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and Basis of Presentat" sheetId="9" state="visible" r:id="rId9"/>
    <sheet xmlns:r="http://schemas.openxmlformats.org/officeDocument/2006/relationships" name="New Accounting Standard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Acquisition Costs" sheetId="15" state="visible" r:id="rId15"/>
    <sheet xmlns:r="http://schemas.openxmlformats.org/officeDocument/2006/relationships" name="Reinsurance" sheetId="16" state="visible" r:id="rId16"/>
    <sheet xmlns:r="http://schemas.openxmlformats.org/officeDocument/2006/relationships" name="Reserves for Future Policy Bene" sheetId="17" state="visible" r:id="rId17"/>
    <sheet xmlns:r="http://schemas.openxmlformats.org/officeDocument/2006/relationships" name="Other Contract Holder Funds" sheetId="18" state="visible" r:id="rId18"/>
    <sheet xmlns:r="http://schemas.openxmlformats.org/officeDocument/2006/relationships" name="Separate Account Assets and Lia" sheetId="19" state="visible" r:id="rId19"/>
    <sheet xmlns:r="http://schemas.openxmlformats.org/officeDocument/2006/relationships" name="Market Risk Benefits" sheetId="20" state="visible" r:id="rId20"/>
    <sheet xmlns:r="http://schemas.openxmlformats.org/officeDocument/2006/relationships" name="Long-Term Debt" sheetId="21" state="visible" r:id="rId21"/>
    <sheet xmlns:r="http://schemas.openxmlformats.org/officeDocument/2006/relationships" name="Federal Home Loan Bank Advanc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Operating Costs and Other Expen" sheetId="25" state="visible" r:id="rId25"/>
    <sheet xmlns:r="http://schemas.openxmlformats.org/officeDocument/2006/relationships" name="Accumulated Other Comprehensive"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New Accounting Standards (Polic"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Deferred Acquisition Costs (Tab" sheetId="37" state="visible" r:id="rId37"/>
    <sheet xmlns:r="http://schemas.openxmlformats.org/officeDocument/2006/relationships" name="Reinsurance (Tables)" sheetId="38" state="visible" r:id="rId38"/>
    <sheet xmlns:r="http://schemas.openxmlformats.org/officeDocument/2006/relationships" name="Reserves for Future Policy Be_2" sheetId="39" state="visible" r:id="rId39"/>
    <sheet xmlns:r="http://schemas.openxmlformats.org/officeDocument/2006/relationships" name="Other Contract Holder Funds (Ta" sheetId="40" state="visible" r:id="rId40"/>
    <sheet xmlns:r="http://schemas.openxmlformats.org/officeDocument/2006/relationships" name="Separate Account Assets and L_2" sheetId="41" state="visible" r:id="rId41"/>
    <sheet xmlns:r="http://schemas.openxmlformats.org/officeDocument/2006/relationships" name="Market Risk Benefits (Tables)" sheetId="42" state="visible" r:id="rId42"/>
    <sheet xmlns:r="http://schemas.openxmlformats.org/officeDocument/2006/relationships" name="Long-Term Debt (Tables)" sheetId="43" state="visible" r:id="rId43"/>
    <sheet xmlns:r="http://schemas.openxmlformats.org/officeDocument/2006/relationships" name="Operating Costs and Other Exp_2" sheetId="44" state="visible" r:id="rId44"/>
    <sheet xmlns:r="http://schemas.openxmlformats.org/officeDocument/2006/relationships" name="Accumulated Other Comprehensi_2"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Segment Information - Segment R" sheetId="48" state="visible" r:id="rId48"/>
    <sheet xmlns:r="http://schemas.openxmlformats.org/officeDocument/2006/relationships" name="Segment Information - Reconcili" sheetId="49" state="visible" r:id="rId49"/>
    <sheet xmlns:r="http://schemas.openxmlformats.org/officeDocument/2006/relationships" name="Segment Information - Reconci_2" sheetId="50" state="visible" r:id="rId50"/>
    <sheet xmlns:r="http://schemas.openxmlformats.org/officeDocument/2006/relationships" name="Segment Information - Reconci_3" sheetId="51" state="visible" r:id="rId51"/>
    <sheet xmlns:r="http://schemas.openxmlformats.org/officeDocument/2006/relationships" name="Segment Information - Assets by" sheetId="52" state="visible" r:id="rId52"/>
    <sheet xmlns:r="http://schemas.openxmlformats.org/officeDocument/2006/relationships" name="Investments - Composition of Fa" sheetId="53" state="visible" r:id="rId53"/>
    <sheet xmlns:r="http://schemas.openxmlformats.org/officeDocument/2006/relationships" name="Investments - Total Carrying Va" sheetId="54" state="visible" r:id="rId54"/>
    <sheet xmlns:r="http://schemas.openxmlformats.org/officeDocument/2006/relationships" name="Investments - Narrative (Detail" sheetId="55" state="visible" r:id="rId55"/>
    <sheet xmlns:r="http://schemas.openxmlformats.org/officeDocument/2006/relationships" name="Investments - Schedule of Unrea" sheetId="56" state="visible" r:id="rId56"/>
    <sheet xmlns:r="http://schemas.openxmlformats.org/officeDocument/2006/relationships" name="Investments - Debt Securities -" sheetId="57" state="visible" r:id="rId57"/>
    <sheet xmlns:r="http://schemas.openxmlformats.org/officeDocument/2006/relationships" name="Investments - Debt Securities M" sheetId="58" state="visible" r:id="rId58"/>
    <sheet xmlns:r="http://schemas.openxmlformats.org/officeDocument/2006/relationships" name="Investments - Residential Mortg" sheetId="59" state="visible" r:id="rId59"/>
    <sheet xmlns:r="http://schemas.openxmlformats.org/officeDocument/2006/relationships" name="Investments - Debt Securities i" sheetId="60" state="visible" r:id="rId60"/>
    <sheet xmlns:r="http://schemas.openxmlformats.org/officeDocument/2006/relationships" name="Investments - Rollforward of Al" sheetId="61" state="visible" r:id="rId61"/>
    <sheet xmlns:r="http://schemas.openxmlformats.org/officeDocument/2006/relationships" name="Investments - Sources of Net In" sheetId="62" state="visible" r:id="rId62"/>
    <sheet xmlns:r="http://schemas.openxmlformats.org/officeDocument/2006/relationships" name="Investments - Net Gains (Losses" sheetId="63" state="visible" r:id="rId63"/>
    <sheet xmlns:r="http://schemas.openxmlformats.org/officeDocument/2006/relationships" name="Investments - Asset and Liabili" sheetId="64" state="visible" r:id="rId64"/>
    <sheet xmlns:r="http://schemas.openxmlformats.org/officeDocument/2006/relationships" name="Investments - Commercial and Re" sheetId="65" state="visible" r:id="rId65"/>
    <sheet xmlns:r="http://schemas.openxmlformats.org/officeDocument/2006/relationships" name="Investments - Rollforward of Mo" sheetId="66" state="visible" r:id="rId66"/>
    <sheet xmlns:r="http://schemas.openxmlformats.org/officeDocument/2006/relationships" name="Investments - Schedule of Impai" sheetId="67" state="visible" r:id="rId67"/>
    <sheet xmlns:r="http://schemas.openxmlformats.org/officeDocument/2006/relationships" name="Investments - Information About" sheetId="68" state="visible" r:id="rId68"/>
    <sheet xmlns:r="http://schemas.openxmlformats.org/officeDocument/2006/relationships" name="Investments - Mortgages by Stan" sheetId="69" state="visible" r:id="rId69"/>
    <sheet xmlns:r="http://schemas.openxmlformats.org/officeDocument/2006/relationships" name="Investments - Loans Modified to" sheetId="70" state="visible" r:id="rId70"/>
    <sheet xmlns:r="http://schemas.openxmlformats.org/officeDocument/2006/relationships" name="Derivative Instruments - Aggreg" sheetId="71" state="visible" r:id="rId71"/>
    <sheet xmlns:r="http://schemas.openxmlformats.org/officeDocument/2006/relationships" name="Derivative Instruments - Gains " sheetId="72" state="visible" r:id="rId72"/>
    <sheet xmlns:r="http://schemas.openxmlformats.org/officeDocument/2006/relationships" name="Derivative Instruments - Narrat" sheetId="73" state="visible" r:id="rId73"/>
    <sheet xmlns:r="http://schemas.openxmlformats.org/officeDocument/2006/relationships" name="Derivative Instruments - Gross " sheetId="74" state="visible" r:id="rId74"/>
    <sheet xmlns:r="http://schemas.openxmlformats.org/officeDocument/2006/relationships" name="Fair Value Measurements - Fair " sheetId="75" state="visible" r:id="rId75"/>
    <sheet xmlns:r="http://schemas.openxmlformats.org/officeDocument/2006/relationships" name="Fair Value Measurements - Narra" sheetId="76" state="visible" r:id="rId76"/>
    <sheet xmlns:r="http://schemas.openxmlformats.org/officeDocument/2006/relationships" name="Fair Value Measurements - Fai_2" sheetId="77" state="visible" r:id="rId77"/>
    <sheet xmlns:r="http://schemas.openxmlformats.org/officeDocument/2006/relationships" name="Fair Value Measurements - Asset" sheetId="78" state="visible" r:id="rId78"/>
    <sheet xmlns:r="http://schemas.openxmlformats.org/officeDocument/2006/relationships" name="Fair Value Measurements - Balan" sheetId="79" state="visible" r:id="rId79"/>
    <sheet xmlns:r="http://schemas.openxmlformats.org/officeDocument/2006/relationships" name="Fair Value Measurements - Quant" sheetId="80" state="visible" r:id="rId80"/>
    <sheet xmlns:r="http://schemas.openxmlformats.org/officeDocument/2006/relationships" name="Fair Value Measurements - Level" sheetId="81" state="visible" r:id="rId81"/>
    <sheet xmlns:r="http://schemas.openxmlformats.org/officeDocument/2006/relationships" name="Fair Value Measurements - Purch" sheetId="82" state="visible" r:id="rId82"/>
    <sheet xmlns:r="http://schemas.openxmlformats.org/officeDocument/2006/relationships" name="Fair Value Measurements - Gains" sheetId="83" state="visible" r:id="rId83"/>
    <sheet xmlns:r="http://schemas.openxmlformats.org/officeDocument/2006/relationships" name="Fair Value Measurements - Finan" sheetId="84" state="visible" r:id="rId84"/>
    <sheet xmlns:r="http://schemas.openxmlformats.org/officeDocument/2006/relationships" name="Deferred Acquisition Costs (Det" sheetId="85" state="visible" r:id="rId85"/>
    <sheet xmlns:r="http://schemas.openxmlformats.org/officeDocument/2006/relationships" name="Reinsurance - Narrative (Detail" sheetId="86" state="visible" r:id="rId86"/>
    <sheet xmlns:r="http://schemas.openxmlformats.org/officeDocument/2006/relationships" name="Reinsurance - Components of Rei" sheetId="87" state="visible" r:id="rId87"/>
    <sheet xmlns:r="http://schemas.openxmlformats.org/officeDocument/2006/relationships" name="Reinsurance - Components of Com" sheetId="88" state="visible" r:id="rId88"/>
    <sheet xmlns:r="http://schemas.openxmlformats.org/officeDocument/2006/relationships" name="Reinsurance - Assets and Liabil" sheetId="89" state="visible" r:id="rId89"/>
    <sheet xmlns:r="http://schemas.openxmlformats.org/officeDocument/2006/relationships" name="Reinsurance - Sources of Income" sheetId="90" state="visible" r:id="rId90"/>
    <sheet xmlns:r="http://schemas.openxmlformats.org/officeDocument/2006/relationships" name="Reinsurance - Gains and Losses " sheetId="91" state="visible" r:id="rId91"/>
    <sheet xmlns:r="http://schemas.openxmlformats.org/officeDocument/2006/relationships" name="Reserves for Future Policy Be_3" sheetId="92" state="visible" r:id="rId92"/>
    <sheet xmlns:r="http://schemas.openxmlformats.org/officeDocument/2006/relationships" name="Reserves for Future Policy Be_4" sheetId="93" state="visible" r:id="rId93"/>
    <sheet xmlns:r="http://schemas.openxmlformats.org/officeDocument/2006/relationships" name="Reserves for Future Policy Be_5" sheetId="94" state="visible" r:id="rId94"/>
    <sheet xmlns:r="http://schemas.openxmlformats.org/officeDocument/2006/relationships" name="Reserves for Future Policy Be_6" sheetId="95" state="visible" r:id="rId95"/>
    <sheet xmlns:r="http://schemas.openxmlformats.org/officeDocument/2006/relationships" name="Reserves for Future Policy Be_7" sheetId="96" state="visible" r:id="rId96"/>
    <sheet xmlns:r="http://schemas.openxmlformats.org/officeDocument/2006/relationships" name="Reserves for Future Policy Be_8" sheetId="97" state="visible" r:id="rId97"/>
    <sheet xmlns:r="http://schemas.openxmlformats.org/officeDocument/2006/relationships" name="Reserves for Future Policy Be_9" sheetId="98" state="visible" r:id="rId98"/>
    <sheet xmlns:r="http://schemas.openxmlformats.org/officeDocument/2006/relationships" name="Reserves for Future Policy B_10" sheetId="99" state="visible" r:id="rId99"/>
    <sheet xmlns:r="http://schemas.openxmlformats.org/officeDocument/2006/relationships" name="Reserves for Future Policy B_11" sheetId="100" state="visible" r:id="rId100"/>
    <sheet xmlns:r="http://schemas.openxmlformats.org/officeDocument/2006/relationships" name="Reserves for Future Policy B_12" sheetId="101" state="visible" r:id="rId101"/>
    <sheet xmlns:r="http://schemas.openxmlformats.org/officeDocument/2006/relationships" name="Other Contract Holder Funds - N" sheetId="102" state="visible" r:id="rId102"/>
    <sheet xmlns:r="http://schemas.openxmlformats.org/officeDocument/2006/relationships" name="Other Contract Holder Funds - L" sheetId="103" state="visible" r:id="rId103"/>
    <sheet xmlns:r="http://schemas.openxmlformats.org/officeDocument/2006/relationships" name="Other Contract Holder Funds - R" sheetId="104" state="visible" r:id="rId104"/>
    <sheet xmlns:r="http://schemas.openxmlformats.org/officeDocument/2006/relationships" name="Other Contract Holder Funds - W" sheetId="105" state="visible" r:id="rId105"/>
    <sheet xmlns:r="http://schemas.openxmlformats.org/officeDocument/2006/relationships" name="Other Contract Holder Funds - A" sheetId="106" state="visible" r:id="rId106"/>
    <sheet xmlns:r="http://schemas.openxmlformats.org/officeDocument/2006/relationships" name="Separate Account Assets and L_3" sheetId="107" state="visible" r:id="rId107"/>
    <sheet xmlns:r="http://schemas.openxmlformats.org/officeDocument/2006/relationships" name="Separate Account Assets and L_4" sheetId="108" state="visible" r:id="rId108"/>
    <sheet xmlns:r="http://schemas.openxmlformats.org/officeDocument/2006/relationships" name="Separate Account Assets and L_5" sheetId="109" state="visible" r:id="rId109"/>
    <sheet xmlns:r="http://schemas.openxmlformats.org/officeDocument/2006/relationships" name="Separate Account Assets and L_6" sheetId="110" state="visible" r:id="rId110"/>
    <sheet xmlns:r="http://schemas.openxmlformats.org/officeDocument/2006/relationships" name="Market Risk Benefits - Reconcil" sheetId="111" state="visible" r:id="rId111"/>
    <sheet xmlns:r="http://schemas.openxmlformats.org/officeDocument/2006/relationships" name="Market Risk Benefits - Rollforw" sheetId="112" state="visible" r:id="rId112"/>
    <sheet xmlns:r="http://schemas.openxmlformats.org/officeDocument/2006/relationships" name="Long-Term Debt - Carrying Value" sheetId="113" state="visible" r:id="rId113"/>
    <sheet xmlns:r="http://schemas.openxmlformats.org/officeDocument/2006/relationships" name="Long-Term Debt - Maturity (Deta" sheetId="114" state="visible" r:id="rId114"/>
    <sheet xmlns:r="http://schemas.openxmlformats.org/officeDocument/2006/relationships" name="Long-Term Debt - Narrative (Det" sheetId="115" state="visible" r:id="rId115"/>
    <sheet xmlns:r="http://schemas.openxmlformats.org/officeDocument/2006/relationships" name="Federal Home Loan Bank Advanc_2" sheetId="116" state="visible" r:id="rId116"/>
    <sheet xmlns:r="http://schemas.openxmlformats.org/officeDocument/2006/relationships" name="Income Taxes (Details)" sheetId="117" state="visible" r:id="rId117"/>
    <sheet xmlns:r="http://schemas.openxmlformats.org/officeDocument/2006/relationships" name="Commitments and Contingencies (" sheetId="118" state="visible" r:id="rId118"/>
    <sheet xmlns:r="http://schemas.openxmlformats.org/officeDocument/2006/relationships" name="Operating Costs and Other Exp_3"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Equity - Preferred Stock (Detai" sheetId="122" state="visible" r:id="rId122"/>
    <sheet xmlns:r="http://schemas.openxmlformats.org/officeDocument/2006/relationships" name="Equity - Dividends Paid (Detail" sheetId="123" state="visible" r:id="rId123"/>
    <sheet xmlns:r="http://schemas.openxmlformats.org/officeDocument/2006/relationships" name="Equity - Common Stock (Details)" sheetId="124" state="visible" r:id="rId124"/>
    <sheet xmlns:r="http://schemas.openxmlformats.org/officeDocument/2006/relationships" name="Equity - Share Repurchase Progr" sheetId="125" state="visible" r:id="rId125"/>
    <sheet xmlns:r="http://schemas.openxmlformats.org/officeDocument/2006/relationships" name="Equity - Share Repurchase Activ" sheetId="126" state="visible" r:id="rId126"/>
    <sheet xmlns:r="http://schemas.openxmlformats.org/officeDocument/2006/relationships" name="Equity - Changes in Number of S" sheetId="127" state="visible" r:id="rId127"/>
    <sheet xmlns:r="http://schemas.openxmlformats.org/officeDocument/2006/relationships" name="Earnings Per Share (Details)"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4</t>
        </is>
      </c>
      <c r="C8" s="4" t="inlineStr">
        <is>
          <t xml:space="preserve"> </t>
        </is>
      </c>
    </row>
    <row r="9">
      <c r="A9" s="4" t="inlineStr">
        <is>
          <t>Entity Registrant Name</t>
        </is>
      </c>
      <c r="B9" s="4" t="inlineStr">
        <is>
          <t>Jackson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86152</t>
        </is>
      </c>
      <c r="C11" s="4" t="inlineStr">
        <is>
          <t xml:space="preserve"> </t>
        </is>
      </c>
    </row>
    <row r="12">
      <c r="A12" s="4" t="inlineStr">
        <is>
          <t>Entity Address, Address Line One</t>
        </is>
      </c>
      <c r="B12" s="4" t="inlineStr">
        <is>
          <t>1 Corporate Way</t>
        </is>
      </c>
      <c r="C12" s="4" t="inlineStr">
        <is>
          <t xml:space="preserve"> </t>
        </is>
      </c>
    </row>
    <row r="13">
      <c r="A13" s="4" t="inlineStr">
        <is>
          <t>Entity Address, City or Town</t>
        </is>
      </c>
      <c r="B13" s="4" t="inlineStr">
        <is>
          <t>Lansing</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951</t>
        </is>
      </c>
      <c r="C15" s="4" t="inlineStr">
        <is>
          <t xml:space="preserve"> </t>
        </is>
      </c>
    </row>
    <row r="16">
      <c r="A16" s="4" t="inlineStr">
        <is>
          <t>City Area Code</t>
        </is>
      </c>
      <c r="B16" s="4" t="inlineStr">
        <is>
          <t>517</t>
        </is>
      </c>
      <c r="C16" s="4" t="inlineStr">
        <is>
          <t xml:space="preserve"> </t>
        </is>
      </c>
    </row>
    <row r="17">
      <c r="A17" s="4" t="inlineStr">
        <is>
          <t>Local Phone Number</t>
        </is>
      </c>
      <c r="B17" s="4" t="inlineStr">
        <is>
          <t>381-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438520</v>
      </c>
    </row>
    <row r="25">
      <c r="A25" s="4" t="inlineStr">
        <is>
          <t>Amendment Flag</t>
        </is>
      </c>
      <c r="B25" s="4" t="inlineStr">
        <is>
          <t>false</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5</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82299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JXN</t>
        </is>
      </c>
      <c r="C33" s="4" t="inlineStr">
        <is>
          <t xml:space="preserve"> </t>
        </is>
      </c>
    </row>
    <row r="34">
      <c r="A34" s="4" t="inlineStr">
        <is>
          <t>Security Exchange Name</t>
        </is>
      </c>
      <c r="B34" s="4" t="inlineStr">
        <is>
          <t>NYSE</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Rate Reset Noncumulative Perpetual Preferred Stock, Series A</t>
        </is>
      </c>
      <c r="C37" s="4" t="inlineStr">
        <is>
          <t xml:space="preserve"> </t>
        </is>
      </c>
    </row>
    <row r="38">
      <c r="A38" s="4" t="inlineStr">
        <is>
          <t>Trading Symbol</t>
        </is>
      </c>
      <c r="B38" s="4" t="inlineStr">
        <is>
          <t>JXN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New Accounting Standards Accounting Pronouncements – Issued but Not Yet Adopted In December 2023, the Financial Accounting Standards Board (“FASB”) issued Accounting Standards Update (“ASU”) 2023-09, “Improvements to Income Tax Disclosures”, which enhances annual income tax disclosures by requiring disclosure of disaggregated information about a reporting entity’s effective tax rate reconciliation as well as information on income taxes paid. The new requirements in this ASU will be effective for the Company for annual periods beginning after December 15, 2024, with early adoption permitted, and are to be applied on a prospective basis with the option to apply retrospectively. The Company will apply the amendments for the annual period ending December 31, 2025. The Company does not expect the adoption to have a material impact on the Company’s financial statements. In November 2024, the FASB issued ASU 2024-03, “Reporting Comprehensive Income – Expense Disaggregation Disclosures (Subtopic 220-40)”, which requires disaggregated disclosure of income statement expenses for public business entities. The ASU requires footnote disclosure about specific types of expenses included in certain expense captions presented on the face of the income statement and the total amount of selling expenses on an annual and interim basis. The entity is also required to disclose its definition of selling expenses in annual reporting periods. The amendments in this ASU are effective for annual reporting periods beginning after December 15, 2026, and interim reporting periods beginning after December 15, 2027. Early adoption is permitted. The Company is in the process of evaluating the impact of the new guidance and determining the transition method and the timing of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Assessments and Interest Expense, Closed Block Life (Details) - Closed Block Life - USD ($) $ in Millions</t>
        </is>
      </c>
      <c r="B1" s="2" t="inlineStr">
        <is>
          <t>3 Months Ended</t>
        </is>
      </c>
      <c r="C1" s="2" t="inlineStr">
        <is>
          <t>12 Months Ended</t>
        </is>
      </c>
    </row>
    <row r="2">
      <c r="B2" s="2" t="inlineStr">
        <is>
          <t>Mar. 31, 2025</t>
        </is>
      </c>
      <c r="C2" s="2" t="inlineStr">
        <is>
          <t>Dec. 31, 2024</t>
        </is>
      </c>
    </row>
    <row r="3">
      <c r="A3" s="3" t="inlineStr">
        <is>
          <t>Liability for Future Policy Benefit, Activity [Line Items]</t>
        </is>
      </c>
      <c r="B3" s="4" t="inlineStr">
        <is>
          <t xml:space="preserve"> </t>
        </is>
      </c>
      <c r="C3" s="4" t="inlineStr">
        <is>
          <t xml:space="preserve"> </t>
        </is>
      </c>
    </row>
    <row r="4">
      <c r="A4" s="4" t="inlineStr">
        <is>
          <t>Assessments</t>
        </is>
      </c>
      <c r="B4" s="6" t="n">
        <v>-30</v>
      </c>
      <c r="C4" s="6" t="n">
        <v>-128</v>
      </c>
    </row>
    <row r="5">
      <c r="A5" s="4" t="inlineStr">
        <is>
          <t>Interest Expense</t>
        </is>
      </c>
      <c r="B5" s="6" t="n">
        <v>14</v>
      </c>
      <c r="C5" s="6" t="n">
        <v>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Current Discount Rate, Closed Block Life (Details)</t>
        </is>
      </c>
      <c r="B1" s="2" t="inlineStr">
        <is>
          <t>Mar. 31, 2025</t>
        </is>
      </c>
      <c r="C1" s="2" t="inlineStr">
        <is>
          <t>Dec. 31, 2024</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current discount rate</t>
        </is>
      </c>
      <c r="B4" s="9" t="n">
        <v>0.0499</v>
      </c>
      <c r="C4" s="9" t="n">
        <v>0.04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Other Contract Holder Funds - Narrative (Details) - USD ($)</t>
        </is>
      </c>
      <c r="B1" s="2" t="inlineStr">
        <is>
          <t>3 Months Ended</t>
        </is>
      </c>
      <c r="C1" s="2" t="inlineStr">
        <is>
          <t>12 Months Ended</t>
        </is>
      </c>
    </row>
    <row r="2">
      <c r="B2" s="2" t="inlineStr">
        <is>
          <t>Mar. 31, 2025</t>
        </is>
      </c>
      <c r="C2" s="2" t="inlineStr">
        <is>
          <t>Dec. 31, 2024</t>
        </is>
      </c>
    </row>
    <row r="3">
      <c r="A3" s="3" t="inlineStr">
        <is>
          <t>Policyholder Account Balance [Line Items]</t>
        </is>
      </c>
      <c r="B3" s="4" t="inlineStr">
        <is>
          <t xml:space="preserve"> </t>
        </is>
      </c>
      <c r="C3" s="4" t="inlineStr">
        <is>
          <t xml:space="preserve"> </t>
        </is>
      </c>
    </row>
    <row r="4">
      <c r="A4" s="4" t="inlineStr">
        <is>
          <t>Debt carrying value</t>
        </is>
      </c>
      <c r="B4" s="6" t="n">
        <v>2030000000</v>
      </c>
      <c r="C4" s="6" t="n">
        <v>2034000000</v>
      </c>
    </row>
    <row r="5">
      <c r="A5" s="4" t="inlineStr">
        <is>
          <t>FHLBI capital stock</t>
        </is>
      </c>
      <c r="B5" s="5" t="n">
        <v>102000000</v>
      </c>
      <c r="C5" s="5" t="n">
        <v>127000000</v>
      </c>
    </row>
    <row r="6">
      <c r="A6" s="4" t="inlineStr">
        <is>
          <t>Funding agreements</t>
        </is>
      </c>
      <c r="B6" s="5" t="n">
        <v>2000000000</v>
      </c>
      <c r="C6" s="5" t="n">
        <v>2700000000</v>
      </c>
    </row>
    <row r="7">
      <c r="A7" s="4" t="inlineStr">
        <is>
          <t>Other borrowings on mortgage-related securities and commercial mortgage loans</t>
        </is>
      </c>
      <c r="B7" s="6" t="n">
        <v>3100000000</v>
      </c>
      <c r="C7" s="6" t="n">
        <v>4200000000</v>
      </c>
    </row>
    <row r="8">
      <c r="A8" s="4" t="inlineStr">
        <is>
          <t>All Annuity Accounts | At Guaranteed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Account values, percentage</t>
        </is>
      </c>
      <c r="B10" s="8" t="n">
        <v>0.9399999999999999</v>
      </c>
      <c r="C10" s="8" t="n">
        <v>0.9399999999999999</v>
      </c>
    </row>
    <row r="11">
      <c r="A11" s="4" t="inlineStr">
        <is>
          <t>Closed Block Life | At Guaranteed Min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percentage</t>
        </is>
      </c>
      <c r="B13" s="8" t="n">
        <v>0.82</v>
      </c>
      <c r="C13" s="8" t="n">
        <v>0.82</v>
      </c>
    </row>
    <row r="14">
      <c r="A14" s="4" t="inlineStr">
        <is>
          <t>Fair Value</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FHLBI capital stock</t>
        </is>
      </c>
      <c r="B16" s="6" t="n">
        <v>102000000</v>
      </c>
      <c r="C16" s="6" t="n">
        <v>127000000</v>
      </c>
    </row>
    <row r="17">
      <c r="A17" s="4" t="inlineStr">
        <is>
          <t>Global Medium Term Note | Medium term not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Debt face amount</t>
        </is>
      </c>
      <c r="B19" s="5" t="n">
        <v>27000000000</v>
      </c>
      <c r="C19" s="4" t="inlineStr">
        <is>
          <t xml:space="preserve"> </t>
        </is>
      </c>
    </row>
    <row r="20">
      <c r="A20" s="4" t="inlineStr">
        <is>
          <t>Debt carrying value</t>
        </is>
      </c>
      <c r="B20" s="6" t="n">
        <v>6800000000</v>
      </c>
      <c r="C20" s="6" t="n">
        <v>5900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Liabilities for Other Contract Holder Funds (Details) - USD ($) $ in Millions</t>
        </is>
      </c>
      <c r="B1" s="2" t="inlineStr">
        <is>
          <t>Mar. 31, 2025</t>
        </is>
      </c>
      <c r="C1" s="2" t="inlineStr">
        <is>
          <t>Dec. 31, 2024</t>
        </is>
      </c>
    </row>
    <row r="2">
      <c r="A2" s="3" t="inlineStr">
        <is>
          <t>Liability for Future Policy Benefit, Activity [Line Items]</t>
        </is>
      </c>
      <c r="B2" s="4" t="inlineStr">
        <is>
          <t xml:space="preserve"> </t>
        </is>
      </c>
      <c r="C2" s="4" t="inlineStr">
        <is>
          <t xml:space="preserve"> </t>
        </is>
      </c>
    </row>
    <row r="3">
      <c r="A3" s="4" t="inlineStr">
        <is>
          <t>Total other contract holder funds</t>
        </is>
      </c>
      <c r="B3" s="6" t="n">
        <v>59028</v>
      </c>
      <c r="C3" s="6" t="n">
        <v>58312</v>
      </c>
    </row>
    <row r="4">
      <c r="A4" s="4" t="inlineStr">
        <is>
          <t>Variable Annuity</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Total other contract holder funds</t>
        </is>
      </c>
      <c r="B6" s="5" t="n">
        <v>7018</v>
      </c>
      <c r="C6" s="5" t="n">
        <v>7206</v>
      </c>
    </row>
    <row r="7">
      <c r="A7" s="4" t="inlineStr">
        <is>
          <t>RILA</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Total other contract holder funds</t>
        </is>
      </c>
      <c r="B9" s="5" t="n">
        <v>12432</v>
      </c>
      <c r="C9" s="5" t="n">
        <v>11685</v>
      </c>
    </row>
    <row r="10">
      <c r="A10" s="4" t="inlineStr">
        <is>
          <t>Fixed Index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Total other contract holder funds</t>
        </is>
      </c>
      <c r="B12" s="5" t="n">
        <v>8097</v>
      </c>
      <c r="C12" s="5" t="n">
        <v>8515</v>
      </c>
    </row>
    <row r="13">
      <c r="A13" s="4" t="inlineStr">
        <is>
          <t>Fixed Annuit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Total other contract holder funds</t>
        </is>
      </c>
      <c r="B15" s="5" t="n">
        <v>9441</v>
      </c>
      <c r="C15" s="5" t="n">
        <v>9615</v>
      </c>
    </row>
    <row r="16">
      <c r="A16" s="4" t="inlineStr">
        <is>
          <t>Payout Annuit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Total other contract holder funds</t>
        </is>
      </c>
      <c r="B18" s="5" t="n">
        <v>842</v>
      </c>
      <c r="C18" s="5" t="n">
        <v>844</v>
      </c>
    </row>
    <row r="19">
      <c r="A19" s="4" t="inlineStr">
        <is>
          <t>Closed Block Life</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Total other contract holder funds</t>
        </is>
      </c>
      <c r="B21" s="5" t="n">
        <v>10652</v>
      </c>
      <c r="C21" s="5" t="n">
        <v>10750</v>
      </c>
    </row>
    <row r="22">
      <c r="A22" s="4" t="inlineStr">
        <is>
          <t>Closed Block Annuity</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Total other contract holder funds</t>
        </is>
      </c>
      <c r="B24" s="5" t="n">
        <v>1123</v>
      </c>
      <c r="C24" s="5" t="n">
        <v>1149</v>
      </c>
    </row>
    <row r="25">
      <c r="A25" s="4" t="inlineStr">
        <is>
          <t>Institutional Product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Total other contract holder funds</t>
        </is>
      </c>
      <c r="B27" s="5" t="n">
        <v>9262</v>
      </c>
      <c r="C27" s="5" t="n">
        <v>8384</v>
      </c>
    </row>
    <row r="28">
      <c r="A28" s="4" t="inlineStr">
        <is>
          <t>Other Product Line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Total other contract holder funds</t>
        </is>
      </c>
      <c r="B30" s="6" t="n">
        <v>161</v>
      </c>
      <c r="C30" s="6" t="n">
        <v>1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ntract Holder Funds - Rollforward of Other Contract Holder Funds (Details) - USD ($) $ in Millions</t>
        </is>
      </c>
      <c r="B1" s="2" t="inlineStr">
        <is>
          <t>3 Months Ended</t>
        </is>
      </c>
      <c r="C1" s="2" t="inlineStr">
        <is>
          <t>12 Months Ended</t>
        </is>
      </c>
    </row>
    <row r="2">
      <c r="B2" s="2" t="inlineStr">
        <is>
          <t>Mar. 31, 2025</t>
        </is>
      </c>
      <c r="C2" s="2" t="inlineStr">
        <is>
          <t>Dec. 31, 2024</t>
        </is>
      </c>
    </row>
    <row r="3">
      <c r="A3" s="4" t="inlineStr">
        <is>
          <t>Variable Annuity</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as of beginning of year</t>
        </is>
      </c>
      <c r="B5" s="6" t="n">
        <v>7206</v>
      </c>
      <c r="C5" s="6" t="n">
        <v>8396</v>
      </c>
    </row>
    <row r="6">
      <c r="A6" s="4" t="inlineStr">
        <is>
          <t>Deposits</t>
        </is>
      </c>
      <c r="B6" s="5" t="n">
        <v>202</v>
      </c>
      <c r="C6" s="5" t="n">
        <v>722</v>
      </c>
    </row>
    <row r="7">
      <c r="A7" s="4" t="inlineStr">
        <is>
          <t>Surrenders, withdrawals and benefits</t>
        </is>
      </c>
      <c r="B7" s="5" t="n">
        <v>-527</v>
      </c>
      <c r="C7" s="5" t="n">
        <v>-2160</v>
      </c>
    </row>
    <row r="8">
      <c r="A8" s="4" t="inlineStr">
        <is>
          <t>Net transfers from (to) separate accounts</t>
        </is>
      </c>
      <c r="B8" s="5" t="n">
        <v>105</v>
      </c>
      <c r="C8" s="5" t="n">
        <v>94</v>
      </c>
    </row>
    <row r="9">
      <c r="A9" s="4" t="inlineStr">
        <is>
          <t>Investment performance / change in value of equity option</t>
        </is>
      </c>
      <c r="B9" s="5" t="n">
        <v>0</v>
      </c>
      <c r="C9" s="5" t="n">
        <v>0</v>
      </c>
    </row>
    <row r="10">
      <c r="A10" s="4" t="inlineStr">
        <is>
          <t>Interest credited</t>
        </is>
      </c>
      <c r="B10" s="5" t="n">
        <v>47</v>
      </c>
      <c r="C10" s="5" t="n">
        <v>225</v>
      </c>
    </row>
    <row r="11">
      <c r="A11" s="4" t="inlineStr">
        <is>
          <t>Policy charges and other</t>
        </is>
      </c>
      <c r="B11" s="5" t="n">
        <v>-15</v>
      </c>
      <c r="C11" s="5" t="n">
        <v>-71</v>
      </c>
    </row>
    <row r="12">
      <c r="A12" s="4" t="inlineStr">
        <is>
          <t>Balance as of ending of year</t>
        </is>
      </c>
      <c r="B12" s="5" t="n">
        <v>7018</v>
      </c>
      <c r="C12" s="5" t="n">
        <v>7206</v>
      </c>
    </row>
    <row r="13">
      <c r="A13" s="4" t="inlineStr">
        <is>
          <t>RILA</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alance as of beginning of year</t>
        </is>
      </c>
      <c r="B15" s="5" t="n">
        <v>11685</v>
      </c>
      <c r="C15" s="5" t="n">
        <v>5219</v>
      </c>
    </row>
    <row r="16">
      <c r="A16" s="4" t="inlineStr">
        <is>
          <t>Deposits</t>
        </is>
      </c>
      <c r="B16" s="5" t="n">
        <v>1195</v>
      </c>
      <c r="C16" s="5" t="n">
        <v>5674</v>
      </c>
    </row>
    <row r="17">
      <c r="A17" s="4" t="inlineStr">
        <is>
          <t>Surrenders, withdrawals and benefits</t>
        </is>
      </c>
      <c r="B17" s="5" t="n">
        <v>-65</v>
      </c>
      <c r="C17" s="5" t="n">
        <v>-193</v>
      </c>
    </row>
    <row r="18">
      <c r="A18" s="4" t="inlineStr">
        <is>
          <t>Net transfers from (to) separate accounts</t>
        </is>
      </c>
      <c r="B18" s="5" t="n">
        <v>0</v>
      </c>
      <c r="C18" s="5" t="n">
        <v>0</v>
      </c>
    </row>
    <row r="19">
      <c r="A19" s="4" t="inlineStr">
        <is>
          <t>Investment performance / change in value of equity option</t>
        </is>
      </c>
      <c r="B19" s="5" t="n">
        <v>-396</v>
      </c>
      <c r="C19" s="5" t="n">
        <v>948</v>
      </c>
    </row>
    <row r="20">
      <c r="A20" s="4" t="inlineStr">
        <is>
          <t>Interest credited</t>
        </is>
      </c>
      <c r="B20" s="5" t="n">
        <v>13</v>
      </c>
      <c r="C20" s="5" t="n">
        <v>37</v>
      </c>
    </row>
    <row r="21">
      <c r="A21" s="4" t="inlineStr">
        <is>
          <t>Policy charges and other</t>
        </is>
      </c>
      <c r="B21" s="5" t="n">
        <v>0</v>
      </c>
      <c r="C21" s="5" t="n">
        <v>0</v>
      </c>
    </row>
    <row r="22">
      <c r="A22" s="4" t="inlineStr">
        <is>
          <t>Balance as of ending of year</t>
        </is>
      </c>
      <c r="B22" s="5" t="n">
        <v>12432</v>
      </c>
      <c r="C22" s="5" t="n">
        <v>11685</v>
      </c>
    </row>
    <row r="23">
      <c r="A23" s="4" t="inlineStr">
        <is>
          <t>Fixed Index Annuities</t>
        </is>
      </c>
      <c r="B23" s="4" t="inlineStr">
        <is>
          <t xml:space="preserve"> </t>
        </is>
      </c>
      <c r="C23" s="4" t="inlineStr">
        <is>
          <t xml:space="preserve"> </t>
        </is>
      </c>
    </row>
    <row r="24">
      <c r="A24" s="3" t="inlineStr">
        <is>
          <t>Policyholder Account Balance [Roll Forward]</t>
        </is>
      </c>
      <c r="B24" s="4" t="inlineStr">
        <is>
          <t xml:space="preserve"> </t>
        </is>
      </c>
      <c r="C24" s="4" t="inlineStr">
        <is>
          <t xml:space="preserve"> </t>
        </is>
      </c>
    </row>
    <row r="25">
      <c r="A25" s="4" t="inlineStr">
        <is>
          <t>Balance as of beginning of year</t>
        </is>
      </c>
      <c r="B25" s="5" t="n">
        <v>8515</v>
      </c>
      <c r="C25" s="5" t="n">
        <v>10243</v>
      </c>
    </row>
    <row r="26">
      <c r="A26" s="4" t="inlineStr">
        <is>
          <t>Deposits</t>
        </is>
      </c>
      <c r="B26" s="5" t="n">
        <v>35</v>
      </c>
      <c r="C26" s="5" t="n">
        <v>181</v>
      </c>
    </row>
    <row r="27">
      <c r="A27" s="4" t="inlineStr">
        <is>
          <t>Surrenders, withdrawals and benefits</t>
        </is>
      </c>
      <c r="B27" s="5" t="n">
        <v>-485</v>
      </c>
      <c r="C27" s="5" t="n">
        <v>-2298</v>
      </c>
    </row>
    <row r="28">
      <c r="A28" s="4" t="inlineStr">
        <is>
          <t>Net transfers from (to) separate accounts</t>
        </is>
      </c>
      <c r="B28" s="5" t="n">
        <v>0</v>
      </c>
      <c r="C28" s="5" t="n">
        <v>0</v>
      </c>
    </row>
    <row r="29">
      <c r="A29" s="4" t="inlineStr">
        <is>
          <t>Investment performance / change in value of equity option</t>
        </is>
      </c>
      <c r="B29" s="5" t="n">
        <v>-1</v>
      </c>
      <c r="C29" s="5" t="n">
        <v>232</v>
      </c>
    </row>
    <row r="30">
      <c r="A30" s="4" t="inlineStr">
        <is>
          <t>Interest credited</t>
        </is>
      </c>
      <c r="B30" s="5" t="n">
        <v>38</v>
      </c>
      <c r="C30" s="5" t="n">
        <v>175</v>
      </c>
    </row>
    <row r="31">
      <c r="A31" s="4" t="inlineStr">
        <is>
          <t>Policy charges and other</t>
        </is>
      </c>
      <c r="B31" s="5" t="n">
        <v>-5</v>
      </c>
      <c r="C31" s="5" t="n">
        <v>-18</v>
      </c>
    </row>
    <row r="32">
      <c r="A32" s="4" t="inlineStr">
        <is>
          <t>Balance as of ending of year</t>
        </is>
      </c>
      <c r="B32" s="5" t="n">
        <v>8097</v>
      </c>
      <c r="C32" s="5" t="n">
        <v>8515</v>
      </c>
    </row>
    <row r="33">
      <c r="A33" s="4" t="inlineStr">
        <is>
          <t>Fixed Annuity</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 of year</t>
        </is>
      </c>
      <c r="B35" s="5" t="n">
        <v>9615</v>
      </c>
      <c r="C35" s="5" t="n">
        <v>9736</v>
      </c>
    </row>
    <row r="36">
      <c r="A36" s="4" t="inlineStr">
        <is>
          <t>Deposits</t>
        </is>
      </c>
      <c r="B36" s="5" t="n">
        <v>150</v>
      </c>
      <c r="C36" s="5" t="n">
        <v>1427</v>
      </c>
    </row>
    <row r="37">
      <c r="A37" s="4" t="inlineStr">
        <is>
          <t>Surrenders, withdrawals and benefits</t>
        </is>
      </c>
      <c r="B37" s="5" t="n">
        <v>-371</v>
      </c>
      <c r="C37" s="5" t="n">
        <v>-1706</v>
      </c>
    </row>
    <row r="38">
      <c r="A38" s="4" t="inlineStr">
        <is>
          <t>Net transfers from (to) separate accounts</t>
        </is>
      </c>
      <c r="B38" s="5" t="n">
        <v>0</v>
      </c>
      <c r="C38" s="5" t="n">
        <v>0</v>
      </c>
    </row>
    <row r="39">
      <c r="A39" s="4" t="inlineStr">
        <is>
          <t>Investment performance / change in value of equity option</t>
        </is>
      </c>
      <c r="B39" s="5" t="n">
        <v>0</v>
      </c>
      <c r="C39" s="5" t="n">
        <v>0</v>
      </c>
    </row>
    <row r="40">
      <c r="A40" s="4" t="inlineStr">
        <is>
          <t>Interest credited</t>
        </is>
      </c>
      <c r="B40" s="5" t="n">
        <v>83</v>
      </c>
      <c r="C40" s="5" t="n">
        <v>319</v>
      </c>
    </row>
    <row r="41">
      <c r="A41" s="4" t="inlineStr">
        <is>
          <t>Policy charges and other</t>
        </is>
      </c>
      <c r="B41" s="5" t="n">
        <v>-36</v>
      </c>
      <c r="C41" s="5" t="n">
        <v>-161</v>
      </c>
    </row>
    <row r="42">
      <c r="A42" s="4" t="inlineStr">
        <is>
          <t>Balance as of ending of year</t>
        </is>
      </c>
      <c r="B42" s="5" t="n">
        <v>9441</v>
      </c>
      <c r="C42" s="5" t="n">
        <v>9615</v>
      </c>
    </row>
    <row r="43">
      <c r="A43" s="4" t="inlineStr">
        <is>
          <t>Payout Annuity</t>
        </is>
      </c>
      <c r="B43" s="4" t="inlineStr">
        <is>
          <t xml:space="preserve"> </t>
        </is>
      </c>
      <c r="C43" s="4" t="inlineStr">
        <is>
          <t xml:space="preserve"> </t>
        </is>
      </c>
    </row>
    <row r="44">
      <c r="A44" s="3" t="inlineStr">
        <is>
          <t>Policyholder Account Balance [Roll Forward]</t>
        </is>
      </c>
      <c r="B44" s="4" t="inlineStr">
        <is>
          <t xml:space="preserve"> </t>
        </is>
      </c>
      <c r="C44" s="4" t="inlineStr">
        <is>
          <t xml:space="preserve"> </t>
        </is>
      </c>
    </row>
    <row r="45">
      <c r="A45" s="4" t="inlineStr">
        <is>
          <t>Balance as of beginning of year</t>
        </is>
      </c>
      <c r="B45" s="5" t="n">
        <v>844</v>
      </c>
      <c r="C45" s="5" t="n">
        <v>860</v>
      </c>
    </row>
    <row r="46">
      <c r="A46" s="4" t="inlineStr">
        <is>
          <t>Deposits</t>
        </is>
      </c>
      <c r="B46" s="5" t="n">
        <v>54</v>
      </c>
      <c r="C46" s="5" t="n">
        <v>214</v>
      </c>
    </row>
    <row r="47">
      <c r="A47" s="4" t="inlineStr">
        <is>
          <t>Surrenders, withdrawals and benefits</t>
        </is>
      </c>
      <c r="B47" s="5" t="n">
        <v>-63</v>
      </c>
      <c r="C47" s="5" t="n">
        <v>-258</v>
      </c>
    </row>
    <row r="48">
      <c r="A48" s="4" t="inlineStr">
        <is>
          <t>Net transfers from (to) separate accounts</t>
        </is>
      </c>
      <c r="B48" s="5" t="n">
        <v>0</v>
      </c>
      <c r="C48" s="5" t="n">
        <v>0</v>
      </c>
    </row>
    <row r="49">
      <c r="A49" s="4" t="inlineStr">
        <is>
          <t>Investment performance / change in value of equity option</t>
        </is>
      </c>
      <c r="B49" s="5" t="n">
        <v>0</v>
      </c>
      <c r="C49" s="5" t="n">
        <v>0</v>
      </c>
    </row>
    <row r="50">
      <c r="A50" s="4" t="inlineStr">
        <is>
          <t>Interest credited</t>
        </is>
      </c>
      <c r="B50" s="5" t="n">
        <v>7</v>
      </c>
      <c r="C50" s="5" t="n">
        <v>28</v>
      </c>
    </row>
    <row r="51">
      <c r="A51" s="4" t="inlineStr">
        <is>
          <t>Policy charges and other</t>
        </is>
      </c>
      <c r="B51" s="5" t="n">
        <v>0</v>
      </c>
      <c r="C51" s="5" t="n">
        <v>0</v>
      </c>
    </row>
    <row r="52">
      <c r="A52" s="4" t="inlineStr">
        <is>
          <t>Balance as of ending of year</t>
        </is>
      </c>
      <c r="B52" s="5" t="n">
        <v>842</v>
      </c>
      <c r="C52" s="5" t="n">
        <v>844</v>
      </c>
    </row>
    <row r="53">
      <c r="A53" s="4" t="inlineStr">
        <is>
          <t>Closed Block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Balance as of beginning of year</t>
        </is>
      </c>
      <c r="B55" s="5" t="n">
        <v>10750</v>
      </c>
      <c r="C55" s="5" t="n">
        <v>11039</v>
      </c>
    </row>
    <row r="56">
      <c r="A56" s="4" t="inlineStr">
        <is>
          <t>Deposits</t>
        </is>
      </c>
      <c r="B56" s="5" t="n">
        <v>72</v>
      </c>
      <c r="C56" s="5" t="n">
        <v>280</v>
      </c>
    </row>
    <row r="57">
      <c r="A57" s="4" t="inlineStr">
        <is>
          <t>Surrenders, withdrawals and benefits</t>
        </is>
      </c>
      <c r="B57" s="5" t="n">
        <v>-206</v>
      </c>
      <c r="C57" s="5" t="n">
        <v>-694</v>
      </c>
    </row>
    <row r="58">
      <c r="A58" s="4" t="inlineStr">
        <is>
          <t>Net transfers from (to) separate accounts</t>
        </is>
      </c>
      <c r="B58" s="5" t="n">
        <v>0</v>
      </c>
      <c r="C58" s="5" t="n">
        <v>0</v>
      </c>
    </row>
    <row r="59">
      <c r="A59" s="4" t="inlineStr">
        <is>
          <t>Investment performance / change in value of equity option</t>
        </is>
      </c>
      <c r="B59" s="5" t="n">
        <v>0</v>
      </c>
      <c r="C59" s="5" t="n">
        <v>0</v>
      </c>
    </row>
    <row r="60">
      <c r="A60" s="4" t="inlineStr">
        <is>
          <t>Interest credited</t>
        </is>
      </c>
      <c r="B60" s="5" t="n">
        <v>158</v>
      </c>
      <c r="C60" s="5" t="n">
        <v>613</v>
      </c>
    </row>
    <row r="61">
      <c r="A61" s="4" t="inlineStr">
        <is>
          <t>Policy charges and other</t>
        </is>
      </c>
      <c r="B61" s="5" t="n">
        <v>-122</v>
      </c>
      <c r="C61" s="5" t="n">
        <v>-488</v>
      </c>
    </row>
    <row r="62">
      <c r="A62" s="4" t="inlineStr">
        <is>
          <t>Balance as of ending of year</t>
        </is>
      </c>
      <c r="B62" s="5" t="n">
        <v>10652</v>
      </c>
      <c r="C62" s="5" t="n">
        <v>10750</v>
      </c>
    </row>
    <row r="63">
      <c r="A63" s="4" t="inlineStr">
        <is>
          <t>Closed Block Annuity</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as of beginning of year</t>
        </is>
      </c>
      <c r="B65" s="5" t="n">
        <v>1149</v>
      </c>
      <c r="C65" s="5" t="n">
        <v>1252</v>
      </c>
    </row>
    <row r="66">
      <c r="A66" s="4" t="inlineStr">
        <is>
          <t>Deposits</t>
        </is>
      </c>
      <c r="B66" s="5" t="n">
        <v>1</v>
      </c>
      <c r="C66" s="5" t="n">
        <v>4</v>
      </c>
    </row>
    <row r="67">
      <c r="A67" s="4" t="inlineStr">
        <is>
          <t>Surrenders, withdrawals and benefits</t>
        </is>
      </c>
      <c r="B67" s="5" t="n">
        <v>-36</v>
      </c>
      <c r="C67" s="5" t="n">
        <v>-151</v>
      </c>
    </row>
    <row r="68">
      <c r="A68" s="4" t="inlineStr">
        <is>
          <t>Net transfers from (to) separate accounts</t>
        </is>
      </c>
      <c r="B68" s="5" t="n">
        <v>0</v>
      </c>
      <c r="C68" s="5" t="n">
        <v>0</v>
      </c>
    </row>
    <row r="69">
      <c r="A69" s="4" t="inlineStr">
        <is>
          <t>Investment performance / change in value of equity option</t>
        </is>
      </c>
      <c r="B69" s="5" t="n">
        <v>0</v>
      </c>
      <c r="C69" s="5" t="n">
        <v>0</v>
      </c>
    </row>
    <row r="70">
      <c r="A70" s="4" t="inlineStr">
        <is>
          <t>Interest credited</t>
        </is>
      </c>
      <c r="B70" s="5" t="n">
        <v>9</v>
      </c>
      <c r="C70" s="5" t="n">
        <v>45</v>
      </c>
    </row>
    <row r="71">
      <c r="A71" s="4" t="inlineStr">
        <is>
          <t>Policy charges and other</t>
        </is>
      </c>
      <c r="B71" s="5" t="n">
        <v>0</v>
      </c>
      <c r="C71" s="5" t="n">
        <v>-1</v>
      </c>
    </row>
    <row r="72">
      <c r="A72" s="4" t="inlineStr">
        <is>
          <t>Balance as of ending of year</t>
        </is>
      </c>
      <c r="B72" s="5" t="n">
        <v>1123</v>
      </c>
      <c r="C72" s="5" t="n">
        <v>1149</v>
      </c>
    </row>
    <row r="73">
      <c r="A73" s="4" t="inlineStr">
        <is>
          <t>Total</t>
        </is>
      </c>
      <c r="B73" s="4" t="inlineStr">
        <is>
          <t xml:space="preserve"> </t>
        </is>
      </c>
      <c r="C73" s="4" t="inlineStr">
        <is>
          <t xml:space="preserve"> </t>
        </is>
      </c>
    </row>
    <row r="74">
      <c r="A74" s="3" t="inlineStr">
        <is>
          <t>Policyholder Account Balance [Roll Forward]</t>
        </is>
      </c>
      <c r="B74" s="4" t="inlineStr">
        <is>
          <t xml:space="preserve"> </t>
        </is>
      </c>
      <c r="C74" s="4" t="inlineStr">
        <is>
          <t xml:space="preserve"> </t>
        </is>
      </c>
    </row>
    <row r="75">
      <c r="A75" s="4" t="inlineStr">
        <is>
          <t>Balance as of beginning of year</t>
        </is>
      </c>
      <c r="B75" s="5" t="n">
        <v>49764</v>
      </c>
      <c r="C75" s="5" t="n">
        <v>46745</v>
      </c>
    </row>
    <row r="76">
      <c r="A76" s="4" t="inlineStr">
        <is>
          <t>Deposits</t>
        </is>
      </c>
      <c r="B76" s="5" t="n">
        <v>1709</v>
      </c>
      <c r="C76" s="5" t="n">
        <v>8502</v>
      </c>
    </row>
    <row r="77">
      <c r="A77" s="4" t="inlineStr">
        <is>
          <t>Surrenders, withdrawals and benefits</t>
        </is>
      </c>
      <c r="B77" s="5" t="n">
        <v>-1753</v>
      </c>
      <c r="C77" s="5" t="n">
        <v>-7460</v>
      </c>
    </row>
    <row r="78">
      <c r="A78" s="4" t="inlineStr">
        <is>
          <t>Net transfers from (to) separate accounts</t>
        </is>
      </c>
      <c r="B78" s="5" t="n">
        <v>105</v>
      </c>
      <c r="C78" s="5" t="n">
        <v>94</v>
      </c>
    </row>
    <row r="79">
      <c r="A79" s="4" t="inlineStr">
        <is>
          <t>Investment performance / change in value of equity option</t>
        </is>
      </c>
      <c r="B79" s="5" t="n">
        <v>-397</v>
      </c>
      <c r="C79" s="5" t="n">
        <v>1180</v>
      </c>
    </row>
    <row r="80">
      <c r="A80" s="4" t="inlineStr">
        <is>
          <t>Interest credited</t>
        </is>
      </c>
      <c r="B80" s="5" t="n">
        <v>355</v>
      </c>
      <c r="C80" s="5" t="n">
        <v>1442</v>
      </c>
    </row>
    <row r="81">
      <c r="A81" s="4" t="inlineStr">
        <is>
          <t>Policy charges and other</t>
        </is>
      </c>
      <c r="B81" s="5" t="n">
        <v>-178</v>
      </c>
      <c r="C81" s="5" t="n">
        <v>-739</v>
      </c>
    </row>
    <row r="82">
      <c r="A82" s="4" t="inlineStr">
        <is>
          <t>Balance as of ending of year</t>
        </is>
      </c>
      <c r="B82" s="6" t="n">
        <v>49605</v>
      </c>
      <c r="C82" s="6" t="n">
        <v>4976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Weighted Average Crediting Rate, Net Amount at Risk and Cash Surrender Value (Details) - USD ($) $ in Millions</t>
        </is>
      </c>
      <c r="B1" s="2" t="inlineStr">
        <is>
          <t>Mar. 31, 2025</t>
        </is>
      </c>
      <c r="C1" s="2" t="inlineStr">
        <is>
          <t>Dec. 31, 2024</t>
        </is>
      </c>
    </row>
    <row r="2">
      <c r="A2" s="4" t="inlineStr">
        <is>
          <t>Variable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Weighted-average crediting rate</t>
        </is>
      </c>
      <c r="B4" s="9" t="n">
        <v>0.0268</v>
      </c>
      <c r="C4" s="9" t="n">
        <v>0.0312</v>
      </c>
    </row>
    <row r="5">
      <c r="A5" s="4" t="inlineStr">
        <is>
          <t>Net amount at risk</t>
        </is>
      </c>
      <c r="B5" s="6" t="n">
        <v>0</v>
      </c>
      <c r="C5" s="6" t="n">
        <v>0</v>
      </c>
    </row>
    <row r="6">
      <c r="A6" s="4" t="inlineStr">
        <is>
          <t>Cash surrender value</t>
        </is>
      </c>
      <c r="B6" s="6" t="n">
        <v>6979</v>
      </c>
      <c r="C6" s="6" t="n">
        <v>7153</v>
      </c>
    </row>
    <row r="7">
      <c r="A7" s="4" t="inlineStr">
        <is>
          <t>RILA</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Weighted-average crediting rate</t>
        </is>
      </c>
      <c r="B9" s="9" t="n">
        <v>0.0042</v>
      </c>
      <c r="C9" s="9" t="n">
        <v>0.0032</v>
      </c>
    </row>
    <row r="10">
      <c r="A10" s="4" t="inlineStr">
        <is>
          <t>Net amount at risk</t>
        </is>
      </c>
      <c r="B10" s="6" t="n">
        <v>0</v>
      </c>
      <c r="C10" s="6" t="n">
        <v>0</v>
      </c>
    </row>
    <row r="11">
      <c r="A11" s="4" t="inlineStr">
        <is>
          <t>Cash surrender value</t>
        </is>
      </c>
      <c r="B11" s="6" t="n">
        <v>11855</v>
      </c>
      <c r="C11" s="6" t="n">
        <v>11285</v>
      </c>
    </row>
    <row r="12">
      <c r="A12" s="4" t="inlineStr">
        <is>
          <t>Fixed Index Annuities</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Weighted-average crediting rate</t>
        </is>
      </c>
      <c r="B14" s="9" t="n">
        <v>0.0188</v>
      </c>
      <c r="C14" s="9" t="n">
        <v>0.0206</v>
      </c>
    </row>
    <row r="15">
      <c r="A15" s="4" t="inlineStr">
        <is>
          <t>Net amount at risk</t>
        </is>
      </c>
      <c r="B15" s="6" t="n">
        <v>0</v>
      </c>
      <c r="C15" s="6" t="n">
        <v>0</v>
      </c>
    </row>
    <row r="16">
      <c r="A16" s="4" t="inlineStr">
        <is>
          <t>Cash surrender value</t>
        </is>
      </c>
      <c r="B16" s="6" t="n">
        <v>7888</v>
      </c>
      <c r="C16" s="6" t="n">
        <v>8256</v>
      </c>
    </row>
    <row r="17">
      <c r="A17" s="4" t="inlineStr">
        <is>
          <t>Fixed Annuity</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Weighted-average crediting rate</t>
        </is>
      </c>
      <c r="B19" s="9" t="n">
        <v>0.0352</v>
      </c>
      <c r="C19" s="9" t="n">
        <v>0.0332</v>
      </c>
    </row>
    <row r="20">
      <c r="A20" s="4" t="inlineStr">
        <is>
          <t>Net amount at risk</t>
        </is>
      </c>
      <c r="B20" s="6" t="n">
        <v>0</v>
      </c>
      <c r="C20" s="6" t="n">
        <v>0</v>
      </c>
    </row>
    <row r="21">
      <c r="A21" s="4" t="inlineStr">
        <is>
          <t>Cash surrender value</t>
        </is>
      </c>
      <c r="B21" s="6" t="n">
        <v>9274</v>
      </c>
      <c r="C21" s="6" t="n">
        <v>9446</v>
      </c>
    </row>
    <row r="22">
      <c r="A22" s="4" t="inlineStr">
        <is>
          <t>Payout Annuity</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Weighted-average crediting rate</t>
        </is>
      </c>
      <c r="B24" s="9" t="n">
        <v>0.0333</v>
      </c>
      <c r="C24" s="9" t="n">
        <v>0.0332</v>
      </c>
    </row>
    <row r="25">
      <c r="A25" s="4" t="inlineStr">
        <is>
          <t>Net amount at risk</t>
        </is>
      </c>
      <c r="B25" s="6" t="n">
        <v>0</v>
      </c>
      <c r="C25" s="6" t="n">
        <v>0</v>
      </c>
    </row>
    <row r="26">
      <c r="A26" s="4" t="inlineStr">
        <is>
          <t>Cash surrender value</t>
        </is>
      </c>
      <c r="B26" s="6" t="n">
        <v>0</v>
      </c>
      <c r="C26" s="6" t="n">
        <v>0</v>
      </c>
    </row>
    <row r="27">
      <c r="A27" s="4" t="inlineStr">
        <is>
          <t>Closed Block Lif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Weighted-average crediting rate</t>
        </is>
      </c>
      <c r="B29" s="9" t="n">
        <v>0.0593</v>
      </c>
      <c r="C29" s="9" t="n">
        <v>0.057</v>
      </c>
    </row>
    <row r="30">
      <c r="A30" s="4" t="inlineStr">
        <is>
          <t>Net amount at risk</t>
        </is>
      </c>
      <c r="B30" s="6" t="n">
        <v>15442</v>
      </c>
      <c r="C30" s="6" t="n">
        <v>15713</v>
      </c>
    </row>
    <row r="31">
      <c r="A31" s="4" t="inlineStr">
        <is>
          <t>Cash surrender value</t>
        </is>
      </c>
      <c r="B31" s="6" t="n">
        <v>10585</v>
      </c>
      <c r="C31" s="6" t="n">
        <v>10694</v>
      </c>
    </row>
    <row r="32">
      <c r="A32" s="4" t="inlineStr">
        <is>
          <t>Closed Block Annuity</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Weighted-average crediting rate</t>
        </is>
      </c>
      <c r="B34" s="9" t="n">
        <v>0.0321</v>
      </c>
      <c r="C34" s="9" t="n">
        <v>0.0392</v>
      </c>
    </row>
    <row r="35">
      <c r="A35" s="4" t="inlineStr">
        <is>
          <t>Net amount at risk</t>
        </is>
      </c>
      <c r="B35" s="6" t="n">
        <v>0</v>
      </c>
      <c r="C35" s="6" t="n">
        <v>0</v>
      </c>
    </row>
    <row r="36">
      <c r="A36" s="4" t="inlineStr">
        <is>
          <t>Cash surrender value</t>
        </is>
      </c>
      <c r="B36" s="6" t="n">
        <v>1123</v>
      </c>
      <c r="C36" s="6" t="n">
        <v>11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Account Balances by Guaranteed Minimum Interest Rates (Details) - USD ($) $ in Millions</t>
        </is>
      </c>
      <c r="B1" s="2" t="inlineStr">
        <is>
          <t>Mar. 31, 2025</t>
        </is>
      </c>
      <c r="C1" s="2" t="inlineStr">
        <is>
          <t>Dec. 31, 2024</t>
        </is>
      </c>
    </row>
    <row r="2">
      <c r="A2" s="4" t="inlineStr">
        <is>
          <t>Variable Annuities</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Account values with crediting rates</t>
        </is>
      </c>
      <c r="B4" s="6" t="n">
        <v>7018</v>
      </c>
      <c r="C4" s="6" t="n">
        <v>7206</v>
      </c>
    </row>
    <row r="5">
      <c r="A5" s="4" t="inlineStr">
        <is>
          <t>Variable Annuities | 0.00%-1.5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crediting rates</t>
        </is>
      </c>
      <c r="B7" s="6" t="n">
        <v>11</v>
      </c>
      <c r="C7" s="6" t="n">
        <v>10</v>
      </c>
    </row>
    <row r="8">
      <c r="A8" s="4" t="inlineStr">
        <is>
          <t>Variable Annuities | 0.00%-1.50%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t>
        </is>
      </c>
      <c r="B10" s="8" t="n">
        <v>0</v>
      </c>
      <c r="C10" s="8" t="n">
        <v>0</v>
      </c>
    </row>
    <row r="11">
      <c r="A11" s="4" t="inlineStr">
        <is>
          <t>Variable Annuities | 0.00%-1.50%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Range of Guaranteed Minimum Crediting Rate</t>
        </is>
      </c>
      <c r="B13" s="9" t="n">
        <v>0.015</v>
      </c>
      <c r="C13" s="9" t="n">
        <v>0.015</v>
      </c>
    </row>
    <row r="14">
      <c r="A14" s="4" t="inlineStr">
        <is>
          <t>Variable Annuities | 1.51%-2.50%</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ccount values with crediting rates</t>
        </is>
      </c>
      <c r="B16" s="6" t="n">
        <v>152</v>
      </c>
      <c r="C16" s="6" t="n">
        <v>153</v>
      </c>
    </row>
    <row r="17">
      <c r="A17" s="4" t="inlineStr">
        <is>
          <t>Variable Annuities | 1.51%-2.50% | Min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t>
        </is>
      </c>
      <c r="B19" s="9" t="n">
        <v>0.0151</v>
      </c>
      <c r="C19" s="9" t="n">
        <v>0.0151</v>
      </c>
    </row>
    <row r="20">
      <c r="A20" s="4" t="inlineStr">
        <is>
          <t>Variable Annuities | 1.51%-2.50% | Max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Range of Guaranteed Minimum Crediting Rate</t>
        </is>
      </c>
      <c r="B22" s="9" t="n">
        <v>0.025</v>
      </c>
      <c r="C22" s="9" t="n">
        <v>0.025</v>
      </c>
    </row>
    <row r="23">
      <c r="A23" s="4" t="inlineStr">
        <is>
          <t>Variable Annuities | Greater than 2.50%</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t>
        </is>
      </c>
      <c r="B25" s="9" t="n">
        <v>0.025</v>
      </c>
      <c r="C25" s="9" t="n">
        <v>0.025</v>
      </c>
    </row>
    <row r="26">
      <c r="A26" s="4" t="inlineStr">
        <is>
          <t>Account values with crediting rates</t>
        </is>
      </c>
      <c r="B26" s="6" t="n">
        <v>6855</v>
      </c>
      <c r="C26" s="6" t="n">
        <v>7043</v>
      </c>
    </row>
    <row r="27">
      <c r="A27" s="4" t="inlineStr">
        <is>
          <t>Variable Annuities | At Guaranteed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Account values with crediting rates</t>
        </is>
      </c>
      <c r="B29" s="5" t="n">
        <v>6973</v>
      </c>
      <c r="C29" s="5" t="n">
        <v>7196</v>
      </c>
    </row>
    <row r="30">
      <c r="A30" s="4" t="inlineStr">
        <is>
          <t>Variable Annuities | At Guaranteed Minimum | 0.00%-1.50%</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Account values with crediting rates</t>
        </is>
      </c>
      <c r="B32" s="5" t="n">
        <v>0</v>
      </c>
      <c r="C32" s="5" t="n">
        <v>0</v>
      </c>
    </row>
    <row r="33">
      <c r="A33" s="4" t="inlineStr">
        <is>
          <t>Variable Annuities | At Guaranteed Minimum | 1.51%-2.50%</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Account values with crediting rates</t>
        </is>
      </c>
      <c r="B35" s="5" t="n">
        <v>152</v>
      </c>
      <c r="C35" s="5" t="n">
        <v>153</v>
      </c>
    </row>
    <row r="36">
      <c r="A36" s="4" t="inlineStr">
        <is>
          <t>Variable Annuities | At Guaranteed Minimum | Greater than 2.50%</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Account values with crediting rates</t>
        </is>
      </c>
      <c r="B38" s="5" t="n">
        <v>6821</v>
      </c>
      <c r="C38" s="5" t="n">
        <v>7043</v>
      </c>
    </row>
    <row r="39">
      <c r="A39" s="4" t="inlineStr">
        <is>
          <t>Variable Annuities | 1 Basis Point-50 Basis Points Above</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Account values with crediting rates</t>
        </is>
      </c>
      <c r="B41" s="5" t="n">
        <v>44</v>
      </c>
      <c r="C41" s="5" t="n">
        <v>10</v>
      </c>
    </row>
    <row r="42">
      <c r="A42" s="4" t="inlineStr">
        <is>
          <t>Variable Annuities | 1 Basis Point-50 Basis Points Above | 0.00%-1.50%</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Account values with crediting rates</t>
        </is>
      </c>
      <c r="B44" s="5" t="n">
        <v>10</v>
      </c>
      <c r="C44" s="5" t="n">
        <v>10</v>
      </c>
    </row>
    <row r="45">
      <c r="A45" s="4" t="inlineStr">
        <is>
          <t>Variable Annuities | 1 Basis Point-50 Basis Points Above | 1.51%-2.50%</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Account values with crediting rates</t>
        </is>
      </c>
      <c r="B47" s="5" t="n">
        <v>0</v>
      </c>
      <c r="C47" s="5" t="n">
        <v>0</v>
      </c>
    </row>
    <row r="48">
      <c r="A48" s="4" t="inlineStr">
        <is>
          <t>Variable Annuities | 1 Basis Point-50 Basis Points Above | Greater than 2.5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crediting rates</t>
        </is>
      </c>
      <c r="B50" s="5" t="n">
        <v>34</v>
      </c>
      <c r="C50" s="5" t="n">
        <v>0</v>
      </c>
    </row>
    <row r="51">
      <c r="A51" s="4" t="inlineStr">
        <is>
          <t>Variable Annuities | 51 Basis Points-150 Basis Points Above</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crediting rates</t>
        </is>
      </c>
      <c r="B53" s="5" t="n">
        <v>1</v>
      </c>
      <c r="C53" s="5" t="n">
        <v>0</v>
      </c>
    </row>
    <row r="54">
      <c r="A54" s="4" t="inlineStr">
        <is>
          <t>Variable Annuities | 51 Basis Points-150 Basis Points Above | 0.00%-1.50%</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crediting rates</t>
        </is>
      </c>
      <c r="B56" s="5" t="n">
        <v>1</v>
      </c>
      <c r="C56" s="5" t="n">
        <v>0</v>
      </c>
    </row>
    <row r="57">
      <c r="A57" s="4" t="inlineStr">
        <is>
          <t>Variable Annuities | 51 Basis Points-150 Basis Points Above | 1.51%-2.5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crediting rates</t>
        </is>
      </c>
      <c r="B59" s="5" t="n">
        <v>0</v>
      </c>
      <c r="C59" s="5" t="n">
        <v>0</v>
      </c>
    </row>
    <row r="60">
      <c r="A60" s="4" t="inlineStr">
        <is>
          <t>Variable Annuities | 51 Basis Points-150 Basis Points Above | Greater than 2.5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crediting rates</t>
        </is>
      </c>
      <c r="B62" s="5" t="n">
        <v>0</v>
      </c>
      <c r="C62" s="5" t="n">
        <v>0</v>
      </c>
    </row>
    <row r="63">
      <c r="A63" s="4" t="inlineStr">
        <is>
          <t>Variable Annuities | Greater Than 150 Basis Points Above</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crediting rates</t>
        </is>
      </c>
      <c r="B65" s="5" t="n">
        <v>0</v>
      </c>
      <c r="C65" s="5" t="n">
        <v>0</v>
      </c>
    </row>
    <row r="66">
      <c r="A66" s="4" t="inlineStr">
        <is>
          <t>Variable Annuities | Greater Than 150 Basis Points Above | 0.00%-1.50%</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Account values with crediting rates</t>
        </is>
      </c>
      <c r="B68" s="5" t="n">
        <v>0</v>
      </c>
      <c r="C68" s="5" t="n">
        <v>0</v>
      </c>
    </row>
    <row r="69">
      <c r="A69" s="4" t="inlineStr">
        <is>
          <t>Variable Annuities | Greater Than 150 Basis Points Above | 1.51%-2.50%</t>
        </is>
      </c>
      <c r="B69" s="4" t="inlineStr">
        <is>
          <t xml:space="preserve"> </t>
        </is>
      </c>
      <c r="C69" s="4" t="inlineStr">
        <is>
          <t xml:space="preserve"> </t>
        </is>
      </c>
    </row>
    <row r="70">
      <c r="A70" s="3" t="inlineStr">
        <is>
          <t>Policyholder Account Balance [Line Items]</t>
        </is>
      </c>
      <c r="B70" s="4" t="inlineStr">
        <is>
          <t xml:space="preserve"> </t>
        </is>
      </c>
      <c r="C70" s="4" t="inlineStr">
        <is>
          <t xml:space="preserve"> </t>
        </is>
      </c>
    </row>
    <row r="71">
      <c r="A71" s="4" t="inlineStr">
        <is>
          <t>Account values with crediting rates</t>
        </is>
      </c>
      <c r="B71" s="5" t="n">
        <v>0</v>
      </c>
      <c r="C71" s="5" t="n">
        <v>0</v>
      </c>
    </row>
    <row r="72">
      <c r="A72" s="4" t="inlineStr">
        <is>
          <t>Variable Annuities | Greater Than 150 Basis Points Above | Greater than 2.50%</t>
        </is>
      </c>
      <c r="B72" s="4" t="inlineStr">
        <is>
          <t xml:space="preserve"> </t>
        </is>
      </c>
      <c r="C72" s="4" t="inlineStr">
        <is>
          <t xml:space="preserve"> </t>
        </is>
      </c>
    </row>
    <row r="73">
      <c r="A73" s="3" t="inlineStr">
        <is>
          <t>Policyholder Account Balance [Line Items]</t>
        </is>
      </c>
      <c r="B73" s="4" t="inlineStr">
        <is>
          <t xml:space="preserve"> </t>
        </is>
      </c>
      <c r="C73" s="4" t="inlineStr">
        <is>
          <t xml:space="preserve"> </t>
        </is>
      </c>
    </row>
    <row r="74">
      <c r="A74" s="4" t="inlineStr">
        <is>
          <t>Account values with crediting rates</t>
        </is>
      </c>
      <c r="B74" s="5" t="n">
        <v>0</v>
      </c>
      <c r="C74" s="5" t="n">
        <v>0</v>
      </c>
    </row>
    <row r="75">
      <c r="A75" s="4" t="inlineStr">
        <is>
          <t>RILA</t>
        </is>
      </c>
      <c r="B75" s="4" t="inlineStr">
        <is>
          <t xml:space="preserve"> </t>
        </is>
      </c>
      <c r="C75" s="4" t="inlineStr">
        <is>
          <t xml:space="preserve"> </t>
        </is>
      </c>
    </row>
    <row r="76">
      <c r="A76" s="3" t="inlineStr">
        <is>
          <t>Policyholder Account Balance [Line Items]</t>
        </is>
      </c>
      <c r="B76" s="4" t="inlineStr">
        <is>
          <t xml:space="preserve"> </t>
        </is>
      </c>
      <c r="C76" s="4" t="inlineStr">
        <is>
          <t xml:space="preserve"> </t>
        </is>
      </c>
    </row>
    <row r="77">
      <c r="A77" s="4" t="inlineStr">
        <is>
          <t>Account values with crediting rates</t>
        </is>
      </c>
      <c r="B77" s="5" t="n">
        <v>120</v>
      </c>
      <c r="C77" s="5" t="n">
        <v>112</v>
      </c>
    </row>
    <row r="78">
      <c r="A78" s="4" t="inlineStr">
        <is>
          <t>RILA | 0.00%-1.50%</t>
        </is>
      </c>
      <c r="B78" s="4" t="inlineStr">
        <is>
          <t xml:space="preserve"> </t>
        </is>
      </c>
      <c r="C78" s="4" t="inlineStr">
        <is>
          <t xml:space="preserve"> </t>
        </is>
      </c>
    </row>
    <row r="79">
      <c r="A79" s="3" t="inlineStr">
        <is>
          <t>Policyholder Account Balance [Line Items]</t>
        </is>
      </c>
      <c r="B79" s="4" t="inlineStr">
        <is>
          <t xml:space="preserve"> </t>
        </is>
      </c>
      <c r="C79" s="4" t="inlineStr">
        <is>
          <t xml:space="preserve"> </t>
        </is>
      </c>
    </row>
    <row r="80">
      <c r="A80" s="4" t="inlineStr">
        <is>
          <t>Account values with crediting rates</t>
        </is>
      </c>
      <c r="B80" s="6" t="n">
        <v>13</v>
      </c>
      <c r="C80" s="6" t="n">
        <v>13</v>
      </c>
    </row>
    <row r="81">
      <c r="A81" s="4" t="inlineStr">
        <is>
          <t>RILA | 0.00%-1.50% | Minimum</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Range of Guaranteed Minimum Crediting Rate</t>
        </is>
      </c>
      <c r="B83" s="8" t="n">
        <v>0</v>
      </c>
      <c r="C83" s="8" t="n">
        <v>0</v>
      </c>
    </row>
    <row r="84">
      <c r="A84" s="4" t="inlineStr">
        <is>
          <t>RILA | 0.00%-1.50% | Maximum</t>
        </is>
      </c>
      <c r="B84" s="4" t="inlineStr">
        <is>
          <t xml:space="preserve"> </t>
        </is>
      </c>
      <c r="C84" s="4" t="inlineStr">
        <is>
          <t xml:space="preserve"> </t>
        </is>
      </c>
    </row>
    <row r="85">
      <c r="A85" s="3" t="inlineStr">
        <is>
          <t>Policyholder Account Balance [Line Items]</t>
        </is>
      </c>
      <c r="B85" s="4" t="inlineStr">
        <is>
          <t xml:space="preserve"> </t>
        </is>
      </c>
      <c r="C85" s="4" t="inlineStr">
        <is>
          <t xml:space="preserve"> </t>
        </is>
      </c>
    </row>
    <row r="86">
      <c r="A86" s="4" t="inlineStr">
        <is>
          <t>Range of Guaranteed Minimum Crediting Rate</t>
        </is>
      </c>
      <c r="B86" s="9" t="n">
        <v>0.015</v>
      </c>
      <c r="C86" s="9" t="n">
        <v>0.015</v>
      </c>
    </row>
    <row r="87">
      <c r="A87" s="4" t="inlineStr">
        <is>
          <t>RILA | 1.51%-2.50%</t>
        </is>
      </c>
      <c r="B87" s="4" t="inlineStr">
        <is>
          <t xml:space="preserve"> </t>
        </is>
      </c>
      <c r="C87" s="4" t="inlineStr">
        <is>
          <t xml:space="preserve"> </t>
        </is>
      </c>
    </row>
    <row r="88">
      <c r="A88" s="3" t="inlineStr">
        <is>
          <t>Policyholder Account Balance [Line Items]</t>
        </is>
      </c>
      <c r="B88" s="4" t="inlineStr">
        <is>
          <t xml:space="preserve"> </t>
        </is>
      </c>
      <c r="C88" s="4" t="inlineStr">
        <is>
          <t xml:space="preserve"> </t>
        </is>
      </c>
    </row>
    <row r="89">
      <c r="A89" s="4" t="inlineStr">
        <is>
          <t>Account values with crediting rates</t>
        </is>
      </c>
      <c r="B89" s="6" t="n">
        <v>0</v>
      </c>
      <c r="C89" s="6" t="n">
        <v>0</v>
      </c>
    </row>
    <row r="90">
      <c r="A90" s="4" t="inlineStr">
        <is>
          <t>RILA | 1.51%-2.50% | Minimum</t>
        </is>
      </c>
      <c r="B90" s="4" t="inlineStr">
        <is>
          <t xml:space="preserve"> </t>
        </is>
      </c>
      <c r="C90" s="4" t="inlineStr">
        <is>
          <t xml:space="preserve"> </t>
        </is>
      </c>
    </row>
    <row r="91">
      <c r="A91" s="3" t="inlineStr">
        <is>
          <t>Policyholder Account Balance [Line Items]</t>
        </is>
      </c>
      <c r="B91" s="4" t="inlineStr">
        <is>
          <t xml:space="preserve"> </t>
        </is>
      </c>
      <c r="C91" s="4" t="inlineStr">
        <is>
          <t xml:space="preserve"> </t>
        </is>
      </c>
    </row>
    <row r="92">
      <c r="A92" s="4" t="inlineStr">
        <is>
          <t>Range of Guaranteed Minimum Crediting Rate</t>
        </is>
      </c>
      <c r="B92" s="9" t="n">
        <v>0.0151</v>
      </c>
      <c r="C92" s="9" t="n">
        <v>0.0151</v>
      </c>
    </row>
    <row r="93">
      <c r="A93" s="4" t="inlineStr">
        <is>
          <t>RILA | 1.51%-2.50% | Maximum</t>
        </is>
      </c>
      <c r="B93" s="4" t="inlineStr">
        <is>
          <t xml:space="preserve"> </t>
        </is>
      </c>
      <c r="C93" s="4" t="inlineStr">
        <is>
          <t xml:space="preserve"> </t>
        </is>
      </c>
    </row>
    <row r="94">
      <c r="A94" s="3" t="inlineStr">
        <is>
          <t>Policyholder Account Balance [Line Items]</t>
        </is>
      </c>
      <c r="B94" s="4" t="inlineStr">
        <is>
          <t xml:space="preserve"> </t>
        </is>
      </c>
      <c r="C94" s="4" t="inlineStr">
        <is>
          <t xml:space="preserve"> </t>
        </is>
      </c>
    </row>
    <row r="95">
      <c r="A95" s="4" t="inlineStr">
        <is>
          <t>Range of Guaranteed Minimum Crediting Rate</t>
        </is>
      </c>
      <c r="B95" s="9" t="n">
        <v>0.025</v>
      </c>
      <c r="C95" s="9" t="n">
        <v>0.025</v>
      </c>
    </row>
    <row r="96">
      <c r="A96" s="4" t="inlineStr">
        <is>
          <t>RILA | Greater than 2.50%</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Range of Guaranteed Minimum Crediting Rate</t>
        </is>
      </c>
      <c r="B98" s="9" t="n">
        <v>0.025</v>
      </c>
      <c r="C98" s="9" t="n">
        <v>0.025</v>
      </c>
    </row>
    <row r="99">
      <c r="A99" s="4" t="inlineStr">
        <is>
          <t>Account values with crediting rates</t>
        </is>
      </c>
      <c r="B99" s="6" t="n">
        <v>107</v>
      </c>
      <c r="C99" s="6" t="n">
        <v>99</v>
      </c>
    </row>
    <row r="100">
      <c r="A100" s="4" t="inlineStr">
        <is>
          <t>RILA | At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89</v>
      </c>
      <c r="C102" s="5" t="n">
        <v>95</v>
      </c>
    </row>
    <row r="103">
      <c r="A103" s="4" t="inlineStr">
        <is>
          <t>RILA | At Guaranteed Minimum | 0.00%-1.50%</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6</v>
      </c>
      <c r="C105" s="5" t="n">
        <v>6</v>
      </c>
    </row>
    <row r="106">
      <c r="A106" s="4" t="inlineStr">
        <is>
          <t>RILA | At Guaranteed Minimum | 1.51%-2.50%</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5" t="n">
        <v>0</v>
      </c>
      <c r="C108" s="5" t="n">
        <v>0</v>
      </c>
    </row>
    <row r="109">
      <c r="A109" s="4" t="inlineStr">
        <is>
          <t>RILA | At Guaranteed Minimum | Greater than 2.50%</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crediting rates</t>
        </is>
      </c>
      <c r="B111" s="5" t="n">
        <v>83</v>
      </c>
      <c r="C111" s="5" t="n">
        <v>89</v>
      </c>
    </row>
    <row r="112">
      <c r="A112" s="4" t="inlineStr">
        <is>
          <t>RILA | 1 Basis Point-50 Basis Points Above</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crediting rates</t>
        </is>
      </c>
      <c r="B114" s="5" t="n">
        <v>24</v>
      </c>
      <c r="C114" s="5" t="n">
        <v>10</v>
      </c>
    </row>
    <row r="115">
      <c r="A115" s="4" t="inlineStr">
        <is>
          <t>RILA | 1 Basis Point-50 Basis Points Above | 0.00%-1.50%</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Account values with crediting rates</t>
        </is>
      </c>
      <c r="B117" s="5" t="n">
        <v>0</v>
      </c>
      <c r="C117" s="5" t="n">
        <v>0</v>
      </c>
    </row>
    <row r="118">
      <c r="A118" s="4" t="inlineStr">
        <is>
          <t>RILA | 1 Basis Point-50 Basis Points Above | 1.51%-2.50%</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Account values with crediting rates</t>
        </is>
      </c>
      <c r="B120" s="5" t="n">
        <v>0</v>
      </c>
      <c r="C120" s="5" t="n">
        <v>0</v>
      </c>
    </row>
    <row r="121">
      <c r="A121" s="4" t="inlineStr">
        <is>
          <t>RILA | 1 Basis Point-50 Basis Points Above | Greater than 2.50%</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Account values with crediting rates</t>
        </is>
      </c>
      <c r="B123" s="5" t="n">
        <v>24</v>
      </c>
      <c r="C123" s="5" t="n">
        <v>10</v>
      </c>
    </row>
    <row r="124">
      <c r="A124" s="4" t="inlineStr">
        <is>
          <t>RILA | 51 Basis Points-150 Basis Points Above</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Account values with crediting rates</t>
        </is>
      </c>
      <c r="B126" s="5" t="n">
        <v>3</v>
      </c>
      <c r="C126" s="5" t="n">
        <v>3</v>
      </c>
    </row>
    <row r="127">
      <c r="A127" s="4" t="inlineStr">
        <is>
          <t>RILA | 51 Basis Points-150 Basis Points Above | 0.00%-1.50%</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Account values with crediting rates</t>
        </is>
      </c>
      <c r="B129" s="5" t="n">
        <v>3</v>
      </c>
      <c r="C129" s="5" t="n">
        <v>3</v>
      </c>
    </row>
    <row r="130">
      <c r="A130" s="4" t="inlineStr">
        <is>
          <t>RILA | 51 Basis Points-150 Basis Points Above | 1.51%-2.50%</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Account values with crediting rates</t>
        </is>
      </c>
      <c r="B132" s="5" t="n">
        <v>0</v>
      </c>
      <c r="C132" s="5" t="n">
        <v>0</v>
      </c>
    </row>
    <row r="133">
      <c r="A133" s="4" t="inlineStr">
        <is>
          <t>RILA | 51 Basis Points-150 Basis Points Above | Greater than 2.50%</t>
        </is>
      </c>
      <c r="B133" s="4" t="inlineStr">
        <is>
          <t xml:space="preserve"> </t>
        </is>
      </c>
      <c r="C133" s="4" t="inlineStr">
        <is>
          <t xml:space="preserve"> </t>
        </is>
      </c>
    </row>
    <row r="134">
      <c r="A134" s="3" t="inlineStr">
        <is>
          <t>Policyholder Account Balance [Line Items]</t>
        </is>
      </c>
      <c r="B134" s="4" t="inlineStr">
        <is>
          <t xml:space="preserve"> </t>
        </is>
      </c>
      <c r="C134" s="4" t="inlineStr">
        <is>
          <t xml:space="preserve"> </t>
        </is>
      </c>
    </row>
    <row r="135">
      <c r="A135" s="4" t="inlineStr">
        <is>
          <t>Account values with crediting rates</t>
        </is>
      </c>
      <c r="B135" s="5" t="n">
        <v>0</v>
      </c>
      <c r="C135" s="5" t="n">
        <v>0</v>
      </c>
    </row>
    <row r="136">
      <c r="A136" s="4" t="inlineStr">
        <is>
          <t>RILA | Greater Than 150 Basis Points Above</t>
        </is>
      </c>
      <c r="B136" s="4" t="inlineStr">
        <is>
          <t xml:space="preserve"> </t>
        </is>
      </c>
      <c r="C136" s="4" t="inlineStr">
        <is>
          <t xml:space="preserve"> </t>
        </is>
      </c>
    </row>
    <row r="137">
      <c r="A137" s="3" t="inlineStr">
        <is>
          <t>Policyholder Account Balance [Line Items]</t>
        </is>
      </c>
      <c r="B137" s="4" t="inlineStr">
        <is>
          <t xml:space="preserve"> </t>
        </is>
      </c>
      <c r="C137" s="4" t="inlineStr">
        <is>
          <t xml:space="preserve"> </t>
        </is>
      </c>
    </row>
    <row r="138">
      <c r="A138" s="4" t="inlineStr">
        <is>
          <t>Account values with crediting rates</t>
        </is>
      </c>
      <c r="B138" s="5" t="n">
        <v>4</v>
      </c>
      <c r="C138" s="5" t="n">
        <v>4</v>
      </c>
    </row>
    <row r="139">
      <c r="A139" s="4" t="inlineStr">
        <is>
          <t>RILA | Greater Than 150 Basis Points Above | 0.00%-1.50%</t>
        </is>
      </c>
      <c r="B139" s="4" t="inlineStr">
        <is>
          <t xml:space="preserve"> </t>
        </is>
      </c>
      <c r="C139" s="4" t="inlineStr">
        <is>
          <t xml:space="preserve"> </t>
        </is>
      </c>
    </row>
    <row r="140">
      <c r="A140" s="3" t="inlineStr">
        <is>
          <t>Policyholder Account Balance [Line Items]</t>
        </is>
      </c>
      <c r="B140" s="4" t="inlineStr">
        <is>
          <t xml:space="preserve"> </t>
        </is>
      </c>
      <c r="C140" s="4" t="inlineStr">
        <is>
          <t xml:space="preserve"> </t>
        </is>
      </c>
    </row>
    <row r="141">
      <c r="A141" s="4" t="inlineStr">
        <is>
          <t>Account values with crediting rates</t>
        </is>
      </c>
      <c r="B141" s="5" t="n">
        <v>4</v>
      </c>
      <c r="C141" s="5" t="n">
        <v>4</v>
      </c>
    </row>
    <row r="142">
      <c r="A142" s="4" t="inlineStr">
        <is>
          <t>RILA | Greater Than 150 Basis Points Above | 1.51%-2.50%</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crediting rates</t>
        </is>
      </c>
      <c r="B144" s="5" t="n">
        <v>0</v>
      </c>
      <c r="C144" s="5" t="n">
        <v>0</v>
      </c>
    </row>
    <row r="145">
      <c r="A145" s="4" t="inlineStr">
        <is>
          <t>RILA | Greater Than 150 Basis Points Above | Greater than 2.5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crediting rates</t>
        </is>
      </c>
      <c r="B147" s="5" t="n">
        <v>0</v>
      </c>
      <c r="C147" s="5" t="n">
        <v>0</v>
      </c>
    </row>
    <row r="148">
      <c r="A148" s="4" t="inlineStr">
        <is>
          <t>Fixed Index Annuities</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crediting rates</t>
        </is>
      </c>
      <c r="B150" s="5" t="n">
        <v>195</v>
      </c>
      <c r="C150" s="5" t="n">
        <v>190</v>
      </c>
    </row>
    <row r="151">
      <c r="A151" s="4" t="inlineStr">
        <is>
          <t>Fixed Index Annuities | 0.00%-1.50%</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crediting rates</t>
        </is>
      </c>
      <c r="B153" s="6" t="n">
        <v>50</v>
      </c>
      <c r="C153" s="6" t="n">
        <v>51</v>
      </c>
    </row>
    <row r="154">
      <c r="A154" s="4" t="inlineStr">
        <is>
          <t>Fixed Index Annuities | 0.00%-1.50% |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Range of Guaranteed Minimum Crediting Rate</t>
        </is>
      </c>
      <c r="B156" s="8" t="n">
        <v>0</v>
      </c>
      <c r="C156" s="8" t="n">
        <v>0</v>
      </c>
    </row>
    <row r="157">
      <c r="A157" s="4" t="inlineStr">
        <is>
          <t>Fixed Index Annuities | 0.00%-1.50% | Maximum</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Range of Guaranteed Minimum Crediting Rate</t>
        </is>
      </c>
      <c r="B159" s="9" t="n">
        <v>0.015</v>
      </c>
      <c r="C159" s="9" t="n">
        <v>0.015</v>
      </c>
    </row>
    <row r="160">
      <c r="A160" s="4" t="inlineStr">
        <is>
          <t>Fixed Index Annuities | 1.51%-2.50%</t>
        </is>
      </c>
      <c r="B160" s="4" t="inlineStr">
        <is>
          <t xml:space="preserve"> </t>
        </is>
      </c>
      <c r="C160" s="4" t="inlineStr">
        <is>
          <t xml:space="preserve"> </t>
        </is>
      </c>
    </row>
    <row r="161">
      <c r="A161" s="3" t="inlineStr">
        <is>
          <t>Policyholder Account Balance [Line Items]</t>
        </is>
      </c>
      <c r="B161" s="4" t="inlineStr">
        <is>
          <t xml:space="preserve"> </t>
        </is>
      </c>
      <c r="C161" s="4" t="inlineStr">
        <is>
          <t xml:space="preserve"> </t>
        </is>
      </c>
    </row>
    <row r="162">
      <c r="A162" s="4" t="inlineStr">
        <is>
          <t>Account values with crediting rates</t>
        </is>
      </c>
      <c r="B162" s="6" t="n">
        <v>0</v>
      </c>
      <c r="C162" s="6" t="n">
        <v>0</v>
      </c>
    </row>
    <row r="163">
      <c r="A163" s="4" t="inlineStr">
        <is>
          <t>Fixed Index Annuities | 1.51%-2.50% | Minimum</t>
        </is>
      </c>
      <c r="B163" s="4" t="inlineStr">
        <is>
          <t xml:space="preserve"> </t>
        </is>
      </c>
      <c r="C163" s="4" t="inlineStr">
        <is>
          <t xml:space="preserve"> </t>
        </is>
      </c>
    </row>
    <row r="164">
      <c r="A164" s="3" t="inlineStr">
        <is>
          <t>Policyholder Account Balance [Line Items]</t>
        </is>
      </c>
      <c r="B164" s="4" t="inlineStr">
        <is>
          <t xml:space="preserve"> </t>
        </is>
      </c>
      <c r="C164" s="4" t="inlineStr">
        <is>
          <t xml:space="preserve"> </t>
        </is>
      </c>
    </row>
    <row r="165">
      <c r="A165" s="4" t="inlineStr">
        <is>
          <t>Range of Guaranteed Minimum Crediting Rate</t>
        </is>
      </c>
      <c r="B165" s="9" t="n">
        <v>0.0151</v>
      </c>
      <c r="C165" s="9" t="n">
        <v>0.0151</v>
      </c>
    </row>
    <row r="166">
      <c r="A166" s="4" t="inlineStr">
        <is>
          <t>Fixed Index Annuities | 1.51%-2.50% | Maximum</t>
        </is>
      </c>
      <c r="B166" s="4" t="inlineStr">
        <is>
          <t xml:space="preserve"> </t>
        </is>
      </c>
      <c r="C166" s="4" t="inlineStr">
        <is>
          <t xml:space="preserve"> </t>
        </is>
      </c>
    </row>
    <row r="167">
      <c r="A167" s="3" t="inlineStr">
        <is>
          <t>Policyholder Account Balance [Line Items]</t>
        </is>
      </c>
      <c r="B167" s="4" t="inlineStr">
        <is>
          <t xml:space="preserve"> </t>
        </is>
      </c>
      <c r="C167" s="4" t="inlineStr">
        <is>
          <t xml:space="preserve"> </t>
        </is>
      </c>
    </row>
    <row r="168">
      <c r="A168" s="4" t="inlineStr">
        <is>
          <t>Range of Guaranteed Minimum Crediting Rate</t>
        </is>
      </c>
      <c r="B168" s="9" t="n">
        <v>0.025</v>
      </c>
      <c r="C168" s="9" t="n">
        <v>0.025</v>
      </c>
    </row>
    <row r="169">
      <c r="A169" s="4" t="inlineStr">
        <is>
          <t>Fixed Index Annuities | Greater than 2.50%</t>
        </is>
      </c>
      <c r="B169" s="4" t="inlineStr">
        <is>
          <t xml:space="preserve"> </t>
        </is>
      </c>
      <c r="C169" s="4" t="inlineStr">
        <is>
          <t xml:space="preserve"> </t>
        </is>
      </c>
    </row>
    <row r="170">
      <c r="A170" s="3" t="inlineStr">
        <is>
          <t>Policyholder Account Balance [Line Items]</t>
        </is>
      </c>
      <c r="B170" s="4" t="inlineStr">
        <is>
          <t xml:space="preserve"> </t>
        </is>
      </c>
      <c r="C170" s="4" t="inlineStr">
        <is>
          <t xml:space="preserve"> </t>
        </is>
      </c>
    </row>
    <row r="171">
      <c r="A171" s="4" t="inlineStr">
        <is>
          <t>Range of Guaranteed Minimum Crediting Rate</t>
        </is>
      </c>
      <c r="B171" s="9" t="n">
        <v>0.025</v>
      </c>
      <c r="C171" s="9" t="n">
        <v>0.025</v>
      </c>
    </row>
    <row r="172">
      <c r="A172" s="4" t="inlineStr">
        <is>
          <t>Account values with crediting rates</t>
        </is>
      </c>
      <c r="B172" s="6" t="n">
        <v>145</v>
      </c>
      <c r="C172" s="6" t="n">
        <v>139</v>
      </c>
    </row>
    <row r="173">
      <c r="A173" s="4" t="inlineStr">
        <is>
          <t>Fixed Index Annuities | At Guaranteed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Account values with crediting rates</t>
        </is>
      </c>
      <c r="B175" s="5" t="n">
        <v>19</v>
      </c>
      <c r="C175" s="5" t="n">
        <v>20</v>
      </c>
    </row>
    <row r="176">
      <c r="A176" s="4" t="inlineStr">
        <is>
          <t>Fixed Index Annuities | At Guaranteed Minimum | 0.00%-1.50%</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Account values with crediting rates</t>
        </is>
      </c>
      <c r="B178" s="5" t="n">
        <v>3</v>
      </c>
      <c r="C178" s="5" t="n">
        <v>3</v>
      </c>
    </row>
    <row r="179">
      <c r="A179" s="4" t="inlineStr">
        <is>
          <t>Fixed Index Annuities | At Guaranteed Minimum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Account values with crediting rates</t>
        </is>
      </c>
      <c r="B181" s="5" t="n">
        <v>0</v>
      </c>
      <c r="C181" s="5" t="n">
        <v>0</v>
      </c>
    </row>
    <row r="182">
      <c r="A182" s="4" t="inlineStr">
        <is>
          <t>Fixed Index Annuities | At Guaranteed Minimum | Greater than 2.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Account values with crediting rates</t>
        </is>
      </c>
      <c r="B184" s="5" t="n">
        <v>16</v>
      </c>
      <c r="C184" s="5" t="n">
        <v>17</v>
      </c>
    </row>
    <row r="185">
      <c r="A185" s="4" t="inlineStr">
        <is>
          <t>Fixed Index Annuities | 1 Basis Point-50 Basis Points Abov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Account values with crediting rates</t>
        </is>
      </c>
      <c r="B187" s="5" t="n">
        <v>7</v>
      </c>
      <c r="C187" s="5" t="n">
        <v>8</v>
      </c>
    </row>
    <row r="188">
      <c r="A188" s="4" t="inlineStr">
        <is>
          <t>Fixed Index Annuities | 1 Basis Point-50 Basis Points Above | 0.00%-1.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Account values with crediting rates</t>
        </is>
      </c>
      <c r="B190" s="5" t="n">
        <v>7</v>
      </c>
      <c r="C190" s="5" t="n">
        <v>8</v>
      </c>
    </row>
    <row r="191">
      <c r="A191" s="4" t="inlineStr">
        <is>
          <t>Fixed Index Annuities | 1 Basis Point-50 Basis Points Above | 1.51%-2.50%</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Account values with crediting rates</t>
        </is>
      </c>
      <c r="B193" s="5" t="n">
        <v>0</v>
      </c>
      <c r="C193" s="5" t="n">
        <v>0</v>
      </c>
    </row>
    <row r="194">
      <c r="A194" s="4" t="inlineStr">
        <is>
          <t>Fixed Index Annuities | 1 Basis Point-50 Basis Points Above | Greater than 2.50%</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Account values with crediting rates</t>
        </is>
      </c>
      <c r="B196" s="5" t="n">
        <v>0</v>
      </c>
      <c r="C196" s="5" t="n">
        <v>0</v>
      </c>
    </row>
    <row r="197">
      <c r="A197" s="4" t="inlineStr">
        <is>
          <t>Fixed Index Annuities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Account values with crediting rates</t>
        </is>
      </c>
      <c r="B199" s="5" t="n">
        <v>96</v>
      </c>
      <c r="C199" s="5" t="n">
        <v>96</v>
      </c>
    </row>
    <row r="200">
      <c r="A200" s="4" t="inlineStr">
        <is>
          <t>Fixed Index Annuities | 51 Basis Points-150 Basis Points Above | 0.00%-1.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Account values with crediting rates</t>
        </is>
      </c>
      <c r="B202" s="5" t="n">
        <v>2</v>
      </c>
      <c r="C202" s="5" t="n">
        <v>2</v>
      </c>
    </row>
    <row r="203">
      <c r="A203" s="4" t="inlineStr">
        <is>
          <t>Fixed Index Annuities | 51 Basis Points-150 Basis Points Above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Account values with crediting rates</t>
        </is>
      </c>
      <c r="B205" s="5" t="n">
        <v>0</v>
      </c>
      <c r="C205" s="5" t="n">
        <v>0</v>
      </c>
    </row>
    <row r="206">
      <c r="A206" s="4" t="inlineStr">
        <is>
          <t>Fixed Index Annuities | 51 Basis Points-150 Basis Points Above | Greater than 2.50%</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Account values with crediting rates</t>
        </is>
      </c>
      <c r="B208" s="5" t="n">
        <v>94</v>
      </c>
      <c r="C208" s="5" t="n">
        <v>94</v>
      </c>
    </row>
    <row r="209">
      <c r="A209" s="4" t="inlineStr">
        <is>
          <t>Fixed Index Annuities | Greater Than 150 Basis Points Above</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Account values with crediting rates</t>
        </is>
      </c>
      <c r="B211" s="5" t="n">
        <v>73</v>
      </c>
      <c r="C211" s="5" t="n">
        <v>66</v>
      </c>
    </row>
    <row r="212">
      <c r="A212" s="4" t="inlineStr">
        <is>
          <t>Fixed Index Annuities | Greater Than 150 Basis Points Above | 0.00%-1.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Account values with crediting rates</t>
        </is>
      </c>
      <c r="B214" s="5" t="n">
        <v>38</v>
      </c>
      <c r="C214" s="5" t="n">
        <v>38</v>
      </c>
    </row>
    <row r="215">
      <c r="A215" s="4" t="inlineStr">
        <is>
          <t>Fixed Index Annuities | Greater Than 150 Basis Points Above | 1.51%-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Account values with crediting rates</t>
        </is>
      </c>
      <c r="B217" s="5" t="n">
        <v>0</v>
      </c>
      <c r="C217" s="5" t="n">
        <v>0</v>
      </c>
    </row>
    <row r="218">
      <c r="A218" s="4" t="inlineStr">
        <is>
          <t>Fixed Index Annuities | Greater Than 150 Basis Points Above | Greater than 2.50%</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Account values with crediting rates</t>
        </is>
      </c>
      <c r="B220" s="5" t="n">
        <v>35</v>
      </c>
      <c r="C220" s="5" t="n">
        <v>28</v>
      </c>
    </row>
    <row r="221">
      <c r="A221" s="4" t="inlineStr">
        <is>
          <t>Fixed Annuities</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Account values with crediting rates</t>
        </is>
      </c>
      <c r="B223" s="5" t="n">
        <v>2629</v>
      </c>
      <c r="C223" s="5" t="n">
        <v>2515</v>
      </c>
    </row>
    <row r="224">
      <c r="A224" s="4" t="inlineStr">
        <is>
          <t>Fixed Annuities | 0.00%-1.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Account values with crediting rates</t>
        </is>
      </c>
      <c r="B226" s="6" t="n">
        <v>109</v>
      </c>
      <c r="C226" s="6" t="n">
        <v>107</v>
      </c>
    </row>
    <row r="227">
      <c r="A227" s="4" t="inlineStr">
        <is>
          <t>Fixed Annuities | 0.00%-1.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Range of Guaranteed Minimum Crediting Rate</t>
        </is>
      </c>
      <c r="B229" s="8" t="n">
        <v>0</v>
      </c>
      <c r="C229" s="8" t="n">
        <v>0</v>
      </c>
    </row>
    <row r="230">
      <c r="A230" s="4" t="inlineStr">
        <is>
          <t>Fixed Annuities | 0.00%-1.50% | Max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Range of Guaranteed Minimum Crediting Rate</t>
        </is>
      </c>
      <c r="B232" s="9" t="n">
        <v>0.015</v>
      </c>
      <c r="C232" s="9" t="n">
        <v>0.015</v>
      </c>
    </row>
    <row r="233">
      <c r="A233" s="4" t="inlineStr">
        <is>
          <t>Fixed Annuities | 1.51%-2.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Account values with crediting rates</t>
        </is>
      </c>
      <c r="B235" s="6" t="n">
        <v>20</v>
      </c>
      <c r="C235" s="6" t="n">
        <v>26</v>
      </c>
    </row>
    <row r="236">
      <c r="A236" s="4" t="inlineStr">
        <is>
          <t>Fixed Annuities | 1.51%-2.50% | Minimum</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Range of Guaranteed Minimum Crediting Rate</t>
        </is>
      </c>
      <c r="B238" s="9" t="n">
        <v>0.0151</v>
      </c>
      <c r="C238" s="9" t="n">
        <v>0.0151</v>
      </c>
    </row>
    <row r="239">
      <c r="A239" s="4" t="inlineStr">
        <is>
          <t>Fixed Annuities | 1.51%-2.50% | Max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Range of Guaranteed Minimum Crediting Rate</t>
        </is>
      </c>
      <c r="B241" s="9" t="n">
        <v>0.025</v>
      </c>
      <c r="C241" s="9" t="n">
        <v>0.025</v>
      </c>
    </row>
    <row r="242">
      <c r="A242" s="4" t="inlineStr">
        <is>
          <t>Fixed Annuities | Greater than 2.50%</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Range of Guaranteed Minimum Crediting Rate</t>
        </is>
      </c>
      <c r="B244" s="9" t="n">
        <v>0.025</v>
      </c>
      <c r="C244" s="9" t="n">
        <v>0.025</v>
      </c>
    </row>
    <row r="245">
      <c r="A245" s="4" t="inlineStr">
        <is>
          <t>Account values with crediting rates</t>
        </is>
      </c>
      <c r="B245" s="6" t="n">
        <v>2500</v>
      </c>
      <c r="C245" s="6" t="n">
        <v>2382</v>
      </c>
    </row>
    <row r="246">
      <c r="A246" s="4" t="inlineStr">
        <is>
          <t>Fixed Annuities | At Guaranteed Minimum</t>
        </is>
      </c>
      <c r="B246" s="4" t="inlineStr">
        <is>
          <t xml:space="preserve"> </t>
        </is>
      </c>
      <c r="C246" s="4" t="inlineStr">
        <is>
          <t xml:space="preserve"> </t>
        </is>
      </c>
    </row>
    <row r="247">
      <c r="A247" s="3" t="inlineStr">
        <is>
          <t>Policyholder Account Balance [Line Items]</t>
        </is>
      </c>
      <c r="B247" s="4" t="inlineStr">
        <is>
          <t xml:space="preserve"> </t>
        </is>
      </c>
      <c r="C247" s="4" t="inlineStr">
        <is>
          <t xml:space="preserve"> </t>
        </is>
      </c>
    </row>
    <row r="248">
      <c r="A248" s="4" t="inlineStr">
        <is>
          <t>Account values with crediting rates</t>
        </is>
      </c>
      <c r="B248" s="5" t="n">
        <v>2233</v>
      </c>
      <c r="C248" s="5" t="n">
        <v>2133</v>
      </c>
    </row>
    <row r="249">
      <c r="A249" s="4" t="inlineStr">
        <is>
          <t>Fixed Annuities | At Guaranteed Minimum | 0.00%-1.50%</t>
        </is>
      </c>
      <c r="B249" s="4" t="inlineStr">
        <is>
          <t xml:space="preserve"> </t>
        </is>
      </c>
      <c r="C249" s="4" t="inlineStr">
        <is>
          <t xml:space="preserve"> </t>
        </is>
      </c>
    </row>
    <row r="250">
      <c r="A250" s="3" t="inlineStr">
        <is>
          <t>Policyholder Account Balance [Line Items]</t>
        </is>
      </c>
      <c r="B250" s="4" t="inlineStr">
        <is>
          <t xml:space="preserve"> </t>
        </is>
      </c>
      <c r="C250" s="4" t="inlineStr">
        <is>
          <t xml:space="preserve"> </t>
        </is>
      </c>
    </row>
    <row r="251">
      <c r="A251" s="4" t="inlineStr">
        <is>
          <t>Account values with crediting rates</t>
        </is>
      </c>
      <c r="B251" s="5" t="n">
        <v>33</v>
      </c>
      <c r="C251" s="5" t="n">
        <v>34</v>
      </c>
    </row>
    <row r="252">
      <c r="A252" s="4" t="inlineStr">
        <is>
          <t>Fixed Annuities | At Guaranteed Minimum | 1.51%-2.50%</t>
        </is>
      </c>
      <c r="B252" s="4" t="inlineStr">
        <is>
          <t xml:space="preserve"> </t>
        </is>
      </c>
      <c r="C252" s="4" t="inlineStr">
        <is>
          <t xml:space="preserve"> </t>
        </is>
      </c>
    </row>
    <row r="253">
      <c r="A253" s="3" t="inlineStr">
        <is>
          <t>Policyholder Account Balance [Line Items]</t>
        </is>
      </c>
      <c r="B253" s="4" t="inlineStr">
        <is>
          <t xml:space="preserve"> </t>
        </is>
      </c>
      <c r="C253" s="4" t="inlineStr">
        <is>
          <t xml:space="preserve"> </t>
        </is>
      </c>
    </row>
    <row r="254">
      <c r="A254" s="4" t="inlineStr">
        <is>
          <t>Account values with crediting rates</t>
        </is>
      </c>
      <c r="B254" s="5" t="n">
        <v>18</v>
      </c>
      <c r="C254" s="5" t="n">
        <v>24</v>
      </c>
    </row>
    <row r="255">
      <c r="A255" s="4" t="inlineStr">
        <is>
          <t>Fixed Annuities | At Guaranteed Minimum | Greater than 2.50%</t>
        </is>
      </c>
      <c r="B255" s="4" t="inlineStr">
        <is>
          <t xml:space="preserve"> </t>
        </is>
      </c>
      <c r="C255" s="4" t="inlineStr">
        <is>
          <t xml:space="preserve"> </t>
        </is>
      </c>
    </row>
    <row r="256">
      <c r="A256" s="3" t="inlineStr">
        <is>
          <t>Policyholder Account Balance [Line Items]</t>
        </is>
      </c>
      <c r="B256" s="4" t="inlineStr">
        <is>
          <t xml:space="preserve"> </t>
        </is>
      </c>
      <c r="C256" s="4" t="inlineStr">
        <is>
          <t xml:space="preserve"> </t>
        </is>
      </c>
    </row>
    <row r="257">
      <c r="A257" s="4" t="inlineStr">
        <is>
          <t>Account values with crediting rates</t>
        </is>
      </c>
      <c r="B257" s="5" t="n">
        <v>2182</v>
      </c>
      <c r="C257" s="5" t="n">
        <v>2075</v>
      </c>
    </row>
    <row r="258">
      <c r="A258" s="4" t="inlineStr">
        <is>
          <t>Fixed Annuities | 1 Basis Point-50 Basis Points Above</t>
        </is>
      </c>
      <c r="B258" s="4" t="inlineStr">
        <is>
          <t xml:space="preserve"> </t>
        </is>
      </c>
      <c r="C258" s="4" t="inlineStr">
        <is>
          <t xml:space="preserve"> </t>
        </is>
      </c>
    </row>
    <row r="259">
      <c r="A259" s="3" t="inlineStr">
        <is>
          <t>Policyholder Account Balance [Line Items]</t>
        </is>
      </c>
      <c r="B259" s="4" t="inlineStr">
        <is>
          <t xml:space="preserve"> </t>
        </is>
      </c>
      <c r="C259" s="4" t="inlineStr">
        <is>
          <t xml:space="preserve"> </t>
        </is>
      </c>
    </row>
    <row r="260">
      <c r="A260" s="4" t="inlineStr">
        <is>
          <t>Account values with crediting rates</t>
        </is>
      </c>
      <c r="B260" s="5" t="n">
        <v>80</v>
      </c>
      <c r="C260" s="5" t="n">
        <v>86</v>
      </c>
    </row>
    <row r="261">
      <c r="A261" s="4" t="inlineStr">
        <is>
          <t>Fixed Annuities | 1 Basis Point-50 Basis Points Above | 0.00%-1.50%</t>
        </is>
      </c>
      <c r="B261" s="4" t="inlineStr">
        <is>
          <t xml:space="preserve"> </t>
        </is>
      </c>
      <c r="C261" s="4" t="inlineStr">
        <is>
          <t xml:space="preserve"> </t>
        </is>
      </c>
    </row>
    <row r="262">
      <c r="A262" s="3" t="inlineStr">
        <is>
          <t>Policyholder Account Balance [Line Items]</t>
        </is>
      </c>
      <c r="B262" s="4" t="inlineStr">
        <is>
          <t xml:space="preserve"> </t>
        </is>
      </c>
      <c r="C262" s="4" t="inlineStr">
        <is>
          <t xml:space="preserve"> </t>
        </is>
      </c>
    </row>
    <row r="263">
      <c r="A263" s="4" t="inlineStr">
        <is>
          <t>Account values with crediting rates</t>
        </is>
      </c>
      <c r="B263" s="5" t="n">
        <v>40</v>
      </c>
      <c r="C263" s="5" t="n">
        <v>44</v>
      </c>
    </row>
    <row r="264">
      <c r="A264" s="4" t="inlineStr">
        <is>
          <t>Fixed Annuities | 1 Basis Point-50 Basis Points Above | 1.51%-2.50%</t>
        </is>
      </c>
      <c r="B264" s="4" t="inlineStr">
        <is>
          <t xml:space="preserve"> </t>
        </is>
      </c>
      <c r="C264" s="4" t="inlineStr">
        <is>
          <t xml:space="preserve"> </t>
        </is>
      </c>
    </row>
    <row r="265">
      <c r="A265" s="3" t="inlineStr">
        <is>
          <t>Policyholder Account Balance [Line Items]</t>
        </is>
      </c>
      <c r="B265" s="4" t="inlineStr">
        <is>
          <t xml:space="preserve"> </t>
        </is>
      </c>
      <c r="C265" s="4" t="inlineStr">
        <is>
          <t xml:space="preserve"> </t>
        </is>
      </c>
    </row>
    <row r="266">
      <c r="A266" s="4" t="inlineStr">
        <is>
          <t>Account values with crediting rates</t>
        </is>
      </c>
      <c r="B266" s="5" t="n">
        <v>1</v>
      </c>
      <c r="C266" s="5" t="n">
        <v>1</v>
      </c>
    </row>
    <row r="267">
      <c r="A267" s="4" t="inlineStr">
        <is>
          <t>Fixed Annuities | 1 Basis Point-50 Basis Points Above | Greater than 2.50%</t>
        </is>
      </c>
      <c r="B267" s="4" t="inlineStr">
        <is>
          <t xml:space="preserve"> </t>
        </is>
      </c>
      <c r="C267" s="4" t="inlineStr">
        <is>
          <t xml:space="preserve"> </t>
        </is>
      </c>
    </row>
    <row r="268">
      <c r="A268" s="3" t="inlineStr">
        <is>
          <t>Policyholder Account Balance [Line Items]</t>
        </is>
      </c>
      <c r="B268" s="4" t="inlineStr">
        <is>
          <t xml:space="preserve"> </t>
        </is>
      </c>
      <c r="C268" s="4" t="inlineStr">
        <is>
          <t xml:space="preserve"> </t>
        </is>
      </c>
    </row>
    <row r="269">
      <c r="A269" s="4" t="inlineStr">
        <is>
          <t>Account values with crediting rates</t>
        </is>
      </c>
      <c r="B269" s="5" t="n">
        <v>39</v>
      </c>
      <c r="C269" s="5" t="n">
        <v>41</v>
      </c>
    </row>
    <row r="270">
      <c r="A270" s="4" t="inlineStr">
        <is>
          <t>Fixed Annuities | 51 Basis Points-150 Basis Points Above</t>
        </is>
      </c>
      <c r="B270" s="4" t="inlineStr">
        <is>
          <t xml:space="preserve"> </t>
        </is>
      </c>
      <c r="C270" s="4" t="inlineStr">
        <is>
          <t xml:space="preserve"> </t>
        </is>
      </c>
    </row>
    <row r="271">
      <c r="A271" s="3" t="inlineStr">
        <is>
          <t>Policyholder Account Balance [Line Items]</t>
        </is>
      </c>
      <c r="B271" s="4" t="inlineStr">
        <is>
          <t xml:space="preserve"> </t>
        </is>
      </c>
      <c r="C271" s="4" t="inlineStr">
        <is>
          <t xml:space="preserve"> </t>
        </is>
      </c>
    </row>
    <row r="272">
      <c r="A272" s="4" t="inlineStr">
        <is>
          <t>Account values with crediting rates</t>
        </is>
      </c>
      <c r="B272" s="5" t="n">
        <v>27</v>
      </c>
      <c r="C272" s="5" t="n">
        <v>30</v>
      </c>
    </row>
    <row r="273">
      <c r="A273" s="4" t="inlineStr">
        <is>
          <t>Fixed Annuities | 51 Basis Points-150 Basis Points Above | 0.00%-1.50%</t>
        </is>
      </c>
      <c r="B273" s="4" t="inlineStr">
        <is>
          <t xml:space="preserve"> </t>
        </is>
      </c>
      <c r="C273" s="4" t="inlineStr">
        <is>
          <t xml:space="preserve"> </t>
        </is>
      </c>
    </row>
    <row r="274">
      <c r="A274" s="3" t="inlineStr">
        <is>
          <t>Policyholder Account Balance [Line Items]</t>
        </is>
      </c>
      <c r="B274" s="4" t="inlineStr">
        <is>
          <t xml:space="preserve"> </t>
        </is>
      </c>
      <c r="C274" s="4" t="inlineStr">
        <is>
          <t xml:space="preserve"> </t>
        </is>
      </c>
    </row>
    <row r="275">
      <c r="A275" s="4" t="inlineStr">
        <is>
          <t>Account values with crediting rates</t>
        </is>
      </c>
      <c r="B275" s="5" t="n">
        <v>25</v>
      </c>
      <c r="C275" s="5" t="n">
        <v>28</v>
      </c>
    </row>
    <row r="276">
      <c r="A276" s="4" t="inlineStr">
        <is>
          <t>Fixed Annuities | 51 Basis Points-150 Basis Points Above | 1.51%-2.50%</t>
        </is>
      </c>
      <c r="B276" s="4" t="inlineStr">
        <is>
          <t xml:space="preserve"> </t>
        </is>
      </c>
      <c r="C276" s="4" t="inlineStr">
        <is>
          <t xml:space="preserve"> </t>
        </is>
      </c>
    </row>
    <row r="277">
      <c r="A277" s="3" t="inlineStr">
        <is>
          <t>Policyholder Account Balance [Line Items]</t>
        </is>
      </c>
      <c r="B277" s="4" t="inlineStr">
        <is>
          <t xml:space="preserve"> </t>
        </is>
      </c>
      <c r="C277" s="4" t="inlineStr">
        <is>
          <t xml:space="preserve"> </t>
        </is>
      </c>
    </row>
    <row r="278">
      <c r="A278" s="4" t="inlineStr">
        <is>
          <t>Account values with crediting rates</t>
        </is>
      </c>
      <c r="B278" s="5" t="n">
        <v>1</v>
      </c>
      <c r="C278" s="5" t="n">
        <v>1</v>
      </c>
    </row>
    <row r="279">
      <c r="A279" s="4" t="inlineStr">
        <is>
          <t>Fixed Annuities | 51 Basis Points-150 Basis Points Above | Greater than 2.50%</t>
        </is>
      </c>
      <c r="B279" s="4" t="inlineStr">
        <is>
          <t xml:space="preserve"> </t>
        </is>
      </c>
      <c r="C279" s="4" t="inlineStr">
        <is>
          <t xml:space="preserve"> </t>
        </is>
      </c>
    </row>
    <row r="280">
      <c r="A280" s="3" t="inlineStr">
        <is>
          <t>Policyholder Account Balance [Line Items]</t>
        </is>
      </c>
      <c r="B280" s="4" t="inlineStr">
        <is>
          <t xml:space="preserve"> </t>
        </is>
      </c>
      <c r="C280" s="4" t="inlineStr">
        <is>
          <t xml:space="preserve"> </t>
        </is>
      </c>
    </row>
    <row r="281">
      <c r="A281" s="4" t="inlineStr">
        <is>
          <t>Account values with crediting rates</t>
        </is>
      </c>
      <c r="B281" s="5" t="n">
        <v>1</v>
      </c>
      <c r="C281" s="5" t="n">
        <v>1</v>
      </c>
    </row>
    <row r="282">
      <c r="A282" s="4" t="inlineStr">
        <is>
          <t>Fixed Annuities | Greater Than 150 Basis Points Above</t>
        </is>
      </c>
      <c r="B282" s="4" t="inlineStr">
        <is>
          <t xml:space="preserve"> </t>
        </is>
      </c>
      <c r="C282" s="4" t="inlineStr">
        <is>
          <t xml:space="preserve"> </t>
        </is>
      </c>
    </row>
    <row r="283">
      <c r="A283" s="3" t="inlineStr">
        <is>
          <t>Policyholder Account Balance [Line Items]</t>
        </is>
      </c>
      <c r="B283" s="4" t="inlineStr">
        <is>
          <t xml:space="preserve"> </t>
        </is>
      </c>
      <c r="C283" s="4" t="inlineStr">
        <is>
          <t xml:space="preserve"> </t>
        </is>
      </c>
    </row>
    <row r="284">
      <c r="A284" s="4" t="inlineStr">
        <is>
          <t>Account values with crediting rates</t>
        </is>
      </c>
      <c r="B284" s="5" t="n">
        <v>289</v>
      </c>
      <c r="C284" s="5" t="n">
        <v>266</v>
      </c>
    </row>
    <row r="285">
      <c r="A285" s="4" t="inlineStr">
        <is>
          <t>Fixed Annuities | Greater Than 150 Basis Points Above | 0.00%-1.50%</t>
        </is>
      </c>
      <c r="B285" s="4" t="inlineStr">
        <is>
          <t xml:space="preserve"> </t>
        </is>
      </c>
      <c r="C285" s="4" t="inlineStr">
        <is>
          <t xml:space="preserve"> </t>
        </is>
      </c>
    </row>
    <row r="286">
      <c r="A286" s="3" t="inlineStr">
        <is>
          <t>Policyholder Account Balance [Line Items]</t>
        </is>
      </c>
      <c r="B286" s="4" t="inlineStr">
        <is>
          <t xml:space="preserve"> </t>
        </is>
      </c>
      <c r="C286" s="4" t="inlineStr">
        <is>
          <t xml:space="preserve"> </t>
        </is>
      </c>
    </row>
    <row r="287">
      <c r="A287" s="4" t="inlineStr">
        <is>
          <t>Account values with crediting rates</t>
        </is>
      </c>
      <c r="B287" s="5" t="n">
        <v>11</v>
      </c>
      <c r="C287" s="5" t="n">
        <v>1</v>
      </c>
    </row>
    <row r="288">
      <c r="A288" s="4" t="inlineStr">
        <is>
          <t>Fixed Annuities | Greater Than 150 Basis Points Above | 1.51%-2.50%</t>
        </is>
      </c>
      <c r="B288" s="4" t="inlineStr">
        <is>
          <t xml:space="preserve"> </t>
        </is>
      </c>
      <c r="C288" s="4" t="inlineStr">
        <is>
          <t xml:space="preserve"> </t>
        </is>
      </c>
    </row>
    <row r="289">
      <c r="A289" s="3" t="inlineStr">
        <is>
          <t>Policyholder Account Balance [Line Items]</t>
        </is>
      </c>
      <c r="B289" s="4" t="inlineStr">
        <is>
          <t xml:space="preserve"> </t>
        </is>
      </c>
      <c r="C289" s="4" t="inlineStr">
        <is>
          <t xml:space="preserve"> </t>
        </is>
      </c>
    </row>
    <row r="290">
      <c r="A290" s="4" t="inlineStr">
        <is>
          <t>Account values with crediting rates</t>
        </is>
      </c>
      <c r="B290" s="5" t="n">
        <v>0</v>
      </c>
      <c r="C290" s="5" t="n">
        <v>0</v>
      </c>
    </row>
    <row r="291">
      <c r="A291" s="4" t="inlineStr">
        <is>
          <t>Fixed Annuities | Greater Than 150 Basis Points Above | Greater than 2.50%</t>
        </is>
      </c>
      <c r="B291" s="4" t="inlineStr">
        <is>
          <t xml:space="preserve"> </t>
        </is>
      </c>
      <c r="C291" s="4" t="inlineStr">
        <is>
          <t xml:space="preserve"> </t>
        </is>
      </c>
    </row>
    <row r="292">
      <c r="A292" s="3" t="inlineStr">
        <is>
          <t>Policyholder Account Balance [Line Items]</t>
        </is>
      </c>
      <c r="B292" s="4" t="inlineStr">
        <is>
          <t xml:space="preserve"> </t>
        </is>
      </c>
      <c r="C292" s="4" t="inlineStr">
        <is>
          <t xml:space="preserve"> </t>
        </is>
      </c>
    </row>
    <row r="293">
      <c r="A293" s="4" t="inlineStr">
        <is>
          <t>Account values with crediting rates</t>
        </is>
      </c>
      <c r="B293" s="5" t="n">
        <v>278</v>
      </c>
      <c r="C293" s="5" t="n">
        <v>265</v>
      </c>
    </row>
    <row r="294">
      <c r="A294" s="4" t="inlineStr">
        <is>
          <t>Closed Block Life</t>
        </is>
      </c>
      <c r="B294" s="4" t="inlineStr">
        <is>
          <t xml:space="preserve"> </t>
        </is>
      </c>
      <c r="C294" s="4" t="inlineStr">
        <is>
          <t xml:space="preserve"> </t>
        </is>
      </c>
    </row>
    <row r="295">
      <c r="A295" s="3" t="inlineStr">
        <is>
          <t>Policyholder Account Balance [Line Items]</t>
        </is>
      </c>
      <c r="B295" s="4" t="inlineStr">
        <is>
          <t xml:space="preserve"> </t>
        </is>
      </c>
      <c r="C295" s="4" t="inlineStr">
        <is>
          <t xml:space="preserve"> </t>
        </is>
      </c>
    </row>
    <row r="296">
      <c r="A296" s="4" t="inlineStr">
        <is>
          <t>Account values with crediting rates</t>
        </is>
      </c>
      <c r="B296" s="5" t="n">
        <v>6571</v>
      </c>
      <c r="C296" s="5" t="n">
        <v>6627</v>
      </c>
    </row>
    <row r="297">
      <c r="A297" s="4" t="inlineStr">
        <is>
          <t>Closed Block Life | 0.00%-1.50%</t>
        </is>
      </c>
      <c r="B297" s="4" t="inlineStr">
        <is>
          <t xml:space="preserve"> </t>
        </is>
      </c>
      <c r="C297" s="4" t="inlineStr">
        <is>
          <t xml:space="preserve"> </t>
        </is>
      </c>
    </row>
    <row r="298">
      <c r="A298" s="3" t="inlineStr">
        <is>
          <t>Policyholder Account Balance [Line Items]</t>
        </is>
      </c>
      <c r="B298" s="4" t="inlineStr">
        <is>
          <t xml:space="preserve"> </t>
        </is>
      </c>
      <c r="C298" s="4" t="inlineStr">
        <is>
          <t xml:space="preserve"> </t>
        </is>
      </c>
    </row>
    <row r="299">
      <c r="A299" s="4" t="inlineStr">
        <is>
          <t>Account values with crediting rates</t>
        </is>
      </c>
      <c r="B299" s="6" t="n">
        <v>0</v>
      </c>
      <c r="C299" s="6" t="n">
        <v>0</v>
      </c>
    </row>
    <row r="300">
      <c r="A300" s="4" t="inlineStr">
        <is>
          <t>Closed Block Life | 0.00%-1.50% | Minimum</t>
        </is>
      </c>
      <c r="B300" s="4" t="inlineStr">
        <is>
          <t xml:space="preserve"> </t>
        </is>
      </c>
      <c r="C300" s="4" t="inlineStr">
        <is>
          <t xml:space="preserve"> </t>
        </is>
      </c>
    </row>
    <row r="301">
      <c r="A301" s="3" t="inlineStr">
        <is>
          <t>Policyholder Account Balance [Line Items]</t>
        </is>
      </c>
      <c r="B301" s="4" t="inlineStr">
        <is>
          <t xml:space="preserve"> </t>
        </is>
      </c>
      <c r="C301" s="4" t="inlineStr">
        <is>
          <t xml:space="preserve"> </t>
        </is>
      </c>
    </row>
    <row r="302">
      <c r="A302" s="4" t="inlineStr">
        <is>
          <t>Range of Guaranteed Minimum Crediting Rate</t>
        </is>
      </c>
      <c r="B302" s="8" t="n">
        <v>0</v>
      </c>
      <c r="C302" s="8" t="n">
        <v>0</v>
      </c>
    </row>
    <row r="303">
      <c r="A303" s="4" t="inlineStr">
        <is>
          <t>Closed Block Life | 0.00%-1.50% | Maximum</t>
        </is>
      </c>
      <c r="B303" s="4" t="inlineStr">
        <is>
          <t xml:space="preserve"> </t>
        </is>
      </c>
      <c r="C303" s="4" t="inlineStr">
        <is>
          <t xml:space="preserve"> </t>
        </is>
      </c>
    </row>
    <row r="304">
      <c r="A304" s="3" t="inlineStr">
        <is>
          <t>Policyholder Account Balance [Line Items]</t>
        </is>
      </c>
      <c r="B304" s="4" t="inlineStr">
        <is>
          <t xml:space="preserve"> </t>
        </is>
      </c>
      <c r="C304" s="4" t="inlineStr">
        <is>
          <t xml:space="preserve"> </t>
        </is>
      </c>
    </row>
    <row r="305">
      <c r="A305" s="4" t="inlineStr">
        <is>
          <t>Range of Guaranteed Minimum Crediting Rate</t>
        </is>
      </c>
      <c r="B305" s="9" t="n">
        <v>0.015</v>
      </c>
      <c r="C305" s="9" t="n">
        <v>0.015</v>
      </c>
    </row>
    <row r="306">
      <c r="A306" s="4" t="inlineStr">
        <is>
          <t>Closed Block Life | 1.51%-2.50%</t>
        </is>
      </c>
      <c r="B306" s="4" t="inlineStr">
        <is>
          <t xml:space="preserve"> </t>
        </is>
      </c>
      <c r="C306" s="4" t="inlineStr">
        <is>
          <t xml:space="preserve"> </t>
        </is>
      </c>
    </row>
    <row r="307">
      <c r="A307" s="3" t="inlineStr">
        <is>
          <t>Policyholder Account Balance [Line Items]</t>
        </is>
      </c>
      <c r="B307" s="4" t="inlineStr">
        <is>
          <t xml:space="preserve"> </t>
        </is>
      </c>
      <c r="C307" s="4" t="inlineStr">
        <is>
          <t xml:space="preserve"> </t>
        </is>
      </c>
    </row>
    <row r="308">
      <c r="A308" s="4" t="inlineStr">
        <is>
          <t>Account values with crediting rates</t>
        </is>
      </c>
      <c r="B308" s="6" t="n">
        <v>12</v>
      </c>
      <c r="C308" s="6" t="n">
        <v>12</v>
      </c>
    </row>
    <row r="309">
      <c r="A309" s="4" t="inlineStr">
        <is>
          <t>Closed Block Life | 1.51%-2.50% | Minimum</t>
        </is>
      </c>
      <c r="B309" s="4" t="inlineStr">
        <is>
          <t xml:space="preserve"> </t>
        </is>
      </c>
      <c r="C309" s="4" t="inlineStr">
        <is>
          <t xml:space="preserve"> </t>
        </is>
      </c>
    </row>
    <row r="310">
      <c r="A310" s="3" t="inlineStr">
        <is>
          <t>Policyholder Account Balance [Line Items]</t>
        </is>
      </c>
      <c r="B310" s="4" t="inlineStr">
        <is>
          <t xml:space="preserve"> </t>
        </is>
      </c>
      <c r="C310" s="4" t="inlineStr">
        <is>
          <t xml:space="preserve"> </t>
        </is>
      </c>
    </row>
    <row r="311">
      <c r="A311" s="4" t="inlineStr">
        <is>
          <t>Range of Guaranteed Minimum Crediting Rate</t>
        </is>
      </c>
      <c r="B311" s="9" t="n">
        <v>0.0151</v>
      </c>
      <c r="C311" s="9" t="n">
        <v>0.0151</v>
      </c>
    </row>
    <row r="312">
      <c r="A312" s="4" t="inlineStr">
        <is>
          <t>Closed Block Life | 1.51%-2.50% | Maximum</t>
        </is>
      </c>
      <c r="B312" s="4" t="inlineStr">
        <is>
          <t xml:space="preserve"> </t>
        </is>
      </c>
      <c r="C312" s="4" t="inlineStr">
        <is>
          <t xml:space="preserve"> </t>
        </is>
      </c>
    </row>
    <row r="313">
      <c r="A313" s="3" t="inlineStr">
        <is>
          <t>Policyholder Account Balance [Line Items]</t>
        </is>
      </c>
      <c r="B313" s="4" t="inlineStr">
        <is>
          <t xml:space="preserve"> </t>
        </is>
      </c>
      <c r="C313" s="4" t="inlineStr">
        <is>
          <t xml:space="preserve"> </t>
        </is>
      </c>
    </row>
    <row r="314">
      <c r="A314" s="4" t="inlineStr">
        <is>
          <t>Range of Guaranteed Minimum Crediting Rate</t>
        </is>
      </c>
      <c r="B314" s="9" t="n">
        <v>0.025</v>
      </c>
      <c r="C314" s="9" t="n">
        <v>0.025</v>
      </c>
    </row>
    <row r="315">
      <c r="A315" s="4" t="inlineStr">
        <is>
          <t>Closed Block Life | Greater than 2.50%</t>
        </is>
      </c>
      <c r="B315" s="4" t="inlineStr">
        <is>
          <t xml:space="preserve"> </t>
        </is>
      </c>
      <c r="C315" s="4" t="inlineStr">
        <is>
          <t xml:space="preserve"> </t>
        </is>
      </c>
    </row>
    <row r="316">
      <c r="A316" s="3" t="inlineStr">
        <is>
          <t>Policyholder Account Balance [Line Items]</t>
        </is>
      </c>
      <c r="B316" s="4" t="inlineStr">
        <is>
          <t xml:space="preserve"> </t>
        </is>
      </c>
      <c r="C316" s="4" t="inlineStr">
        <is>
          <t xml:space="preserve"> </t>
        </is>
      </c>
    </row>
    <row r="317">
      <c r="A317" s="4" t="inlineStr">
        <is>
          <t>Range of Guaranteed Minimum Crediting Rate</t>
        </is>
      </c>
      <c r="B317" s="9" t="n">
        <v>0.025</v>
      </c>
      <c r="C317" s="9" t="n">
        <v>0.025</v>
      </c>
    </row>
    <row r="318">
      <c r="A318" s="4" t="inlineStr">
        <is>
          <t>Account values with crediting rates</t>
        </is>
      </c>
      <c r="B318" s="6" t="n">
        <v>6559</v>
      </c>
      <c r="C318" s="6" t="n">
        <v>6615</v>
      </c>
    </row>
    <row r="319">
      <c r="A319" s="4" t="inlineStr">
        <is>
          <t>Closed Block Life | At Guaranteed Minimum</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Account values with crediting rates</t>
        </is>
      </c>
      <c r="B321" s="5" t="n">
        <v>5410</v>
      </c>
      <c r="C321" s="5" t="n">
        <v>5462</v>
      </c>
    </row>
    <row r="322">
      <c r="A322" s="4" t="inlineStr">
        <is>
          <t>Closed Block Life | At Guaranteed Minimum | 0.00%-1.50%</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Account values with crediting rates</t>
        </is>
      </c>
      <c r="B324" s="5" t="n">
        <v>0</v>
      </c>
      <c r="C324" s="5" t="n">
        <v>0</v>
      </c>
    </row>
    <row r="325">
      <c r="A325" s="4" t="inlineStr">
        <is>
          <t>Closed Block Life | At Guaranteed Minimum | 1.51%-2.50%</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Account values with crediting rates</t>
        </is>
      </c>
      <c r="B327" s="5" t="n">
        <v>1</v>
      </c>
      <c r="C327" s="5" t="n">
        <v>1</v>
      </c>
    </row>
    <row r="328">
      <c r="A328" s="4" t="inlineStr">
        <is>
          <t>Closed Block Life | At Guaranteed Minimum | Greater than 2.50%</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Account values with crediting rates</t>
        </is>
      </c>
      <c r="B330" s="5" t="n">
        <v>5409</v>
      </c>
      <c r="C330" s="5" t="n">
        <v>5461</v>
      </c>
    </row>
    <row r="331">
      <c r="A331" s="4" t="inlineStr">
        <is>
          <t>Closed Block Life | 1 Basis Point-50 Basis Points Above</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Account values with crediting rates</t>
        </is>
      </c>
      <c r="B333" s="5" t="n">
        <v>413</v>
      </c>
      <c r="C333" s="5" t="n">
        <v>414</v>
      </c>
    </row>
    <row r="334">
      <c r="A334" s="4" t="inlineStr">
        <is>
          <t>Closed Block Life | 1 Basis Point-50 Basis Points Above | 0.00%-1.50%</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Account values with crediting rates</t>
        </is>
      </c>
      <c r="B336" s="5" t="n">
        <v>0</v>
      </c>
      <c r="C336" s="5" t="n">
        <v>0</v>
      </c>
    </row>
    <row r="337">
      <c r="A337" s="4" t="inlineStr">
        <is>
          <t>Closed Block Life | 1 Basis Point-50 Basis Points Above | 1.51%-2.50%</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Account values with crediting rates</t>
        </is>
      </c>
      <c r="B339" s="5" t="n">
        <v>11</v>
      </c>
      <c r="C339" s="5" t="n">
        <v>11</v>
      </c>
    </row>
    <row r="340">
      <c r="A340" s="4" t="inlineStr">
        <is>
          <t>Closed Block Life | 1 Basis Point-50 Basis Points Above | Greater than 2.50%</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Account values with crediting rates</t>
        </is>
      </c>
      <c r="B342" s="5" t="n">
        <v>402</v>
      </c>
      <c r="C342" s="5" t="n">
        <v>403</v>
      </c>
    </row>
    <row r="343">
      <c r="A343" s="4" t="inlineStr">
        <is>
          <t>Closed Block Life | 51 Basis Points-150 Basis Points Above</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Account values with crediting rates</t>
        </is>
      </c>
      <c r="B345" s="5" t="n">
        <v>743</v>
      </c>
      <c r="C345" s="5" t="n">
        <v>746</v>
      </c>
    </row>
    <row r="346">
      <c r="A346" s="4" t="inlineStr">
        <is>
          <t>Closed Block Life | 51 Basis Points-150 Basis Points Above | 0.00%-1.50%</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Account values with crediting rates</t>
        </is>
      </c>
      <c r="B348" s="5" t="n">
        <v>0</v>
      </c>
      <c r="C348" s="5" t="n">
        <v>0</v>
      </c>
    </row>
    <row r="349">
      <c r="A349" s="4" t="inlineStr">
        <is>
          <t>Closed Block Life | 51 Basis Points-150 Basis Points Above | 1.51%-2.50%</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Account values with crediting rates</t>
        </is>
      </c>
      <c r="B351" s="5" t="n">
        <v>0</v>
      </c>
      <c r="C351" s="5" t="n">
        <v>0</v>
      </c>
    </row>
    <row r="352">
      <c r="A352" s="4" t="inlineStr">
        <is>
          <t>Closed Block Life | 51 Basis Points-150 Basis Points Above | Greater than 2.50%</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Account values with crediting rates</t>
        </is>
      </c>
      <c r="B354" s="5" t="n">
        <v>743</v>
      </c>
      <c r="C354" s="5" t="n">
        <v>746</v>
      </c>
    </row>
    <row r="355">
      <c r="A355" s="4" t="inlineStr">
        <is>
          <t>Closed Block Life | Greater Than 150 Basis Points Above</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Account values with crediting rates</t>
        </is>
      </c>
      <c r="B357" s="5" t="n">
        <v>5</v>
      </c>
      <c r="C357" s="5" t="n">
        <v>5</v>
      </c>
    </row>
    <row r="358">
      <c r="A358" s="4" t="inlineStr">
        <is>
          <t>Closed Block Life | Greater Than 150 Basis Points Above | 0.00%-1.50%</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Account values with crediting rates</t>
        </is>
      </c>
      <c r="B360" s="5" t="n">
        <v>0</v>
      </c>
      <c r="C360" s="5" t="n">
        <v>0</v>
      </c>
    </row>
    <row r="361">
      <c r="A361" s="4" t="inlineStr">
        <is>
          <t>Closed Block Life | Greater Than 150 Basis Points Above | 1.51%-2.50%</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Account values with crediting rates</t>
        </is>
      </c>
      <c r="B363" s="5" t="n">
        <v>0</v>
      </c>
      <c r="C363" s="5" t="n">
        <v>0</v>
      </c>
    </row>
    <row r="364">
      <c r="A364" s="4" t="inlineStr">
        <is>
          <t>Closed Block Life | Greater Than 150 Basis Points Above | Greater than 2.50%</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Account values with crediting rates</t>
        </is>
      </c>
      <c r="B366" s="5" t="n">
        <v>5</v>
      </c>
      <c r="C366" s="5" t="n">
        <v>5</v>
      </c>
    </row>
    <row r="367">
      <c r="A367" s="4" t="inlineStr">
        <is>
          <t>Closed Block Annuity</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Account values with crediting rates</t>
        </is>
      </c>
      <c r="B369" s="5" t="n">
        <v>984</v>
      </c>
      <c r="C369" s="5" t="n">
        <v>1006</v>
      </c>
    </row>
    <row r="370">
      <c r="A370" s="4" t="inlineStr">
        <is>
          <t>Closed Block Annuity | 0.00%-1.50%</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Account values with crediting rates</t>
        </is>
      </c>
      <c r="B372" s="6" t="n">
        <v>0</v>
      </c>
      <c r="C372" s="6" t="n">
        <v>0</v>
      </c>
    </row>
    <row r="373">
      <c r="A373" s="4" t="inlineStr">
        <is>
          <t>Closed Block Annuity | 0.00%-1.50% | Minimum</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Range of Guaranteed Minimum Crediting Rate</t>
        </is>
      </c>
      <c r="B375" s="8" t="n">
        <v>0</v>
      </c>
      <c r="C375" s="8" t="n">
        <v>0</v>
      </c>
    </row>
    <row r="376">
      <c r="A376" s="4" t="inlineStr">
        <is>
          <t>Closed Block Annuity | 0.00%-1.50% | Maximum</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t>
        </is>
      </c>
      <c r="B378" s="9" t="n">
        <v>0.015</v>
      </c>
      <c r="C378" s="9" t="n">
        <v>0.015</v>
      </c>
    </row>
    <row r="379">
      <c r="A379" s="4" t="inlineStr">
        <is>
          <t>Closed Block Annuity | 1.51%-2.50%</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Account values with crediting rates</t>
        </is>
      </c>
      <c r="B381" s="6" t="n">
        <v>12</v>
      </c>
      <c r="C381" s="6" t="n">
        <v>12</v>
      </c>
    </row>
    <row r="382">
      <c r="A382" s="4" t="inlineStr">
        <is>
          <t>Closed Block Annuity | 1.51%-2.50% | Minimum</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Range of Guaranteed Minimum Crediting Rate</t>
        </is>
      </c>
      <c r="B384" s="9" t="n">
        <v>0.0151</v>
      </c>
      <c r="C384" s="9" t="n">
        <v>0.0151</v>
      </c>
    </row>
    <row r="385">
      <c r="A385" s="4" t="inlineStr">
        <is>
          <t>Closed Block Annuity | 1.51%-2.50% | Maximum</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Range of Guaranteed Minimum Crediting Rate</t>
        </is>
      </c>
      <c r="B387" s="9" t="n">
        <v>0.025</v>
      </c>
      <c r="C387" s="9" t="n">
        <v>0.025</v>
      </c>
    </row>
    <row r="388">
      <c r="A388" s="4" t="inlineStr">
        <is>
          <t>Closed Block Annuity | Greater than 2.50%</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Range of Guaranteed Minimum Crediting Rate</t>
        </is>
      </c>
      <c r="B390" s="9" t="n">
        <v>0.025</v>
      </c>
      <c r="C390" s="9" t="n">
        <v>0.025</v>
      </c>
    </row>
    <row r="391">
      <c r="A391" s="4" t="inlineStr">
        <is>
          <t>Account values with crediting rates</t>
        </is>
      </c>
      <c r="B391" s="6" t="n">
        <v>972</v>
      </c>
      <c r="C391" s="6" t="n">
        <v>994</v>
      </c>
    </row>
    <row r="392">
      <c r="A392" s="4" t="inlineStr">
        <is>
          <t>Closed Block Annuity | At Guaranteed Minim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Account values with crediting rates</t>
        </is>
      </c>
      <c r="B394" s="5" t="n">
        <v>929</v>
      </c>
      <c r="C394" s="5" t="n">
        <v>950</v>
      </c>
    </row>
    <row r="395">
      <c r="A395" s="4" t="inlineStr">
        <is>
          <t>Closed Block Annuity | At Guaranteed Minimum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Account values with crediting rates</t>
        </is>
      </c>
      <c r="B397" s="5" t="n">
        <v>0</v>
      </c>
      <c r="C397" s="5" t="n">
        <v>0</v>
      </c>
    </row>
    <row r="398">
      <c r="A398" s="4" t="inlineStr">
        <is>
          <t>Closed Block Annuity | At Guaranteed Minimum | 1.51%-2.50%</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Account values with crediting rates</t>
        </is>
      </c>
      <c r="B400" s="5" t="n">
        <v>0</v>
      </c>
      <c r="C400" s="5" t="n">
        <v>0</v>
      </c>
    </row>
    <row r="401">
      <c r="A401" s="4" t="inlineStr">
        <is>
          <t>Closed Block Annuity | At Guaranteed Minimum | Greater than 2.50%</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Account values with crediting rates</t>
        </is>
      </c>
      <c r="B403" s="5" t="n">
        <v>929</v>
      </c>
      <c r="C403" s="5" t="n">
        <v>950</v>
      </c>
    </row>
    <row r="404">
      <c r="A404" s="4" t="inlineStr">
        <is>
          <t>Closed Block Annuity | 1 Basis Point-50 Basis Points Abov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Account values with crediting rates</t>
        </is>
      </c>
      <c r="B406" s="5" t="n">
        <v>18</v>
      </c>
      <c r="C406" s="5" t="n">
        <v>19</v>
      </c>
    </row>
    <row r="407">
      <c r="A407" s="4" t="inlineStr">
        <is>
          <t>Closed Block Annuity | 1 Basis Point-50 Basis Points Above | 0.00%-1.50%</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Account values with crediting rates</t>
        </is>
      </c>
      <c r="B409" s="5" t="n">
        <v>0</v>
      </c>
      <c r="C409" s="5" t="n">
        <v>0</v>
      </c>
    </row>
    <row r="410">
      <c r="A410" s="4" t="inlineStr">
        <is>
          <t>Closed Block Annuity | 1 Basis Point-50 Basis Points Above | 1.51%-2.50%</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Account values with crediting rates</t>
        </is>
      </c>
      <c r="B412" s="5" t="n">
        <v>0</v>
      </c>
      <c r="C412" s="5" t="n">
        <v>0</v>
      </c>
    </row>
    <row r="413">
      <c r="A413" s="4" t="inlineStr">
        <is>
          <t>Closed Block Annuity | 1 Basis Point-50 Basis Points Abov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Account values with crediting rates</t>
        </is>
      </c>
      <c r="B415" s="5" t="n">
        <v>18</v>
      </c>
      <c r="C415" s="5" t="n">
        <v>19</v>
      </c>
    </row>
    <row r="416">
      <c r="A416" s="4" t="inlineStr">
        <is>
          <t>Closed Block Annuity | 51 Basis Points-150 Basis Points Above</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Account values with crediting rates</t>
        </is>
      </c>
      <c r="B418" s="5" t="n">
        <v>26</v>
      </c>
      <c r="C418" s="5" t="n">
        <v>26</v>
      </c>
    </row>
    <row r="419">
      <c r="A419" s="4" t="inlineStr">
        <is>
          <t>Closed Block Annuity | 51 Basis Points-150 Basis Points Above | 0.00%-1.50%</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Account values with crediting rates</t>
        </is>
      </c>
      <c r="B421" s="5" t="n">
        <v>0</v>
      </c>
      <c r="C421" s="5" t="n">
        <v>0</v>
      </c>
    </row>
    <row r="422">
      <c r="A422" s="4" t="inlineStr">
        <is>
          <t>Closed Block Annuity | 51 Basis Points-150 Basis Points Above | 1.51%-2.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Account values with crediting rates</t>
        </is>
      </c>
      <c r="B424" s="5" t="n">
        <v>1</v>
      </c>
      <c r="C424" s="5" t="n">
        <v>1</v>
      </c>
    </row>
    <row r="425">
      <c r="A425" s="4" t="inlineStr">
        <is>
          <t>Closed Block Annuity | 51 Basis Points-150 Basis Points Above | Greater than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Account values with crediting rates</t>
        </is>
      </c>
      <c r="B427" s="5" t="n">
        <v>25</v>
      </c>
      <c r="C427" s="5" t="n">
        <v>25</v>
      </c>
    </row>
    <row r="428">
      <c r="A428" s="4" t="inlineStr">
        <is>
          <t>Closed Block Annuity | Greater Than 150 Basis Points Above</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Account values with crediting rates</t>
        </is>
      </c>
      <c r="B430" s="5" t="n">
        <v>11</v>
      </c>
      <c r="C430" s="5" t="n">
        <v>11</v>
      </c>
    </row>
    <row r="431">
      <c r="A431" s="4" t="inlineStr">
        <is>
          <t>Closed Block Annuity | Greater Than 150 Basis Points Above | 0.00%-1.50%</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Account values with crediting rates</t>
        </is>
      </c>
      <c r="B433" s="5" t="n">
        <v>0</v>
      </c>
      <c r="C433" s="5" t="n">
        <v>0</v>
      </c>
    </row>
    <row r="434">
      <c r="A434" s="4" t="inlineStr">
        <is>
          <t>Closed Block Annuity | Greater Than 150 Basis Points Above | 1.51%-2.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Account values with crediting rates</t>
        </is>
      </c>
      <c r="B436" s="5" t="n">
        <v>11</v>
      </c>
      <c r="C436" s="5" t="n">
        <v>11</v>
      </c>
    </row>
    <row r="437">
      <c r="A437" s="4" t="inlineStr">
        <is>
          <t>Closed Block Annuity | Greater Than 150 Basis Points Above | Greater than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Account values with crediting rates</t>
        </is>
      </c>
      <c r="B439" s="6" t="n">
        <v>0</v>
      </c>
      <c r="C439"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Narrative (Details) - USD ($) $ in Millions</t>
        </is>
      </c>
      <c r="B1" s="2" t="inlineStr">
        <is>
          <t>Mar. 31, 2025</t>
        </is>
      </c>
      <c r="C1" s="2" t="inlineStr">
        <is>
          <t>Dec. 31, 2024</t>
        </is>
      </c>
    </row>
    <row r="2">
      <c r="A2" s="3" t="inlineStr">
        <is>
          <t>Separate Account, Liability [Line Items]</t>
        </is>
      </c>
      <c r="B2" s="4" t="inlineStr">
        <is>
          <t xml:space="preserve"> </t>
        </is>
      </c>
      <c r="C2" s="4" t="inlineStr">
        <is>
          <t xml:space="preserve"> </t>
        </is>
      </c>
    </row>
    <row r="3">
      <c r="A3" s="4" t="inlineStr">
        <is>
          <t>Separate account assets</t>
        </is>
      </c>
      <c r="B3" s="6" t="n">
        <v>217572</v>
      </c>
      <c r="C3" s="6" t="n">
        <v>229143</v>
      </c>
    </row>
    <row r="4">
      <c r="A4" s="4" t="inlineStr">
        <is>
          <t>Jackson National Separate Account II</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6" t="n">
        <v>200</v>
      </c>
      <c r="C6" s="6" t="n">
        <v>2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 Assets and Liabilities - Rollforward of the Separate Account Balance for Variable Annuities (Details) - USD ($) $ in Millions</t>
        </is>
      </c>
      <c r="B1" s="2" t="inlineStr">
        <is>
          <t>3 Months Ended</t>
        </is>
      </c>
      <c r="C1" s="2" t="inlineStr">
        <is>
          <t>12 Months Ended</t>
        </is>
      </c>
    </row>
    <row r="2">
      <c r="B2" s="2" t="inlineStr">
        <is>
          <t>Mar. 31, 2025</t>
        </is>
      </c>
      <c r="C2" s="2" t="inlineStr">
        <is>
          <t>Dec. 31, 2024</t>
        </is>
      </c>
    </row>
    <row r="3">
      <c r="A3" s="3" t="inlineStr">
        <is>
          <t>Separate Account, Liability [Roll Forward]</t>
        </is>
      </c>
      <c r="B3" s="4" t="inlineStr">
        <is>
          <t xml:space="preserve"> </t>
        </is>
      </c>
      <c r="C3" s="4" t="inlineStr">
        <is>
          <t xml:space="preserve"> </t>
        </is>
      </c>
    </row>
    <row r="4">
      <c r="A4" s="4" t="inlineStr">
        <is>
          <t>Balance as of beginning of period</t>
        </is>
      </c>
      <c r="B4" s="6" t="n">
        <v>229143</v>
      </c>
      <c r="C4" s="4" t="inlineStr">
        <is>
          <t xml:space="preserve"> </t>
        </is>
      </c>
    </row>
    <row r="5">
      <c r="A5" s="4" t="inlineStr">
        <is>
          <t>Balance as of end of period, gross</t>
        </is>
      </c>
      <c r="B5" s="5" t="n">
        <v>217572</v>
      </c>
      <c r="C5" s="6" t="n">
        <v>229143</v>
      </c>
    </row>
    <row r="6">
      <c r="A6" s="4" t="inlineStr">
        <is>
          <t>Total 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 of period</t>
        </is>
      </c>
      <c r="B8" s="5" t="n">
        <v>228851</v>
      </c>
      <c r="C8" s="5" t="n">
        <v>219381</v>
      </c>
    </row>
    <row r="9">
      <c r="A9" s="4" t="inlineStr">
        <is>
          <t>Deposits</t>
        </is>
      </c>
      <c r="B9" s="5" t="n">
        <v>2460</v>
      </c>
      <c r="C9" s="5" t="n">
        <v>9839</v>
      </c>
    </row>
    <row r="10">
      <c r="A10" s="4" t="inlineStr">
        <is>
          <t>Surrenders, withdrawals, and benefits</t>
        </is>
      </c>
      <c r="B10" s="5" t="n">
        <v>-6917</v>
      </c>
      <c r="C10" s="5" t="n">
        <v>-27016</v>
      </c>
    </row>
    <row r="11">
      <c r="A11" s="4" t="inlineStr">
        <is>
          <t>Net transfer from (to) general account</t>
        </is>
      </c>
      <c r="B11" s="5" t="n">
        <v>-105</v>
      </c>
      <c r="C11" s="5" t="n">
        <v>-94</v>
      </c>
    </row>
    <row r="12">
      <c r="A12" s="4" t="inlineStr">
        <is>
          <t>Investment performance</t>
        </is>
      </c>
      <c r="B12" s="5" t="n">
        <v>-6315</v>
      </c>
      <c r="C12" s="5" t="n">
        <v>29532</v>
      </c>
    </row>
    <row r="13">
      <c r="A13" s="4" t="inlineStr">
        <is>
          <t>Policy charges and other</t>
        </is>
      </c>
      <c r="B13" s="5" t="n">
        <v>-683</v>
      </c>
      <c r="C13" s="5" t="n">
        <v>-2791</v>
      </c>
    </row>
    <row r="14">
      <c r="A14" s="4" t="inlineStr">
        <is>
          <t>Balance as of end of period, gross</t>
        </is>
      </c>
      <c r="B14" s="5" t="n">
        <v>217291</v>
      </c>
      <c r="C14" s="5" t="n">
        <v>228851</v>
      </c>
    </row>
    <row r="15">
      <c r="A15" s="4" t="inlineStr">
        <is>
          <t>Cash surrender value</t>
        </is>
      </c>
      <c r="B15" s="6" t="n">
        <v>212744</v>
      </c>
      <c r="C15" s="6" t="n">
        <v>22415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Reconciliation of the Separate Account Balance in the Consolidated Balance Sheets (Details) - USD ($) $ in Millions</t>
        </is>
      </c>
      <c r="B1" s="2" t="inlineStr">
        <is>
          <t>Mar. 31, 2025</t>
        </is>
      </c>
      <c r="C1" s="2" t="inlineStr">
        <is>
          <t>Dec. 31, 2024</t>
        </is>
      </c>
    </row>
    <row r="2">
      <c r="A2" s="3" t="inlineStr">
        <is>
          <t>Separate Account, Liability [Line Items]</t>
        </is>
      </c>
      <c r="B2" s="4" t="inlineStr">
        <is>
          <t xml:space="preserve"> </t>
        </is>
      </c>
      <c r="C2" s="4" t="inlineStr">
        <is>
          <t xml:space="preserve"> </t>
        </is>
      </c>
    </row>
    <row r="3">
      <c r="A3" s="4" t="inlineStr">
        <is>
          <t>Separate account assets</t>
        </is>
      </c>
      <c r="B3" s="6" t="n">
        <v>217572</v>
      </c>
      <c r="C3" s="6" t="n">
        <v>229143</v>
      </c>
    </row>
    <row r="4">
      <c r="A4" s="4" t="inlineStr">
        <is>
          <t>Variable Annu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5" t="n">
        <v>217291</v>
      </c>
      <c r="C6" s="5" t="n">
        <v>228851</v>
      </c>
    </row>
    <row r="7">
      <c r="A7" s="4" t="inlineStr">
        <is>
          <t>Other Product Lin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6" t="n">
        <v>281</v>
      </c>
      <c r="C9" s="6" t="n">
        <v>2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Retail Annuities, Institutional Products, and Closed Life and Annuity Blocks. The Company reports, in Corporate and Other, certain activities and items that are not included in these reportable segments, including the results of PPM Holdings, Inc., the holding company of PPM, which manages the majority of the Company’s general account investment portfolio. The reportable segments reflect how the Company’s chief operating decision maker views and manages the business. The Company’s chief operating decision maker function is performed jointly by the Chief Executive Officer and the Chief Financial Officer. For the Retail Annuities, Closed Life and Annuity Blocks, and Institutional Products segments, the chief operating decision maker uses segment pretax adjusted operating earnings to allocate resources for each segment, predominantly through the annual budget and forecasting process, and to assess the performance of each segment, predominantly by comparing the results of each segment with one another, with planned and forecasted results, and with comparative prior period results. The following is a brief description of the Company’s reportable segments, plus its Corporate and Other segment. Retail Annuities The Company’s Retail Annuities segment offers a variety of retirement income and savings products through its diverse suite of products, consisting primarily of variable annuities, registered index-linked annuities ("RILA"), fixed index annuities, fixed annuities and payout annuities. These products are distributed through various wirehouses, insurance brokers and independent broker-dealers, as well as through banks and financial institutions. The Company’s variable annuities represent an attractive option for retirees and soon-to-be retirees, providing access to equity market appreciation and add-on benefits, including guaranteed lifetime income. A RILA offers customers access to market returns through market index-linked investment options, subject to a cap, and offers a variety of features designed to modify or limit losses.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by banks or money market fund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option on variable annuities, RILA and fixed index annuities, are largely dependent on the Company’s ability to earn a spread between earned investment rates on general account assets and the interest credited to contract holders. Institutional Products The Company’s Institutional Products segment consists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is segment includes various protection products, primarily whole life, universal life, variable universal life, and term life insurance products, as well as fixed, fixed index, and payout annuities. The Company historically offered traditional and interest-sensitive life insurance products but discontinued new sales of life insurance products in 2012, as we believe opportunistically acquiring mature blocks of life insurance policies i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subsidiary, PPM, VIEs, and unallocated corporate income and expenses. The Corporate and Other segment also includes intersegment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U.S. GAAP, excluding certain items that may be highly variable from period to period due to accounting treatment under U.S. GAAP, or that are non-recurring in nature, as well as certain other revenues and expenses that are not considered to drive underlying performance. Operating revenues and pretax adjusted operating earnings should not be used as a substitute for revenues and net income, respectively, as calculated in accordance with U.S. GAAP. Pretax adjusted operating earnings equals net income adjusted to eliminate the impact of the items described in the following numbered paragraphs. These items are excluded from pretax adjusted operating earnings as they may vary significantly from period to period due to near-term market conditions and, therefore, are not directly comparable or reflective of the underlying performance of our business. We believe these exclusions provide investors a better picture of the drivers of our underlying performance. 1. Net Hedging Results: Comprised of: (i) fees attributed to guaranteed benefits; (ii) net gains (losses) on hedging instruments which includes: (a) changes in the fair value of freestanding derivatives, and related commissions and expenses, used to manage the risk associated with market risk benefits and other guaranteed benefit features, excluding earned income from periodic settlements and changes in settlement accruals on cross-currency swaps; and (b) investment income and change in fair value of certain non-derivative assets used to manage the risk associated with market risk benefits and other guaranteed benefit features; and (iii) the movements in reserves, market risk benefits, guaranteed benefit features accounted for as embedded derivative instruments, and related claims and benefit payments (excluding impacts of actuarial assumption updates and model enhancements). We believe excluding these items removes the impact to both revenue and related expenses associated with Net Hedging Results. 2. Amortization of DAC associated with non-operating items at date of transition to LDTI: Amortization of the balance of unamortized deferred acquisition costs, at January 1, 2021, the date of transition to current Long Duration Targeted Improvements ("LDTI") accounting guidance, associated with items excluded from pretax adjusted operating earnings prior to transition. 3. Actuarial Assumption Updates and Model Enhancements: The impact on the valuation of market risk benefits and embedded derivatives arising from our annual actuarial assumption updates and model enhancements review. 4. Net Realized Investment Gains and Losses: Comprised of: (i) realized investment gains and losses associated with the periodic sales or disposals of securities, excluding those held within our trading portfolio; and (ii) impairments of securities, after adjustment for the non-credit component of the impairment charges. 5. Change in Value of Funds Withheld Embedded Derivative and Net Investment Income on Funds Withheld Assets: Comprised of: (i) the change in fair value of funds withheld embedded derivatives; and (ii) net investment income on funds withheld assets related to funds withheld reinsurance transactions. 6. Other items: Comprised of: (i) the impact of investments that are consolidated in our financial statements due to U.S. GAAP accounting requirements, such as our investments in collateralized loan obligations ("CLOs"), but for which the consolidation effects are not consistent with our economic interest or exposure to those entities, (ii) impacts from derivatives not included in Net Hedging Results (see 1. above), excluding earned income from periodic settlements and changes in settlement accruals on cross-currency swaps, and (iii) one-time or other non-recurring items. 7. Income taxes. Set forth in the tables below is certain information with respect to the Company’s segments (in millions): Three Months Ended March 31, 2025 Retail Annuities Institutional Closed Life Corporate and Total Operating Revenues Fee income $ 1,095 $ — $ 108 $ 12 $ 1,215 Premiums 14 — 29 — 43 Net investment income 187 116 187 11 501 Other income (loss) 7 — 6 1 14 Total Operating Revenues 1,303 116 330 24 1,773 Operating Benefits and Expenses Death, other policy benefits and change in policy 29 — 154 — 183 (Gain) loss from updating future policy benefits cash flow assumptions, net (3) — 14 — 11 Interest credited on other contract holder funds, net of deferrals and amortization 94 97 97 — 288 Interest expense 6 — — 19 25 Asset-based commission expenses 284 — — — 284 Other commission expenses 206 — 9 — 215 Sub-advisor expenses 80 — — (2) 78 General and administrative expenses 200 1 27 31 259 Deferral of acquisition costs (158) — (1) — (159) Amortization of deferred acquisition costs 145 — 2 — 147 Total Operating Benefits and Expenses 883 98 302 48 1,331 Pretax Adjusted Operating Earnings $ 420 $ 18 $ 28 $ (24) $ 442 Three Months Ended March 31, 2024 Retail Annuities Institutional Closed Life Corporate and Total Operating Revenues Fee income $ 1,083 $ — $ 112 $ 12 $ 1,207 Premiums 10 — 30 — 40 Net investment income 152 113 163 4 432 Other income 8 — 7 (14) 1 Total Operating Revenues 1,253 113 312 2 1,680 Operating Benefits and Expenses Death, other policy benefits and change in policy 16 — 144 — 160 (Gain) loss from updating future policy benefits cash flow assumptions, net 1 — 8 — 9 Interest credited on other contract holder funds, net 88 81 104 — 273 Interest expense 6 — — 19 25 Asset-based commission expenses 279 — — — 279 Other commission expenses 194 — 9 — 203 Sub-advisor expenses 82 — — (2) 80 General and administrative expenses 180 1 25 65 271 Deferral of acquisition costs (149) — 1 — (148) Amortization of deferred acquisition costs 137 — 2 — 139 Total Operating Benefits and Expenses 834 82 293 82 1,291 Pretax Adjusted Operating Earnings $ 419 $ 31 $ 19 $ (80) $ 389 Intersegment eliminations in the above tables are included in the Corporate and Other segment. These include the elimination of investment income, between Retail Annuities and the Corporate and Other segments, as well as the elimination from fee income and investment income of investment fees paid by Jackson Financial and its subsidiaries to PPM, which were $21 million and $19 million for the three months ended March 31, 2025 and 2024, respectively . The following table summarizes the reconciling items from the non-GAAP measure of total operating revenues to the U.S. GAAP measure of total revenues attributable to the Company (in millions): Three Months Ended March 31, 2025 2024 Total operating revenues $ 1,773 $ 1,680 Fees attributed to guarantee benefit reserves 768 788 Net gains (losses) on hedging instruments and investments 982 (3,085) Net investment income (loss) related to noncontrolling interests 6 7 Consolidated investments (6) 18 Net investment income on funds withheld assets 227 270 Total revenues (1) $ 3,750 $ (322) (1) Substantially all the Company's revenues originated in the U.S. There were no customers that, individually, generate revenues that exceeded 10% of total revenues attributable to the Company. The following table summarizes the reconciling items from the non-GAAP measure of total operating benefits and expenses to the U.S. GAAP measure of total benefits and expenses attributable to the Company (in millions): Three Months Ended March 31, 2025 2024 Total operating benefits and expenses $ 1,331 $ 1,291 Net (gain) loss on market risk benefits 2,246 (2,718) Benefits attributed to guaranteed benefit features 62 63 Amortization of DAC related to non-operating revenues and expenses 128 139 Total benefits and expenses $ 3,767 $ (1,225) The following table summarizes the reconciling items, from the non-GAAP measure of pretax adjusted operating earnings to the U.S. GAAP measure of net income attributable to the Company (in millions): Three Months Ended March 31, 2025 2024 Pretax adjusted operating earnings $ 442 $ 389 Pre-tax reconciling items from adjusted operating income to net income (loss) attributable to Jackson Financial Inc.: Fees attributable to guarantee benefit reserves 768 788 Net gains (losses) on hedging instruments 1,011 (2,576) Market risk benefits gains (losses), net (2,246) 2,718 Net reserve and embedded derivative movements 333 (364) Total net hedging results (134) 566 Amortization of DAC associated with non-operating items at date of transition to LDTI (128) (139) Net realized investment gains (losses) (66) (7) Net realized investment gains (losses) on funds withheld assets (388) (201) Net investment income on funds withheld assets 227 270 Other items 24 18 Pretax income (loss) attributable to Jackson Financial Inc. (23) 896 Income tax expense (benefit) 1 101 Net income (loss) attributable to Jackson Financial Inc. (24) 795 Less: Dividends on preferred stock 11 11 Net income (loss) attributable to Jackson Financial Inc. common shareholders $ (35) $ 784 The following table summarizes total assets by segment (in millions): March 31, 2025 December 31, 2024 Retail Annuities $ 284,835 $ 296,621 Closed Life and Annuity Blocks 26,243 26,700 Institutional Products 10,239 9,332 Corporate and Other 5,876 5,797 Total Assets $ 327,193 $ 338,4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Aggregate Fair Value of Assets, by Major Investment Asset Category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217572</v>
      </c>
      <c r="C3" s="6" t="n">
        <v>229143</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53630</v>
      </c>
      <c r="C6" s="5" t="n">
        <v>163904</v>
      </c>
    </row>
    <row r="7">
      <c r="A7" s="4" t="inlineStr">
        <is>
          <t>Bon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9460</v>
      </c>
      <c r="C9" s="5" t="n">
        <v>19486</v>
      </c>
    </row>
    <row r="10">
      <c r="A10" s="4" t="inlineStr">
        <is>
          <t>Balance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41554</v>
      </c>
      <c r="C12" s="5" t="n">
        <v>42909</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647</v>
      </c>
      <c r="C15" s="5" t="n">
        <v>2552</v>
      </c>
    </row>
    <row r="16">
      <c r="A16" s="4" t="inlineStr">
        <is>
          <t>Total Variable Annu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217291</v>
      </c>
      <c r="C18" s="5" t="n">
        <v>228851</v>
      </c>
    </row>
    <row r="19">
      <c r="A19" s="4" t="inlineStr">
        <is>
          <t>Other Product Lin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6" t="n">
        <v>281</v>
      </c>
      <c r="C21" s="6" t="n">
        <v>2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iation of the Market Risk Benefits Balance (Details) - USD ($) $ in Millions</t>
        </is>
      </c>
      <c r="B1" s="2" t="inlineStr">
        <is>
          <t>Mar. 31, 2025</t>
        </is>
      </c>
      <c r="C1" s="2" t="inlineStr">
        <is>
          <t>Dec. 31, 2024</t>
        </is>
      </c>
      <c r="D1" s="2" t="inlineStr">
        <is>
          <t>Dec. 31, 2023</t>
        </is>
      </c>
    </row>
    <row r="2">
      <c r="A2" s="3" t="inlineStr">
        <is>
          <t>Market Risk Benefit [Line Items]</t>
        </is>
      </c>
      <c r="B2" s="4" t="inlineStr">
        <is>
          <t xml:space="preserve"> </t>
        </is>
      </c>
      <c r="C2" s="4" t="inlineStr">
        <is>
          <t xml:space="preserve"> </t>
        </is>
      </c>
      <c r="D2" s="4" t="inlineStr">
        <is>
          <t xml:space="preserve"> </t>
        </is>
      </c>
    </row>
    <row r="3">
      <c r="A3" s="4" t="inlineStr">
        <is>
          <t>Market risk benefit - (assets)</t>
        </is>
      </c>
      <c r="B3" s="6" t="n">
        <v>-7326</v>
      </c>
      <c r="C3" s="6" t="n">
        <v>-8899</v>
      </c>
      <c r="D3" s="4" t="inlineStr">
        <is>
          <t xml:space="preserve"> </t>
        </is>
      </c>
    </row>
    <row r="4">
      <c r="A4" s="4" t="inlineStr">
        <is>
          <t>Market risk benefit - liabilities</t>
        </is>
      </c>
      <c r="B4" s="5" t="n">
        <v>4125</v>
      </c>
      <c r="C4" s="5" t="n">
        <v>3774</v>
      </c>
      <c r="D4" s="4" t="inlineStr">
        <is>
          <t xml:space="preserve"> </t>
        </is>
      </c>
    </row>
    <row r="5">
      <c r="A5" s="4" t="inlineStr">
        <is>
          <t>Market risk benefit - net (asset) liability</t>
        </is>
      </c>
      <c r="B5" s="5" t="n">
        <v>-3201</v>
      </c>
      <c r="C5" s="5" t="n">
        <v>-5125</v>
      </c>
      <c r="D5" s="4" t="inlineStr">
        <is>
          <t xml:space="preserve"> </t>
        </is>
      </c>
    </row>
    <row r="6">
      <c r="A6" s="4" t="inlineStr">
        <is>
          <t>Variable Annuity</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Market risk benefit - (assets)</t>
        </is>
      </c>
      <c r="B8" s="5" t="n">
        <v>-7322</v>
      </c>
      <c r="C8" s="5" t="n">
        <v>-8894</v>
      </c>
      <c r="D8" s="4" t="inlineStr">
        <is>
          <t xml:space="preserve"> </t>
        </is>
      </c>
    </row>
    <row r="9">
      <c r="A9" s="4" t="inlineStr">
        <is>
          <t>Market risk benefit - liabilities</t>
        </is>
      </c>
      <c r="B9" s="5" t="n">
        <v>4056</v>
      </c>
      <c r="C9" s="5" t="n">
        <v>3718</v>
      </c>
      <c r="D9" s="4" t="inlineStr">
        <is>
          <t xml:space="preserve"> </t>
        </is>
      </c>
    </row>
    <row r="10">
      <c r="A10" s="4" t="inlineStr">
        <is>
          <t>Market risk benefit - net (asset) liability</t>
        </is>
      </c>
      <c r="B10" s="5" t="n">
        <v>-3266</v>
      </c>
      <c r="C10" s="5" t="n">
        <v>-5176</v>
      </c>
      <c r="D10" s="6" t="n">
        <v>-2000</v>
      </c>
    </row>
    <row r="11">
      <c r="A11" s="4" t="inlineStr">
        <is>
          <t>Other Product Lin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Market risk benefit - (assets)</t>
        </is>
      </c>
      <c r="B13" s="5" t="n">
        <v>-4</v>
      </c>
      <c r="C13" s="5" t="n">
        <v>-5</v>
      </c>
      <c r="D13" s="4" t="inlineStr">
        <is>
          <t xml:space="preserve"> </t>
        </is>
      </c>
    </row>
    <row r="14">
      <c r="A14" s="4" t="inlineStr">
        <is>
          <t>Market risk benefit - liabilities</t>
        </is>
      </c>
      <c r="B14" s="5" t="n">
        <v>69</v>
      </c>
      <c r="C14" s="5" t="n">
        <v>56</v>
      </c>
      <c r="D14" s="4" t="inlineStr">
        <is>
          <t xml:space="preserve"> </t>
        </is>
      </c>
    </row>
    <row r="15">
      <c r="A15" s="4" t="inlineStr">
        <is>
          <t>Market risk benefit - net (asset) liability</t>
        </is>
      </c>
      <c r="B15" s="6" t="n">
        <v>65</v>
      </c>
      <c r="C15" s="6" t="n">
        <v>51</v>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 Risk Benefits - Rollforward of the Net MRB (Assets) Liabilities for Variable Annuities (Details) - USD ($) $ in Millions</t>
        </is>
      </c>
      <c r="B1" s="2" t="inlineStr">
        <is>
          <t>3 Months Ended</t>
        </is>
      </c>
      <c r="C1" s="2" t="inlineStr">
        <is>
          <t>12 Months Ended</t>
        </is>
      </c>
    </row>
    <row r="2">
      <c r="B2" s="2" t="inlineStr">
        <is>
          <t>Mar. 31, 2025</t>
        </is>
      </c>
      <c r="C2" s="2" t="inlineStr">
        <is>
          <t>Dec. 31, 2024</t>
        </is>
      </c>
    </row>
    <row r="3">
      <c r="A3" s="3" t="inlineStr">
        <is>
          <t>Market Risk Benefit [Roll Forward]</t>
        </is>
      </c>
      <c r="B3" s="4" t="inlineStr">
        <is>
          <t xml:space="preserve"> </t>
        </is>
      </c>
      <c r="C3" s="4" t="inlineStr">
        <is>
          <t xml:space="preserve"> </t>
        </is>
      </c>
    </row>
    <row r="4">
      <c r="A4" s="4" t="inlineStr">
        <is>
          <t>Net MRB balance, beginning of period</t>
        </is>
      </c>
      <c r="B4" s="6" t="n">
        <v>-5125</v>
      </c>
      <c r="C4" s="4" t="inlineStr">
        <is>
          <t xml:space="preserve"> </t>
        </is>
      </c>
    </row>
    <row r="5">
      <c r="A5" s="4" t="inlineStr">
        <is>
          <t>Net MRB balance, end of period, gross</t>
        </is>
      </c>
      <c r="B5" s="5" t="n">
        <v>-3201</v>
      </c>
      <c r="C5" s="6" t="n">
        <v>-5125</v>
      </c>
    </row>
    <row r="6">
      <c r="A6" s="4" t="inlineStr">
        <is>
          <t>Reinsurance recoverable on market risk benefits at fair value, end of period</t>
        </is>
      </c>
      <c r="B6" s="5" t="n">
        <v>-126</v>
      </c>
      <c r="C6" s="5" t="n">
        <v>-121</v>
      </c>
    </row>
    <row r="7">
      <c r="A7" s="4" t="inlineStr">
        <is>
          <t>Variable annuity</t>
        </is>
      </c>
      <c r="B7" s="4" t="inlineStr">
        <is>
          <t xml:space="preserve"> </t>
        </is>
      </c>
      <c r="C7" s="4" t="inlineStr">
        <is>
          <t xml:space="preserve"> </t>
        </is>
      </c>
    </row>
    <row r="8">
      <c r="A8" s="3" t="inlineStr">
        <is>
          <t>Market Risk Benefit [Roll Forward]</t>
        </is>
      </c>
      <c r="B8" s="4" t="inlineStr">
        <is>
          <t xml:space="preserve"> </t>
        </is>
      </c>
      <c r="C8" s="4" t="inlineStr">
        <is>
          <t xml:space="preserve"> </t>
        </is>
      </c>
    </row>
    <row r="9">
      <c r="A9" s="4" t="inlineStr">
        <is>
          <t>Net MRB balance, beginning of period</t>
        </is>
      </c>
      <c r="B9" s="5" t="n">
        <v>-5176</v>
      </c>
      <c r="C9" s="5" t="n">
        <v>-2000</v>
      </c>
    </row>
    <row r="10">
      <c r="A10" s="4" t="inlineStr">
        <is>
          <t>Beginning of period cumulative effect of changes in non-performance risk</t>
        </is>
      </c>
      <c r="B10" s="5" t="n">
        <v>314</v>
      </c>
      <c r="C10" s="5" t="n">
        <v>972</v>
      </c>
    </row>
    <row r="11">
      <c r="A11" s="4" t="inlineStr">
        <is>
          <t>Net MRB balance, beginning of period, before effect of changes in non-performance risk</t>
        </is>
      </c>
      <c r="B11" s="5" t="n">
        <v>-4862</v>
      </c>
      <c r="C11" s="5" t="n">
        <v>-1028</v>
      </c>
    </row>
    <row r="12">
      <c r="A12" s="4" t="inlineStr">
        <is>
          <t>Effect of changes in interest rates</t>
        </is>
      </c>
      <c r="B12" s="5" t="n">
        <v>698</v>
      </c>
      <c r="C12" s="5" t="n">
        <v>-3555</v>
      </c>
    </row>
    <row r="13">
      <c r="A13" s="4" t="inlineStr">
        <is>
          <t>Effect of fund performance</t>
        </is>
      </c>
      <c r="B13" s="5" t="n">
        <v>516</v>
      </c>
      <c r="C13" s="5" t="n">
        <v>-3545</v>
      </c>
    </row>
    <row r="14">
      <c r="A14" s="4" t="inlineStr">
        <is>
          <t>Effect of changes in equity index volatility</t>
        </is>
      </c>
      <c r="B14" s="5" t="n">
        <v>246</v>
      </c>
      <c r="C14" s="5" t="n">
        <v>-196</v>
      </c>
    </row>
    <row r="15">
      <c r="A15" s="4" t="inlineStr">
        <is>
          <t>Effect of expected policyholder behavior</t>
        </is>
      </c>
      <c r="B15" s="5" t="n">
        <v>186</v>
      </c>
      <c r="C15" s="5" t="n">
        <v>820</v>
      </c>
    </row>
    <row r="16">
      <c r="A16" s="4" t="inlineStr">
        <is>
          <t>Effect of actual policyholder behavior different from expected</t>
        </is>
      </c>
      <c r="B16" s="5" t="n">
        <v>124</v>
      </c>
      <c r="C16" s="5" t="n">
        <v>673</v>
      </c>
    </row>
    <row r="17">
      <c r="A17" s="4" t="inlineStr">
        <is>
          <t>Effect of time</t>
        </is>
      </c>
      <c r="B17" s="5" t="n">
        <v>456</v>
      </c>
      <c r="C17" s="5" t="n">
        <v>1537</v>
      </c>
    </row>
    <row r="18">
      <c r="A18" s="4" t="inlineStr">
        <is>
          <t>Effect of changes in assumptions</t>
        </is>
      </c>
      <c r="B18" s="5" t="n">
        <v>6</v>
      </c>
      <c r="C18" s="5" t="n">
        <v>432</v>
      </c>
    </row>
    <row r="19">
      <c r="A19" s="4" t="inlineStr">
        <is>
          <t>Net MRB balance, end of period, before effect of changes in non-performance risk</t>
        </is>
      </c>
      <c r="B19" s="5" t="n">
        <v>-2630</v>
      </c>
      <c r="C19" s="5" t="n">
        <v>-4862</v>
      </c>
    </row>
    <row r="20">
      <c r="A20" s="4" t="inlineStr">
        <is>
          <t>End of period cumulative effect of changes in non-performance risk</t>
        </is>
      </c>
      <c r="B20" s="5" t="n">
        <v>636</v>
      </c>
      <c r="C20" s="5" t="n">
        <v>314</v>
      </c>
    </row>
    <row r="21">
      <c r="A21" s="4" t="inlineStr">
        <is>
          <t>Net MRB balance, end of period, gross</t>
        </is>
      </c>
      <c r="B21" s="5" t="n">
        <v>-3266</v>
      </c>
      <c r="C21" s="5" t="n">
        <v>-5176</v>
      </c>
    </row>
    <row r="22">
      <c r="A22" s="4" t="inlineStr">
        <is>
          <t>Reinsurance recoverable on market risk benefits at fair value, end of period</t>
        </is>
      </c>
      <c r="B22" s="5" t="n">
        <v>-57</v>
      </c>
      <c r="C22" s="5" t="n">
        <v>-62</v>
      </c>
    </row>
    <row r="23">
      <c r="A23" s="4" t="inlineStr">
        <is>
          <t>Net MRB balance, end of period, net of reinsurance</t>
        </is>
      </c>
      <c r="B23" s="6" t="n">
        <v>-3323</v>
      </c>
      <c r="C23" s="6" t="n">
        <v>-5238</v>
      </c>
    </row>
    <row r="24">
      <c r="A24" s="4" t="inlineStr">
        <is>
          <t>Weighted average attained age (years)</t>
        </is>
      </c>
      <c r="B24" s="4" t="inlineStr">
        <is>
          <t>70 years</t>
        </is>
      </c>
      <c r="C24" s="4" t="inlineStr">
        <is>
          <t>70 years</t>
        </is>
      </c>
    </row>
    <row r="25">
      <c r="A25" s="4" t="inlineStr">
        <is>
          <t>Net amount at risk</t>
        </is>
      </c>
      <c r="B25" s="6" t="n">
        <v>8107</v>
      </c>
      <c r="C25" s="6" t="n">
        <v>636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s (Details) - USD ($) $ in Millions</t>
        </is>
      </c>
      <c r="B1" s="2" t="inlineStr">
        <is>
          <t>Mar. 31, 2025</t>
        </is>
      </c>
      <c r="C1" s="2" t="inlineStr">
        <is>
          <t>Dec. 31, 2024</t>
        </is>
      </c>
    </row>
    <row r="2">
      <c r="A2" s="3" t="inlineStr">
        <is>
          <t>Schedule of Long Term and Short Term Debt Instruments [Line Items]</t>
        </is>
      </c>
      <c r="B2" s="4" t="inlineStr">
        <is>
          <t xml:space="preserve"> </t>
        </is>
      </c>
      <c r="C2" s="4" t="inlineStr">
        <is>
          <t xml:space="preserve"> </t>
        </is>
      </c>
    </row>
    <row r="3">
      <c r="A3" s="4" t="inlineStr">
        <is>
          <t>Total long-term debt</t>
        </is>
      </c>
      <c r="B3" s="6" t="n">
        <v>2030</v>
      </c>
      <c r="C3" s="6" t="n">
        <v>2034</v>
      </c>
    </row>
    <row r="4">
      <c r="A4" s="4" t="inlineStr">
        <is>
          <t>Senior Notes | Senior Notes due 2027</t>
        </is>
      </c>
      <c r="B4" s="4" t="inlineStr">
        <is>
          <t xml:space="preserve"> </t>
        </is>
      </c>
      <c r="C4" s="4" t="inlineStr">
        <is>
          <t xml:space="preserve"> </t>
        </is>
      </c>
    </row>
    <row r="5">
      <c r="A5" s="3" t="inlineStr">
        <is>
          <t>Schedule of Long Term and Short Term Debt Instruments [Line Items]</t>
        </is>
      </c>
      <c r="B5" s="4" t="inlineStr">
        <is>
          <t xml:space="preserve"> </t>
        </is>
      </c>
      <c r="C5" s="4" t="inlineStr">
        <is>
          <t xml:space="preserve"> </t>
        </is>
      </c>
    </row>
    <row r="6">
      <c r="A6" s="4" t="inlineStr">
        <is>
          <t>Total long-term debt</t>
        </is>
      </c>
      <c r="B6" s="5" t="n">
        <v>398</v>
      </c>
      <c r="C6" s="5" t="n">
        <v>398</v>
      </c>
    </row>
    <row r="7">
      <c r="A7" s="4" t="inlineStr">
        <is>
          <t>Senior Notes | Senior Notes due 2031</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long-term debt</t>
        </is>
      </c>
      <c r="B9" s="5" t="n">
        <v>496</v>
      </c>
      <c r="C9" s="5" t="n">
        <v>497</v>
      </c>
    </row>
    <row r="10">
      <c r="A10" s="4" t="inlineStr">
        <is>
          <t>Senior Notes | Senior Notes due 2032</t>
        </is>
      </c>
      <c r="B10" s="4" t="inlineStr">
        <is>
          <t xml:space="preserve"> </t>
        </is>
      </c>
      <c r="C10" s="4" t="inlineStr">
        <is>
          <t xml:space="preserve"> </t>
        </is>
      </c>
    </row>
    <row r="11">
      <c r="A11" s="3" t="inlineStr">
        <is>
          <t>Schedule of Long Term and Short Term Debt Instruments [Line Items]</t>
        </is>
      </c>
      <c r="B11" s="4" t="inlineStr">
        <is>
          <t xml:space="preserve"> </t>
        </is>
      </c>
      <c r="C11" s="4" t="inlineStr">
        <is>
          <t xml:space="preserve"> </t>
        </is>
      </c>
    </row>
    <row r="12">
      <c r="A12" s="4" t="inlineStr">
        <is>
          <t>Total long-term debt</t>
        </is>
      </c>
      <c r="B12" s="5" t="n">
        <v>348</v>
      </c>
      <c r="C12" s="5" t="n">
        <v>347</v>
      </c>
    </row>
    <row r="13">
      <c r="A13" s="4" t="inlineStr">
        <is>
          <t>Senior Notes | Senior Notes due 2051</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Total long-term debt</t>
        </is>
      </c>
      <c r="B15" s="5" t="n">
        <v>490</v>
      </c>
      <c r="C15" s="5" t="n">
        <v>490</v>
      </c>
    </row>
    <row r="16">
      <c r="A16" s="4" t="inlineStr">
        <is>
          <t>Surplus notes due 2027</t>
        </is>
      </c>
      <c r="B16" s="4" t="inlineStr">
        <is>
          <t xml:space="preserve"> </t>
        </is>
      </c>
      <c r="C16" s="4" t="inlineStr">
        <is>
          <t xml:space="preserve"> </t>
        </is>
      </c>
    </row>
    <row r="17">
      <c r="A17" s="3" t="inlineStr">
        <is>
          <t>Schedule of Long Term and Short Term Debt Instruments [Line Items]</t>
        </is>
      </c>
      <c r="B17" s="4" t="inlineStr">
        <is>
          <t xml:space="preserve"> </t>
        </is>
      </c>
      <c r="C17" s="4" t="inlineStr">
        <is>
          <t xml:space="preserve"> </t>
        </is>
      </c>
    </row>
    <row r="18">
      <c r="A18" s="4" t="inlineStr">
        <is>
          <t>Total long-term debt</t>
        </is>
      </c>
      <c r="B18" s="5" t="n">
        <v>250</v>
      </c>
      <c r="C18" s="5" t="n">
        <v>250</v>
      </c>
    </row>
    <row r="19">
      <c r="A19" s="4" t="inlineStr">
        <is>
          <t>FHLBI bank loans due 2034 &amp; 2035</t>
        </is>
      </c>
      <c r="B19" s="4" t="inlineStr">
        <is>
          <t xml:space="preserve"> </t>
        </is>
      </c>
      <c r="C19" s="4" t="inlineStr">
        <is>
          <t xml:space="preserve"> </t>
        </is>
      </c>
    </row>
    <row r="20">
      <c r="A20" s="3" t="inlineStr">
        <is>
          <t>Schedule of Long Term and Short Term Debt Instruments [Line Items]</t>
        </is>
      </c>
      <c r="B20" s="4" t="inlineStr">
        <is>
          <t xml:space="preserve"> </t>
        </is>
      </c>
      <c r="C20" s="4" t="inlineStr">
        <is>
          <t xml:space="preserve"> </t>
        </is>
      </c>
    </row>
    <row r="21">
      <c r="A21" s="4" t="inlineStr">
        <is>
          <t>Total long-term debt</t>
        </is>
      </c>
      <c r="B21" s="6" t="n">
        <v>48</v>
      </c>
      <c r="C21" s="6" t="n">
        <v>5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Maturity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6</t>
        </is>
      </c>
      <c r="B3" s="6" t="n">
        <v>0</v>
      </c>
      <c r="C3" s="4" t="inlineStr">
        <is>
          <t xml:space="preserve"> </t>
        </is>
      </c>
    </row>
    <row r="4">
      <c r="A4" s="4" t="inlineStr">
        <is>
          <t>2027</t>
        </is>
      </c>
      <c r="B4" s="5" t="n">
        <v>648</v>
      </c>
      <c r="C4" s="4" t="inlineStr">
        <is>
          <t xml:space="preserve"> </t>
        </is>
      </c>
    </row>
    <row r="5">
      <c r="A5" s="4" t="inlineStr">
        <is>
          <t>2028</t>
        </is>
      </c>
      <c r="B5" s="5" t="n">
        <v>0</v>
      </c>
      <c r="C5" s="4" t="inlineStr">
        <is>
          <t xml:space="preserve"> </t>
        </is>
      </c>
    </row>
    <row r="6">
      <c r="A6" s="4" t="inlineStr">
        <is>
          <t>2029</t>
        </is>
      </c>
      <c r="B6" s="5" t="n">
        <v>0</v>
      </c>
      <c r="C6" s="4" t="inlineStr">
        <is>
          <t xml:space="preserve"> </t>
        </is>
      </c>
    </row>
    <row r="7">
      <c r="A7" s="4" t="inlineStr">
        <is>
          <t>2030 and thereafter</t>
        </is>
      </c>
      <c r="B7" s="5" t="n">
        <v>1382</v>
      </c>
      <c r="C7" s="4" t="inlineStr">
        <is>
          <t xml:space="preserve"> </t>
        </is>
      </c>
    </row>
    <row r="8">
      <c r="A8" s="4" t="inlineStr">
        <is>
          <t>Total</t>
        </is>
      </c>
      <c r="B8" s="6" t="n">
        <v>2030</v>
      </c>
      <c r="C8" s="6" t="n">
        <v>20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7" customWidth="1" min="3" max="3"/>
  </cols>
  <sheetData>
    <row r="1">
      <c r="A1" s="1" t="inlineStr">
        <is>
          <t>Long-Term Debt - Narrative (Details) - Line of Credit - USD ($)</t>
        </is>
      </c>
      <c r="B1" s="2" t="inlineStr">
        <is>
          <t>Apr. 06, 2023</t>
        </is>
      </c>
      <c r="C1" s="2" t="inlineStr">
        <is>
          <t>Feb. 24, 2023</t>
        </is>
      </c>
    </row>
    <row r="2">
      <c r="A2" s="4" t="inlineStr">
        <is>
          <t>Uncommitted Money Market Line Credit Agreement</t>
        </is>
      </c>
      <c r="B2" s="4" t="inlineStr">
        <is>
          <t xml:space="preserve"> </t>
        </is>
      </c>
      <c r="C2" s="4" t="inlineStr">
        <is>
          <t xml:space="preserve"> </t>
        </is>
      </c>
    </row>
    <row r="3">
      <c r="A3" s="3" t="inlineStr">
        <is>
          <t>Schedule of Long Term and Short Term Debt Instruments [Line Items]</t>
        </is>
      </c>
      <c r="B3" s="4" t="inlineStr">
        <is>
          <t xml:space="preserve"> </t>
        </is>
      </c>
      <c r="C3" s="4" t="inlineStr">
        <is>
          <t xml:space="preserve"> </t>
        </is>
      </c>
    </row>
    <row r="4">
      <c r="A4" s="4" t="inlineStr">
        <is>
          <t>Maximum borrowing capacity</t>
        </is>
      </c>
      <c r="B4" s="6" t="n">
        <v>500000000</v>
      </c>
      <c r="C4" s="4" t="inlineStr">
        <is>
          <t xml:space="preserve"> </t>
        </is>
      </c>
    </row>
    <row r="5">
      <c r="A5" s="4" t="inlineStr">
        <is>
          <t>Minimum cash advance request</t>
        </is>
      </c>
      <c r="B5" s="6" t="n">
        <v>100000</v>
      </c>
      <c r="C5" s="4" t="inlineStr">
        <is>
          <t xml:space="preserve"> </t>
        </is>
      </c>
    </row>
    <row r="6">
      <c r="A6" s="4" t="inlineStr">
        <is>
          <t>Revolving credit facility</t>
        </is>
      </c>
      <c r="B6" s="4" t="inlineStr">
        <is>
          <t xml:space="preserve"> </t>
        </is>
      </c>
      <c r="C6" s="4" t="inlineStr">
        <is>
          <t xml:space="preserve"> </t>
        </is>
      </c>
    </row>
    <row r="7">
      <c r="A7" s="3" t="inlineStr">
        <is>
          <t>Schedule of Long Term and Short Term Debt Instruments [Line Items]</t>
        </is>
      </c>
      <c r="B7" s="4" t="inlineStr">
        <is>
          <t xml:space="preserve"> </t>
        </is>
      </c>
      <c r="C7" s="4" t="inlineStr">
        <is>
          <t xml:space="preserve"> </t>
        </is>
      </c>
    </row>
    <row r="8">
      <c r="A8" s="4" t="inlineStr">
        <is>
          <t>Maximum borrowing capacity</t>
        </is>
      </c>
      <c r="B8" s="4" t="inlineStr">
        <is>
          <t xml:space="preserve"> </t>
        </is>
      </c>
      <c r="C8" s="6" t="n">
        <v>1000000000</v>
      </c>
    </row>
    <row r="9">
      <c r="A9" s="4" t="inlineStr">
        <is>
          <t>Accordion feature, higher borrowing capacity option</t>
        </is>
      </c>
      <c r="B9" s="4" t="inlineStr">
        <is>
          <t xml:space="preserve"> </t>
        </is>
      </c>
      <c r="C9" s="6" t="n">
        <v>500000000</v>
      </c>
    </row>
    <row r="10">
      <c r="A10" s="4" t="inlineStr">
        <is>
          <t>Consolidated net worth percentage</t>
        </is>
      </c>
      <c r="B10" s="4" t="inlineStr">
        <is>
          <t xml:space="preserve"> </t>
        </is>
      </c>
      <c r="C10" s="8" t="n">
        <v>0.7</v>
      </c>
    </row>
    <row r="11">
      <c r="A11" s="4" t="inlineStr">
        <is>
          <t>Net worth percentage, increase adjustment from equity issuances</t>
        </is>
      </c>
      <c r="B11" s="4" t="inlineStr">
        <is>
          <t xml:space="preserve"> </t>
        </is>
      </c>
      <c r="C11" s="8" t="n">
        <v>0.5</v>
      </c>
    </row>
    <row r="12">
      <c r="A12" s="4" t="inlineStr">
        <is>
          <t>Ratio of indebtedness to net capital</t>
        </is>
      </c>
      <c r="B12" s="4" t="inlineStr">
        <is>
          <t xml:space="preserve"> </t>
        </is>
      </c>
      <c r="C12" s="11" t="n">
        <v>0.35</v>
      </c>
    </row>
    <row r="13">
      <c r="A13" s="4" t="inlineStr">
        <is>
          <t>Letter of credit</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Maximum borrowing capacity</t>
        </is>
      </c>
      <c r="B15" s="4" t="inlineStr">
        <is>
          <t xml:space="preserve"> </t>
        </is>
      </c>
      <c r="C15" s="6" t="n">
        <v>500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Federal Home Loan Bank Advances (Details) - USD ($)</t>
        </is>
      </c>
      <c r="B1" s="2" t="inlineStr">
        <is>
          <t>3 Months Ended</t>
        </is>
      </c>
    </row>
    <row r="2">
      <c r="B2" s="2" t="inlineStr">
        <is>
          <t>Mar. 31, 2025</t>
        </is>
      </c>
      <c r="C2" s="2" t="inlineStr">
        <is>
          <t>Mar. 31, 2024</t>
        </is>
      </c>
      <c r="D2" s="2" t="inlineStr">
        <is>
          <t>Dec. 31, 2024</t>
        </is>
      </c>
    </row>
    <row r="3">
      <c r="A3" s="3" t="inlineStr">
        <is>
          <t>Other Liabilities Disclosure [Abstract]</t>
        </is>
      </c>
      <c r="B3" s="4" t="inlineStr">
        <is>
          <t xml:space="preserve"> </t>
        </is>
      </c>
      <c r="C3" s="4" t="inlineStr">
        <is>
          <t xml:space="preserve"> </t>
        </is>
      </c>
      <c r="D3" s="4" t="inlineStr">
        <is>
          <t xml:space="preserve"> </t>
        </is>
      </c>
    </row>
    <row r="4">
      <c r="A4" s="4" t="inlineStr">
        <is>
          <t>Federal home loan bank advances</t>
        </is>
      </c>
      <c r="B4" s="6" t="n">
        <v>0</v>
      </c>
      <c r="C4" s="4" t="inlineStr">
        <is>
          <t xml:space="preserve"> </t>
        </is>
      </c>
      <c r="D4" s="6" t="n">
        <v>700000000</v>
      </c>
    </row>
    <row r="5">
      <c r="A5" s="4" t="inlineStr">
        <is>
          <t>Interest expense on advances</t>
        </is>
      </c>
      <c r="B5" s="6" t="n">
        <v>4000000</v>
      </c>
      <c r="C5" s="6" t="n">
        <v>0</v>
      </c>
      <c r="D5"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4" t="inlineStr">
        <is>
          <t>(5.90%)</t>
        </is>
      </c>
      <c r="C4" s="9" t="n">
        <v>0.113</v>
      </c>
      <c r="D4" s="9" t="n">
        <v>0.046</v>
      </c>
    </row>
    <row r="5">
      <c r="A5" s="4" t="inlineStr">
        <is>
          <t>Deferred tax asset for credit carryover resulting in no impact to total tax expense</t>
        </is>
      </c>
      <c r="B5" s="6" t="n">
        <v>0</v>
      </c>
      <c r="C5" s="6" t="n">
        <v>111000000</v>
      </c>
      <c r="D5" s="4" t="inlineStr">
        <is>
          <t xml:space="preserve"> </t>
        </is>
      </c>
    </row>
    <row r="6">
      <c r="A6" s="4" t="inlineStr">
        <is>
          <t>Income tax expense (benefit)</t>
        </is>
      </c>
      <c r="B6" s="5" t="n">
        <v>1000000</v>
      </c>
      <c r="C6" s="6" t="n">
        <v>101000000</v>
      </c>
      <c r="D6" s="4" t="inlineStr">
        <is>
          <t xml:space="preserve"> </t>
        </is>
      </c>
    </row>
    <row r="7">
      <c r="A7" s="4" t="inlineStr">
        <is>
          <t>Unrealized Tax Losses, Available-For-Sale Securitie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Decrease in valuation allowance</t>
        </is>
      </c>
      <c r="B9" s="5" t="n">
        <v>-98000000</v>
      </c>
      <c r="C9" s="4" t="inlineStr">
        <is>
          <t xml:space="preserve"> </t>
        </is>
      </c>
      <c r="D9" s="4" t="inlineStr">
        <is>
          <t xml:space="preserve"> </t>
        </is>
      </c>
    </row>
    <row r="10">
      <c r="A10" s="4" t="inlineStr">
        <is>
          <t>Tax benefit recorded to other comprehensive income</t>
        </is>
      </c>
      <c r="B10" s="5" t="n">
        <v>99000000</v>
      </c>
      <c r="C10" s="4" t="inlineStr">
        <is>
          <t xml:space="preserve"> </t>
        </is>
      </c>
      <c r="D10" s="4" t="inlineStr">
        <is>
          <t xml:space="preserve"> </t>
        </is>
      </c>
    </row>
    <row r="11">
      <c r="A11" s="4" t="inlineStr">
        <is>
          <t>Income tax expense (benefit)</t>
        </is>
      </c>
      <c r="B11" s="5" t="n">
        <v>1000000</v>
      </c>
      <c r="C11" s="4" t="inlineStr">
        <is>
          <t xml:space="preserve"> </t>
        </is>
      </c>
      <c r="D11" s="4" t="inlineStr">
        <is>
          <t xml:space="preserve"> </t>
        </is>
      </c>
    </row>
    <row r="12">
      <c r="A12" s="4" t="inlineStr">
        <is>
          <t>Deferred tax assets valuation allowance</t>
        </is>
      </c>
      <c r="B12" s="6" t="n">
        <v>636000000</v>
      </c>
      <c r="C12" s="4" t="inlineStr">
        <is>
          <t xml:space="preserve"> </t>
        </is>
      </c>
      <c r="D12" s="6" t="n">
        <v>73400000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4" t="inlineStr">
        <is>
          <t>Unfunded partnership investment commitment</t>
        </is>
      </c>
      <c r="B2" s="4" t="inlineStr">
        <is>
          <t xml:space="preserve"> </t>
        </is>
      </c>
    </row>
    <row r="3">
      <c r="A3" s="3" t="inlineStr">
        <is>
          <t>Other Commitments [Line Items]</t>
        </is>
      </c>
      <c r="B3" s="4" t="inlineStr">
        <is>
          <t xml:space="preserve"> </t>
        </is>
      </c>
    </row>
    <row r="4">
      <c r="A4" s="4" t="inlineStr">
        <is>
          <t>Unfunded commitments</t>
        </is>
      </c>
      <c r="B4" s="6" t="n">
        <v>886</v>
      </c>
    </row>
    <row r="5">
      <c r="A5" s="4" t="inlineStr">
        <is>
          <t>Unfunded loan and debt securities commitments</t>
        </is>
      </c>
      <c r="B5" s="4" t="inlineStr">
        <is>
          <t xml:space="preserve"> </t>
        </is>
      </c>
    </row>
    <row r="6">
      <c r="A6" s="3" t="inlineStr">
        <is>
          <t>Other Commitments [Line Items]</t>
        </is>
      </c>
      <c r="B6" s="4" t="inlineStr">
        <is>
          <t xml:space="preserve"> </t>
        </is>
      </c>
    </row>
    <row r="7">
      <c r="A7" s="4" t="inlineStr">
        <is>
          <t>Unfunded commitments</t>
        </is>
      </c>
      <c r="B7" s="6" t="n">
        <v>92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perating Costs and Other Expenses (Details) - USD ($) $ in Millions</t>
        </is>
      </c>
      <c r="B1" s="2" t="inlineStr">
        <is>
          <t>3 Months Ended</t>
        </is>
      </c>
    </row>
    <row r="2">
      <c r="B2" s="2" t="inlineStr">
        <is>
          <t>Mar. 31, 2025</t>
        </is>
      </c>
      <c r="C2" s="2" t="inlineStr">
        <is>
          <t>Mar. 31, 2024</t>
        </is>
      </c>
    </row>
    <row r="3">
      <c r="A3" s="3" t="inlineStr">
        <is>
          <t>Operating Costs And Other Expenses [Abstract]</t>
        </is>
      </c>
      <c r="B3" s="4" t="inlineStr">
        <is>
          <t xml:space="preserve"> </t>
        </is>
      </c>
      <c r="C3" s="4" t="inlineStr">
        <is>
          <t xml:space="preserve"> </t>
        </is>
      </c>
    </row>
    <row r="4">
      <c r="A4" s="4" t="inlineStr">
        <is>
          <t>Asset-based commission expenses</t>
        </is>
      </c>
      <c r="B4" s="6" t="n">
        <v>284</v>
      </c>
      <c r="C4" s="6" t="n">
        <v>279</v>
      </c>
    </row>
    <row r="5">
      <c r="A5" s="4" t="inlineStr">
        <is>
          <t>Other commission expenses</t>
        </is>
      </c>
      <c r="B5" s="5" t="n">
        <v>215</v>
      </c>
      <c r="C5" s="5" t="n">
        <v>203</v>
      </c>
    </row>
    <row r="6">
      <c r="A6" s="4" t="inlineStr">
        <is>
          <t>Sub-advisor expenses</t>
        </is>
      </c>
      <c r="B6" s="5" t="n">
        <v>78</v>
      </c>
      <c r="C6" s="5" t="n">
        <v>80</v>
      </c>
    </row>
    <row r="7">
      <c r="A7" s="4" t="inlineStr">
        <is>
          <t>General and administrative expenses</t>
        </is>
      </c>
      <c r="B7" s="5" t="n">
        <v>259</v>
      </c>
      <c r="C7" s="5" t="n">
        <v>271</v>
      </c>
    </row>
    <row r="8">
      <c r="A8" s="4" t="inlineStr">
        <is>
          <t>Deferral of acquisition costs</t>
        </is>
      </c>
      <c r="B8" s="5" t="n">
        <v>-159</v>
      </c>
      <c r="C8" s="5" t="n">
        <v>-148</v>
      </c>
    </row>
    <row r="9">
      <c r="A9" s="4" t="inlineStr">
        <is>
          <t>Total operating costs and other expenses</t>
        </is>
      </c>
      <c r="B9" s="6" t="n">
        <v>677</v>
      </c>
      <c r="C9" s="6" t="n">
        <v>68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Investments consist primarily of fixed-income securities and loans, principal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seeks the matching of the asset yield with the amounts credited to the interest-sensitive liabilities and to earn a stable return on its investments. Debt Securities The following table sets forth the composition of the fair value of debt securities at March 31, 2025, and December 31, 2024, classified by rating categories as assigned by a nationally recognized statistical rating organization (a “rating agency”), the National Association of Insurance Commissioners (the “NAIC”), or if not rated by such organizations, the Company’s investment advisors. The Company uses the second lowest rating by a rating agency when rating agencies' ratings are not equivalent and, for purposes of the table, if not otherwise rated by a rating agency, the NAIC rating of a security is converted to an equivalent rating agency rating. At March 31, 2025 and December 31, 2024, the carrying value of investments rated by the Company’s consolidated investment advisor totaled $723 million and $417 million, respectively. Percent of Total Debt March 31, 2025 December 31, 2024 Investment Rating U.S. government securities 7.1% 7.3% AAA 5.8% 6.1% AA 9.9% 9.6% A 31.5% 31.2% BBB 38.2% 38.8% Investment grade 92.5% 93.0% BB 3.1% 3.1% B and below 4.4% 3.9% Below investment grade 7.5% 7.0% Total debt securities 100.0% 100.0% At March 31, 2025 and December 31, 2024, the total carrying value of debt securities in an unrealized loss position consisted of: March 31, 2025 December 31, 2024 Investment grade securities 79% 79% Below investment grade securities 1% 1% Not rated securities 20% 20% Unrealized losses on debt securities that were below investment grade or not rated were approximately 19% and 19% of the aggregate gross unrealized losses on available-for-sale debt securities at March 31, 2025 and December 31, 2024, respectively. Corporate securities in an unrealized loss position were diversified across industries as follows (in millions, except percentages): March 31, 2025 December 31, 2024 Industries accounting for the largest percentage of corporate gross unrealized losses: Utility 18% 18% Financial Services 12% 13% Largest unrealized loss related to a single corporate obligor $ 59 $ 61 At March 31, 2025 and December 31, 2024,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March 31, 2025 Cost (1) Credit Loss Gains Losses Value U.S. government securities $ 4,127 $ — $ 2 $ 869 $ 3,260 Other government securities 1,287 — 1 221 1,067 Public utilities 5,892 — 41 537 5,396 Corporate securities 31,569 8 209 2,413 29,357 Residential mortgage-backed 350 6 28 29 343 Commercial mortgage-backed 1,698 — 4 79 1,623 Other asset-backed securities 4,819 26 15 181 4,627 Total debt securities $ 49,742 $ 40 $ 300 $ 4,329 $ 45,673 Allowance Gross Gross Amortized for Unrealized Unrealized Fair December 31, 2024 Cost (1) Credit Loss Gains Losses Value U.S. government securities $ 4,120 $ — $ 1 $ 962 $ 3,159 Other government securities 1,345 — 1 252 1,094 Public utilities 5,716 — 29 589 5,156 Corporate securities 30,581 8 137 2,732 27,978 Residential mortgage-backed 374 6 14 44 338 Commercial mortgage-backed 1,674 — 3 100 1,577 Other asset-backed securities 4,243 25 11 196 4,033 Total debt securities $ 48,053 $ 39 $ 196 $ 4,875 $ 43,335 (1) Amortized cost, apart from the carrying value for securities carried at fair value under the fair value option and trading securities. The amortized cost, ACL, gross unrealized gains and losses, and fair value of debt securities at March 31, 2025,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656 $ — $ 1 $ 7 $ 1,650 Due after 1 year through 5 years 12,471 7 80 360 12,184 Due after 5 years through 10 years 12,298 1 115 555 11,857 Due after 10 years through 20 years 9,021 — 51 1,413 7,659 Due after 20 years 7,429 — 6 1,705 5,730 Residential mortgage-backed 350 6 28 29 343 Commercial mortgage-backed 1,698 — 4 79 1,623 Other asset-backed securities 4,819 26 15 181 4,627 Total $ 49,742 $ 40 $ 300 $ 4,329 $ 45,673 (1) Amortized cost, apart from the carrying value for securities carried at fair value under the fair value option and trading securities. As required by law in various states in which business is conducted, securities with a carrying value of $87 million and $83 million at March 31, 2025 and December 31, 2024,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March 31, 2025 Cost (1) Credit Loss Gains Losses Value Prime $ 134 $ 3 $ 3 $ 15 $ 119 Alt-A 28 2 19 1 44 Subprime 5 1 5 — 9 Total non-agency RMBS $ 167 $ 6 $ 27 $ 16 $ 172 Allowance Gross Gross Amortized for Unrealized Unrealized Fair December 31, 2024 Cost (1) Credit Loss Gains Losses Value Prime $ 145 $ 3 $ 2 $ 18 $ 126 Alt-A 52 3 8 11 46 Subprime 5 — 4 — 9 Total non-agency RMBS $ 202 $ 6 $ 14 $ 29 $ 181 (1) Amortized cost, apart from carrying value for securities carried at fair value under the fair value option and trading securities. The Company defines its exposure to non-agency RMB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 summarizes the number of securities, fair value and the gross unrealized losses of debt securities, aggregated by investment category and length of time that individual debt securities have been in a continuous loss position (dollars in millions): March 31, 2025 December 31, 2024 Less than 12 months Less than 12 months Gross Fair Gross Fair Unrealized # of Unrealized # of Losses securities Losses securities U.S. government securities $ 1 $ 61 11 $ 6 $ 172 21 Other government securities 1 40 11 2 47 13 Public utilities 20 696 76 26 835 92 Corporate securities 99 4,299 536 179 5,998 694 Residential mortgage-backed 2 71 40 3 96 52 Commercial mortgage-backed 15 300 35 18 265 31 Other asset-backed securities 11 1,196 120 9 641 51 Total temporarily impaired securities $ 149 $ 6,663 829 $ 243 $ 8,054 954 12 months or longer 12 months or longer Gross Fair Gross Fair Unrealized # of Unrealized # of Losses securities Losses securities U.S. government securities $ 868 $ 2,245 22 $ 956 $ 2,149 23 Other government securities 220 973 118 250 1,026 130 Public utilities 517 3,461 439 563 3,486 449 Corporate securities 2,314 13,507 1,750 2,553 13,956 1,828 Residential mortgage-backed 27 169 190 41 187 204 Commercial mortgage-backed 64 878 136 82 1,002 150 Other asset-backed securities 170 1,615 188 187 1,609 194 Total temporarily impaired securities $ 4,180 $ 22,848 2,843 $ 4,632 $ 23,415 2,978 Total Total Gross Gross Unrealized Fair # of Unrealized Fair # of Losses Value securities (1) Losses Value securities (1) U.S. government securities $ 869 $ 2,306 28 $ 962 $ 2,321 38 Other government securities 221 1,013 129 252 1,073 142 Public utilities 537 4,157 503 589 4,321 524 Corporate securities 2,413 17,806 2,171 2,732 19,954 2,380 Residential mortgage-backed 29 240 229 44 283 255 Commercial mortgage-backed 79 1,178 163 100 1,267 175 Other asset-backed securities 181 2,811 297 196 2,250 238 Total temporarily impaired securities $ 4,329 $ 29,511 3,520 $ 4,875 $ 31,469 3,752 (1) Certain securities contain multiple lots and fit the criteria of both aging groups. Debt securities in an unrealized loss position as of March 31, 2025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March 31, 2025, unrealized losses associated with debt securities are primarily due to widening credit spreads or rising risk-free rates since purchase. As described below, the Company performed analyses of the financial performance of the underlying issues in an unrealized loss position and believes that recovery of the entire amortized cost of each impaired security is expected.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If neither criterion is met, the securities are further evaluated to determine if the cause of the decline in fair value resulted from credit losses or other factors, such as estimates about issuer operations and future earnings potential. The credit loss evaluation for a security may consider one or more the following: • the extent to which the fair value is below amortized cost; • changes in ratings; • whether a significant covenant has been breached; assessments of the issuer’s ability to make scheduled debt payments based upon judgments related to its current and projected financial position, including whether it has filed or indicated a possibility of filing for bankruptcy, has missed or announced it intends to miss a scheduled debt service payment, or has experienced a specific material adverse change that may impair its creditworthiness; • the existence of, and realizable value of, any collateral backing the obligations; • the macro-economic and micro-economic outlooks for the issuer and its industry; • for asset-backed securities: includes an assessment of future estimated cash flows under expected and stress case scenarios to identify potential shortfalls in contractual payments. These estimated cash flows are developed using available performance indicators from the underlying assets, such as current and projected default or delinquency rates, levels of credit enhancement, current subordination levels, vintage, expected loss severity and other relevant characteristics; and •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based on the transaction structure and any existing subordination and credit enhancements.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densed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The allowance for credit loss for specific debt securities may be increased or reversed in subsequent periods due to changes in the assessment of the present value of cash flows that are expected to be collected. Any changes to the allowance for credit loss are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nil and nil was written off during the three months ended March 31, 2025 and 2024, respectively. The roll-forward of the allowance for credit loss for available-for-sale securities by sector is as follows (in millions): Three Months Ended March 31, 2025 US Other government securities Public Corporate securities Residential mortgage-backed Commercial mortgage-backed Other Total Balance at January 1, 2025 $ — $ — $ — $ 8 $ 6 $ — $ 25 $ 39 Additions for which credit loss was not previously recorded — — — — — 1 — 1 Changes for securities with previously recorded credit loss — — — — — — 1 1 Additions for purchases of PCD debt securities (1) — — — — — — — — Reductions from charge-offs — — — — — — — — Reductions for securities disposed — — — — — — — — Securities intended/required to be sold before recovery of amortized cost basis — — — — — (1) — (1) Balance at March 31, 2025 (2) $ — $ — $ — $ 8 $ 6 $ — $ 26 $ 40 Three Months Ended March 31, 2024 US Other government securities Public Corporate securities Residential mortgage-backed Commercial mortgage-backed Other Total Balance at January 1, 2024 $ — $ — $ — $ 15 $ 6 $ — $ — $ 21 Additions for which credit loss was not previously recorded — — — — — — 1 1 Changes for securities with previously recorded credit loss — — — — — — — — Additions for purchases of PCD debt securities (1) — — — — — — — — Reductions from charge-offs — — — — — — — — Reductions for securities disposed — — — (2) — — — (2) Securities intended/required to be sold before recovery of amortized cost basis — — — — — — — — Balance at March 31, 2024 (2) $ — $ — $ — $ 13 $ 6 $ — $ 1 $ 20 (1) Represents purchased credit-deteriorated ("PCD") fixed maturity available-for-sale securities. (2) Accrued interest receivable on debt securities totaled $448 million and $403 million as of March 31, 2025 and 2024, respectively, and was excluded from the determination of credit losses for the three months ended March 31, 2025 and 2024. Net Investment Income The sources of net investment income were as follows (in millions): Three Months Ended March 31, 2025 2024 Debt securities (1) $ 431 $ 404 Equity securities 1 2 Mortgage loans 83 83 Policy loans 17 17 Limited partnerships 38 41 Other investment income 52 39 Total investment income excluding funds withheld assets 622 586 Investment expenses (2) (94) (122) Net investment income excluding funds withheld assets 528 464 Net investment income on funds withheld assets (see Note 8) 227 270 Net investment income $ 755 $ 734 (1) Includes changes in fair value gains (losses) on trading securities and includes $(10) million and $25 million for the three months ended March 31, 2025 and 2024, respectively, related to the change in fair value for securities carried under the fair value option. (2) Includes expenses from consolidated variable interest entities, which includes changes in fair value of notes issued by those entities, of $(32) million and $(58) million for the three months ended March 31, 2025 and 2024, respectively. Unrealized gains (losses) included in investment income that were recognized on equity securities held were $(2) million and $7 million for the three months ended March 31, 2025 and 2024, respectively. Net Gains (Losses) on Derivatives and Investments The following table summarizes net gains (losses) on derivatives and investments (in millions): Three Months Ended March 31, 2025 2024 Available-for-sale securities Realized gains on sale $ 3 $ 13 Realized losses on sale (12) (81) Credit loss income (expense) on mortgage loans (11) (4) Other (1) (46) 65 Net gains (losses) excluding derivatives and funds withheld assets (66) (7) Net gains (losses) on derivative instruments (see Note 5) 1,409 (2,885) Net gains (losses) on derivatives and investments 1,343 (2,892) Net gains (losses) on funds withheld reinsurance treaties (see Note 8) (388) (201) Total net gains (losses) on derivatives and investments $ 955 $ (3,093)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Life Re Ltd. ("Athene") funds withheld coinsurance agreement (the “Athene Reinsurance Transaction”)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three months ended March 31, 2025 and 2024 was $669 million and $1.3 billion, which was approximately 95% and 93% of book value, respectively. Proceeds from sales of available-for-sale debt securities were $934 million and $1.7 billion during the three months ended March 31, 2025 and 2024, respectively. Consolidated Variable Interest Entities ("VIEs") The Company concluded that the following entities are VIEs and that the Company is the primary beneficiary as it has both the power to direct the most significant activities of the VIE and the obligation to absorb losses or the right to receive benefits that could potentially be significant to the VIE. In each case, the Company’s exposure to loss is limited to the capital invested plus, in the cases of the limited liability companies ("LLCs") and the Private Equity Funds, unfunded capital commitments. Creditors of the consolidated VIEs do not have recourse to the general credit of the Company. • The Company funds affiliated LLCs to facilitate the issuance of collateralized loan obligations ("CLOs"). The Company's policy is to record the consolidation of VIEs on a one-month lag due to the timing of when information is available from the VIE. In March 2025, a consolidated VIE issued $370 million par, net of the Company’s holding, of collateralized loan obligations, which was not reflected in the Company's Condensed Consolidated Balance Sheet as of March 31, 2025 due to the reporting lag. • Private Equity Funds III – VIII are limited partnership structures that invest the ownership capital in portfolios of various other limited partnership structures. Private Equity Fund IX was created in the third quarter of 2024, but is not expected to be funded by the Company until the second half of 2025. • PPM has created and managed institutional share class mutual funds, where Jackson seeds new funds, or new share classes within a fund, when deemed necessary to develop the requisite track record prior to allowing investment by external parties. These mutual funds ceased operations during the year ended December 31, 2024. Asset and liability information for the consolidated VIEs included on the Condensed Consolidated Balance Sheets are as follows (in millions): March 31, 2025 December 31, 2024 Assets Debt securities, at fair value under fair value option $ 2,793 $ 2,429 Equity securities 6 6 Other invested assets 643 620 Cash and cash equivalents 153 178 Other assets 101 51 Total assets $ 3,696 $ 3,284 Liabilities Notes issued by consolidated VIEs, at fair value under fair value option $ 2,304 $ 2,343 Other liabilities 735 279 Total other liabilities 3,039 2,622 Total liabilities $ 3,039 $ 2,622 Equity Noncontrolling interests $ 224 $ 218 Unconsolidated VIEs The Company has concluded the following entities are VIEs but does not consolidate them. Based on analysis of the limited partnerships ("LPs"), LLCs and the mutual funds, the Company is not the primary beneficiary of the VIE because the Company lacks the power to direct the activities of the VIE that most significantly impact the VIE's performance or lacks the obligation to absorb losses or the right to receive benefits that could potentially be significant to the entities, or lacks both. • The carrying amounts of the Company’s investments in certain LPs and LLCs are recognized in other invested assets on the Condensed Consolidated Balance Sheets. Unfunded capital commitments for these investments are detailed in Note 16 of the Notes to Condensed Consolidated Financial Statements. The Company’s exposure to loss was limited to $2,597 million and $2,637 million as of March 31, 2025 and December 31, 2024, respectively, representing the aggregate capital invested and unfunded capital commitments related to the LPs/LLCs at those dates. The capital invested in an LP or LLC equals the original capital contributed, increased for additional capital contributed after the initial investment, and reduced for any returns of capital from the LP or LLC. LPs and LLCs are carried at fair value. • The Company's investments in certain mutual funds are recognized in equity securities on the Condensed Consolidated Balance Sheets and were $18 million and $19 million as of March 31, 2025 and December 31, 2024, respectively. The Company’s maximum exposure to loss on these mutual funds is limited to the amortized cost for these investments. The Company makes investments in structured debt securities issued by VIEs for which it is not the manager. These structured debt securities include RMBS, Commercial Mortgage-Backed Securities ("CMBS"), and asset-backed securities ("ABS"). The Company does not consolidate the securitization trusts utilized in these transactions because it does not have the power to direct the activities that most significantly impact the economic performance of these securitization trusts. The Company does not consider its continuing involvement with these VIEs to be significant because it either invests in securities issued by the VIE and was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densed Consolidated Balance Sheets. Commercial and Residential Mortgage Loans The following table shows commercial mortgage loans, residential mortgage loans, and the respective accrued interest thereon (in millions): March 31, 2025 December 31, 2024 Commercial mortgage loans (1) $ 8,971 $ 8,826 Accrued interest receivable on commercial mortgage loans 34 34 Residential mortgage loans (2) 1,055 1,085 Accrued interest receivable on residential mortgage loans 8 7 (1) Net of an allowance for credit losses of $116 million and $116 million at each date, respectively. (2) Net of an allowance for credit losses of $14 million and $5 million at each date, respectively. At March 31, 2025, commercial mortgage loans were collateralized by properties located in 36 states, the District of Columbia, and Europe, while residential mortgage loans were collateralized by properties located in 49 states, the District of Columbia, Mexico, and Europe. Evaluation for Credit Losses on Mortgage Loans The Company reviews mortgage loans that are not carried at fair value under the fair value option on a quarterly basis to estimate the ACL with changes in the ACL recorded in net gains (losses) on derivatives and investment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for mortgage loans. The model forecasts net operating income and property values for the economic scenario selected. The debt service coverage ratios (“DSCR”) and loan to values (“LTV”) are calculated over the forecastable period by comparing the projected net operating income and property valuations to the loan payment and principal amounts of each loan. The model utilizes historical mortgage loan performance based on DSCRs and LTV to derive probability of default and expected losses based on the economic scenario that is similar to the Company’s expectations of economic factors such as unemployment, gross domestic product growth, and interest rates. The Company determined the forecastable period to be reasonable and supportable for a period of two years beyond the end of the reporting period. Over the following one-year period, the model reverts to the historical performance of the portfolio for the remainder of the contractual term of the loans. In cases where the Company does not have an appropriate length of historical performance, the relevant historical rate from an index or the lifetime expected credit loss calculated from the model may be used. Unfunded commitments are included in the model and an ACL is determined accordingly. Credit loss estimates are pooled by property type and the Company does not include accrued interest in the determination of ACL. For individual loans or for types of loans for which the third-party model is deemed not suitable, the Company utilizes relevant current market data, industry data, and publicly available historical loss rates to calculate an estimate of the lifetime expected credit loss. Mortgage loans on real estate deemed uncollectible are charged against the ACL, and subsequent recoveries, if any, are credited to the ACL, limited to the aggregate of amounts previously charged-off and expected to be charged-off. Mortgage loans on real estate are presented net of the ACL on the Condensed Consolidated Balance Sheets. The following table provides the change in the allowance for credit losses in the Company’s mortgage loan portfolios (in millions): Three Months Ended March 31, 2025 Apartment Hotel Office Retail Warehouse Other Residential Mortgage Total Balance at January 1, 2025 $ 23 $ 7 $ 44 $ 19 $ 20 $ 3 $ 5 $ 121 Charge offs, net of recoveries — — (6) — — — — (6) Additions from purchase of PCD mortgage loans — — — — — — — — Provision (release) 5 — 2 — — (1) 9 15 Balance at March 31, 2025 (1) (2) $ 28 $ 7 $ 40 $ 19 $ 20 $ 2 $ 14 $ 130 Three Months Ended March 31, 2024 Apartment Hotel Office Retail Warehouse Other Residential Mortgage Total Balance at January 1, 2024 $ 28 $ 4 $ 78 $ 27 $ 17 $ 6 $ 5 $ 165 Charge offs, net of recoveries — — — — — — — — Additions from purchase of PCD mortgage loans — — — — — — — — Provision (release) 2 2 (5) — — (1) (1) (3) Balance at March 31, 2024 (1) (2) $ 30 $ 6 $ 73 $ 27 $ 17 $ 5 $ 4 $ 162 (1) Accrued interest receivable totaled $42 million and $47 million as of March 31, 2025 and 2024, respectively, and was excluded from the determination of credit losses. (2) Accrued interest amounting to nil and nil was written off as of March 31, 2025 and 2024, respectively, relating to loans that were greater than 90 days delinquent or in the process of foreclosure. The Company’s mortgage loans that are current and in good standing are accruing interest. Interest is not accrued on loans greater than 90 days delinquent and in process of foreclosure, when deemed uncollectible. Delinquency status is determined from the date of the first missed contractual payment. The following table provides information about our residential mortgage loans in process of foreclosure (in millions): March 31, 2025 December 31, 2024 Recorded investment (1) $ 33 $ 29 Unpaid principal balance 37 33 Related loan allowance 1 1 Average recorded investment 32 30 Investment income recognized — 1 (1) At March 31, 2025 and December 31, 2024, includes $3 million and $2 million, respectively, of loans in process of foreclosure, all of which are loans supported with insurance or other guarantees provided by various governmental programs. The following tables provide information about the credit quality with vintage year and category of mortgage loans (dollars in millions): March 31, 2025 2025 2024 2023 2022 2021 Prior Revolving Total % of Commercial mortgage loans Loan to value ratios (1) : Less than 70% $ 266 $ 577 $ 641 $ 453 $ 580 $ 4,848 $ — $ 7,365 82 % 70% - 80% 36 105 48 204 327 386 — 1,106 12 % 80% - 100% — — — 186 40 203 — 429 5 % Greater than 100% — — — — — 71 — 71 1 % Total commercial mortgage loans 302 682 689 843 947 5,508 — 8,971 100 % Debt service coverage ratios (2) : Greater than 1.20x 302 666 577 626 589 5,125 — 7,885 88 % 1.00x - 1.20x — 16 104 141 245 313 — 819 9 % Less than 1.00x — — 8 76 113 70 — 267 3 % Total commercial mortgage loans 302 682 689 843 947 5,508 — 8,97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9982</v>
      </c>
      <c r="C4" s="6" t="n">
        <v>10334</v>
      </c>
    </row>
    <row r="5">
      <c r="A5" s="4" t="inlineStr">
        <is>
          <t>Change in unrealized gains (losses) of investments</t>
        </is>
      </c>
      <c r="B5" s="5" t="n">
        <v>641</v>
      </c>
      <c r="C5" s="5" t="n">
        <v>-282</v>
      </c>
    </row>
    <row r="6">
      <c r="A6" s="4" t="inlineStr">
        <is>
          <t>Change in current discount rate - reserve for future policy benefits</t>
        </is>
      </c>
      <c r="B6" s="5" t="n">
        <v>-75</v>
      </c>
      <c r="C6" s="5" t="n">
        <v>81</v>
      </c>
    </row>
    <row r="7">
      <c r="A7" s="4" t="inlineStr">
        <is>
          <t>Change in non-performance risk on market risk benefits</t>
        </is>
      </c>
      <c r="B7" s="5" t="n">
        <v>327</v>
      </c>
      <c r="C7" s="5" t="n">
        <v>-511</v>
      </c>
    </row>
    <row r="8">
      <c r="A8" s="4" t="inlineStr">
        <is>
          <t>Change in unrealized gains (losses) - other</t>
        </is>
      </c>
      <c r="B8" s="5" t="n">
        <v>-4</v>
      </c>
      <c r="C8" s="5" t="n">
        <v>4</v>
      </c>
    </row>
    <row r="9">
      <c r="A9" s="4" t="inlineStr">
        <is>
          <t>Change in deferred tax asset</t>
        </is>
      </c>
      <c r="B9" s="5" t="n">
        <v>-93</v>
      </c>
      <c r="C9" s="5" t="n">
        <v>95</v>
      </c>
    </row>
    <row r="10">
      <c r="A10" s="4" t="inlineStr">
        <is>
          <t>Other comprehensive income (loss) before reclassifications</t>
        </is>
      </c>
      <c r="B10" s="5" t="n">
        <v>796</v>
      </c>
      <c r="C10" s="5" t="n">
        <v>-613</v>
      </c>
    </row>
    <row r="11">
      <c r="A11" s="4" t="inlineStr">
        <is>
          <t>Reclassifications from AOCI, net of tax</t>
        </is>
      </c>
      <c r="B11" s="5" t="n">
        <v>7</v>
      </c>
      <c r="C11" s="5" t="n">
        <v>-2</v>
      </c>
    </row>
    <row r="12">
      <c r="A12" s="4" t="inlineStr">
        <is>
          <t>Total other comprehensive income (loss)</t>
        </is>
      </c>
      <c r="B12" s="5" t="n">
        <v>803</v>
      </c>
      <c r="C12" s="5" t="n">
        <v>-615</v>
      </c>
    </row>
    <row r="13">
      <c r="A13" s="4" t="inlineStr">
        <is>
          <t>Balance end of period</t>
        </is>
      </c>
      <c r="B13" s="5" t="n">
        <v>10525</v>
      </c>
      <c r="C13" s="5" t="n">
        <v>10356</v>
      </c>
    </row>
    <row r="14">
      <c r="A14" s="4" t="inlineStr">
        <is>
          <t>AOCI Including Portion Attributable to Noncontrolling Interes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 of period</t>
        </is>
      </c>
      <c r="B16" s="5" t="n">
        <v>-3522</v>
      </c>
      <c r="C16" s="5" t="n">
        <v>-2808</v>
      </c>
    </row>
    <row r="17">
      <c r="A17" s="4" t="inlineStr">
        <is>
          <t>Balance end of period</t>
        </is>
      </c>
      <c r="B17" s="5" t="n">
        <v>-2719</v>
      </c>
      <c r="C17" s="6" t="n">
        <v>-3423</v>
      </c>
    </row>
    <row r="18">
      <c r="A18" s="4" t="inlineStr">
        <is>
          <t>AOCI Including Portion Attributable to Noncontrolling Interest | Funds withheld asse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beginning of period</t>
        </is>
      </c>
      <c r="B20" s="5" t="n">
        <v>-1597</v>
      </c>
      <c r="C20" s="4" t="inlineStr">
        <is>
          <t xml:space="preserve"> </t>
        </is>
      </c>
    </row>
    <row r="21">
      <c r="A21" s="4" t="inlineStr">
        <is>
          <t>Balance end of period</t>
        </is>
      </c>
      <c r="B21" s="6" t="n">
        <v>-1463</v>
      </c>
      <c r="C21"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Net unrealized gain (loss)</t>
        </is>
      </c>
      <c r="B4" s="6" t="n">
        <v>1343</v>
      </c>
      <c r="C4" s="6" t="n">
        <v>-2892</v>
      </c>
    </row>
    <row r="5">
      <c r="A5" s="4" t="inlineStr">
        <is>
          <t>Income tax expense (benefit)</t>
        </is>
      </c>
      <c r="B5" s="5" t="n">
        <v>1</v>
      </c>
      <c r="C5" s="5" t="n">
        <v>101</v>
      </c>
    </row>
    <row r="6">
      <c r="A6" s="4" t="inlineStr">
        <is>
          <t>Reclassifications, net of income taxes</t>
        </is>
      </c>
      <c r="B6" s="5" t="n">
        <v>-18</v>
      </c>
      <c r="C6" s="5" t="n">
        <v>802</v>
      </c>
    </row>
    <row r="7">
      <c r="A7" s="4" t="inlineStr">
        <is>
          <t>Reclassification out of Accumulated Other Comprehensive Income</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Income tax expense (benefit)</t>
        </is>
      </c>
      <c r="B9" s="5" t="n">
        <v>2</v>
      </c>
      <c r="C9" s="5" t="n">
        <v>-1</v>
      </c>
    </row>
    <row r="10">
      <c r="A10" s="4" t="inlineStr">
        <is>
          <t>Reclassifications, net of income taxes</t>
        </is>
      </c>
      <c r="B10" s="5" t="n">
        <v>7</v>
      </c>
      <c r="C10" s="5" t="n">
        <v>-2</v>
      </c>
    </row>
    <row r="11">
      <c r="A11" s="4" t="inlineStr">
        <is>
          <t>Reclassification out of Accumulated Other Comprehensive Income | Net unrealized gain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unrealized gain (loss)</t>
        </is>
      </c>
      <c r="B13" s="5" t="n">
        <v>9</v>
      </c>
      <c r="C13" s="5" t="n">
        <v>-3</v>
      </c>
    </row>
    <row r="14">
      <c r="A14" s="4" t="inlineStr">
        <is>
          <t>Reclassification out of Accumulated Other Comprehensive Income | Net realized gain (loss) on investment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Net unrealized gain (loss)</t>
        </is>
      </c>
      <c r="B16" s="5" t="n">
        <v>24</v>
      </c>
      <c r="C16" s="5" t="n">
        <v>-1</v>
      </c>
    </row>
    <row r="17">
      <c r="A17" s="4" t="inlineStr">
        <is>
          <t>Reclassification out of Accumulated Other Comprehensive Income | Other impaired securiti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Net unrealized gain (loss)</t>
        </is>
      </c>
      <c r="B19" s="6" t="n">
        <v>-15</v>
      </c>
      <c r="C19" s="6" t="n">
        <v>-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Equity - Preferred Stock (Details) - USD ($) $ / shares in Units, $ in Millions</t>
        </is>
      </c>
      <c r="B1" s="2" t="inlineStr">
        <is>
          <t>Mar. 13, 2023</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Preferred stock, liquidation preference (in usd per share)</t>
        </is>
      </c>
      <c r="B3" s="4" t="inlineStr">
        <is>
          <t xml:space="preserve"> </t>
        </is>
      </c>
      <c r="C3" s="6" t="n">
        <v>25000</v>
      </c>
      <c r="D3" s="6" t="n">
        <v>25000</v>
      </c>
    </row>
    <row r="4">
      <c r="A4" s="4" t="inlineStr">
        <is>
          <t>Investment, Variable Interest Rate, Type [Extensible Enumeration]</t>
        </is>
      </c>
      <c r="B4" s="4" t="inlineStr">
        <is>
          <t>US Treasury (UST) Interest Rate [Member]</t>
        </is>
      </c>
      <c r="C4" s="4" t="inlineStr">
        <is>
          <t xml:space="preserve"> </t>
        </is>
      </c>
      <c r="D4" s="4" t="inlineStr">
        <is>
          <t xml:space="preserve"> </t>
        </is>
      </c>
    </row>
    <row r="5">
      <c r="A5" s="4" t="inlineStr">
        <is>
          <t>Noncumulativ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nitial dividend rate</t>
        </is>
      </c>
      <c r="B7" s="8" t="n">
        <v>0.08</v>
      </c>
      <c r="C7" s="4" t="inlineStr">
        <is>
          <t xml:space="preserve"> </t>
        </is>
      </c>
      <c r="D7" s="4" t="inlineStr">
        <is>
          <t xml:space="preserve"> </t>
        </is>
      </c>
    </row>
    <row r="8">
      <c r="A8" s="4" t="inlineStr">
        <is>
          <t>Variable dividend rate</t>
        </is>
      </c>
      <c r="B8" s="12" t="n">
        <v>0.03728</v>
      </c>
      <c r="C8" s="4" t="inlineStr">
        <is>
          <t xml:space="preserve"> </t>
        </is>
      </c>
      <c r="D8" s="4" t="inlineStr">
        <is>
          <t xml:space="preserve"> </t>
        </is>
      </c>
    </row>
    <row r="9">
      <c r="A9" s="4" t="inlineStr">
        <is>
          <t>Depositary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 and sold (in shares)</t>
        </is>
      </c>
      <c r="B11" s="5" t="n">
        <v>22000000</v>
      </c>
      <c r="C11" s="4" t="inlineStr">
        <is>
          <t xml:space="preserve"> </t>
        </is>
      </c>
      <c r="D11" s="4" t="inlineStr">
        <is>
          <t xml:space="preserve"> </t>
        </is>
      </c>
    </row>
    <row r="12">
      <c r="A12" s="4" t="inlineStr">
        <is>
          <t>Preferred stock, liquidation preference (in usd per share)</t>
        </is>
      </c>
      <c r="B12" s="6" t="n">
        <v>25</v>
      </c>
      <c r="C12" s="4" t="inlineStr">
        <is>
          <t xml:space="preserve"> </t>
        </is>
      </c>
      <c r="D12" s="4" t="inlineStr">
        <is>
          <t xml:space="preserve"> </t>
        </is>
      </c>
    </row>
    <row r="13">
      <c r="A13" s="4" t="inlineStr">
        <is>
          <t>Net proceeds received</t>
        </is>
      </c>
      <c r="B13" s="6" t="n">
        <v>533</v>
      </c>
      <c r="C13" s="4" t="inlineStr">
        <is>
          <t xml:space="preserve"> </t>
        </is>
      </c>
      <c r="D13" s="4" t="inlineStr">
        <is>
          <t xml:space="preserve"> </t>
        </is>
      </c>
    </row>
    <row r="14">
      <c r="A14" s="4" t="inlineStr">
        <is>
          <t>Depositary Shares | Any time prior to March 30, 2028</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liquidation preference (in usd per share)</t>
        </is>
      </c>
      <c r="B16" s="7" t="n">
        <v>25.5</v>
      </c>
      <c r="C16" s="4" t="inlineStr">
        <is>
          <t xml:space="preserve"> </t>
        </is>
      </c>
      <c r="D16" s="4" t="inlineStr">
        <is>
          <t xml:space="preserve"> </t>
        </is>
      </c>
    </row>
    <row r="17">
      <c r="A17" s="4" t="inlineStr">
        <is>
          <t>Depositary Shares | Within 90 days after the occurrence of a regulatory capital ev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liquidation preference (in usd per share)</t>
        </is>
      </c>
      <c r="B19" s="5" t="n">
        <v>25</v>
      </c>
      <c r="C19" s="4" t="inlineStr">
        <is>
          <t xml:space="preserve"> </t>
        </is>
      </c>
      <c r="D19" s="4" t="inlineStr">
        <is>
          <t xml:space="preserve"> </t>
        </is>
      </c>
    </row>
    <row r="20">
      <c r="A20" s="4" t="inlineStr">
        <is>
          <t>Depositary Shares | On or after March 30, 2028</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liquidation preference (in usd per share)</t>
        </is>
      </c>
      <c r="B22" s="6" t="n">
        <v>25</v>
      </c>
      <c r="C22" s="4" t="inlineStr">
        <is>
          <t xml:space="preserve"> </t>
        </is>
      </c>
      <c r="D22" s="4" t="inlineStr">
        <is>
          <t xml:space="preserve"> </t>
        </is>
      </c>
    </row>
    <row r="23">
      <c r="A23" s="4" t="inlineStr">
        <is>
          <t>Depositary Shares | Noncumulative Preferr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Fractional interest</t>
        </is>
      </c>
      <c r="B25" s="9" t="n">
        <v>0.001</v>
      </c>
      <c r="C25" s="4" t="inlineStr">
        <is>
          <t xml:space="preserve"> </t>
        </is>
      </c>
      <c r="D25" s="4" t="inlineStr">
        <is>
          <t xml:space="preserve"> </t>
        </is>
      </c>
    </row>
    <row r="26">
      <c r="A26" s="4" t="inlineStr">
        <is>
          <t>Preferred stock, liquidation preference (in usd per share)</t>
        </is>
      </c>
      <c r="B26" s="6" t="n">
        <v>25000</v>
      </c>
      <c r="C26" s="4" t="inlineStr">
        <is>
          <t xml:space="preserve"> </t>
        </is>
      </c>
      <c r="D26" s="4" t="inlineStr">
        <is>
          <t xml:space="preserve"> </t>
        </is>
      </c>
    </row>
    <row r="27">
      <c r="A27" s="4" t="inlineStr">
        <is>
          <t>Call/dividend rate reset period</t>
        </is>
      </c>
      <c r="B27" s="4" t="inlineStr">
        <is>
          <t>5 years</t>
        </is>
      </c>
      <c r="C27" s="4" t="inlineStr">
        <is>
          <t xml:space="preserve"> </t>
        </is>
      </c>
      <c r="D27" s="4" t="inlineStr">
        <is>
          <t xml:space="preserve"> </t>
        </is>
      </c>
    </row>
    <row r="28">
      <c r="A28" s="4" t="inlineStr">
        <is>
          <t>Depositary Shares | Noncumulative Preferred Stock | Any time prior to March 30, 2028</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liquidation preference (in usd per share)</t>
        </is>
      </c>
      <c r="B30" s="6" t="n">
        <v>25500</v>
      </c>
      <c r="C30" s="4" t="inlineStr">
        <is>
          <t xml:space="preserve"> </t>
        </is>
      </c>
      <c r="D30" s="4" t="inlineStr">
        <is>
          <t xml:space="preserve"> </t>
        </is>
      </c>
    </row>
    <row r="31">
      <c r="A31" s="4" t="inlineStr">
        <is>
          <t>Depositary Shares | Noncumulative Preferred Stock | Within 90 days after the occurrence of a regulatory capital event</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liquidation preference (in usd per share)</t>
        </is>
      </c>
      <c r="B33" s="5" t="n">
        <v>25000</v>
      </c>
      <c r="C33" s="4" t="inlineStr">
        <is>
          <t xml:space="preserve"> </t>
        </is>
      </c>
      <c r="D33" s="4" t="inlineStr">
        <is>
          <t xml:space="preserve"> </t>
        </is>
      </c>
    </row>
    <row r="34">
      <c r="A34" s="4" t="inlineStr">
        <is>
          <t>Depositary Shares | Noncumulative Preferred Stock | On or after March 30, 2028</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Preferred stock, liquidation preference (in usd per share)</t>
        </is>
      </c>
      <c r="B36" s="6" t="n">
        <v>25000</v>
      </c>
      <c r="C36" s="4" t="inlineStr">
        <is>
          <t xml:space="preserve"> </t>
        </is>
      </c>
      <c r="D3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 Dividends Paid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eferred stock dividends paid per share (in usd per share)</t>
        </is>
      </c>
      <c r="B4" s="6" t="n">
        <v>500</v>
      </c>
      <c r="C4" s="6" t="n">
        <v>500</v>
      </c>
    </row>
    <row r="5">
      <c r="A5" s="4" t="inlineStr">
        <is>
          <t>Common stock dividends paid per share (in usd per share)</t>
        </is>
      </c>
      <c r="B5" s="11" t="n">
        <v>0.8</v>
      </c>
      <c r="C5" s="11" t="n">
        <v>0.7</v>
      </c>
    </row>
    <row r="6">
      <c r="A6" s="4" t="inlineStr">
        <is>
          <t>Depositary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dividends paid per share (in usd per share)</t>
        </is>
      </c>
      <c r="B8" s="7" t="n">
        <v>0.5</v>
      </c>
      <c r="C8" s="7" t="n">
        <v>0.5</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quity - Common Stock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authorized (in shares)</t>
        </is>
      </c>
      <c r="B3" s="5" t="n">
        <v>1000000000</v>
      </c>
      <c r="C3" s="5" t="n">
        <v>1000000000</v>
      </c>
    </row>
    <row r="4">
      <c r="A4" s="4" t="inlineStr">
        <is>
          <t>Common stock, par value (in usd per share)</t>
        </is>
      </c>
      <c r="B4" s="7" t="n">
        <v>0.01</v>
      </c>
      <c r="C4" s="7" t="n">
        <v>0.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s>
  <sheetData>
    <row r="1">
      <c r="A1" s="1" t="inlineStr">
        <is>
          <t>Equity - Share Repurchase Program (Details) - USD ($) $ in Millions</t>
        </is>
      </c>
      <c r="B1" s="2" t="inlineStr">
        <is>
          <t>3 Months Ended</t>
        </is>
      </c>
    </row>
    <row r="2">
      <c r="B2" s="2" t="inlineStr">
        <is>
          <t>Mar. 31, 2025</t>
        </is>
      </c>
      <c r="C2" s="2" t="inlineStr">
        <is>
          <t>May 01, 2025</t>
        </is>
      </c>
      <c r="D2" s="2" t="inlineStr">
        <is>
          <t>Aug. 01, 2024</t>
        </is>
      </c>
      <c r="E2" s="2" t="inlineStr">
        <is>
          <t>Feb. 27,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authorized</t>
        </is>
      </c>
      <c r="B4" s="4" t="inlineStr">
        <is>
          <t xml:space="preserve"> </t>
        </is>
      </c>
      <c r="C4" s="4" t="inlineStr">
        <is>
          <t xml:space="preserve"> </t>
        </is>
      </c>
      <c r="D4" s="6" t="n">
        <v>750</v>
      </c>
      <c r="E4" s="6" t="n">
        <v>450</v>
      </c>
    </row>
    <row r="5">
      <c r="A5" s="4" t="inlineStr">
        <is>
          <t>Excise tax</t>
        </is>
      </c>
      <c r="B5" s="6" t="n">
        <v>6</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 repurchase remaining</t>
        </is>
      </c>
      <c r="B8" s="4" t="inlineStr">
        <is>
          <t xml:space="preserve"> </t>
        </is>
      </c>
      <c r="C8" s="6" t="n">
        <v>431</v>
      </c>
      <c r="D8" s="4" t="inlineStr">
        <is>
          <t xml:space="preserve"> </t>
        </is>
      </c>
      <c r="E8"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Equity - Share Repurchase Activities (Details) - USD ($) $ / shares in Units, $ in Millions</t>
        </is>
      </c>
      <c r="B1" s="2" t="inlineStr">
        <is>
          <t>1 Months Ended</t>
        </is>
      </c>
      <c r="C1" s="2" t="inlineStr">
        <is>
          <t>3 Months Ended</t>
        </is>
      </c>
      <c r="H1" s="2" t="inlineStr">
        <is>
          <t>4 Months Ended</t>
        </is>
      </c>
      <c r="I1" s="2" t="inlineStr">
        <is>
          <t>12 Months Ended</t>
        </is>
      </c>
    </row>
    <row r="2">
      <c r="B2" s="2" t="inlineStr">
        <is>
          <t>May 01, 2025</t>
        </is>
      </c>
      <c r="C2" s="2" t="inlineStr">
        <is>
          <t>Mar. 31, 2025</t>
        </is>
      </c>
      <c r="D2" s="2" t="inlineStr">
        <is>
          <t>Dec. 31, 2024</t>
        </is>
      </c>
      <c r="E2" s="2" t="inlineStr">
        <is>
          <t>Sep. 30, 2024</t>
        </is>
      </c>
      <c r="F2" s="2" t="inlineStr">
        <is>
          <t>Jun. 30, 2024</t>
        </is>
      </c>
      <c r="G2" s="2" t="inlineStr">
        <is>
          <t>Mar. 31, 2024</t>
        </is>
      </c>
      <c r="H2" s="2" t="inlineStr">
        <is>
          <t>May 01, 2025</t>
        </is>
      </c>
      <c r="I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ayments</t>
        </is>
      </c>
      <c r="B4" s="4" t="inlineStr">
        <is>
          <t xml:space="preserve"> </t>
        </is>
      </c>
      <c r="C4" s="6" t="n">
        <v>202</v>
      </c>
      <c r="D4" s="4" t="inlineStr">
        <is>
          <t xml:space="preserve"> </t>
        </is>
      </c>
      <c r="E4" s="4" t="inlineStr">
        <is>
          <t xml:space="preserve"> </t>
        </is>
      </c>
      <c r="F4" s="4" t="inlineStr">
        <is>
          <t xml:space="preserve"> </t>
        </is>
      </c>
      <c r="G4" s="6" t="n">
        <v>120</v>
      </c>
      <c r="H4" s="4" t="inlineStr">
        <is>
          <t xml:space="preserve"> </t>
        </is>
      </c>
      <c r="I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Repurchased (in shares)</t>
        </is>
      </c>
      <c r="B7" s="4" t="inlineStr">
        <is>
          <t xml:space="preserve"> </t>
        </is>
      </c>
      <c r="C7" s="5" t="n">
        <v>1966909</v>
      </c>
      <c r="D7" s="5" t="n">
        <v>974324</v>
      </c>
      <c r="E7" s="5" t="n">
        <v>1352821</v>
      </c>
      <c r="F7" s="5" t="n">
        <v>1294473</v>
      </c>
      <c r="G7" s="5" t="n">
        <v>2157372</v>
      </c>
      <c r="H7" s="4" t="inlineStr">
        <is>
          <t xml:space="preserve"> </t>
        </is>
      </c>
      <c r="I7" s="5" t="n">
        <v>5778990</v>
      </c>
    </row>
    <row r="8">
      <c r="A8" s="4" t="inlineStr">
        <is>
          <t>Total Payments</t>
        </is>
      </c>
      <c r="B8" s="4" t="inlineStr">
        <is>
          <t xml:space="preserve"> </t>
        </is>
      </c>
      <c r="C8" s="6" t="n">
        <v>172</v>
      </c>
      <c r="D8" s="6" t="n">
        <v>96</v>
      </c>
      <c r="E8" s="6" t="n">
        <v>113</v>
      </c>
      <c r="F8" s="6" t="n">
        <v>90</v>
      </c>
      <c r="G8" s="6" t="n">
        <v>116</v>
      </c>
      <c r="H8" s="4" t="inlineStr">
        <is>
          <t xml:space="preserve"> </t>
        </is>
      </c>
      <c r="I8" s="6" t="n">
        <v>415</v>
      </c>
    </row>
    <row r="9">
      <c r="A9" s="4" t="inlineStr">
        <is>
          <t>Average Price Paid Per Share (in usd per share)</t>
        </is>
      </c>
      <c r="B9" s="4" t="inlineStr">
        <is>
          <t xml:space="preserve"> </t>
        </is>
      </c>
      <c r="C9" s="7" t="n">
        <v>87.69</v>
      </c>
      <c r="D9" s="7" t="n">
        <v>98.31</v>
      </c>
      <c r="E9" s="7" t="n">
        <v>83.39</v>
      </c>
      <c r="F9" s="7" t="n">
        <v>69.16</v>
      </c>
      <c r="G9" s="7" t="n">
        <v>53.76</v>
      </c>
      <c r="H9" s="4" t="inlineStr">
        <is>
          <t xml:space="preserve"> </t>
        </is>
      </c>
      <c r="I9" s="7" t="n">
        <v>71.65000000000001</v>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Repurchased (in shares)</t>
        </is>
      </c>
      <c r="B12" s="5" t="n">
        <v>440022</v>
      </c>
      <c r="C12" s="4" t="inlineStr">
        <is>
          <t xml:space="preserve"> </t>
        </is>
      </c>
      <c r="D12" s="4" t="inlineStr">
        <is>
          <t xml:space="preserve"> </t>
        </is>
      </c>
      <c r="E12" s="4" t="inlineStr">
        <is>
          <t xml:space="preserve"> </t>
        </is>
      </c>
      <c r="F12" s="4" t="inlineStr">
        <is>
          <t xml:space="preserve"> </t>
        </is>
      </c>
      <c r="G12" s="4" t="inlineStr">
        <is>
          <t xml:space="preserve"> </t>
        </is>
      </c>
      <c r="H12" s="5" t="n">
        <v>2406931</v>
      </c>
      <c r="I12" s="4" t="inlineStr">
        <is>
          <t xml:space="preserve"> </t>
        </is>
      </c>
    </row>
    <row r="13">
      <c r="A13" s="4" t="inlineStr">
        <is>
          <t>Total Payments</t>
        </is>
      </c>
      <c r="B13" s="6" t="n">
        <v>33</v>
      </c>
      <c r="C13" s="4" t="inlineStr">
        <is>
          <t xml:space="preserve"> </t>
        </is>
      </c>
      <c r="D13" s="4" t="inlineStr">
        <is>
          <t xml:space="preserve"> </t>
        </is>
      </c>
      <c r="E13" s="4" t="inlineStr">
        <is>
          <t xml:space="preserve"> </t>
        </is>
      </c>
      <c r="F13" s="4" t="inlineStr">
        <is>
          <t xml:space="preserve"> </t>
        </is>
      </c>
      <c r="G13" s="4" t="inlineStr">
        <is>
          <t xml:space="preserve"> </t>
        </is>
      </c>
      <c r="H13" s="6" t="n">
        <v>205</v>
      </c>
      <c r="I13" s="4" t="inlineStr">
        <is>
          <t xml:space="preserve"> </t>
        </is>
      </c>
    </row>
    <row r="14">
      <c r="A14" s="4" t="inlineStr">
        <is>
          <t>Average Price Paid Per Share (in usd per share)</t>
        </is>
      </c>
      <c r="B14" s="7" t="n">
        <v>74.70999999999999</v>
      </c>
      <c r="C14" s="4" t="inlineStr">
        <is>
          <t xml:space="preserve"> </t>
        </is>
      </c>
      <c r="D14" s="4" t="inlineStr">
        <is>
          <t xml:space="preserve"> </t>
        </is>
      </c>
      <c r="E14" s="4" t="inlineStr">
        <is>
          <t xml:space="preserve"> </t>
        </is>
      </c>
      <c r="F14" s="4" t="inlineStr">
        <is>
          <t xml:space="preserve"> </t>
        </is>
      </c>
      <c r="G14" s="4" t="inlineStr">
        <is>
          <t xml:space="preserve"> </t>
        </is>
      </c>
      <c r="H14" s="7" t="n">
        <v>85.31999999999999</v>
      </c>
      <c r="I14" s="4" t="inlineStr">
        <is>
          <t xml:space="preserve"> </t>
        </is>
      </c>
    </row>
  </sheetData>
  <mergeCells count="2">
    <mergeCell ref="C1:G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Equity - Changes in Number of Shares of Common Stock Outstanding (Detail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Beginning balance, outstanding (in shares)</t>
        </is>
      </c>
      <c r="B4" s="5" t="n">
        <v>73380643</v>
      </c>
    </row>
    <row r="5">
      <c r="A5" s="4" t="inlineStr">
        <is>
          <t>Beginning balance, Treasury Stock (in shares)</t>
        </is>
      </c>
      <c r="B5" s="5" t="n">
        <v>-21107672</v>
      </c>
    </row>
    <row r="6">
      <c r="A6" s="4" t="inlineStr">
        <is>
          <t>Share-based compensation programs (in shares)</t>
        </is>
      </c>
      <c r="B6" s="5" t="n">
        <v>464808</v>
      </c>
    </row>
    <row r="7">
      <c r="A7" s="4" t="inlineStr">
        <is>
          <t>Shares repurchased under repurchase program (in shares)</t>
        </is>
      </c>
      <c r="B7" s="5" t="n">
        <v>-1966909</v>
      </c>
    </row>
    <row r="8">
      <c r="A8" s="4" t="inlineStr">
        <is>
          <t>Ending balance, Treasury Stock (in shares)</t>
        </is>
      </c>
      <c r="B8" s="5" t="n">
        <v>-22609773</v>
      </c>
    </row>
    <row r="9">
      <c r="A9" s="4" t="inlineStr">
        <is>
          <t>Ending balance, outstanding (in shares)</t>
        </is>
      </c>
      <c r="B9" s="5" t="n">
        <v>71878542</v>
      </c>
    </row>
    <row r="10">
      <c r="A10" s="4" t="inlineStr">
        <is>
          <t>Common Stock Issued</t>
        </is>
      </c>
      <c r="B10" s="4" t="inlineStr">
        <is>
          <t xml:space="preserve"> </t>
        </is>
      </c>
    </row>
    <row r="11">
      <c r="A11" s="3" t="inlineStr">
        <is>
          <t>Increase (Decrease) in Stockholders' Equity [Roll Forward]</t>
        </is>
      </c>
      <c r="B11" s="4" t="inlineStr">
        <is>
          <t xml:space="preserve"> </t>
        </is>
      </c>
    </row>
    <row r="12">
      <c r="A12" s="4" t="inlineStr">
        <is>
          <t>Beginning balance, outstanding (in shares)</t>
        </is>
      </c>
      <c r="B12" s="5" t="n">
        <v>94488315</v>
      </c>
    </row>
    <row r="13">
      <c r="A13" s="4" t="inlineStr">
        <is>
          <t>Share-based compensation programs (in shares)</t>
        </is>
      </c>
      <c r="B13" s="5" t="n">
        <v>0</v>
      </c>
    </row>
    <row r="14">
      <c r="A14" s="4" t="inlineStr">
        <is>
          <t>Shares repurchased under repurchase program (in shares)</t>
        </is>
      </c>
      <c r="B14" s="5" t="n">
        <v>0</v>
      </c>
    </row>
    <row r="15">
      <c r="A15" s="4" t="inlineStr">
        <is>
          <t>Ending balance, outstanding (in shares)</t>
        </is>
      </c>
      <c r="B15" s="5" t="n">
        <v>94488315</v>
      </c>
    </row>
    <row r="16">
      <c r="A16" s="4" t="inlineStr">
        <is>
          <t>Treasury Stock</t>
        </is>
      </c>
      <c r="B16" s="4" t="inlineStr">
        <is>
          <t xml:space="preserve"> </t>
        </is>
      </c>
    </row>
    <row r="17">
      <c r="A17" s="3" t="inlineStr">
        <is>
          <t>Increase (Decrease) in Stockholders' Equity [Roll Forward]</t>
        </is>
      </c>
      <c r="B17" s="4" t="inlineStr">
        <is>
          <t xml:space="preserve"> </t>
        </is>
      </c>
    </row>
    <row r="18">
      <c r="A18" s="4" t="inlineStr">
        <is>
          <t>Beginning balance, Treasury Stock (in shares)</t>
        </is>
      </c>
      <c r="B18" s="5" t="n">
        <v>-21107672</v>
      </c>
    </row>
    <row r="19">
      <c r="A19" s="4" t="inlineStr">
        <is>
          <t>Share-based compensation programs (in shares)</t>
        </is>
      </c>
      <c r="B19" s="5" t="n">
        <v>464808</v>
      </c>
    </row>
    <row r="20">
      <c r="A20" s="4" t="inlineStr">
        <is>
          <t>Shares repurchased under repurchase program (in shares)</t>
        </is>
      </c>
      <c r="B20" s="5" t="n">
        <v>-1966909</v>
      </c>
    </row>
    <row r="21">
      <c r="A21" s="4" t="inlineStr">
        <is>
          <t>Ending balance, Treasury Stock (in shares)</t>
        </is>
      </c>
      <c r="B21" s="5" t="n">
        <v>-2260977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Jackson Financial Inc.</t>
        </is>
      </c>
      <c r="B4" s="6" t="n">
        <v>-24</v>
      </c>
      <c r="C4" s="6" t="n">
        <v>795</v>
      </c>
    </row>
    <row r="5">
      <c r="A5" s="4" t="inlineStr">
        <is>
          <t>Less: Preferred stock dividends</t>
        </is>
      </c>
      <c r="B5" s="5" t="n">
        <v>11</v>
      </c>
      <c r="C5" s="5" t="n">
        <v>11</v>
      </c>
    </row>
    <row r="6">
      <c r="A6" s="4" t="inlineStr">
        <is>
          <t>Net income (loss) attributable to Jackson Financial Inc. common shareholders</t>
        </is>
      </c>
      <c r="B6" s="6" t="n">
        <v>-35</v>
      </c>
      <c r="C6" s="6" t="n">
        <v>784</v>
      </c>
    </row>
    <row r="7">
      <c r="A7" s="4" t="inlineStr">
        <is>
          <t>Weighted average shares of common stock outstanding - basic (in shares)</t>
        </is>
      </c>
      <c r="B7" s="5" t="n">
        <v>73469317</v>
      </c>
      <c r="C7" s="5" t="n">
        <v>78059817</v>
      </c>
    </row>
    <row r="8">
      <c r="A8" s="4" t="inlineStr">
        <is>
          <t>Dilutive common shares (in shares)</t>
        </is>
      </c>
      <c r="B8" s="5" t="n">
        <v>0</v>
      </c>
      <c r="C8" s="5" t="n">
        <v>807286</v>
      </c>
    </row>
    <row r="9">
      <c r="A9" s="4" t="inlineStr">
        <is>
          <t>Weighted average shares of common stock outstanding - diluted (in shares)</t>
        </is>
      </c>
      <c r="B9" s="5" t="n">
        <v>73469317</v>
      </c>
      <c r="C9" s="5" t="n">
        <v>78867103</v>
      </c>
    </row>
    <row r="10">
      <c r="A10" s="3" t="inlineStr">
        <is>
          <t>Earnings per share—common stock</t>
        </is>
      </c>
      <c r="B10" s="4" t="inlineStr">
        <is>
          <t xml:space="preserve"> </t>
        </is>
      </c>
      <c r="C10" s="4" t="inlineStr">
        <is>
          <t xml:space="preserve"> </t>
        </is>
      </c>
    </row>
    <row r="11">
      <c r="A11" s="4" t="inlineStr">
        <is>
          <t>Basic (in usd per share)</t>
        </is>
      </c>
      <c r="B11" s="7" t="n">
        <v>-0.48</v>
      </c>
      <c r="C11" s="7" t="n">
        <v>10.04</v>
      </c>
    </row>
    <row r="12">
      <c r="A12" s="4" t="inlineStr">
        <is>
          <t>Diluted (in usd per share)</t>
        </is>
      </c>
      <c r="B12" s="7" t="n">
        <v>-0.48</v>
      </c>
      <c r="C12" s="7" t="n">
        <v>9.94</v>
      </c>
    </row>
    <row r="13">
      <c r="A13" s="4" t="inlineStr">
        <is>
          <t>Shares excluded from diluted EPS calculation (in shares)</t>
        </is>
      </c>
      <c r="B13" s="5" t="n">
        <v>247765</v>
      </c>
      <c r="C13"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4" customWidth="1" min="5" max="5"/>
  </cols>
  <sheetData>
    <row r="1">
      <c r="A1" s="1" t="inlineStr">
        <is>
          <t>Subsequent Events (Details) - $ / shares</t>
        </is>
      </c>
      <c r="D1" s="2" t="inlineStr">
        <is>
          <t>3 Months Ended</t>
        </is>
      </c>
    </row>
    <row r="2">
      <c r="B2" s="2" t="inlineStr">
        <is>
          <t>May 07, 2025</t>
        </is>
      </c>
      <c r="C2" s="2" t="inlineStr">
        <is>
          <t>May 02,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paid per share (in usd per share)</t>
        </is>
      </c>
      <c r="B4" s="4" t="inlineStr">
        <is>
          <t xml:space="preserve"> </t>
        </is>
      </c>
      <c r="C4" s="4" t="inlineStr">
        <is>
          <t xml:space="preserve"> </t>
        </is>
      </c>
      <c r="D4" s="7" t="n">
        <v>0.8</v>
      </c>
      <c r="E4" s="7" t="n">
        <v>0.7</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s paid per share (in usd per share)</t>
        </is>
      </c>
      <c r="B7" s="4" t="inlineStr">
        <is>
          <t xml:space="preserve"> </t>
        </is>
      </c>
      <c r="C7" s="7" t="n">
        <v>0.8</v>
      </c>
      <c r="D7" s="4" t="inlineStr">
        <is>
          <t xml:space="preserve"> </t>
        </is>
      </c>
      <c r="E7" s="4" t="inlineStr">
        <is>
          <t xml:space="preserve"> </t>
        </is>
      </c>
    </row>
    <row r="8">
      <c r="A8" s="4" t="inlineStr">
        <is>
          <t>Depositary Share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dividends paid per share (in usd per share)</t>
        </is>
      </c>
      <c r="B10" s="4" t="inlineStr">
        <is>
          <t xml:space="preserve"> </t>
        </is>
      </c>
      <c r="C10" s="7" t="n">
        <v>0.5</v>
      </c>
      <c r="D10" s="4" t="inlineStr">
        <is>
          <t xml:space="preserve"> </t>
        </is>
      </c>
      <c r="E10" s="4" t="inlineStr">
        <is>
          <t xml:space="preserve"> </t>
        </is>
      </c>
    </row>
    <row r="11">
      <c r="A11" s="4" t="inlineStr">
        <is>
          <t>Noncumulative Preferred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Fractional interest</t>
        </is>
      </c>
      <c r="B13" s="9" t="n">
        <v>0.001</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business model includes the acceptance, monitoring and mitigation of risk. Specifically, the Company considers, among other factors, exposures to interest rate and equity market movements, foreign exchange rates and other asset or liability prices. The Company uses derivative instruments to mitigate or reduce these risks in accordance with established policies and goals. The Company’s derivative holdings, while effective in managing defined risks, are not structured to meet accounting requirements to be designated as hedging instruments. As a result, freestanding derivatives are carried at fair value with changes recorded in net gains (losses) on derivatives and investments. A summary of the aggregate contractual or notional amounts and fair values of the Company’s freestanding and embedded derivative instruments are as follows (in millions): March 31, 2025 Contractual/ Assets Liabilities Net Notional Fair Fair Fair Value Amount (1) Value Value Asset (Liability) Freestanding derivatives Cross-currency swaps $ 1,651 $ 129 $ 126 $ 3 Equity index futures (2) 35,332 — — — Equity index put options 11,500 293 — 293 Interest rate swaps 4,978 3 99 (96) Interest rate futures (2) 29,338 — — — Total return swaps 1,951 23 11 12 Bond forwards 4,263 104 9 95 Total freestanding derivatives 89,013 552 245 307 Embedded derivatives Fixed index annuity embedded derivatives (3) N/A — 817 (817) Registered index linked annuity embedded derivatives (3) N/A — 2,833 (2,833) Total embedded derivatives N/A — 3,650 (3,650) Derivatives related to funds withheld under reinsurance treaties Cross-currency swaps 158 18 — 18 Cross-currency forwards 861 17 11 6 Funds withheld embedded derivative (4) N/A 2,112 — 2,112 Total derivatives related to funds withheld under reinsurance treaties 1,019 2,147 11 2,136 Total $ 90,032 $ 2,699 $ 3,906 $ (1,207) (1) The notional amount for swaps and swaptions represents the stated principal balance used as a basis for calculating payments. The contractual amount for futures, forward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December 31, 2024 Contractual/ Assets Liabilities Net Notional Fair Fair Fair Value Amount (1) Value Value Asset (Liability) Freestanding derivatives Cross-currency swaps $ 1,725 $ 121 $ 151 $ (30) Equity index futures (2) 33,104 — — — Equity index put options 10,000 77 — 77 Interest rate swaps 5,978 3 177 (174) Interest rate futures (2) 20,592 — — — Total return swaps 2,065 39 — 39 Bond forwards 609 — 21 (21) Total freestanding derivatives 74,073 240 349 (109) Embedded derivatives Fixed index annuity embedded derivatives (3) N/A — 877 (877) Registered index linked annuity embedded derivatives (3) N/A — 3,065 (3,065) Total embedded derivatives N/A — 3,942 (3,942) Derivatives related to funds withheld under reinsurance treaties Cross-currency swaps 158 18 1 17 Cross-currency forwards 1,017 39 11 28 Funds withheld embedded derivative (4) N/A 2,314 — 2,314 Total derivatives related to funds withheld under reinsurance treaties 1,175 2,371 12 2,359 Total $ 75,248 $ 2,611 $ 4,303 $ (1,692) (1) The notional amount for swaps and swaptions represents the stated principal balance used as a basis for calculating payments. The contractual amount for futures, forward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The following table reflects the results of the Company’s derivatives, including gains (losses) and change in fair value of freestanding derivative instruments and embedded derivatives (in millions): Three Months Ended March 31, 2025 2024 Derivatives excluding funds withheld under reinsurance treaties Cross-currency swaps $ 27 $ (59) Equity index futures 147 (903) Equity index put options 108 (114) Interest rate swaps 28 (74) Put-swaptions — (477) Interest rate futures 476 (810) Total return swaps 112 (147) Bond forwards 115 — Fixed index annuity embedded derivatives (1) (1) Registered index linked annuity embedded derivatives 397 (300) Total net gains (losses) on derivative instruments excluding derivative instruments related to funds withheld under reinsurance treaties 1,409 (2,885) Derivatives related to funds withheld under reinsurance treaties Cross-currency swaps 1 1 Cross-currency forwards (18) 13 Funds withheld embedded derivative (201) 29 Total net gains (losses) on derivative instruments related to funds withheld under reinsurance treaties (218) 43 Total net gains (losses) on derivative instruments including derivative instruments related to funds withheld under reinsurance treaties $ 1,191 $ (2,842) All the Company’s trade agreements for freestanding, over-the-counter derivatives contain credit downgrade provisions that allow a party to assign or terminate derivative transactions if the counterparty’s credit rating declines below an established limit. At March 31, 2025 and December 31, 2024, the fair value of the Company’s net non-cleared, over-the-counter derivative assets by counterparty were $436 million and $203 million, respectively, and held collateral was $495 million and $252 million, respectively, related to these agreements. At March 31, 2025 and December 31, 2024, the fair value of the Company’s net non-cleared, over-the-counter derivative liabilities by counterparty were $105 million and $267 million, respectively, and provided collateral was $174 million and $302 million, respectively, related to these agreements. If all the downgrade provisions had been triggered at March 31, 2025 and December 31, 2024, in aggregate, the Company would have had to disburse $59 million and $49 million, respectively, and would have been allowed to claim $69 million and $35 million, respectively. The Company pledged collateral of $1,389 million and $1,780 million as of March 31, 2025 and December 31, 2024, respectively, for initial margin related to uncleared margin for over-the-counter derivatives and exchange-traded futures. Variation margin on exchange traded futures is settled through the netting of cash paid/received for variation margin against the fair value of the trades.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densed Consolidated Balance Sheets. The following tables present the gross and net information about the Company’s financial instruments subject to master netting arrangements (in millions): March 31, 2025 Gross Gross Net Amounts Gross Amounts Not Offset Financial Instruments (1) Cash Securities Collateral (2) Net Financial Assets: Freestanding derivative assets $ 587 $ — $ 587 $ 151 $ 299 $ 113 $ 24 Financial Liabilities: Freestanding derivative liabilities $ 256 $ — $ 256 $ 151 $ 1 $ 104 $ — Securities lending 72 — 72 — 72 — — Repurchase agreements 963 — 963 — — 963 — Repurchase agreements - collateral upgrade 1,514 (1,514) — — — — — Total financial liabilities $ 2,805 $ (1,514) $ 1,291 $ 151 $ 73 $ 1,067 $ — (1) Represents the amount that could be offset under master netting or similar arrangements that management elects not to offset on the Condensed Consolidated Balance Sheets. (2) Excludes initial margin amounts for exchange-traded derivatives. December 31, 2024 Gross Gross Net Amounts Gross Amounts Not Offset Financial Instruments (1) Cash Securities Collateral (2) Net Financial Assets: Freestanding derivative assets $ 297 $ — $ 297 $ 95 $ 149 $ 21 $ 32 Financial Liabilities: Freestanding derivative liabilities $ 361 $ — $ 361 $ 95 $ — $ 215 $ 51 Securities lending 14 — 14 — 14 — — Repurchase agreements 1,540 — 1,540 — — 1,540 — Repurchase agreements - Collateral upgrade 1,476 (1,476) — — — — — Total financial liabilities $ 3,391 $ (1,476) $ 1,915 $ 95 $ 14 $ 1,755 $ 51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fair value and carrying value of the Company’s financial instruments (in millions): March 31, 2025 December 31, 2024 Carrying Fair Carrying Fair Assets Debt securities (1) $ 45,673 $ 45,673 $ 43,335 $ 43,335 Equity securities 191 191 197 197 Mortgage loans (1) 10,026 9,594 9,911 9,351 Limited partnerships 2,511 2,511 2,505 2,505 Policy loans (1) 4,407 4,407 4,403 4,403 Freestanding derivative instruments 587 587 297 297 FHLBI capital stock 102 102 127 127 Cash and cash equivalents 3,887 3,887 3,767 3,767 Reinsurance recoverable on market risk benefits 126 126 121 121 Market risk benefit assets 7,326 7,326 8,899 8,899 Separate account assets 217,572 217,572 229,143 229,143 Liabilities Annuity reserves (2) 38,958 37,046 38,640 36,522 Market risk benefit liabilities 4,125 4,125 3,774 3,774 Reserves for guaranteed investment contracts (3) 571 566 556 546 Trust instruments supported by funding agreements (3) 6,755 6,754 5,892 5,825 FHLB funding agreements (3) 1,936 1,927 1,936 1,900 Funds withheld payable under reinsurance treaties (1) 16,275 16,275 16,742 16,742 Long-term debt 2,030 1,846 2,034 1,836 Securities lending payable (4) 72 72 14 14 Freestanding derivative instruments 256 256 361 361 Notes issued by consolidated VIEs 2,303 2,303 2,343 2,343 Repurchase agreements (4) 963 963 1,540 1,540 FHLB advances (5) — — 700 700 Separate account liabilities 217,572 217,572 229,143 229,143 (1) Includes items carried at fair value under the fair value option included as a component of debt securities. (2) Annuity reserves exclude contracts classified as insurance contracts. (3) Included as a component of other contract holder funds on the Condensed Consolidated Balance Sheets. (4) Included as a component of repurchase agreements and securities lending payable on the Condensed Consolidated Balance Sheets. (5) Included as a component of other liabilities on the Condensed Consolidated Balance Sheets. The following is a discussion of the methodologies used to determine fair values of the financial instruments measured on a 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These securities are classified as Level 3 in the fair value hierarchy.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s defined below,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March 31, 2025 and December 31, 2024,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inputs. Based on the results of this evaluation, each price is classified into Level 1, 2, or 3. Most prices provided by independent pricing services are classified into Level 2 due to their use of market observable inputs. Limited Partnerships Fair values for limited partnership interests, which are included in other invested assets, are generally determined using the proportion of the Company’s investment in the value of the net assets of each fund (“NAV equivalent”) as a practical expedient for fair value, and generally are recorded on a three-month lag. No adjustments to these amounts were deemed necessary at March 31, 2025 and December 31, 2024.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Limited partnership interests expected to be sold are classified as Level 2 in the fair value hierarchy. In cases when a limited partnership’s financial statements are unavailable and a NAV equivalent is not available or practical, the fair value may be based on an internally developed model or provided by the general partner as determined using private transactions, information obtained from the primary co-investor or underlying company, or financial metrics provided by the lead sponsor. These investments are classified as Level 3 in the fair value hierarchy. Policy Loans Policy loans are funds provided to policyholders in return for a claim on the policies' values. They are repaid upon repayment, death or surrender, and there is only one market price at which the loans could be settled – the then current carrying value. The loans are limited to, and fully collateralized by, the cash surrender value of the underlying policy. The nature of policy loans is to have a negligible default risk.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that the Company would receive or pay upon sale or termination of the contracts at the reporting date. Changes in fair value are included in net gains (losses) on derivatives and investments. Freestanding derivatives priced using third-party pricing services incorporate inputs that are observable in the market. Inputs used to value derivatives include interest rate swap curves, credit spreads, interest rates, counterparty credit risk, equity volatility and equity index levels. Freestanding derivative instruments classified as: • Level 1 include futures, which are traded on active exchanges. • Level 2 include interest rate swaps, cross currency swaps, credit default swaps, total return swaps, bond forwards, put-swaptions and certain equity index call and put options. These derivative valuations are determined by third-party pricing services using pricing models with inputs that are observable in the market or can be derived principally from, or corroborated by, observable market data. •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that is held at fair value under the fair value option and the funds withheld embedded derivative. Both are considered Level 3 in the fair value hierarchy. • The fair value of the funds withheld payable that is held at fair value under the fair value option is equal to the fair value of the assets held as collateral, which primarily consists of policy loans using industry standard valuation techniques. • The funds withheld embedded derivative is determined based upon a total return swap technique referencing the fair value of the investments held under the reinsurance contract and requires certain significant unobservable inputs. Separate Account Assets Separate account assets are comprised of investments in mutual funds that transact regularly, but do not trade in active markets as they are not publicly available and are categorized as Level 2 assets. Market Risk Benefits Variable Annuities Variable annuity contracts issued by the Company may include various guaranteed minimum death, withdrawal, income and accumulation benefits, which are classified as market risk benefits ("MRBs") and measured at fair value. Our MRB assets and MRB liabilities are reported separately on our Condensed Consolidated Balance Sheets. Increases to an asset or decreases to a liability are described as favorable changes to fair value. Changes in fair value are reported in Market risk benefits (gains) losses, net on the Condensed Consolidated Income Statements. However, the change in fair value related to our own non-performance risk is recognized as a component of other comprehensive income ("OCI") and is reported in Change in non-performance on market risk benefits, net of tax expense (benefit) on the Condensed Consolidated Statements of Comprehensive Income (Loss). The fair value of variable annuity guaranteed benefit features classified as MRBs, which have explicit fees, are measured using the attributed fee method as the difference between the present value of projected future liabilities and the present value of projected attributed fees. At the inception of the contract, the Company attributes to the MRB a portion of total fees expected to be assessed against the contract holder's account value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As the Company may issue contracts that have projected future liabilities greater than the projected future guaranteed benefit fees at issue, the Company may also attribute mortality and expense charges when performing this calculation. The percentage of guaranteed benefit fees and the percentage of mortality and expense charges may not exceed 100% of the total projected fees as of contract inception. In subsequent valuations, both the present value of future projected liabilities and the present value of projected attributed fees are remeasured based on current market conditions and policyholder behavior assumptions. The Company has ceded the guaranteed minimum income benefit (“GMIB”) features elected on certain annuity contracts to an unrelated party. The GMIBs ceded under this reinsurance treaty are classified as a MRB in their entirety. The reinsurance contract is measured at fair value and reported in Reinsurance recoverable on market risk benefits. Changes in fair value are recorded in Market risk benefits (gains) losses, net. Due to the inability to economically reinsure or hedge new issues of the GMIB, the Company discontinued offering the benefit in 2009. Fair values for MRBs related to variable annuities, including the contract reinsuring GMIB featur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 returns, and discount rates, which include an adjustment for non-performance risk. The more significant actuarial assumptions include benefit utilization by policyholders, lapse, mortality, and withdrawal rates. Best estimate assumptions plus risk margins are used as applicable. At each valuation date, the fair value calculation reflects expected returns based on treasury rates as of that date to determine the value of expected future cash flows produced in a stochastic process. Volatility assumptions are based on available market data for implied market volatility for durations up to 5 years, grading to a historical volatility level by year 10, where such long-term historical volatility levels contain an explicit risk margin. Non-performance risk is incorporated into the calculation through the adjustment of the risk-free rate curve based on credit spreads for debt and debt-like instruments issued by the Company or its insurance operating subsidiaries, adjusted, as necessary, to reflect the financial strength ratings of the issuing insurance subsidiarie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evaluates the appropriateness of its assumptions for the fair value model. The use of the models and assumptions described above requires a significant amount of judgment. Management believes thi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longevity riders issued on fixed index annuities are classified as MRBs and measured at fair value. Similar to the variable annuity guaranteed benefit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The fair value measurement represents the present value of future claims payable by the MRB feature. At inception, the value of the MRB is deducted from the value of the contract resulting in no gain or loss. See Note 12 - Market Risk Benefits of the Notes to Condensed Consolidated Financial Statements for more information regarding MRBs. Fixed Index Annuities The fair value of the index-linked crediting derivative feature embedded in fixed index annuities, included in Annuity Reserves in the above tables, is calculated using the closed form Black-Scholes Option Pricing model or Monte Carlo simulations, as appropriate for the type of option, incorporating such factors as the volatility of returns, the level of interest rates and the time remaining until the option expires. Additionally, although not a significant input, assumed withdrawal rates are used to estimate the expected volume of embedded options that will be realized by policyholders. RILA The fair value of the index-linked crediting derivative feature embedded in RILAs, included in Annuity Reserves in the above table, is calculated using the closed form Black-Scholes Option Pricing model, incorporating such factors as the volatility of returns, the level of interest rates and the time remaining until the option expires. Additionally, although not a significant input, assumed withdrawal rates are used to estimate the expected volume of embedded options that will be realized by policyholders. Notes Issued by Consolidated VIEs These notes are issued by CLOs and are carried at fair value under the fair value option based on the fair values of corresponding fixed maturity collateral. The CLO liabilities are also reduced by the fair value of the beneficial interest the Company retains in the CLO and the carrying value of any beneficial interests that represent compensation for services. As the notes are valued based on the reference collateral, they are classified as Level 2. Fair Value Option The Company elected the fair value option for debt securities related to certain consolidated investments totaling $2,793 million and $2,429 million at March 31, 2025 and December 31, 2024, respectively. These debt securities are reflected on the Company’s Condensed Consolidated Balance Sheets as debt securities, at fair value under the fair value option. During the third quarter of 2024, the Company began purchasing certain debt securities for purposes of mitigating components of the Company’s exposure to changes in the value of certain market risk benefits. The Company elected the fair value option on these debt securities, with changes in fair value reflected in net income, to align with the corresponding changes in the value of the market risk benefits recognized through net income. These debt securities totaling $525 million and $501 million at March 31, 2025 and December 31, 2024, respectively, are presented as debt securities, at fair value under the fair value option in the Condensed Consolidated Balance Sheets. The Company has elected the fair value option for certain funds withheld assets, which are held as collateral for reinsurance, totaling $4,055 million and $4,054 million at March 31, 2025 and December 31, 2024, respectively, as discussed above, and includes mortgage loans as discussed below. The Company elected the fair value option for certain mortgage loans held under the funds withheld reinsurance agreement with Athene.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densed Consolidated Income Statements. The fair value and aggregate contractual principal for mortgage loans where the fair value option was elected after December 31, 2021, were as follows (in millions): March 31, December 31, 2025 2024 Fair value $ 451 $ 449 Aggregate contractual principal 462 464 As of March 31, 2025, no loans in good standing for which the fair value option was elected were in non-accrual status, and no loans were more than 90 days past due and still accruing interest. The Company elected the fair value option for notes issued by consolidated VIEs totaling $2,303 million and $2,343 million at March 31, 2025 and December 31, 2024, respectively. Income and changes in unrealized gains and losses on other assets for which the Company has elected the fair value option are immaterial to the Company’s Condensed Consolidated Financial Statements. Assets and Liabilities Measured at Fair Value on a Recurring Basis The following tables summarize the Company’s assets and liabilities that are carried at fair value by hierarchy levels (in millions): March 31, 2025 Total Level 1 Level 2 Level 3 Assets Debt securities U.S. government securities $ 3,260 $ 3,260 $ — $ — Other government securities 1,067 — 1,067 — Public utilities 5,396 — 5,396 — Corporate securities 29,357 — 29,057 300 Residential mortgage-backed 343 — 343 — Commercial mortgage-backed 1,623 — 1,623 — Other asset-backed securities 4,627 — 3,836 791 Equity securities 191 9 175 7 Mortgage loans 451 — — 451 Limited partnerships (1) 203 — — 203 Policy loans 3,492 — — 3,492 Freestanding derivative instruments 587 — 587 — Cash and cash equivalents 3,887 3,887 — — Reinsurance recoverable on market risk benefits 126 — — 126 Market risk benefit assets 7,326 — — 7,326 Separate account assets 217,572 — 217,572 — Total $ 279,508 $ 7,156 $ 259,656 $ 12,696 Liabilities Embedded derivative liabilities (2) $ 3,650 $ — $ 3,650 $ — Funds withheld payable under reinsurance treaties (3) 1,560 — — 1,560 Freestanding derivative instruments 256 — 256 — Notes issued by consolidated VIEs 2,303 — 2,303 — Market risk benefit liabilities 4,125 — — 4,125 Total $ 11,894 $ — $ 6,209 $ 5,685 (1) Excludes $2,308 million of limited partnership investments measured at NAV. (2) Includes the embedded derivative liabilities of $2,833 million related to RILA and $817 million liability of fixed index annuities, both included in other contract holder funds on the Condensed Consolidated Balance Sheets. (3) Includes the Athene embedded derivative asset of $2,112 million and funds withheld payable under reinsurance treaties at fair value under the fair value option. December 31, 2024 Total Level 1 Level 2 Level 3 Assets Debt securities U.S. government securities $ 3,159 $ 3,159 $ — $ — Other government securities 1,094 — 1,094 — Public utilities 5,156 — 5,112 44 Corporate securities 27,978 — 27,704 274 Residential mortgage-backed 338 — 338 — Commercial mortgage-backed 1,577 — 1,577 — Other asset-backed securities 4,033 — 3,372 661 Equity securities 197 9 181 7 Mortgage loans 449 — — 449 Limited partnerships (1) 195 — — 195 Policy loans 3,489 — — 3,489 Freestanding derivative instruments 297 — 297 — Cash and cash equivalents 3,767 3,767 — — Reinsurance recoverable on market risk benefits 121 — — 121 Market risk benefit assets 8,899 — — 8,899 Separate account assets 229,143 — 229,143 — Total $ 289,892 $ 6,935 $ 268,818 $ 14,139 Liabilities Embedded derivative liabilities (2) $ 3,942 $ — $ 3,942 $ — Funds withheld payable under reinsurance treaties (3) 1,353 — — 1,353 Freestanding derivative instruments 361 — 361 — Notes issued by consolidated VIEs 2,343 — 2,343 — Market risk benefit liabilities 3,774 — — 3,774 Total $ 11,773 $ — $ 6,646 $ 5,127 (1) Excludes $2,310 million of limited partnership investments measured at NAV. (2) Includes the embedded derivative liabilities of $3,065 million related to RILA and $877 million of fixed index annuities, both included in other contract holder funds on the Condensed Consolidated Balance Sheets. (3) Includes the Athene embedded derivative asset of $2,314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March 31, 2025 Assets Total Internal External Debt securities: Corporate $ 300 $ — $ 300 Other asset-backed securities 791 135 656 Equity securities 7 1 6 Mortgage loans 451 — 451 Limited partnerships 203 1 202 Policy loans 3,492 3,492 — Reinsurance recoverable on market risk benefits 126 126 — Market risk benefit assets 7,326 7,326 — Total $ 12,696 $ 11,081 $ 1,615 Liabilities Funds withheld payable under reinsurance treaties (1) 1,560 1,560 — Market risk benefit liabilities 4,125 4,125 — Total $ 5,685 $ 5,685 $ — (1) Includes the Athene Embedded Derivative asset of $2,112 million and funds withheld payable under reinsurance treaties at fair value under the fair value option. December 31, 2024 Assets Total Internal External Debt securities: Public utilities $ 44 $ 44 $ — Corporate 274 47 227 Other asset-backed securities 661 28 633 Equity securities 7 1 6 Mortgage loans 449 — 449 Limited partnerships 195 1 194 Policy loans 3,489 3,489 — Reinsurance recoverable on market risk benefits 121 121 — Market risk benefit assets 8,899 8,899 — Total $ 14,139 $ 12,630 $ 1,509 Liabilities Funds withheld payable under reinsurance treaties (1) 1,353 1,353 — Market risk benefit liabilities 3,774 3,774 — Total $ 5,127 $ 5,127 $ — (1) Includes the Athene Embedded Derivative asset of $2,314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internally-priced Level 3 assets and liabilities that use significant unobservable inputs (dollar amounts in millions): As of March 31, 2025 Fair Valuation Technique(s) Significant Unobservable Input(s) Assumption or Input Range Impact of Increase in Input on Fair Value Assets Reinsurance recoverable on market risk benefits $ 126 Discounted cash Mortality (1) 0.01% - 20.63% Increase Lapse (2) 1.47% - 8.10% Increase Utilization (3) 0.00% - 50.00% Decrease Withdrawal (4) 41.00% - 46.50% Decrease Non-performance risk adjustment (5) 0.27% - 1.26% Increase Long-term Equity Volatility (6) 18.50% Decrease Market risk benefit assets $ 7,326 Discounted cash flow Mortality (1) 0.00% - 23.47% Increase Lapse (2) 0.05% - 30.76% Increase Utilization (3) 0.00% - 100.00% Decrease Withdrawal (4) 4.00% - 100.00% Decrease Non-performance risk adjustment (5) 0.46% - 1.92% Increase Long-term Equity Volatility (6) 18.50% Decrease Liabilities Market risk benefit liabilities $ 4,125 Discounted cash flow Mortality (1) 0.00% - 23.47% Decrease Lapse (2) 0.05% - 30.76% Decrease Utilization (3) 0.00% - 100.00% Increase Withdrawal (4) 4.00% - 100.00% Increase Non-performance risk adjustment (5) 0.46% - 1.92%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guaranteed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4 Fair Valuation Technique(s) Significant Unobservable Input(s) Assumption or Input Range Impact of Increase in Input on Fair Value Assets Reinsurance recoverable on market risk benefits $ 121 Discounted cash flow Mortality (1) 0.01% - 20.63% Increase Lapse (2) 1.47% - 8.10% Increase Utilization (3) 0.00% - 50.00% Decrease Withdrawal (4) 41.00% - 46.50% Decrease Non-performance risk adjustment (5) 0.35% - 1.20% Increase Long-term Equity Volatility (6) 18.50% Decrease Market risk benefit assets $ 8,899 Discounted cash flow Mortality (1) 0.00% - 23.47% Increase Lapse (2) 0.05% - 30.76% Increase Utilization (3) 0.00% - 100.00% Decrease Withdrawal (4) 4.00% - 100.00% Decrease Non-performance risk adjustment (5) 0.65% - 1.75% Increase Long-term Equity Volatility (6) 18.50% Decrease Liabilities Market risk benefit liabilities $ 3,774 Discounted cash flow Mortality (1) 0.00% - 23.47% Decrease Lapse (2) 0.05% - 30.76% Decrease Utilization (3) 0.00% - 100.00% Increase Withdrawal (4) 4.00% -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5</t>
        </is>
      </c>
    </row>
    <row r="3">
      <c r="A3" s="3" t="inlineStr">
        <is>
          <t>Insurance [Abstract]</t>
        </is>
      </c>
      <c r="B3" s="4" t="inlineStr">
        <is>
          <t xml:space="preserve"> </t>
        </is>
      </c>
    </row>
    <row r="4">
      <c r="A4" s="4" t="inlineStr">
        <is>
          <t>Deferred Acquisition Costs</t>
        </is>
      </c>
      <c r="B4" s="4" t="inlineStr">
        <is>
          <t xml:space="preserve">Deferred Acquisition Costs Certain costs that are directly related to the successful acquisition of new or renewal insurance business are capitalized as deferred acquisition costs ("DAC") in the period in which they are incurred. These costs primarily pertain to commissions and certain costs associated with policy issuance and underwriting. All other acquisition costs are expensed as incurred. Contracts are grouped into cohorts by contract type and issue year. For traditional and limited-payment insurance contracts, contracts are grouped consistent with the groupings used in estimating the associated liability. DAC are amortized into expense on a constant level basis over the expected term of the grouped contracts. For traditional and limited-payment insurance contracts, amortization is determined based on projected in force amounts. For non-traditional contracts, amortization is determined based on projected policy counts . The expected term used to amortize DAC is determined using best estimate assumptions, including mortality and persistency, consistent with the best estimate assumptions used to determine the reserve for future policy benefits, MRBs, and additional liabilities for applicable contracts. For amortization of DAC related to contracts without these balances, assumptions used to determine expected term are developed in a similar manner. The amortization rate is determined using all information available as of the end of the reporting period, including actual experience and any assumption updates. Annually, or as circumstances warrant, a comprehensive review of assumptions is conducted, and assumptions are revised as appropriate. If assumptions are revised, the amortization rate is calculated using revised assumptions such that the effect of revised assumptions is recognized prospectively as of the beginning of that reporting period. Unamortized DAC are written off when a contract is internally replaced and substantially changed. Substantially unchanged contracts are treated as a continuation of the replaced contract, with no change to the unamortized DAC at the time of the replacement. 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Three Months Ended March 31, Year Ended December 31, 2025 2024 Variable Annuities Balance, beginning of period $ 11,314 $ 11,967 Deferrals of acquisition costs 102 411 Amortization (260) (1,064) Variable Annuities balance, end of period $ 11,156 $ 11,314 Reconciliation of total DAC Variable Annuities balance, end of period $ 11,156 $ 11,314 Other product lines, end of period 614 573 Total balance, end of period $ 11,770 $ 11,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mpany, through its subsidiary insurance companies, assumes and cedes reinsurance from and to other insurance companies as a means of managing capital and risk exposures. However, if the reinsurer is unable to meet its obligations, the originating issuer of the coverage retains the liability. The Company reinsures certain of its risks to other reinsurers on a coinsurance, coinsurance with funds withheld, modified coinsurance, or yearly renewable term basis. The Company regularly monitors the financial strength ratings of its reinsurers. Athene Reinsurance The Company entered into a funds withheld coinsurance agreement with Athene effective June 1, 2020, to reinsure on a 100% quota share basis, a block of Jackson’s in-force fixed and fixed-index annuity product liabilities in exchange for a $1.2 billion ceding commission. The coinsurance with funds withheld agreement ("the coinsurance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Further, the investments in the segregated account are not available to settle any policyholder obligations other than those specifically covered by the coinsurance agreement and are not available to settle obligations to general creditors of Jackson. The profit and loss with respect to obligations ceded to Athene are included in periodic net settlements pursuant to the coinsurance agreement. To further support its obligations under the coinsurance agreement, Athene procured $1.1 billion in letters of credit for Jackson’s benefit and established a trust account for Jackson’s benefit, which had a book value of approximately $65 million at March 31, 2025. Swiss Re Reinsurance Jackson has three retrocession reinsurance agreements (“retro treaties”) with Swiss Reinsurance Company Ltd. (“SRZ”). Pursuant to these retro treaties, Jackson ceded certain blocks of business to SRZ on a 100% coinsurance with funds withheld basis, subject to pre-existing reinsurance with other parties. As a result of the reinsurance agreements with SRZ, Jackson withholds certain assets, primarily in the form of policy loans and debt securities, as collateral for the reinsurance recoverable. The Company has also acquired certain blocks of business that are closed to new business and wholly ceded to non-affiliates. These include both direct and assumed accident and health businesses, direct and assumed life insurance business, and certain institutional annuities. GMIB Reinsurance The Company’s guaranteed minimum income benefits (“GMIBs”) are reinsured with an unrelated party. GMIB reinsured benefits are subject to aggregate annual claim limits. Deductibles also apply on reinsurance of GMIB business issued since March 1, 2005. The Company discontinued offering the GMIB in 2009. Reinsurance Recoverables and Reinsured Market Risk Benefits Ceded reinsurance agreements are reported on a gross basis on the Company’s Condensed Consolidated Balance Sheets as an asset for amounts recoverable from reinsurers or as a component of other assets or liabilities for amounts, such as premiums, owed to or due from reinsurers. Reinsurance recoverables relating to reinsurance of traditional and limited-payment contracts are required to be recognized and measured in a manner consistent with liabilities relating to the underlying reinsured contracts, including using consistent assumptions. Reinsurance contracts may be executed subsequent to the direct contract issue dates, and market interest rates may have changed between the date that the underlying insurance contracts were issued and the date the reinsurance contract is recognized in the financial statements, resulting in the underlying discount rate differing between the direct and reinsured business. The Company regularly monitors the financial strength ratings of its reinsurers. At March 31, 2025 and December 31, 2024, the Company had an allowance for credit losses (“ACL”) of $26 million and $27 million, respectively, on its reinsurance recoverables, which are reported net of ACL on the Condensed Consolidated Balance Sheets. The ACL considers the credit quality of the reinsurer and is generally determined based on probability of default and loss given default assumptions, after considering any applicable collateral arrangements. For reinsurance recoverables that are collateralized, the amount of collateral is expected to be adjusted as necessary as a result of fair value changes in that collateral. If the fair value of the collateral at the reporting date is less than the carrying value of the reinsurance recoverable, the Company recognizes an ACL on the difference between the fair value of the collateral at the reporting date and the carrying value of the reinsurance recoverable. Additions to or releases of the ACL are reported in Death, other policyholder benefits, and changes in reserves, net of deferrals in the Condensed Consolidated Income Statements. Reinsurance recoverable on market risk benefits is recognized at fair value with changes being recognized in current period earnings within market risk benefit (gains) losses, net. Non-performance risk of the reinsurer is incorporated into the calculation through the adjustment of the risk-free rate curve based on credit spreads observed on instruments issued by similarly-rated life insurance companies. The Company’s reinsurance contract that cedes only the GMIB elected on certain variable annuity products is classified as a reinsurance recoverable on market risk benefits. These reinsured MRBs may have direct MRB balances recorded as either assets or liabilities; however, because the unit of account for the reinsured MRB is the reinsurance contract, the ceded MRB is presented in total within reinsurance recoverable on market risk benefits. The fees used to determine the fair value of the reinsurance recoverable on market risk benefits are those defined in the reinsurance contract. Guaranteed benefits related to the optional lifetime income rider offered on certain fixed index annuities are MRBs that are reinsured with Athene. The reinsured MRBs are measured using a non-option valuation approach that uses cash flow assumptions and an attributed fee ratio consistent with those used to measure the MRBs on the direct contract and a discount rate that considers the reinsurer’s credit risk. The attributed fee is locked-in at inception of the contract. Components of the Company’s reinsurance recoverable excluding MRBs were as follows (in millions): March 31, December 31, 2025 2024 Reserves: Life $ 5,154 $ 5,205 Accident and health 448 450 Annuity benefits (1) 14,799 15,526 Claims liability and other 636 649 Total $ 21,037 $ 21,830 (1) Other annuity benefits primarily attributable to fixed and fixed index annuities reinsured with Athene. Components of the Company’s reinsurance recoverable on market risk benefits were as follows (in millions): March 31, December 31, 2025 2024 Variable annuity $ 57 $ 62 Other product lines 69 59 Total $ 126 $ 121 Reinsurance and Funds Withheld Payable Under Reinsurance Treaties Under the reinsurance agreement with Athene and the retro treaties with SRZ, the Company maintains ownership of the underlying investments instead of transferring them to the reinsurer and, as a result, records a funds withheld liability payable to the reinsurer. Investment returns earned on withheld assets are paid by the Company to the reinsurer, pursuant to the terms of the agreements. Investment income and net gains (losses) on derivatives and investments are reported net of gains or losses on the funds withheld payable under reinsurance treaties. The amounts credited to reinsurers on the funds withheld payable is based on the return earned on those assets. The return earned on the assets is subject to the credit risk of the original issuer of the instrument rather than Jackson’s own creditworthiness, which results in an embedded derivative (total return swap). Funds withheld under reinsurance agreement with Athene The Company recognizes a liability for the embedded derivative related to the funds withheld under the reinsurance agreement with Athene within funds withheld payable under reinsurance treaties in the Condensed Consolidated Balance Sheets. The embedded derivative is measured at fair value with changes in fair value reported in net gains (losses) on derivatives and investments in the Condensed Consolidated Income Statements. At inception of the reinsurance agreement with Athene, the fair value of the withheld investments differed from their book value and, accordingly, while the investments are held, the amortization of this difference is reported in net gains (losses) on derivatives and investments in the Condensed Consolidated Income Statements. See Note 5 - Derivative Instruments of the Notes to Condensed Consolidated Financial Statements for more information on the embedded derivative. Funds withheld under reinsurance agreements with SRZ At execution of the retro treaties with SRZ, the Company elected the fair value option for the withheld assets, as well as the related funds withheld payable. Accordingly, the embedded derivative is not bifurcated or separately measured. The funds withheld payable is measured at fair value with changes in fair value reported in net gains (losses) on derivatives and investments. The fair value of the funds withheld payable is equal to the fair value of the assets held as collateral. The following assets and liabilities were held in support of reserves associated with the Company’s funds withheld reinsurance agreements and were reported in the respective financial statement line items in the Condensed Consolidated Balance Sheets (in millions): March 31, December 31, 2025 2024 Assets Debt securities, available-for-sale $ 8,587 $ 9,058 Debt securities, at fair value under the fair value option 112 116 Equity securities 120 125 Mortgage loans 2,572 2,611 Mortgage loans, at fair value under the fair value option 451 449 Policy loans 3,505 3,501 Freestanding derivative instruments, net 24 45 Other invested assets 711 777 Cash and cash equivalents 384 253 Accrued investment income 103 114 Other assets and liabilities, net (17) (41) Total assets (1) $ 16,552 $ 17,008 Liabilities Funds held under reinsurance treaties (2) $ 16,275 $ 16,742 Total liabilities $ 16,275 $ 16,742 (1) Certain assets are reported at amortized cost while the fair value of those assets is reported in the embedded derivative in the funds withheld liability. (2) Includes funds withheld embedded derivative asset (liability) of $2,112 million and $2,314 million at March 31, 2025 and December 31, 2024, respectively. The sources of income related to funds withheld under reinsurance treaties reported in net investment income in the Condensed Consolidated Income Statements were as follows (in millions): Three Months Ended March 31, 2025 2024 Debt securities (1) $ 100 $ 145 Equity securities — 9 Mortgage loans (2) 43 49 Policy loans 83 82 Limited partnerships 10 (4) Other investment income 4 5 Total investment income on funds withheld assets 240 286 Other investment expenses on funds withheld assets (3) (13) (16) Total net investment income on funds withheld reinsurance treaties $ 227 $ 270 (1) Includes $1 million and $1 million for the three months ended March 31, 2025 and 2024, respectively, related to the change in fair value for securities carried under the fair value option. (2) Includes $4 million and $(2) million for the three months ended March 31, 2025 and 2024, respectively, related to the change in fair value for mortgage loans carried under the fair value option. (3) Includes management fees. The gains and losses on funds withheld reinsurance treaties as a component of net gains (losses) on derivatives and investments in the Condensed Consolidated Income Statements were as follows (in millions): Three Months Ended March 31, 2025 2024 Available-for-sale securities Realized gains on sale $ 5 $ 2 Realized losses on sale (49) (19) Credit loss expense (2) 1 Credit loss expense on mortgage loans (4) 7 Other 7 (7) Net gains (losses) on non-derivative investments (43) (16) Net gains (losses) on derivative instruments (17) 14 Net gains (losses) on funds withheld payable under reinsurance treaties (1) (328) (199) Total net gains (losses) on derivatives and investments $ (388) $ (201) (1) Includes the Athene embedded derivative gain (loss) of $(201) million and $29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Future Policy Benefits and Claims Payable</t>
        </is>
      </c>
      <c r="B1" s="2" t="inlineStr">
        <is>
          <t>3 Months Ended</t>
        </is>
      </c>
    </row>
    <row r="2">
      <c r="B2" s="2" t="inlineStr">
        <is>
          <t>Mar. 31, 2025</t>
        </is>
      </c>
    </row>
    <row r="3">
      <c r="A3" s="3" t="inlineStr">
        <is>
          <t>Insurance [Abstract]</t>
        </is>
      </c>
      <c r="B3" s="4" t="inlineStr">
        <is>
          <t xml:space="preserve"> </t>
        </is>
      </c>
    </row>
    <row r="4">
      <c r="A4" s="4" t="inlineStr">
        <is>
          <t>Reserves for Future Policy Benefits and Claims Payable</t>
        </is>
      </c>
      <c r="B4" s="4" t="inlineStr">
        <is>
          <t>Reserves for Future Policy Benefits and Claims Payable Reserves for Future Policy Benefits For non-participating traditional and limited-payment insurance contracts, the reserve for future policy benefits represents the present value of estimated future policy benefits to be paid to or on behalf of policyholders in future periods and certain related expenses less the present value of estimated future net premiums. Reserves for future policy benefits for non-participating traditional and limited-payment insurance contracts are measured using the net premium ratio ("NPR") measurement model. The NPR measurement model accrues for future policy benefits in proportion to the premium revenue recognized. The reserve for future policy benefits is derived from the Company's best estimate of future net premium and future benefits and expenses, which is based on best estimate assumptions including mortality, persistency, claims expense, and discount rate. On an annual basis, or as circumstances warrant, we conduct a comprehensive review of our current best estimate assumptions based on our experience, industry benchmarking, and other factors, as applicable. Expense assumptions are updated based on estimates of expected non-level costs, such as termination or settlement costs, and costs after the premium-paying period and exclude acquisition costs or any costs that are required to be charged to expenses as incurred. Updates to assumptions are applied on a retrospective basis, and the change in the reserve for future policy benefits resulting from updates to assumptions is reported separately on the Condensed Consolidated Income Statements within the (gain) loss from updating future policy benefits cash flow assumptions, net. Each reporting period the reserve for future policy benefits is updated to reflect actual experience to date. The Company establishes cohorts, which are groupings used to measure reserves for future policy benefits. In determining cohorts, the Company considered both qualitative and quantitative factors, including the issue year, type of product, product features, and legal entity. The discount rate used to estimate reserves for future policy benefits is consistent with an upper-medium grade (low-credit risk) fixed-income corporate instrument yield, which has been interpreted to represent a single-A corporate instrument yield. This discount rate curve is determined by fitting a parametric function to yields to maturity and related times to maturity of market observable single-A rated corporate instruments. The discount rate used to recognize interest accretion on the reserves for future policy benefits is locked at the initial measurement of the cohort. Each reporting period, the reserve for future policy benefits is remeasured using the current discount rate. The difference between the reserve calculated using the current discount rate and the reserve calculated using the locked-in discount rate is recorded in OCI. For limited-payment insurance contracts, premiums are paid over a period shorter than the period over which benefits are provided. Gross premiums received in excess of the net premium are deferred and recognized as a deferred profit liability ("DPL"). The DPL is included within the reserve for future policy benefits and profits are recognized in income as a component of benefit expenses on a constant relationship with the amount of expected future benefit payments. Interest is accreted on the balance of the DPL using the discount rate locked in at the initial measurement of the cohort. Measurement of the DPL uses best estimate assumptions for mortality. These assumptions are similarly subject to the annual review process discussed above. Additional Liabilities – Universal Life-type For universal life-type insurance contracts, a liability is recognized for the policyholder’s account value as discussed further in Note 10 of the Notes to Condensed Consolidated Financial Statements. Where these contracts provide additional benefits beyond the account balance or base insurance coverage that are not market risk benefits or embedded derivatives, liabilities in addition to the policyholder’s account value are recognized. These additional liabilities for annuitization, death and other insurance benefits are reported within reserves for future policy benefits and claims payable. The methodology uses a benefit ratio defined as a constant percentage of the assessment base. This ratio is multiplied by current period assessments to determine the reserve accrual for the period. The assumptions used in the measurement of the additional liabilities for annuitization, death and other insurance benefits are based on best estimate assumptions including mortality, persistency, investment returns, and discount rates. These assumptions are similarly subject to the annual review process discussed above. As available-for-sale debt securities are carried at fair value, an adjustment is made to these additional liabilities equal to the change in liability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CI. See Note 10 - Other Contract Holder Funds of the Notes to Condensed Consolidated Financial Statements for more information regarding other contract holder funds. Other Future Policy Benefits and Claims Payable In conjunction with a prior acquisition, the Company recorded a fair value adjustment at acquisition related to certain annuity and interest-sensitive liability blocks of business to reflect the cost of the interest guarantees within the in-force liabilities, based on the difference between the guaranteed interest rate and an assumed new money guaranteed interest rate at acquisition. This adjustment is included in other future policy benefits and claims payable as disclosed in the table below. This liability is remeasured at the end of each period, taking into account changes in the in-force block. Any resulting change in the liability is recorded as a Gain (loss) from updating future policy benefits cash flow assumptions, net through the Condensed Consolidated Income Statements. In addition, annuity and life claims liabilities in course of settlement are included in other future policy benefits and claims payable as disclosed in the table below. The following table summarizes the Company’s reserves for future policy benefits and claims payable balances (in millions): March 31, December 31, 2025 2024 Reserves for future policy benefits Payout Annuities $ 1,124 $ 1,095 Closed Block Life 3,560 3,578 Closed Block Annuity 3,808 3,837 Reserves for future policy benefits 8,492 8,510 Additional liabilities Closed Block Life 1,178 1,184 Other future policy benefits and claims payable 1,356 1,378 Reserves for future policy benefits and claims payable $ 11,026 $ 11,072 The following tables present the roll-forward of components of reserves for future policy benefits (in millions): Present Value of Expected Net Premiums Three Months Ended March 31, Year Ended December 31, 2025 2024 Payout Closed Block Closed Block Payout Closed Block Closed Block Annuities Life Annuity Annuities Life Annuity Balance, beginning of period $ — $ 847 $ — $ — $ 1,140 $ — Beginning of period cumulative effect of changes in discount rate assumptions — 125 — — 113 — Beginning balance at original discount rate — 972 — — 1,253 — Effect of changes in cash flow assumptions — — — — (193) — Effect of actual variances from expected experience — (16) — — (2) — Balance adjusted for variances from expectation — 956 — — 1,058 — Issuances — 1 — — 4 — Interest accrual — 8 — — 41 — Net premiums collected — (30) — — (131) — Ending balance at original discount rate — 935 — — 972 — End of period cumulative effect of changes in discount rate assumptions — (111) — — (125) — Balance, end of period $ — $ 824 $ — $ — $ 847 $ — Present Value of Expected Future Policy Benefits Three Months Ended March 31, Year Ended December 31, 2025 2024 Payout Closed Block Closed Block Payout Closed Block Closed Block Annuities Life Annuity Annuities Life Annuity Balance, beginning of period $ 1,095 $ 4,425 $ 3,837 $ 1,090 $ 5,134 $ 4,215 Beginning of period cumulative effect of changes in discount rate assumptions 100 806 255 99 767 185 Beginning balance at original discount rate (including DPL of $91, nil and $588 in March 31, 2025, and $42, nil and $626 in December 31, 2024 for payout annuities, closed block life and closed block annuity, respectively) 1,195 5,231 4,092 1,189 5,901 4,400 Effect of changes in cash flow assumptions — — — (41) (247) (13) Effect of actual variances from expected experience (5) (5) 2 (34) (6) 4 Balance adjusted for variances from expectation 1,190 5,226 4,094 1,114 5,648 4,391 Issuances 47 1 — 173 10 — Interest accrual 12 37 43 45 165 182 Benefits payments (40) (139) (113) (137) (592) (481) Ending balance of original discount rate (including DPL of $90, nil and $574 in March 31, 2025, and $91, nil and $588 in December 31, 2024 for payout annuities, closed block life and closed block annuity, respectively) 1,209 5,125 4,024 1,195 5,231 4,092 End of period cumulative effect of changes in discount rate assumptions (85) (741) (216) (100) (806) (255) Balance, end of period $ 1,124 $ 4,384 $ 3,808 $ 1,095 $ 4,425 $ 3,837 Reserves for future policy benefits 1,124 3,560 3,808 1,095 3,578 3,837 Less: Reinsurance recoverable 118 1,966 4 109 1,978 4 Reserves for future policy benefits, after reinsurance recoverable $ 1,006 $ 1,594 $ 3,804 $ 986 $ 1,600 $ 3,833 The following table presents the weighted average duration of the reserves for future policy benefits. The weighted average duration represents average cohort-level duration weighted by the benefit reserves amount: Payout Closed Block Closed Block Annuities Life Annuity March 31, 2025 Weighted average duration (years) 6.5 6.8 6.6 December 31, 2024 Weighted average duration (years) 6.5 6.9 6.6 The discount rate assumption related to the single-A corporate instrument yield was updated based on current market data. Discount rates decreased in 2025 compared to 2024, based on the duration of the liability. This resulted in an increase in the liability. Refer to the roll-forward above for further details.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March 31, 2025 December 31, 2024 Undiscounted Discounted Undiscounted Discounted Payout Annuities Expected future benefit payments $ 1,562 $ 1,034 $ 1,530 $ 1,003 Expected future gross premiums — — — — Closed Block Life Expected future benefit payments 6,672 4,497 6,820 4,539 Expected future gross premiums 4,458 2,682 4,589 2,729 Closed Block Annuity Expected future benefit payments 4,900 3,212 4,988 3,226 Expected future gross premiums $ — $ — $ — $ — The following table presents the amount of revenue and interest related to non-participating traditional and limited-pay insurance contracts recognized in the Condensed Consolidated Income Statements (in millions): Gross Premiums Interest Expense Three Months Ended March 31, 2025 Year Ended December 31, 2024 Three Months Ended March 31, 2025 Year Ended December 31, 2024 Payout Annuities $ 14 $ 53 $ 12 $ 45 Closed Block Life 75 316 29 124 Closed Block Annuity (1) (2) 43 182 Total $ 88 $ 367 $ 84 $ 351 The following table presents the weighted average interest rate for the reserves for future policy benefits at the cohort's level for the locked-in discount rate (interest accretion rate), and current discount rate, weighted by the cohort's benefit reserve amount: March 31, 2025 December 31, 2024 Payout Annuities Interest accretion rate 4.11 % 4.06 % Current discount rate 5.34 % 5.52 % Closed Block Life Interest accretion rate 3.06 % 3.05 % Current discount rate 5.53 % 5.65 % Closed Block Annuity Interest accretion rate 4.40 % 4.40 % Current discount rate 5.37 % 5.54 % The following table presents a roll-forward of Closed Block Life additional liabilities for annuitization, death and other insurance benefits (in millions): Three Months Ended March 31, 2025 Year Ended December 31, 2024 Balance, beginning of period $ 1,184 $ 1,153 Beginning of period cumulative effect of changes in shadow adjustments 23 17 Beginning balance excluding shadow 1,207 1,170 Effect of changes in cash flow assumptions — 90 Effect of actual variances from expected experience 6 18 Interest accrual 14 57 Net assessments collected (30) (128) Ending balance excluding shadow 1,197 1,207 End of period cumulative effect of changes in shadow adjustments (19) (23) Balance, end of period $ 1,178 $ 1,184 The following table presents the weighted average duration of Closed Block Life additional liabilities for annuitization, death and other insurance benefits. The weighted average duration represents average cohort-level duration weighted by the benefit reserves amount: March 31, 2025 December 31, 2024 Weighted average duration (years) 9.0 9.1 The following table presents assessments and interest expense of Closed Block Life additional liabilities for annuitization, death and other insurance benefits recognized in the Condensed Consolidated Income Statements (in millions): Assessments Interest Expense Three Months Ended March 31, 2025 Year Ended December 31, 2024 Three Months Ended March 31, 2025 Year Ended December 31, 2024 Additional liability for annuitization, death and other insurance benefits $ (30) $ (128) $ 14 $ 57 The following table presents the weighted average current discount rate of Closed Block Life additional liabilities for annuitization, death and other insurance benefits, applied at the cohort level weighted by reserve benefit amount: March 31, 2025 December 31, 2024 Weighted average current discount rate 4.99 % 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ntract Holder Funds</t>
        </is>
      </c>
      <c r="B1" s="2" t="inlineStr">
        <is>
          <t>3 Months Ended</t>
        </is>
      </c>
    </row>
    <row r="2">
      <c r="B2" s="2" t="inlineStr">
        <is>
          <t>Mar. 31, 2025</t>
        </is>
      </c>
    </row>
    <row r="3">
      <c r="A3" s="3" t="inlineStr">
        <is>
          <t>Participating Insurance [Abstract]</t>
        </is>
      </c>
      <c r="B3" s="4" t="inlineStr">
        <is>
          <t xml:space="preserve"> </t>
        </is>
      </c>
    </row>
    <row r="4">
      <c r="A4" s="4" t="inlineStr">
        <is>
          <t>Other Contract Holder Funds</t>
        </is>
      </c>
      <c r="B4" s="4" t="inlineStr">
        <is>
          <t xml:space="preserve">Other Contract Holder Funds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s a principal component, an account balance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densed Consolidated Balance Sheets. See Note 9 - Reserves for Future Policy Benefits and Claims Payable of the Notes to the Condensed Consolidated Financial Statements for more information regarding these additional liabilities. Certain contracts without significant mortality or morbidity risk and certain annuities that lack insurance risk are treated as investment contracts. For investment contracts, payments received are reported as liabilities and accounted for in a manner consistent with the accounting for interest-bearing or other financial instruments, within other contract holder funds. The Company issues a variety of annuity products including variable annuities, registered index linked annuities, fixed index annuities, fixed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densed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densed Consolidated Balance Sheets. Interest is accreted to the host contract liability using an effective yield method. Our annuity products may contain certain features or guarantees that are classified as MRBs. These market risk benefits are a component of the market risk benefits line items in the Condensed Consolidated Balance Sheet. See Note 12 - Market Risk Benefits of the Notes to Condensed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Jackson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March 31, 2025 and December 31, 2024 totaled $6.8 billion and $5.9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funding agreements, short-term and long-term borrowings issued to FHLBI. At March 31, 2025 and December 31, 2024, the Company held $102 million and $127 million of FHLBI capital stock, respectively, supporting $2.0 billion and $2.7 billion in funding agreements and short-term and long-term borrowings at March 31, 2025 and December 31, 2024, respectively. At March 31, 2025 and December 31, 2024, the funding agreements and short-term and long-term borrowings were collateralized by mortgage-related securities and commercial mortgage loans with a carrying value of $3.1 billion and $4.2 billion, respectively. The following table presents the liabilities for other contract holder funds (in millions): March 31, 2025 December 31, 2024 Variable Annuity $ 7,018 $ 7,206 RILA 12,432 11,685 Fixed Index Annuities 8,097 8,515 Fixed Annuity 9,441 9,615 Payout Annuity 842 844 Closed Block Life 10,652 10,750 Closed Block Annuity 1,123 1,149 Institutional Products 9,262 8,384 Other Product Lines 161 164 Total other contract holder funds $ 59,028 $ 58,312 The following table presents a roll-forward of other contract holder funds, gross of reinsurance (in millions): Fixed Closed Closed Variable Indexed Fixed Payout Block Block Annuity RILA Annuities Annuity Annuity Life Annuity Total Balance as of January 1, 2025 $ 7,206 $ 11,685 $ 8,515 $ 9,615 $ 844 $ 10,750 $ 1,149 $ 49,764 Deposits 202 1,195 35 150 54 72 1 1,709 Surrenders, withdrawals and benefits (527) (65) (485) (371) (63) (206) (36) (1,753) Net transfers from (to) separate accounts 105 — — — — — — 105 Investment performance / change in value of equity option — (396) (1) — — — — (397) Interest credited 47 13 38 83 7 158 9 355 Policy charges and other (15) — (5) (36) — (122) — (178) Balance as of March 31, 2025 $ 7,018 $ 12,432 $ 8,097 $ 9,441 $ 842 $ 10,652 $ 1,123 $ 49,605 Fixed Closed Closed Variable Indexed Fixed Payout Block Block Annuity RILA Annuities Annuity Annuity Life Annuity Total Balance as of January 1, 2024 $ 8,396 $ 5,219 $ 10,243 $ 9,736 $ 860 $ 11,039 $ 1,252 $ 46,745 Deposits 722 5,674 181 1,427 214 280 4 8,502 Surrenders, withdrawals and benefits (2,160) (193) (2,298) (1,706) (258) (694) (151) (7,460) Net transfers from (to) separate accounts 94 — — — — — — 94 Investment performance / change in value of equity option — 948 232 — — — — 1,180 Interest credited 225 37 175 319 28 613 45 1,442 Policy charges and other (71) — (18) (161) — (488) (1) (739) Balance as of December 31, 2024 $ 7,206 $ 11,685 $ 8,515 $ 9,615 $ 844 $ 10,750 $ 1,149 $ 49,764 The following table presents weighted average crediting rate, net amount at risk, and cash surrender value of contract holder account balances (dollars in millions): Fixed Closed Closed Variable Indexed Fixed Payout Block Block Annuity RILA Annuities Annuity Annuity Life Annuity March 31, 2025 Weighted-average crediting rate (1) 2.68 % 0.42 % 1.88 % 3.52 % 3.33 % 5.93 % 3.21 % Net amount at risk (2) $ — $ — $ — $ — $ — $ 15,442 $ — Cash surrender value (3) $ 6,979 $ 11,855 $ 7,888 $ 9,274 $ — $ 10,585 $ 1,123 December 31, 2024 Weighted-average crediting rate (1) 3.12 % 0.32 % 2.06 % 3.32 % 3.32 % 5.70 % 3.92 % Net amount at risk (2) $ — $ — $ — $ — $ — $ 15,713 $ — Cash surrender value (3) $ 7,153 $ 11,285 $ 8,256 $ 9,446 $ — $ 10,694 $ 1,148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 Market Risk Benefits of the Notes to Condensed Consolidated Financial Statements. (3) Cash surrender value represents the amount of the contract holder’s account balance distributable at the balance sheet date less the applicable surrender charges. At March 31, 2025 and December 31, 2024, excluding reinsurance business, approximately 94% and 94% of the Company’s annuity account values correspond to crediting rates that are at the minimum guaranteed interest rates, respectively. At March 31, 2025 and December 31, 2024, excluding reinsurance business, approximately 82% and 82%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March 31, 2025 At Guaranteed 1 Basis Point-50 51 Basis Points-150 Greater Than 150 Range of Guaranteed Minimum Crediting Rate Minimum Basis Points Above Basis Points Above Basis Points Above Total Variable Annuities 0.00%-1.50% $ — $ 10 $ 1 $ — $ 11 1.51%-2.50% 152 — — — 152 Greater than 2.50% 6,821 34 — — 6,855 Total $ 6,973 $ 44 $ 1 $ — $ 7,018 RILA 0.00%-1.50% $ 6 $ — $ 3 $ 4 $ 13 1.51%-2.50% — — — — — Greater than 2.50% 83 24 — — 107 Total $ 89 $ 24 $ 3 $ 4 $ 120 Fixed Indexed Annuities 0.00%-1.50% $ 3 $ 7 $ 2 $ 38 $ 50 1.51%-2.50% — — — — — Greater than 2.50% 16 — 94 35 145 Total $ 19 $ 7 $ 96 $ 73 $ 195 Fixed Annuities 0.00%-1.50% $ 33 $ 40 $ 25 $ 11 $ 109 1.51%-2.50% 18 1 1 — 20 Greater than 2.50% 2,182 39 1 278 2,500 Total $ 2,233 $ 80 $ 27 $ 289 $ 2,629 Closed Block Life 0.00%-1.50% $ — $ — $ — $ — $ — 1.51%-2.50% 1 11 — — 12 Greater than 2.50% 5,409 402 743 5 6,559 Total $ 5,410 $ 413 $ 743 $ 5 $ 6,571 Closed Block Annuity 0.00%-1.50% $ — $ — $ — $ — $ — 1.51%-2.50% — — 1 11 12 Greater than 2.50% 929 18 25 — 972 Total $ 929 $ 18 $ 26 $ 11 $ 984 December 31, 2024 At Guaranteed 1 Basis Point-50 51 Basis Points-150 Greater Than 150 Range of Guaranteed Minimum Crediting Rate Minimum Basis Points Above Basis Points Above Basis Points Above Total Variable Annuities 0.00%-1.50% $ — $ 10 $ — $ — $ 10 1.51%-2.50% 153 — — — 153 Greater than 2.50% 7,043 — — — 7,043 Total $ 7,196 $ 10 $ — $ — $ 7,206 RILA 0.00%-1.50% $ 6 $ — $ 3 $ 4 $ 13 1.51%-2.50% — — — — — Greater than 2.50% 89 10 — — 99 Total $ 95 $ 10 $ 3 $ 4 $ 112 Fixed Index Annuities 0.00%-1.50% $ 3 $ 8 $ 2 $ 38 $ 51 1.51%-2.50% — — — — — Greater than 2.50% 17 — 94 28 139 Total $ 20 $ 8 $ 96 $ 66 $ 190 Fixed Annuities 0.00%-1.50% $ 34 $ 44 $ 28 $ 1 $ 107 1.51%-2.50% 24 1 1 — 26 Greater than 2.50% 2,075 41 1 265 2,382 Total $ 2,133 $ 86 $ 30 $ 266 $ 2,515 Closed Block Life 0.00%-1.50% $ — $ — $ — $ — $ — 1.51%-2.50% 1 11 — — 12 Greater than 2.50% 5,461 403 746 5 6,615 Total $ 5,462 $ 414 $ 746 $ 5 $ 6,627 Closed Block Annuity 0.00%-1.50% $ — $ — $ — $ — $ — 1.51%-2.50% — — 1 11 12 Greater than 2.50% 950 19 25 — 994 Total $ 950 $ 19 $ 26 $ 11 $ 1,006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densed Consolidated Balance Sheets. Changes in fair value are reported in Net (gains) losses on market risk benefits on the Condensed Consolidated Income Statements. However, the change in fair value related to our own non-performance risk is reported as a component of other comprehensive income in Change in non-performance risk on market risk benefits on the Condensed Consolidated Statements of Comprehensive Income (Loss). A description of the items a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non-performance risk See Note 6 - Fair Value Measurements of the Notes to Condensed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MIB, are classified as MRBs and measured at fair value. The Company discontinued offering the GMIB in 2009.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the present value of both future projected liabilities and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densed Consolidated Balance Sheets (in millions): March 31, 2025 December 31, 2024 Variable Other Variable Other Annuities Product Lines Total Annuities Product Lines Total Market risk benefit - (assets) $ (7,322) $ (4) $ (7,326) $ (8,894) $ (5) $ (8,899) Market risk benefit - liabilities 4,056 69 4,125 3,718 56 3,774 Market risk benefit - net (asset) liability $ (3,266) $ 65 $ (3,201) $ (5,176) $ 51 $ (5,125) The following table presents the roll-forward of the net MRB (assets) liabilities for variable annuities (dollars in millions): Three Months Ended March 31, 2025 Year Ended December 31, 2024 Net MRB balance, beginning of period $ (5,176) $ (2,000) Beginning of period cumulative effect of changes in non-performance risk 314 972 Net MRB balance, beginning of period, before effect of changes in non-performance risk (4,862) (1,028) Effect of changes in interest rates 698 (3,555) Effect of fund performance 516 (3,545) Effect of changes in equity index volatility 246 (196) Effect of expected policyholder behavior 186 820 Effect of actual policyholder behavior different from expected 124 673 Effect of time 456 1,537 Effect of changes in assumptions 6 432 Net MRB balance, end of period, before effect of changes in non-performance risk (2,630) (4,862) End of period cumulative effect of changes in non-performance risk (636) (314) Net MRB balance, end of period, gross (3,266) (5,176) Reinsurance recoverable on market risk benefits at fair value, end of period (57) (62) Net MRB balance, end of period, net of reinsurance (3,323) (5,238) Weighted average attained age (years) (1) 70 70 Net amount at risk (2) $ 8,107 $ 6,360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 At each reporting date, the Company regularly evaluates the inputs and assumptions to be used to measure the fair value of the MRB assets and MRB liabilities. In prior periods, the non-performance risk adjustment was determined based on credit spreads indicated by a blend of yields on similarly rated peer debt and yields on Company debt. Starting June 30, 2023, non-performance risk is incorporated into the calculation through the adjustment of the risk-free rate curve based only on credit spreads for debt and debt-like instruments issued by the Company or its insurance operating subsidiaries, adjusted, as necessary, to reflect the financial strength ratings of the issuing insurance subsidiaries. The change was made as a result of management’s determination that the reliability of credit spreads on debt and debt-like instruments issued by the Company as a measure of company-specific credit risk has increased due to sustained levels of market trading volume of thes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 Assets and Liabilities</t>
        </is>
      </c>
      <c r="B4" s="4" t="inlineStr">
        <is>
          <t xml:space="preserve">Separate Account Assets and Liabilities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uaranteed minimum income benefits, or "GMIB"), upon the depletion of funds (guaranteed minimum withdrawal benefits, or "GMWB") or at the end of a specified period (guaranteed minimum accumulation benefits, or "GMAB"). These guarantees are classified as market risk benefits. See Note 12 - Market Risk Benefits of the Notes to Condensed Consolidated Financial Statements for more information regarding market risk benefits. The separate account assets supporting the variable portion of both traditional variable annuities and variable contracts with guarantees are carried at fair value and reported as summary total separate account assets with an equivalent summary total reported for separate account liabilities. At March 31, 2025 and December 31, 2024, the assets and liabilities associated with variable life and annuity contracts were $218 billion and $229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densed Consolidated Income Statements. Amounts assessed against the contract holders for mortality, variable annuity benefit guarantees, administrative, and other services are reported in revenue as fee income. Included in the separate account assets and liabilities described above is a Jackson issued group variable annuity contract designed for use in connection with and issued to the Company’s Defined Contribution Retirement Plan. These deposits are allocated to the Jackson National Separate Account - II, which had balances of $200 million and $208 million at March 31, 2025 and December 31, 2024, respectively. The Company receives administrative fees for managing the funds. These fees are recorded as earned and included in fee income in the Condensed Consolidated Income Statements. The following table presents the roll-forward of the separate account balance for variable annuities (in millions): Three Months Ended March 31, 2025 Year Ended December 31, 2024 Balance as of beginning of period $ 228,851 $ 219,381 Deposits (1) 2,460 9,839 Surrenders, withdrawals and benefits (1) (6,917) (27,016) Net transfer from (to) general account (105) (94) Investment performance (6,315) 29,532 Policy charges and other (683) (2,791) Balance as of end of period, gross $ 217,291 $ 228,851 Cash surrender value (2) $ 212,744 $ 224,157 (1) Excludes certain internal exchanges. (2) Cash surrender value represents the amount of the contract holder’s account balances distributable at the balance sheet date less applicable surrender charges. The following table presents the reconciliation of the separate account balance in the Condensed Consolidated Balance Sheets (in millions): March 31, 2025 December 31, 2024 Variable Annuities $ 217,291 $ 228,851 Other Product Lines 281 292 Total $ 217,572 $ 229,143 The following table presents aggregate fair value of assets, by major investment asset category, supporting separate accounts (in millions): March 31, 2025 December 31, 2024 Variable Annuities By Fund Type Equity $ 153,630 $ 163,904 Bond 19,460 19,486 Balanced 41,554 42,909 Money Market 2,647 2,552 Total Variable Annuities 217,291 228,851 Other Product Lines 281 292 Total Separate Accounts $ 217,572 $ 229,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Debt Securities, available-for-sale, net of allowance for credit losses of $40 and $39 at March 31, 2025 and December 31, 2024, respectively (amortized cost: 2025 $46,312; 2024 $45,007)</t>
        </is>
      </c>
      <c r="B3" s="6" t="n">
        <v>42243</v>
      </c>
      <c r="C3" s="6" t="n">
        <v>40289</v>
      </c>
    </row>
    <row r="4">
      <c r="A4" s="4" t="inlineStr">
        <is>
          <t>Debt Securities, at fair value under fair value option</t>
        </is>
      </c>
      <c r="B4" s="5" t="n">
        <v>3430</v>
      </c>
      <c r="C4" s="5" t="n">
        <v>3046</v>
      </c>
    </row>
    <row r="5">
      <c r="A5" s="4" t="inlineStr">
        <is>
          <t>Equity securities, at fair value</t>
        </is>
      </c>
      <c r="B5" s="5" t="n">
        <v>191</v>
      </c>
      <c r="C5" s="5" t="n">
        <v>197</v>
      </c>
    </row>
    <row r="6">
      <c r="A6" s="4" t="inlineStr">
        <is>
          <t>Mortgage loans, net of allowance for credit losses of $130 and $121 at March 31, 2025 and December 31, 2024, respectively</t>
        </is>
      </c>
      <c r="B6" s="5" t="n">
        <v>9575</v>
      </c>
      <c r="C6" s="5" t="n">
        <v>9462</v>
      </c>
    </row>
    <row r="7">
      <c r="A7" s="4" t="inlineStr">
        <is>
          <t>Mortgage loans, at fair value under fair value option</t>
        </is>
      </c>
      <c r="B7" s="5" t="n">
        <v>451</v>
      </c>
      <c r="C7" s="5" t="n">
        <v>449</v>
      </c>
    </row>
    <row r="8">
      <c r="A8" s="4" t="inlineStr">
        <is>
          <t>Policy loans (including $3,492 and $3,489 at fair value under the fair value option at March 31, 2025 and December 31, 2024, respectively)</t>
        </is>
      </c>
      <c r="B8" s="5" t="n">
        <v>4407</v>
      </c>
      <c r="C8" s="5" t="n">
        <v>4403</v>
      </c>
    </row>
    <row r="9">
      <c r="A9" s="4" t="inlineStr">
        <is>
          <t>Freestanding derivative instruments</t>
        </is>
      </c>
      <c r="B9" s="5" t="n">
        <v>587</v>
      </c>
      <c r="C9" s="5" t="n">
        <v>297</v>
      </c>
    </row>
    <row r="10">
      <c r="A10" s="4" t="inlineStr">
        <is>
          <t>Other invested assets</t>
        </is>
      </c>
      <c r="B10" s="5" t="n">
        <v>2844</v>
      </c>
      <c r="C10" s="5" t="n">
        <v>2864</v>
      </c>
    </row>
    <row r="11">
      <c r="A11" s="4" t="inlineStr">
        <is>
          <t>Total investments</t>
        </is>
      </c>
      <c r="B11" s="5" t="n">
        <v>63728</v>
      </c>
      <c r="C11" s="5" t="n">
        <v>61007</v>
      </c>
    </row>
    <row r="12">
      <c r="A12" s="4" t="inlineStr">
        <is>
          <t>Cash and cash equivalents</t>
        </is>
      </c>
      <c r="B12" s="5" t="n">
        <v>3887</v>
      </c>
      <c r="C12" s="5" t="n">
        <v>3767</v>
      </c>
    </row>
    <row r="13">
      <c r="A13" s="4" t="inlineStr">
        <is>
          <t>Accrued investment income</t>
        </is>
      </c>
      <c r="B13" s="5" t="n">
        <v>535</v>
      </c>
      <c r="C13" s="5" t="n">
        <v>529</v>
      </c>
    </row>
    <row r="14">
      <c r="A14" s="4" t="inlineStr">
        <is>
          <t>Deferred acquisition costs</t>
        </is>
      </c>
      <c r="B14" s="5" t="n">
        <v>11770</v>
      </c>
      <c r="C14" s="5" t="n">
        <v>11887</v>
      </c>
    </row>
    <row r="15">
      <c r="A15" s="4" t="inlineStr">
        <is>
          <t>Reinsurance recoverable, net of allowance for credit losses of $26 and $27 at March 31, 2025 and December 31, 2024, respectively</t>
        </is>
      </c>
      <c r="B15" s="5" t="n">
        <v>21037</v>
      </c>
      <c r="C15" s="5" t="n">
        <v>21830</v>
      </c>
    </row>
    <row r="16">
      <c r="A16" s="4" t="inlineStr">
        <is>
          <t>Reinsurance recoverable on market risk benefits, at fair value</t>
        </is>
      </c>
      <c r="B16" s="5" t="n">
        <v>126</v>
      </c>
      <c r="C16" s="5" t="n">
        <v>121</v>
      </c>
    </row>
    <row r="17">
      <c r="A17" s="4" t="inlineStr">
        <is>
          <t>Market risk benefit assets, at fair value</t>
        </is>
      </c>
      <c r="B17" s="5" t="n">
        <v>7326</v>
      </c>
      <c r="C17" s="5" t="n">
        <v>8899</v>
      </c>
    </row>
    <row r="18">
      <c r="A18" s="4" t="inlineStr">
        <is>
          <t>Deferred income taxes, net</t>
        </is>
      </c>
      <c r="B18" s="5" t="n">
        <v>382</v>
      </c>
      <c r="C18" s="5" t="n">
        <v>480</v>
      </c>
    </row>
    <row r="19">
      <c r="A19" s="4" t="inlineStr">
        <is>
          <t>Other assets</t>
        </is>
      </c>
      <c r="B19" s="5" t="n">
        <v>830</v>
      </c>
      <c r="C19" s="5" t="n">
        <v>787</v>
      </c>
    </row>
    <row r="20">
      <c r="A20" s="4" t="inlineStr">
        <is>
          <t>Separate account assets</t>
        </is>
      </c>
      <c r="B20" s="5" t="n">
        <v>217572</v>
      </c>
      <c r="C20" s="5" t="n">
        <v>229143</v>
      </c>
    </row>
    <row r="21">
      <c r="A21" s="4" t="inlineStr">
        <is>
          <t>Total assets</t>
        </is>
      </c>
      <c r="B21" s="5" t="n">
        <v>327193</v>
      </c>
      <c r="C21" s="5" t="n">
        <v>338450</v>
      </c>
    </row>
    <row r="22">
      <c r="A22" s="3" t="inlineStr">
        <is>
          <t>Liabilities</t>
        </is>
      </c>
      <c r="B22" s="4" t="inlineStr">
        <is>
          <t xml:space="preserve"> </t>
        </is>
      </c>
      <c r="C22" s="4" t="inlineStr">
        <is>
          <t xml:space="preserve"> </t>
        </is>
      </c>
    </row>
    <row r="23">
      <c r="A23" s="4" t="inlineStr">
        <is>
          <t>Reserves for future policy benefits and claims payable</t>
        </is>
      </c>
      <c r="B23" s="5" t="n">
        <v>11026</v>
      </c>
      <c r="C23" s="5" t="n">
        <v>11072</v>
      </c>
    </row>
    <row r="24">
      <c r="A24" s="4" t="inlineStr">
        <is>
          <t>Other contract holder funds</t>
        </is>
      </c>
      <c r="B24" s="5" t="n">
        <v>59028</v>
      </c>
      <c r="C24" s="5" t="n">
        <v>58312</v>
      </c>
    </row>
    <row r="25">
      <c r="A25" s="4" t="inlineStr">
        <is>
          <t>Market risk benefit liabilities, at fair value</t>
        </is>
      </c>
      <c r="B25" s="5" t="n">
        <v>4125</v>
      </c>
      <c r="C25" s="5" t="n">
        <v>3774</v>
      </c>
    </row>
    <row r="26">
      <c r="A26" s="4" t="inlineStr">
        <is>
          <t>Funds withheld payable under reinsurance treaties (including $3,672 and $3,667 at fair value under the fair value option at March 31, 2025 and December 31, 2024, respectively)</t>
        </is>
      </c>
      <c r="B26" s="5" t="n">
        <v>16275</v>
      </c>
      <c r="C26" s="5" t="n">
        <v>16742</v>
      </c>
    </row>
    <row r="27">
      <c r="A27" s="4" t="inlineStr">
        <is>
          <t>Long-term debt</t>
        </is>
      </c>
      <c r="B27" s="5" t="n">
        <v>2030</v>
      </c>
      <c r="C27" s="5" t="n">
        <v>2034</v>
      </c>
    </row>
    <row r="28">
      <c r="A28" s="4" t="inlineStr">
        <is>
          <t>Repurchase agreements and securities lending payable</t>
        </is>
      </c>
      <c r="B28" s="5" t="n">
        <v>1035</v>
      </c>
      <c r="C28" s="5" t="n">
        <v>1554</v>
      </c>
    </row>
    <row r="29">
      <c r="A29" s="4" t="inlineStr">
        <is>
          <t>Collateral payable for derivative instruments</t>
        </is>
      </c>
      <c r="B29" s="5" t="n">
        <v>340</v>
      </c>
      <c r="C29" s="5" t="n">
        <v>150</v>
      </c>
    </row>
    <row r="30">
      <c r="A30" s="4" t="inlineStr">
        <is>
          <t>Freestanding derivative instruments</t>
        </is>
      </c>
      <c r="B30" s="5" t="n">
        <v>256</v>
      </c>
      <c r="C30" s="5" t="n">
        <v>361</v>
      </c>
    </row>
    <row r="31">
      <c r="A31" s="4" t="inlineStr">
        <is>
          <t>Separate account liabilities</t>
        </is>
      </c>
      <c r="B31" s="5" t="n">
        <v>217572</v>
      </c>
      <c r="C31" s="5" t="n">
        <v>229143</v>
      </c>
    </row>
    <row r="32">
      <c r="A32" s="4" t="inlineStr">
        <is>
          <t>Total liabilities</t>
        </is>
      </c>
      <c r="B32" s="5" t="n">
        <v>316668</v>
      </c>
      <c r="C32" s="5" t="n">
        <v>328468</v>
      </c>
    </row>
    <row r="33">
      <c r="A33" s="4" t="inlineStr">
        <is>
          <t>Commitments, Contingencies, and Guarantees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Series A non-cumulative preferred stock and additional paid in capital, $1.00 par value per share: 24,000 shares authorized; 22,000 shares issued and outstanding at March 31, 2025 and December 31, 2024; liquidation preference $25,000 per share (see Note 19)</t>
        </is>
      </c>
      <c r="B35" s="5" t="n">
        <v>533</v>
      </c>
      <c r="C35" s="5" t="n">
        <v>533</v>
      </c>
    </row>
    <row r="36">
      <c r="A36" s="4" t="inlineStr">
        <is>
          <t>Common stock; 1,000,000,000 shares authorized, $0.01 par value per share and 71,878,542 and 73,380,643 shares issued and outstanding at March 31, 2025 and December 31, 2024, respectively (see Note 19)</t>
        </is>
      </c>
      <c r="B36" s="5" t="n">
        <v>1</v>
      </c>
      <c r="C36" s="5" t="n">
        <v>1</v>
      </c>
    </row>
    <row r="37">
      <c r="A37" s="4" t="inlineStr">
        <is>
          <t>Additional paid-in capital</t>
        </is>
      </c>
      <c r="B37" s="5" t="n">
        <v>6042</v>
      </c>
      <c r="C37" s="5" t="n">
        <v>6046</v>
      </c>
    </row>
    <row r="38">
      <c r="A38" s="4" t="inlineStr">
        <is>
          <t>Treasury stock, at cost; 22,609,773 and 21,107,672 shares at March 31, 2025 and December 31, 2024, respectively</t>
        </is>
      </c>
      <c r="B38" s="5" t="n">
        <v>-1179</v>
      </c>
      <c r="C38" s="5" t="n">
        <v>-1007</v>
      </c>
    </row>
    <row r="39">
      <c r="A39" s="4" t="inlineStr">
        <is>
          <t>Accumulated other comprehensive income (loss), net of tax expense (benefit) of $(216) and $(311) at March 31, 2025 and December 31, 2024, respectively</t>
        </is>
      </c>
      <c r="B39" s="5" t="n">
        <v>-2719</v>
      </c>
      <c r="C39" s="5" t="n">
        <v>-3522</v>
      </c>
    </row>
    <row r="40">
      <c r="A40" s="4" t="inlineStr">
        <is>
          <t>Retained earnings</t>
        </is>
      </c>
      <c r="B40" s="5" t="n">
        <v>7623</v>
      </c>
      <c r="C40" s="5" t="n">
        <v>7713</v>
      </c>
    </row>
    <row r="41">
      <c r="A41" s="4" t="inlineStr">
        <is>
          <t>Total shareholders' equity</t>
        </is>
      </c>
      <c r="B41" s="5" t="n">
        <v>10301</v>
      </c>
      <c r="C41" s="5" t="n">
        <v>9764</v>
      </c>
    </row>
    <row r="42">
      <c r="A42" s="4" t="inlineStr">
        <is>
          <t>Noncontrolling interests</t>
        </is>
      </c>
      <c r="B42" s="5" t="n">
        <v>224</v>
      </c>
      <c r="C42" s="5" t="n">
        <v>218</v>
      </c>
    </row>
    <row r="43">
      <c r="A43" s="4" t="inlineStr">
        <is>
          <t>Total equity</t>
        </is>
      </c>
      <c r="B43" s="5" t="n">
        <v>10525</v>
      </c>
      <c r="C43" s="5" t="n">
        <v>9982</v>
      </c>
    </row>
    <row r="44">
      <c r="A44" s="4" t="inlineStr">
        <is>
          <t>Total liabilities and equity</t>
        </is>
      </c>
      <c r="B44" s="5" t="n">
        <v>327193</v>
      </c>
      <c r="C44" s="5" t="n">
        <v>338450</v>
      </c>
    </row>
    <row r="45">
      <c r="A45" s="4" t="inlineStr">
        <is>
          <t>Related Part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Other liabilities</t>
        </is>
      </c>
      <c r="B47" s="5" t="n">
        <v>2303</v>
      </c>
      <c r="C47" s="5" t="n">
        <v>2343</v>
      </c>
    </row>
    <row r="48">
      <c r="A48" s="4" t="inlineStr">
        <is>
          <t>Non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liabilities</t>
        </is>
      </c>
      <c r="B50" s="6" t="n">
        <v>2678</v>
      </c>
      <c r="C50" s="6" t="n">
        <v>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isk Benefits</t>
        </is>
      </c>
      <c r="B1" s="2" t="inlineStr">
        <is>
          <t>3 Months Ended</t>
        </is>
      </c>
    </row>
    <row r="2">
      <c r="B2" s="2" t="inlineStr">
        <is>
          <t>Mar. 31, 2025</t>
        </is>
      </c>
    </row>
    <row r="3">
      <c r="A3" s="3" t="inlineStr">
        <is>
          <t>Participating Insurance [Abstract]</t>
        </is>
      </c>
      <c r="B3" s="4" t="inlineStr">
        <is>
          <t xml:space="preserve"> </t>
        </is>
      </c>
    </row>
    <row r="4">
      <c r="A4" s="4" t="inlineStr">
        <is>
          <t>Market Risk Benefits</t>
        </is>
      </c>
      <c r="B4" s="4" t="inlineStr">
        <is>
          <t xml:space="preserve">Other Contract Holder Funds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s a principal component, an account balance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densed Consolidated Balance Sheets. See Note 9 - Reserves for Future Policy Benefits and Claims Payable of the Notes to the Condensed Consolidated Financial Statements for more information regarding these additional liabilities. Certain contracts without significant mortality or morbidity risk and certain annuities that lack insurance risk are treated as investment contracts. For investment contracts, payments received are reported as liabilities and accounted for in a manner consistent with the accounting for interest-bearing or other financial instruments, within other contract holder funds. The Company issues a variety of annuity products including variable annuities, registered index linked annuities, fixed index annuities, fixed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densed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densed Consolidated Balance Sheets. Interest is accreted to the host contract liability using an effective yield method. Our annuity products may contain certain features or guarantees that are classified as MRBs. These market risk benefits are a component of the market risk benefits line items in the Condensed Consolidated Balance Sheet. See Note 12 - Market Risk Benefits of the Notes to Condensed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Jackson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March 31, 2025 and December 31, 2024 totaled $6.8 billion and $5.9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funding agreements, short-term and long-term borrowings issued to FHLBI. At March 31, 2025 and December 31, 2024, the Company held $102 million and $127 million of FHLBI capital stock, respectively, supporting $2.0 billion and $2.7 billion in funding agreements and short-term and long-term borrowings at March 31, 2025 and December 31, 2024, respectively. At March 31, 2025 and December 31, 2024, the funding agreements and short-term and long-term borrowings were collateralized by mortgage-related securities and commercial mortgage loans with a carrying value of $3.1 billion and $4.2 billion, respectively. The following table presents the liabilities for other contract holder funds (in millions): March 31, 2025 December 31, 2024 Variable Annuity $ 7,018 $ 7,206 RILA 12,432 11,685 Fixed Index Annuities 8,097 8,515 Fixed Annuity 9,441 9,615 Payout Annuity 842 844 Closed Block Life 10,652 10,750 Closed Block Annuity 1,123 1,149 Institutional Products 9,262 8,384 Other Product Lines 161 164 Total other contract holder funds $ 59,028 $ 58,312 The following table presents a roll-forward of other contract holder funds, gross of reinsurance (in millions): Fixed Closed Closed Variable Indexed Fixed Payout Block Block Annuity RILA Annuities Annuity Annuity Life Annuity Total Balance as of January 1, 2025 $ 7,206 $ 11,685 $ 8,515 $ 9,615 $ 844 $ 10,750 $ 1,149 $ 49,764 Deposits 202 1,195 35 150 54 72 1 1,709 Surrenders, withdrawals and benefits (527) (65) (485) (371) (63) (206) (36) (1,753) Net transfers from (to) separate accounts 105 — — — — — — 105 Investment performance / change in value of equity option — (396) (1) — — — — (397) Interest credited 47 13 38 83 7 158 9 355 Policy charges and other (15) — (5) (36) — (122) — (178) Balance as of March 31, 2025 $ 7,018 $ 12,432 $ 8,097 $ 9,441 $ 842 $ 10,652 $ 1,123 $ 49,605 Fixed Closed Closed Variable Indexed Fixed Payout Block Block Annuity RILA Annuities Annuity Annuity Life Annuity Total Balance as of January 1, 2024 $ 8,396 $ 5,219 $ 10,243 $ 9,736 $ 860 $ 11,039 $ 1,252 $ 46,745 Deposits 722 5,674 181 1,427 214 280 4 8,502 Surrenders, withdrawals and benefits (2,160) (193) (2,298) (1,706) (258) (694) (151) (7,460) Net transfers from (to) separate accounts 94 — — — — — — 94 Investment performance / change in value of equity option — 948 232 — — — — 1,180 Interest credited 225 37 175 319 28 613 45 1,442 Policy charges and other (71) — (18) (161) — (488) (1) (739) Balance as of December 31, 2024 $ 7,206 $ 11,685 $ 8,515 $ 9,615 $ 844 $ 10,750 $ 1,149 $ 49,764 The following table presents weighted average crediting rate, net amount at risk, and cash surrender value of contract holder account balances (dollars in millions): Fixed Closed Closed Variable Indexed Fixed Payout Block Block Annuity RILA Annuities Annuity Annuity Life Annuity March 31, 2025 Weighted-average crediting rate (1) 2.68 % 0.42 % 1.88 % 3.52 % 3.33 % 5.93 % 3.21 % Net amount at risk (2) $ — $ — $ — $ — $ — $ 15,442 $ — Cash surrender value (3) $ 6,979 $ 11,855 $ 7,888 $ 9,274 $ — $ 10,585 $ 1,123 December 31, 2024 Weighted-average crediting rate (1) 3.12 % 0.32 % 2.06 % 3.32 % 3.32 % 5.70 % 3.92 % Net amount at risk (2) $ — $ — $ — $ — $ — $ 15,713 $ — Cash surrender value (3) $ 7,153 $ 11,285 $ 8,256 $ 9,446 $ — $ 10,694 $ 1,148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 Market Risk Benefits of the Notes to Condensed Consolidated Financial Statements. (3) Cash surrender value represents the amount of the contract holder’s account balance distributable at the balance sheet date less the applicable surrender charges. At March 31, 2025 and December 31, 2024, excluding reinsurance business, approximately 94% and 94% of the Company’s annuity account values correspond to crediting rates that are at the minimum guaranteed interest rates, respectively. At March 31, 2025 and December 31, 2024, excluding reinsurance business, approximately 82% and 82%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March 31, 2025 At Guaranteed 1 Basis Point-50 51 Basis Points-150 Greater Than 150 Range of Guaranteed Minimum Crediting Rate Minimum Basis Points Above Basis Points Above Basis Points Above Total Variable Annuities 0.00%-1.50% $ — $ 10 $ 1 $ — $ 11 1.51%-2.50% 152 — — — 152 Greater than 2.50% 6,821 34 — — 6,855 Total $ 6,973 $ 44 $ 1 $ — $ 7,018 RILA 0.00%-1.50% $ 6 $ — $ 3 $ 4 $ 13 1.51%-2.50% — — — — — Greater than 2.50% 83 24 — — 107 Total $ 89 $ 24 $ 3 $ 4 $ 120 Fixed Indexed Annuities 0.00%-1.50% $ 3 $ 7 $ 2 $ 38 $ 50 1.51%-2.50% — — — — — Greater than 2.50% 16 — 94 35 145 Total $ 19 $ 7 $ 96 $ 73 $ 195 Fixed Annuities 0.00%-1.50% $ 33 $ 40 $ 25 $ 11 $ 109 1.51%-2.50% 18 1 1 — 20 Greater than 2.50% 2,182 39 1 278 2,500 Total $ 2,233 $ 80 $ 27 $ 289 $ 2,629 Closed Block Life 0.00%-1.50% $ — $ — $ — $ — $ — 1.51%-2.50% 1 11 — — 12 Greater than 2.50% 5,409 402 743 5 6,559 Total $ 5,410 $ 413 $ 743 $ 5 $ 6,571 Closed Block Annuity 0.00%-1.50% $ — $ — $ — $ — $ — 1.51%-2.50% — — 1 11 12 Greater than 2.50% 929 18 25 — 972 Total $ 929 $ 18 $ 26 $ 11 $ 984 December 31, 2024 At Guaranteed 1 Basis Point-50 51 Basis Points-150 Greater Than 150 Range of Guaranteed Minimum Crediting Rate Minimum Basis Points Above Basis Points Above Basis Points Above Total Variable Annuities 0.00%-1.50% $ — $ 10 $ — $ — $ 10 1.51%-2.50% 153 — — — 153 Greater than 2.50% 7,043 — — — 7,043 Total $ 7,196 $ 10 $ — $ — $ 7,206 RILA 0.00%-1.50% $ 6 $ — $ 3 $ 4 $ 13 1.51%-2.50% — — — — — Greater than 2.50% 89 10 — — 99 Total $ 95 $ 10 $ 3 $ 4 $ 112 Fixed Index Annuities 0.00%-1.50% $ 3 $ 8 $ 2 $ 38 $ 51 1.51%-2.50% — — — — — Greater than 2.50% 17 — 94 28 139 Total $ 20 $ 8 $ 96 $ 66 $ 190 Fixed Annuities 0.00%-1.50% $ 34 $ 44 $ 28 $ 1 $ 107 1.51%-2.50% 24 1 1 — 26 Greater than 2.50% 2,075 41 1 265 2,382 Total $ 2,133 $ 86 $ 30 $ 266 $ 2,515 Closed Block Life 0.00%-1.50% $ — $ — $ — $ — $ — 1.51%-2.50% 1 11 — — 12 Greater than 2.50% 5,461 403 746 5 6,615 Total $ 5,462 $ 414 $ 746 $ 5 $ 6,627 Closed Block Annuity 0.00%-1.50% $ — $ — $ — $ — $ — 1.51%-2.50% — — 1 11 12 Greater than 2.50% 950 19 25 — 994 Total $ 950 $ 19 $ 26 $ 11 $ 1,006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densed Consolidated Balance Sheets. Changes in fair value are reported in Net (gains) losses on market risk benefits on the Condensed Consolidated Income Statements. However, the change in fair value related to our own non-performance risk is reported as a component of other comprehensive income in Change in non-performance risk on market risk benefits on the Condensed Consolidated Statements of Comprehensive Income (Loss). A description of the items a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non-performance risk See Note 6 - Fair Value Measurements of the Notes to Condensed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MIB, are classified as MRBs and measured at fair value. The Company discontinued offering the GMIB in 2009.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the present value of both future projected liabilities and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densed Consolidated Balance Sheets (in millions): March 31, 2025 December 31, 2024 Variable Other Variable Other Annuities Product Lines Total Annuities Product Lines Total Market risk benefit - (assets) $ (7,322) $ (4) $ (7,326) $ (8,894) $ (5) $ (8,899) Market risk benefit - liabilities 4,056 69 4,125 3,718 56 3,774 Market risk benefit - net (asset) liability $ (3,266) $ 65 $ (3,201) $ (5,176) $ 51 $ (5,125) The following table presents the roll-forward of the net MRB (assets) liabilities for variable annuities (dollars in millions): Three Months Ended March 31, 2025 Year Ended December 31, 2024 Net MRB balance, beginning of period $ (5,176) $ (2,000) Beginning of period cumulative effect of changes in non-performance risk 314 972 Net MRB balance, beginning of period, before effect of changes in non-performance risk (4,862) (1,028) Effect of changes in interest rates 698 (3,555) Effect of fund performance 516 (3,545) Effect of changes in equity index volatility 246 (196) Effect of expected policyholder behavior 186 820 Effect of actual policyholder behavior different from expected 124 673 Effect of time 456 1,537 Effect of changes in assumptions 6 432 Net MRB balance, end of period, before effect of changes in non-performance risk (2,630) (4,862) End of period cumulative effect of changes in non-performance risk (636) (314) Net MRB balance, end of period, gross (3,266) (5,176) Reinsurance recoverable on market risk benefits at fair value, end of period (57) (62) Net MRB balance, end of period, net of reinsurance (3,323) (5,238) Weighted average attained age (years) (1) 70 70 Net amount at risk (2) $ 8,107 $ 6,360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 At each reporting date, the Company regularly evaluates the inputs and assumptions to be used to measure the fair value of the MRB assets and MRB liabilities. In prior periods, the non-performance risk adjustment was determined based on credit spreads indicated by a blend of yields on similarly rated peer debt and yields on Company debt. Starting June 30, 2023, non-performance risk is incorporated into the calculation through the adjustment of the risk-free rate curve based only on credit spreads for debt and debt-like instruments issued by the Company or its insurance operating subsidiaries, adjusted, as necessary, to reflect the financial strength ratings of the issuing insurance subsidiaries. The change was made as a result of management’s determination that the reliability of credit spreads on debt and debt-like instruments issued by the Company as a measure of company-specific credit risk has increased due to sustained levels of market trading volume of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as as follows (in millions): March 31, December 31, 2025 2024 Long-Term Debt Senior Notes due 2027 $ 398 $ 398 Senior Notes due 2031 496 497 Senior Notes due 2032 348 347 Senior Notes due 2051 490 490 Surplus notes due 2027 250 250 FHLBI bank loans due 2034 &amp; 2035 48 52 Total long-term debt $ 2,030 $ 2,034 The following table presents the contractual maturities of the Company's long-term debt as of March 31, 2025 (in millions): Calendar Year 2026 2027 2028 2029 2030 and thereafter Total Long-term debt $ — $ 648 $ — $ — $ 1,382 $ 2,030 Revolving Credit Facility On February 24, 2023, the Company replaced its prior revolving credit facility that was scheduled to expire in February 2024, with a new revolving credit facility (the "2023 Revolving Credit Facility") with a syndicate of banks and Bank of America, N.A., as Administrative Agent. The 2023 Revolving Credit Facility provides for borrowings for working capital and other general corporate purposes under aggregate commitments of $1.0 billion, with a sub-limit of $500 million available for letters of credit. The 2023 Revolving Credit Facility further provides for the ability to request, subject to customary terms and conditions, an increase in commitments thereunder by up to an additional $500 million. The credit agreement for the 2023 Revolving Credit Facility contains financial maintenance covenants, including a minimum adjusted consolidated net worth test of no less than 70% of our adjusted consolidated net worth as of September 30, 2022 (plus (to the extent positive) or minus (to the extent negative) 70% of the impact on such adjusted consolidated net worth resulting from the application of a one-time transition adjustment for the LDTI accounting change for insurance contracts, and plus 50% of the aggregate amount of any increase in adjusted consolidated net worth resulting from equity issuances by the Company and its consolidated subsidiaries after September 30, 2022), and a maximum consolidated indebtedness to total capitalization ratio test not to exceed 35%. Commitments under the 2023 Revolving Credit Facility terminate on February 24, 2028. Line of Credit Agreement Jackson is a party to an Uncommitted Money Market Line Credit Agreement dated April 6, 2023, among Jackson, Jackson Financial, and Société Générale. This agreement is an uncommitted short-term cash advance facility that provides an additional form of liquidity to Jackson and to Jackson Financial. The aggregate borrowing capacity under the agreement is $500 million and each cash advance request must be at least $100 thousand. The interest rate is set by the lender at the time of the borrowing and is fixed for the duration of the advance. Jackson and Jackson Financial are jointly and severally liable to repay any advance under the agreement, which must be repaid prior to the last day of the quarter in which the advance was dra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3 Months Ended</t>
        </is>
      </c>
    </row>
    <row r="2">
      <c r="B2" s="2" t="inlineStr">
        <is>
          <t>Mar. 31, 2025</t>
        </is>
      </c>
    </row>
    <row r="3">
      <c r="A3" s="3" t="inlineStr">
        <is>
          <t>Other Liabilities Disclosure [Abstract]</t>
        </is>
      </c>
      <c r="B3" s="4" t="inlineStr">
        <is>
          <t xml:space="preserve"> </t>
        </is>
      </c>
    </row>
    <row r="4">
      <c r="A4" s="4" t="inlineStr">
        <is>
          <t>Federal Home Loan Bank Advances</t>
        </is>
      </c>
      <c r="B4" s="4" t="inlineStr">
        <is>
          <t>Federal Home Loan Bank Advances The Company, through its subsidiary, Jackson, entered into an advance program with the FHLBI in which interest rates were either fixed or variable based on the FHLBI cost of funds or market rates. Advances of nil and $700 million were outstanding at March 31, 2025 and December 31, 2024, respectively, and were recorded in other liabilities. Interest expense on such advances was $4 million and nil for the three months ended March 31, 2025 and 2024, respectively. See Note 10 - Other Contract Holder Funds of the Notes to Condensed Consolidated Financial Statements for the carrying value securities pledged as collateral for our FHLB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the estimated annual effective tax rate ("ETR") method in computing the interim tax provision. Certain items, including those deemed unusual, infrequent, or that cannot be reliably estimated, are treated as discrete items and excluded from the estimated annual ETR. In these cases, the actual tax expense or benefit is reported in the same period as the related item. Certain tax effects are also not reflected in the estimated annual ETR, primarily certain changes in the realizability of deferred tax assets and uncertain tax positions and are recorded in the period in which the change occurs. The estimated annual ETR is revised, as necessary, at the end of successive interim reporting periods. The Company’s effective income tax rate was (5.9)% for the three months ended March 31, 2025, compared with 11.3% for the same period in 2024. The ETR differs from the statutory rate of 21% primarily due to the dividends received deduction, utilization of foreign tax credits, and valuation allowance. The change in the ETR for the three months ended March 31, 2025 compared to the three months ended March 31, 2024 was due to the relationship of taxable income to consolidated pre-tax income (loss) and the valuation allowance. The ETR differs for the three months ended March 31, 2025 from the full year-ended December 31, 2024 ETR of 4.6% due to the relationship of taxable income to consolidated pre-tax income (loss) and the valuation allowance. For the three months ended March 31, 2025 and 2024, the Company recorded an estimate of nil and $111 million, respectively, for the provision of the corporate alternative minimum tax ("CAMT") with an offsetting increase to the deferred tax asset for the credit carryover resulting in no impact to total tax expense. The determination of the estimated 2025 CAMT liability considered carryover impacts from prior tax years and consideration of the applicability of the proposed regulations. The U.S. Treasury Department is expected to issue Final Regulations in 2025 or later which may materially change the estimated provision of the CAMT.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The Company has adopted an accounting policy to analyze the ability to recover the CAMT credit carryover deferred tax asset separately from the deferred tax assets generated under the regular tax system. For the three months ended March 31, 2025, changes in market conditions and interest rates impacted the unrealized tax gains and losses in the available for sale securities portfolio resulting in deferred tax assets related to net unrealized tax capital losses for the life insurance group. The deferred tax asset relates to the unrealized losses for which the carryforward period has not yet begun, and as such, when assessing its recoverability, we consider our ability and intent to hold the underlying securities to recovery, our capital loss carryback capacity, along with reversing capital deferred tax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involved in litigation arising in the ordinary course of business. It is the opinion of management that the ultimate disposition of such litigation will not have a material adverse effect on the Company's financial cond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3 Months Ended</t>
        </is>
      </c>
    </row>
    <row r="2">
      <c r="B2" s="2" t="inlineStr">
        <is>
          <t>Mar. 31, 2025</t>
        </is>
      </c>
    </row>
    <row r="3">
      <c r="A3" s="3" t="inlineStr">
        <is>
          <t>Operating Costs And Other Expenses [Abstract]</t>
        </is>
      </c>
      <c r="B3" s="4" t="inlineStr">
        <is>
          <t xml:space="preserve"> </t>
        </is>
      </c>
    </row>
    <row r="4">
      <c r="A4" s="4" t="inlineStr">
        <is>
          <t>Operating Costs and Other Expenses</t>
        </is>
      </c>
      <c r="B4" s="4" t="inlineStr">
        <is>
          <t xml:space="preserve">Operating Costs and Other Expenses The following table is a summary of the Company’s operating costs and other expenses (in millions): Three Months Ended March 31, 2025 2024 Asset-based commission expenses $ 284 $ 279 Other commission expenses 215 203 Sub-advisor expenses 78 80 General and administrative expenses 259 271 Deferral of acquisition costs (159) (148) Total operating costs and other expenses $ 677 $ 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represents changes in the balance of accumulated other comprehensive income ("AOCI"), net of income tax, related to unrealized investment gains (losses) (in millions): Three Months Ended March 31, 2025 2024 Balance, beginning of period (1) $ (3,522) $ (2,808) Change in unrealized gains (losses) of investments 641 (282) Change in current discount rate - reserve for future policy benefits (2) (75) 81 Change in non-performance risk on market risk benefits 327 (511) Change in unrealized gains (losses) - other (4) 4 Change in deferred tax asset (93) 95 Other comprehensive income (loss) before reclassifications 796 (613) Reclassifications from AOCI, net of tax 7 (2) Other comprehensive income (loss) 803 (615) Balance, end of period (1) $ (2,719) $ (3,423) (1) Includes $(1,463) million and $(1,597) million related to the investments held within the funds withheld account related to the Athene Reinsurance Transaction as of March 31, 2025 and December 31, 2024, respectively. (2) Represents the impact of changes in the discount rate used in the remeasurement of our direct reserves for future policy benefits and claims payable, net of the remeasurement of ceded reserves for future policy benefits and claims payable. The following table represents amounts reclassified out of AOCI (in millions): AOCI Components Amounts Affected Line Item in the Condensed Three Months Ended March 31, 2025 2024 Net unrealized investment gain (loss): Net realized gain (loss) on investments $ 24 $ (1) Net gains (losses) on derivatives and investments Other impaired securities (15) (2) Net gains (losses) on derivatives and investments Net unrealized gain (loss) 9 (3) Income tax expense (benefit) 2 (1) Reclassifications, net of income taxes $ 7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Preferred Stock On March 13, 2023, the Company issued and sold 22,000,000 depositary shares (the “Depositary Shares”), each representing a 1/1,000th fractional interest in a share of the Company’s Fixed-Rate Reset Noncumulative Perpetual Preferred Stock, Series A, $25,000 liquidation preference per share (equivalent to $25 per Depositary Share), with a 5-year dividend rate reset period and noncumulative dividends (the “Series A Preferred Stock”). After underwriting discounts and expenses, we received net proceeds of approximately $533 million. The Series A Preferred Stock carries a dividend rate equal to i) from issuance to but excluding March 30, 2028, 8.000% per annum; and ii) from, and including, March 30, 2028, during each reset period, at a rate per annum equal to the Five-year U.S. Treasury Rate We may, at our option, redeem the shares of Series A Preferred Stock (a) in whole but not in part at any time prior to March 30, 2028, (i) within 90 days after the occurrence of a “rating agency event” at a redemption price equal to $25,500 per share (equivalent to $25.50 per Depositary Share), plus an amount equal to any accrued but unpaid dividends to, but excluding, the redemption date, or (ii) within 90 days after the occurrence of a “regulatory capital event,” at a redemption price equal to $25,000 per share (equivalent to $25 per Depositary Share), plus an amount equal to any accrued but unpaid dividends to, but excluding, the redemption date, or (b) in whole or in part, from time to time, on or after March 30, 2028, at a redemption price equal to $25,000 per share (equivalent to $25 per Depositary Share), plus an amount equal to any accrued but unpaid dividends to, but excluding, the redemption date. If we redeem any shares of Series A Preferred Stock, a proportionate number of Depositary Shares will be redeemed. Holders of Depositary Shares have no right to require the redemption or repurchase of the Series A Preferred Stock or the Depositary Shares. The net proceeds from the sale were used for general corporate purposes, including the repayment of senior notes that matured in November 2023. The following table presents the declaration date, record date, payment date and dividends paid per preferred share of, and per depositary share representing, the Series A Preferred Stock: Dividends Paid Declaration Date Record Date Payment Date Per Preferred Share Per Depositary Share Quarter Ended 03/31/2025 February 17, 2025 March 11, 2025 March 31, 2025 $500 $0.50 Quarter Ended 03/31/2024 February 20, 2024 March 12, 2024 April 1, 2024 $500 $0.50 Common Stock At March 31, 2025 and December 31, 2024, the Company was authorized to issue up to 1 billion shares of common stock with a par value of $0.01 per share. Share Repurchase Program On February 27, 2023 and August 1, 2024, our Board of Directors authorized increases of $450 million and $750 million, respectively, in our existing authorization to repurchase shares of our outstanding common stock as part of the Company's share repurchase program. As of May 1, 2025, the Company had remaining authorization to purchase $431 million of its common shares. The Company expects to repurchase common shares from time to time in the open market or in privately negotiated transactions. The timing, form and amount of the share repurchases under the program are at the discretion of management and will depend on a variety of factors, including funds available at the Company, other potential uses for such funds, market conditions, the Company's capital position, legal requirements and other factors. The repurchase program may be modified, extended or terminated by the Board at any time. It does not have an expiration date. There can be no assurance that we will continue share repurchases or approve any further increase to our current, or approve any new, stock repurchase program, or any assurance to the amount of any repurchases that may be made pursuant to such programs. Through March 31, 2025, we have incurred $6 million of excise tax in connection with share repurchases that exceeded stock issuances. The excise tax incurred was recognized as part of the cost basis of the treasury stock acquired and not reported as income tax expense. The following table represents share repurchase activities as part of our share repurchase program: Period Number of Shares Repurchased Total Payments Average Price Paid Per Share 2024 (January 1- March 31) 2,157,372 $ 116 $ 53.76 2024 (April 1- June 30) 1,294,473 90 69.16 2024 (July 1- September 30) 1,352,821 113 83.39 2024 (October 1- December 31) 974,324 96 98.31 Total 2024 5,778,990 $ 415 $ 71.65 2025 (January 1- March 31) 1,966,909 172 87.69 2025 (April 1- May 1) 440,022 33 74.71 Total 2025 2,406,931 $ 205 $ 85.32 The following table presents changes in the number of shares of common stock outstanding: Common Stock Issued Treasury Stock Total Common Stock Outstanding Shares at December 31, 2024 94,488,315 (21,107,672) 73,380,643 Share-based compensation programs — 464,808 (1) 464,808 Shares repurchased under repurchase program — (1,966,909) (1,966,909) Shares at March 31, 2025 94,488,315 (22,609,773) 71,878,542 (1) Represents net shares issued from treasury stock pursuant to the Company’s share-based compensation programs. Dividends to Shareholders Any declaration of cash dividends on common stock will be at the discretion of JFI’s Board of Directors and will depend on our financial condition, earnings, liquidity and capital requirements, regulatory constraints, level of indebtedness, preferred stock, contractual restrictions with respect to paying cash dividends, restrictions imposed by Delaware law, general business conditions and any other factors that JFI’s Board of Directors deems relevant in making any such determination. Therefore, there can be no assurance that we will pay any cash dividends to holders of our stock or as to the amount of any such cash dividend. The following table presents declaration date, record date, payment date and dividends paid per share of JFI’s common stock: Declaration Date Record Date Payment Date Dividends Paid Per Share Quarter Ended 03/31/2025 February 17, 2025 March 11, 2025 March 20, 2025 $0.80 Quarter Ended 03/31/2024 February 20, 2024 March 12, 2024 March 21, 2024 $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loss) attributable to Jackson Financial common shareholders by the weighted-average number of common shares outstanding during the period. Diluted earnings per share is calculated by dividing the net income (loss) attributable to Jackson Financial common shareholders, by the weighted-average number of shares of common stock outstanding for the period, plus shares representing the dilutive effect of share-based awards. The Company grants share-based awards subject to vesting provisions of the 2021 Omnibus Incentive Plan, which can have a dilutive effect. See Note 18 - Share-Based Compensation of the Notes to Consolidated Financial Statements in the Company’s 2024 Annual Report for further description of our share-based awards. The following table sets forth the calculation of earnings per common share: Three Months Ended March 31, 2025 2024 (in millions, except share and per share data) Net income (loss) attributable to Jackson Financial Inc. $ (24) $ 795 Less: Preferred stock dividends 11 11 Net income (loss) attributable to Jackson Financial Inc. common shareholders $ (35) $ 784 Weighted average shares of common stock outstanding - basic 73,469,317 78,059,817 Dilutive common shares — 807,286 Weighted average shares of common stock outstanding - diluted (1) 73,469,317 78,867,103 Earnings per share—common stock Basic $ (0.48) $ 10.04 Diluted $ (0.48) $ 9.94 (1) If we reported a net loss attributable to Jackson Financial Inc., all common stock equivalents are anti-dilutive and are therefore excluded from the calculation of diluted shares and diluted per share amounts. The shares excluded from the diluted EPS calculation were 247,765 shares for the three months ended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densed Consolidated Financial Statements were issued. Dividends Declared to Shareholders On May 2, 2025, our Board of Directors approved a cash dividend on JFI's common stock of $0.80 per share for the second quarter 2025, payable on June 26, 2025, to common shareholders of record on June 12, 2025. The Company also announced the declaration of a cash dividend of $0.50 per depositary share, each representing a 1/1,000th interest in a share of Fixed-Rate Reset Noncumulative Perpetual Preferred Stock, Series A. The dividend will be payable on June 30, 2025, to depositary shareholders of record at the close of business on June 12,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 for sale, allowance for credit losses</t>
        </is>
      </c>
      <c r="B3" s="6" t="n">
        <v>40</v>
      </c>
      <c r="C3" s="6" t="n">
        <v>39</v>
      </c>
    </row>
    <row r="4">
      <c r="A4" s="4" t="inlineStr">
        <is>
          <t>Debt securities, available for sale, amortized cost</t>
        </is>
      </c>
      <c r="B4" s="5" t="n">
        <v>46312</v>
      </c>
      <c r="C4" s="5" t="n">
        <v>45007</v>
      </c>
    </row>
    <row r="5">
      <c r="A5" s="4" t="inlineStr">
        <is>
          <t>Mortgage loans, allowance for credit loss</t>
        </is>
      </c>
      <c r="B5" s="5" t="n">
        <v>130</v>
      </c>
      <c r="C5" s="5" t="n">
        <v>121</v>
      </c>
    </row>
    <row r="6">
      <c r="A6" s="4" t="inlineStr">
        <is>
          <t>Policy loans, fair value under fair value option</t>
        </is>
      </c>
      <c r="B6" s="5" t="n">
        <v>3492</v>
      </c>
      <c r="C6" s="5" t="n">
        <v>3489</v>
      </c>
    </row>
    <row r="7">
      <c r="A7" s="4" t="inlineStr">
        <is>
          <t>Reinsurance recoverable, allowance for credit losses</t>
        </is>
      </c>
      <c r="B7" s="5" t="n">
        <v>26</v>
      </c>
      <c r="C7" s="5" t="n">
        <v>27</v>
      </c>
    </row>
    <row r="8">
      <c r="A8" s="4" t="inlineStr">
        <is>
          <t>Funds withheld payable under reinsurance treaties, fair value under fair value option</t>
        </is>
      </c>
      <c r="B8" s="6" t="n">
        <v>3672</v>
      </c>
      <c r="C8" s="6" t="n">
        <v>3667</v>
      </c>
    </row>
    <row r="9">
      <c r="A9" s="4" t="inlineStr">
        <is>
          <t>Preferred stock, par value (in usd per share)</t>
        </is>
      </c>
      <c r="B9" s="6" t="n">
        <v>1</v>
      </c>
      <c r="C9" s="6" t="n">
        <v>1</v>
      </c>
    </row>
    <row r="10">
      <c r="A10" s="4" t="inlineStr">
        <is>
          <t>Preferred stock, shares authorized (in shares)</t>
        </is>
      </c>
      <c r="B10" s="5" t="n">
        <v>24000</v>
      </c>
      <c r="C10" s="5" t="n">
        <v>24000</v>
      </c>
    </row>
    <row r="11">
      <c r="A11" s="4" t="inlineStr">
        <is>
          <t>Preferred stock, shares issued (in shares)</t>
        </is>
      </c>
      <c r="B11" s="5" t="n">
        <v>22000</v>
      </c>
      <c r="C11" s="5" t="n">
        <v>22000</v>
      </c>
    </row>
    <row r="12">
      <c r="A12" s="4" t="inlineStr">
        <is>
          <t>Preferred stock, shares outstanding (in shares)</t>
        </is>
      </c>
      <c r="B12" s="5" t="n">
        <v>22000</v>
      </c>
      <c r="C12" s="5" t="n">
        <v>22000</v>
      </c>
    </row>
    <row r="13">
      <c r="A13" s="4" t="inlineStr">
        <is>
          <t>Preferred stock, liquidation preference (in usd per share)</t>
        </is>
      </c>
      <c r="B13" s="6" t="n">
        <v>25000</v>
      </c>
      <c r="C13" s="6" t="n">
        <v>25000</v>
      </c>
    </row>
    <row r="14">
      <c r="A14" s="4" t="inlineStr">
        <is>
          <t>Common stock, authorized (in shares)</t>
        </is>
      </c>
      <c r="B14" s="5" t="n">
        <v>1000000000</v>
      </c>
      <c r="C14" s="5" t="n">
        <v>1000000000</v>
      </c>
    </row>
    <row r="15">
      <c r="A15" s="4" t="inlineStr">
        <is>
          <t>Common stock, par value (in usd per share)</t>
        </is>
      </c>
      <c r="B15" s="7" t="n">
        <v>0.01</v>
      </c>
      <c r="C15" s="7" t="n">
        <v>0.01</v>
      </c>
    </row>
    <row r="16">
      <c r="A16" s="4" t="inlineStr">
        <is>
          <t>Common stock, issued (in shares)</t>
        </is>
      </c>
      <c r="B16" s="5" t="n">
        <v>71878542</v>
      </c>
      <c r="C16" s="5" t="n">
        <v>73380643</v>
      </c>
    </row>
    <row r="17">
      <c r="A17" s="4" t="inlineStr">
        <is>
          <t>Common stock, outstanding (in shares)</t>
        </is>
      </c>
      <c r="B17" s="5" t="n">
        <v>71878542</v>
      </c>
      <c r="C17" s="5" t="n">
        <v>73380643</v>
      </c>
    </row>
    <row r="18">
      <c r="A18" s="4" t="inlineStr">
        <is>
          <t>Treasury stock (in shares)</t>
        </is>
      </c>
      <c r="B18" s="5" t="n">
        <v>22609773</v>
      </c>
      <c r="C18" s="5" t="n">
        <v>21107672</v>
      </c>
    </row>
    <row r="19">
      <c r="A19" s="4" t="inlineStr">
        <is>
          <t>Accumulated other comprehensive income, tax expense (benefit)</t>
        </is>
      </c>
      <c r="B19" s="6" t="n">
        <v>-216</v>
      </c>
      <c r="C19" s="6" t="n">
        <v>-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Jackson Financial Inc.</t>
        </is>
      </c>
      <c r="B4" s="6" t="n">
        <v>-24</v>
      </c>
      <c r="C4" s="6" t="n">
        <v>79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ew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certain financial information that is normally included in annual financial statements prepared in accordance with U.S.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4, as filed with the SEC on February 26, 2025 (the "2024 Annual Report"). The condensed consolidated financial information as of December 31, 2024, included herein, has been derived from the audited Consolidated Financial Statements in the 2024 Annual Report. Certain accounting policies, which significantly affect the determination of financial condition, results of operations and cash flows, are summarized in the Notes to Consolidated Financial Statements in the Company’s 2024 Annual Report.</t>
        </is>
      </c>
    </row>
    <row r="5">
      <c r="A5" s="4" t="inlineStr">
        <is>
          <t>Consolidation</t>
        </is>
      </c>
      <c r="B5" s="4" t="inlineStr">
        <is>
          <t>All material intercompany accounts and transactions have been eliminated upon consolidation.</t>
        </is>
      </c>
    </row>
    <row r="6">
      <c r="A6" s="4" t="inlineStr">
        <is>
          <t>Use of Estimates</t>
        </is>
      </c>
      <c r="B6" s="4" t="inlineStr">
        <is>
          <t>Use of Estimates The preparation of these Condensed Consolidated Financial Statements in conformity with U.S. GAAP requires the use of estimates and assumptions about future events that affect the amounts reported in the Condensed Consolidated Financial Statements and the accompanying notes. Significant estimates or assumptions, as further discussed in these notes, include: • Valuation of investments and derivative instruments, including fair values of securities deemed to be in an illiquid market and the determination of when an impairment is necessary; • Assumptions used in calculating policy reserves and liabilities, including policyholder behavior, mortality rates, expenses, investment returns and policy crediting rate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and assumptions as to future earnings levels being sufficient to realize deferred tax benefits; • Assumptions used in calculating market risk benefits, including policyholder behavior, mortality rates, and capital market assumptions; and • Assumptions impacting the expected term used in amortizing deferred acquisition costs, including policyholder behavior and mortality rates. These estimates and assumptions are based on management’s best estimates and judgments. Management evaluates its estimates and assumptions on an ongoing basis using historical experience and other appropriate factors. As facts and circumstances dictate, these estimates and assumptions may be adjusted. Since future events and their effects cannot be determined with precision, actual results could differ significantly from these estimates. The effects of changes in estimates, including those resulting from changing expectations with respect to the economic environment, will be reflected in the Consolidated Financial Statements covering the periods in which the estimates are changed.</t>
        </is>
      </c>
    </row>
    <row r="7">
      <c r="A7" s="4" t="inlineStr">
        <is>
          <t>Accounting Pronouncements – Issued but Not Yet Adopted</t>
        </is>
      </c>
      <c r="B7" s="4" t="inlineStr">
        <is>
          <t>Accounting Pronouncements – Issued but Not Yet Adopted In December 2023, the Financial Accounting Standards Board (“FASB”) issued Accounting Standards Update (“ASU”) 2023-09, “Improvements to Income Tax Disclosures”, which enhances annual income tax disclosures by requiring disclosure of disaggregated information about a reporting entity’s effective tax rate reconciliation as well as information on income taxes paid. The new requirements in this ASU will be effective for the Company for annual periods beginning after December 15, 2024, with early adoption permitted, and are to be applied on a prospective basis with the option to apply retrospectively. The Company will apply the amendments for the annual period ending December 31, 2025. The Company does not expect the adoption to have a material impact on the Company’s financial statements. In November 2024, the FASB issued ASU 2024-03, “Reporting Comprehensive Income – Expense Disaggregation Disclosures (Subtopic 220-40)”, which requires disaggregated disclosure of income statement expenses for public business entities. The ASU requires footnote disclosure about specific types of expenses included in certain expense captions presented on the face of the income statement and the total amount of selling expenses on an annual and interim basis. The entity is also required to disclose its definition of selling expenses in annual reporting periods. The amendments in this ASU are effective for annual reporting periods beginning after December 15, 2026, and interim reporting periods beginning after December 15, 2027. Early adoption is permitted. The Company is in the process of evaluating the impact of the new guidance and determining the transition method and the timing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ertain Information with Respect to Segments</t>
        </is>
      </c>
      <c r="B4" s="4" t="inlineStr">
        <is>
          <t xml:space="preserve">Set forth in the tables below is certain information with respect to the Company’s segments (in millions): Three Months Ended March 31, 2025 Retail Annuities Institutional Closed Life Corporate and Total Operating Revenues Fee income $ 1,095 $ — $ 108 $ 12 $ 1,215 Premiums 14 — 29 — 43 Net investment income 187 116 187 11 501 Other income (loss) 7 — 6 1 14 Total Operating Revenues 1,303 116 330 24 1,773 Operating Benefits and Expenses Death, other policy benefits and change in policy 29 — 154 — 183 (Gain) loss from updating future policy benefits cash flow assumptions, net (3) — 14 — 11 Interest credited on other contract holder funds, net of deferrals and amortization 94 97 97 — 288 Interest expense 6 — — 19 25 Asset-based commission expenses 284 — — — 284 Other commission expenses 206 — 9 — 215 Sub-advisor expenses 80 — — (2) 78 General and administrative expenses 200 1 27 31 259 Deferral of acquisition costs (158) — (1) — (159) Amortization of deferred acquisition costs 145 — 2 — 147 Total Operating Benefits and Expenses 883 98 302 48 1,331 Pretax Adjusted Operating Earnings $ 420 $ 18 $ 28 $ (24) $ 442 Three Months Ended March 31, 2024 Retail Annuities Institutional Closed Life Corporate and Total Operating Revenues Fee income $ 1,083 $ — $ 112 $ 12 $ 1,207 Premiums 10 — 30 — 40 Net investment income 152 113 163 4 432 Other income 8 — 7 (14) 1 Total Operating Revenues 1,253 113 312 2 1,680 Operating Benefits and Expenses Death, other policy benefits and change in policy 16 — 144 — 160 (Gain) loss from updating future policy benefits cash flow assumptions, net 1 — 8 — 9 Interest credited on other contract holder funds, net 88 81 104 — 273 Interest expense 6 — — 19 25 Asset-based commission expenses 279 — — — 279 Other commission expenses 194 — 9 — 203 Sub-advisor expenses 82 — — (2) 80 General and administrative expenses 180 1 25 65 271 Deferral of acquisition costs (149) — 1 — (148) Amortization of deferred acquisition costs 137 — 2 — 139 Total Operating Benefits and Expenses 834 82 293 82 1,291 Pretax Adjusted Operating Earnings $ 419 $ 31 $ 19 $ (80) $ 389 The following table summarizes total assets by segment (in millions): March 31, 2025 December 31, 2024 Retail Annuities $ 284,835 $ 296,621 Closed Life and Annuity Blocks 26,243 26,700 Institutional Products 10,239 9,332 Corporate and Other 5,876 5,797 Total Assets $ 327,193 $ 338,450 </t>
        </is>
      </c>
    </row>
    <row r="5">
      <c r="A5" s="4" t="inlineStr">
        <is>
          <t>Schedule of Reconciliation of Segment Operating Revenues to Total Revenues</t>
        </is>
      </c>
      <c r="B5" s="4" t="inlineStr">
        <is>
          <t>The following table summarizes the reconciling items from the non-GAAP measure of total operating revenues to the U.S. GAAP measure of total revenues attributable to the Company (in millions): Three Months Ended March 31, 2025 2024 Total operating revenues $ 1,773 $ 1,680 Fees attributed to guarantee benefit reserves 768 788 Net gains (losses) on hedging instruments and investments 982 (3,085) Net investment income (loss) related to noncontrolling interests 6 7 Consolidated investments (6) 18 Net investment income on funds withheld assets 227 270 Total revenues (1) $ 3,750 $ (322) (1) Substantially all the Company's revenues originated in the U.S. There were no customers that, individually, generate revenues that exceeded 10% of total revenues attributable to the Company.</t>
        </is>
      </c>
    </row>
    <row r="6">
      <c r="A6" s="4" t="inlineStr">
        <is>
          <t>Schedule of Reconciliation of Segment Operating Benefits and Expenses to Total Benefits and Expenses</t>
        </is>
      </c>
      <c r="B6" s="4" t="inlineStr">
        <is>
          <t>The following table summarizes the reconciling items from the non-GAAP measure of total operating benefits and expenses to the U.S. GAAP measure of total benefits and expenses attributable to the Company (in millions): Three Months Ended March 31, 2025 2024 Total operating benefits and expenses $ 1,331 $ 1,291 Net (gain) loss on market risk benefits 2,246 (2,718) Benefits attributed to guaranteed benefit features 62 63 Amortization of DAC related to non-operating revenues and expenses 128 139 Total benefits and expenses $ 3,767 $ (1,225)</t>
        </is>
      </c>
    </row>
    <row r="7">
      <c r="A7" s="4" t="inlineStr">
        <is>
          <t>Schedule of Reconciliation of Segment Pretax Adjusted Operating Earnings to Net Income</t>
        </is>
      </c>
      <c r="B7" s="4" t="inlineStr">
        <is>
          <t xml:space="preserve">The following table summarizes the reconciling items, from the non-GAAP measure of pretax adjusted operating earnings to the U.S. GAAP measure of net income attributable to the Company (in millions): Three Months Ended March 31, 2025 2024 Pretax adjusted operating earnings $ 442 $ 389 Pre-tax reconciling items from adjusted operating income to net income (loss) attributable to Jackson Financial Inc.: Fees attributable to guarantee benefit reserves 768 788 Net gains (losses) on hedging instruments 1,011 (2,576) Market risk benefits gains (losses), net (2,246) 2,718 Net reserve and embedded derivative movements 333 (364) Total net hedging results (134) 566 Amortization of DAC associated with non-operating items at date of transition to LDTI (128) (139) Net realized investment gains (losses) (66) (7) Net realized investment gains (losses) on funds withheld assets (388) (201) Net investment income on funds withheld assets 227 270 Other items 24 18 Pretax income (loss) attributable to Jackson Financial Inc. (23) 896 Income tax expense (benefit) 1 101 Net income (loss) attributable to Jackson Financial Inc. (24) 795 Less: Dividends on preferred stock 11 11 Net income (loss) attributable to Jackson Financial Inc. common shareholders $ (35) $ 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March 31, 2025 and December 31, 2024, the carrying value of investments rated by the Company’s consolidated investment advisor totaled $723 million and $417 million, respectively. Percent of Total Debt March 31, 2025 December 31, 2024 Investment Rating U.S. government securities 7.1% 7.3% AAA 5.8% 6.1% AA 9.9% 9.6% A 31.5% 31.2% BBB 38.2% 38.8% Investment grade 92.5% 93.0% BB 3.1% 3.1% B and below 4.4% 3.9% Below investment grade 7.5% 7.0% Total debt securities 100.0% 100.0%</t>
        </is>
      </c>
    </row>
    <row r="5">
      <c r="A5" s="4" t="inlineStr">
        <is>
          <t>Schedule of Total Carrying Value Debt Securities in Unrealized Loss Position</t>
        </is>
      </c>
      <c r="B5" s="4" t="inlineStr">
        <is>
          <t>At March 31, 2025 and December 31, 2024, the total carrying value of debt securities in an unrealized loss position consisted of: March 31, 2025 December 31, 2024 Investment grade securities 79% 79% Below investment grade securities 1% 1% Not rated securities 20% 20% Corporate securities in an unrealized loss position were diversified across industries as follows (in millions, except percentages): March 31, 2025 December 31, 2024 Industries accounting for the largest percentage of corporate gross unrealized losses: Utility 18% 18% Financial Services 12% 13% Largest unrealized loss related to a single corporate obligor $ 59 $ 61</t>
        </is>
      </c>
    </row>
    <row r="6">
      <c r="A6" s="4" t="inlineStr">
        <is>
          <t>Schedule of Debt Securities - Amortized Cost, Gross Unrealized Gains and Losses, Fair Value and Allowance for Credit Loss and Maturities</t>
        </is>
      </c>
      <c r="B6" s="4" t="inlineStr">
        <is>
          <t>At March 31, 2025 and December 31, 2024,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March 31, 2025 Cost (1) Credit Loss Gains Losses Value U.S. government securities $ 4,127 $ — $ 2 $ 869 $ 3,260 Other government securities 1,287 — 1 221 1,067 Public utilities 5,892 — 41 537 5,396 Corporate securities 31,569 8 209 2,413 29,357 Residential mortgage-backed 350 6 28 29 343 Commercial mortgage-backed 1,698 — 4 79 1,623 Other asset-backed securities 4,819 26 15 181 4,627 Total debt securities $ 49,742 $ 40 $ 300 $ 4,329 $ 45,673 Allowance Gross Gross Amortized for Unrealized Unrealized Fair December 31, 2024 Cost (1) Credit Loss Gains Losses Value U.S. government securities $ 4,120 $ — $ 1 $ 962 $ 3,159 Other government securities 1,345 — 1 252 1,094 Public utilities 5,716 — 29 589 5,156 Corporate securities 30,581 8 137 2,732 27,978 Residential mortgage-backed 374 6 14 44 338 Commercial mortgage-backed 1,674 — 3 100 1,577 Other asset-backed securities 4,243 25 11 196 4,033 Total debt securities $ 48,053 $ 39 $ 196 $ 4,875 $ 43,335 (1) Amortized cost, apart from the carrying value for securities carried at fair value under the fair value option and trading securities. The amortized cost, ACL, gross unrealized gains and losses, and fair value of debt securities at March 31, 2025,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656 $ — $ 1 $ 7 $ 1,650 Due after 1 year through 5 years 12,471 7 80 360 12,184 Due after 5 years through 10 years 12,298 1 115 555 11,857 Due after 10 years through 20 years 9,021 — 51 1,413 7,659 Due after 20 years 7,429 — 6 1,705 5,730 Residential mortgage-backed 350 6 28 29 343 Commercial mortgage-backed 1,698 — 4 79 1,623 Other asset-backed securities 4,819 26 15 181 4,627 Total $ 49,742 $ 40 $ 300 $ 4,329 $ 45,673 (1) Amortized cost, apart from the carrying value for securities carried at fair value under the fair value option and trading securities.</t>
        </is>
      </c>
    </row>
    <row r="7">
      <c r="A7" s="4" t="inlineStr">
        <is>
          <t>Schedule of Residential Mortgage-Backed Securities</t>
        </is>
      </c>
      <c r="B7" s="4" t="inlineStr">
        <is>
          <t>The Company’s non-agency RMBS include investments in securities backed by prime, Alt-A, and subprime loans, as follows (in millions): Allowance Gross Gross Amortized for Unrealized Unrealized Fair March 31, 2025 Cost (1) Credit Loss Gains Losses Value Prime $ 134 $ 3 $ 3 $ 15 $ 119 Alt-A 28 2 19 1 44 Subprime 5 1 5 — 9 Total non-agency RMBS $ 167 $ 6 $ 27 $ 16 $ 172 Allowance Gross Gross Amortized for Unrealized Unrealized Fair December 31, 2024 Cost (1) Credit Loss Gains Losses Value Prime $ 145 $ 3 $ 2 $ 18 $ 126 Alt-A 52 3 8 11 46 Subprime 5 — 4 — 9 Total non-agency RMBS $ 202 $ 6 $ 14 $ 29 $ 181 (1) Amortized cost, apart from carrying value for securities carried at fair value under the fair value option and trading securities.</t>
        </is>
      </c>
    </row>
    <row r="8">
      <c r="A8" s="4" t="inlineStr">
        <is>
          <t>Schedule of Debt Securities in Continuous Unrealized Loss Position</t>
        </is>
      </c>
      <c r="B8"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March 31, 2025 December 31, 2024 Less than 12 months Less than 12 months Gross Fair Gross Fair Unrealized # of Unrealized # of Losses securities Losses securities U.S. government securities $ 1 $ 61 11 $ 6 $ 172 21 Other government securities 1 40 11 2 47 13 Public utilities 20 696 76 26 835 92 Corporate securities 99 4,299 536 179 5,998 694 Residential mortgage-backed 2 71 40 3 96 52 Commercial mortgage-backed 15 300 35 18 265 31 Other asset-backed securities 11 1,196 120 9 641 51 Total temporarily impaired securities $ 149 $ 6,663 829 $ 243 $ 8,054 954 12 months or longer 12 months or longer Gross Fair Gross Fair Unrealized # of Unrealized # of Losses securities Losses securities U.S. government securities $ 868 $ 2,245 22 $ 956 $ 2,149 23 Other government securities 220 973 118 250 1,026 130 Public utilities 517 3,461 439 563 3,486 449 Corporate securities 2,314 13,507 1,750 2,553 13,956 1,828 Residential mortgage-backed 27 169 190 41 187 204 Commercial mortgage-backed 64 878 136 82 1,002 150 Other asset-backed securities 170 1,615 188 187 1,609 194 Total temporarily impaired securities $ 4,180 $ 22,848 2,843 $ 4,632 $ 23,415 2,978 Total Total Gross Gross Unrealized Fair # of Unrealized Fair # of Losses Value securities (1) Losses Value securities (1) U.S. government securities $ 869 $ 2,306 28 $ 962 $ 2,321 38 Other government securities 221 1,013 129 252 1,073 142 Public utilities 537 4,157 503 589 4,321 524 Corporate securities 2,413 17,806 2,171 2,732 19,954 2,380 Residential mortgage-backed 29 240 229 44 283 255 Commercial mortgage-backed 79 1,178 163 100 1,267 175 Other asset-backed securities 181 2,811 297 196 2,250 238 Total temporarily impaired securities $ 4,329 $ 29,511 3,520 $ 4,875 $ 31,469 3,752 (1) Certain securities contain multiple lots and fit the criteria of both aging groups.</t>
        </is>
      </c>
    </row>
    <row r="9">
      <c r="A9" s="4" t="inlineStr">
        <is>
          <t>Schedule of Rollforward of Debt Securities Allowance for Credit Loss</t>
        </is>
      </c>
      <c r="B9" s="4" t="inlineStr">
        <is>
          <t>The roll-forward of the allowance for credit loss for available-for-sale securities by sector is as follows (in millions): Three Months Ended March 31, 2025 US Other government securities Public Corporate securities Residential mortgage-backed Commercial mortgage-backed Other Total Balance at January 1, 2025 $ — $ — $ — $ 8 $ 6 $ — $ 25 $ 39 Additions for which credit loss was not previously recorded — — — — — 1 — 1 Changes for securities with previously recorded credit loss — — — — — — 1 1 Additions for purchases of PCD debt securities (1) — — — — — — — — Reductions from charge-offs — — — — — — — — Reductions for securities disposed — — — — — — — — Securities intended/required to be sold before recovery of amortized cost basis — — — — — (1) — (1) Balance at March 31, 2025 (2) $ — $ — $ — $ 8 $ 6 $ — $ 26 $ 40 Three Months Ended March 31, 2024 US Other government securities Public Corporate securities Residential mortgage-backed Commercial mortgage-backed Other Total Balance at January 1, 2024 $ — $ — $ — $ 15 $ 6 $ — $ — $ 21 Additions for which credit loss was not previously recorded — — — — — — 1 1 Changes for securities with previously recorded credit loss — — — — — — — — Additions for purchases of PCD debt securities (1) — — — — — — — — Reductions from charge-offs — — — — — — — — Reductions for securities disposed — — — (2) — — — (2) Securities intended/required to be sold before recovery of amortized cost basis — — — — — — — — Balance at March 31, 2024 (2) $ — $ — $ — $ 13 $ 6 $ — $ 1 $ 20 (1) Represents purchased credit-deteriorated ("PCD") fixed maturity available-for-sale securities. (2) Accrued interest receivable on debt securities totaled $448 million and $403 million as of March 31, 2025 and 2024, respectively, and was excluded from the determination of credit losses for the three months ended March 31, 2025 and 2024.</t>
        </is>
      </c>
    </row>
    <row r="10">
      <c r="A10" s="4" t="inlineStr">
        <is>
          <t>Schedule of Sources of Net Investment Income</t>
        </is>
      </c>
      <c r="B10" s="4" t="inlineStr">
        <is>
          <t>The sources of net investment income were as follows (in millions): Three Months Ended March 31, 2025 2024 Debt securities (1) $ 431 $ 404 Equity securities 1 2 Mortgage loans 83 83 Policy loans 17 17 Limited partnerships 38 41 Other investment income 52 39 Total investment income excluding funds withheld assets 622 586 Investment expenses (2) (94) (122) Net investment income excluding funds withheld assets 528 464 Net investment income on funds withheld assets (see Note 8) 227 270 Net investment income $ 755 $ 734 (1) Includes changes in fair value gains (losses) on trading securities and includes $(10) million and $25 million for the three months ended March 31, 2025 and 2024, respectively, related to the change in fair value for securities carried under the fair value option. (2) Includes expenses from consolidated variable interest entities, which includes changes in fair value of notes issued by those entities, of $(32) million and $(58) million for the three months ended March 31, 2025 and 2024, respectively. The following assets and liabilities were held in support of reserves associated with the Company’s funds withheld reinsurance agreements and were reported in the respective financial statement line items in the Condensed Consolidated Balance Sheets (in millions): March 31, December 31, 2025 2024 Assets Debt securities, available-for-sale $ 8,587 $ 9,058 Debt securities, at fair value under the fair value option 112 116 Equity securities 120 125 Mortgage loans 2,572 2,611 Mortgage loans, at fair value under the fair value option 451 449 Policy loans 3,505 3,501 Freestanding derivative instruments, net 24 45 Other invested assets 711 777 Cash and cash equivalents 384 253 Accrued investment income 103 114 Other assets and liabilities, net (17) (41) Total assets (1) $ 16,552 $ 17,008 Liabilities Funds held under reinsurance treaties (2) $ 16,275 $ 16,742 Total liabilities $ 16,275 $ 16,742 (1) Certain assets are reported at amortized cost while the fair value of those assets is reported in the embedded derivative in the funds withheld liability. (2) Includes funds withheld embedded derivative asset (liability) of $2,112 million and $2,314 million at March 31, 2025 and December 31, 2024, respectively. The sources of income related to funds withheld under reinsurance treaties reported in net investment income in the Condensed Consolidated Income Statements were as follows (in millions): Three Months Ended March 31, 2025 2024 Debt securities (1) $ 100 $ 145 Equity securities — 9 Mortgage loans (2) 43 49 Policy loans 83 82 Limited partnerships 10 (4) Other investment income 4 5 Total investment income on funds withheld assets 240 286 Other investment expenses on funds withheld assets (3) (13) (16) Total net investment income on funds withheld reinsurance treaties $ 227 $ 270 (1) Includes $1 million and $1 million for the three months ended March 31, 2025 and 2024, respectively, related to the change in fair value for securities carried under the fair value option. (2) Includes $4 million and $(2) million for the three months ended March 31, 2025 and 2024, respectively, related to the change in fair value for mortgage loans carried under the fair value option. (3) Includes management fees.</t>
        </is>
      </c>
    </row>
    <row r="11">
      <c r="A11" s="4" t="inlineStr">
        <is>
          <t>Schedule of Net Gains (Losses) on Derivatives and Investments</t>
        </is>
      </c>
      <c r="B11" s="4" t="inlineStr">
        <is>
          <t>The following table summarizes net gains (losses) on derivatives and investments (in millions): Three Months Ended March 31, 2025 2024 Available-for-sale securities Realized gains on sale $ 3 $ 13 Realized losses on sale (12) (81) Credit loss income (expense) on mortgage loans (11) (4) Other (1) (46) 65 Net gains (losses) excluding derivatives and funds withheld assets (66) (7) Net gains (losses) on derivative instruments (see Note 5) 1,409 (2,885) Net gains (losses) on derivatives and investments 1,343 (2,892) Net gains (losses) on funds withheld reinsurance treaties (see Note 8) (388) (201) Total net gains (losses) on derivatives and investments $ 955 $ (3,093) (1) Includes the foreign currency gain or loss related to foreign denominated trust instruments supporting funding agreements.</t>
        </is>
      </c>
    </row>
    <row r="12">
      <c r="A12" s="4" t="inlineStr">
        <is>
          <t>Schedule of Asset and Liability Information for Consolidated VIEs</t>
        </is>
      </c>
      <c r="B12" s="4" t="inlineStr">
        <is>
          <t xml:space="preserve">Asset and liability information for the consolidated VIEs included on the Condensed Consolidated Balance Sheets are as follows (in millions): March 31, 2025 December 31, 2024 Assets Debt securities, at fair value under fair value option $ 2,793 $ 2,429 Equity securities 6 6 Other invested assets 643 620 Cash and cash equivalents 153 178 Other assets 101 51 Total assets $ 3,696 $ 3,284 Liabilities Notes issued by consolidated VIEs, at fair value under fair value option $ 2,304 $ 2,343 Other liabilities 735 279 Total other liabilities 3,039 2,622 Total liabilities $ 3,039 $ 2,622 Equity Noncontrolling interests $ 224 $ 218 </t>
        </is>
      </c>
    </row>
    <row r="13">
      <c r="A13" s="4" t="inlineStr">
        <is>
          <t>Schedule of Commercial Mortgage Loans and Residential Mortgage Loans</t>
        </is>
      </c>
      <c r="B13" s="4" t="inlineStr">
        <is>
          <t>The following table shows commercial mortgage loans, residential mortgage loans, and the respective accrued interest thereon (in millions): March 31, 2025 December 31, 2024 Commercial mortgage loans (1) $ 8,971 $ 8,826 Accrued interest receivable on commercial mortgage loans 34 34 Residential mortgage loans (2) 1,055 1,085 Accrued interest receivable on residential mortgage loans 8 7 (1) Net of an allowance for credit losses of $116 million and $116 million at each date, respectively. (2)</t>
        </is>
      </c>
    </row>
    <row r="14">
      <c r="A14" s="4" t="inlineStr">
        <is>
          <t>Schedule of Rollforward of Mortgagees Allowance for Credit Loss</t>
        </is>
      </c>
      <c r="B14" s="4" t="inlineStr">
        <is>
          <t>The following table provides the change in the allowance for credit losses in the Company’s mortgage loan portfolios (in millions): Three Months Ended March 31, 2025 Apartment Hotel Office Retail Warehouse Other Residential Mortgage Total Balance at January 1, 2025 $ 23 $ 7 $ 44 $ 19 $ 20 $ 3 $ 5 $ 121 Charge offs, net of recoveries — — (6) — — — — (6) Additions from purchase of PCD mortgage loans — — — — — — — — Provision (release) 5 — 2 — — (1) 9 15 Balance at March 31, 2025 (1) (2) $ 28 $ 7 $ 40 $ 19 $ 20 $ 2 $ 14 $ 130 Three Months Ended March 31, 2024 Apartment Hotel Office Retail Warehouse Other Residential Mortgage Total Balance at January 1, 2024 $ 28 $ 4 $ 78 $ 27 $ 17 $ 6 $ 5 $ 165 Charge offs, net of recoveries — — — — — — — — Additions from purchase of PCD mortgage loans — — — — — — — — Provision (release) 2 2 (5) — — (1) (1) (3) Balance at March 31, 2024 (1) (2) $ 30 $ 6 $ 73 $ 27 $ 17 $ 5 $ 4 $ 162 (1) Accrued interest receivable totaled $42 million and $47 million as of March 31, 2025 and 2024, respectively, and was excluded from the determination of credit losses. (2) Accrued interest amounting to nil and nil was written off as of March 31, 2025 and 2024, respectively, relating to loans that were greater than 90 days delinquent or in the process of foreclosure.</t>
        </is>
      </c>
    </row>
    <row r="15">
      <c r="A15" s="4" t="inlineStr">
        <is>
          <t>Schedule of Impaired Financing Receivables</t>
        </is>
      </c>
      <c r="B15" s="4" t="inlineStr">
        <is>
          <t>The following table provides information about our residential mortgage loans in process of foreclosure (in millions): March 31, 2025 December 31, 2024 Recorded investment (1) $ 33 $ 29 Unpaid principal balance 37 33 Related loan allowance 1 1 Average recorded investment 32 30 Investment income recognized — 1 (1) At March 31, 2025 and December 31, 2024, includes $3 million and $2 million, respectively, of loans in process of foreclosure, all of which are loans supported with insurance or other guarantees provided by various governmental programs.</t>
        </is>
      </c>
    </row>
    <row r="16">
      <c r="A16" s="4" t="inlineStr">
        <is>
          <t>Schedule of Information About Credit Quality and Vintage Year of Commercial Mortgage Loans</t>
        </is>
      </c>
      <c r="B16" s="4" t="inlineStr">
        <is>
          <t>The following tables provide information about the credit quality with vintage year and category of mortgage loans (dollars in millions): March 31, 2025 2025 2024 2023 2022 2021 Prior Revolving Total % of Commercial mortgage loans Loan to value ratios (1) : Less than 70% $ 266 $ 577 $ 641 $ 453 $ 580 $ 4,848 $ — $ 7,365 82 % 70% - 80% 36 105 48 204 327 386 — 1,106 12 % 80% - 100% — — — 186 40 203 — 429 5 % Greater than 100% — — — — — 71 — 71 1 % Total commercial mortgage loans 302 682 689 843 947 5,508 — 8,971 100 % Debt service coverage ratios (2) : Greater than 1.20x 302 666 577 626 589 5,125 — 7,885 88 % 1.00x - 1.20x — 16 104 141 245 313 — 819 9 % Less than 1.00x — — 8 76 113 70 — 267 3 % Total commercial mortgage loans 302 682 689 843 947 5,508 — 8,971 100 % Residential mortgage loans Performing 37 311 71 23 122 394 — 958 91 % Nonperforming — — 23 37 7 30 — 97 9 % Total residential mortgage loans 37 311 94 60 129 424 — 1,055 100 % Total mortgage loans $ 339 $ 993 $ 783 $ 903 $ 1,076 $ 5,932 $ — $ 10,026 100 % (1) The loan to value ratio is derived from current loan balance divided by the fair value of the property. The fair value of the underlying commercial properties is updated annually for each mortgage loan. (2) The debt service coverage ratio is calculated using the most recently reported operating income results from property operations divided by annual debt service. December 31, 2024 2024 2023 2022 2021 2020 Prior Revolving Total % of Commercial mortgage loans Loan to value ratios (1) : Less than 70% $ 577 $ 639 $ 505 $ 594 $ 481 $ 4,504 $ 4 $ 7,304 83 % 70% - 80% 105 49 204 312 169 235 — 1,074 12 % 80% - 100% — — 130 40 — 168 — 338 4 % Greater than 100% — — — 20 28 62 — 110 1 % Total commercial mortgage loans 682 688 839 966 678 4,969 4 8,826 100 % Debt service coverage ratios (2) : Greater than 1.20x 666 578 627 590 570 4,693 4 7,728 88 % 1.00x - 1.20x 16 103 135 262 108 205 — 829 9 % Less than 1.00x — 7 77 114 — 71 — 269 3 % Total commercial mortgage loans 682 688 839 966 678 4,969 4 8,826 100 % Residential mortgage loans Performing 304 110 32 132 65 344 — 987 91 % Nonperforming — 18 45 4 6 25 — 98 9 % Total residential mortgage loans 304 128 77 136 71 369 — 1,085 100 % Total mortgage loans $ 986 $ 816 $ 916 $ 1,102 $ 749 $ 5,338 $ 4 $ 9,911 100 % (1) The loan to value ratio is derived from current loan balance divided by the fair value of the property. The fair value of the underlying commercial properties is updated annually for each mortgage loan. (2) The debt service coverage ratio is calculated using the most recently reported operating income results from property operations divided by annual debt service. Accruing Loans (1) March 31, 2025 Current 30-89 Days Past Due (2) 90 Days or Greater Past Due (2) Non-accrual Loans (1) Total Loans (1) Non-accrual Loans with No Allowance (1) Interest Income on Non-accrual Loans Apartment $ 2,510 $ — $ — $ — $ 2,510 $ — $ — Hotel 828 — — — 828 — — Office 1,267 — — — 1,267 — — Retail 1,778 — — — 1,778 — — Warehouse 2,150 — — — 2,150 — — Other 554 — — — 554 — — Total commercial 9,087 — — — 9,087 — — Residential (2) 768 203 20 78 1,069 — — Total $ 9,855 $ 203 $ 20 $ 78 10,156 $ — $ — ACL (130) Total with ACL $ 10,026 Accruing Loans (1) December 31, 2024 Current 30-89 Days Past Due (2) 90 Days or Greater Past Due (2) Non-accrual Loans (1) Total Loans (1) Non-accrual Loans with No Allowance (1) Interest Income on Non-accrual Loans Apartment $ 2,450 $ — $ — $ — $ 2,450 $ — $ — Hotel 835 — — — 835 — — Office 1,317 — — — 1,317 — — Retail 1,685 — — — 1,685 — — Warehouse 2,134 — — — 2,134 — — Other 521 — — — 521 — — Total commercial 8,942 — — — 8,942 — — Residential (2) 833 154 24 79 1,090 — 2 Total $ 9,775 $ 154 $ 24 $ 79 $ 10,032 $ — $ 2 ACL (121) Total with ACL $ 9,911 (1) Amortized cost or fair value for loans carried at fair value under the fair value option. (2) At March 31, 2025 and December 31, 2024, includes $24 million and $24 million, respectively, of loans 30-89 days past due and $20 million and $24 million, respectively, of loans 90 days or greater past due and supported with insurance or other guarantees provided by various governmental programs.</t>
        </is>
      </c>
    </row>
    <row r="17">
      <c r="A17" s="4" t="inlineStr">
        <is>
          <t>Schedule of Mortgage Loans Identified to Borrowers Experiencing Financial Difficulty</t>
        </is>
      </c>
      <c r="B17" s="4" t="inlineStr">
        <is>
          <t xml:space="preserve">The following table provides information about the mortgage loans modified during the periods indicated to borrowers experiencing financial difficulty (dollars in millions): Term Extension Amortized Percent of Three Months Ended March 31, 2025 Commercial mortgage loans $ — — % Three Months Ended March 31, 2024 Commercial mortgage loans $ 27 0.28 % The following table describes the financial effect of the modifications made to the loans noted above: Term Extension Financial Effect Three Months Ended March 31, 2024 Commercial mortgage loans Granted extension of term for three Payment Status (Amortized Cost Basis) Current 30-89 Days Past Due 90+ Days Past Due March 31, 2025 Commercial mortgage loans $ — $ — $ — March 31, 2024 Commercial mortgage loans $ 4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March 31, 2025 Contractual/ Assets Liabilities Net Notional Fair Fair Fair Value Amount (1) Value Value Asset (Liability) Freestanding derivatives Cross-currency swaps $ 1,651 $ 129 $ 126 $ 3 Equity index futures (2) 35,332 — — — Equity index put options 11,500 293 — 293 Interest rate swaps 4,978 3 99 (96) Interest rate futures (2) 29,338 — — — Total return swaps 1,951 23 11 12 Bond forwards 4,263 104 9 95 Total freestanding derivatives 89,013 552 245 307 Embedded derivatives Fixed index annuity embedded derivatives (3) N/A — 817 (817) Registered index linked annuity embedded derivatives (3) N/A — 2,833 (2,833) Total embedded derivatives N/A — 3,650 (3,650) Derivatives related to funds withheld under reinsurance treaties Cross-currency swaps 158 18 — 18 Cross-currency forwards 861 17 11 6 Funds withheld embedded derivative (4) N/A 2,112 — 2,112 Total derivatives related to funds withheld under reinsurance treaties 1,019 2,147 11 2,136 Total $ 90,032 $ 2,699 $ 3,906 $ (1,207) (1) The notional amount for swaps and swaptions represents the stated principal balance used as a basis for calculating payments. The contractual amount for futures, forward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December 31, 2024 Contractual/ Assets Liabilities Net Notional Fair Fair Fair Value Amount (1) Value Value Asset (Liability) Freestanding derivatives Cross-currency swaps $ 1,725 $ 121 $ 151 $ (30) Equity index futures (2) 33,104 — — — Equity index put options 10,000 77 — 77 Interest rate swaps 5,978 3 177 (174) Interest rate futures (2) 20,592 — — — Total return swaps 2,065 39 — 39 Bond forwards 609 — 21 (21) Total freestanding derivatives 74,073 240 349 (109) Embedded derivatives Fixed index annuity embedded derivatives (3) N/A — 877 (877) Registered index linked annuity embedded derivatives (3) N/A — 3,065 (3,065) Total embedded derivatives N/A — 3,942 (3,942) Derivatives related to funds withheld under reinsurance treaties Cross-currency swaps 158 18 1 17 Cross-currency forwards 1,017 39 11 28 Funds withheld embedded derivative (4) N/A 2,314 — 2,314 Total derivatives related to funds withheld under reinsurance treaties 1,175 2,371 12 2,359 Total $ 75,248 $ 2,611 $ 4,303 $ (1,692) (1) The notional amount for swaps and swaptions represents the stated principal balance used as a basis for calculating payments. The contractual amount for futures, forward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t>
        </is>
      </c>
    </row>
    <row r="5">
      <c r="A5" s="4" t="inlineStr">
        <is>
          <t>Schedule of 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Three Months Ended March 31, 2025 2024 Derivatives excluding funds withheld under reinsurance treaties Cross-currency swaps $ 27 $ (59) Equity index futures 147 (903) Equity index put options 108 (114) Interest rate swaps 28 (74) Put-swaptions — (477) Interest rate futures 476 (810) Total return swaps 112 (147) Bond forwards 115 — Fixed index annuity embedded derivatives (1) (1) Registered index linked annuity embedded derivatives 397 (300) Total net gains (losses) on derivative instruments excluding derivative instruments related to funds withheld under reinsurance treaties 1,409 (2,885) Derivatives related to funds withheld under reinsurance treaties Cross-currency swaps 1 1 Cross-currency forwards (18) 13 Funds withheld embedded derivative (201) 29 Total net gains (losses) on derivative instruments related to funds withheld under reinsurance treaties (218) 43 Total net gains (losses) on derivative instruments including derivative instruments related to funds withheld under reinsurance treaties $ 1,191 $ (2,842)</t>
        </is>
      </c>
    </row>
    <row r="6">
      <c r="A6" s="4" t="inlineStr">
        <is>
          <t>Schedule of 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March 31, 2025 Gross Gross Net Amounts Gross Amounts Not Offset Financial Instruments (1) Cash Securities Collateral (2) Net Financial Assets: Freestanding derivative assets $ 587 $ — $ 587 $ 151 $ 299 $ 113 $ 24 Financial Liabilities: Freestanding derivative liabilities $ 256 $ — $ 256 $ 151 $ 1 $ 104 $ — Securities lending 72 — 72 — 72 — — Repurchase agreements 963 — 963 — — 963 — Repurchase agreements - collateral upgrade 1,514 (1,514) — — — — — Total financial liabilities $ 2,805 $ (1,514) $ 1,291 $ 151 $ 73 $ 1,067 $ — (1) Represents the amount that could be offset under master netting or similar arrangements that management elects not to offset on the Condensed Consolidated Balance Sheets. (2) Excludes initial margin amounts for exchange-traded derivatives. December 31, 2024 Gross Gross Net Amounts Gross Amounts Not Offset Financial Instruments (1) Cash Securities Collateral (2) Net Financial Assets: Freestanding derivative assets $ 297 $ — $ 297 $ 95 $ 149 $ 21 $ 32 Financial Liabilities: Freestanding derivative liabilities $ 361 $ — $ 361 $ 95 $ — $ 215 $ 51 Securities lending 14 — 14 — 14 — — Repurchase agreements 1,540 — 1,540 — — 1,540 — Repurchase agreements - Collateral upgrade 1,476 (1,476) — — — — — Total financial liabilities $ 3,391 $ (1,476) $ 1,915 $ 95 $ 14 $ 1,755 $ 51 (1) Represents the amount that could be offset under master netting or similar arrangements that management elects not to offset on the Condensed Consolidated Balance Sheets. (2) Excludes initial margin amounts for exchange-traded derivatives.</t>
        </is>
      </c>
    </row>
    <row r="7">
      <c r="A7" s="4" t="inlineStr">
        <is>
          <t>Schedule of 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March 31, 2025 Gross Gross Net Amounts Gross Amounts Not Offset Financial Instruments (1) Cash Securities Collateral (2) Net Financial Assets: Freestanding derivative assets $ 587 $ — $ 587 $ 151 $ 299 $ 113 $ 24 Financial Liabilities: Freestanding derivative liabilities $ 256 $ — $ 256 $ 151 $ 1 $ 104 $ — Securities lending 72 — 72 — 72 — — Repurchase agreements 963 — 963 — — 963 — Repurchase agreements - collateral upgrade 1,514 (1,514) — — — — — Total financial liabilities $ 2,805 $ (1,514) $ 1,291 $ 151 $ 73 $ 1,067 $ — (1) Represents the amount that could be offset under master netting or similar arrangements that management elects not to offset on the Condensed Consolidated Balance Sheets. (2) Excludes initial margin amounts for exchange-traded derivatives. December 31, 2024 Gross Gross Net Amounts Gross Amounts Not Offset Financial Instruments (1) Cash Securities Collateral (2) Net Financial Assets: Freestanding derivative assets $ 297 $ — $ 297 $ 95 $ 149 $ 21 $ 32 Financial Liabilities: Freestanding derivative liabilities $ 361 $ — $ 361 $ 95 $ — $ 215 $ 51 Securities lending 14 — 14 — 14 — — Repurchase agreements 1,540 — 1,540 — — 1,540 — Repurchase agreements - Collateral upgrade 1,476 (1,476) — — — — — Total financial liabilities $ 3,391 $ (1,476) $ 1,915 $ 95 $ 14 $ 1,755 $ 51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nd Carrying Value of Financial Instruments</t>
        </is>
      </c>
      <c r="B4" s="4" t="inlineStr">
        <is>
          <t>The following table summarizes the fair value and carrying value of the Company’s financial instruments (in millions): March 31, 2025 December 31, 2024 Carrying Fair Carrying Fair Assets Debt securities (1) $ 45,673 $ 45,673 $ 43,335 $ 43,335 Equity securities 191 191 197 197 Mortgage loans (1) 10,026 9,594 9,911 9,351 Limited partnerships 2,511 2,511 2,505 2,505 Policy loans (1) 4,407 4,407 4,403 4,403 Freestanding derivative instruments 587 587 297 297 FHLBI capital stock 102 102 127 127 Cash and cash equivalents 3,887 3,887 3,767 3,767 Reinsurance recoverable on market risk benefits 126 126 121 121 Market risk benefit assets 7,326 7,326 8,899 8,899 Separate account assets 217,572 217,572 229,143 229,143 Liabilities Annuity reserves (2) 38,958 37,046 38,640 36,522 Market risk benefit liabilities 4,125 4,125 3,774 3,774 Reserves for guaranteed investment contracts (3) 571 566 556 546 Trust instruments supported by funding agreements (3) 6,755 6,754 5,892 5,825 FHLB funding agreements (3) 1,936 1,927 1,936 1,900 Funds withheld payable under reinsurance treaties (1) 16,275 16,275 16,742 16,742 Long-term debt 2,030 1,846 2,034 1,836 Securities lending payable (4) 72 72 14 14 Freestanding derivative instruments 256 256 361 361 Notes issued by consolidated VIEs 2,303 2,303 2,343 2,343 Repurchase agreements (4) 963 963 1,540 1,540 FHLB advances (5) — — 700 700 Separate account liabilities 217,572 217,572 229,143 229,143 (1) Includes items carried at fair value under the fair value option included as a component of debt securities. (2) Annuity reserves exclude contracts classified as insurance contracts. (3) Included as a component of other contract holder funds on the Condensed Consolidated Balance Sheets. (4) Included as a component of repurchase agreements and securities lending payable on the Condensed Consolidated Balance Sheets. (5) Included as a component of other liabilities on the Condensed Consolidated Balance Sheets.</t>
        </is>
      </c>
    </row>
    <row r="5">
      <c r="A5" s="4" t="inlineStr">
        <is>
          <t>Schedule of Fair Value Option</t>
        </is>
      </c>
      <c r="B5" s="4" t="inlineStr">
        <is>
          <t xml:space="preserve">The fair value and aggregate contractual principal for mortgage loans where the fair value option was elected after December 31, 2021, were as follows (in millions): March 31, December 31, 2025 2024 Fair value $ 451 $ 449 Aggregate contractual principal 462 464 </t>
        </is>
      </c>
    </row>
    <row r="6">
      <c r="A6" s="4" t="inlineStr">
        <is>
          <t>Schedule of Assets and Liabilities Carried at Fair Value by Hierarchy Levels</t>
        </is>
      </c>
      <c r="B6" s="4" t="inlineStr">
        <is>
          <t>The following tables summarize the Company’s assets and liabilities that are carried at fair value by hierarchy levels (in millions): March 31, 2025 Total Level 1 Level 2 Level 3 Assets Debt securities U.S. government securities $ 3,260 $ 3,260 $ — $ — Other government securities 1,067 — 1,067 — Public utilities 5,396 — 5,396 — Corporate securities 29,357 — 29,057 300 Residential mortgage-backed 343 — 343 — Commercial mortgage-backed 1,623 — 1,623 — Other asset-backed securities 4,627 — 3,836 791 Equity securities 191 9 175 7 Mortgage loans 451 — — 451 Limited partnerships (1) 203 — — 203 Policy loans 3,492 — — 3,492 Freestanding derivative instruments 587 — 587 — Cash and cash equivalents 3,887 3,887 — — Reinsurance recoverable on market risk benefits 126 — — 126 Market risk benefit assets 7,326 — — 7,326 Separate account assets 217,572 — 217,572 — Total $ 279,508 $ 7,156 $ 259,656 $ 12,696 Liabilities Embedded derivative liabilities (2) $ 3,650 $ — $ 3,650 $ — Funds withheld payable under reinsurance treaties (3) 1,560 — — 1,560 Freestanding derivative instruments 256 — 256 — Notes issued by consolidated VIEs 2,303 — 2,303 — Market risk benefit liabilities 4,125 — — 4,125 Total $ 11,894 $ — $ 6,209 $ 5,685 (1) Excludes $2,308 million of limited partnership investments measured at NAV. (2) Includes the embedded derivative liabilities of $2,833 million related to RILA and $817 million liability of fixed index annuities, both included in other contract holder funds on the Condensed Consolidated Balance Sheets. (3) Includes the Athene embedded derivative asset of $2,112 million and funds withheld payable under reinsurance treaties at fair value under the fair value option. December 31, 2024 Total Level 1 Level 2 Level 3 Assets Debt securities U.S. government securities $ 3,159 $ 3,159 $ — $ — Other government securities 1,094 — 1,094 — Public utilities 5,156 — 5,112 44 Corporate securities 27,978 — 27,704 274 Residential mortgage-backed 338 — 338 — Commercial mortgage-backed 1,577 — 1,577 — Other asset-backed securities 4,033 — 3,372 661 Equity securities 197 9 181 7 Mortgage loans 449 — — 449 Limited partnerships (1) 195 — — 195 Policy loans 3,489 — — 3,489 Freestanding derivative instruments 297 — 297 — Cash and cash equivalents 3,767 3,767 — — Reinsurance recoverable on market risk benefits 121 — — 121 Market risk benefit assets 8,899 — — 8,899 Separate account assets 229,143 — 229,143 — Total $ 289,892 $ 6,935 $ 268,818 $ 14,139 Liabilities Embedded derivative liabilities (2) $ 3,942 $ — $ 3,942 $ — Funds withheld payable under reinsurance treaties (3) 1,353 — — 1,353 Freestanding derivative instruments 361 — 361 — Notes issued by consolidated VIEs 2,343 — 2,343 — Market risk benefit liabilities 3,774 — — 3,774 Total $ 11,773 $ — $ 6,646 $ 5,127 (1) Excludes $2,310 million of limited partnership investments measured at NAV. (2) Includes the embedded derivative liabilities of $3,065 million related to RILA and $877 million of fixed index annuities, both included in other contract holder funds on the Condensed Consolidated Balance Sheets. (3) Includes the Athene embedded derivative asset of $2,314 million and funds withheld payable under reinsurance treaties at fair value under the fair value option.</t>
        </is>
      </c>
    </row>
    <row r="7">
      <c r="A7" s="4" t="inlineStr">
        <is>
          <t>Schedule of Balances of Level 3 Assets and Liabilities Measured at Fair Value with Corresponding Pricing Sources</t>
        </is>
      </c>
      <c r="B7" s="4" t="inlineStr">
        <is>
          <t>The table below presents the balances of Level 3 assets and liabilities measured at fair value with their corresponding pricing sources (in millions): March 31, 2025 Assets Total Internal External Debt securities: Corporate $ 300 $ — $ 300 Other asset-backed securities 791 135 656 Equity securities 7 1 6 Mortgage loans 451 — 451 Limited partnerships 203 1 202 Policy loans 3,492 3,492 — Reinsurance recoverable on market risk benefits 126 126 — Market risk benefit assets 7,326 7,326 — Total $ 12,696 $ 11,081 $ 1,615 Liabilities Funds withheld payable under reinsurance treaties (1) 1,560 1,560 — Market risk benefit liabilities 4,125 4,125 — Total $ 5,685 $ 5,685 $ — (1) Includes the Athene Embedded Derivative asset of $2,112 million and funds withheld payable under reinsurance treaties at fair value under the fair value option. December 31, 2024 Assets Total Internal External Debt securities: Public utilities $ 44 $ 44 $ — Corporate 274 47 227 Other asset-backed securities 661 28 633 Equity securities 7 1 6 Mortgage loans 449 — 449 Limited partnerships 195 1 194 Policy loans 3,489 3,489 — Reinsurance recoverable on market risk benefits 121 121 — Market risk benefit assets 8,899 8,899 — Total $ 14,139 $ 12,630 $ 1,509 Liabilities Funds withheld payable under reinsurance treaties (1) 1,353 1,353 — Market risk benefit liabilities 3,774 3,774 — Total $ 5,127 $ 5,127 $ — (1) Includes the Athene Embedded Derivative asset of $2,314 million and funds withheld payable under reinsurance treaties at fair value under the fair value option.</t>
        </is>
      </c>
    </row>
    <row r="8">
      <c r="A8" s="4" t="inlineStr">
        <is>
          <t>Schedule of Quantitative Information on Significant Internally-Priced Level 3 Assets and Liabilities</t>
        </is>
      </c>
      <c r="B8" s="4" t="inlineStr">
        <is>
          <t>The table below presents quantitative information on internally-priced Level 3 assets and liabilities that use significant unobservable inputs (dollar amounts in millions): As of March 31, 2025 Fair Valuation Technique(s) Significant Unobservable Input(s) Assumption or Input Range Impact of Increase in Input on Fair Value Assets Reinsurance recoverable on market risk benefits $ 126 Discounted cash Mortality (1) 0.01% - 20.63% Increase Lapse (2) 1.47% - 8.10% Increase Utilization (3) 0.00% - 50.00% Decrease Withdrawal (4) 41.00% - 46.50% Decrease Non-performance risk adjustment (5) 0.27% - 1.26% Increase Long-term Equity Volatility (6) 18.50% Decrease Market risk benefit assets $ 7,326 Discounted cash flow Mortality (1) 0.00% - 23.47% Increase Lapse (2) 0.05% - 30.76% Increase Utilization (3) 0.00% - 100.00% Decrease Withdrawal (4) 4.00% - 100.00% Decrease Non-performance risk adjustment (5) 0.46% - 1.92% Increase Long-term Equity Volatility (6) 18.50% Decrease Liabilities Market risk benefit liabilities $ 4,125 Discounted cash flow Mortality (1) 0.00% - 23.47% Decrease Lapse (2) 0.05% - 30.76% Decrease Utilization (3) 0.00% - 100.00% Increase Withdrawal (4) 4.00% - 100.00% Increase Non-performance risk adjustment (5) 0.46% - 1.92%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guaranteed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4 Fair Valuation Technique(s) Significant Unobservable Input(s) Assumption or Input Range Impact of Increase in Input on Fair Value Assets Reinsurance recoverable on market risk benefits $ 121 Discounted cash flow Mortality (1) 0.01% - 20.63% Increase Lapse (2) 1.47% - 8.10% Increase Utilization (3) 0.00% - 50.00% Decrease Withdrawal (4) 41.00% - 46.50% Decrease Non-performance risk adjustment (5) 0.35% - 1.20% Increase Long-term Equity Volatility (6) 18.50% Decrease Market risk benefit assets $ 8,899 Discounted cash flow Mortality (1) 0.00% - 23.47% Increase Lapse (2) 0.05% - 30.76% Increase Utilization (3) 0.00% - 100.00% Decrease Withdrawal (4) 4.00% - 100.00% Decrease Non-performance risk adjustment (5) 0.65% - 1.75% Increase Long-term Equity Volatility (6) 18.50% Decrease Liabilities Market risk benefit liabilities $ 3,774 Discounted cash flow Mortality (1) 0.00% - 23.47% Decrease Lapse (2) 0.05% - 30.76% Decrease Utilization (3) 0.00% - 100.00% Increase Withdrawal (4) 4.00% - 100.00% Increase Non-performance risk adjustment (5) 0.65% - 1.75%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guaranteed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t>
        </is>
      </c>
    </row>
    <row r="9">
      <c r="A9" s="4" t="inlineStr">
        <is>
          <t>Schedule of Rollforwards of Financial Instruments for Which Significant Unobservable Inputs (Level 3) are Used - Assets</t>
        </is>
      </c>
      <c r="B9" s="4" t="inlineStr">
        <is>
          <t>The tables below provide roll-forwards for the three months ended March 31, 2025 and 2024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Net Other Issuances in and/or as of January 1, Income Comprehensive and (out of) March 31, Three Months Ended March 31, 2025 2025 (Loss) Income (Loss) Settlements Level 3 2025 Assets Debt securities Public utilities $ 44 $ — $ — $ (44) $ — $ — Corporate securities 274 — 4 27 (5) 300 Other asset-backed securities 661 — (2) 11 121 791 Equity securities 7 — — — — 7 Mortgage loans 449 4 — (2) — 451 Limited partnerships 195 7 — 1 — 203 Policy loans 3,489 (10) — 13 — 3,492 Reinsurance recoverable on market risk benefits 121 5 — — — 126 Market risk benefit assets 8,899 (1,573) — — — 7,326 Liabilities Funds withheld payable under reinsurance treaties (1,353) (193) — (14) — (1,560) Market risk benefit liabilities (3,774) (678) 327 — — (4,125) Total Realized/Unrealized Gains (Losses) Included in Purchases, Fair Value Sales, Transfers Fair Value as of Net Other Issuances in and/or as of January 1, Income Comprehensive and (out of) March 31, Three Months Ended March 31, 2024 2024 (Loss) Income (Loss) Settlements Level 3 2024 Assets Debt securities Other government securities $ 150 $ — $ 2 $ — $ — $ 152 Public utilities 41 — — 3 — 44 Corporate securities 83 — — 5 6 94 Other asset-backed securities 975 (1) — 14 — 988 Equity securities 8 — — — — 8 Mortgage loans 481 (2) — (24) — 455 Limited partnerships 135 2 — — — 137 Policy loans 3,457 29 — (38) — 3,448 Reinsurance recoverable on market risk benefits 149 (23) — — — 126 Market risk benefit assets 6,737 1,288 — — — 8,025 Liabilities Funds withheld payable under reinsurance treaties (1,158) (1) — 37 — (1,122) Market risk benefit liabilities (4,785) 1,452 (510) — — (3,843)</t>
        </is>
      </c>
    </row>
    <row r="10">
      <c r="A10" s="4" t="inlineStr">
        <is>
          <t>Schedule of Rollforwards of Financial Instruments for Which Significant Unobservable Inputs (Level 3) are Used - Liabilities</t>
        </is>
      </c>
      <c r="B10" s="4" t="inlineStr">
        <is>
          <t>The tables below provide roll-forwards for the three months ended March 31, 2025 and 2024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Net Other Issuances in and/or as of January 1, Income Comprehensive and (out of) March 31, Three Months Ended March 31, 2025 2025 (Loss) Income (Loss) Settlements Level 3 2025 Assets Debt securities Public utilities $ 44 $ — $ — $ (44) $ — $ — Corporate securities 274 — 4 27 (5) 300 Other asset-backed securities 661 — (2) 11 121 791 Equity securities 7 — — — — 7 Mortgage loans 449 4 — (2) — 451 Limited partnerships 195 7 — 1 — 203 Policy loans 3,489 (10) — 13 — 3,492 Reinsurance recoverable on market risk benefits 121 5 — — — 126 Market risk benefit assets 8,899 (1,573) — — — 7,326 Liabilities Funds withheld payable under reinsurance treaties (1,353) (193) — (14) — (1,560) Market risk benefit liabilities (3,774) (678) 327 — — (4,125) Total Realized/Unrealized Gains (Losses) Included in Purchases, Fair Value Sales, Transfers Fair Value as of Net Other Issuances in and/or as of January 1, Income Comprehensive and (out of) March 31, Three Months Ended March 31, 2024 2024 (Loss) Income (Loss) Settlements Level 3 2024 Assets Debt securities Other government securities $ 150 $ — $ 2 $ — $ — $ 152 Public utilities 41 — — 3 — 44 Corporate securities 83 — — 5 6 94 Other asset-backed securities 975 (1) — 14 — 988 Equity securities 8 — — — — 8 Mortgage loans 481 (2) — (24) — 455 Limited partnerships 135 2 — — — 137 Policy loans 3,457 29 — (38) — 3,448 Reinsurance recoverable on market risk benefits 149 (23) — — — 126 Market risk benefit assets 6,737 1,288 — — — 8,025 Liabilities Funds withheld payable under reinsurance treaties (1,158) (1) — 37 — (1,122) Market risk benefit liabilities (4,785) 1,452 (510) — — (3,843)</t>
        </is>
      </c>
    </row>
    <row r="11">
      <c r="A11" s="4" t="inlineStr">
        <is>
          <t>Schedule of Components of Amounts Included in Purchases, Sales, Issuances and Settlements</t>
        </is>
      </c>
      <c r="B11" s="4" t="inlineStr">
        <is>
          <t>The components of the amounts included in purchases, sales, issuances and settlements for the three months ended March 31, 2025 and 2024 shown above are as follows (in millions): Three Months Ended March 31, 2025 Purchases Sales Issuances Settlements Total Assets Debt securities Public utilities $ — $ (44) $ — $ — $ (44) Corporate securities 104 (77) — — 27 Other asset-backed securities 158 (147) — — 11 Mortgage loans 81 (83) — — (2) Limited partnerships 1 — — — 1 Policy loans — — 61 (48) 13 Total $ 344 $ (351) $ 61 $ (48) $ 6 Liabilities Funds withheld payable under reinsurance treaties $ — $ — $ (116) $ 102 $ (14) Three Months Ended March 31, 2024 Purchases Sales Issuances Settlements Total Assets Debt securities Public utilities $ 3 $ — $ — $ — $ 3 Corporate securities 13 (8) — — 5 Other asset-backed securities 74 (60) — — 14 Mortgage loans 48 (72) — — (24) Policy loans — — 63 (101) (38) Total $ 138 $ (140) $ 63 $ (101) $ (40) Liabilities Funds withheld payable under reinsurance treaties $ — $ — $ (160) $ 197 $ 37</t>
        </is>
      </c>
    </row>
    <row r="12">
      <c r="A12" s="4" t="inlineStr">
        <is>
          <t>Schedule of Portion of Gains (Losses) Included in Net Income or Other Comprehensive Income</t>
        </is>
      </c>
      <c r="B12" s="4" t="inlineStr">
        <is>
          <t>The portion of gains (losses) included in net income (loss) or OCI attributable to the change in unrealized gains and losses on Level 3 financial instruments still held was as follows (in millions): Three Months Ended March 31, 2025 2024 Included in Included in OCI Included in Included in OCI Assets Debt securities Other government securities $ — $ — $ — $ 2 Corporate securities — 4 (1) — Other asset-backed securities — (3) (1) — Mortgage loans 4 — (2) — Limited partnerships 7 — — — Policy loans (10) — 29 — Reinsurance recoverable on market risk benefits 5 — (23) — Market risk benefit assets (1,573) — 1,288 — Liabilities Funds withheld payable under reinsurance treaties (193) — (1) — Market risk benefit liabilities (678) 327 1,452 (510)</t>
        </is>
      </c>
    </row>
    <row r="13">
      <c r="A13" s="4" t="inlineStr">
        <is>
          <t>Schedule of 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March 31, 2025 Fair Value Carrying Total Level 1 Level 2 Level 3 Assets Mortgage loans $ 9,575 $ 9,143 $ — $ — $ 9,143 Policy loans 915 915 — — 915 FHLBI capital stock 102 102 102 — — Liabilities Annuity reserves (1) $ 35,308 $ 33,396 $ — $ — $ 33,396 Reserves for guaranteed investment contracts (2) 571 566 — — 566 Trust instruments supported by funding agreements (2) 6,755 6,754 — — 6,754 FHLB funding agreements (2) 1,936 1,927 — — 1,927 Funds withheld payable under reinsurance treaties 14,715 14,715 — — 14,715 Long-term debt 2,030 1,846 — 1,846 — Securities lending payable (3) 72 72 — 72 — Repurchase agreements (3) 963 963 — 963 — Separate account liabilities (5) 217,572 217,572 — 217,572 — December 31, 2024 Fair Value Carrying Total Level 1 Level 2 Level 3 Assets Mortgage loans $ 9,462 $ 8,902 $ — $ — $ 8,902 Policy loans 914 914 — — 914 FHLBI capital stock 127 127 127 — — Liabilities Annuity reserves (1) $ 34,698 $ 32,580 $ — $ — $ 32,580 Reserves for guaranteed investment contracts (2) 556 546 — — 546 Trust instruments supported by funding agreements (2) 5,892 5,825 — — 5,825 FHLB funding agreements (2) 1,936 1,900 — — 1,900 Funds withheld payable under reinsurance treaties 15,389 15,389 — — 15,389 Long-term debt 2,034 1,836 — 1,836 — Securities lending payable (3) 14 14 — 14 — Repurchase agreements (3) 1,540 1,540 — 1,540 — FHLB advances (4) 700 700 — 700 — Separate account liabilities (5) 229,143 229,143 — 229,143 — (1) Annuity reserves exclude contracts classified as insurance contracts. (2) Included as a component of other contract holder funds on the Condensed Consolidated Balance Sheets. (3) Included as a component of repurchase agreements and securities lending payable on the Condensed Consolidated Balance Sheets. (4) Included as a component of other liabilities on the Condensed Consolidated Balance Sheets. (5) The values of separate account liabilities are set equal to the values of separate account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3 Months Ended</t>
        </is>
      </c>
    </row>
    <row r="2">
      <c r="B2" s="2" t="inlineStr">
        <is>
          <t>Mar. 31, 2025</t>
        </is>
      </c>
    </row>
    <row r="3">
      <c r="A3" s="3" t="inlineStr">
        <is>
          <t>Insurance [Abstract]</t>
        </is>
      </c>
      <c r="B3" s="4" t="inlineStr">
        <is>
          <t xml:space="preserve"> </t>
        </is>
      </c>
    </row>
    <row r="4">
      <c r="A4" s="4" t="inlineStr">
        <is>
          <t>Schedule of Deferred Acquisition Costs</t>
        </is>
      </c>
      <c r="B4" s="4" t="inlineStr">
        <is>
          <t xml:space="preserve">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Three Months Ended March 31, Year Ended December 31, 2025 2024 Variable Annuities Balance, beginning of period $ 11,314 $ 11,967 Deferrals of acquisition costs 102 411 Amortization (260) (1,064) Variable Annuities balance, end of period $ 11,156 $ 11,314 Reconciliation of total DAC Variable Annuities balance, end of period $ 11,156 $ 11,314 Other product lines, end of period 614 573 Total balance, end of period $ 11,770 $ 11,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Components of Reinsurance Premiums and Benefits and Recoverable</t>
        </is>
      </c>
      <c r="B4" s="4" t="inlineStr">
        <is>
          <t xml:space="preserve">Components of the Company’s reinsurance recoverable excluding MRBs were as follows (in millions): March 31, December 31, 2025 2024 Reserves: Life $ 5,154 $ 5,205 Accident and health 448 450 Annuity benefits (1) 14,799 15,526 Claims liability and other 636 649 Total $ 21,037 $ 21,830 (1) </t>
        </is>
      </c>
    </row>
    <row r="5">
      <c r="A5" s="4" t="inlineStr">
        <is>
          <t>Schedule of Market Risk Benefit, Activity</t>
        </is>
      </c>
      <c r="B5" s="4" t="inlineStr">
        <is>
          <t>Components of the Company’s reinsurance recoverable on market risk benefits were as follows (in millions): March 31, December 31, 2025 2024 Variable annuity $ 57 $ 62 Other product lines 69 59 Total $ 126 $ 121 The following table presents a roll-forward of Closed Block Life additional liabilities for annuitization, death and other insurance benefits (in millions): Three Months Ended March 31, 2025 Year Ended December 31, 2024 Balance, beginning of period $ 1,184 $ 1,153 Beginning of period cumulative effect of changes in shadow adjustments 23 17 Beginning balance excluding shadow 1,207 1,170 Effect of changes in cash flow assumptions — 90 Effect of actual variances from expected experience 6 18 Interest accrual 14 57 Net assessments collected (30) (128) Ending balance excluding shadow 1,197 1,207 End of period cumulative effect of changes in shadow adjustments (19) (23) Balance, end of period $ 1,178 $ 1,184 The following table presents the weighted average duration of Closed Block Life additional liabilities for annuitization, death and other insurance benefits. The weighted average duration represents average cohort-level duration weighted by the benefit reserves amount: March 31, 2025 December 31, 2024 Weighted average duration (years) 9.0 9.1 The following table presents assessments and interest expense of Closed Block Life additional liabilities for annuitization, death and other insurance benefits recognized in the Condensed Consolidated Income Statements (in millions): Assessments Interest Expense Three Months Ended March 31, 2025 Year Ended December 31, 2024 Three Months Ended March 31, 2025 Year Ended December 31, 2024 Additional liability for annuitization, death and other insurance benefits $ (30) $ (128) $ 14 $ 57 The following table presents the weighted average current discount rate of Closed Block Life additional liabilities for annuitization, death and other insurance benefits, applied at the cohort level weighted by reserve benefit amount: March 31, 2025 December 31, 2024 Weighted average current discount rate 4.99 % 4.99 % The following table presents the reconciliation of the market risk benefits balance in the Condensed Consolidated Balance Sheets (in millions): March 31, 2025 December 31, 2024 Variable Other Variable Other Annuities Product Lines Total Annuities Product Lines Total Market risk benefit - (assets) $ (7,322) $ (4) $ (7,326) $ (8,894) $ (5) $ (8,899) Market risk benefit - liabilities 4,056 69 4,125 3,718 56 3,774 Market risk benefit - net (asset) liability $ (3,266) $ 65 $ (3,201) $ (5,176) $ 51 $ (5,125)</t>
        </is>
      </c>
    </row>
    <row r="6">
      <c r="A6" s="4" t="inlineStr">
        <is>
          <t>Schedule of Sources of Income Related to Funds Withheld Under Reinsurance Treaties</t>
        </is>
      </c>
      <c r="B6" s="4" t="inlineStr">
        <is>
          <t>The sources of net investment income were as follows (in millions): Three Months Ended March 31, 2025 2024 Debt securities (1) $ 431 $ 404 Equity securities 1 2 Mortgage loans 83 83 Policy loans 17 17 Limited partnerships 38 41 Other investment income 52 39 Total investment income excluding funds withheld assets 622 586 Investment expenses (2) (94) (122) Net investment income excluding funds withheld assets 528 464 Net investment income on funds withheld assets (see Note 8) 227 270 Net investment income $ 755 $ 734 (1) Includes changes in fair value gains (losses) on trading securities and includes $(10) million and $25 million for the three months ended March 31, 2025 and 2024, respectively, related to the change in fair value for securities carried under the fair value option. (2) Includes expenses from consolidated variable interest entities, which includes changes in fair value of notes issued by those entities, of $(32) million and $(58) million for the three months ended March 31, 2025 and 2024, respectively. The following assets and liabilities were held in support of reserves associated with the Company’s funds withheld reinsurance agreements and were reported in the respective financial statement line items in the Condensed Consolidated Balance Sheets (in millions): March 31, December 31, 2025 2024 Assets Debt securities, available-for-sale $ 8,587 $ 9,058 Debt securities, at fair value under the fair value option 112 116 Equity securities 120 125 Mortgage loans 2,572 2,611 Mortgage loans, at fair value under the fair value option 451 449 Policy loans 3,505 3,501 Freestanding derivative instruments, net 24 45 Other invested assets 711 777 Cash and cash equivalents 384 253 Accrued investment income 103 114 Other assets and liabilities, net (17) (41) Total assets (1) $ 16,552 $ 17,008 Liabilities Funds held under reinsurance treaties (2) $ 16,275 $ 16,742 Total liabilities $ 16,275 $ 16,742 (1) Certain assets are reported at amortized cost while the fair value of those assets is reported in the embedded derivative in the funds withheld liability. (2) Includes funds withheld embedded derivative asset (liability) of $2,112 million and $2,314 million at March 31, 2025 and December 31, 2024, respectively. The sources of income related to funds withheld under reinsurance treaties reported in net investment income in the Condensed Consolidated Income Statements were as follows (in millions): Three Months Ended March 31, 2025 2024 Debt securities (1) $ 100 $ 145 Equity securities — 9 Mortgage loans (2) 43 49 Policy loans 83 82 Limited partnerships 10 (4) Other investment income 4 5 Total investment income on funds withheld assets 240 286 Other investment expenses on funds withheld assets (3) (13) (16) Total net investment income on funds withheld reinsurance treaties $ 227 $ 270 (1) Includes $1 million and $1 million for the three months ended March 31, 2025 and 2024, respectively, related to the change in fair value for securities carried under the fair value option. (2) Includes $4 million and $(2) million for the three months ended March 31, 2025 and 2024, respectively, related to the change in fair value for mortgage loans carried under the fair value option. (3) Includes management fees.</t>
        </is>
      </c>
    </row>
    <row r="7">
      <c r="A7" s="4" t="inlineStr">
        <is>
          <t>Schedule of Gains And Losses On Funds Withheld Reinsurance Treaties</t>
        </is>
      </c>
      <c r="B7" s="4" t="inlineStr">
        <is>
          <t>The gains and losses on funds withheld reinsurance treaties as a component of net gains (losses) on derivatives and investments in the Condensed Consolidated Income Statements were as follows (in millions): Three Months Ended March 31, 2025 2024 Available-for-sale securities Realized gains on sale $ 5 $ 2 Realized losses on sale (49) (19) Credit loss expense (2) 1 Credit loss expense on mortgage loans (4) 7 Other 7 (7) Net gains (losses) on non-derivative investments (43) (16) Net gains (losses) on derivative instruments (17) 14 Net gains (losses) on funds withheld payable under reinsurance treaties (1) (328) (199) Total net gains (losses) on derivatives and investments $ (388) $ (201) (1) Includes the Athene embedded derivative gain (loss) of $(201) million and $29 million for the three months ended March 31, 2025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Tables)</t>
        </is>
      </c>
      <c r="B1" s="2" t="inlineStr">
        <is>
          <t>3 Months Ended</t>
        </is>
      </c>
    </row>
    <row r="2">
      <c r="B2" s="2" t="inlineStr">
        <is>
          <t>Mar. 31, 2025</t>
        </is>
      </c>
    </row>
    <row r="3">
      <c r="A3" s="3" t="inlineStr">
        <is>
          <t>Insurance [Abstract]</t>
        </is>
      </c>
      <c r="B3" s="4" t="inlineStr">
        <is>
          <t xml:space="preserve"> </t>
        </is>
      </c>
    </row>
    <row r="4">
      <c r="A4" s="4" t="inlineStr">
        <is>
          <t>Schedule of Reserves for Future Policy Benefits and Claims Payable Balances</t>
        </is>
      </c>
      <c r="B4" s="4" t="inlineStr">
        <is>
          <t xml:space="preserve">The following table summarizes the Company’s reserves for future policy benefits and claims payable balances (in millions): March 31, December 31, 2025 2024 Reserves for future policy benefits Payout Annuities $ 1,124 $ 1,095 Closed Block Life 3,560 3,578 Closed Block Annuity 3,808 3,837 Reserves for future policy benefits 8,492 8,510 Additional liabilities Closed Block Life 1,178 1,184 Other future policy benefits and claims payable 1,356 1,378 Reserves for future policy benefits and claims payable $ 11,026 $ 11,072 </t>
        </is>
      </c>
    </row>
    <row r="5">
      <c r="A5" s="4" t="inlineStr">
        <is>
          <t>Schedule of Balances of And Changes in Liability for Future Policy Benefits, and Revenue and Interest Recognized</t>
        </is>
      </c>
      <c r="B5" s="4" t="inlineStr">
        <is>
          <t>The following tables present the roll-forward of components of reserves for future policy benefits (in millions): Present Value of Expected Net Premiums Three Months Ended March 31, Year Ended December 31, 2025 2024 Payout Closed Block Closed Block Payout Closed Block Closed Block Annuities Life Annuity Annuities Life Annuity Balance, beginning of period $ — $ 847 $ — $ — $ 1,140 $ — Beginning of period cumulative effect of changes in discount rate assumptions — 125 — — 113 — Beginning balance at original discount rate — 972 — — 1,253 — Effect of changes in cash flow assumptions — — — — (193) — Effect of actual variances from expected experience — (16) — — (2) — Balance adjusted for variances from expectation — 956 — — 1,058 — Issuances — 1 — — 4 — Interest accrual — 8 — — 41 — Net premiums collected — (30) — — (131) — Ending balance at original discount rate — 935 — — 972 — End of period cumulative effect of changes in discount rate assumptions — (111) — — (125) — Balance, end of period $ — $ 824 $ — $ — $ 847 $ — Present Value of Expected Future Policy Benefits Three Months Ended March 31, Year Ended December 31, 2025 2024 Payout Closed Block Closed Block Payout Closed Block Closed Block Annuities Life Annuity Annuities Life Annuity Balance, beginning of period $ 1,095 $ 4,425 $ 3,837 $ 1,090 $ 5,134 $ 4,215 Beginning of period cumulative effect of changes in discount rate assumptions 100 806 255 99 767 185 Beginning balance at original discount rate (including DPL of $91, nil and $588 in March 31, 2025, and $42, nil and $626 in December 31, 2024 for payout annuities, closed block life and closed block annuity, respectively) 1,195 5,231 4,092 1,189 5,901 4,400 Effect of changes in cash flow assumptions — — — (41) (247) (13) Effect of actual variances from expected experience (5) (5) 2 (34) (6) 4 Balance adjusted for variances from expectation 1,190 5,226 4,094 1,114 5,648 4,391 Issuances 47 1 — 173 10 — Interest accrual 12 37 43 45 165 182 Benefits payments (40) (139) (113) (137) (592) (481) Ending balance of original discount rate (including DPL of $90, nil and $574 in March 31, 2025, and $91, nil and $588 in December 31, 2024 for payout annuities, closed block life and closed block annuity, respectively) 1,209 5,125 4,024 1,195 5,231 4,092 End of period cumulative effect of changes in discount rate assumptions (85) (741) (216) (100) (806) (255) Balance, end of period $ 1,124 $ 4,384 $ 3,808 $ 1,095 $ 4,425 $ 3,837 Reserves for future policy benefits 1,124 3,560 3,808 1,095 3,578 3,837 Less: Reinsurance recoverable 118 1,966 4 109 1,978 4 Reserves for future policy benefits, after reinsurance recoverable $ 1,006 $ 1,594 $ 3,804 $ 986 $ 1,600 $ 3,833 The following table presents the weighted average duration of the reserves for future policy benefits. The weighted average duration represents average cohort-level duration weighted by the benefit reserves amount: Payout Closed Block Closed Block Annuities Life Annuity March 31, 2025 Weighted average duration (years) 6.5 6.8 6.6 December 31, 2024 Weighted average duration (years) 6.5 6.9 6.6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March 31, 2025 December 31, 2024 Undiscounted Discounted Undiscounted Discounted Payout Annuities Expected future benefit payments $ 1,562 $ 1,034 $ 1,530 $ 1,003 Expected future gross premiums — — — — Closed Block Life Expected future benefit payments 6,672 4,497 6,820 4,539 Expected future gross premiums 4,458 2,682 4,589 2,729 Closed Block Annuity Expected future benefit payments 4,900 3,212 4,988 3,226 Expected future gross premiums $ — $ — $ — $ — The following table presents the amount of revenue and interest related to non-participating traditional and limited-pay insurance contracts recognized in the Condensed Consolidated Income Statements (in millions): Gross Premiums Interest Expense Three Months Ended March 31, 2025 Year Ended December 31, 2024 Three Months Ended March 31, 2025 Year Ended December 31, 2024 Payout Annuities $ 14 $ 53 $ 12 $ 45 Closed Block Life 75 316 29 124 Closed Block Annuity (1) (2) 43 182 Total $ 88 $ 367 $ 84 $ 351 The following table presents the weighted average interest rate for the reserves for future policy benefits at the cohort's level for the locked-in discount rate (interest accretion rate), and current discount rate, weighted by the cohort's benefit reserve amount: March 31, 2025 December 31, 2024 Payout Annuities Interest accretion rate 4.11 % 4.06 % Current discount rate 5.34 % 5.52 % Closed Block Life Interest accretion rate 3.06 % 3.05 % Current discount rate 5.53 % 5.65 % Closed Block Annuity Interest accretion rate 4.40 % 4.40 % Current discount rate 5.37 % 5.54 %</t>
        </is>
      </c>
    </row>
    <row r="6">
      <c r="A6" s="4" t="inlineStr">
        <is>
          <t>Schedule of Market Risk Benefit, Activity</t>
        </is>
      </c>
      <c r="B6" s="4" t="inlineStr">
        <is>
          <t>Components of the Company’s reinsurance recoverable on market risk benefits were as follows (in millions): March 31, December 31, 2025 2024 Variable annuity $ 57 $ 62 Other product lines 69 59 Total $ 126 $ 121 The following table presents a roll-forward of Closed Block Life additional liabilities for annuitization, death and other insurance benefits (in millions): Three Months Ended March 31, 2025 Year Ended December 31, 2024 Balance, beginning of period $ 1,184 $ 1,153 Beginning of period cumulative effect of changes in shadow adjustments 23 17 Beginning balance excluding shadow 1,207 1,170 Effect of changes in cash flow assumptions — 90 Effect of actual variances from expected experience 6 18 Interest accrual 14 57 Net assessments collected (30) (128) Ending balance excluding shadow 1,197 1,207 End of period cumulative effect of changes in shadow adjustments (19) (23) Balance, end of period $ 1,178 $ 1,184 The following table presents the weighted average duration of Closed Block Life additional liabilities for annuitization, death and other insurance benefits. The weighted average duration represents average cohort-level duration weighted by the benefit reserves amount: March 31, 2025 December 31, 2024 Weighted average duration (years) 9.0 9.1 The following table presents assessments and interest expense of Closed Block Life additional liabilities for annuitization, death and other insurance benefits recognized in the Condensed Consolidated Income Statements (in millions): Assessments Interest Expense Three Months Ended March 31, 2025 Year Ended December 31, 2024 Three Months Ended March 31, 2025 Year Ended December 31, 2024 Additional liability for annuitization, death and other insurance benefits $ (30) $ (128) $ 14 $ 57 The following table presents the weighted average current discount rate of Closed Block Life additional liabilities for annuitization, death and other insurance benefits, applied at the cohort level weighted by reserve benefit amount: March 31, 2025 December 31, 2024 Weighted average current discount rate 4.99 % 4.99 % The following table presents the reconciliation of the market risk benefits balance in the Condensed Consolidated Balance Sheets (in millions): March 31, 2025 December 31, 2024 Variable Other Variable Other Annuities Product Lines Total Annuities Product Lines Total Market risk benefit - (assets) $ (7,322) $ (4) $ (7,326) $ (8,894) $ (5) $ (8,899) Market risk benefit - liabilities 4,056 69 4,125 3,718 56 3,774 Market risk benefit - net (asset) liability $ (3,266) $ 65 $ (3,201) $ (5,176) $ 51 $ (5,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Fee income</t>
        </is>
      </c>
      <c r="B4" s="6" t="n">
        <v>1986</v>
      </c>
      <c r="C4" s="6" t="n">
        <v>1998</v>
      </c>
    </row>
    <row r="5">
      <c r="A5" s="4" t="inlineStr">
        <is>
          <t>Premiums</t>
        </is>
      </c>
      <c r="B5" s="5" t="n">
        <v>40</v>
      </c>
      <c r="C5" s="5" t="n">
        <v>38</v>
      </c>
    </row>
    <row r="6">
      <c r="A6" s="3" t="inlineStr">
        <is>
          <t>Net investment income:</t>
        </is>
      </c>
      <c r="B6" s="4" t="inlineStr">
        <is>
          <t xml:space="preserve"> </t>
        </is>
      </c>
      <c r="C6" s="4" t="inlineStr">
        <is>
          <t xml:space="preserve"> </t>
        </is>
      </c>
    </row>
    <row r="7">
      <c r="A7" s="4" t="inlineStr">
        <is>
          <t>Net investment income excluding funds withheld assets</t>
        </is>
      </c>
      <c r="B7" s="5" t="n">
        <v>528</v>
      </c>
      <c r="C7" s="5" t="n">
        <v>464</v>
      </c>
    </row>
    <row r="8">
      <c r="A8" s="4" t="inlineStr">
        <is>
          <t>Net investment income on funds withheld assets</t>
        </is>
      </c>
      <c r="B8" s="5" t="n">
        <v>227</v>
      </c>
      <c r="C8" s="5" t="n">
        <v>270</v>
      </c>
    </row>
    <row r="9">
      <c r="A9" s="4" t="inlineStr">
        <is>
          <t>Total net investment income</t>
        </is>
      </c>
      <c r="B9" s="5" t="n">
        <v>755</v>
      </c>
      <c r="C9" s="5" t="n">
        <v>734</v>
      </c>
    </row>
    <row r="10">
      <c r="A10" s="3" t="inlineStr">
        <is>
          <t>Net gains (losses) on derivatives and investments:</t>
        </is>
      </c>
      <c r="B10" s="4" t="inlineStr">
        <is>
          <t xml:space="preserve"> </t>
        </is>
      </c>
      <c r="C10" s="4" t="inlineStr">
        <is>
          <t xml:space="preserve"> </t>
        </is>
      </c>
    </row>
    <row r="11">
      <c r="A11" s="4" t="inlineStr">
        <is>
          <t>Net gains (losses) on derivatives and investments</t>
        </is>
      </c>
      <c r="B11" s="5" t="n">
        <v>1343</v>
      </c>
      <c r="C11" s="5" t="n">
        <v>-2892</v>
      </c>
    </row>
    <row r="12">
      <c r="A12" s="4" t="inlineStr">
        <is>
          <t>Net gains (losses) on funds withheld reinsurance treaties</t>
        </is>
      </c>
      <c r="B12" s="5" t="n">
        <v>-388</v>
      </c>
      <c r="C12" s="5" t="n">
        <v>-201</v>
      </c>
    </row>
    <row r="13">
      <c r="A13" s="4" t="inlineStr">
        <is>
          <t>Total net gains (losses) on derivatives and investments</t>
        </is>
      </c>
      <c r="B13" s="5" t="n">
        <v>955</v>
      </c>
      <c r="C13" s="5" t="n">
        <v>-3093</v>
      </c>
    </row>
    <row r="14">
      <c r="A14" s="4" t="inlineStr">
        <is>
          <t>Other income</t>
        </is>
      </c>
      <c r="B14" s="5" t="n">
        <v>14</v>
      </c>
      <c r="C14" s="5" t="n">
        <v>1</v>
      </c>
    </row>
    <row r="15">
      <c r="A15" s="4" t="inlineStr">
        <is>
          <t>Total revenues</t>
        </is>
      </c>
      <c r="B15" s="5" t="n">
        <v>3750</v>
      </c>
      <c r="C15" s="5" t="n">
        <v>-322</v>
      </c>
    </row>
    <row r="16">
      <c r="A16" s="3" t="inlineStr">
        <is>
          <t>Benefits and Expenses</t>
        </is>
      </c>
      <c r="B16" s="4" t="inlineStr">
        <is>
          <t xml:space="preserve"> </t>
        </is>
      </c>
      <c r="C16" s="4" t="inlineStr">
        <is>
          <t xml:space="preserve"> </t>
        </is>
      </c>
    </row>
    <row r="17">
      <c r="A17" s="4" t="inlineStr">
        <is>
          <t>Death, other policy benefits and change in policy reserves, net of deferrals</t>
        </is>
      </c>
      <c r="B17" s="5" t="n">
        <v>244</v>
      </c>
      <c r="C17" s="5" t="n">
        <v>221</v>
      </c>
    </row>
    <row r="18">
      <c r="A18" s="4" t="inlineStr">
        <is>
          <t>(Gain) loss from updating future policy benefits cash flow assumptions, net</t>
        </is>
      </c>
      <c r="B18" s="5" t="n">
        <v>12</v>
      </c>
      <c r="C18" s="5" t="n">
        <v>11</v>
      </c>
    </row>
    <row r="19">
      <c r="A19" s="4" t="inlineStr">
        <is>
          <t>Market risk benefits (gains) losses, net</t>
        </is>
      </c>
      <c r="B19" s="5" t="n">
        <v>2246</v>
      </c>
      <c r="C19" s="5" t="n">
        <v>-2718</v>
      </c>
    </row>
    <row r="20">
      <c r="A20" s="4" t="inlineStr">
        <is>
          <t>Interest credited on other contract holder funds, net of deferrals and amortization</t>
        </is>
      </c>
      <c r="B20" s="5" t="n">
        <v>288</v>
      </c>
      <c r="C20" s="5" t="n">
        <v>273</v>
      </c>
    </row>
    <row r="21">
      <c r="A21" s="4" t="inlineStr">
        <is>
          <t>Interest expense</t>
        </is>
      </c>
      <c r="B21" s="5" t="n">
        <v>25</v>
      </c>
      <c r="C21" s="5" t="n">
        <v>25</v>
      </c>
    </row>
    <row r="22">
      <c r="A22" s="4" t="inlineStr">
        <is>
          <t>Operating costs and other expenses, net of deferrals</t>
        </is>
      </c>
      <c r="B22" s="5" t="n">
        <v>677</v>
      </c>
      <c r="C22" s="5" t="n">
        <v>685</v>
      </c>
    </row>
    <row r="23">
      <c r="A23" s="4" t="inlineStr">
        <is>
          <t>Amortization of deferred acquisition costs</t>
        </is>
      </c>
      <c r="B23" s="5" t="n">
        <v>275</v>
      </c>
      <c r="C23" s="5" t="n">
        <v>278</v>
      </c>
    </row>
    <row r="24">
      <c r="A24" s="4" t="inlineStr">
        <is>
          <t>Total benefits and expenses</t>
        </is>
      </c>
      <c r="B24" s="5" t="n">
        <v>3767</v>
      </c>
      <c r="C24" s="5" t="n">
        <v>-1225</v>
      </c>
    </row>
    <row r="25">
      <c r="A25" s="4" t="inlineStr">
        <is>
          <t>Pretax income (loss)</t>
        </is>
      </c>
      <c r="B25" s="5" t="n">
        <v>-17</v>
      </c>
      <c r="C25" s="5" t="n">
        <v>903</v>
      </c>
    </row>
    <row r="26">
      <c r="A26" s="4" t="inlineStr">
        <is>
          <t>Income tax expense (benefit)</t>
        </is>
      </c>
      <c r="B26" s="5" t="n">
        <v>1</v>
      </c>
      <c r="C26" s="5" t="n">
        <v>101</v>
      </c>
    </row>
    <row r="27">
      <c r="A27" s="4" t="inlineStr">
        <is>
          <t>Net income (loss)</t>
        </is>
      </c>
      <c r="B27" s="5" t="n">
        <v>-18</v>
      </c>
      <c r="C27" s="5" t="n">
        <v>802</v>
      </c>
    </row>
    <row r="28">
      <c r="A28" s="4" t="inlineStr">
        <is>
          <t>Less: Net income (loss) attributable to noncontrolling interests</t>
        </is>
      </c>
      <c r="B28" s="5" t="n">
        <v>6</v>
      </c>
      <c r="C28" s="5" t="n">
        <v>7</v>
      </c>
    </row>
    <row r="29">
      <c r="A29" s="4" t="inlineStr">
        <is>
          <t>Net income (loss) attributable to Jackson Financial Inc.</t>
        </is>
      </c>
      <c r="B29" s="5" t="n">
        <v>-24</v>
      </c>
      <c r="C29" s="5" t="n">
        <v>795</v>
      </c>
    </row>
    <row r="30">
      <c r="A30" s="4" t="inlineStr">
        <is>
          <t>Less: Dividends on preferred stock</t>
        </is>
      </c>
      <c r="B30" s="5" t="n">
        <v>11</v>
      </c>
      <c r="C30" s="5" t="n">
        <v>11</v>
      </c>
    </row>
    <row r="31">
      <c r="A31" s="4" t="inlineStr">
        <is>
          <t>Net income (loss) attributable to Jackson Financial Inc. common shareholders, Basic</t>
        </is>
      </c>
      <c r="B31" s="5" t="n">
        <v>-35</v>
      </c>
      <c r="C31" s="5" t="n">
        <v>784</v>
      </c>
    </row>
    <row r="32">
      <c r="A32" s="4" t="inlineStr">
        <is>
          <t>Net income (loss) attributable to Jackson Financial Inc. common shareholders, Diluted</t>
        </is>
      </c>
      <c r="B32" s="6" t="n">
        <v>-35</v>
      </c>
      <c r="C32" s="6" t="n">
        <v>784</v>
      </c>
    </row>
    <row r="33">
      <c r="A33" s="3" t="inlineStr">
        <is>
          <t>Earnings per share</t>
        </is>
      </c>
      <c r="B33" s="4" t="inlineStr">
        <is>
          <t xml:space="preserve"> </t>
        </is>
      </c>
      <c r="C33" s="4" t="inlineStr">
        <is>
          <t xml:space="preserve"> </t>
        </is>
      </c>
    </row>
    <row r="34">
      <c r="A34" s="4" t="inlineStr">
        <is>
          <t>Basic (in usd per share)</t>
        </is>
      </c>
      <c r="B34" s="7" t="n">
        <v>-0.48</v>
      </c>
      <c r="C34" s="7" t="n">
        <v>10.04</v>
      </c>
    </row>
    <row r="35">
      <c r="A35" s="4" t="inlineStr">
        <is>
          <t>Diluted (in usd per share)</t>
        </is>
      </c>
      <c r="B35" s="7" t="n">
        <v>-0.48</v>
      </c>
      <c r="C35" s="7" t="n">
        <v>9.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tract Holder Funds (Tables)</t>
        </is>
      </c>
      <c r="B1" s="2" t="inlineStr">
        <is>
          <t>3 Months Ended</t>
        </is>
      </c>
    </row>
    <row r="2">
      <c r="B2" s="2" t="inlineStr">
        <is>
          <t>Mar. 31, 2025</t>
        </is>
      </c>
    </row>
    <row r="3">
      <c r="A3" s="3" t="inlineStr">
        <is>
          <t>Participating Insurance [Abstract]</t>
        </is>
      </c>
      <c r="B3" s="4" t="inlineStr">
        <is>
          <t xml:space="preserve"> </t>
        </is>
      </c>
    </row>
    <row r="4">
      <c r="A4" s="4" t="inlineStr">
        <is>
          <t>Schedule of Policyholder Account Balance And Liability For Unpaid Claims And Claims Adjustment Expense</t>
        </is>
      </c>
      <c r="B4" s="4" t="inlineStr">
        <is>
          <t xml:space="preserve">The following table presents the liabilities for other contract holder funds (in millions): March 31, 2025 December 31, 2024 Variable Annuity $ 7,018 $ 7,206 RILA 12,432 11,685 Fixed Index Annuities 8,097 8,515 Fixed Annuity 9,441 9,615 Payout Annuity 842 844 Closed Block Life 10,652 10,750 Closed Block Annuity 1,123 1,149 Institutional Products 9,262 8,384 Other Product Lines 161 164 Total other contract holder funds $ 59,028 $ 58,312 </t>
        </is>
      </c>
    </row>
    <row r="5">
      <c r="A5" s="4" t="inlineStr">
        <is>
          <t>Schedule of Policyholder Account Balance</t>
        </is>
      </c>
      <c r="B5" s="4" t="inlineStr">
        <is>
          <t>The following table presents a roll-forward of other contract holder funds, gross of reinsurance (in millions): Fixed Closed Closed Variable Indexed Fixed Payout Block Block Annuity RILA Annuities Annuity Annuity Life Annuity Total Balance as of January 1, 2025 $ 7,206 $ 11,685 $ 8,515 $ 9,615 $ 844 $ 10,750 $ 1,149 $ 49,764 Deposits 202 1,195 35 150 54 72 1 1,709 Surrenders, withdrawals and benefits (527) (65) (485) (371) (63) (206) (36) (1,753) Net transfers from (to) separate accounts 105 — — — — — — 105 Investment performance / change in value of equity option — (396) (1) — — — — (397) Interest credited 47 13 38 83 7 158 9 355 Policy charges and other (15) — (5) (36) — (122) — (178) Balance as of March 31, 2025 $ 7,018 $ 12,432 $ 8,097 $ 9,441 $ 842 $ 10,652 $ 1,123 $ 49,605 Fixed Closed Closed Variable Indexed Fixed Payout Block Block Annuity RILA Annuities Annuity Annuity Life Annuity Total Balance as of January 1, 2024 $ 8,396 $ 5,219 $ 10,243 $ 9,736 $ 860 $ 11,039 $ 1,252 $ 46,745 Deposits 722 5,674 181 1,427 214 280 4 8,502 Surrenders, withdrawals and benefits (2,160) (193) (2,298) (1,706) (258) (694) (151) (7,460) Net transfers from (to) separate accounts 94 — — — — — — 94 Investment performance / change in value of equity option — 948 232 — — — — 1,180 Interest credited 225 37 175 319 28 613 45 1,442 Policy charges and other (71) — (18) (161) — (488) (1) (739) Balance as of December 31, 2024 $ 7,206 $ 11,685 $ 8,515 $ 9,615 $ 844 $ 10,750 $ 1,149 $ 49,764 The following table presents weighted average crediting rate, net amount at risk, and cash surrender value of contract holder account balances (dollars in millions): Fixed Closed Closed Variable Indexed Fixed Payout Block Block Annuity RILA Annuities Annuity Annuity Life Annuity March 31, 2025 Weighted-average crediting rate (1) 2.68 % 0.42 % 1.88 % 3.52 % 3.33 % 5.93 % 3.21 % Net amount at risk (2) $ — $ — $ — $ — $ — $ 15,442 $ — Cash surrender value (3) $ 6,979 $ 11,855 $ 7,888 $ 9,274 $ — $ 10,585 $ 1,123 December 31, 2024 Weighted-average crediting rate (1) 3.12 % 0.32 % 2.06 % 3.32 % 3.32 % 5.70 % 3.92 % Net amount at risk (2) $ — $ — $ — $ — $ — $ 15,713 $ — Cash surrender value (3) $ 7,153 $ 11,285 $ 8,256 $ 9,446 $ — $ 10,694 $ 1,148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 Market Risk Benefits of the Notes to Condensed Consolidated Financial Statements. (3)</t>
        </is>
      </c>
    </row>
    <row r="6">
      <c r="A6" s="4" t="inlineStr">
        <is>
          <t>Schedule of Policyholder Account Balance, Guaranteed Minimum Crediting Rate</t>
        </is>
      </c>
      <c r="B6" s="4" t="inlineStr">
        <is>
          <t xml:space="preserve">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March 31, 2025 At Guaranteed 1 Basis Point-50 51 Basis Points-150 Greater Than 150 Range of Guaranteed Minimum Crediting Rate Minimum Basis Points Above Basis Points Above Basis Points Above Total Variable Annuities 0.00%-1.50% $ — $ 10 $ 1 $ — $ 11 1.51%-2.50% 152 — — — 152 Greater than 2.50% 6,821 34 — — 6,855 Total $ 6,973 $ 44 $ 1 $ — $ 7,018 RILA 0.00%-1.50% $ 6 $ — $ 3 $ 4 $ 13 1.51%-2.50% — — — — — Greater than 2.50% 83 24 — — 107 Total $ 89 $ 24 $ 3 $ 4 $ 120 Fixed Indexed Annuities 0.00%-1.50% $ 3 $ 7 $ 2 $ 38 $ 50 1.51%-2.50% — — — — — Greater than 2.50% 16 — 94 35 145 Total $ 19 $ 7 $ 96 $ 73 $ 195 Fixed Annuities 0.00%-1.50% $ 33 $ 40 $ 25 $ 11 $ 109 1.51%-2.50% 18 1 1 — 20 Greater than 2.50% 2,182 39 1 278 2,500 Total $ 2,233 $ 80 $ 27 $ 289 $ 2,629 Closed Block Life 0.00%-1.50% $ — $ — $ — $ — $ — 1.51%-2.50% 1 11 — — 12 Greater than 2.50% 5,409 402 743 5 6,559 Total $ 5,410 $ 413 $ 743 $ 5 $ 6,571 Closed Block Annuity 0.00%-1.50% $ — $ — $ — $ — $ — 1.51%-2.50% — — 1 11 12 Greater than 2.50% 929 18 25 — 972 Total $ 929 $ 18 $ 26 $ 11 $ 984 December 31, 2024 At Guaranteed 1 Basis Point-50 51 Basis Points-150 Greater Than 150 Range of Guaranteed Minimum Crediting Rate Minimum Basis Points Above Basis Points Above Basis Points Above Total Variable Annuities 0.00%-1.50% $ — $ 10 $ — $ — $ 10 1.51%-2.50% 153 — — — 153 Greater than 2.50% 7,043 — — — 7,043 Total $ 7,196 $ 10 $ — $ — $ 7,206 RILA 0.00%-1.50% $ 6 $ — $ 3 $ 4 $ 13 1.51%-2.50% — — — — — Greater than 2.50% 89 10 — — 99 Total $ 95 $ 10 $ 3 $ 4 $ 112 Fixed Index Annuities 0.00%-1.50% $ 3 $ 8 $ 2 $ 38 $ 51 1.51%-2.50% — — — — — Greater than 2.50% 17 — 94 28 139 Total $ 20 $ 8 $ 96 $ 66 $ 190 Fixed Annuities 0.00%-1.50% $ 34 $ 44 $ 28 $ 1 $ 107 1.51%-2.50% 24 1 1 — 26 Greater than 2.50% 2,075 41 1 265 2,382 Total $ 2,133 $ 86 $ 30 $ 266 $ 2,515 Closed Block Life 0.00%-1.50% $ — $ — $ — $ — $ — 1.51%-2.50% 1 11 — — 12 Greater than 2.50% 5,461 403 746 5 6,615 Total $ 5,462 $ 414 $ 746 $ 5 $ 6,627 Closed Block Annuity 0.00%-1.50% $ — $ — $ — $ — $ — 1.51%-2.50% — — 1 11 12 Greater than 2.50% 950 19 25 — 994 Total $ 950 $ 19 $ 26 $ 11 $ 1,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parate Account Assets and Liabilities (Tables)</t>
        </is>
      </c>
      <c r="B1" s="2" t="inlineStr">
        <is>
          <t>3 Months Ended</t>
        </is>
      </c>
    </row>
    <row r="2">
      <c r="B2" s="2" t="inlineStr">
        <is>
          <t>Mar. 31, 2025</t>
        </is>
      </c>
    </row>
    <row r="3">
      <c r="A3" s="3" t="inlineStr">
        <is>
          <t>Separate Accounts Disclosure [Abstract]</t>
        </is>
      </c>
      <c r="B3" s="4" t="inlineStr">
        <is>
          <t xml:space="preserve"> </t>
        </is>
      </c>
    </row>
    <row r="4">
      <c r="A4" s="4" t="inlineStr">
        <is>
          <t>Schedule of Roll forward of the Separate Account Balance</t>
        </is>
      </c>
      <c r="B4" s="4" t="inlineStr">
        <is>
          <t>The following table presents the roll-forward of the separate account balance for variable annuities (in millions): Three Months Ended March 31, 2025 Year Ended December 31, 2024 Balance as of beginning of period $ 228,851 $ 219,381 Deposits (1) 2,460 9,839 Surrenders, withdrawals and benefits (1) (6,917) (27,016) Net transfer from (to) general account (105) (94) Investment performance (6,315) 29,532 Policy charges and other (683) (2,791) Balance as of end of period, gross $ 217,291 $ 228,851 Cash surrender value (2) $ 212,744 $ 224,157 (1) Excludes certain internal exchanges. (2) Cash surrender value represents the amount of the contract holder’s account balances distributable at the balance sheet date less applicable surrender charges. The following table presents the roll-forward of the net MRB (assets) liabilities for variable annuities (dollars in millions): Three Months Ended March 31, 2025 Year Ended December 31, 2024 Net MRB balance, beginning of period $ (5,176) $ (2,000) Beginning of period cumulative effect of changes in non-performance risk 314 972 Net MRB balance, beginning of period, before effect of changes in non-performance risk (4,862) (1,028) Effect of changes in interest rates 698 (3,555) Effect of fund performance 516 (3,545) Effect of changes in equity index volatility 246 (196) Effect of expected policyholder behavior 186 820 Effect of actual policyholder behavior different from expected 124 673 Effect of time 456 1,537 Effect of changes in assumptions 6 432 Net MRB balance, end of period, before effect of changes in non-performance risk (2,630) (4,862) End of period cumulative effect of changes in non-performance risk (636) (314) Net MRB balance, end of period, gross (3,266) (5,176) Reinsurance recoverable on market risk benefits at fair value, end of period (57) (62) Net MRB balance, end of period, net of reinsurance (3,323) (5,238) Weighted average attained age (years) (1) 70 70 Net amount at risk (2) $ 8,107 $ 6,360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t>
        </is>
      </c>
    </row>
    <row r="5">
      <c r="A5" s="4" t="inlineStr">
        <is>
          <t>Schedule of Roll forward of the Separate Account Balance in the Consolidated Balance Sheet</t>
        </is>
      </c>
      <c r="B5" s="4" t="inlineStr">
        <is>
          <t>The following table presents the reconciliation of the separate account balance in the Condensed Consolidated Balance Sheets (in millions): March 31, 2025 December 31, 2024 Variable Annuities $ 217,291 $ 228,851 Other Product Lines 281 292 Total $ 217,572 $ 229,143</t>
        </is>
      </c>
    </row>
    <row r="6">
      <c r="A6" s="4" t="inlineStr">
        <is>
          <t>Schedule of Separate Account Balances</t>
        </is>
      </c>
      <c r="B6" s="4" t="inlineStr">
        <is>
          <t xml:space="preserve">The following table presents aggregate fair value of assets, by major investment asset category, supporting separate accounts (in millions): March 31, 2025 December 31, 2024 Variable Annuities By Fund Type Equity $ 153,630 $ 163,904 Bond 19,460 19,486 Balanced 41,554 42,909 Money Market 2,647 2,552 Total Variable Annuities 217,291 228,851 Other Product Lines 281 292 Total Separate Accounts $ 217,572 $ 229,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 Risk Benefits (Tables)</t>
        </is>
      </c>
      <c r="B1" s="2" t="inlineStr">
        <is>
          <t>3 Months Ended</t>
        </is>
      </c>
    </row>
    <row r="2">
      <c r="B2" s="2" t="inlineStr">
        <is>
          <t>Mar. 31, 2025</t>
        </is>
      </c>
    </row>
    <row r="3">
      <c r="A3" s="3" t="inlineStr">
        <is>
          <t>Participating Insurance [Abstract]</t>
        </is>
      </c>
      <c r="B3" s="4" t="inlineStr">
        <is>
          <t xml:space="preserve"> </t>
        </is>
      </c>
    </row>
    <row r="4">
      <c r="A4" s="4" t="inlineStr">
        <is>
          <t>Schedule of Market Risk Benefit, Activity</t>
        </is>
      </c>
      <c r="B4" s="4" t="inlineStr">
        <is>
          <t>Components of the Company’s reinsurance recoverable on market risk benefits were as follows (in millions): March 31, December 31, 2025 2024 Variable annuity $ 57 $ 62 Other product lines 69 59 Total $ 126 $ 121 The following table presents a roll-forward of Closed Block Life additional liabilities for annuitization, death and other insurance benefits (in millions): Three Months Ended March 31, 2025 Year Ended December 31, 2024 Balance, beginning of period $ 1,184 $ 1,153 Beginning of period cumulative effect of changes in shadow adjustments 23 17 Beginning balance excluding shadow 1,207 1,170 Effect of changes in cash flow assumptions — 90 Effect of actual variances from expected experience 6 18 Interest accrual 14 57 Net assessments collected (30) (128) Ending balance excluding shadow 1,197 1,207 End of period cumulative effect of changes in shadow adjustments (19) (23) Balance, end of period $ 1,178 $ 1,184 The following table presents the weighted average duration of Closed Block Life additional liabilities for annuitization, death and other insurance benefits. The weighted average duration represents average cohort-level duration weighted by the benefit reserves amount: March 31, 2025 December 31, 2024 Weighted average duration (years) 9.0 9.1 The following table presents assessments and interest expense of Closed Block Life additional liabilities for annuitization, death and other insurance benefits recognized in the Condensed Consolidated Income Statements (in millions): Assessments Interest Expense Three Months Ended March 31, 2025 Year Ended December 31, 2024 Three Months Ended March 31, 2025 Year Ended December 31, 2024 Additional liability for annuitization, death and other insurance benefits $ (30) $ (128) $ 14 $ 57 The following table presents the weighted average current discount rate of Closed Block Life additional liabilities for annuitization, death and other insurance benefits, applied at the cohort level weighted by reserve benefit amount: March 31, 2025 December 31, 2024 Weighted average current discount rate 4.99 % 4.99 % The following table presents the reconciliation of the market risk benefits balance in the Condensed Consolidated Balance Sheets (in millions): March 31, 2025 December 31, 2024 Variable Other Variable Other Annuities Product Lines Total Annuities Product Lines Total Market risk benefit - (assets) $ (7,322) $ (4) $ (7,326) $ (8,894) $ (5) $ (8,899) Market risk benefit - liabilities 4,056 69 4,125 3,718 56 3,774 Market risk benefit - net (asset) liability $ (3,266) $ 65 $ (3,201) $ (5,176) $ 51 $ (5,125)</t>
        </is>
      </c>
    </row>
    <row r="5">
      <c r="A5" s="4" t="inlineStr">
        <is>
          <t>Schedule of Roll forward of the Separate Account Balance</t>
        </is>
      </c>
      <c r="B5" s="4" t="inlineStr">
        <is>
          <t>The following table presents the roll-forward of the separate account balance for variable annuities (in millions): Three Months Ended March 31, 2025 Year Ended December 31, 2024 Balance as of beginning of period $ 228,851 $ 219,381 Deposits (1) 2,460 9,839 Surrenders, withdrawals and benefits (1) (6,917) (27,016) Net transfer from (to) general account (105) (94) Investment performance (6,315) 29,532 Policy charges and other (683) (2,791) Balance as of end of period, gross $ 217,291 $ 228,851 Cash surrender value (2) $ 212,744 $ 224,157 (1) Excludes certain internal exchanges. (2) Cash surrender value represents the amount of the contract holder’s account balances distributable at the balance sheet date less applicable surrender charges. The following table presents the roll-forward of the net MRB (assets) liabilities for variable annuities (dollars in millions): Three Months Ended March 31, 2025 Year Ended December 31, 2024 Net MRB balance, beginning of period $ (5,176) $ (2,000) Beginning of period cumulative effect of changes in non-performance risk 314 972 Net MRB balance, beginning of period, before effect of changes in non-performance risk (4,862) (1,028) Effect of changes in interest rates 698 (3,555) Effect of fund performance 516 (3,545) Effect of changes in equity index volatility 246 (196) Effect of expected policyholder behavior 186 820 Effect of actual policyholder behavior different from expected 124 673 Effect of time 456 1,537 Effect of changes in assumptions 6 432 Net MRB balance, end of period, before effect of changes in non-performance risk (2,630) (4,862) End of period cumulative effect of changes in non-performance risk (636) (314) Net MRB balance, end of period, gross (3,266) (5,176) Reinsurance recoverable on market risk benefits at fair value, end of period (57) (62) Net MRB balance, end of period, net of reinsurance (3,323) (5,238) Weighted average attained age (years) (1) 70 70 Net amount at risk (2) $ 8,107 $ 6,360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Aggregate Carrying Value of Long-Term Debt</t>
        </is>
      </c>
      <c r="B4" s="4" t="inlineStr">
        <is>
          <t xml:space="preserve">The aggregate carrying value of long-term debt was as follows (in millions): March 31, December 31, 2025 2024 Long-Term Debt Senior Notes due 2027 $ 398 $ 398 Senior Notes due 2031 496 497 Senior Notes due 2032 348 347 Senior Notes due 2051 490 490 Surplus notes due 2027 250 250 FHLBI bank loans due 2034 &amp; 2035 48 52 Total long-term debt $ 2,030 $ 2,034 </t>
        </is>
      </c>
    </row>
    <row r="5">
      <c r="A5" s="4" t="inlineStr">
        <is>
          <t>Schedule of Contractual Maturities of Long-term Debt</t>
        </is>
      </c>
      <c r="B5" s="4" t="inlineStr">
        <is>
          <t xml:space="preserve">The following table presents the contractual maturities of the Company's long-term debt as of March 31, 2025 (in millions): Calendar Year 2026 2027 2028 2029 2030 and thereafter Total Long-term debt $ — $ 648 $ — $ — $ 1,382 $ 2,0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Costs and Other Expenses (Tables)</t>
        </is>
      </c>
      <c r="B1" s="2" t="inlineStr">
        <is>
          <t>3 Months Ended</t>
        </is>
      </c>
    </row>
    <row r="2">
      <c r="B2" s="2" t="inlineStr">
        <is>
          <t>Mar. 31, 2025</t>
        </is>
      </c>
    </row>
    <row r="3">
      <c r="A3" s="3" t="inlineStr">
        <is>
          <t>Operating Costs And Other Expenses [Abstract]</t>
        </is>
      </c>
      <c r="B3" s="4" t="inlineStr">
        <is>
          <t xml:space="preserve"> </t>
        </is>
      </c>
    </row>
    <row r="4">
      <c r="A4" s="4" t="inlineStr">
        <is>
          <t>Schedule of Operating Costs and Other Expenses</t>
        </is>
      </c>
      <c r="B4" s="4" t="inlineStr">
        <is>
          <t xml:space="preserve">The following table is a summary of the Company’s operating costs and other expenses (in millions): Three Months Ended March 31, 2025 2024 Asset-based commission expenses $ 284 $ 279 Other commission expenses 215 203 Sub-advisor expenses 78 80 General and administrative expenses 259 271 Deferral of acquisition costs (159) (148) Total operating costs and other expenses $ 677 $ 6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t>
        </is>
      </c>
      <c r="B4" s="4" t="inlineStr">
        <is>
          <t>The following table represents changes in the balance of accumulated other comprehensive income ("AOCI"), net of income tax, related to unrealized investment gains (losses) (in millions): Three Months Ended March 31, 2025 2024 Balance, beginning of period (1) $ (3,522) $ (2,808) Change in unrealized gains (losses) of investments 641 (282) Change in current discount rate - reserve for future policy benefits (2) (75) 81 Change in non-performance risk on market risk benefits 327 (511) Change in unrealized gains (losses) - other (4) 4 Change in deferred tax asset (93) 95 Other comprehensive income (loss) before reclassifications 796 (613) Reclassifications from AOCI, net of tax 7 (2) Other comprehensive income (loss) 803 (615) Balance, end of period (1) $ (2,719) $ (3,423) (1) Includes $(1,463) million and $(1,597) million related to the investments held within the funds withheld account related to the Athene Reinsurance Transaction as of March 31, 2025 and December 31, 2024, respectively. (2) Represents the impact of changes in the discount rate used in the remeasurement of our direct reserves for future policy benefits and claims payable, net of the remeasurement of ceded reserves for future policy benefits and claims payable.</t>
        </is>
      </c>
    </row>
    <row r="5">
      <c r="A5" s="4" t="inlineStr">
        <is>
          <t>Schedule of Amounts Reclassified Out of AOCI</t>
        </is>
      </c>
      <c r="B5" s="4" t="inlineStr">
        <is>
          <t>The following table represents amounts reclassified out of AOCI (in millions): AOCI Components Amounts Affected Line Item in the Condensed Three Months Ended March 31, 2025 2024 Net unrealized investment gain (loss): Net realized gain (loss) on investments $ 24 $ (1) Net gains (losses) on derivatives and investments Other impaired securities (15) (2) Net gains (losses) on derivatives and investments Net unrealized gain (loss) 9 (3) Income tax expense (benefit) 2 (1) Reclassifications, net of income taxes $ 7 $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Paid</t>
        </is>
      </c>
      <c r="B4" s="4" t="inlineStr">
        <is>
          <t>The following table presents the declaration date, record date, payment date and dividends paid per preferred share of, and per depositary share representing, the Series A Preferred Stock: Dividends Paid Declaration Date Record Date Payment Date Per Preferred Share Per Depositary Share Quarter Ended 03/31/2025 February 17, 2025 March 11, 2025 March 31, 2025 $500 $0.50 Quarter Ended 03/31/2024 February 20, 2024 March 12, 2024 April 1, 2024 $500 $0.50 The following table presents declaration date, record date, payment date and dividends paid per share of JFI’s common stock: Declaration Date Record Date Payment Date Dividends Paid Per Share Quarter Ended 03/31/2025 February 17, 2025 March 11, 2025 March 20, 2025 $0.80 Quarter Ended 03/31/2024 February 20, 2024 March 12, 2024 March 21, 2024 $0.70</t>
        </is>
      </c>
    </row>
    <row r="5">
      <c r="A5" s="4" t="inlineStr">
        <is>
          <t>Schedule of Share Repurchase Activities</t>
        </is>
      </c>
      <c r="B5" s="4" t="inlineStr">
        <is>
          <t xml:space="preserve">The following table represents share repurchase activities as part of our share repurchase program: Period Number of Shares Repurchased Total Payments Average Price Paid Per Share 2024 (January 1- March 31) 2,157,372 $ 116 $ 53.76 2024 (April 1- June 30) 1,294,473 90 69.16 2024 (July 1- September 30) 1,352,821 113 83.39 2024 (October 1- December 31) 974,324 96 98.31 Total 2024 5,778,990 $ 415 $ 71.65 2025 (January 1- March 31) 1,966,909 172 87.69 2025 (April 1- May 1) 440,022 33 74.71 Total 2025 2,406,931 $ 205 $ 85.32 </t>
        </is>
      </c>
    </row>
    <row r="6">
      <c r="A6" s="4" t="inlineStr">
        <is>
          <t>Schedule of Changes in Number of Shares of Common Stock Outstanding</t>
        </is>
      </c>
      <c r="B6" s="4" t="inlineStr">
        <is>
          <t>The following table presents changes in the number of shares of common stock outstanding: Common Stock Issued Treasury Stock Total Common Stock Outstanding Shares at December 31, 2024 94,488,315 (21,107,672) 73,380,643 Share-based compensation programs — 464,808 (1) 464,808 Shares repurchased under repurchase program — (1,966,909) (1,966,909) Shares at March 31, 2025 94,488,315 (22,609,773) 71,878,542 (1) Represents net shares issued from treasury stock pursuant to the Company’s share-based compensation program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earnings per common share: Three Months Ended March 31, 2025 2024 (in millions, except share and per share data) Net income (loss) attributable to Jackson Financial Inc. $ (24) $ 795 Less: Preferred stock dividends 11 11 Net income (loss) attributable to Jackson Financial Inc. common shareholders $ (35) $ 784 Weighted average shares of common stock outstanding - basic 73,469,317 78,059,817 Dilutive common shares — 807,286 Weighted average shares of common stock outstanding - diluted (1) 73,469,317 78,867,103 Earnings per share—common stock Basic $ (0.48) $ 10.04 Diluted $ (0.48) $ 9.94 (1) If we reported a net loss attributable to Jackson Financial Inc., all common stock equivalents are anti-dilutive and are therefore excluded from the calculation of diluted shares and diluted per share amounts. The shares excluded from the diluted EPS calculation were 247,765 shares for the three months ended March 31,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egment Results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Operating Revenues</t>
        </is>
      </c>
      <c r="B5" s="4" t="inlineStr">
        <is>
          <t xml:space="preserve"> </t>
        </is>
      </c>
      <c r="C5" s="4" t="inlineStr">
        <is>
          <t xml:space="preserve"> </t>
        </is>
      </c>
    </row>
    <row r="6">
      <c r="A6" s="4" t="inlineStr">
        <is>
          <t>Fee income</t>
        </is>
      </c>
      <c r="B6" s="6" t="n">
        <v>1986</v>
      </c>
      <c r="C6" s="6" t="n">
        <v>1998</v>
      </c>
    </row>
    <row r="7">
      <c r="A7" s="4" t="inlineStr">
        <is>
          <t>Premiums</t>
        </is>
      </c>
      <c r="B7" s="5" t="n">
        <v>40</v>
      </c>
      <c r="C7" s="5" t="n">
        <v>38</v>
      </c>
    </row>
    <row r="8">
      <c r="A8" s="4" t="inlineStr">
        <is>
          <t>Net investment income</t>
        </is>
      </c>
      <c r="B8" s="5" t="n">
        <v>755</v>
      </c>
      <c r="C8" s="5" t="n">
        <v>734</v>
      </c>
    </row>
    <row r="9">
      <c r="A9" s="4" t="inlineStr">
        <is>
          <t>Other income (loss)</t>
        </is>
      </c>
      <c r="B9" s="5" t="n">
        <v>14</v>
      </c>
      <c r="C9" s="5" t="n">
        <v>1</v>
      </c>
    </row>
    <row r="10">
      <c r="A10" s="4" t="inlineStr">
        <is>
          <t>Total revenues</t>
        </is>
      </c>
      <c r="B10" s="5" t="n">
        <v>3750</v>
      </c>
      <c r="C10" s="5" t="n">
        <v>-322</v>
      </c>
    </row>
    <row r="11">
      <c r="A11" s="3" t="inlineStr">
        <is>
          <t>Operating Benefits and Expenses</t>
        </is>
      </c>
      <c r="B11" s="4" t="inlineStr">
        <is>
          <t xml:space="preserve"> </t>
        </is>
      </c>
      <c r="C11" s="4" t="inlineStr">
        <is>
          <t xml:space="preserve"> </t>
        </is>
      </c>
    </row>
    <row r="12">
      <c r="A12" s="4" t="inlineStr">
        <is>
          <t>Death, other policy benefits and change in policy reserves, net of deferrals</t>
        </is>
      </c>
      <c r="B12" s="5" t="n">
        <v>244</v>
      </c>
      <c r="C12" s="5" t="n">
        <v>221</v>
      </c>
    </row>
    <row r="13">
      <c r="A13" s="4" t="inlineStr">
        <is>
          <t>(Gain) loss from updating future policy benefits cash flow assumptions, net</t>
        </is>
      </c>
      <c r="B13" s="5" t="n">
        <v>12</v>
      </c>
      <c r="C13" s="5" t="n">
        <v>11</v>
      </c>
    </row>
    <row r="14">
      <c r="A14" s="4" t="inlineStr">
        <is>
          <t>Interest credited on other contract holder funds, net of deferrals and amortization</t>
        </is>
      </c>
      <c r="B14" s="5" t="n">
        <v>288</v>
      </c>
      <c r="C14" s="5" t="n">
        <v>273</v>
      </c>
    </row>
    <row r="15">
      <c r="A15" s="4" t="inlineStr">
        <is>
          <t>Interest expense</t>
        </is>
      </c>
      <c r="B15" s="5" t="n">
        <v>25</v>
      </c>
      <c r="C15" s="5" t="n">
        <v>25</v>
      </c>
    </row>
    <row r="16">
      <c r="A16" s="4" t="inlineStr">
        <is>
          <t>Asset-based commission expenses</t>
        </is>
      </c>
      <c r="B16" s="5" t="n">
        <v>284</v>
      </c>
      <c r="C16" s="5" t="n">
        <v>279</v>
      </c>
    </row>
    <row r="17">
      <c r="A17" s="4" t="inlineStr">
        <is>
          <t>Other commission expenses</t>
        </is>
      </c>
      <c r="B17" s="5" t="n">
        <v>215</v>
      </c>
      <c r="C17" s="5" t="n">
        <v>203</v>
      </c>
    </row>
    <row r="18">
      <c r="A18" s="4" t="inlineStr">
        <is>
          <t>Sub-advisor expenses</t>
        </is>
      </c>
      <c r="B18" s="5" t="n">
        <v>78</v>
      </c>
      <c r="C18" s="5" t="n">
        <v>80</v>
      </c>
    </row>
    <row r="19">
      <c r="A19" s="4" t="inlineStr">
        <is>
          <t>General and administrative expenses</t>
        </is>
      </c>
      <c r="B19" s="5" t="n">
        <v>259</v>
      </c>
      <c r="C19" s="5" t="n">
        <v>271</v>
      </c>
    </row>
    <row r="20">
      <c r="A20" s="4" t="inlineStr">
        <is>
          <t>Deferral of acquisition costs</t>
        </is>
      </c>
      <c r="B20" s="5" t="n">
        <v>-159</v>
      </c>
      <c r="C20" s="5" t="n">
        <v>-148</v>
      </c>
    </row>
    <row r="21">
      <c r="A21" s="4" t="inlineStr">
        <is>
          <t>Amortization of deferred acquisition costs</t>
        </is>
      </c>
      <c r="B21" s="5" t="n">
        <v>275</v>
      </c>
      <c r="C21" s="5" t="n">
        <v>278</v>
      </c>
    </row>
    <row r="22">
      <c r="A22" s="4" t="inlineStr">
        <is>
          <t>Pretax income (loss)</t>
        </is>
      </c>
      <c r="B22" s="5" t="n">
        <v>-17</v>
      </c>
      <c r="C22" s="5" t="n">
        <v>903</v>
      </c>
    </row>
    <row r="23">
      <c r="A23" s="4" t="inlineStr">
        <is>
          <t>Corporate And Reconciling Item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Fee income</t>
        </is>
      </c>
      <c r="B25" s="5" t="n">
        <v>1215</v>
      </c>
      <c r="C25" s="5" t="n">
        <v>1207</v>
      </c>
    </row>
    <row r="26">
      <c r="A26" s="4" t="inlineStr">
        <is>
          <t>Premiums</t>
        </is>
      </c>
      <c r="B26" s="5" t="n">
        <v>43</v>
      </c>
      <c r="C26" s="5" t="n">
        <v>40</v>
      </c>
    </row>
    <row r="27">
      <c r="A27" s="4" t="inlineStr">
        <is>
          <t>Net investment income</t>
        </is>
      </c>
      <c r="B27" s="5" t="n">
        <v>501</v>
      </c>
      <c r="C27" s="5" t="n">
        <v>432</v>
      </c>
    </row>
    <row r="28">
      <c r="A28" s="4" t="inlineStr">
        <is>
          <t>Other income (loss)</t>
        </is>
      </c>
      <c r="B28" s="5" t="n">
        <v>14</v>
      </c>
      <c r="C28" s="5" t="n">
        <v>1</v>
      </c>
    </row>
    <row r="29">
      <c r="A29" s="4" t="inlineStr">
        <is>
          <t>Total revenues</t>
        </is>
      </c>
      <c r="B29" s="5" t="n">
        <v>1773</v>
      </c>
      <c r="C29" s="5" t="n">
        <v>1680</v>
      </c>
    </row>
    <row r="30">
      <c r="A30" s="3" t="inlineStr">
        <is>
          <t>Operating Benefits and Expenses</t>
        </is>
      </c>
      <c r="B30" s="4" t="inlineStr">
        <is>
          <t xml:space="preserve"> </t>
        </is>
      </c>
      <c r="C30" s="4" t="inlineStr">
        <is>
          <t xml:space="preserve"> </t>
        </is>
      </c>
    </row>
    <row r="31">
      <c r="A31" s="4" t="inlineStr">
        <is>
          <t>Death, other policy benefits and change in policy reserves, net of deferrals</t>
        </is>
      </c>
      <c r="B31" s="5" t="n">
        <v>183</v>
      </c>
      <c r="C31" s="5" t="n">
        <v>160</v>
      </c>
    </row>
    <row r="32">
      <c r="A32" s="4" t="inlineStr">
        <is>
          <t>(Gain) loss from updating future policy benefits cash flow assumptions, net</t>
        </is>
      </c>
      <c r="B32" s="5" t="n">
        <v>11</v>
      </c>
      <c r="C32" s="5" t="n">
        <v>9</v>
      </c>
    </row>
    <row r="33">
      <c r="A33" s="4" t="inlineStr">
        <is>
          <t>Interest credited on other contract holder funds, net of deferrals and amortization</t>
        </is>
      </c>
      <c r="B33" s="5" t="n">
        <v>288</v>
      </c>
      <c r="C33" s="5" t="n">
        <v>273</v>
      </c>
    </row>
    <row r="34">
      <c r="A34" s="4" t="inlineStr">
        <is>
          <t>Interest expense</t>
        </is>
      </c>
      <c r="B34" s="5" t="n">
        <v>25</v>
      </c>
      <c r="C34" s="5" t="n">
        <v>25</v>
      </c>
    </row>
    <row r="35">
      <c r="A35" s="4" t="inlineStr">
        <is>
          <t>Asset-based commission expenses</t>
        </is>
      </c>
      <c r="B35" s="5" t="n">
        <v>284</v>
      </c>
      <c r="C35" s="5" t="n">
        <v>279</v>
      </c>
    </row>
    <row r="36">
      <c r="A36" s="4" t="inlineStr">
        <is>
          <t>Other commission expenses</t>
        </is>
      </c>
      <c r="B36" s="5" t="n">
        <v>215</v>
      </c>
      <c r="C36" s="5" t="n">
        <v>203</v>
      </c>
    </row>
    <row r="37">
      <c r="A37" s="4" t="inlineStr">
        <is>
          <t>Sub-advisor expenses</t>
        </is>
      </c>
      <c r="B37" s="5" t="n">
        <v>78</v>
      </c>
      <c r="C37" s="5" t="n">
        <v>80</v>
      </c>
    </row>
    <row r="38">
      <c r="A38" s="4" t="inlineStr">
        <is>
          <t>General and administrative expenses</t>
        </is>
      </c>
      <c r="B38" s="5" t="n">
        <v>259</v>
      </c>
      <c r="C38" s="5" t="n">
        <v>271</v>
      </c>
    </row>
    <row r="39">
      <c r="A39" s="4" t="inlineStr">
        <is>
          <t>Deferral of acquisition costs</t>
        </is>
      </c>
      <c r="B39" s="5" t="n">
        <v>-159</v>
      </c>
      <c r="C39" s="5" t="n">
        <v>-148</v>
      </c>
    </row>
    <row r="40">
      <c r="A40" s="4" t="inlineStr">
        <is>
          <t>Amortization of deferred acquisition costs</t>
        </is>
      </c>
      <c r="B40" s="5" t="n">
        <v>147</v>
      </c>
      <c r="C40" s="5" t="n">
        <v>139</v>
      </c>
    </row>
    <row r="41">
      <c r="A41" s="4" t="inlineStr">
        <is>
          <t>Total Operating Benefits and Expenses</t>
        </is>
      </c>
      <c r="B41" s="5" t="n">
        <v>1331</v>
      </c>
      <c r="C41" s="5" t="n">
        <v>1291</v>
      </c>
    </row>
    <row r="42">
      <c r="A42" s="4" t="inlineStr">
        <is>
          <t>Pretax income (loss)</t>
        </is>
      </c>
      <c r="B42" s="5" t="n">
        <v>442</v>
      </c>
      <c r="C42" s="5" t="n">
        <v>389</v>
      </c>
    </row>
    <row r="43">
      <c r="A43" s="4" t="inlineStr">
        <is>
          <t>Operating Segments | Retail Annuities</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Fee income</t>
        </is>
      </c>
      <c r="B45" s="5" t="n">
        <v>1095</v>
      </c>
      <c r="C45" s="5" t="n">
        <v>1083</v>
      </c>
    </row>
    <row r="46">
      <c r="A46" s="4" t="inlineStr">
        <is>
          <t>Premiums</t>
        </is>
      </c>
      <c r="B46" s="5" t="n">
        <v>14</v>
      </c>
      <c r="C46" s="5" t="n">
        <v>10</v>
      </c>
    </row>
    <row r="47">
      <c r="A47" s="4" t="inlineStr">
        <is>
          <t>Net investment income</t>
        </is>
      </c>
      <c r="B47" s="5" t="n">
        <v>187</v>
      </c>
      <c r="C47" s="5" t="n">
        <v>152</v>
      </c>
    </row>
    <row r="48">
      <c r="A48" s="4" t="inlineStr">
        <is>
          <t>Other income (loss)</t>
        </is>
      </c>
      <c r="B48" s="5" t="n">
        <v>7</v>
      </c>
      <c r="C48" s="5" t="n">
        <v>8</v>
      </c>
    </row>
    <row r="49">
      <c r="A49" s="4" t="inlineStr">
        <is>
          <t>Total revenues</t>
        </is>
      </c>
      <c r="B49" s="5" t="n">
        <v>1303</v>
      </c>
      <c r="C49" s="5" t="n">
        <v>1253</v>
      </c>
    </row>
    <row r="50">
      <c r="A50" s="3" t="inlineStr">
        <is>
          <t>Operating Benefits and Expenses</t>
        </is>
      </c>
      <c r="B50" s="4" t="inlineStr">
        <is>
          <t xml:space="preserve"> </t>
        </is>
      </c>
      <c r="C50" s="4" t="inlineStr">
        <is>
          <t xml:space="preserve"> </t>
        </is>
      </c>
    </row>
    <row r="51">
      <c r="A51" s="4" t="inlineStr">
        <is>
          <t>Death, other policy benefits and change in policy reserves, net of deferrals</t>
        </is>
      </c>
      <c r="B51" s="5" t="n">
        <v>29</v>
      </c>
      <c r="C51" s="5" t="n">
        <v>16</v>
      </c>
    </row>
    <row r="52">
      <c r="A52" s="4" t="inlineStr">
        <is>
          <t>(Gain) loss from updating future policy benefits cash flow assumptions, net</t>
        </is>
      </c>
      <c r="B52" s="5" t="n">
        <v>-3</v>
      </c>
      <c r="C52" s="5" t="n">
        <v>1</v>
      </c>
    </row>
    <row r="53">
      <c r="A53" s="4" t="inlineStr">
        <is>
          <t>Interest credited on other contract holder funds, net of deferrals and amortization</t>
        </is>
      </c>
      <c r="B53" s="5" t="n">
        <v>94</v>
      </c>
      <c r="C53" s="5" t="n">
        <v>88</v>
      </c>
    </row>
    <row r="54">
      <c r="A54" s="4" t="inlineStr">
        <is>
          <t>Interest expense</t>
        </is>
      </c>
      <c r="B54" s="5" t="n">
        <v>6</v>
      </c>
      <c r="C54" s="5" t="n">
        <v>6</v>
      </c>
    </row>
    <row r="55">
      <c r="A55" s="4" t="inlineStr">
        <is>
          <t>Asset-based commission expenses</t>
        </is>
      </c>
      <c r="B55" s="5" t="n">
        <v>284</v>
      </c>
      <c r="C55" s="5" t="n">
        <v>279</v>
      </c>
    </row>
    <row r="56">
      <c r="A56" s="4" t="inlineStr">
        <is>
          <t>Other commission expenses</t>
        </is>
      </c>
      <c r="B56" s="5" t="n">
        <v>206</v>
      </c>
      <c r="C56" s="5" t="n">
        <v>194</v>
      </c>
    </row>
    <row r="57">
      <c r="A57" s="4" t="inlineStr">
        <is>
          <t>Sub-advisor expenses</t>
        </is>
      </c>
      <c r="B57" s="5" t="n">
        <v>80</v>
      </c>
      <c r="C57" s="5" t="n">
        <v>82</v>
      </c>
    </row>
    <row r="58">
      <c r="A58" s="4" t="inlineStr">
        <is>
          <t>General and administrative expenses</t>
        </is>
      </c>
      <c r="B58" s="5" t="n">
        <v>200</v>
      </c>
      <c r="C58" s="5" t="n">
        <v>180</v>
      </c>
    </row>
    <row r="59">
      <c r="A59" s="4" t="inlineStr">
        <is>
          <t>Deferral of acquisition costs</t>
        </is>
      </c>
      <c r="B59" s="5" t="n">
        <v>-158</v>
      </c>
      <c r="C59" s="5" t="n">
        <v>-149</v>
      </c>
    </row>
    <row r="60">
      <c r="A60" s="4" t="inlineStr">
        <is>
          <t>Amortization of deferred acquisition costs</t>
        </is>
      </c>
      <c r="B60" s="5" t="n">
        <v>145</v>
      </c>
      <c r="C60" s="5" t="n">
        <v>137</v>
      </c>
    </row>
    <row r="61">
      <c r="A61" s="4" t="inlineStr">
        <is>
          <t>Total Operating Benefits and Expenses</t>
        </is>
      </c>
      <c r="B61" s="5" t="n">
        <v>883</v>
      </c>
      <c r="C61" s="5" t="n">
        <v>834</v>
      </c>
    </row>
    <row r="62">
      <c r="A62" s="4" t="inlineStr">
        <is>
          <t>Pretax income (loss)</t>
        </is>
      </c>
      <c r="B62" s="5" t="n">
        <v>420</v>
      </c>
      <c r="C62" s="5" t="n">
        <v>419</v>
      </c>
    </row>
    <row r="63">
      <c r="A63" s="4" t="inlineStr">
        <is>
          <t>Operating Segments | Institutional Products</t>
        </is>
      </c>
      <c r="B63" s="4" t="inlineStr">
        <is>
          <t xml:space="preserve"> </t>
        </is>
      </c>
      <c r="C63" s="4" t="inlineStr">
        <is>
          <t xml:space="preserve"> </t>
        </is>
      </c>
    </row>
    <row r="64">
      <c r="A64" s="3" t="inlineStr">
        <is>
          <t>Operating Revenues</t>
        </is>
      </c>
      <c r="B64" s="4" t="inlineStr">
        <is>
          <t xml:space="preserve"> </t>
        </is>
      </c>
      <c r="C64" s="4" t="inlineStr">
        <is>
          <t xml:space="preserve"> </t>
        </is>
      </c>
    </row>
    <row r="65">
      <c r="A65" s="4" t="inlineStr">
        <is>
          <t>Fee income</t>
        </is>
      </c>
      <c r="B65" s="5" t="n">
        <v>0</v>
      </c>
      <c r="C65" s="5" t="n">
        <v>0</v>
      </c>
    </row>
    <row r="66">
      <c r="A66" s="4" t="inlineStr">
        <is>
          <t>Premiums</t>
        </is>
      </c>
      <c r="B66" s="5" t="n">
        <v>0</v>
      </c>
      <c r="C66" s="5" t="n">
        <v>0</v>
      </c>
    </row>
    <row r="67">
      <c r="A67" s="4" t="inlineStr">
        <is>
          <t>Net investment income</t>
        </is>
      </c>
      <c r="B67" s="5" t="n">
        <v>116</v>
      </c>
      <c r="C67" s="5" t="n">
        <v>113</v>
      </c>
    </row>
    <row r="68">
      <c r="A68" s="4" t="inlineStr">
        <is>
          <t>Other income (loss)</t>
        </is>
      </c>
      <c r="B68" s="5" t="n">
        <v>0</v>
      </c>
      <c r="C68" s="5" t="n">
        <v>0</v>
      </c>
    </row>
    <row r="69">
      <c r="A69" s="4" t="inlineStr">
        <is>
          <t>Total revenues</t>
        </is>
      </c>
      <c r="B69" s="5" t="n">
        <v>116</v>
      </c>
      <c r="C69" s="5" t="n">
        <v>113</v>
      </c>
    </row>
    <row r="70">
      <c r="A70" s="3" t="inlineStr">
        <is>
          <t>Operating Benefits and Expenses</t>
        </is>
      </c>
      <c r="B70" s="4" t="inlineStr">
        <is>
          <t xml:space="preserve"> </t>
        </is>
      </c>
      <c r="C70" s="4" t="inlineStr">
        <is>
          <t xml:space="preserve"> </t>
        </is>
      </c>
    </row>
    <row r="71">
      <c r="A71" s="4" t="inlineStr">
        <is>
          <t>Death, other policy benefits and change in policy reserves, net of deferrals</t>
        </is>
      </c>
      <c r="B71" s="5" t="n">
        <v>0</v>
      </c>
      <c r="C71" s="5" t="n">
        <v>0</v>
      </c>
    </row>
    <row r="72">
      <c r="A72" s="4" t="inlineStr">
        <is>
          <t>(Gain) loss from updating future policy benefits cash flow assumptions, net</t>
        </is>
      </c>
      <c r="B72" s="5" t="n">
        <v>0</v>
      </c>
      <c r="C72" s="5" t="n">
        <v>0</v>
      </c>
    </row>
    <row r="73">
      <c r="A73" s="4" t="inlineStr">
        <is>
          <t>Interest credited on other contract holder funds, net of deferrals and amortization</t>
        </is>
      </c>
      <c r="B73" s="5" t="n">
        <v>97</v>
      </c>
      <c r="C73" s="5" t="n">
        <v>81</v>
      </c>
    </row>
    <row r="74">
      <c r="A74" s="4" t="inlineStr">
        <is>
          <t>Interest expense</t>
        </is>
      </c>
      <c r="B74" s="5" t="n">
        <v>0</v>
      </c>
      <c r="C74" s="5" t="n">
        <v>0</v>
      </c>
    </row>
    <row r="75">
      <c r="A75" s="4" t="inlineStr">
        <is>
          <t>Asset-based commission expenses</t>
        </is>
      </c>
      <c r="B75" s="5" t="n">
        <v>0</v>
      </c>
      <c r="C75" s="5" t="n">
        <v>0</v>
      </c>
    </row>
    <row r="76">
      <c r="A76" s="4" t="inlineStr">
        <is>
          <t>Other commission expenses</t>
        </is>
      </c>
      <c r="B76" s="5" t="n">
        <v>0</v>
      </c>
      <c r="C76" s="5" t="n">
        <v>0</v>
      </c>
    </row>
    <row r="77">
      <c r="A77" s="4" t="inlineStr">
        <is>
          <t>Sub-advisor expenses</t>
        </is>
      </c>
      <c r="B77" s="5" t="n">
        <v>0</v>
      </c>
      <c r="C77" s="5" t="n">
        <v>0</v>
      </c>
    </row>
    <row r="78">
      <c r="A78" s="4" t="inlineStr">
        <is>
          <t>General and administrative expenses</t>
        </is>
      </c>
      <c r="B78" s="5" t="n">
        <v>1</v>
      </c>
      <c r="C78" s="5" t="n">
        <v>1</v>
      </c>
    </row>
    <row r="79">
      <c r="A79" s="4" t="inlineStr">
        <is>
          <t>Deferral of acquisition costs</t>
        </is>
      </c>
      <c r="B79" s="5" t="n">
        <v>0</v>
      </c>
      <c r="C79" s="5" t="n">
        <v>0</v>
      </c>
    </row>
    <row r="80">
      <c r="A80" s="4" t="inlineStr">
        <is>
          <t>Amortization of deferred acquisition costs</t>
        </is>
      </c>
      <c r="B80" s="5" t="n">
        <v>0</v>
      </c>
      <c r="C80" s="5" t="n">
        <v>0</v>
      </c>
    </row>
    <row r="81">
      <c r="A81" s="4" t="inlineStr">
        <is>
          <t>Total Operating Benefits and Expenses</t>
        </is>
      </c>
      <c r="B81" s="5" t="n">
        <v>98</v>
      </c>
      <c r="C81" s="5" t="n">
        <v>82</v>
      </c>
    </row>
    <row r="82">
      <c r="A82" s="4" t="inlineStr">
        <is>
          <t>Pretax income (loss)</t>
        </is>
      </c>
      <c r="B82" s="5" t="n">
        <v>18</v>
      </c>
      <c r="C82" s="5" t="n">
        <v>31</v>
      </c>
    </row>
    <row r="83">
      <c r="A83" s="4" t="inlineStr">
        <is>
          <t>Operating Segments | Closed Life and Annuity Blocks</t>
        </is>
      </c>
      <c r="B83" s="4" t="inlineStr">
        <is>
          <t xml:space="preserve"> </t>
        </is>
      </c>
      <c r="C83" s="4" t="inlineStr">
        <is>
          <t xml:space="preserve"> </t>
        </is>
      </c>
    </row>
    <row r="84">
      <c r="A84" s="3" t="inlineStr">
        <is>
          <t>Operating Revenues</t>
        </is>
      </c>
      <c r="B84" s="4" t="inlineStr">
        <is>
          <t xml:space="preserve"> </t>
        </is>
      </c>
      <c r="C84" s="4" t="inlineStr">
        <is>
          <t xml:space="preserve"> </t>
        </is>
      </c>
    </row>
    <row r="85">
      <c r="A85" s="4" t="inlineStr">
        <is>
          <t>Fee income</t>
        </is>
      </c>
      <c r="B85" s="5" t="n">
        <v>108</v>
      </c>
      <c r="C85" s="5" t="n">
        <v>112</v>
      </c>
    </row>
    <row r="86">
      <c r="A86" s="4" t="inlineStr">
        <is>
          <t>Premiums</t>
        </is>
      </c>
      <c r="B86" s="5" t="n">
        <v>29</v>
      </c>
      <c r="C86" s="5" t="n">
        <v>30</v>
      </c>
    </row>
    <row r="87">
      <c r="A87" s="4" t="inlineStr">
        <is>
          <t>Net investment income</t>
        </is>
      </c>
      <c r="B87" s="5" t="n">
        <v>187</v>
      </c>
      <c r="C87" s="5" t="n">
        <v>163</v>
      </c>
    </row>
    <row r="88">
      <c r="A88" s="4" t="inlineStr">
        <is>
          <t>Other income (loss)</t>
        </is>
      </c>
      <c r="B88" s="5" t="n">
        <v>6</v>
      </c>
      <c r="C88" s="5" t="n">
        <v>7</v>
      </c>
    </row>
    <row r="89">
      <c r="A89" s="4" t="inlineStr">
        <is>
          <t>Total revenues</t>
        </is>
      </c>
      <c r="B89" s="5" t="n">
        <v>330</v>
      </c>
      <c r="C89" s="5" t="n">
        <v>312</v>
      </c>
    </row>
    <row r="90">
      <c r="A90" s="3" t="inlineStr">
        <is>
          <t>Operating Benefits and Expenses</t>
        </is>
      </c>
      <c r="B90" s="4" t="inlineStr">
        <is>
          <t xml:space="preserve"> </t>
        </is>
      </c>
      <c r="C90" s="4" t="inlineStr">
        <is>
          <t xml:space="preserve"> </t>
        </is>
      </c>
    </row>
    <row r="91">
      <c r="A91" s="4" t="inlineStr">
        <is>
          <t>Death, other policy benefits and change in policy reserves, net of deferrals</t>
        </is>
      </c>
      <c r="B91" s="5" t="n">
        <v>154</v>
      </c>
      <c r="C91" s="5" t="n">
        <v>144</v>
      </c>
    </row>
    <row r="92">
      <c r="A92" s="4" t="inlineStr">
        <is>
          <t>(Gain) loss from updating future policy benefits cash flow assumptions, net</t>
        </is>
      </c>
      <c r="B92" s="5" t="n">
        <v>14</v>
      </c>
      <c r="C92" s="5" t="n">
        <v>8</v>
      </c>
    </row>
    <row r="93">
      <c r="A93" s="4" t="inlineStr">
        <is>
          <t>Interest credited on other contract holder funds, net of deferrals and amortization</t>
        </is>
      </c>
      <c r="B93" s="5" t="n">
        <v>97</v>
      </c>
      <c r="C93" s="5" t="n">
        <v>104</v>
      </c>
    </row>
    <row r="94">
      <c r="A94" s="4" t="inlineStr">
        <is>
          <t>Interest expense</t>
        </is>
      </c>
      <c r="B94" s="5" t="n">
        <v>0</v>
      </c>
      <c r="C94" s="5" t="n">
        <v>0</v>
      </c>
    </row>
    <row r="95">
      <c r="A95" s="4" t="inlineStr">
        <is>
          <t>Asset-based commission expenses</t>
        </is>
      </c>
      <c r="B95" s="5" t="n">
        <v>0</v>
      </c>
      <c r="C95" s="5" t="n">
        <v>0</v>
      </c>
    </row>
    <row r="96">
      <c r="A96" s="4" t="inlineStr">
        <is>
          <t>Other commission expenses</t>
        </is>
      </c>
      <c r="B96" s="5" t="n">
        <v>9</v>
      </c>
      <c r="C96" s="5" t="n">
        <v>9</v>
      </c>
    </row>
    <row r="97">
      <c r="A97" s="4" t="inlineStr">
        <is>
          <t>Sub-advisor expenses</t>
        </is>
      </c>
      <c r="B97" s="5" t="n">
        <v>0</v>
      </c>
      <c r="C97" s="5" t="n">
        <v>0</v>
      </c>
    </row>
    <row r="98">
      <c r="A98" s="4" t="inlineStr">
        <is>
          <t>General and administrative expenses</t>
        </is>
      </c>
      <c r="B98" s="5" t="n">
        <v>27</v>
      </c>
      <c r="C98" s="5" t="n">
        <v>25</v>
      </c>
    </row>
    <row r="99">
      <c r="A99" s="4" t="inlineStr">
        <is>
          <t>Deferral of acquisition costs</t>
        </is>
      </c>
      <c r="B99" s="5" t="n">
        <v>-1</v>
      </c>
      <c r="C99" s="5" t="n">
        <v>1</v>
      </c>
    </row>
    <row r="100">
      <c r="A100" s="4" t="inlineStr">
        <is>
          <t>Amortization of deferred acquisition costs</t>
        </is>
      </c>
      <c r="B100" s="5" t="n">
        <v>2</v>
      </c>
      <c r="C100" s="5" t="n">
        <v>2</v>
      </c>
    </row>
    <row r="101">
      <c r="A101" s="4" t="inlineStr">
        <is>
          <t>Total Operating Benefits and Expenses</t>
        </is>
      </c>
      <c r="B101" s="5" t="n">
        <v>302</v>
      </c>
      <c r="C101" s="5" t="n">
        <v>293</v>
      </c>
    </row>
    <row r="102">
      <c r="A102" s="4" t="inlineStr">
        <is>
          <t>Pretax income (loss)</t>
        </is>
      </c>
      <c r="B102" s="5" t="n">
        <v>28</v>
      </c>
      <c r="C102" s="5" t="n">
        <v>19</v>
      </c>
    </row>
    <row r="103">
      <c r="A103" s="4" t="inlineStr">
        <is>
          <t>Corporate and Other</t>
        </is>
      </c>
      <c r="B103" s="4" t="inlineStr">
        <is>
          <t xml:space="preserve"> </t>
        </is>
      </c>
      <c r="C103" s="4" t="inlineStr">
        <is>
          <t xml:space="preserve"> </t>
        </is>
      </c>
    </row>
    <row r="104">
      <c r="A104" s="3" t="inlineStr">
        <is>
          <t>Operating Revenues</t>
        </is>
      </c>
      <c r="B104" s="4" t="inlineStr">
        <is>
          <t xml:space="preserve"> </t>
        </is>
      </c>
      <c r="C104" s="4" t="inlineStr">
        <is>
          <t xml:space="preserve"> </t>
        </is>
      </c>
    </row>
    <row r="105">
      <c r="A105" s="4" t="inlineStr">
        <is>
          <t>Fee income</t>
        </is>
      </c>
      <c r="B105" s="5" t="n">
        <v>12</v>
      </c>
      <c r="C105" s="5" t="n">
        <v>12</v>
      </c>
    </row>
    <row r="106">
      <c r="A106" s="4" t="inlineStr">
        <is>
          <t>Premiums</t>
        </is>
      </c>
      <c r="B106" s="5" t="n">
        <v>0</v>
      </c>
      <c r="C106" s="5" t="n">
        <v>0</v>
      </c>
    </row>
    <row r="107">
      <c r="A107" s="4" t="inlineStr">
        <is>
          <t>Net investment income</t>
        </is>
      </c>
      <c r="B107" s="5" t="n">
        <v>11</v>
      </c>
      <c r="C107" s="5" t="n">
        <v>4</v>
      </c>
    </row>
    <row r="108">
      <c r="A108" s="4" t="inlineStr">
        <is>
          <t>Other income (loss)</t>
        </is>
      </c>
      <c r="B108" s="5" t="n">
        <v>1</v>
      </c>
      <c r="C108" s="5" t="n">
        <v>-14</v>
      </c>
    </row>
    <row r="109">
      <c r="A109" s="4" t="inlineStr">
        <is>
          <t>Total revenues</t>
        </is>
      </c>
      <c r="B109" s="5" t="n">
        <v>24</v>
      </c>
      <c r="C109" s="5" t="n">
        <v>2</v>
      </c>
    </row>
    <row r="110">
      <c r="A110" s="3" t="inlineStr">
        <is>
          <t>Operating Benefits and Expenses</t>
        </is>
      </c>
      <c r="B110" s="4" t="inlineStr">
        <is>
          <t xml:space="preserve"> </t>
        </is>
      </c>
      <c r="C110" s="4" t="inlineStr">
        <is>
          <t xml:space="preserve"> </t>
        </is>
      </c>
    </row>
    <row r="111">
      <c r="A111" s="4" t="inlineStr">
        <is>
          <t>Death, other policy benefits and change in policy reserves, net of deferrals</t>
        </is>
      </c>
      <c r="B111" s="5" t="n">
        <v>0</v>
      </c>
      <c r="C111" s="5" t="n">
        <v>0</v>
      </c>
    </row>
    <row r="112">
      <c r="A112" s="4" t="inlineStr">
        <is>
          <t>(Gain) loss from updating future policy benefits cash flow assumptions, net</t>
        </is>
      </c>
      <c r="B112" s="5" t="n">
        <v>0</v>
      </c>
      <c r="C112" s="5" t="n">
        <v>0</v>
      </c>
    </row>
    <row r="113">
      <c r="A113" s="4" t="inlineStr">
        <is>
          <t>Interest credited on other contract holder funds, net of deferrals and amortization</t>
        </is>
      </c>
      <c r="B113" s="5" t="n">
        <v>0</v>
      </c>
      <c r="C113" s="5" t="n">
        <v>0</v>
      </c>
    </row>
    <row r="114">
      <c r="A114" s="4" t="inlineStr">
        <is>
          <t>Interest expense</t>
        </is>
      </c>
      <c r="B114" s="5" t="n">
        <v>19</v>
      </c>
      <c r="C114" s="5" t="n">
        <v>19</v>
      </c>
    </row>
    <row r="115">
      <c r="A115" s="4" t="inlineStr">
        <is>
          <t>Asset-based commission expenses</t>
        </is>
      </c>
      <c r="B115" s="5" t="n">
        <v>0</v>
      </c>
      <c r="C115" s="5" t="n">
        <v>0</v>
      </c>
    </row>
    <row r="116">
      <c r="A116" s="4" t="inlineStr">
        <is>
          <t>Other commission expenses</t>
        </is>
      </c>
      <c r="B116" s="5" t="n">
        <v>0</v>
      </c>
      <c r="C116" s="5" t="n">
        <v>0</v>
      </c>
    </row>
    <row r="117">
      <c r="A117" s="4" t="inlineStr">
        <is>
          <t>Sub-advisor expenses</t>
        </is>
      </c>
      <c r="B117" s="5" t="n">
        <v>-2</v>
      </c>
      <c r="C117" s="5" t="n">
        <v>-2</v>
      </c>
    </row>
    <row r="118">
      <c r="A118" s="4" t="inlineStr">
        <is>
          <t>General and administrative expenses</t>
        </is>
      </c>
      <c r="B118" s="5" t="n">
        <v>31</v>
      </c>
      <c r="C118" s="5" t="n">
        <v>65</v>
      </c>
    </row>
    <row r="119">
      <c r="A119" s="4" t="inlineStr">
        <is>
          <t>Deferral of acquisition costs</t>
        </is>
      </c>
      <c r="B119" s="5" t="n">
        <v>0</v>
      </c>
      <c r="C119" s="5" t="n">
        <v>0</v>
      </c>
    </row>
    <row r="120">
      <c r="A120" s="4" t="inlineStr">
        <is>
          <t>Amortization of deferred acquisition costs</t>
        </is>
      </c>
      <c r="B120" s="5" t="n">
        <v>0</v>
      </c>
      <c r="C120" s="5" t="n">
        <v>0</v>
      </c>
    </row>
    <row r="121">
      <c r="A121" s="4" t="inlineStr">
        <is>
          <t>Total Operating Benefits and Expenses</t>
        </is>
      </c>
      <c r="B121" s="5" t="n">
        <v>48</v>
      </c>
      <c r="C121" s="5" t="n">
        <v>82</v>
      </c>
    </row>
    <row r="122">
      <c r="A122" s="4" t="inlineStr">
        <is>
          <t>Pretax income (loss)</t>
        </is>
      </c>
      <c r="B122" s="5" t="n">
        <v>-24</v>
      </c>
      <c r="C122" s="5" t="n">
        <v>-80</v>
      </c>
    </row>
    <row r="123">
      <c r="A123" s="4" t="inlineStr">
        <is>
          <t>Intersegment eliminations</t>
        </is>
      </c>
      <c r="B123" s="4" t="inlineStr">
        <is>
          <t xml:space="preserve"> </t>
        </is>
      </c>
      <c r="C123" s="4" t="inlineStr">
        <is>
          <t xml:space="preserve"> </t>
        </is>
      </c>
    </row>
    <row r="124">
      <c r="A124" s="3" t="inlineStr">
        <is>
          <t>Operating Revenues</t>
        </is>
      </c>
      <c r="B124" s="4" t="inlineStr">
        <is>
          <t xml:space="preserve"> </t>
        </is>
      </c>
      <c r="C124" s="4" t="inlineStr">
        <is>
          <t xml:space="preserve"> </t>
        </is>
      </c>
    </row>
    <row r="125">
      <c r="A125" s="4" t="inlineStr">
        <is>
          <t>Total revenues</t>
        </is>
      </c>
      <c r="B125" s="6" t="n">
        <v>21</v>
      </c>
      <c r="C125" s="6" t="n">
        <v>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3750</v>
      </c>
      <c r="C4" s="6" t="n">
        <v>-322</v>
      </c>
    </row>
    <row r="5">
      <c r="A5" s="4" t="inlineStr">
        <is>
          <t>Net gains (losses) on hedging instruments and investments</t>
        </is>
      </c>
      <c r="B5" s="5" t="n">
        <v>1343</v>
      </c>
      <c r="C5" s="5" t="n">
        <v>-2892</v>
      </c>
    </row>
    <row r="6">
      <c r="A6" s="4" t="inlineStr">
        <is>
          <t>Net investment income on funds withheld assets</t>
        </is>
      </c>
      <c r="B6" s="5" t="n">
        <v>227</v>
      </c>
      <c r="C6" s="5" t="n">
        <v>270</v>
      </c>
    </row>
    <row r="7">
      <c r="A7" s="4" t="inlineStr">
        <is>
          <t>Corporate And Reconciling I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1773</v>
      </c>
      <c r="C9" s="5" t="n">
        <v>1680</v>
      </c>
    </row>
    <row r="10">
      <c r="A10" s="4" t="inlineStr">
        <is>
          <t>Segment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ees attributed to guarantee benefit reserves</t>
        </is>
      </c>
      <c r="B12" s="5" t="n">
        <v>768</v>
      </c>
      <c r="C12" s="5" t="n">
        <v>788</v>
      </c>
    </row>
    <row r="13">
      <c r="A13" s="4" t="inlineStr">
        <is>
          <t>Net gains (losses) on hedging instruments and investments</t>
        </is>
      </c>
      <c r="B13" s="5" t="n">
        <v>982</v>
      </c>
      <c r="C13" s="5" t="n">
        <v>-3085</v>
      </c>
    </row>
    <row r="14">
      <c r="A14" s="4" t="inlineStr">
        <is>
          <t>Net investment income (loss) related to noncontrolling interests</t>
        </is>
      </c>
      <c r="B14" s="5" t="n">
        <v>6</v>
      </c>
      <c r="C14" s="5" t="n">
        <v>7</v>
      </c>
    </row>
    <row r="15">
      <c r="A15" s="4" t="inlineStr">
        <is>
          <t>Consolidated investments</t>
        </is>
      </c>
      <c r="B15" s="5" t="n">
        <v>-6</v>
      </c>
      <c r="C15" s="5" t="n">
        <v>18</v>
      </c>
    </row>
    <row r="16">
      <c r="A16" s="4" t="inlineStr">
        <is>
          <t>Net investment income on funds withheld assets</t>
        </is>
      </c>
      <c r="B16" s="6" t="n">
        <v>227</v>
      </c>
      <c r="C16" s="6" t="n">
        <v>27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v>
      </c>
      <c r="C4" s="6" t="n">
        <v>802</v>
      </c>
    </row>
    <row r="5">
      <c r="A5" s="3" t="inlineStr">
        <is>
          <t>Other comprehensive income (loss), net of tax:</t>
        </is>
      </c>
      <c r="B5" s="4" t="inlineStr">
        <is>
          <t xml:space="preserve"> </t>
        </is>
      </c>
      <c r="C5" s="4" t="inlineStr">
        <is>
          <t xml:space="preserve"> </t>
        </is>
      </c>
    </row>
    <row r="6">
      <c r="A6" s="4" t="inlineStr">
        <is>
          <t>Change in unrealized gains (losses) on securities with no credit impairment, net of tax expense (benefit) of: $40 and $(3), for the three months ended March 31, 2025 and 2024, respectively.</t>
        </is>
      </c>
      <c r="B6" s="5" t="n">
        <v>607</v>
      </c>
      <c r="C6" s="5" t="n">
        <v>-278</v>
      </c>
    </row>
    <row r="7">
      <c r="A7" s="4" t="inlineStr">
        <is>
          <t>Change in unrealized gains (losses) on securities with credit impairment, net of tax expense (benefit) of: nil and nil, for the three months ended March 31, 2025 and 2024, respectively.</t>
        </is>
      </c>
      <c r="B7" s="5" t="n">
        <v>-1</v>
      </c>
      <c r="C7" s="5" t="n">
        <v>0</v>
      </c>
    </row>
    <row r="8">
      <c r="A8" s="4" t="inlineStr">
        <is>
          <t>Change in current discount rate related to reserve for future policy benefits, net of tax expense (benefit) of $(16) and $18, for the three months ended March 31, 2025 and 2024, respectively.</t>
        </is>
      </c>
      <c r="B8" s="5" t="n">
        <v>-59</v>
      </c>
      <c r="C8" s="5" t="n">
        <v>63</v>
      </c>
    </row>
    <row r="9">
      <c r="A9" s="4" t="inlineStr">
        <is>
          <t>Change in non-performance risk on market risk benefits, net of tax expense (benefit) of $71 and $(111), for the three months ended March 31, 2025 and 2024, respectively.</t>
        </is>
      </c>
      <c r="B9" s="5" t="n">
        <v>256</v>
      </c>
      <c r="C9" s="5" t="n">
        <v>-400</v>
      </c>
    </row>
    <row r="10">
      <c r="A10" s="4" t="inlineStr">
        <is>
          <t>Total other comprehensive income (loss)</t>
        </is>
      </c>
      <c r="B10" s="5" t="n">
        <v>803</v>
      </c>
      <c r="C10" s="5" t="n">
        <v>-615</v>
      </c>
    </row>
    <row r="11">
      <c r="A11" s="4" t="inlineStr">
        <is>
          <t>Comprehensive income (loss)</t>
        </is>
      </c>
      <c r="B11" s="5" t="n">
        <v>785</v>
      </c>
      <c r="C11" s="5" t="n">
        <v>187</v>
      </c>
    </row>
    <row r="12">
      <c r="A12" s="4" t="inlineStr">
        <is>
          <t>Less: Comprehensive income (loss) attributable to noncontrolling interests</t>
        </is>
      </c>
      <c r="B12" s="5" t="n">
        <v>6</v>
      </c>
      <c r="C12" s="5" t="n">
        <v>7</v>
      </c>
    </row>
    <row r="13">
      <c r="A13" s="4" t="inlineStr">
        <is>
          <t>Comprehensive income (loss) attributable to Jackson Financial Inc.</t>
        </is>
      </c>
      <c r="B13" s="6" t="n">
        <v>779</v>
      </c>
      <c r="C13" s="6" t="n">
        <v>1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Benefits and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benefits and expenses</t>
        </is>
      </c>
      <c r="B4" s="6" t="n">
        <v>3767</v>
      </c>
      <c r="C4" s="6" t="n">
        <v>-1225</v>
      </c>
    </row>
    <row r="5">
      <c r="A5" s="4" t="inlineStr">
        <is>
          <t>Corporate And Reconciling Ite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operating benefits and expenses</t>
        </is>
      </c>
      <c r="B7" s="5" t="n">
        <v>1331</v>
      </c>
      <c r="C7" s="5" t="n">
        <v>1291</v>
      </c>
    </row>
    <row r="8">
      <c r="A8" s="4" t="inlineStr">
        <is>
          <t>Segment 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gain) loss on market risk benefits</t>
        </is>
      </c>
      <c r="B10" s="5" t="n">
        <v>2246</v>
      </c>
      <c r="C10" s="5" t="n">
        <v>-2718</v>
      </c>
    </row>
    <row r="11">
      <c r="A11" s="4" t="inlineStr">
        <is>
          <t>Benefits attributed to guaranteed benefit features</t>
        </is>
      </c>
      <c r="B11" s="5" t="n">
        <v>62</v>
      </c>
      <c r="C11" s="5" t="n">
        <v>63</v>
      </c>
    </row>
    <row r="12">
      <c r="A12" s="4" t="inlineStr">
        <is>
          <t>Amortization of DAC related to non-operating revenues and expenses</t>
        </is>
      </c>
      <c r="B12" s="6" t="n">
        <v>128</v>
      </c>
      <c r="C12" s="6" t="n">
        <v>1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etax adjusted operating earnings</t>
        </is>
      </c>
      <c r="B4" s="6" t="n">
        <v>-17</v>
      </c>
      <c r="C4" s="6" t="n">
        <v>903</v>
      </c>
    </row>
    <row r="5">
      <c r="A5" s="3" t="inlineStr">
        <is>
          <t>Pre-tax reconciling items from adjusted operating income to net income (loss) attributable to Jackson Financial Inc.:</t>
        </is>
      </c>
      <c r="B5" s="4" t="inlineStr">
        <is>
          <t xml:space="preserve"> </t>
        </is>
      </c>
      <c r="C5" s="4" t="inlineStr">
        <is>
          <t xml:space="preserve"> </t>
        </is>
      </c>
    </row>
    <row r="6">
      <c r="A6" s="4" t="inlineStr">
        <is>
          <t>Net gains (losses) on hedging instruments</t>
        </is>
      </c>
      <c r="B6" s="5" t="n">
        <v>1409</v>
      </c>
      <c r="C6" s="5" t="n">
        <v>-2885</v>
      </c>
    </row>
    <row r="7">
      <c r="A7" s="4" t="inlineStr">
        <is>
          <t>Market risk benefits gains (losses), net</t>
        </is>
      </c>
      <c r="B7" s="5" t="n">
        <v>-2246</v>
      </c>
      <c r="C7" s="5" t="n">
        <v>2718</v>
      </c>
    </row>
    <row r="8">
      <c r="A8" s="4" t="inlineStr">
        <is>
          <t>Net realized investment gains (losses)</t>
        </is>
      </c>
      <c r="B8" s="5" t="n">
        <v>-66</v>
      </c>
      <c r="C8" s="5" t="n">
        <v>-7</v>
      </c>
    </row>
    <row r="9">
      <c r="A9" s="4" t="inlineStr">
        <is>
          <t>Net investment income on funds withheld assets</t>
        </is>
      </c>
      <c r="B9" s="5" t="n">
        <v>227</v>
      </c>
      <c r="C9" s="5" t="n">
        <v>270</v>
      </c>
    </row>
    <row r="10">
      <c r="A10" s="4" t="inlineStr">
        <is>
          <t>Pretax income (loss) attributable to Jackson Financial Inc.</t>
        </is>
      </c>
      <c r="B10" s="5" t="n">
        <v>-23</v>
      </c>
      <c r="C10" s="5" t="n">
        <v>896</v>
      </c>
    </row>
    <row r="11">
      <c r="A11" s="4" t="inlineStr">
        <is>
          <t>Income tax expense (benefit)</t>
        </is>
      </c>
      <c r="B11" s="5" t="n">
        <v>1</v>
      </c>
      <c r="C11" s="5" t="n">
        <v>101</v>
      </c>
    </row>
    <row r="12">
      <c r="A12" s="4" t="inlineStr">
        <is>
          <t>Net income (loss) attributable to Jackson Financial Inc.</t>
        </is>
      </c>
      <c r="B12" s="5" t="n">
        <v>-24</v>
      </c>
      <c r="C12" s="5" t="n">
        <v>795</v>
      </c>
    </row>
    <row r="13">
      <c r="A13" s="4" t="inlineStr">
        <is>
          <t>Less: Dividends on preferred stock</t>
        </is>
      </c>
      <c r="B13" s="5" t="n">
        <v>11</v>
      </c>
      <c r="C13" s="5" t="n">
        <v>11</v>
      </c>
    </row>
    <row r="14">
      <c r="A14" s="4" t="inlineStr">
        <is>
          <t>Net income (loss) attributable to Jackson Financial Inc. common shareholders, Basic</t>
        </is>
      </c>
      <c r="B14" s="5" t="n">
        <v>-35</v>
      </c>
      <c r="C14" s="5" t="n">
        <v>784</v>
      </c>
    </row>
    <row r="15">
      <c r="A15" s="4" t="inlineStr">
        <is>
          <t>Corporate And Reconciling Item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etax adjusted operating earnings</t>
        </is>
      </c>
      <c r="B17" s="5" t="n">
        <v>442</v>
      </c>
      <c r="C17" s="5" t="n">
        <v>389</v>
      </c>
    </row>
    <row r="18">
      <c r="A18" s="4" t="inlineStr">
        <is>
          <t>Segment Reconciling Items</t>
        </is>
      </c>
      <c r="B18" s="4" t="inlineStr">
        <is>
          <t xml:space="preserve"> </t>
        </is>
      </c>
      <c r="C18" s="4" t="inlineStr">
        <is>
          <t xml:space="preserve"> </t>
        </is>
      </c>
    </row>
    <row r="19">
      <c r="A19" s="3" t="inlineStr">
        <is>
          <t>Pre-tax reconciling items from adjusted operating income to net income (loss) attributable to Jackson Financial Inc.:</t>
        </is>
      </c>
      <c r="B19" s="4" t="inlineStr">
        <is>
          <t xml:space="preserve"> </t>
        </is>
      </c>
      <c r="C19" s="4" t="inlineStr">
        <is>
          <t xml:space="preserve"> </t>
        </is>
      </c>
    </row>
    <row r="20">
      <c r="A20" s="4" t="inlineStr">
        <is>
          <t>Fees attributed to guarantee benefit reserves</t>
        </is>
      </c>
      <c r="B20" s="5" t="n">
        <v>768</v>
      </c>
      <c r="C20" s="5" t="n">
        <v>788</v>
      </c>
    </row>
    <row r="21">
      <c r="A21" s="4" t="inlineStr">
        <is>
          <t>Net gains (losses) on hedging instruments</t>
        </is>
      </c>
      <c r="B21" s="5" t="n">
        <v>1011</v>
      </c>
      <c r="C21" s="5" t="n">
        <v>-2576</v>
      </c>
    </row>
    <row r="22">
      <c r="A22" s="4" t="inlineStr">
        <is>
          <t>Market risk benefits gains (losses), net</t>
        </is>
      </c>
      <c r="B22" s="5" t="n">
        <v>-2246</v>
      </c>
      <c r="C22" s="5" t="n">
        <v>2718</v>
      </c>
    </row>
    <row r="23">
      <c r="A23" s="4" t="inlineStr">
        <is>
          <t>Net reserve and embedded derivative movements</t>
        </is>
      </c>
      <c r="B23" s="5" t="n">
        <v>333</v>
      </c>
      <c r="C23" s="5" t="n">
        <v>-364</v>
      </c>
    </row>
    <row r="24">
      <c r="A24" s="4" t="inlineStr">
        <is>
          <t>Total net hedging results</t>
        </is>
      </c>
      <c r="B24" s="5" t="n">
        <v>-134</v>
      </c>
      <c r="C24" s="5" t="n">
        <v>566</v>
      </c>
    </row>
    <row r="25">
      <c r="A25" s="4" t="inlineStr">
        <is>
          <t>Amortization of DAC associated with non-operating items at date of transition to LDTI</t>
        </is>
      </c>
      <c r="B25" s="5" t="n">
        <v>-128</v>
      </c>
      <c r="C25" s="5" t="n">
        <v>-139</v>
      </c>
    </row>
    <row r="26">
      <c r="A26" s="4" t="inlineStr">
        <is>
          <t>Net realized investment gains (losses)</t>
        </is>
      </c>
      <c r="B26" s="5" t="n">
        <v>-66</v>
      </c>
      <c r="C26" s="5" t="n">
        <v>-7</v>
      </c>
    </row>
    <row r="27">
      <c r="A27" s="4" t="inlineStr">
        <is>
          <t>Net realized investment gains (losses) on funds withheld assets</t>
        </is>
      </c>
      <c r="B27" s="5" t="n">
        <v>-388</v>
      </c>
      <c r="C27" s="5" t="n">
        <v>-201</v>
      </c>
    </row>
    <row r="28">
      <c r="A28" s="4" t="inlineStr">
        <is>
          <t>Net investment income on funds withheld assets</t>
        </is>
      </c>
      <c r="B28" s="5" t="n">
        <v>227</v>
      </c>
      <c r="C28" s="5" t="n">
        <v>270</v>
      </c>
    </row>
    <row r="29">
      <c r="A29" s="4" t="inlineStr">
        <is>
          <t>Other items</t>
        </is>
      </c>
      <c r="B29" s="6" t="n">
        <v>24</v>
      </c>
      <c r="C29" s="6" t="n">
        <v>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327193</v>
      </c>
      <c r="C3" s="6" t="n">
        <v>338450</v>
      </c>
    </row>
    <row r="4">
      <c r="A4" s="4" t="inlineStr">
        <is>
          <t>Operating Segments | Retail Annuiti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84835</v>
      </c>
      <c r="C6" s="5" t="n">
        <v>296621</v>
      </c>
    </row>
    <row r="7">
      <c r="A7" s="4" t="inlineStr">
        <is>
          <t>Operating Segments | Closed Life and Annuity Block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6243</v>
      </c>
      <c r="C9" s="5" t="n">
        <v>26700</v>
      </c>
    </row>
    <row r="10">
      <c r="A10" s="4" t="inlineStr">
        <is>
          <t>Operating Segments | Institutional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239</v>
      </c>
      <c r="C12" s="5" t="n">
        <v>9332</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876</v>
      </c>
      <c r="C15" s="6" t="n">
        <v>57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Debt securities, rated by investment advisor</t>
        </is>
      </c>
      <c r="B3" s="6" t="n">
        <v>723</v>
      </c>
      <c r="C3" s="6" t="n">
        <v>417</v>
      </c>
    </row>
    <row r="4">
      <c r="A4" s="4" t="inlineStr">
        <is>
          <t>Percent of Total Debt Securities Carrying Value</t>
        </is>
      </c>
      <c r="B4" s="8" t="n">
        <v>1</v>
      </c>
      <c r="C4" s="8" t="n">
        <v>1</v>
      </c>
    </row>
    <row r="5">
      <c r="A5" s="4" t="inlineStr">
        <is>
          <t>Investment grade</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ercent of Total Debt Securities Carrying Value</t>
        </is>
      </c>
      <c r="B7" s="9" t="n">
        <v>0.925</v>
      </c>
      <c r="C7" s="8" t="n">
        <v>0.93</v>
      </c>
    </row>
    <row r="8">
      <c r="A8" s="4" t="inlineStr">
        <is>
          <t>Investment grade | 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Percent of Total Debt Securities Carrying Value</t>
        </is>
      </c>
      <c r="B10" s="9" t="n">
        <v>0.07099999999999999</v>
      </c>
      <c r="C10" s="9" t="n">
        <v>0.073</v>
      </c>
    </row>
    <row r="11">
      <c r="A11" s="4" t="inlineStr">
        <is>
          <t>Investment grade | AAA</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 of Total Debt Securities Carrying Value</t>
        </is>
      </c>
      <c r="B13" s="9" t="n">
        <v>0.058</v>
      </c>
      <c r="C13" s="9" t="n">
        <v>0.061</v>
      </c>
    </row>
    <row r="14">
      <c r="A14" s="4" t="inlineStr">
        <is>
          <t>Investment grade | AA</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Percent of Total Debt Securities Carrying Value</t>
        </is>
      </c>
      <c r="B16" s="9" t="n">
        <v>0.099</v>
      </c>
      <c r="C16" s="9" t="n">
        <v>0.096</v>
      </c>
    </row>
    <row r="17">
      <c r="A17" s="4" t="inlineStr">
        <is>
          <t>Investment grade | A</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Percent of Total Debt Securities Carrying Value</t>
        </is>
      </c>
      <c r="B19" s="9" t="n">
        <v>0.315</v>
      </c>
      <c r="C19" s="9" t="n">
        <v>0.312</v>
      </c>
    </row>
    <row r="20">
      <c r="A20" s="4" t="inlineStr">
        <is>
          <t>Investment grade | BBB</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Percent of Total Debt Securities Carrying Value</t>
        </is>
      </c>
      <c r="B22" s="9" t="n">
        <v>0.382</v>
      </c>
      <c r="C22" s="9" t="n">
        <v>0.388</v>
      </c>
    </row>
    <row r="23">
      <c r="A23" s="4" t="inlineStr">
        <is>
          <t>Below investment grade</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Percent of Total Debt Securities Carrying Value</t>
        </is>
      </c>
      <c r="B25" s="9" t="n">
        <v>0.075</v>
      </c>
      <c r="C25" s="8" t="n">
        <v>0.07000000000000001</v>
      </c>
    </row>
    <row r="26">
      <c r="A26" s="4" t="inlineStr">
        <is>
          <t>Below investment grade | BB</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 of Total Debt Securities Carrying Value</t>
        </is>
      </c>
      <c r="B28" s="9" t="n">
        <v>0.031</v>
      </c>
      <c r="C28" s="9" t="n">
        <v>0.031</v>
      </c>
    </row>
    <row r="29">
      <c r="A29" s="4" t="inlineStr">
        <is>
          <t>Below investment grade | B and below</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 of Total Debt Securities Carrying Value</t>
        </is>
      </c>
      <c r="B31" s="9" t="n">
        <v>0.044</v>
      </c>
      <c r="C31" s="9" t="n">
        <v>0.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Carrying Value Debt Securities in Unrealized Loss Position (Details)</t>
        </is>
      </c>
      <c r="B1" s="2" t="inlineStr">
        <is>
          <t>Mar. 31, 2025</t>
        </is>
      </c>
      <c r="C1" s="2" t="inlineStr">
        <is>
          <t>Dec. 31, 2024</t>
        </is>
      </c>
    </row>
    <row r="2">
      <c r="A2" s="4" t="inlineStr">
        <is>
          <t>Investment grade securities</t>
        </is>
      </c>
      <c r="B2" s="4" t="inlineStr">
        <is>
          <t xml:space="preserve"> </t>
        </is>
      </c>
      <c r="C2" s="4" t="inlineStr">
        <is>
          <t xml:space="preserve"> </t>
        </is>
      </c>
    </row>
    <row r="3">
      <c r="A3" s="3" t="inlineStr">
        <is>
          <t>Percent of total debt securities carrying value</t>
        </is>
      </c>
      <c r="B3" s="4" t="inlineStr">
        <is>
          <t xml:space="preserve"> </t>
        </is>
      </c>
      <c r="C3" s="4" t="inlineStr">
        <is>
          <t xml:space="preserve"> </t>
        </is>
      </c>
    </row>
    <row r="4">
      <c r="A4" s="4" t="inlineStr">
        <is>
          <t>Debt securities in an unrealized loss position, percentage</t>
        </is>
      </c>
      <c r="B4" s="8" t="n">
        <v>0.79</v>
      </c>
      <c r="C4" s="8" t="n">
        <v>0.79</v>
      </c>
    </row>
    <row r="5">
      <c r="A5" s="4" t="inlineStr">
        <is>
          <t>Below investment grade securities</t>
        </is>
      </c>
      <c r="B5" s="4" t="inlineStr">
        <is>
          <t xml:space="preserve"> </t>
        </is>
      </c>
      <c r="C5" s="4" t="inlineStr">
        <is>
          <t xml:space="preserve"> </t>
        </is>
      </c>
    </row>
    <row r="6">
      <c r="A6" s="3" t="inlineStr">
        <is>
          <t>Percent of total debt securities carrying value</t>
        </is>
      </c>
      <c r="B6" s="4" t="inlineStr">
        <is>
          <t xml:space="preserve"> </t>
        </is>
      </c>
      <c r="C6" s="4" t="inlineStr">
        <is>
          <t xml:space="preserve"> </t>
        </is>
      </c>
    </row>
    <row r="7">
      <c r="A7" s="4" t="inlineStr">
        <is>
          <t>Debt securities in an unrealized loss position, percentage</t>
        </is>
      </c>
      <c r="B7" s="8" t="n">
        <v>0.01</v>
      </c>
      <c r="C7" s="8" t="n">
        <v>0.01</v>
      </c>
    </row>
    <row r="8">
      <c r="A8" s="4" t="inlineStr">
        <is>
          <t>Not rated securities</t>
        </is>
      </c>
      <c r="B8" s="4" t="inlineStr">
        <is>
          <t xml:space="preserve"> </t>
        </is>
      </c>
      <c r="C8" s="4" t="inlineStr">
        <is>
          <t xml:space="preserve"> </t>
        </is>
      </c>
    </row>
    <row r="9">
      <c r="A9" s="3" t="inlineStr">
        <is>
          <t>Percent of total debt securities carrying value</t>
        </is>
      </c>
      <c r="B9" s="4" t="inlineStr">
        <is>
          <t xml:space="preserve"> </t>
        </is>
      </c>
      <c r="C9" s="4" t="inlineStr">
        <is>
          <t xml:space="preserve"> </t>
        </is>
      </c>
    </row>
    <row r="10">
      <c r="A10" s="4" t="inlineStr">
        <is>
          <t>Debt securities in an unrealized loss position, percentage</t>
        </is>
      </c>
      <c r="B10" s="8" t="n">
        <v>0.2</v>
      </c>
      <c r="C10" s="8"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 Narrative (Details)</t>
        </is>
      </c>
      <c r="B1" s="2" t="inlineStr">
        <is>
          <t>3 Months Ended</t>
        </is>
      </c>
      <c r="D1" s="2" t="inlineStr">
        <is>
          <t>12 Months Ended</t>
        </is>
      </c>
    </row>
    <row r="2">
      <c r="B2" s="2" t="inlineStr">
        <is>
          <t>Mar. 31, 2025 USD ($) state</t>
        </is>
      </c>
      <c r="C2" s="2" t="inlineStr">
        <is>
          <t>Mar. 31, 2024 USD ($)</t>
        </is>
      </c>
      <c r="D2" s="2" t="inlineStr">
        <is>
          <t>Dec. 31, 2024 USD ($)</t>
        </is>
      </c>
    </row>
    <row r="3">
      <c r="A3" s="3" t="inlineStr">
        <is>
          <t>Percent of total debt securities carrying value</t>
        </is>
      </c>
      <c r="B3" s="4" t="inlineStr">
        <is>
          <t xml:space="preserve"> </t>
        </is>
      </c>
      <c r="C3" s="4" t="inlineStr">
        <is>
          <t xml:space="preserve"> </t>
        </is>
      </c>
      <c r="D3" s="4" t="inlineStr">
        <is>
          <t xml:space="preserve"> </t>
        </is>
      </c>
    </row>
    <row r="4">
      <c r="A4" s="4" t="inlineStr">
        <is>
          <t>Securities on deposit with regulatory authorities</t>
        </is>
      </c>
      <c r="B4" s="6" t="n">
        <v>87000000</v>
      </c>
      <c r="C4" s="4" t="inlineStr">
        <is>
          <t xml:space="preserve"> </t>
        </is>
      </c>
      <c r="D4" s="6" t="n">
        <v>83000000</v>
      </c>
    </row>
    <row r="5">
      <c r="A5" s="4" t="inlineStr">
        <is>
          <t>Debt Securities Available For Sale Accrued Interest After Allowance For Credit Loss Statement Of Financial Position Extensible List Not Disclosed Flag</t>
        </is>
      </c>
      <c r="B5" s="4" t="inlineStr">
        <is>
          <t>Accrued interest receivables</t>
        </is>
      </c>
      <c r="C5" s="4" t="inlineStr">
        <is>
          <t>Accrued interest receivables</t>
        </is>
      </c>
      <c r="D5" s="4" t="inlineStr">
        <is>
          <t xml:space="preserve"> </t>
        </is>
      </c>
    </row>
    <row r="6">
      <c r="A6" s="4" t="inlineStr">
        <is>
          <t>Accrued interest written off</t>
        </is>
      </c>
      <c r="B6" s="6" t="n">
        <v>0</v>
      </c>
      <c r="C6" s="6" t="n">
        <v>0</v>
      </c>
      <c r="D6" s="4" t="inlineStr">
        <is>
          <t xml:space="preserve"> </t>
        </is>
      </c>
    </row>
    <row r="7">
      <c r="A7" s="4" t="inlineStr">
        <is>
          <t>Aggregate fair value of securities sold at a loss</t>
        </is>
      </c>
      <c r="B7" s="6" t="n">
        <v>669000000</v>
      </c>
      <c r="C7" s="6" t="n">
        <v>1300000000</v>
      </c>
      <c r="D7" s="4" t="inlineStr">
        <is>
          <t xml:space="preserve"> </t>
        </is>
      </c>
    </row>
    <row r="8">
      <c r="A8" s="4" t="inlineStr">
        <is>
          <t>Aggregate fair value of securities sold at a loss, percentage of book value</t>
        </is>
      </c>
      <c r="B8" s="8" t="n">
        <v>0.95</v>
      </c>
      <c r="C8" s="8" t="n">
        <v>0.93</v>
      </c>
      <c r="D8" s="4" t="inlineStr">
        <is>
          <t xml:space="preserve"> </t>
        </is>
      </c>
    </row>
    <row r="9">
      <c r="A9" s="4" t="inlineStr">
        <is>
          <t>Proceeds from sales of available-for-sale debt securities</t>
        </is>
      </c>
      <c r="B9" s="6" t="n">
        <v>934000000</v>
      </c>
      <c r="C9" s="6" t="n">
        <v>1700000000</v>
      </c>
      <c r="D9" s="4" t="inlineStr">
        <is>
          <t xml:space="preserve"> </t>
        </is>
      </c>
    </row>
    <row r="10">
      <c r="A10" s="4" t="inlineStr">
        <is>
          <t>Collateralized loan obligation</t>
        </is>
      </c>
      <c r="B10" s="5" t="n">
        <v>370000000</v>
      </c>
      <c r="C10" s="4" t="inlineStr">
        <is>
          <t xml:space="preserve"> </t>
        </is>
      </c>
      <c r="D10" s="4" t="inlineStr">
        <is>
          <t xml:space="preserve"> </t>
        </is>
      </c>
    </row>
    <row r="11">
      <c r="A11" s="4" t="inlineStr">
        <is>
          <t>Unconsolidated VIEs, exposure to loss</t>
        </is>
      </c>
      <c r="B11" s="5" t="n">
        <v>2597000000</v>
      </c>
      <c r="C11" s="4" t="inlineStr">
        <is>
          <t xml:space="preserve"> </t>
        </is>
      </c>
      <c r="D11" s="5" t="n">
        <v>2637000000</v>
      </c>
    </row>
    <row r="12">
      <c r="A12" s="4" t="inlineStr">
        <is>
          <t>Equity securities</t>
        </is>
      </c>
      <c r="B12" s="5" t="n">
        <v>191000000</v>
      </c>
      <c r="C12" s="4" t="inlineStr">
        <is>
          <t xml:space="preserve"> </t>
        </is>
      </c>
      <c r="D12" s="5" t="n">
        <v>197000000</v>
      </c>
    </row>
    <row r="13">
      <c r="A13" s="4" t="inlineStr">
        <is>
          <t>Stressed loans</t>
        </is>
      </c>
      <c r="B13" s="5" t="n">
        <v>29000000</v>
      </c>
      <c r="C13" s="5" t="n">
        <v>19000000</v>
      </c>
      <c r="D13" s="4" t="inlineStr">
        <is>
          <t xml:space="preserve"> </t>
        </is>
      </c>
    </row>
    <row r="14">
      <c r="A14" s="4" t="inlineStr">
        <is>
          <t>Policy loans, fair value under fair value option</t>
        </is>
      </c>
      <c r="B14" s="5" t="n">
        <v>3492000000</v>
      </c>
      <c r="C14" s="4" t="inlineStr">
        <is>
          <t xml:space="preserve"> </t>
        </is>
      </c>
      <c r="D14" s="5" t="n">
        <v>3489000000</v>
      </c>
    </row>
    <row r="15">
      <c r="A15" s="4" t="inlineStr">
        <is>
          <t>Policy loans not held as collateral for reinsurance</t>
        </is>
      </c>
      <c r="B15" s="5" t="n">
        <v>900000000</v>
      </c>
      <c r="C15" s="4" t="inlineStr">
        <is>
          <t xml:space="preserve"> </t>
        </is>
      </c>
      <c r="D15" s="5" t="n">
        <v>900000000</v>
      </c>
    </row>
    <row r="16">
      <c r="A16" s="4" t="inlineStr">
        <is>
          <t>Other invested assets</t>
        </is>
      </c>
      <c r="B16" s="5" t="n">
        <v>2844000000</v>
      </c>
      <c r="C16" s="4" t="inlineStr">
        <is>
          <t xml:space="preserve"> </t>
        </is>
      </c>
      <c r="D16" s="5" t="n">
        <v>2864000000</v>
      </c>
    </row>
    <row r="17">
      <c r="A17" s="4" t="inlineStr">
        <is>
          <t>Securities loaned</t>
        </is>
      </c>
      <c r="B17" s="6" t="n">
        <v>69000000</v>
      </c>
      <c r="C17" s="4" t="inlineStr">
        <is>
          <t xml:space="preserve"> </t>
        </is>
      </c>
      <c r="D17" s="5" t="n">
        <v>13000000</v>
      </c>
    </row>
    <row r="18">
      <c r="A18" s="4" t="inlineStr">
        <is>
          <t>Securities loaned, minimum percent of fair value required as collateral</t>
        </is>
      </c>
      <c r="B18" s="8" t="n">
        <v>1.02</v>
      </c>
      <c r="C18" s="4" t="inlineStr">
        <is>
          <t xml:space="preserve"> </t>
        </is>
      </c>
      <c r="D18" s="4" t="inlineStr">
        <is>
          <t xml:space="preserve"> </t>
        </is>
      </c>
    </row>
    <row r="19">
      <c r="A19" s="4" t="inlineStr">
        <is>
          <t>Securities loaned, cash collateral</t>
        </is>
      </c>
      <c r="B19" s="6" t="n">
        <v>72000000</v>
      </c>
      <c r="C19" s="4" t="inlineStr">
        <is>
          <t xml:space="preserve"> </t>
        </is>
      </c>
      <c r="D19" s="5" t="n">
        <v>14000000</v>
      </c>
    </row>
    <row r="20">
      <c r="A20" s="4" t="inlineStr">
        <is>
          <t>Outstanding repurchase agreement balance</t>
        </is>
      </c>
      <c r="B20" s="5" t="n">
        <v>963000000</v>
      </c>
      <c r="C20" s="4" t="inlineStr">
        <is>
          <t xml:space="preserve"> </t>
        </is>
      </c>
      <c r="D20" s="5" t="n">
        <v>1540000000</v>
      </c>
    </row>
    <row r="21">
      <c r="A21" s="4" t="inlineStr">
        <is>
          <t>Corporate securities</t>
        </is>
      </c>
      <c r="B21" s="5" t="n">
        <v>1000000000</v>
      </c>
      <c r="C21" s="4" t="inlineStr">
        <is>
          <t xml:space="preserve"> </t>
        </is>
      </c>
      <c r="D21" s="5" t="n">
        <v>1500000000</v>
      </c>
    </row>
    <row r="22">
      <c r="A22" s="4" t="inlineStr">
        <is>
          <t>Interest expense</t>
        </is>
      </c>
      <c r="B22" s="5" t="n">
        <v>25000000</v>
      </c>
      <c r="C22" s="5" t="n">
        <v>25000000</v>
      </c>
      <c r="D22" s="4" t="inlineStr">
        <is>
          <t xml:space="preserve"> </t>
        </is>
      </c>
    </row>
    <row r="23">
      <c r="A23" s="4" t="inlineStr">
        <is>
          <t>Collateral upgrade transactions</t>
        </is>
      </c>
      <c r="B23" s="6" t="n">
        <v>1514000000</v>
      </c>
      <c r="C23" s="4" t="inlineStr">
        <is>
          <t xml:space="preserve"> </t>
        </is>
      </c>
      <c r="D23" s="5" t="n">
        <v>1476000000</v>
      </c>
    </row>
    <row r="24">
      <c r="A24" s="4" t="inlineStr">
        <is>
          <t>Commercial mortgage loans</t>
        </is>
      </c>
      <c r="B24" s="4" t="inlineStr">
        <is>
          <t xml:space="preserve"> </t>
        </is>
      </c>
      <c r="C24" s="4" t="inlineStr">
        <is>
          <t xml:space="preserve"> </t>
        </is>
      </c>
      <c r="D24" s="4" t="inlineStr">
        <is>
          <t xml:space="preserve"> </t>
        </is>
      </c>
    </row>
    <row r="25">
      <c r="A25" s="3" t="inlineStr">
        <is>
          <t>Percent of total debt securities carrying value</t>
        </is>
      </c>
      <c r="B25" s="4" t="inlineStr">
        <is>
          <t xml:space="preserve"> </t>
        </is>
      </c>
      <c r="C25" s="4" t="inlineStr">
        <is>
          <t xml:space="preserve"> </t>
        </is>
      </c>
      <c r="D25" s="4" t="inlineStr">
        <is>
          <t xml:space="preserve"> </t>
        </is>
      </c>
    </row>
    <row r="26">
      <c r="A26" s="4" t="inlineStr">
        <is>
          <t>Financing receivables, collateralized by properties, number of states | state</t>
        </is>
      </c>
      <c r="B26" s="5" t="n">
        <v>36</v>
      </c>
      <c r="C26" s="4" t="inlineStr">
        <is>
          <t xml:space="preserve"> </t>
        </is>
      </c>
      <c r="D26" s="4" t="inlineStr">
        <is>
          <t xml:space="preserve"> </t>
        </is>
      </c>
    </row>
    <row r="27">
      <c r="A27" s="4" t="inlineStr">
        <is>
          <t>Residential mortgage loans</t>
        </is>
      </c>
      <c r="B27" s="4" t="inlineStr">
        <is>
          <t xml:space="preserve"> </t>
        </is>
      </c>
      <c r="C27" s="4" t="inlineStr">
        <is>
          <t xml:space="preserve"> </t>
        </is>
      </c>
      <c r="D27" s="4" t="inlineStr">
        <is>
          <t xml:space="preserve"> </t>
        </is>
      </c>
    </row>
    <row r="28">
      <c r="A28" s="3" t="inlineStr">
        <is>
          <t>Percent of total debt securities carrying value</t>
        </is>
      </c>
      <c r="B28" s="4" t="inlineStr">
        <is>
          <t xml:space="preserve"> </t>
        </is>
      </c>
      <c r="C28" s="4" t="inlineStr">
        <is>
          <t xml:space="preserve"> </t>
        </is>
      </c>
      <c r="D28" s="4" t="inlineStr">
        <is>
          <t xml:space="preserve"> </t>
        </is>
      </c>
    </row>
    <row r="29">
      <c r="A29" s="4" t="inlineStr">
        <is>
          <t>Financing receivables, collateralized by properties, number of states | state</t>
        </is>
      </c>
      <c r="B29" s="5" t="n">
        <v>49</v>
      </c>
      <c r="C29" s="4" t="inlineStr">
        <is>
          <t xml:space="preserve"> </t>
        </is>
      </c>
      <c r="D29" s="4" t="inlineStr">
        <is>
          <t xml:space="preserve"> </t>
        </is>
      </c>
    </row>
    <row r="30">
      <c r="A30" s="4" t="inlineStr">
        <is>
          <t>Unconsolidated VIEs</t>
        </is>
      </c>
      <c r="B30" s="4" t="inlineStr">
        <is>
          <t xml:space="preserve"> </t>
        </is>
      </c>
      <c r="C30" s="4" t="inlineStr">
        <is>
          <t xml:space="preserve"> </t>
        </is>
      </c>
      <c r="D30" s="4" t="inlineStr">
        <is>
          <t xml:space="preserve"> </t>
        </is>
      </c>
    </row>
    <row r="31">
      <c r="A31" s="3" t="inlineStr">
        <is>
          <t>Percent of total debt securities carrying value</t>
        </is>
      </c>
      <c r="B31" s="4" t="inlineStr">
        <is>
          <t xml:space="preserve"> </t>
        </is>
      </c>
      <c r="C31" s="4" t="inlineStr">
        <is>
          <t xml:space="preserve"> </t>
        </is>
      </c>
      <c r="D31" s="4" t="inlineStr">
        <is>
          <t xml:space="preserve"> </t>
        </is>
      </c>
    </row>
    <row r="32">
      <c r="A32" s="4" t="inlineStr">
        <is>
          <t>Equity securities</t>
        </is>
      </c>
      <c r="B32" s="6" t="n">
        <v>18000000</v>
      </c>
      <c r="C32" s="4" t="inlineStr">
        <is>
          <t xml:space="preserve"> </t>
        </is>
      </c>
      <c r="D32" s="5" t="n">
        <v>19000000</v>
      </c>
    </row>
    <row r="33">
      <c r="A33" s="4" t="inlineStr">
        <is>
          <t>Equity securities</t>
        </is>
      </c>
      <c r="B33" s="4" t="inlineStr">
        <is>
          <t xml:space="preserve"> </t>
        </is>
      </c>
      <c r="C33" s="4" t="inlineStr">
        <is>
          <t xml:space="preserve"> </t>
        </is>
      </c>
      <c r="D33" s="4" t="inlineStr">
        <is>
          <t xml:space="preserve"> </t>
        </is>
      </c>
    </row>
    <row r="34">
      <c r="A34" s="3" t="inlineStr">
        <is>
          <t>Percent of total debt securities carrying value</t>
        </is>
      </c>
      <c r="B34" s="4" t="inlineStr">
        <is>
          <t xml:space="preserve"> </t>
        </is>
      </c>
      <c r="C34" s="4" t="inlineStr">
        <is>
          <t xml:space="preserve"> </t>
        </is>
      </c>
      <c r="D34" s="4" t="inlineStr">
        <is>
          <t xml:space="preserve"> </t>
        </is>
      </c>
    </row>
    <row r="35">
      <c r="A35" s="4" t="inlineStr">
        <is>
          <t>Unrealized gains (losses)</t>
        </is>
      </c>
      <c r="B35" s="5" t="n">
        <v>-2000000</v>
      </c>
      <c r="C35" s="5" t="n">
        <v>7000000</v>
      </c>
      <c r="D35" s="4" t="inlineStr">
        <is>
          <t xml:space="preserve"> </t>
        </is>
      </c>
    </row>
    <row r="36">
      <c r="A36" s="4" t="inlineStr">
        <is>
          <t>Federal Home Loan Bank capital stock</t>
        </is>
      </c>
      <c r="B36" s="4" t="inlineStr">
        <is>
          <t xml:space="preserve"> </t>
        </is>
      </c>
      <c r="C36" s="4" t="inlineStr">
        <is>
          <t xml:space="preserve"> </t>
        </is>
      </c>
      <c r="D36" s="4" t="inlineStr">
        <is>
          <t xml:space="preserve"> </t>
        </is>
      </c>
    </row>
    <row r="37">
      <c r="A37" s="3" t="inlineStr">
        <is>
          <t>Percent of total debt securities carrying value</t>
        </is>
      </c>
      <c r="B37" s="4" t="inlineStr">
        <is>
          <t xml:space="preserve"> </t>
        </is>
      </c>
      <c r="C37" s="4" t="inlineStr">
        <is>
          <t xml:space="preserve"> </t>
        </is>
      </c>
      <c r="D37" s="4" t="inlineStr">
        <is>
          <t xml:space="preserve"> </t>
        </is>
      </c>
    </row>
    <row r="38">
      <c r="A38" s="4" t="inlineStr">
        <is>
          <t>Other invested assets</t>
        </is>
      </c>
      <c r="B38" s="5" t="n">
        <v>102000000</v>
      </c>
      <c r="C38" s="4" t="inlineStr">
        <is>
          <t xml:space="preserve"> </t>
        </is>
      </c>
      <c r="D38" s="5" t="n">
        <v>127000000</v>
      </c>
    </row>
    <row r="39">
      <c r="A39" s="4" t="inlineStr">
        <is>
          <t>Real estate</t>
        </is>
      </c>
      <c r="B39" s="4" t="inlineStr">
        <is>
          <t xml:space="preserve"> </t>
        </is>
      </c>
      <c r="C39" s="4" t="inlineStr">
        <is>
          <t xml:space="preserve"> </t>
        </is>
      </c>
      <c r="D39" s="4" t="inlineStr">
        <is>
          <t xml:space="preserve"> </t>
        </is>
      </c>
    </row>
    <row r="40">
      <c r="A40" s="3" t="inlineStr">
        <is>
          <t>Percent of total debt securities carrying value</t>
        </is>
      </c>
      <c r="B40" s="4" t="inlineStr">
        <is>
          <t xml:space="preserve"> </t>
        </is>
      </c>
      <c r="C40" s="4" t="inlineStr">
        <is>
          <t xml:space="preserve"> </t>
        </is>
      </c>
      <c r="D40" s="4" t="inlineStr">
        <is>
          <t xml:space="preserve"> </t>
        </is>
      </c>
    </row>
    <row r="41">
      <c r="A41" s="4" t="inlineStr">
        <is>
          <t>Other invested assets</t>
        </is>
      </c>
      <c r="B41" s="5" t="n">
        <v>231000000</v>
      </c>
      <c r="C41" s="4" t="inlineStr">
        <is>
          <t xml:space="preserve"> </t>
        </is>
      </c>
      <c r="D41" s="5" t="n">
        <v>232000000</v>
      </c>
    </row>
    <row r="42">
      <c r="A42" s="4" t="inlineStr">
        <is>
          <t>Real estate, foreclosed properties</t>
        </is>
      </c>
      <c r="B42" s="4" t="inlineStr">
        <is>
          <t xml:space="preserve"> </t>
        </is>
      </c>
      <c r="C42" s="4" t="inlineStr">
        <is>
          <t xml:space="preserve"> </t>
        </is>
      </c>
      <c r="D42" s="4" t="inlineStr">
        <is>
          <t xml:space="preserve"> </t>
        </is>
      </c>
    </row>
    <row r="43">
      <c r="A43" s="3" t="inlineStr">
        <is>
          <t>Percent of total debt securities carrying value</t>
        </is>
      </c>
      <c r="B43" s="4" t="inlineStr">
        <is>
          <t xml:space="preserve"> </t>
        </is>
      </c>
      <c r="C43" s="4" t="inlineStr">
        <is>
          <t xml:space="preserve"> </t>
        </is>
      </c>
      <c r="D43" s="4" t="inlineStr">
        <is>
          <t xml:space="preserve"> </t>
        </is>
      </c>
    </row>
    <row r="44">
      <c r="A44" s="4" t="inlineStr">
        <is>
          <t>Other invested assets</t>
        </is>
      </c>
      <c r="B44" s="5" t="n">
        <v>15000000</v>
      </c>
      <c r="C44" s="4" t="inlineStr">
        <is>
          <t xml:space="preserve"> </t>
        </is>
      </c>
      <c r="D44" s="5" t="n">
        <v>14000000</v>
      </c>
    </row>
    <row r="45">
      <c r="A45" s="4" t="inlineStr">
        <is>
          <t>Limited partnerships</t>
        </is>
      </c>
      <c r="B45" s="4" t="inlineStr">
        <is>
          <t xml:space="preserve"> </t>
        </is>
      </c>
      <c r="C45" s="4" t="inlineStr">
        <is>
          <t xml:space="preserve"> </t>
        </is>
      </c>
      <c r="D45" s="4" t="inlineStr">
        <is>
          <t xml:space="preserve"> </t>
        </is>
      </c>
    </row>
    <row r="46">
      <c r="A46" s="3" t="inlineStr">
        <is>
          <t>Percent of total debt securities carrying value</t>
        </is>
      </c>
      <c r="B46" s="4" t="inlineStr">
        <is>
          <t xml:space="preserve"> </t>
        </is>
      </c>
      <c r="C46" s="4" t="inlineStr">
        <is>
          <t xml:space="preserve"> </t>
        </is>
      </c>
      <c r="D46" s="4" t="inlineStr">
        <is>
          <t xml:space="preserve"> </t>
        </is>
      </c>
    </row>
    <row r="47">
      <c r="A47" s="4" t="inlineStr">
        <is>
          <t>Other invested assets</t>
        </is>
      </c>
      <c r="B47" s="5" t="n">
        <v>2500000000</v>
      </c>
      <c r="C47" s="4" t="inlineStr">
        <is>
          <t xml:space="preserve"> </t>
        </is>
      </c>
      <c r="D47" s="5" t="n">
        <v>2500000000</v>
      </c>
    </row>
    <row r="48">
      <c r="A48" s="4" t="inlineStr">
        <is>
          <t>Repurchase agreements</t>
        </is>
      </c>
      <c r="B48" s="4" t="inlineStr">
        <is>
          <t xml:space="preserve"> </t>
        </is>
      </c>
      <c r="C48" s="4" t="inlineStr">
        <is>
          <t xml:space="preserve"> </t>
        </is>
      </c>
      <c r="D48" s="4" t="inlineStr">
        <is>
          <t xml:space="preserve"> </t>
        </is>
      </c>
    </row>
    <row r="49">
      <c r="A49" s="3" t="inlineStr">
        <is>
          <t>Percent of total debt securities carrying value</t>
        </is>
      </c>
      <c r="B49" s="4" t="inlineStr">
        <is>
          <t xml:space="preserve"> </t>
        </is>
      </c>
      <c r="C49" s="4" t="inlineStr">
        <is>
          <t xml:space="preserve"> </t>
        </is>
      </c>
      <c r="D49" s="4" t="inlineStr">
        <is>
          <t xml:space="preserve"> </t>
        </is>
      </c>
    </row>
    <row r="50">
      <c r="A50" s="4" t="inlineStr">
        <is>
          <t>Interest expense</t>
        </is>
      </c>
      <c r="B50" s="5" t="n">
        <v>12000000</v>
      </c>
      <c r="C50" s="5" t="n">
        <v>19000000</v>
      </c>
      <c r="D50" s="4" t="inlineStr">
        <is>
          <t xml:space="preserve"> </t>
        </is>
      </c>
    </row>
    <row r="51">
      <c r="A51" s="4" t="inlineStr">
        <is>
          <t>Collateral upgrade transactions</t>
        </is>
      </c>
      <c r="B51" s="4" t="inlineStr">
        <is>
          <t xml:space="preserve"> </t>
        </is>
      </c>
      <c r="C51" s="4" t="inlineStr">
        <is>
          <t xml:space="preserve"> </t>
        </is>
      </c>
      <c r="D51" s="4" t="inlineStr">
        <is>
          <t xml:space="preserve"> </t>
        </is>
      </c>
    </row>
    <row r="52">
      <c r="A52" s="3" t="inlineStr">
        <is>
          <t>Percent of total debt securities carrying value</t>
        </is>
      </c>
      <c r="B52" s="4" t="inlineStr">
        <is>
          <t xml:space="preserve"> </t>
        </is>
      </c>
      <c r="C52" s="4" t="inlineStr">
        <is>
          <t xml:space="preserve"> </t>
        </is>
      </c>
      <c r="D52" s="4" t="inlineStr">
        <is>
          <t xml:space="preserve"> </t>
        </is>
      </c>
    </row>
    <row r="53">
      <c r="A53" s="4" t="inlineStr">
        <is>
          <t>Corporate securities</t>
        </is>
      </c>
      <c r="B53" s="5" t="n">
        <v>16000000</v>
      </c>
      <c r="C53" s="5" t="n">
        <v>12000000</v>
      </c>
      <c r="D53" s="4" t="inlineStr">
        <is>
          <t xml:space="preserve"> </t>
        </is>
      </c>
    </row>
    <row r="54">
      <c r="A54" s="4" t="inlineStr">
        <is>
          <t>Interest expense</t>
        </is>
      </c>
      <c r="B54" s="5" t="n">
        <v>19000000</v>
      </c>
      <c r="C54" s="5" t="n">
        <v>13000000</v>
      </c>
      <c r="D54" s="4" t="inlineStr">
        <is>
          <t xml:space="preserve"> </t>
        </is>
      </c>
    </row>
    <row r="55">
      <c r="A55" s="4" t="inlineStr">
        <is>
          <t>Collateral upgrade transactions</t>
        </is>
      </c>
      <c r="B55" s="4" t="inlineStr">
        <is>
          <t xml:space="preserve"> </t>
        </is>
      </c>
      <c r="C55" s="6" t="n">
        <v>1500000000</v>
      </c>
      <c r="D55" s="4" t="inlineStr">
        <is>
          <t xml:space="preserve"> </t>
        </is>
      </c>
    </row>
    <row r="56">
      <c r="A56" s="4" t="inlineStr">
        <is>
          <t>Period of notice prior to termination</t>
        </is>
      </c>
      <c r="B56" s="4" t="inlineStr">
        <is>
          <t xml:space="preserve"> </t>
        </is>
      </c>
      <c r="C56" s="4" t="inlineStr">
        <is>
          <t>150 days</t>
        </is>
      </c>
      <c r="D56" s="4" t="inlineStr">
        <is>
          <t xml:space="preserve"> </t>
        </is>
      </c>
    </row>
    <row r="57">
      <c r="A57" s="4" t="inlineStr">
        <is>
          <t>Corporate securities, collateral upgrade</t>
        </is>
      </c>
      <c r="B57" s="6" t="n">
        <v>1600000000</v>
      </c>
      <c r="C57" s="4" t="inlineStr">
        <is>
          <t xml:space="preserve"> </t>
        </is>
      </c>
      <c r="D57" s="6" t="n">
        <v>1600000000</v>
      </c>
    </row>
    <row r="58">
      <c r="A58" s="4" t="inlineStr">
        <is>
          <t>Below investment grade or not rated</t>
        </is>
      </c>
      <c r="B58" s="4" t="inlineStr">
        <is>
          <t xml:space="preserve"> </t>
        </is>
      </c>
      <c r="C58" s="4" t="inlineStr">
        <is>
          <t xml:space="preserve"> </t>
        </is>
      </c>
      <c r="D58" s="4" t="inlineStr">
        <is>
          <t xml:space="preserve"> </t>
        </is>
      </c>
    </row>
    <row r="59">
      <c r="A59" s="3" t="inlineStr">
        <is>
          <t>Percent of total debt securities carrying value</t>
        </is>
      </c>
      <c r="B59" s="4" t="inlineStr">
        <is>
          <t xml:space="preserve"> </t>
        </is>
      </c>
      <c r="C59" s="4" t="inlineStr">
        <is>
          <t xml:space="preserve"> </t>
        </is>
      </c>
      <c r="D59" s="4" t="inlineStr">
        <is>
          <t xml:space="preserve"> </t>
        </is>
      </c>
    </row>
    <row r="60">
      <c r="A60" s="4" t="inlineStr">
        <is>
          <t>Debt securities, unrealized losses, percentage</t>
        </is>
      </c>
      <c r="B60" s="8" t="n">
        <v>0.19</v>
      </c>
      <c r="C60" s="4" t="inlineStr">
        <is>
          <t xml:space="preserve"> </t>
        </is>
      </c>
      <c r="D60" s="8" t="n">
        <v>0.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Position were Diversified Across Industries (Details) - USD ($) $ in Millions</t>
        </is>
      </c>
      <c r="B1" s="2" t="inlineStr">
        <is>
          <t>Mar. 31, 2025</t>
        </is>
      </c>
      <c r="C1" s="2" t="inlineStr">
        <is>
          <t>Dec. 31, 2024</t>
        </is>
      </c>
    </row>
    <row r="2">
      <c r="A2" s="4" t="inlineStr">
        <is>
          <t>Utility</t>
        </is>
      </c>
      <c r="B2" s="4" t="inlineStr">
        <is>
          <t xml:space="preserve"> </t>
        </is>
      </c>
      <c r="C2" s="4" t="inlineStr">
        <is>
          <t xml:space="preserve"> </t>
        </is>
      </c>
    </row>
    <row r="3">
      <c r="A3" s="3" t="inlineStr">
        <is>
          <t>Percent of total debt securities carrying value</t>
        </is>
      </c>
      <c r="B3" s="4" t="inlineStr">
        <is>
          <t xml:space="preserve"> </t>
        </is>
      </c>
      <c r="C3" s="4" t="inlineStr">
        <is>
          <t xml:space="preserve"> </t>
        </is>
      </c>
    </row>
    <row r="4">
      <c r="A4" s="4" t="inlineStr">
        <is>
          <t>Debt securities, unrealized losses, percentage</t>
        </is>
      </c>
      <c r="B4" s="8" t="n">
        <v>0.18</v>
      </c>
      <c r="C4" s="8" t="n">
        <v>0.18</v>
      </c>
    </row>
    <row r="5">
      <c r="A5" s="4" t="inlineStr">
        <is>
          <t>Financial Services</t>
        </is>
      </c>
      <c r="B5" s="4" t="inlineStr">
        <is>
          <t xml:space="preserve"> </t>
        </is>
      </c>
      <c r="C5" s="4" t="inlineStr">
        <is>
          <t xml:space="preserve"> </t>
        </is>
      </c>
    </row>
    <row r="6">
      <c r="A6" s="3" t="inlineStr">
        <is>
          <t>Percent of total debt securities carrying value</t>
        </is>
      </c>
      <c r="B6" s="4" t="inlineStr">
        <is>
          <t xml:space="preserve"> </t>
        </is>
      </c>
      <c r="C6" s="4" t="inlineStr">
        <is>
          <t xml:space="preserve"> </t>
        </is>
      </c>
    </row>
    <row r="7">
      <c r="A7" s="4" t="inlineStr">
        <is>
          <t>Debt securities, unrealized losses, percentage</t>
        </is>
      </c>
      <c r="B7" s="8" t="n">
        <v>0.12</v>
      </c>
      <c r="C7" s="8" t="n">
        <v>0.13</v>
      </c>
    </row>
    <row r="8">
      <c r="A8" s="4" t="inlineStr">
        <is>
          <t>Corporate securities | Single corporate obligor</t>
        </is>
      </c>
      <c r="B8" s="4" t="inlineStr">
        <is>
          <t xml:space="preserve"> </t>
        </is>
      </c>
      <c r="C8" s="4" t="inlineStr">
        <is>
          <t xml:space="preserve"> </t>
        </is>
      </c>
    </row>
    <row r="9">
      <c r="A9" s="3" t="inlineStr">
        <is>
          <t>Percent of total debt securities carrying value</t>
        </is>
      </c>
      <c r="B9" s="4" t="inlineStr">
        <is>
          <t xml:space="preserve"> </t>
        </is>
      </c>
      <c r="C9" s="4" t="inlineStr">
        <is>
          <t xml:space="preserve"> </t>
        </is>
      </c>
    </row>
    <row r="10">
      <c r="A10" s="4" t="inlineStr">
        <is>
          <t>Debt securities, unrealized loss</t>
        </is>
      </c>
      <c r="B10" s="6" t="n">
        <v>59</v>
      </c>
      <c r="C10" s="6"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mortized Cost</t>
        </is>
      </c>
      <c r="B3" s="6" t="n">
        <v>49742</v>
      </c>
      <c r="C3" s="6" t="n">
        <v>48053</v>
      </c>
    </row>
    <row r="4">
      <c r="A4" s="4" t="inlineStr">
        <is>
          <t>Allowance for Credit Loss</t>
        </is>
      </c>
      <c r="B4" s="5" t="n">
        <v>40</v>
      </c>
      <c r="C4" s="5" t="n">
        <v>39</v>
      </c>
    </row>
    <row r="5">
      <c r="A5" s="4" t="inlineStr">
        <is>
          <t>Gross Unrealized Gains</t>
        </is>
      </c>
      <c r="B5" s="5" t="n">
        <v>300</v>
      </c>
      <c r="C5" s="5" t="n">
        <v>196</v>
      </c>
    </row>
    <row r="6">
      <c r="A6" s="4" t="inlineStr">
        <is>
          <t>Gross Unrealized Losses</t>
        </is>
      </c>
      <c r="B6" s="5" t="n">
        <v>4329</v>
      </c>
      <c r="C6" s="5" t="n">
        <v>4875</v>
      </c>
    </row>
    <row r="7">
      <c r="A7" s="4" t="inlineStr">
        <is>
          <t>Fair Value</t>
        </is>
      </c>
      <c r="B7" s="5" t="n">
        <v>45673</v>
      </c>
      <c r="C7" s="5" t="n">
        <v>43335</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4127</v>
      </c>
      <c r="C10" s="5" t="n">
        <v>4120</v>
      </c>
    </row>
    <row r="11">
      <c r="A11" s="4" t="inlineStr">
        <is>
          <t>Allowance for Credit Loss</t>
        </is>
      </c>
      <c r="B11" s="5" t="n">
        <v>0</v>
      </c>
      <c r="C11" s="5" t="n">
        <v>0</v>
      </c>
    </row>
    <row r="12">
      <c r="A12" s="4" t="inlineStr">
        <is>
          <t>Gross Unrealized Gains</t>
        </is>
      </c>
      <c r="B12" s="5" t="n">
        <v>2</v>
      </c>
      <c r="C12" s="5" t="n">
        <v>1</v>
      </c>
    </row>
    <row r="13">
      <c r="A13" s="4" t="inlineStr">
        <is>
          <t>Gross Unrealized Losses</t>
        </is>
      </c>
      <c r="B13" s="5" t="n">
        <v>869</v>
      </c>
      <c r="C13" s="5" t="n">
        <v>962</v>
      </c>
    </row>
    <row r="14">
      <c r="A14" s="4" t="inlineStr">
        <is>
          <t>Fair Value</t>
        </is>
      </c>
      <c r="B14" s="5" t="n">
        <v>3260</v>
      </c>
      <c r="C14" s="5" t="n">
        <v>3159</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287</v>
      </c>
      <c r="C17" s="5" t="n">
        <v>1345</v>
      </c>
    </row>
    <row r="18">
      <c r="A18" s="4" t="inlineStr">
        <is>
          <t>Allowance for Credit Loss</t>
        </is>
      </c>
      <c r="B18" s="5" t="n">
        <v>0</v>
      </c>
      <c r="C18" s="5" t="n">
        <v>0</v>
      </c>
    </row>
    <row r="19">
      <c r="A19" s="4" t="inlineStr">
        <is>
          <t>Gross Unrealized Gains</t>
        </is>
      </c>
      <c r="B19" s="5" t="n">
        <v>1</v>
      </c>
      <c r="C19" s="5" t="n">
        <v>1</v>
      </c>
    </row>
    <row r="20">
      <c r="A20" s="4" t="inlineStr">
        <is>
          <t>Gross Unrealized Losses</t>
        </is>
      </c>
      <c r="B20" s="5" t="n">
        <v>221</v>
      </c>
      <c r="C20" s="5" t="n">
        <v>252</v>
      </c>
    </row>
    <row r="21">
      <c r="A21" s="4" t="inlineStr">
        <is>
          <t>Fair Value</t>
        </is>
      </c>
      <c r="B21" s="5" t="n">
        <v>1067</v>
      </c>
      <c r="C21" s="5" t="n">
        <v>1094</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5892</v>
      </c>
      <c r="C24" s="5" t="n">
        <v>5716</v>
      </c>
    </row>
    <row r="25">
      <c r="A25" s="4" t="inlineStr">
        <is>
          <t>Allowance for Credit Loss</t>
        </is>
      </c>
      <c r="B25" s="5" t="n">
        <v>0</v>
      </c>
      <c r="C25" s="5" t="n">
        <v>0</v>
      </c>
    </row>
    <row r="26">
      <c r="A26" s="4" t="inlineStr">
        <is>
          <t>Gross Unrealized Gains</t>
        </is>
      </c>
      <c r="B26" s="5" t="n">
        <v>41</v>
      </c>
      <c r="C26" s="5" t="n">
        <v>29</v>
      </c>
    </row>
    <row r="27">
      <c r="A27" s="4" t="inlineStr">
        <is>
          <t>Gross Unrealized Losses</t>
        </is>
      </c>
      <c r="B27" s="5" t="n">
        <v>537</v>
      </c>
      <c r="C27" s="5" t="n">
        <v>589</v>
      </c>
    </row>
    <row r="28">
      <c r="A28" s="4" t="inlineStr">
        <is>
          <t>Fair Value</t>
        </is>
      </c>
      <c r="B28" s="5" t="n">
        <v>5396</v>
      </c>
      <c r="C28" s="5" t="n">
        <v>5156</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31569</v>
      </c>
      <c r="C31" s="5" t="n">
        <v>30581</v>
      </c>
    </row>
    <row r="32">
      <c r="A32" s="4" t="inlineStr">
        <is>
          <t>Allowance for Credit Loss</t>
        </is>
      </c>
      <c r="B32" s="5" t="n">
        <v>8</v>
      </c>
      <c r="C32" s="5" t="n">
        <v>8</v>
      </c>
    </row>
    <row r="33">
      <c r="A33" s="4" t="inlineStr">
        <is>
          <t>Gross Unrealized Gains</t>
        </is>
      </c>
      <c r="B33" s="5" t="n">
        <v>209</v>
      </c>
      <c r="C33" s="5" t="n">
        <v>137</v>
      </c>
    </row>
    <row r="34">
      <c r="A34" s="4" t="inlineStr">
        <is>
          <t>Gross Unrealized Losses</t>
        </is>
      </c>
      <c r="B34" s="5" t="n">
        <v>2413</v>
      </c>
      <c r="C34" s="5" t="n">
        <v>2732</v>
      </c>
    </row>
    <row r="35">
      <c r="A35" s="4" t="inlineStr">
        <is>
          <t>Fair Value</t>
        </is>
      </c>
      <c r="B35" s="5" t="n">
        <v>29357</v>
      </c>
      <c r="C35" s="5" t="n">
        <v>27978</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5" t="n">
        <v>350</v>
      </c>
      <c r="C38" s="5" t="n">
        <v>374</v>
      </c>
    </row>
    <row r="39">
      <c r="A39" s="4" t="inlineStr">
        <is>
          <t>Allowance for Credit Loss</t>
        </is>
      </c>
      <c r="B39" s="5" t="n">
        <v>6</v>
      </c>
      <c r="C39" s="5" t="n">
        <v>6</v>
      </c>
    </row>
    <row r="40">
      <c r="A40" s="4" t="inlineStr">
        <is>
          <t>Gross Unrealized Gains</t>
        </is>
      </c>
      <c r="B40" s="5" t="n">
        <v>28</v>
      </c>
      <c r="C40" s="5" t="n">
        <v>14</v>
      </c>
    </row>
    <row r="41">
      <c r="A41" s="4" t="inlineStr">
        <is>
          <t>Gross Unrealized Losses</t>
        </is>
      </c>
      <c r="B41" s="5" t="n">
        <v>29</v>
      </c>
      <c r="C41" s="5" t="n">
        <v>44</v>
      </c>
    </row>
    <row r="42">
      <c r="A42" s="4" t="inlineStr">
        <is>
          <t>Fair Value</t>
        </is>
      </c>
      <c r="B42" s="5" t="n">
        <v>343</v>
      </c>
      <c r="C42" s="5" t="n">
        <v>338</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5" t="n">
        <v>1698</v>
      </c>
      <c r="C45" s="5" t="n">
        <v>1674</v>
      </c>
    </row>
    <row r="46">
      <c r="A46" s="4" t="inlineStr">
        <is>
          <t>Allowance for Credit Loss</t>
        </is>
      </c>
      <c r="B46" s="5" t="n">
        <v>0</v>
      </c>
      <c r="C46" s="5" t="n">
        <v>0</v>
      </c>
    </row>
    <row r="47">
      <c r="A47" s="4" t="inlineStr">
        <is>
          <t>Gross Unrealized Gains</t>
        </is>
      </c>
      <c r="B47" s="5" t="n">
        <v>4</v>
      </c>
      <c r="C47" s="5" t="n">
        <v>3</v>
      </c>
    </row>
    <row r="48">
      <c r="A48" s="4" t="inlineStr">
        <is>
          <t>Gross Unrealized Losses</t>
        </is>
      </c>
      <c r="B48" s="5" t="n">
        <v>79</v>
      </c>
      <c r="C48" s="5" t="n">
        <v>100</v>
      </c>
    </row>
    <row r="49">
      <c r="A49" s="4" t="inlineStr">
        <is>
          <t>Fair Value</t>
        </is>
      </c>
      <c r="B49" s="5" t="n">
        <v>1623</v>
      </c>
      <c r="C49" s="5" t="n">
        <v>1577</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5" t="n">
        <v>4819</v>
      </c>
      <c r="C52" s="5" t="n">
        <v>4243</v>
      </c>
    </row>
    <row r="53">
      <c r="A53" s="4" t="inlineStr">
        <is>
          <t>Allowance for Credit Loss</t>
        </is>
      </c>
      <c r="B53" s="5" t="n">
        <v>26</v>
      </c>
      <c r="C53" s="5" t="n">
        <v>25</v>
      </c>
    </row>
    <row r="54">
      <c r="A54" s="4" t="inlineStr">
        <is>
          <t>Gross Unrealized Gains</t>
        </is>
      </c>
      <c r="B54" s="5" t="n">
        <v>15</v>
      </c>
      <c r="C54" s="5" t="n">
        <v>11</v>
      </c>
    </row>
    <row r="55">
      <c r="A55" s="4" t="inlineStr">
        <is>
          <t>Gross Unrealized Losses</t>
        </is>
      </c>
      <c r="B55" s="5" t="n">
        <v>181</v>
      </c>
      <c r="C55" s="5" t="n">
        <v>196</v>
      </c>
    </row>
    <row r="56">
      <c r="A56" s="4" t="inlineStr">
        <is>
          <t>Fair Value</t>
        </is>
      </c>
      <c r="B56" s="6" t="n">
        <v>4627</v>
      </c>
      <c r="C56" s="6" t="n">
        <v>4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 or less</t>
        </is>
      </c>
      <c r="B3" s="6" t="n">
        <v>1656</v>
      </c>
      <c r="C3" s="4" t="inlineStr">
        <is>
          <t xml:space="preserve"> </t>
        </is>
      </c>
    </row>
    <row r="4">
      <c r="A4" s="4" t="inlineStr">
        <is>
          <t>Due after 1 year through 5 years</t>
        </is>
      </c>
      <c r="B4" s="5" t="n">
        <v>12471</v>
      </c>
      <c r="C4" s="4" t="inlineStr">
        <is>
          <t xml:space="preserve"> </t>
        </is>
      </c>
    </row>
    <row r="5">
      <c r="A5" s="4" t="inlineStr">
        <is>
          <t>Due after 5 years through 10 years</t>
        </is>
      </c>
      <c r="B5" s="5" t="n">
        <v>12298</v>
      </c>
      <c r="C5" s="4" t="inlineStr">
        <is>
          <t xml:space="preserve"> </t>
        </is>
      </c>
    </row>
    <row r="6">
      <c r="A6" s="4" t="inlineStr">
        <is>
          <t>Due after 10 years through 20 years</t>
        </is>
      </c>
      <c r="B6" s="5" t="n">
        <v>9021</v>
      </c>
      <c r="C6" s="4" t="inlineStr">
        <is>
          <t xml:space="preserve"> </t>
        </is>
      </c>
    </row>
    <row r="7">
      <c r="A7" s="4" t="inlineStr">
        <is>
          <t>Due after 20 years</t>
        </is>
      </c>
      <c r="B7" s="5" t="n">
        <v>7429</v>
      </c>
      <c r="C7" s="4" t="inlineStr">
        <is>
          <t xml:space="preserve"> </t>
        </is>
      </c>
    </row>
    <row r="8">
      <c r="A8" s="4" t="inlineStr">
        <is>
          <t>Amortized Cost</t>
        </is>
      </c>
      <c r="B8" s="5" t="n">
        <v>49742</v>
      </c>
      <c r="C8" s="6" t="n">
        <v>48053</v>
      </c>
    </row>
    <row r="9">
      <c r="A9" s="3" t="inlineStr">
        <is>
          <t>Allowance for Credit Loss</t>
        </is>
      </c>
      <c r="B9" s="4" t="inlineStr">
        <is>
          <t xml:space="preserve"> </t>
        </is>
      </c>
      <c r="C9" s="4" t="inlineStr">
        <is>
          <t xml:space="preserve"> </t>
        </is>
      </c>
    </row>
    <row r="10">
      <c r="A10" s="4" t="inlineStr">
        <is>
          <t>Due in 1 year or less</t>
        </is>
      </c>
      <c r="B10" s="5" t="n">
        <v>0</v>
      </c>
      <c r="C10" s="4" t="inlineStr">
        <is>
          <t xml:space="preserve"> </t>
        </is>
      </c>
    </row>
    <row r="11">
      <c r="A11" s="4" t="inlineStr">
        <is>
          <t>Due after 1 year through 5 years</t>
        </is>
      </c>
      <c r="B11" s="5" t="n">
        <v>7</v>
      </c>
      <c r="C11" s="4" t="inlineStr">
        <is>
          <t xml:space="preserve"> </t>
        </is>
      </c>
    </row>
    <row r="12">
      <c r="A12" s="4" t="inlineStr">
        <is>
          <t>Due after 5 years through 10 years</t>
        </is>
      </c>
      <c r="B12" s="5" t="n">
        <v>1</v>
      </c>
      <c r="C12" s="4" t="inlineStr">
        <is>
          <t xml:space="preserve"> </t>
        </is>
      </c>
    </row>
    <row r="13">
      <c r="A13" s="4" t="inlineStr">
        <is>
          <t>Due after 10 years through 20 years</t>
        </is>
      </c>
      <c r="B13" s="5" t="n">
        <v>0</v>
      </c>
      <c r="C13" s="4" t="inlineStr">
        <is>
          <t xml:space="preserve"> </t>
        </is>
      </c>
    </row>
    <row r="14">
      <c r="A14" s="4" t="inlineStr">
        <is>
          <t>Due after 20 years</t>
        </is>
      </c>
      <c r="B14" s="5" t="n">
        <v>0</v>
      </c>
      <c r="C14" s="4" t="inlineStr">
        <is>
          <t xml:space="preserve"> </t>
        </is>
      </c>
    </row>
    <row r="15">
      <c r="A15" s="4" t="inlineStr">
        <is>
          <t>Allowance for Credit Loss</t>
        </is>
      </c>
      <c r="B15" s="5" t="n">
        <v>40</v>
      </c>
      <c r="C15" s="5" t="n">
        <v>39</v>
      </c>
    </row>
    <row r="16">
      <c r="A16" s="3" t="inlineStr">
        <is>
          <t>Gross Unrealized Gains</t>
        </is>
      </c>
      <c r="B16" s="4" t="inlineStr">
        <is>
          <t xml:space="preserve"> </t>
        </is>
      </c>
      <c r="C16" s="4" t="inlineStr">
        <is>
          <t xml:space="preserve"> </t>
        </is>
      </c>
    </row>
    <row r="17">
      <c r="A17" s="4" t="inlineStr">
        <is>
          <t>Due in 1 year or less</t>
        </is>
      </c>
      <c r="B17" s="5" t="n">
        <v>1</v>
      </c>
      <c r="C17" s="4" t="inlineStr">
        <is>
          <t xml:space="preserve"> </t>
        </is>
      </c>
    </row>
    <row r="18">
      <c r="A18" s="4" t="inlineStr">
        <is>
          <t>Due after 1 year through 5 years</t>
        </is>
      </c>
      <c r="B18" s="5" t="n">
        <v>80</v>
      </c>
      <c r="C18" s="4" t="inlineStr">
        <is>
          <t xml:space="preserve"> </t>
        </is>
      </c>
    </row>
    <row r="19">
      <c r="A19" s="4" t="inlineStr">
        <is>
          <t>Due after 5 years through 10 years</t>
        </is>
      </c>
      <c r="B19" s="5" t="n">
        <v>115</v>
      </c>
      <c r="C19" s="4" t="inlineStr">
        <is>
          <t xml:space="preserve"> </t>
        </is>
      </c>
    </row>
    <row r="20">
      <c r="A20" s="4" t="inlineStr">
        <is>
          <t>Due after 10 years through 20 years</t>
        </is>
      </c>
      <c r="B20" s="5" t="n">
        <v>51</v>
      </c>
      <c r="C20" s="4" t="inlineStr">
        <is>
          <t xml:space="preserve"> </t>
        </is>
      </c>
    </row>
    <row r="21">
      <c r="A21" s="4" t="inlineStr">
        <is>
          <t>Due after 20 years</t>
        </is>
      </c>
      <c r="B21" s="5" t="n">
        <v>6</v>
      </c>
      <c r="C21" s="4" t="inlineStr">
        <is>
          <t xml:space="preserve"> </t>
        </is>
      </c>
    </row>
    <row r="22">
      <c r="A22" s="4" t="inlineStr">
        <is>
          <t>Gross Unrealized Gains</t>
        </is>
      </c>
      <c r="B22" s="5" t="n">
        <v>300</v>
      </c>
      <c r="C22" s="5" t="n">
        <v>196</v>
      </c>
    </row>
    <row r="23">
      <c r="A23" s="3" t="inlineStr">
        <is>
          <t>Gross Unrealized Losses</t>
        </is>
      </c>
      <c r="B23" s="4" t="inlineStr">
        <is>
          <t xml:space="preserve"> </t>
        </is>
      </c>
      <c r="C23" s="4" t="inlineStr">
        <is>
          <t xml:space="preserve"> </t>
        </is>
      </c>
    </row>
    <row r="24">
      <c r="A24" s="4" t="inlineStr">
        <is>
          <t>Due in 1 year or less</t>
        </is>
      </c>
      <c r="B24" s="5" t="n">
        <v>7</v>
      </c>
      <c r="C24" s="4" t="inlineStr">
        <is>
          <t xml:space="preserve"> </t>
        </is>
      </c>
    </row>
    <row r="25">
      <c r="A25" s="4" t="inlineStr">
        <is>
          <t>Due after 1 year through 5 years</t>
        </is>
      </c>
      <c r="B25" s="5" t="n">
        <v>360</v>
      </c>
      <c r="C25" s="4" t="inlineStr">
        <is>
          <t xml:space="preserve"> </t>
        </is>
      </c>
    </row>
    <row r="26">
      <c r="A26" s="4" t="inlineStr">
        <is>
          <t>Due after 5 years through 10 years</t>
        </is>
      </c>
      <c r="B26" s="5" t="n">
        <v>555</v>
      </c>
      <c r="C26" s="4" t="inlineStr">
        <is>
          <t xml:space="preserve"> </t>
        </is>
      </c>
    </row>
    <row r="27">
      <c r="A27" s="4" t="inlineStr">
        <is>
          <t>Due after 10 years through 20 years</t>
        </is>
      </c>
      <c r="B27" s="5" t="n">
        <v>1413</v>
      </c>
      <c r="C27" s="4" t="inlineStr">
        <is>
          <t xml:space="preserve"> </t>
        </is>
      </c>
    </row>
    <row r="28">
      <c r="A28" s="4" t="inlineStr">
        <is>
          <t>Due after 20 years</t>
        </is>
      </c>
      <c r="B28" s="5" t="n">
        <v>1705</v>
      </c>
      <c r="C28" s="4" t="inlineStr">
        <is>
          <t xml:space="preserve"> </t>
        </is>
      </c>
    </row>
    <row r="29">
      <c r="A29" s="4" t="inlineStr">
        <is>
          <t>Gross Unrealized Losses</t>
        </is>
      </c>
      <c r="B29" s="5" t="n">
        <v>4329</v>
      </c>
      <c r="C29" s="5" t="n">
        <v>4875</v>
      </c>
    </row>
    <row r="30">
      <c r="A30" s="3" t="inlineStr">
        <is>
          <t>Fair Value</t>
        </is>
      </c>
      <c r="B30" s="4" t="inlineStr">
        <is>
          <t xml:space="preserve"> </t>
        </is>
      </c>
      <c r="C30" s="4" t="inlineStr">
        <is>
          <t xml:space="preserve"> </t>
        </is>
      </c>
    </row>
    <row r="31">
      <c r="A31" s="4" t="inlineStr">
        <is>
          <t>Due in 1 year or less</t>
        </is>
      </c>
      <c r="B31" s="5" t="n">
        <v>1650</v>
      </c>
      <c r="C31" s="4" t="inlineStr">
        <is>
          <t xml:space="preserve"> </t>
        </is>
      </c>
    </row>
    <row r="32">
      <c r="A32" s="4" t="inlineStr">
        <is>
          <t>Due after 1 year through 5 years</t>
        </is>
      </c>
      <c r="B32" s="5" t="n">
        <v>12184</v>
      </c>
      <c r="C32" s="4" t="inlineStr">
        <is>
          <t xml:space="preserve"> </t>
        </is>
      </c>
    </row>
    <row r="33">
      <c r="A33" s="4" t="inlineStr">
        <is>
          <t>Due after 5 years through 10 years</t>
        </is>
      </c>
      <c r="B33" s="5" t="n">
        <v>11857</v>
      </c>
      <c r="C33" s="4" t="inlineStr">
        <is>
          <t xml:space="preserve"> </t>
        </is>
      </c>
    </row>
    <row r="34">
      <c r="A34" s="4" t="inlineStr">
        <is>
          <t>Due after 10 years through 20 years</t>
        </is>
      </c>
      <c r="B34" s="5" t="n">
        <v>7659</v>
      </c>
      <c r="C34" s="4" t="inlineStr">
        <is>
          <t xml:space="preserve"> </t>
        </is>
      </c>
    </row>
    <row r="35">
      <c r="A35" s="4" t="inlineStr">
        <is>
          <t>Due after 20 years</t>
        </is>
      </c>
      <c r="B35" s="5" t="n">
        <v>5730</v>
      </c>
      <c r="C35" s="4" t="inlineStr">
        <is>
          <t xml:space="preserve"> </t>
        </is>
      </c>
    </row>
    <row r="36">
      <c r="A36" s="4" t="inlineStr">
        <is>
          <t>Debt securities</t>
        </is>
      </c>
      <c r="B36" s="5" t="n">
        <v>45673</v>
      </c>
      <c r="C36" s="5" t="n">
        <v>43335</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5" t="n">
        <v>350</v>
      </c>
      <c r="C39" s="4" t="inlineStr">
        <is>
          <t xml:space="preserve"> </t>
        </is>
      </c>
    </row>
    <row r="40">
      <c r="A40" s="4" t="inlineStr">
        <is>
          <t>Amortized Cost</t>
        </is>
      </c>
      <c r="B40" s="5" t="n">
        <v>350</v>
      </c>
      <c r="C40" s="5" t="n">
        <v>374</v>
      </c>
    </row>
    <row r="41">
      <c r="A41" s="3" t="inlineStr">
        <is>
          <t>Allowance for Credit Loss</t>
        </is>
      </c>
      <c r="B41" s="4" t="inlineStr">
        <is>
          <t xml:space="preserve"> </t>
        </is>
      </c>
      <c r="C41" s="4" t="inlineStr">
        <is>
          <t xml:space="preserve"> </t>
        </is>
      </c>
    </row>
    <row r="42">
      <c r="A42" s="4" t="inlineStr">
        <is>
          <t>Without single maturity</t>
        </is>
      </c>
      <c r="B42" s="5" t="n">
        <v>6</v>
      </c>
      <c r="C42" s="4" t="inlineStr">
        <is>
          <t xml:space="preserve"> </t>
        </is>
      </c>
    </row>
    <row r="43">
      <c r="A43" s="4" t="inlineStr">
        <is>
          <t>Allowance for Credit Loss</t>
        </is>
      </c>
      <c r="B43" s="5" t="n">
        <v>6</v>
      </c>
      <c r="C43" s="5" t="n">
        <v>6</v>
      </c>
    </row>
    <row r="44">
      <c r="A44" s="3" t="inlineStr">
        <is>
          <t>Gross Unrealized Gains</t>
        </is>
      </c>
      <c r="B44" s="4" t="inlineStr">
        <is>
          <t xml:space="preserve"> </t>
        </is>
      </c>
      <c r="C44" s="4" t="inlineStr">
        <is>
          <t xml:space="preserve"> </t>
        </is>
      </c>
    </row>
    <row r="45">
      <c r="A45" s="4" t="inlineStr">
        <is>
          <t>Without single maturity</t>
        </is>
      </c>
      <c r="B45" s="5" t="n">
        <v>28</v>
      </c>
      <c r="C45" s="4" t="inlineStr">
        <is>
          <t xml:space="preserve"> </t>
        </is>
      </c>
    </row>
    <row r="46">
      <c r="A46" s="4" t="inlineStr">
        <is>
          <t>Gross Unrealized Gains</t>
        </is>
      </c>
      <c r="B46" s="5" t="n">
        <v>28</v>
      </c>
      <c r="C46" s="5" t="n">
        <v>14</v>
      </c>
    </row>
    <row r="47">
      <c r="A47" s="3" t="inlineStr">
        <is>
          <t>Gross Unrealized Losses</t>
        </is>
      </c>
      <c r="B47" s="4" t="inlineStr">
        <is>
          <t xml:space="preserve"> </t>
        </is>
      </c>
      <c r="C47" s="4" t="inlineStr">
        <is>
          <t xml:space="preserve"> </t>
        </is>
      </c>
    </row>
    <row r="48">
      <c r="A48" s="4" t="inlineStr">
        <is>
          <t>Without single maturity</t>
        </is>
      </c>
      <c r="B48" s="5" t="n">
        <v>29</v>
      </c>
      <c r="C48" s="4" t="inlineStr">
        <is>
          <t xml:space="preserve"> </t>
        </is>
      </c>
    </row>
    <row r="49">
      <c r="A49" s="4" t="inlineStr">
        <is>
          <t>Gross Unrealized Losses</t>
        </is>
      </c>
      <c r="B49" s="5" t="n">
        <v>29</v>
      </c>
      <c r="C49" s="5" t="n">
        <v>44</v>
      </c>
    </row>
    <row r="50">
      <c r="A50" s="3" t="inlineStr">
        <is>
          <t>Fair Value</t>
        </is>
      </c>
      <c r="B50" s="4" t="inlineStr">
        <is>
          <t xml:space="preserve"> </t>
        </is>
      </c>
      <c r="C50" s="4" t="inlineStr">
        <is>
          <t xml:space="preserve"> </t>
        </is>
      </c>
    </row>
    <row r="51">
      <c r="A51" s="4" t="inlineStr">
        <is>
          <t>Without single maturity</t>
        </is>
      </c>
      <c r="B51" s="5" t="n">
        <v>343</v>
      </c>
      <c r="C51" s="4" t="inlineStr">
        <is>
          <t xml:space="preserve"> </t>
        </is>
      </c>
    </row>
    <row r="52">
      <c r="A52" s="4" t="inlineStr">
        <is>
          <t>Debt securities</t>
        </is>
      </c>
      <c r="B52" s="5" t="n">
        <v>343</v>
      </c>
      <c r="C52" s="5" t="n">
        <v>338</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5" t="n">
        <v>1698</v>
      </c>
      <c r="C55" s="4" t="inlineStr">
        <is>
          <t xml:space="preserve"> </t>
        </is>
      </c>
    </row>
    <row r="56">
      <c r="A56" s="4" t="inlineStr">
        <is>
          <t>Amortized Cost</t>
        </is>
      </c>
      <c r="B56" s="5" t="n">
        <v>1698</v>
      </c>
      <c r="C56" s="5" t="n">
        <v>1674</v>
      </c>
    </row>
    <row r="57">
      <c r="A57" s="3" t="inlineStr">
        <is>
          <t>Allowance for Credit Loss</t>
        </is>
      </c>
      <c r="B57" s="4" t="inlineStr">
        <is>
          <t xml:space="preserve"> </t>
        </is>
      </c>
      <c r="C57" s="4" t="inlineStr">
        <is>
          <t xml:space="preserve"> </t>
        </is>
      </c>
    </row>
    <row r="58">
      <c r="A58" s="4" t="inlineStr">
        <is>
          <t>Without single maturity</t>
        </is>
      </c>
      <c r="B58" s="5" t="n">
        <v>0</v>
      </c>
      <c r="C58" s="4" t="inlineStr">
        <is>
          <t xml:space="preserve"> </t>
        </is>
      </c>
    </row>
    <row r="59">
      <c r="A59" s="4" t="inlineStr">
        <is>
          <t>Allowance for Credit Loss</t>
        </is>
      </c>
      <c r="B59" s="5" t="n">
        <v>0</v>
      </c>
      <c r="C59" s="5" t="n">
        <v>0</v>
      </c>
    </row>
    <row r="60">
      <c r="A60" s="3" t="inlineStr">
        <is>
          <t>Gross Unrealized Gains</t>
        </is>
      </c>
      <c r="B60" s="4" t="inlineStr">
        <is>
          <t xml:space="preserve"> </t>
        </is>
      </c>
      <c r="C60" s="4" t="inlineStr">
        <is>
          <t xml:space="preserve"> </t>
        </is>
      </c>
    </row>
    <row r="61">
      <c r="A61" s="4" t="inlineStr">
        <is>
          <t>Without single maturity</t>
        </is>
      </c>
      <c r="B61" s="5" t="n">
        <v>4</v>
      </c>
      <c r="C61" s="4" t="inlineStr">
        <is>
          <t xml:space="preserve"> </t>
        </is>
      </c>
    </row>
    <row r="62">
      <c r="A62" s="4" t="inlineStr">
        <is>
          <t>Gross Unrealized Gains</t>
        </is>
      </c>
      <c r="B62" s="5" t="n">
        <v>4</v>
      </c>
      <c r="C62" s="5" t="n">
        <v>3</v>
      </c>
    </row>
    <row r="63">
      <c r="A63" s="3" t="inlineStr">
        <is>
          <t>Gross Unrealized Losses</t>
        </is>
      </c>
      <c r="B63" s="4" t="inlineStr">
        <is>
          <t xml:space="preserve"> </t>
        </is>
      </c>
      <c r="C63" s="4" t="inlineStr">
        <is>
          <t xml:space="preserve"> </t>
        </is>
      </c>
    </row>
    <row r="64">
      <c r="A64" s="4" t="inlineStr">
        <is>
          <t>Without single maturity</t>
        </is>
      </c>
      <c r="B64" s="5" t="n">
        <v>79</v>
      </c>
      <c r="C64" s="4" t="inlineStr">
        <is>
          <t xml:space="preserve"> </t>
        </is>
      </c>
    </row>
    <row r="65">
      <c r="A65" s="4" t="inlineStr">
        <is>
          <t>Gross Unrealized Losses</t>
        </is>
      </c>
      <c r="B65" s="5" t="n">
        <v>79</v>
      </c>
      <c r="C65" s="5" t="n">
        <v>100</v>
      </c>
    </row>
    <row r="66">
      <c r="A66" s="3" t="inlineStr">
        <is>
          <t>Fair Value</t>
        </is>
      </c>
      <c r="B66" s="4" t="inlineStr">
        <is>
          <t xml:space="preserve"> </t>
        </is>
      </c>
      <c r="C66" s="4" t="inlineStr">
        <is>
          <t xml:space="preserve"> </t>
        </is>
      </c>
    </row>
    <row r="67">
      <c r="A67" s="4" t="inlineStr">
        <is>
          <t>Without single maturity</t>
        </is>
      </c>
      <c r="B67" s="5" t="n">
        <v>1623</v>
      </c>
      <c r="C67" s="4" t="inlineStr">
        <is>
          <t xml:space="preserve"> </t>
        </is>
      </c>
    </row>
    <row r="68">
      <c r="A68" s="4" t="inlineStr">
        <is>
          <t>Debt securities</t>
        </is>
      </c>
      <c r="B68" s="5" t="n">
        <v>1623</v>
      </c>
      <c r="C68" s="5" t="n">
        <v>1577</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5" t="n">
        <v>4819</v>
      </c>
      <c r="C71" s="4" t="inlineStr">
        <is>
          <t xml:space="preserve"> </t>
        </is>
      </c>
    </row>
    <row r="72">
      <c r="A72" s="4" t="inlineStr">
        <is>
          <t>Amortized Cost</t>
        </is>
      </c>
      <c r="B72" s="5" t="n">
        <v>4819</v>
      </c>
      <c r="C72" s="5" t="n">
        <v>4243</v>
      </c>
    </row>
    <row r="73">
      <c r="A73" s="3" t="inlineStr">
        <is>
          <t>Allowance for Credit Loss</t>
        </is>
      </c>
      <c r="B73" s="4" t="inlineStr">
        <is>
          <t xml:space="preserve"> </t>
        </is>
      </c>
      <c r="C73" s="4" t="inlineStr">
        <is>
          <t xml:space="preserve"> </t>
        </is>
      </c>
    </row>
    <row r="74">
      <c r="A74" s="4" t="inlineStr">
        <is>
          <t>Without single maturity</t>
        </is>
      </c>
      <c r="B74" s="5" t="n">
        <v>26</v>
      </c>
      <c r="C74" s="4" t="inlineStr">
        <is>
          <t xml:space="preserve"> </t>
        </is>
      </c>
    </row>
    <row r="75">
      <c r="A75" s="4" t="inlineStr">
        <is>
          <t>Allowance for Credit Loss</t>
        </is>
      </c>
      <c r="B75" s="5" t="n">
        <v>26</v>
      </c>
      <c r="C75" s="5" t="n">
        <v>25</v>
      </c>
    </row>
    <row r="76">
      <c r="A76" s="3" t="inlineStr">
        <is>
          <t>Gross Unrealized Gains</t>
        </is>
      </c>
      <c r="B76" s="4" t="inlineStr">
        <is>
          <t xml:space="preserve"> </t>
        </is>
      </c>
      <c r="C76" s="4" t="inlineStr">
        <is>
          <t xml:space="preserve"> </t>
        </is>
      </c>
    </row>
    <row r="77">
      <c r="A77" s="4" t="inlineStr">
        <is>
          <t>Without single maturity</t>
        </is>
      </c>
      <c r="B77" s="5" t="n">
        <v>15</v>
      </c>
      <c r="C77" s="4" t="inlineStr">
        <is>
          <t xml:space="preserve"> </t>
        </is>
      </c>
    </row>
    <row r="78">
      <c r="A78" s="4" t="inlineStr">
        <is>
          <t>Gross Unrealized Gains</t>
        </is>
      </c>
      <c r="B78" s="5" t="n">
        <v>15</v>
      </c>
      <c r="C78" s="5" t="n">
        <v>11</v>
      </c>
    </row>
    <row r="79">
      <c r="A79" s="3" t="inlineStr">
        <is>
          <t>Gross Unrealized Losses</t>
        </is>
      </c>
      <c r="B79" s="4" t="inlineStr">
        <is>
          <t xml:space="preserve"> </t>
        </is>
      </c>
      <c r="C79" s="4" t="inlineStr">
        <is>
          <t xml:space="preserve"> </t>
        </is>
      </c>
    </row>
    <row r="80">
      <c r="A80" s="4" t="inlineStr">
        <is>
          <t>Without single maturity</t>
        </is>
      </c>
      <c r="B80" s="5" t="n">
        <v>181</v>
      </c>
      <c r="C80" s="4" t="inlineStr">
        <is>
          <t xml:space="preserve"> </t>
        </is>
      </c>
    </row>
    <row r="81">
      <c r="A81" s="4" t="inlineStr">
        <is>
          <t>Gross Unrealized Losses</t>
        </is>
      </c>
      <c r="B81" s="5" t="n">
        <v>181</v>
      </c>
      <c r="C81" s="5" t="n">
        <v>196</v>
      </c>
    </row>
    <row r="82">
      <c r="A82" s="3" t="inlineStr">
        <is>
          <t>Fair Value</t>
        </is>
      </c>
      <c r="B82" s="4" t="inlineStr">
        <is>
          <t xml:space="preserve"> </t>
        </is>
      </c>
      <c r="C82" s="4" t="inlineStr">
        <is>
          <t xml:space="preserve"> </t>
        </is>
      </c>
    </row>
    <row r="83">
      <c r="A83" s="4" t="inlineStr">
        <is>
          <t>Without single maturity</t>
        </is>
      </c>
      <c r="B83" s="5" t="n">
        <v>4627</v>
      </c>
      <c r="C83" s="4" t="inlineStr">
        <is>
          <t xml:space="preserve"> </t>
        </is>
      </c>
    </row>
    <row r="84">
      <c r="A84" s="4" t="inlineStr">
        <is>
          <t>Debt securities</t>
        </is>
      </c>
      <c r="B84" s="6" t="n">
        <v>4627</v>
      </c>
      <c r="C84" s="6" t="n">
        <v>4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mortized Cost</t>
        </is>
      </c>
      <c r="B3" s="6" t="n">
        <v>49742</v>
      </c>
      <c r="C3" s="6" t="n">
        <v>48053</v>
      </c>
    </row>
    <row r="4">
      <c r="A4" s="4" t="inlineStr">
        <is>
          <t>Allowance for Credit Loss</t>
        </is>
      </c>
      <c r="B4" s="5" t="n">
        <v>40</v>
      </c>
      <c r="C4" s="5" t="n">
        <v>39</v>
      </c>
    </row>
    <row r="5">
      <c r="A5" s="4" t="inlineStr">
        <is>
          <t>Gross Unrealized Gains</t>
        </is>
      </c>
      <c r="B5" s="5" t="n">
        <v>300</v>
      </c>
      <c r="C5" s="5" t="n">
        <v>196</v>
      </c>
    </row>
    <row r="6">
      <c r="A6" s="4" t="inlineStr">
        <is>
          <t>Gross Unrealized Losses</t>
        </is>
      </c>
      <c r="B6" s="5" t="n">
        <v>4329</v>
      </c>
      <c r="C6" s="5" t="n">
        <v>4875</v>
      </c>
    </row>
    <row r="7">
      <c r="A7" s="4" t="inlineStr">
        <is>
          <t>Fair Value</t>
        </is>
      </c>
      <c r="B7" s="5" t="n">
        <v>45673</v>
      </c>
      <c r="C7" s="5" t="n">
        <v>43335</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167</v>
      </c>
      <c r="C10" s="5" t="n">
        <v>202</v>
      </c>
    </row>
    <row r="11">
      <c r="A11" s="4" t="inlineStr">
        <is>
          <t>Allowance for Credit Loss</t>
        </is>
      </c>
      <c r="B11" s="5" t="n">
        <v>6</v>
      </c>
      <c r="C11" s="5" t="n">
        <v>6</v>
      </c>
    </row>
    <row r="12">
      <c r="A12" s="4" t="inlineStr">
        <is>
          <t>Gross Unrealized Gains</t>
        </is>
      </c>
      <c r="B12" s="5" t="n">
        <v>27</v>
      </c>
      <c r="C12" s="5" t="n">
        <v>14</v>
      </c>
    </row>
    <row r="13">
      <c r="A13" s="4" t="inlineStr">
        <is>
          <t>Gross Unrealized Losses</t>
        </is>
      </c>
      <c r="B13" s="5" t="n">
        <v>16</v>
      </c>
      <c r="C13" s="5" t="n">
        <v>29</v>
      </c>
    </row>
    <row r="14">
      <c r="A14" s="4" t="inlineStr">
        <is>
          <t>Fair Value</t>
        </is>
      </c>
      <c r="B14" s="5" t="n">
        <v>172</v>
      </c>
      <c r="C14" s="5" t="n">
        <v>181</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34</v>
      </c>
      <c r="C17" s="5" t="n">
        <v>145</v>
      </c>
    </row>
    <row r="18">
      <c r="A18" s="4" t="inlineStr">
        <is>
          <t>Allowance for Credit Loss</t>
        </is>
      </c>
      <c r="B18" s="5" t="n">
        <v>3</v>
      </c>
      <c r="C18" s="5" t="n">
        <v>3</v>
      </c>
    </row>
    <row r="19">
      <c r="A19" s="4" t="inlineStr">
        <is>
          <t>Gross Unrealized Gains</t>
        </is>
      </c>
      <c r="B19" s="5" t="n">
        <v>3</v>
      </c>
      <c r="C19" s="5" t="n">
        <v>2</v>
      </c>
    </row>
    <row r="20">
      <c r="A20" s="4" t="inlineStr">
        <is>
          <t>Gross Unrealized Losses</t>
        </is>
      </c>
      <c r="B20" s="5" t="n">
        <v>15</v>
      </c>
      <c r="C20" s="5" t="n">
        <v>18</v>
      </c>
    </row>
    <row r="21">
      <c r="A21" s="4" t="inlineStr">
        <is>
          <t>Fair Value</t>
        </is>
      </c>
      <c r="B21" s="5" t="n">
        <v>119</v>
      </c>
      <c r="C21" s="5" t="n">
        <v>126</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28</v>
      </c>
      <c r="C24" s="5" t="n">
        <v>52</v>
      </c>
    </row>
    <row r="25">
      <c r="A25" s="4" t="inlineStr">
        <is>
          <t>Allowance for Credit Loss</t>
        </is>
      </c>
      <c r="B25" s="5" t="n">
        <v>2</v>
      </c>
      <c r="C25" s="5" t="n">
        <v>3</v>
      </c>
    </row>
    <row r="26">
      <c r="A26" s="4" t="inlineStr">
        <is>
          <t>Gross Unrealized Gains</t>
        </is>
      </c>
      <c r="B26" s="5" t="n">
        <v>19</v>
      </c>
      <c r="C26" s="5" t="n">
        <v>8</v>
      </c>
    </row>
    <row r="27">
      <c r="A27" s="4" t="inlineStr">
        <is>
          <t>Gross Unrealized Losses</t>
        </is>
      </c>
      <c r="B27" s="5" t="n">
        <v>1</v>
      </c>
      <c r="C27" s="5" t="n">
        <v>11</v>
      </c>
    </row>
    <row r="28">
      <c r="A28" s="4" t="inlineStr">
        <is>
          <t>Fair Value</t>
        </is>
      </c>
      <c r="B28" s="5" t="n">
        <v>44</v>
      </c>
      <c r="C28" s="5" t="n">
        <v>46</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5</v>
      </c>
      <c r="C31" s="5" t="n">
        <v>5</v>
      </c>
    </row>
    <row r="32">
      <c r="A32" s="4" t="inlineStr">
        <is>
          <t>Allowance for Credit Loss</t>
        </is>
      </c>
      <c r="B32" s="5" t="n">
        <v>1</v>
      </c>
      <c r="C32" s="5" t="n">
        <v>0</v>
      </c>
    </row>
    <row r="33">
      <c r="A33" s="4" t="inlineStr">
        <is>
          <t>Gross Unrealized Gains</t>
        </is>
      </c>
      <c r="B33" s="5" t="n">
        <v>5</v>
      </c>
      <c r="C33" s="5" t="n">
        <v>4</v>
      </c>
    </row>
    <row r="34">
      <c r="A34" s="4" t="inlineStr">
        <is>
          <t>Gross Unrealized Losses</t>
        </is>
      </c>
      <c r="B34" s="5" t="n">
        <v>0</v>
      </c>
      <c r="C34" s="5" t="n">
        <v>0</v>
      </c>
    </row>
    <row r="35">
      <c r="A35" s="4" t="inlineStr">
        <is>
          <t>Fair Value</t>
        </is>
      </c>
      <c r="B35" s="6" t="n">
        <v>9</v>
      </c>
      <c r="C35"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net unrealized gains (losses) on securities not impaired, tax expense (benefit)</t>
        </is>
      </c>
      <c r="B4" s="6" t="n">
        <v>40</v>
      </c>
      <c r="C4" s="6" t="n">
        <v>-3</v>
      </c>
    </row>
    <row r="5">
      <c r="A5" s="4" t="inlineStr">
        <is>
          <t>Change in unrealized gains (losses) on securities for which an allowance for credit losses has been recorded, tax expense (benefit)</t>
        </is>
      </c>
      <c r="B5" s="5" t="n">
        <v>0</v>
      </c>
      <c r="C5" s="5" t="n">
        <v>0</v>
      </c>
    </row>
    <row r="6">
      <c r="A6" s="4" t="inlineStr">
        <is>
          <t>Change in current discount rate related to reserve for future policy benefits, net of tax expense (benefit)</t>
        </is>
      </c>
      <c r="B6" s="5" t="n">
        <v>-16</v>
      </c>
      <c r="C6" s="5" t="n">
        <v>18</v>
      </c>
    </row>
    <row r="7">
      <c r="A7" s="4" t="inlineStr">
        <is>
          <t>Change in non-performance risk on market risk benefits, net of tax expense (benefit)</t>
        </is>
      </c>
      <c r="B7" s="6" t="n">
        <v>71</v>
      </c>
      <c r="C7" s="6" t="n">
        <v>-1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Mar. 31, 2025 USD ($) security</t>
        </is>
      </c>
      <c r="C1" s="2" t="inlineStr">
        <is>
          <t>Dec. 31, 2024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6" t="n">
        <v>149</v>
      </c>
      <c r="C3" s="6" t="n">
        <v>243</v>
      </c>
    </row>
    <row r="4">
      <c r="A4" s="4" t="inlineStr">
        <is>
          <t>Less than 12 months, fair value</t>
        </is>
      </c>
      <c r="B4" s="6" t="n">
        <v>6663</v>
      </c>
      <c r="C4" s="6" t="n">
        <v>8054</v>
      </c>
    </row>
    <row r="5">
      <c r="A5" s="4" t="inlineStr">
        <is>
          <t>Less than 12 months, # of securities | security</t>
        </is>
      </c>
      <c r="B5" s="5" t="n">
        <v>829</v>
      </c>
      <c r="C5" s="5" t="n">
        <v>954</v>
      </c>
    </row>
    <row r="6">
      <c r="A6" s="4" t="inlineStr">
        <is>
          <t>12 months or longer, gross unrealized losses</t>
        </is>
      </c>
      <c r="B6" s="6" t="n">
        <v>4180</v>
      </c>
      <c r="C6" s="6" t="n">
        <v>4632</v>
      </c>
    </row>
    <row r="7">
      <c r="A7" s="4" t="inlineStr">
        <is>
          <t>12 months or longer, fair value</t>
        </is>
      </c>
      <c r="B7" s="6" t="n">
        <v>22848</v>
      </c>
      <c r="C7" s="6" t="n">
        <v>23415</v>
      </c>
    </row>
    <row r="8">
      <c r="A8" s="4" t="inlineStr">
        <is>
          <t>12 months or longer, # of securities | security</t>
        </is>
      </c>
      <c r="B8" s="5" t="n">
        <v>2843</v>
      </c>
      <c r="C8" s="5" t="n">
        <v>2978</v>
      </c>
    </row>
    <row r="9">
      <c r="A9" s="4" t="inlineStr">
        <is>
          <t>Total, gross unrealized losses</t>
        </is>
      </c>
      <c r="B9" s="6" t="n">
        <v>4329</v>
      </c>
      <c r="C9" s="6" t="n">
        <v>4875</v>
      </c>
    </row>
    <row r="10">
      <c r="A10" s="4" t="inlineStr">
        <is>
          <t>Total, fair value</t>
        </is>
      </c>
      <c r="B10" s="6" t="n">
        <v>29511</v>
      </c>
      <c r="C10" s="6" t="n">
        <v>31469</v>
      </c>
    </row>
    <row r="11">
      <c r="A11" s="4" t="inlineStr">
        <is>
          <t>Total, # of securities | security</t>
        </is>
      </c>
      <c r="B11" s="5" t="n">
        <v>3520</v>
      </c>
      <c r="C11" s="5" t="n">
        <v>3752</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6" t="n">
        <v>1</v>
      </c>
      <c r="C14" s="6" t="n">
        <v>6</v>
      </c>
    </row>
    <row r="15">
      <c r="A15" s="4" t="inlineStr">
        <is>
          <t>Less than 12 months, fair value</t>
        </is>
      </c>
      <c r="B15" s="6" t="n">
        <v>61</v>
      </c>
      <c r="C15" s="6" t="n">
        <v>172</v>
      </c>
    </row>
    <row r="16">
      <c r="A16" s="4" t="inlineStr">
        <is>
          <t>Less than 12 months, # of securities | security</t>
        </is>
      </c>
      <c r="B16" s="5" t="n">
        <v>11</v>
      </c>
      <c r="C16" s="5" t="n">
        <v>21</v>
      </c>
    </row>
    <row r="17">
      <c r="A17" s="4" t="inlineStr">
        <is>
          <t>12 months or longer, gross unrealized losses</t>
        </is>
      </c>
      <c r="B17" s="6" t="n">
        <v>868</v>
      </c>
      <c r="C17" s="6" t="n">
        <v>956</v>
      </c>
    </row>
    <row r="18">
      <c r="A18" s="4" t="inlineStr">
        <is>
          <t>12 months or longer, fair value</t>
        </is>
      </c>
      <c r="B18" s="6" t="n">
        <v>2245</v>
      </c>
      <c r="C18" s="6" t="n">
        <v>2149</v>
      </c>
    </row>
    <row r="19">
      <c r="A19" s="4" t="inlineStr">
        <is>
          <t>12 months or longer, # of securities | security</t>
        </is>
      </c>
      <c r="B19" s="5" t="n">
        <v>22</v>
      </c>
      <c r="C19" s="5" t="n">
        <v>23</v>
      </c>
    </row>
    <row r="20">
      <c r="A20" s="4" t="inlineStr">
        <is>
          <t>Total, gross unrealized losses</t>
        </is>
      </c>
      <c r="B20" s="6" t="n">
        <v>869</v>
      </c>
      <c r="C20" s="6" t="n">
        <v>962</v>
      </c>
    </row>
    <row r="21">
      <c r="A21" s="4" t="inlineStr">
        <is>
          <t>Total, fair value</t>
        </is>
      </c>
      <c r="B21" s="6" t="n">
        <v>2306</v>
      </c>
      <c r="C21" s="6" t="n">
        <v>2321</v>
      </c>
    </row>
    <row r="22">
      <c r="A22" s="4" t="inlineStr">
        <is>
          <t>Total, # of securities | security</t>
        </is>
      </c>
      <c r="B22" s="5" t="n">
        <v>28</v>
      </c>
      <c r="C22" s="5" t="n">
        <v>38</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6" t="n">
        <v>1</v>
      </c>
      <c r="C25" s="6" t="n">
        <v>2</v>
      </c>
    </row>
    <row r="26">
      <c r="A26" s="4" t="inlineStr">
        <is>
          <t>Less than 12 months, fair value</t>
        </is>
      </c>
      <c r="B26" s="6" t="n">
        <v>40</v>
      </c>
      <c r="C26" s="6" t="n">
        <v>47</v>
      </c>
    </row>
    <row r="27">
      <c r="A27" s="4" t="inlineStr">
        <is>
          <t>Less than 12 months, # of securities | security</t>
        </is>
      </c>
      <c r="B27" s="5" t="n">
        <v>11</v>
      </c>
      <c r="C27" s="5" t="n">
        <v>13</v>
      </c>
    </row>
    <row r="28">
      <c r="A28" s="4" t="inlineStr">
        <is>
          <t>12 months or longer, gross unrealized losses</t>
        </is>
      </c>
      <c r="B28" s="6" t="n">
        <v>220</v>
      </c>
      <c r="C28" s="6" t="n">
        <v>250</v>
      </c>
    </row>
    <row r="29">
      <c r="A29" s="4" t="inlineStr">
        <is>
          <t>12 months or longer, fair value</t>
        </is>
      </c>
      <c r="B29" s="6" t="n">
        <v>973</v>
      </c>
      <c r="C29" s="6" t="n">
        <v>1026</v>
      </c>
    </row>
    <row r="30">
      <c r="A30" s="4" t="inlineStr">
        <is>
          <t>12 months or longer, # of securities | security</t>
        </is>
      </c>
      <c r="B30" s="5" t="n">
        <v>118</v>
      </c>
      <c r="C30" s="5" t="n">
        <v>130</v>
      </c>
    </row>
    <row r="31">
      <c r="A31" s="4" t="inlineStr">
        <is>
          <t>Total, gross unrealized losses</t>
        </is>
      </c>
      <c r="B31" s="6" t="n">
        <v>221</v>
      </c>
      <c r="C31" s="6" t="n">
        <v>252</v>
      </c>
    </row>
    <row r="32">
      <c r="A32" s="4" t="inlineStr">
        <is>
          <t>Total, fair value</t>
        </is>
      </c>
      <c r="B32" s="6" t="n">
        <v>1013</v>
      </c>
      <c r="C32" s="6" t="n">
        <v>1073</v>
      </c>
    </row>
    <row r="33">
      <c r="A33" s="4" t="inlineStr">
        <is>
          <t>Total, # of securities | security</t>
        </is>
      </c>
      <c r="B33" s="5" t="n">
        <v>129</v>
      </c>
      <c r="C33" s="5" t="n">
        <v>142</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6" t="n">
        <v>20</v>
      </c>
      <c r="C36" s="6" t="n">
        <v>26</v>
      </c>
    </row>
    <row r="37">
      <c r="A37" s="4" t="inlineStr">
        <is>
          <t>Less than 12 months, fair value</t>
        </is>
      </c>
      <c r="B37" s="6" t="n">
        <v>696</v>
      </c>
      <c r="C37" s="6" t="n">
        <v>835</v>
      </c>
    </row>
    <row r="38">
      <c r="A38" s="4" t="inlineStr">
        <is>
          <t>Less than 12 months, # of securities | security</t>
        </is>
      </c>
      <c r="B38" s="5" t="n">
        <v>76</v>
      </c>
      <c r="C38" s="5" t="n">
        <v>92</v>
      </c>
    </row>
    <row r="39">
      <c r="A39" s="4" t="inlineStr">
        <is>
          <t>12 months or longer, gross unrealized losses</t>
        </is>
      </c>
      <c r="B39" s="6" t="n">
        <v>517</v>
      </c>
      <c r="C39" s="6" t="n">
        <v>563</v>
      </c>
    </row>
    <row r="40">
      <c r="A40" s="4" t="inlineStr">
        <is>
          <t>12 months or longer, fair value</t>
        </is>
      </c>
      <c r="B40" s="6" t="n">
        <v>3461</v>
      </c>
      <c r="C40" s="6" t="n">
        <v>3486</v>
      </c>
    </row>
    <row r="41">
      <c r="A41" s="4" t="inlineStr">
        <is>
          <t>12 months or longer, # of securities | security</t>
        </is>
      </c>
      <c r="B41" s="5" t="n">
        <v>439</v>
      </c>
      <c r="C41" s="5" t="n">
        <v>449</v>
      </c>
    </row>
    <row r="42">
      <c r="A42" s="4" t="inlineStr">
        <is>
          <t>Total, gross unrealized losses</t>
        </is>
      </c>
      <c r="B42" s="6" t="n">
        <v>537</v>
      </c>
      <c r="C42" s="6" t="n">
        <v>589</v>
      </c>
    </row>
    <row r="43">
      <c r="A43" s="4" t="inlineStr">
        <is>
          <t>Total, fair value</t>
        </is>
      </c>
      <c r="B43" s="6" t="n">
        <v>4157</v>
      </c>
      <c r="C43" s="6" t="n">
        <v>4321</v>
      </c>
    </row>
    <row r="44">
      <c r="A44" s="4" t="inlineStr">
        <is>
          <t>Total, # of securities | security</t>
        </is>
      </c>
      <c r="B44" s="5" t="n">
        <v>503</v>
      </c>
      <c r="C44" s="5" t="n">
        <v>524</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6" t="n">
        <v>99</v>
      </c>
      <c r="C47" s="6" t="n">
        <v>179</v>
      </c>
    </row>
    <row r="48">
      <c r="A48" s="4" t="inlineStr">
        <is>
          <t>Less than 12 months, fair value</t>
        </is>
      </c>
      <c r="B48" s="6" t="n">
        <v>4299</v>
      </c>
      <c r="C48" s="6" t="n">
        <v>5998</v>
      </c>
    </row>
    <row r="49">
      <c r="A49" s="4" t="inlineStr">
        <is>
          <t>Less than 12 months, # of securities | security</t>
        </is>
      </c>
      <c r="B49" s="5" t="n">
        <v>536</v>
      </c>
      <c r="C49" s="5" t="n">
        <v>694</v>
      </c>
    </row>
    <row r="50">
      <c r="A50" s="4" t="inlineStr">
        <is>
          <t>12 months or longer, gross unrealized losses</t>
        </is>
      </c>
      <c r="B50" s="6" t="n">
        <v>2314</v>
      </c>
      <c r="C50" s="6" t="n">
        <v>2553</v>
      </c>
    </row>
    <row r="51">
      <c r="A51" s="4" t="inlineStr">
        <is>
          <t>12 months or longer, fair value</t>
        </is>
      </c>
      <c r="B51" s="6" t="n">
        <v>13507</v>
      </c>
      <c r="C51" s="6" t="n">
        <v>13956</v>
      </c>
    </row>
    <row r="52">
      <c r="A52" s="4" t="inlineStr">
        <is>
          <t>12 months or longer, # of securities | security</t>
        </is>
      </c>
      <c r="B52" s="5" t="n">
        <v>1750</v>
      </c>
      <c r="C52" s="5" t="n">
        <v>1828</v>
      </c>
    </row>
    <row r="53">
      <c r="A53" s="4" t="inlineStr">
        <is>
          <t>Total, gross unrealized losses</t>
        </is>
      </c>
      <c r="B53" s="6" t="n">
        <v>2413</v>
      </c>
      <c r="C53" s="6" t="n">
        <v>2732</v>
      </c>
    </row>
    <row r="54">
      <c r="A54" s="4" t="inlineStr">
        <is>
          <t>Total, fair value</t>
        </is>
      </c>
      <c r="B54" s="6" t="n">
        <v>17806</v>
      </c>
      <c r="C54" s="6" t="n">
        <v>19954</v>
      </c>
    </row>
    <row r="55">
      <c r="A55" s="4" t="inlineStr">
        <is>
          <t>Total, # of securities | security</t>
        </is>
      </c>
      <c r="B55" s="5" t="n">
        <v>2171</v>
      </c>
      <c r="C55" s="5" t="n">
        <v>2380</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6" t="n">
        <v>2</v>
      </c>
      <c r="C58" s="6" t="n">
        <v>3</v>
      </c>
    </row>
    <row r="59">
      <c r="A59" s="4" t="inlineStr">
        <is>
          <t>Less than 12 months, fair value</t>
        </is>
      </c>
      <c r="B59" s="6" t="n">
        <v>71</v>
      </c>
      <c r="C59" s="6" t="n">
        <v>96</v>
      </c>
    </row>
    <row r="60">
      <c r="A60" s="4" t="inlineStr">
        <is>
          <t>Less than 12 months, # of securities | security</t>
        </is>
      </c>
      <c r="B60" s="5" t="n">
        <v>40</v>
      </c>
      <c r="C60" s="5" t="n">
        <v>52</v>
      </c>
    </row>
    <row r="61">
      <c r="A61" s="4" t="inlineStr">
        <is>
          <t>12 months or longer, gross unrealized losses</t>
        </is>
      </c>
      <c r="B61" s="6" t="n">
        <v>27</v>
      </c>
      <c r="C61" s="6" t="n">
        <v>41</v>
      </c>
    </row>
    <row r="62">
      <c r="A62" s="4" t="inlineStr">
        <is>
          <t>12 months or longer, fair value</t>
        </is>
      </c>
      <c r="B62" s="6" t="n">
        <v>169</v>
      </c>
      <c r="C62" s="6" t="n">
        <v>187</v>
      </c>
    </row>
    <row r="63">
      <c r="A63" s="4" t="inlineStr">
        <is>
          <t>12 months or longer, # of securities | security</t>
        </is>
      </c>
      <c r="B63" s="5" t="n">
        <v>190</v>
      </c>
      <c r="C63" s="5" t="n">
        <v>204</v>
      </c>
    </row>
    <row r="64">
      <c r="A64" s="4" t="inlineStr">
        <is>
          <t>Total, gross unrealized losses</t>
        </is>
      </c>
      <c r="B64" s="6" t="n">
        <v>29</v>
      </c>
      <c r="C64" s="6" t="n">
        <v>44</v>
      </c>
    </row>
    <row r="65">
      <c r="A65" s="4" t="inlineStr">
        <is>
          <t>Total, fair value</t>
        </is>
      </c>
      <c r="B65" s="6" t="n">
        <v>240</v>
      </c>
      <c r="C65" s="6" t="n">
        <v>283</v>
      </c>
    </row>
    <row r="66">
      <c r="A66" s="4" t="inlineStr">
        <is>
          <t>Total, # of securities | security</t>
        </is>
      </c>
      <c r="B66" s="5" t="n">
        <v>229</v>
      </c>
      <c r="C66" s="5" t="n">
        <v>255</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6" t="n">
        <v>15</v>
      </c>
      <c r="C69" s="6" t="n">
        <v>18</v>
      </c>
    </row>
    <row r="70">
      <c r="A70" s="4" t="inlineStr">
        <is>
          <t>Less than 12 months, fair value</t>
        </is>
      </c>
      <c r="B70" s="6" t="n">
        <v>300</v>
      </c>
      <c r="C70" s="6" t="n">
        <v>265</v>
      </c>
    </row>
    <row r="71">
      <c r="A71" s="4" t="inlineStr">
        <is>
          <t>Less than 12 months, # of securities | security</t>
        </is>
      </c>
      <c r="B71" s="5" t="n">
        <v>35</v>
      </c>
      <c r="C71" s="5" t="n">
        <v>31</v>
      </c>
    </row>
    <row r="72">
      <c r="A72" s="4" t="inlineStr">
        <is>
          <t>12 months or longer, gross unrealized losses</t>
        </is>
      </c>
      <c r="B72" s="6" t="n">
        <v>64</v>
      </c>
      <c r="C72" s="6" t="n">
        <v>82</v>
      </c>
    </row>
    <row r="73">
      <c r="A73" s="4" t="inlineStr">
        <is>
          <t>12 months or longer, fair value</t>
        </is>
      </c>
      <c r="B73" s="6" t="n">
        <v>878</v>
      </c>
      <c r="C73" s="6" t="n">
        <v>1002</v>
      </c>
    </row>
    <row r="74">
      <c r="A74" s="4" t="inlineStr">
        <is>
          <t>12 months or longer, # of securities | security</t>
        </is>
      </c>
      <c r="B74" s="5" t="n">
        <v>136</v>
      </c>
      <c r="C74" s="5" t="n">
        <v>150</v>
      </c>
    </row>
    <row r="75">
      <c r="A75" s="4" t="inlineStr">
        <is>
          <t>Total, gross unrealized losses</t>
        </is>
      </c>
      <c r="B75" s="6" t="n">
        <v>79</v>
      </c>
      <c r="C75" s="6" t="n">
        <v>100</v>
      </c>
    </row>
    <row r="76">
      <c r="A76" s="4" t="inlineStr">
        <is>
          <t>Total, fair value</t>
        </is>
      </c>
      <c r="B76" s="6" t="n">
        <v>1178</v>
      </c>
      <c r="C76" s="6" t="n">
        <v>1267</v>
      </c>
    </row>
    <row r="77">
      <c r="A77" s="4" t="inlineStr">
        <is>
          <t>Total, # of securities | security</t>
        </is>
      </c>
      <c r="B77" s="5" t="n">
        <v>163</v>
      </c>
      <c r="C77" s="5" t="n">
        <v>175</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6" t="n">
        <v>11</v>
      </c>
      <c r="C80" s="6" t="n">
        <v>9</v>
      </c>
    </row>
    <row r="81">
      <c r="A81" s="4" t="inlineStr">
        <is>
          <t>Less than 12 months, fair value</t>
        </is>
      </c>
      <c r="B81" s="6" t="n">
        <v>1196</v>
      </c>
      <c r="C81" s="6" t="n">
        <v>641</v>
      </c>
    </row>
    <row r="82">
      <c r="A82" s="4" t="inlineStr">
        <is>
          <t>Less than 12 months, # of securities | security</t>
        </is>
      </c>
      <c r="B82" s="5" t="n">
        <v>120</v>
      </c>
      <c r="C82" s="5" t="n">
        <v>51</v>
      </c>
    </row>
    <row r="83">
      <c r="A83" s="4" t="inlineStr">
        <is>
          <t>12 months or longer, gross unrealized losses</t>
        </is>
      </c>
      <c r="B83" s="6" t="n">
        <v>170</v>
      </c>
      <c r="C83" s="6" t="n">
        <v>187</v>
      </c>
    </row>
    <row r="84">
      <c r="A84" s="4" t="inlineStr">
        <is>
          <t>12 months or longer, fair value</t>
        </is>
      </c>
      <c r="B84" s="6" t="n">
        <v>1615</v>
      </c>
      <c r="C84" s="6" t="n">
        <v>1609</v>
      </c>
    </row>
    <row r="85">
      <c r="A85" s="4" t="inlineStr">
        <is>
          <t>12 months or longer, # of securities | security</t>
        </is>
      </c>
      <c r="B85" s="5" t="n">
        <v>188</v>
      </c>
      <c r="C85" s="5" t="n">
        <v>194</v>
      </c>
    </row>
    <row r="86">
      <c r="A86" s="4" t="inlineStr">
        <is>
          <t>Total, gross unrealized losses</t>
        </is>
      </c>
      <c r="B86" s="6" t="n">
        <v>181</v>
      </c>
      <c r="C86" s="6" t="n">
        <v>196</v>
      </c>
    </row>
    <row r="87">
      <c r="A87" s="4" t="inlineStr">
        <is>
          <t>Total, fair value</t>
        </is>
      </c>
      <c r="B87" s="6" t="n">
        <v>2811</v>
      </c>
      <c r="C87" s="6" t="n">
        <v>2250</v>
      </c>
    </row>
    <row r="88">
      <c r="A88" s="4" t="inlineStr">
        <is>
          <t>Total, # of securities | security</t>
        </is>
      </c>
      <c r="B88" s="5" t="n">
        <v>297</v>
      </c>
      <c r="C88" s="5" t="n">
        <v>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Debt Securities Credit Los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39</v>
      </c>
      <c r="C4" s="6" t="n">
        <v>21</v>
      </c>
    </row>
    <row r="5">
      <c r="A5" s="4" t="inlineStr">
        <is>
          <t>Additions for which credit loss was not previously recorded</t>
        </is>
      </c>
      <c r="B5" s="5" t="n">
        <v>1</v>
      </c>
      <c r="C5" s="5" t="n">
        <v>1</v>
      </c>
    </row>
    <row r="6">
      <c r="A6" s="4" t="inlineStr">
        <is>
          <t>Changes for securities with previously recorded credit loss</t>
        </is>
      </c>
      <c r="B6" s="5" t="n">
        <v>1</v>
      </c>
      <c r="C6" s="5" t="n">
        <v>0</v>
      </c>
    </row>
    <row r="7">
      <c r="A7" s="4" t="inlineStr">
        <is>
          <t>Additions for purchases of PCD debt securities</t>
        </is>
      </c>
      <c r="B7" s="5" t="n">
        <v>0</v>
      </c>
      <c r="C7" s="5" t="n">
        <v>0</v>
      </c>
    </row>
    <row r="8">
      <c r="A8" s="4" t="inlineStr">
        <is>
          <t>Reductions from charge-offs</t>
        </is>
      </c>
      <c r="B8" s="5" t="n">
        <v>0</v>
      </c>
      <c r="C8" s="5" t="n">
        <v>0</v>
      </c>
    </row>
    <row r="9">
      <c r="A9" s="4" t="inlineStr">
        <is>
          <t>Reductions for securities disposed</t>
        </is>
      </c>
      <c r="B9" s="5" t="n">
        <v>0</v>
      </c>
      <c r="C9" s="5" t="n">
        <v>-2</v>
      </c>
    </row>
    <row r="10">
      <c r="A10" s="4" t="inlineStr">
        <is>
          <t>Securities intended/required to be sold before recovery of amortized cost basis</t>
        </is>
      </c>
      <c r="B10" s="5" t="n">
        <v>-1</v>
      </c>
      <c r="C10" s="5" t="n">
        <v>0</v>
      </c>
    </row>
    <row r="11">
      <c r="A11" s="4" t="inlineStr">
        <is>
          <t>Ending Balance</t>
        </is>
      </c>
      <c r="B11" s="5" t="n">
        <v>40</v>
      </c>
      <c r="C11" s="5" t="n">
        <v>20</v>
      </c>
    </row>
    <row r="12">
      <c r="A12" s="4" t="inlineStr">
        <is>
          <t>Accrued interest receivable on debt securities</t>
        </is>
      </c>
      <c r="B12" s="5" t="n">
        <v>448</v>
      </c>
      <c r="C12" s="5" t="n">
        <v>403</v>
      </c>
    </row>
    <row r="13">
      <c r="A13" s="4" t="inlineStr">
        <is>
          <t>U.S. government securities</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Beginning Balance</t>
        </is>
      </c>
      <c r="B15" s="5" t="n">
        <v>0</v>
      </c>
      <c r="C15" s="5" t="n">
        <v>0</v>
      </c>
    </row>
    <row r="16">
      <c r="A16" s="4" t="inlineStr">
        <is>
          <t>Additions for which credit loss was not previously recorded</t>
        </is>
      </c>
      <c r="B16" s="5" t="n">
        <v>0</v>
      </c>
      <c r="C16" s="5" t="n">
        <v>0</v>
      </c>
    </row>
    <row r="17">
      <c r="A17" s="4" t="inlineStr">
        <is>
          <t>Changes for securities with previously recorded credit loss</t>
        </is>
      </c>
      <c r="B17" s="5" t="n">
        <v>0</v>
      </c>
      <c r="C17" s="5" t="n">
        <v>0</v>
      </c>
    </row>
    <row r="18">
      <c r="A18" s="4" t="inlineStr">
        <is>
          <t>Additions for purchases of PCD debt securities</t>
        </is>
      </c>
      <c r="B18" s="5" t="n">
        <v>0</v>
      </c>
      <c r="C18" s="5" t="n">
        <v>0</v>
      </c>
    </row>
    <row r="19">
      <c r="A19" s="4" t="inlineStr">
        <is>
          <t>Reductions from charge-offs</t>
        </is>
      </c>
      <c r="B19" s="5" t="n">
        <v>0</v>
      </c>
      <c r="C19" s="5" t="n">
        <v>0</v>
      </c>
    </row>
    <row r="20">
      <c r="A20" s="4" t="inlineStr">
        <is>
          <t>Reductions for securities disposed</t>
        </is>
      </c>
      <c r="B20" s="5" t="n">
        <v>0</v>
      </c>
      <c r="C20" s="5" t="n">
        <v>0</v>
      </c>
    </row>
    <row r="21">
      <c r="A21" s="4" t="inlineStr">
        <is>
          <t>Securities intended/required to be sold before recovery of amortized cost basis</t>
        </is>
      </c>
      <c r="B21" s="5" t="n">
        <v>0</v>
      </c>
      <c r="C21" s="5" t="n">
        <v>0</v>
      </c>
    </row>
    <row r="22">
      <c r="A22" s="4" t="inlineStr">
        <is>
          <t>Ending Balance</t>
        </is>
      </c>
      <c r="B22" s="5" t="n">
        <v>0</v>
      </c>
      <c r="C22" s="5" t="n">
        <v>0</v>
      </c>
    </row>
    <row r="23">
      <c r="A23" s="4" t="inlineStr">
        <is>
          <t>Other government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eginning Balance</t>
        </is>
      </c>
      <c r="B25" s="5" t="n">
        <v>0</v>
      </c>
      <c r="C25" s="5" t="n">
        <v>0</v>
      </c>
    </row>
    <row r="26">
      <c r="A26" s="4" t="inlineStr">
        <is>
          <t>Additions for which credit loss was not previously recorded</t>
        </is>
      </c>
      <c r="B26" s="5" t="n">
        <v>0</v>
      </c>
      <c r="C26" s="5" t="n">
        <v>0</v>
      </c>
    </row>
    <row r="27">
      <c r="A27" s="4" t="inlineStr">
        <is>
          <t>Changes for securities with previously recorded credit loss</t>
        </is>
      </c>
      <c r="B27" s="5" t="n">
        <v>0</v>
      </c>
      <c r="C27" s="5" t="n">
        <v>0</v>
      </c>
    </row>
    <row r="28">
      <c r="A28" s="4" t="inlineStr">
        <is>
          <t>Additions for purchases of PCD debt securities</t>
        </is>
      </c>
      <c r="B28" s="5" t="n">
        <v>0</v>
      </c>
      <c r="C28" s="5" t="n">
        <v>0</v>
      </c>
    </row>
    <row r="29">
      <c r="A29" s="4" t="inlineStr">
        <is>
          <t>Reductions from charge-offs</t>
        </is>
      </c>
      <c r="B29" s="5" t="n">
        <v>0</v>
      </c>
      <c r="C29" s="5" t="n">
        <v>0</v>
      </c>
    </row>
    <row r="30">
      <c r="A30" s="4" t="inlineStr">
        <is>
          <t>Reductions for securities disposed</t>
        </is>
      </c>
      <c r="B30" s="5" t="n">
        <v>0</v>
      </c>
      <c r="C30" s="5" t="n">
        <v>0</v>
      </c>
    </row>
    <row r="31">
      <c r="A31" s="4" t="inlineStr">
        <is>
          <t>Securities intended/required to be sold before recovery of amortized cost basis</t>
        </is>
      </c>
      <c r="B31" s="5" t="n">
        <v>0</v>
      </c>
      <c r="C31" s="5" t="n">
        <v>0</v>
      </c>
    </row>
    <row r="32">
      <c r="A32" s="4" t="inlineStr">
        <is>
          <t>Ending Balance</t>
        </is>
      </c>
      <c r="B32" s="5" t="n">
        <v>0</v>
      </c>
      <c r="C32" s="5" t="n">
        <v>0</v>
      </c>
    </row>
    <row r="33">
      <c r="A33" s="4" t="inlineStr">
        <is>
          <t>Public utilities</t>
        </is>
      </c>
      <c r="B33" s="4" t="inlineStr">
        <is>
          <t xml:space="preserve"> </t>
        </is>
      </c>
      <c r="C33" s="4" t="inlineStr">
        <is>
          <t xml:space="preserve"> </t>
        </is>
      </c>
    </row>
    <row r="34">
      <c r="A34" s="3" t="inlineStr">
        <is>
          <t>Debt Securities, Available-for-sale, Allowance for Credit Loss [Roll Forward]</t>
        </is>
      </c>
      <c r="B34" s="4" t="inlineStr">
        <is>
          <t xml:space="preserve"> </t>
        </is>
      </c>
      <c r="C34" s="4" t="inlineStr">
        <is>
          <t xml:space="preserve"> </t>
        </is>
      </c>
    </row>
    <row r="35">
      <c r="A35" s="4" t="inlineStr">
        <is>
          <t>Beginning Balance</t>
        </is>
      </c>
      <c r="B35" s="5" t="n">
        <v>0</v>
      </c>
      <c r="C35" s="5" t="n">
        <v>0</v>
      </c>
    </row>
    <row r="36">
      <c r="A36" s="4" t="inlineStr">
        <is>
          <t>Additions for which credit loss was not previously recorded</t>
        </is>
      </c>
      <c r="B36" s="5" t="n">
        <v>0</v>
      </c>
      <c r="C36" s="5" t="n">
        <v>0</v>
      </c>
    </row>
    <row r="37">
      <c r="A37" s="4" t="inlineStr">
        <is>
          <t>Changes for securities with previously recorded credit loss</t>
        </is>
      </c>
      <c r="B37" s="5" t="n">
        <v>0</v>
      </c>
      <c r="C37" s="5" t="n">
        <v>0</v>
      </c>
    </row>
    <row r="38">
      <c r="A38" s="4" t="inlineStr">
        <is>
          <t>Additions for purchases of PCD debt securities</t>
        </is>
      </c>
      <c r="B38" s="5" t="n">
        <v>0</v>
      </c>
      <c r="C38" s="5" t="n">
        <v>0</v>
      </c>
    </row>
    <row r="39">
      <c r="A39" s="4" t="inlineStr">
        <is>
          <t>Reductions from charge-offs</t>
        </is>
      </c>
      <c r="B39" s="5" t="n">
        <v>0</v>
      </c>
      <c r="C39" s="5" t="n">
        <v>0</v>
      </c>
    </row>
    <row r="40">
      <c r="A40" s="4" t="inlineStr">
        <is>
          <t>Reductions for securities disposed</t>
        </is>
      </c>
      <c r="B40" s="5" t="n">
        <v>0</v>
      </c>
      <c r="C40" s="5" t="n">
        <v>0</v>
      </c>
    </row>
    <row r="41">
      <c r="A41" s="4" t="inlineStr">
        <is>
          <t>Securities intended/required to be sold before recovery of amortized cost basis</t>
        </is>
      </c>
      <c r="B41" s="5" t="n">
        <v>0</v>
      </c>
      <c r="C41" s="5" t="n">
        <v>0</v>
      </c>
    </row>
    <row r="42">
      <c r="A42" s="4" t="inlineStr">
        <is>
          <t>Ending Balance</t>
        </is>
      </c>
      <c r="B42" s="5" t="n">
        <v>0</v>
      </c>
      <c r="C42" s="5" t="n">
        <v>0</v>
      </c>
    </row>
    <row r="43">
      <c r="A43" s="4" t="inlineStr">
        <is>
          <t>Corporate securities</t>
        </is>
      </c>
      <c r="B43" s="4" t="inlineStr">
        <is>
          <t xml:space="preserve"> </t>
        </is>
      </c>
      <c r="C43" s="4" t="inlineStr">
        <is>
          <t xml:space="preserve"> </t>
        </is>
      </c>
    </row>
    <row r="44">
      <c r="A44" s="3" t="inlineStr">
        <is>
          <t>Debt Securities, Available-for-sale, Allowance for Credit Loss [Roll Forward]</t>
        </is>
      </c>
      <c r="B44" s="4" t="inlineStr">
        <is>
          <t xml:space="preserve"> </t>
        </is>
      </c>
      <c r="C44" s="4" t="inlineStr">
        <is>
          <t xml:space="preserve"> </t>
        </is>
      </c>
    </row>
    <row r="45">
      <c r="A45" s="4" t="inlineStr">
        <is>
          <t>Beginning Balance</t>
        </is>
      </c>
      <c r="B45" s="5" t="n">
        <v>8</v>
      </c>
      <c r="C45" s="5" t="n">
        <v>15</v>
      </c>
    </row>
    <row r="46">
      <c r="A46" s="4" t="inlineStr">
        <is>
          <t>Additions for which credit loss was not previously recorded</t>
        </is>
      </c>
      <c r="B46" s="5" t="n">
        <v>0</v>
      </c>
      <c r="C46" s="5" t="n">
        <v>0</v>
      </c>
    </row>
    <row r="47">
      <c r="A47" s="4" t="inlineStr">
        <is>
          <t>Changes for securities with previously recorded credit loss</t>
        </is>
      </c>
      <c r="B47" s="5" t="n">
        <v>0</v>
      </c>
      <c r="C47" s="5" t="n">
        <v>0</v>
      </c>
    </row>
    <row r="48">
      <c r="A48" s="4" t="inlineStr">
        <is>
          <t>Additions for purchases of PCD debt securities</t>
        </is>
      </c>
      <c r="B48" s="5" t="n">
        <v>0</v>
      </c>
      <c r="C48" s="5" t="n">
        <v>0</v>
      </c>
    </row>
    <row r="49">
      <c r="A49" s="4" t="inlineStr">
        <is>
          <t>Reductions from charge-offs</t>
        </is>
      </c>
      <c r="B49" s="5" t="n">
        <v>0</v>
      </c>
      <c r="C49" s="5" t="n">
        <v>0</v>
      </c>
    </row>
    <row r="50">
      <c r="A50" s="4" t="inlineStr">
        <is>
          <t>Reductions for securities disposed</t>
        </is>
      </c>
      <c r="B50" s="5" t="n">
        <v>0</v>
      </c>
      <c r="C50" s="5" t="n">
        <v>-2</v>
      </c>
    </row>
    <row r="51">
      <c r="A51" s="4" t="inlineStr">
        <is>
          <t>Securities intended/required to be sold before recovery of amortized cost basis</t>
        </is>
      </c>
      <c r="B51" s="5" t="n">
        <v>0</v>
      </c>
      <c r="C51" s="5" t="n">
        <v>0</v>
      </c>
    </row>
    <row r="52">
      <c r="A52" s="4" t="inlineStr">
        <is>
          <t>Ending Balance</t>
        </is>
      </c>
      <c r="B52" s="5" t="n">
        <v>8</v>
      </c>
      <c r="C52" s="5" t="n">
        <v>13</v>
      </c>
    </row>
    <row r="53">
      <c r="A53" s="4" t="inlineStr">
        <is>
          <t>Residential mortgage-backed</t>
        </is>
      </c>
      <c r="B53" s="4" t="inlineStr">
        <is>
          <t xml:space="preserve"> </t>
        </is>
      </c>
      <c r="C53" s="4" t="inlineStr">
        <is>
          <t xml:space="preserve"> </t>
        </is>
      </c>
    </row>
    <row r="54">
      <c r="A54" s="3" t="inlineStr">
        <is>
          <t>Debt Securities, Available-for-sale, Allowance for Credit Loss [Roll Forward]</t>
        </is>
      </c>
      <c r="B54" s="4" t="inlineStr">
        <is>
          <t xml:space="preserve"> </t>
        </is>
      </c>
      <c r="C54" s="4" t="inlineStr">
        <is>
          <t xml:space="preserve"> </t>
        </is>
      </c>
    </row>
    <row r="55">
      <c r="A55" s="4" t="inlineStr">
        <is>
          <t>Beginning Balance</t>
        </is>
      </c>
      <c r="B55" s="5" t="n">
        <v>6</v>
      </c>
      <c r="C55" s="5" t="n">
        <v>6</v>
      </c>
    </row>
    <row r="56">
      <c r="A56" s="4" t="inlineStr">
        <is>
          <t>Additions for which credit loss was not previously recorded</t>
        </is>
      </c>
      <c r="B56" s="5" t="n">
        <v>0</v>
      </c>
      <c r="C56" s="5" t="n">
        <v>0</v>
      </c>
    </row>
    <row r="57">
      <c r="A57" s="4" t="inlineStr">
        <is>
          <t>Changes for securities with previously recorded credit loss</t>
        </is>
      </c>
      <c r="B57" s="5" t="n">
        <v>0</v>
      </c>
      <c r="C57" s="5" t="n">
        <v>0</v>
      </c>
    </row>
    <row r="58">
      <c r="A58" s="4" t="inlineStr">
        <is>
          <t>Additions for purchases of PCD debt securities</t>
        </is>
      </c>
      <c r="B58" s="5" t="n">
        <v>0</v>
      </c>
      <c r="C58" s="5" t="n">
        <v>0</v>
      </c>
    </row>
    <row r="59">
      <c r="A59" s="4" t="inlineStr">
        <is>
          <t>Reductions from charge-offs</t>
        </is>
      </c>
      <c r="B59" s="5" t="n">
        <v>0</v>
      </c>
      <c r="C59" s="5" t="n">
        <v>0</v>
      </c>
    </row>
    <row r="60">
      <c r="A60" s="4" t="inlineStr">
        <is>
          <t>Reductions for securities disposed</t>
        </is>
      </c>
      <c r="B60" s="5" t="n">
        <v>0</v>
      </c>
      <c r="C60" s="5" t="n">
        <v>0</v>
      </c>
    </row>
    <row r="61">
      <c r="A61" s="4" t="inlineStr">
        <is>
          <t>Securities intended/required to be sold before recovery of amortized cost basis</t>
        </is>
      </c>
      <c r="B61" s="5" t="n">
        <v>0</v>
      </c>
      <c r="C61" s="5" t="n">
        <v>0</v>
      </c>
    </row>
    <row r="62">
      <c r="A62" s="4" t="inlineStr">
        <is>
          <t>Ending Balance</t>
        </is>
      </c>
      <c r="B62" s="5" t="n">
        <v>6</v>
      </c>
      <c r="C62" s="5" t="n">
        <v>6</v>
      </c>
    </row>
    <row r="63">
      <c r="A63" s="4" t="inlineStr">
        <is>
          <t>Commercial mortgage-backed</t>
        </is>
      </c>
      <c r="B63" s="4" t="inlineStr">
        <is>
          <t xml:space="preserve"> </t>
        </is>
      </c>
      <c r="C63" s="4" t="inlineStr">
        <is>
          <t xml:space="preserve"> </t>
        </is>
      </c>
    </row>
    <row r="64">
      <c r="A64" s="3" t="inlineStr">
        <is>
          <t>Debt Securities, Available-for-sale, Allowance for Credit Loss [Roll Forward]</t>
        </is>
      </c>
      <c r="B64" s="4" t="inlineStr">
        <is>
          <t xml:space="preserve"> </t>
        </is>
      </c>
      <c r="C64" s="4" t="inlineStr">
        <is>
          <t xml:space="preserve"> </t>
        </is>
      </c>
    </row>
    <row r="65">
      <c r="A65" s="4" t="inlineStr">
        <is>
          <t>Beginning Balance</t>
        </is>
      </c>
      <c r="B65" s="5" t="n">
        <v>0</v>
      </c>
      <c r="C65" s="5" t="n">
        <v>0</v>
      </c>
    </row>
    <row r="66">
      <c r="A66" s="4" t="inlineStr">
        <is>
          <t>Additions for which credit loss was not previously recorded</t>
        </is>
      </c>
      <c r="B66" s="5" t="n">
        <v>1</v>
      </c>
      <c r="C66" s="5" t="n">
        <v>0</v>
      </c>
    </row>
    <row r="67">
      <c r="A67" s="4" t="inlineStr">
        <is>
          <t>Changes for securities with previously recorded credit loss</t>
        </is>
      </c>
      <c r="B67" s="5" t="n">
        <v>0</v>
      </c>
      <c r="C67" s="5" t="n">
        <v>0</v>
      </c>
    </row>
    <row r="68">
      <c r="A68" s="4" t="inlineStr">
        <is>
          <t>Additions for purchases of PCD debt securities</t>
        </is>
      </c>
      <c r="B68" s="5" t="n">
        <v>0</v>
      </c>
      <c r="C68" s="5" t="n">
        <v>0</v>
      </c>
    </row>
    <row r="69">
      <c r="A69" s="4" t="inlineStr">
        <is>
          <t>Reductions from charge-offs</t>
        </is>
      </c>
      <c r="B69" s="5" t="n">
        <v>0</v>
      </c>
      <c r="C69" s="5" t="n">
        <v>0</v>
      </c>
    </row>
    <row r="70">
      <c r="A70" s="4" t="inlineStr">
        <is>
          <t>Reductions for securities disposed</t>
        </is>
      </c>
      <c r="B70" s="5" t="n">
        <v>0</v>
      </c>
      <c r="C70" s="5" t="n">
        <v>0</v>
      </c>
    </row>
    <row r="71">
      <c r="A71" s="4" t="inlineStr">
        <is>
          <t>Securities intended/required to be sold before recovery of amortized cost basis</t>
        </is>
      </c>
      <c r="B71" s="5" t="n">
        <v>-1</v>
      </c>
      <c r="C71" s="5" t="n">
        <v>0</v>
      </c>
    </row>
    <row r="72">
      <c r="A72" s="4" t="inlineStr">
        <is>
          <t>Ending Balance</t>
        </is>
      </c>
      <c r="B72" s="5" t="n">
        <v>0</v>
      </c>
      <c r="C72" s="5" t="n">
        <v>0</v>
      </c>
    </row>
    <row r="73">
      <c r="A73" s="4" t="inlineStr">
        <is>
          <t>Other asset-backed securities</t>
        </is>
      </c>
      <c r="B73" s="4" t="inlineStr">
        <is>
          <t xml:space="preserve"> </t>
        </is>
      </c>
      <c r="C73" s="4" t="inlineStr">
        <is>
          <t xml:space="preserve"> </t>
        </is>
      </c>
    </row>
    <row r="74">
      <c r="A74" s="3" t="inlineStr">
        <is>
          <t>Debt Securities, Available-for-sale, Allowance for Credit Loss [Roll Forward]</t>
        </is>
      </c>
      <c r="B74" s="4" t="inlineStr">
        <is>
          <t xml:space="preserve"> </t>
        </is>
      </c>
      <c r="C74" s="4" t="inlineStr">
        <is>
          <t xml:space="preserve"> </t>
        </is>
      </c>
    </row>
    <row r="75">
      <c r="A75" s="4" t="inlineStr">
        <is>
          <t>Beginning Balance</t>
        </is>
      </c>
      <c r="B75" s="5" t="n">
        <v>25</v>
      </c>
      <c r="C75" s="5" t="n">
        <v>0</v>
      </c>
    </row>
    <row r="76">
      <c r="A76" s="4" t="inlineStr">
        <is>
          <t>Additions for which credit loss was not previously recorded</t>
        </is>
      </c>
      <c r="B76" s="5" t="n">
        <v>0</v>
      </c>
      <c r="C76" s="5" t="n">
        <v>1</v>
      </c>
    </row>
    <row r="77">
      <c r="A77" s="4" t="inlineStr">
        <is>
          <t>Changes for securities with previously recorded credit loss</t>
        </is>
      </c>
      <c r="B77" s="5" t="n">
        <v>1</v>
      </c>
      <c r="C77" s="5" t="n">
        <v>0</v>
      </c>
    </row>
    <row r="78">
      <c r="A78" s="4" t="inlineStr">
        <is>
          <t>Additions for purchases of PCD debt securities</t>
        </is>
      </c>
      <c r="B78" s="5" t="n">
        <v>0</v>
      </c>
      <c r="C78" s="5" t="n">
        <v>0</v>
      </c>
    </row>
    <row r="79">
      <c r="A79" s="4" t="inlineStr">
        <is>
          <t>Reductions from charge-offs</t>
        </is>
      </c>
      <c r="B79" s="5" t="n">
        <v>0</v>
      </c>
      <c r="C79" s="5" t="n">
        <v>0</v>
      </c>
    </row>
    <row r="80">
      <c r="A80" s="4" t="inlineStr">
        <is>
          <t>Reductions for securities disposed</t>
        </is>
      </c>
      <c r="B80" s="5" t="n">
        <v>0</v>
      </c>
      <c r="C80" s="5" t="n">
        <v>0</v>
      </c>
    </row>
    <row r="81">
      <c r="A81" s="4" t="inlineStr">
        <is>
          <t>Securities intended/required to be sold before recovery of amortized cost basis</t>
        </is>
      </c>
      <c r="B81" s="5" t="n">
        <v>0</v>
      </c>
      <c r="C81" s="5" t="n">
        <v>0</v>
      </c>
    </row>
    <row r="82">
      <c r="A82" s="4" t="inlineStr">
        <is>
          <t>Ending Balance</t>
        </is>
      </c>
      <c r="B82" s="6" t="n">
        <v>26</v>
      </c>
      <c r="C82" s="6" t="n">
        <v>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ources of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expenses</t>
        </is>
      </c>
      <c r="B4" s="6" t="n">
        <v>-94</v>
      </c>
      <c r="C4" s="6" t="n">
        <v>-122</v>
      </c>
    </row>
    <row r="5">
      <c r="A5" s="4" t="inlineStr">
        <is>
          <t>Net investment income excluding funds withheld assets</t>
        </is>
      </c>
      <c r="B5" s="5" t="n">
        <v>528</v>
      </c>
      <c r="C5" s="5" t="n">
        <v>464</v>
      </c>
    </row>
    <row r="6">
      <c r="A6" s="4" t="inlineStr">
        <is>
          <t>Net investment income</t>
        </is>
      </c>
      <c r="B6" s="5" t="n">
        <v>755</v>
      </c>
      <c r="C6" s="5" t="n">
        <v>734</v>
      </c>
    </row>
    <row r="7">
      <c r="A7" s="4" t="inlineStr">
        <is>
          <t>Variable Interest Entity, Primary Beneficiary</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crease (decrease) in fair value of notes issued</t>
        </is>
      </c>
      <c r="B9" s="5" t="n">
        <v>-32</v>
      </c>
      <c r="C9" s="5" t="n">
        <v>-58</v>
      </c>
    </row>
    <row r="10">
      <c r="A10" s="4" t="inlineStr">
        <is>
          <t>Debt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 income excluding funds withheld assets</t>
        </is>
      </c>
      <c r="B12" s="5" t="n">
        <v>431</v>
      </c>
      <c r="C12" s="5" t="n">
        <v>404</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 income excluding funds withheld assets</t>
        </is>
      </c>
      <c r="B15" s="5" t="n">
        <v>1</v>
      </c>
      <c r="C15" s="5" t="n">
        <v>2</v>
      </c>
    </row>
    <row r="16">
      <c r="A16" s="4" t="inlineStr">
        <is>
          <t>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investment income excluding funds withheld assets</t>
        </is>
      </c>
      <c r="B18" s="5" t="n">
        <v>83</v>
      </c>
      <c r="C18" s="5" t="n">
        <v>83</v>
      </c>
    </row>
    <row r="19">
      <c r="A19" s="4" t="inlineStr">
        <is>
          <t>Policy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investment income excluding funds withheld assets</t>
        </is>
      </c>
      <c r="B21" s="5" t="n">
        <v>17</v>
      </c>
      <c r="C21" s="5" t="n">
        <v>17</v>
      </c>
    </row>
    <row r="22">
      <c r="A22" s="4" t="inlineStr">
        <is>
          <t>Limited partnership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investment income excluding funds withheld assets</t>
        </is>
      </c>
      <c r="B24" s="5" t="n">
        <v>38</v>
      </c>
      <c r="C24" s="5" t="n">
        <v>41</v>
      </c>
    </row>
    <row r="25">
      <c r="A25" s="4" t="inlineStr">
        <is>
          <t>Other investment income</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investment income excluding funds withheld assets</t>
        </is>
      </c>
      <c r="B27" s="5" t="n">
        <v>52</v>
      </c>
      <c r="C27" s="5" t="n">
        <v>39</v>
      </c>
    </row>
    <row r="28">
      <c r="A28" s="4" t="inlineStr">
        <is>
          <t>Total investment income excluding funds withheld asse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investment income excluding funds withheld assets</t>
        </is>
      </c>
      <c r="B30" s="5" t="n">
        <v>622</v>
      </c>
      <c r="C30" s="5" t="n">
        <v>586</v>
      </c>
    </row>
    <row r="31">
      <c r="A31" s="4" t="inlineStr">
        <is>
          <t>Funds withheld asset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Investment expenses</t>
        </is>
      </c>
      <c r="B33" s="5" t="n">
        <v>-13</v>
      </c>
      <c r="C33" s="5" t="n">
        <v>-16</v>
      </c>
    </row>
    <row r="34">
      <c r="A34" s="4" t="inlineStr">
        <is>
          <t>Net investment income</t>
        </is>
      </c>
      <c r="B34" s="5" t="n">
        <v>227</v>
      </c>
      <c r="C34" s="5" t="n">
        <v>270</v>
      </c>
    </row>
    <row r="35">
      <c r="A35" s="4" t="inlineStr">
        <is>
          <t>Debt securities, at fair value under the fair value option</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Net investment income</t>
        </is>
      </c>
      <c r="B37" s="6" t="n">
        <v>-10</v>
      </c>
      <c r="C37" s="6" t="n">
        <v>2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Gains (Losses) on Derivatives and Investments (Details) - USD ($) $ in Millions</t>
        </is>
      </c>
      <c r="B1" s="2" t="inlineStr">
        <is>
          <t>3 Months Ended</t>
        </is>
      </c>
    </row>
    <row r="2">
      <c r="B2" s="2" t="inlineStr">
        <is>
          <t>Mar. 31, 2025</t>
        </is>
      </c>
      <c r="C2" s="2" t="inlineStr">
        <is>
          <t>Mar. 31, 2024</t>
        </is>
      </c>
    </row>
    <row r="3">
      <c r="A3" s="3" t="inlineStr">
        <is>
          <t>Available-for-sale securities</t>
        </is>
      </c>
      <c r="B3" s="4" t="inlineStr">
        <is>
          <t xml:space="preserve"> </t>
        </is>
      </c>
      <c r="C3" s="4" t="inlineStr">
        <is>
          <t xml:space="preserve"> </t>
        </is>
      </c>
    </row>
    <row r="4">
      <c r="A4" s="4" t="inlineStr">
        <is>
          <t>Realized gains on sale</t>
        </is>
      </c>
      <c r="B4" s="6" t="n">
        <v>3</v>
      </c>
      <c r="C4" s="6" t="n">
        <v>13</v>
      </c>
    </row>
    <row r="5">
      <c r="A5" s="4" t="inlineStr">
        <is>
          <t>Realized losses on sale</t>
        </is>
      </c>
      <c r="B5" s="5" t="n">
        <v>-12</v>
      </c>
      <c r="C5" s="5" t="n">
        <v>-81</v>
      </c>
    </row>
    <row r="6">
      <c r="A6" s="4" t="inlineStr">
        <is>
          <t>Credit loss income (expense) on mortgage loans</t>
        </is>
      </c>
      <c r="B6" s="5" t="n">
        <v>-11</v>
      </c>
      <c r="C6" s="5" t="n">
        <v>-4</v>
      </c>
    </row>
    <row r="7">
      <c r="A7" s="4" t="inlineStr">
        <is>
          <t>Other</t>
        </is>
      </c>
      <c r="B7" s="5" t="n">
        <v>-46</v>
      </c>
      <c r="C7" s="5" t="n">
        <v>65</v>
      </c>
    </row>
    <row r="8">
      <c r="A8" s="4" t="inlineStr">
        <is>
          <t>Net gains (losses) excluding derivatives and funds withheld assets</t>
        </is>
      </c>
      <c r="B8" s="5" t="n">
        <v>-66</v>
      </c>
      <c r="C8" s="5" t="n">
        <v>-7</v>
      </c>
    </row>
    <row r="9">
      <c r="A9" s="4" t="inlineStr">
        <is>
          <t>Net gains (losses) on derivative instruments</t>
        </is>
      </c>
      <c r="B9" s="5" t="n">
        <v>1191</v>
      </c>
      <c r="C9" s="5" t="n">
        <v>-2842</v>
      </c>
    </row>
    <row r="10">
      <c r="A10" s="4" t="inlineStr">
        <is>
          <t>Net gains (losses) on derivatives and investments</t>
        </is>
      </c>
      <c r="B10" s="5" t="n">
        <v>1343</v>
      </c>
      <c r="C10" s="5" t="n">
        <v>-2892</v>
      </c>
    </row>
    <row r="11">
      <c r="A11" s="4" t="inlineStr">
        <is>
          <t>Net gains (losses) on funds withheld reinsurance treaties</t>
        </is>
      </c>
      <c r="B11" s="5" t="n">
        <v>-388</v>
      </c>
      <c r="C11" s="5" t="n">
        <v>-201</v>
      </c>
    </row>
    <row r="12">
      <c r="A12" s="4" t="inlineStr">
        <is>
          <t>Total net gains (losses) on derivatives and investments</t>
        </is>
      </c>
      <c r="B12" s="5" t="n">
        <v>955</v>
      </c>
      <c r="C12" s="5" t="n">
        <v>-3093</v>
      </c>
    </row>
    <row r="13">
      <c r="A13" s="4" t="inlineStr">
        <is>
          <t>Derivatives excluding funds withheld under reinsurance trea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Net gains (losses) on derivative instruments</t>
        </is>
      </c>
      <c r="B15" s="5" t="n">
        <v>1409</v>
      </c>
      <c r="C15" s="5" t="n">
        <v>-2885</v>
      </c>
    </row>
    <row r="16">
      <c r="A16" s="4" t="inlineStr">
        <is>
          <t>Derivatives related to funds withheld under reinsurance trea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Net gains (losses) on derivative instruments</t>
        </is>
      </c>
      <c r="B18" s="5" t="n">
        <v>-218</v>
      </c>
      <c r="C18" s="5" t="n">
        <v>43</v>
      </c>
    </row>
    <row r="19">
      <c r="A19" s="4" t="inlineStr">
        <is>
          <t>Net gains (losses) on funds withheld reinsurance treaties</t>
        </is>
      </c>
      <c r="B19" s="6" t="n">
        <v>-388</v>
      </c>
      <c r="C19" s="6" t="n">
        <v>-2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sset and Liability Information for Consolidated VIEs (Details) - USD ($) $ in Million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6" t="n">
        <v>191</v>
      </c>
      <c r="C3" s="6" t="n">
        <v>197</v>
      </c>
      <c r="D3" s="4" t="inlineStr">
        <is>
          <t xml:space="preserve"> </t>
        </is>
      </c>
      <c r="E3" s="4" t="inlineStr">
        <is>
          <t xml:space="preserve"> </t>
        </is>
      </c>
    </row>
    <row r="4">
      <c r="A4" s="4" t="inlineStr">
        <is>
          <t>Other invested assets</t>
        </is>
      </c>
      <c r="B4" s="5" t="n">
        <v>2844</v>
      </c>
      <c r="C4" s="5" t="n">
        <v>2864</v>
      </c>
      <c r="D4" s="4" t="inlineStr">
        <is>
          <t xml:space="preserve"> </t>
        </is>
      </c>
      <c r="E4" s="4" t="inlineStr">
        <is>
          <t xml:space="preserve"> </t>
        </is>
      </c>
    </row>
    <row r="5">
      <c r="A5" s="4" t="inlineStr">
        <is>
          <t>Other assets</t>
        </is>
      </c>
      <c r="B5" s="5" t="n">
        <v>830</v>
      </c>
      <c r="C5" s="5" t="n">
        <v>787</v>
      </c>
      <c r="D5" s="4" t="inlineStr">
        <is>
          <t xml:space="preserve"> </t>
        </is>
      </c>
      <c r="E5" s="4" t="inlineStr">
        <is>
          <t xml:space="preserve"> </t>
        </is>
      </c>
    </row>
    <row r="6">
      <c r="A6" s="4" t="inlineStr">
        <is>
          <t>Total assets</t>
        </is>
      </c>
      <c r="B6" s="5" t="n">
        <v>327193</v>
      </c>
      <c r="C6" s="5" t="n">
        <v>338450</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Total liabilities</t>
        </is>
      </c>
      <c r="B8" s="5" t="n">
        <v>316668</v>
      </c>
      <c r="C8" s="5" t="n">
        <v>328468</v>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Noncontrolling interests</t>
        </is>
      </c>
      <c r="B10" s="5" t="n">
        <v>10525</v>
      </c>
      <c r="C10" s="5" t="n">
        <v>9982</v>
      </c>
      <c r="D10" s="6" t="n">
        <v>10356</v>
      </c>
      <c r="E10" s="6" t="n">
        <v>10334</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Notes issued by consolidated VIEs, at fair value under fair value option</t>
        </is>
      </c>
      <c r="B13" s="5" t="n">
        <v>2303</v>
      </c>
      <c r="C13" s="5" t="n">
        <v>2343</v>
      </c>
      <c r="D13" s="4" t="inlineStr">
        <is>
          <t xml:space="preserve"> </t>
        </is>
      </c>
      <c r="E13" s="4" t="inlineStr">
        <is>
          <t xml:space="preserve"> </t>
        </is>
      </c>
    </row>
    <row r="14">
      <c r="A14" s="4" t="inlineStr">
        <is>
          <t>Nonrelated Party</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Notes issued by consolidated VIEs, at fair value under fair value option</t>
        </is>
      </c>
      <c r="B16" s="5" t="n">
        <v>2678</v>
      </c>
      <c r="C16" s="5" t="n">
        <v>2983</v>
      </c>
      <c r="D16" s="4" t="inlineStr">
        <is>
          <t xml:space="preserve"> </t>
        </is>
      </c>
      <c r="E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at fair value under fair value option</t>
        </is>
      </c>
      <c r="B19" s="5" t="n">
        <v>2793</v>
      </c>
      <c r="C19" s="5" t="n">
        <v>2429</v>
      </c>
      <c r="D19" s="4" t="inlineStr">
        <is>
          <t xml:space="preserve"> </t>
        </is>
      </c>
      <c r="E19" s="4" t="inlineStr">
        <is>
          <t xml:space="preserve"> </t>
        </is>
      </c>
    </row>
    <row r="20">
      <c r="A20" s="4" t="inlineStr">
        <is>
          <t>Equity securities</t>
        </is>
      </c>
      <c r="B20" s="5" t="n">
        <v>6</v>
      </c>
      <c r="C20" s="5" t="n">
        <v>6</v>
      </c>
      <c r="D20" s="4" t="inlineStr">
        <is>
          <t xml:space="preserve"> </t>
        </is>
      </c>
      <c r="E20" s="4" t="inlineStr">
        <is>
          <t xml:space="preserve"> </t>
        </is>
      </c>
    </row>
    <row r="21">
      <c r="A21" s="4" t="inlineStr">
        <is>
          <t>Other invested assets</t>
        </is>
      </c>
      <c r="B21" s="5" t="n">
        <v>643</v>
      </c>
      <c r="C21" s="5" t="n">
        <v>620</v>
      </c>
      <c r="D21" s="4" t="inlineStr">
        <is>
          <t xml:space="preserve"> </t>
        </is>
      </c>
      <c r="E21" s="4" t="inlineStr">
        <is>
          <t xml:space="preserve"> </t>
        </is>
      </c>
    </row>
    <row r="22">
      <c r="A22" s="4" t="inlineStr">
        <is>
          <t>Cash and cash equivalents</t>
        </is>
      </c>
      <c r="B22" s="5" t="n">
        <v>153</v>
      </c>
      <c r="C22" s="5" t="n">
        <v>178</v>
      </c>
      <c r="D22" s="4" t="inlineStr">
        <is>
          <t xml:space="preserve"> </t>
        </is>
      </c>
      <c r="E22" s="4" t="inlineStr">
        <is>
          <t xml:space="preserve"> </t>
        </is>
      </c>
    </row>
    <row r="23">
      <c r="A23" s="4" t="inlineStr">
        <is>
          <t>Other assets</t>
        </is>
      </c>
      <c r="B23" s="5" t="n">
        <v>101</v>
      </c>
      <c r="C23" s="5" t="n">
        <v>51</v>
      </c>
      <c r="D23" s="4" t="inlineStr">
        <is>
          <t xml:space="preserve"> </t>
        </is>
      </c>
      <c r="E23" s="4" t="inlineStr">
        <is>
          <t xml:space="preserve"> </t>
        </is>
      </c>
    </row>
    <row r="24">
      <c r="A24" s="4" t="inlineStr">
        <is>
          <t>Total assets</t>
        </is>
      </c>
      <c r="B24" s="5" t="n">
        <v>3696</v>
      </c>
      <c r="C24" s="5" t="n">
        <v>3284</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Other liabilities</t>
        </is>
      </c>
      <c r="B26" s="5" t="n">
        <v>735</v>
      </c>
      <c r="C26" s="5" t="n">
        <v>279</v>
      </c>
      <c r="D26" s="4" t="inlineStr">
        <is>
          <t xml:space="preserve"> </t>
        </is>
      </c>
      <c r="E26" s="4" t="inlineStr">
        <is>
          <t xml:space="preserve"> </t>
        </is>
      </c>
    </row>
    <row r="27">
      <c r="A27" s="4" t="inlineStr">
        <is>
          <t>Total liabilities</t>
        </is>
      </c>
      <c r="B27" s="5" t="n">
        <v>3039</v>
      </c>
      <c r="C27" s="5" t="n">
        <v>2622</v>
      </c>
      <c r="D27" s="4" t="inlineStr">
        <is>
          <t xml:space="preserve"> </t>
        </is>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Noncontrolling interests</t>
        </is>
      </c>
      <c r="B29" s="5" t="n">
        <v>224</v>
      </c>
      <c r="C29" s="5" t="n">
        <v>218</v>
      </c>
      <c r="D29" s="4" t="inlineStr">
        <is>
          <t xml:space="preserve"> </t>
        </is>
      </c>
      <c r="E29" s="4" t="inlineStr">
        <is>
          <t xml:space="preserve"> </t>
        </is>
      </c>
    </row>
    <row r="30">
      <c r="A30" s="4" t="inlineStr">
        <is>
          <t>Variable Interest Entity, Primary Beneficiary | Related Party</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Notes issued by consolidated VIEs, at fair value under fair value option</t>
        </is>
      </c>
      <c r="B32" s="5" t="n">
        <v>2304</v>
      </c>
      <c r="C32" s="5" t="n">
        <v>2343</v>
      </c>
      <c r="D32" s="4" t="inlineStr">
        <is>
          <t xml:space="preserve"> </t>
        </is>
      </c>
      <c r="E32" s="4" t="inlineStr">
        <is>
          <t xml:space="preserve"> </t>
        </is>
      </c>
    </row>
    <row r="33">
      <c r="A33" s="4" t="inlineStr">
        <is>
          <t>Variable Interest Entity, Primary Beneficiary | Nonrelated Party</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Notes issued by consolidated VIEs, at fair value under fair value option</t>
        </is>
      </c>
      <c r="B35" s="6" t="n">
        <v>3039</v>
      </c>
      <c r="C35" s="6" t="n">
        <v>2622</v>
      </c>
      <c r="D35" s="4" t="inlineStr">
        <is>
          <t xml:space="preserve"> </t>
        </is>
      </c>
      <c r="E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ommercial and Residential Loans (Details) - USD ($) $ in Million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Mortgage loans</t>
        </is>
      </c>
      <c r="B3" s="6" t="n">
        <v>10026</v>
      </c>
      <c r="C3" s="6" t="n">
        <v>9911</v>
      </c>
      <c r="D3" s="4" t="inlineStr">
        <is>
          <t xml:space="preserve"> </t>
        </is>
      </c>
      <c r="E3" s="4" t="inlineStr">
        <is>
          <t xml:space="preserve"> </t>
        </is>
      </c>
    </row>
    <row r="4">
      <c r="A4" s="4" t="inlineStr">
        <is>
          <t>Financing receivables, accrued interest receivable</t>
        </is>
      </c>
      <c r="B4" s="5" t="n">
        <v>42</v>
      </c>
      <c r="C4" s="4" t="inlineStr">
        <is>
          <t xml:space="preserve"> </t>
        </is>
      </c>
      <c r="D4" s="6" t="n">
        <v>47</v>
      </c>
      <c r="E4" s="4" t="inlineStr">
        <is>
          <t xml:space="preserve"> </t>
        </is>
      </c>
    </row>
    <row r="5">
      <c r="A5" s="4" t="inlineStr">
        <is>
          <t>Mortgage loans, allowance for credit loss</t>
        </is>
      </c>
      <c r="B5" s="5" t="n">
        <v>130</v>
      </c>
      <c r="C5" s="5" t="n">
        <v>121</v>
      </c>
      <c r="D5" s="6" t="n">
        <v>162</v>
      </c>
      <c r="E5" s="6" t="n">
        <v>165</v>
      </c>
    </row>
    <row r="6">
      <c r="A6" s="4" t="inlineStr">
        <is>
          <t>Commercial mortgage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Mortgage loans</t>
        </is>
      </c>
      <c r="B8" s="5" t="n">
        <v>8971</v>
      </c>
      <c r="C8" s="5" t="n">
        <v>8826</v>
      </c>
      <c r="D8" s="4" t="inlineStr">
        <is>
          <t xml:space="preserve"> </t>
        </is>
      </c>
      <c r="E8" s="4" t="inlineStr">
        <is>
          <t xml:space="preserve"> </t>
        </is>
      </c>
    </row>
    <row r="9">
      <c r="A9" s="4" t="inlineStr">
        <is>
          <t>Mortgage loans, allowance for credit loss</t>
        </is>
      </c>
      <c r="B9" s="5" t="n">
        <v>116</v>
      </c>
      <c r="C9" s="5" t="n">
        <v>116</v>
      </c>
      <c r="D9" s="4" t="inlineStr">
        <is>
          <t xml:space="preserve"> </t>
        </is>
      </c>
      <c r="E9" s="4" t="inlineStr">
        <is>
          <t xml:space="preserve"> </t>
        </is>
      </c>
    </row>
    <row r="10">
      <c r="A10" s="4" t="inlineStr">
        <is>
          <t>Residential mortgage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Mortgage loans</t>
        </is>
      </c>
      <c r="B12" s="5" t="n">
        <v>1055</v>
      </c>
      <c r="C12" s="5" t="n">
        <v>1085</v>
      </c>
      <c r="D12" s="4" t="inlineStr">
        <is>
          <t xml:space="preserve"> </t>
        </is>
      </c>
      <c r="E12" s="4" t="inlineStr">
        <is>
          <t xml:space="preserve"> </t>
        </is>
      </c>
    </row>
    <row r="13">
      <c r="A13" s="4" t="inlineStr">
        <is>
          <t>Mortgage loans, allowance for credit loss</t>
        </is>
      </c>
      <c r="B13" s="5" t="n">
        <v>14</v>
      </c>
      <c r="C13" s="5" t="n">
        <v>5</v>
      </c>
      <c r="D13" s="4" t="inlineStr">
        <is>
          <t xml:space="preserve"> </t>
        </is>
      </c>
      <c r="E13" s="4" t="inlineStr">
        <is>
          <t xml:space="preserve"> </t>
        </is>
      </c>
    </row>
    <row r="14">
      <c r="A14" s="4" t="inlineStr">
        <is>
          <t>Commercial mortgage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Mortgage loans</t>
        </is>
      </c>
      <c r="B16" s="5" t="n">
        <v>8971</v>
      </c>
      <c r="C16" s="5" t="n">
        <v>8826</v>
      </c>
      <c r="D16" s="4" t="inlineStr">
        <is>
          <t xml:space="preserve"> </t>
        </is>
      </c>
      <c r="E16" s="4" t="inlineStr">
        <is>
          <t xml:space="preserve"> </t>
        </is>
      </c>
    </row>
    <row r="17">
      <c r="A17" s="4" t="inlineStr">
        <is>
          <t>Financing receivables, accrued interest receivable</t>
        </is>
      </c>
      <c r="B17" s="5" t="n">
        <v>34</v>
      </c>
      <c r="C17" s="5" t="n">
        <v>34</v>
      </c>
      <c r="D17" s="4" t="inlineStr">
        <is>
          <t xml:space="preserve"> </t>
        </is>
      </c>
      <c r="E17" s="4" t="inlineStr">
        <is>
          <t xml:space="preserve"> </t>
        </is>
      </c>
    </row>
    <row r="18">
      <c r="A18" s="4" t="inlineStr">
        <is>
          <t>Residential mortgage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Mortgage loans</t>
        </is>
      </c>
      <c r="B20" s="5" t="n">
        <v>1055</v>
      </c>
      <c r="C20" s="5" t="n">
        <v>1085</v>
      </c>
      <c r="D20" s="4" t="inlineStr">
        <is>
          <t xml:space="preserve"> </t>
        </is>
      </c>
      <c r="E20" s="4" t="inlineStr">
        <is>
          <t xml:space="preserve"> </t>
        </is>
      </c>
    </row>
    <row r="21">
      <c r="A21" s="4" t="inlineStr">
        <is>
          <t>Financing receivables, accrued interest receivable</t>
        </is>
      </c>
      <c r="B21" s="6" t="n">
        <v>8</v>
      </c>
      <c r="C21" s="6" t="n">
        <v>7</v>
      </c>
      <c r="D21" s="4" t="inlineStr">
        <is>
          <t xml:space="preserve"> </t>
        </is>
      </c>
      <c r="E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Mortgages Allowance for Credit Loss (Details) - USD ($)</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21000000</v>
      </c>
      <c r="C4" s="6" t="n">
        <v>165000000</v>
      </c>
    </row>
    <row r="5">
      <c r="A5" s="4" t="inlineStr">
        <is>
          <t>Charge offs, net of recoveries</t>
        </is>
      </c>
      <c r="B5" s="5" t="n">
        <v>-6000000</v>
      </c>
      <c r="C5" s="5" t="n">
        <v>0</v>
      </c>
    </row>
    <row r="6">
      <c r="A6" s="4" t="inlineStr">
        <is>
          <t>Additions from purchase of PCD mortgage loans</t>
        </is>
      </c>
      <c r="B6" s="5" t="n">
        <v>0</v>
      </c>
      <c r="C6" s="5" t="n">
        <v>0</v>
      </c>
    </row>
    <row r="7">
      <c r="A7" s="4" t="inlineStr">
        <is>
          <t>Provision (release)</t>
        </is>
      </c>
      <c r="B7" s="5" t="n">
        <v>15000000</v>
      </c>
      <c r="C7" s="5" t="n">
        <v>-3000000</v>
      </c>
    </row>
    <row r="8">
      <c r="A8" s="4" t="inlineStr">
        <is>
          <t>Ending Balance</t>
        </is>
      </c>
      <c r="B8" s="5" t="n">
        <v>130000000</v>
      </c>
      <c r="C8" s="5" t="n">
        <v>162000000</v>
      </c>
    </row>
    <row r="9">
      <c r="A9" s="4" t="inlineStr">
        <is>
          <t>Financing receivables, accrued interest receivable</t>
        </is>
      </c>
      <c r="B9" s="5" t="n">
        <v>42000000</v>
      </c>
      <c r="C9" s="5" t="n">
        <v>47000000</v>
      </c>
    </row>
    <row r="10">
      <c r="A10" s="4" t="inlineStr">
        <is>
          <t>Accrued interest written off</t>
        </is>
      </c>
      <c r="B10" s="5" t="n">
        <v>0</v>
      </c>
      <c r="C10" s="5" t="n">
        <v>0</v>
      </c>
    </row>
    <row r="11">
      <c r="A11" s="4" t="inlineStr">
        <is>
          <t>Apartment</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5" t="n">
        <v>23000000</v>
      </c>
      <c r="C13" s="5" t="n">
        <v>28000000</v>
      </c>
    </row>
    <row r="14">
      <c r="A14" s="4" t="inlineStr">
        <is>
          <t>Charge offs, net of recoveries</t>
        </is>
      </c>
      <c r="B14" s="5" t="n">
        <v>0</v>
      </c>
      <c r="C14" s="5" t="n">
        <v>0</v>
      </c>
    </row>
    <row r="15">
      <c r="A15" s="4" t="inlineStr">
        <is>
          <t>Additions from purchase of PCD mortgage loans</t>
        </is>
      </c>
      <c r="B15" s="5" t="n">
        <v>0</v>
      </c>
      <c r="C15" s="5" t="n">
        <v>0</v>
      </c>
    </row>
    <row r="16">
      <c r="A16" s="4" t="inlineStr">
        <is>
          <t>Provision (release)</t>
        </is>
      </c>
      <c r="B16" s="5" t="n">
        <v>5000000</v>
      </c>
      <c r="C16" s="5" t="n">
        <v>2000000</v>
      </c>
    </row>
    <row r="17">
      <c r="A17" s="4" t="inlineStr">
        <is>
          <t>Ending Balance</t>
        </is>
      </c>
      <c r="B17" s="5" t="n">
        <v>28000000</v>
      </c>
      <c r="C17" s="5" t="n">
        <v>30000000</v>
      </c>
    </row>
    <row r="18">
      <c r="A18" s="4" t="inlineStr">
        <is>
          <t>Hote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7000000</v>
      </c>
      <c r="C20" s="5" t="n">
        <v>4000000</v>
      </c>
    </row>
    <row r="21">
      <c r="A21" s="4" t="inlineStr">
        <is>
          <t>Charge offs, net of recoveries</t>
        </is>
      </c>
      <c r="B21" s="5" t="n">
        <v>0</v>
      </c>
      <c r="C21" s="5" t="n">
        <v>0</v>
      </c>
    </row>
    <row r="22">
      <c r="A22" s="4" t="inlineStr">
        <is>
          <t>Additions from purchase of PCD mortgage loans</t>
        </is>
      </c>
      <c r="B22" s="5" t="n">
        <v>0</v>
      </c>
      <c r="C22" s="5" t="n">
        <v>0</v>
      </c>
    </row>
    <row r="23">
      <c r="A23" s="4" t="inlineStr">
        <is>
          <t>Provision (release)</t>
        </is>
      </c>
      <c r="B23" s="5" t="n">
        <v>0</v>
      </c>
      <c r="C23" s="5" t="n">
        <v>2000000</v>
      </c>
    </row>
    <row r="24">
      <c r="A24" s="4" t="inlineStr">
        <is>
          <t>Ending Balance</t>
        </is>
      </c>
      <c r="B24" s="5" t="n">
        <v>7000000</v>
      </c>
      <c r="C24" s="5" t="n">
        <v>6000000</v>
      </c>
    </row>
    <row r="25">
      <c r="A25" s="4" t="inlineStr">
        <is>
          <t>Office</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5" t="n">
        <v>44000000</v>
      </c>
      <c r="C27" s="5" t="n">
        <v>78000000</v>
      </c>
    </row>
    <row r="28">
      <c r="A28" s="4" t="inlineStr">
        <is>
          <t>Charge offs, net of recoveries</t>
        </is>
      </c>
      <c r="B28" s="5" t="n">
        <v>-6000000</v>
      </c>
      <c r="C28" s="5" t="n">
        <v>0</v>
      </c>
    </row>
    <row r="29">
      <c r="A29" s="4" t="inlineStr">
        <is>
          <t>Additions from purchase of PCD mortgage loans</t>
        </is>
      </c>
      <c r="B29" s="5" t="n">
        <v>0</v>
      </c>
      <c r="C29" s="5" t="n">
        <v>0</v>
      </c>
    </row>
    <row r="30">
      <c r="A30" s="4" t="inlineStr">
        <is>
          <t>Provision (release)</t>
        </is>
      </c>
      <c r="B30" s="5" t="n">
        <v>2000000</v>
      </c>
      <c r="C30" s="5" t="n">
        <v>-5000000</v>
      </c>
    </row>
    <row r="31">
      <c r="A31" s="4" t="inlineStr">
        <is>
          <t>Ending Balance</t>
        </is>
      </c>
      <c r="B31" s="5" t="n">
        <v>40000000</v>
      </c>
      <c r="C31" s="5" t="n">
        <v>73000000</v>
      </c>
    </row>
    <row r="32">
      <c r="A32" s="4" t="inlineStr">
        <is>
          <t>Retail</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19000000</v>
      </c>
      <c r="C34" s="5" t="n">
        <v>27000000</v>
      </c>
    </row>
    <row r="35">
      <c r="A35" s="4" t="inlineStr">
        <is>
          <t>Charge offs, net of recoveries</t>
        </is>
      </c>
      <c r="B35" s="5" t="n">
        <v>0</v>
      </c>
      <c r="C35" s="5" t="n">
        <v>0</v>
      </c>
    </row>
    <row r="36">
      <c r="A36" s="4" t="inlineStr">
        <is>
          <t>Additions from purchase of PCD mortgage loans</t>
        </is>
      </c>
      <c r="B36" s="5" t="n">
        <v>0</v>
      </c>
      <c r="C36" s="5" t="n">
        <v>0</v>
      </c>
    </row>
    <row r="37">
      <c r="A37" s="4" t="inlineStr">
        <is>
          <t>Provision (release)</t>
        </is>
      </c>
      <c r="B37" s="5" t="n">
        <v>0</v>
      </c>
      <c r="C37" s="5" t="n">
        <v>0</v>
      </c>
    </row>
    <row r="38">
      <c r="A38" s="4" t="inlineStr">
        <is>
          <t>Ending Balance</t>
        </is>
      </c>
      <c r="B38" s="5" t="n">
        <v>19000000</v>
      </c>
      <c r="C38" s="5" t="n">
        <v>27000000</v>
      </c>
    </row>
    <row r="39">
      <c r="A39" s="4" t="inlineStr">
        <is>
          <t>Warehouse</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5" t="n">
        <v>20000000</v>
      </c>
      <c r="C41" s="5" t="n">
        <v>17000000</v>
      </c>
    </row>
    <row r="42">
      <c r="A42" s="4" t="inlineStr">
        <is>
          <t>Charge offs, net of recoveries</t>
        </is>
      </c>
      <c r="B42" s="5" t="n">
        <v>0</v>
      </c>
      <c r="C42" s="5" t="n">
        <v>0</v>
      </c>
    </row>
    <row r="43">
      <c r="A43" s="4" t="inlineStr">
        <is>
          <t>Additions from purchase of PCD mortgage loans</t>
        </is>
      </c>
      <c r="B43" s="5" t="n">
        <v>0</v>
      </c>
      <c r="C43" s="5" t="n">
        <v>0</v>
      </c>
    </row>
    <row r="44">
      <c r="A44" s="4" t="inlineStr">
        <is>
          <t>Provision (release)</t>
        </is>
      </c>
      <c r="B44" s="5" t="n">
        <v>0</v>
      </c>
      <c r="C44" s="5" t="n">
        <v>0</v>
      </c>
    </row>
    <row r="45">
      <c r="A45" s="4" t="inlineStr">
        <is>
          <t>Ending Balance</t>
        </is>
      </c>
      <c r="B45" s="5" t="n">
        <v>20000000</v>
      </c>
      <c r="C45" s="5" t="n">
        <v>17000000</v>
      </c>
    </row>
    <row r="46">
      <c r="A46" s="4" t="inlineStr">
        <is>
          <t>Other</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eginning Balance</t>
        </is>
      </c>
      <c r="B48" s="5" t="n">
        <v>3000000</v>
      </c>
      <c r="C48" s="5" t="n">
        <v>6000000</v>
      </c>
    </row>
    <row r="49">
      <c r="A49" s="4" t="inlineStr">
        <is>
          <t>Charge offs, net of recoveries</t>
        </is>
      </c>
      <c r="B49" s="5" t="n">
        <v>0</v>
      </c>
      <c r="C49" s="5" t="n">
        <v>0</v>
      </c>
    </row>
    <row r="50">
      <c r="A50" s="4" t="inlineStr">
        <is>
          <t>Additions from purchase of PCD mortgage loans</t>
        </is>
      </c>
      <c r="B50" s="5" t="n">
        <v>0</v>
      </c>
      <c r="C50" s="5" t="n">
        <v>0</v>
      </c>
    </row>
    <row r="51">
      <c r="A51" s="4" t="inlineStr">
        <is>
          <t>Provision (release)</t>
        </is>
      </c>
      <c r="B51" s="5" t="n">
        <v>-1000000</v>
      </c>
      <c r="C51" s="5" t="n">
        <v>-1000000</v>
      </c>
    </row>
    <row r="52">
      <c r="A52" s="4" t="inlineStr">
        <is>
          <t>Ending Balance</t>
        </is>
      </c>
      <c r="B52" s="5" t="n">
        <v>2000000</v>
      </c>
      <c r="C52" s="5" t="n">
        <v>5000000</v>
      </c>
    </row>
    <row r="53">
      <c r="A53" s="4" t="inlineStr">
        <is>
          <t>Residential Mortgage</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eginning Balance</t>
        </is>
      </c>
      <c r="B55" s="5" t="n">
        <v>5000000</v>
      </c>
      <c r="C55" s="5" t="n">
        <v>5000000</v>
      </c>
    </row>
    <row r="56">
      <c r="A56" s="4" t="inlineStr">
        <is>
          <t>Charge offs, net of recoveries</t>
        </is>
      </c>
      <c r="B56" s="5" t="n">
        <v>0</v>
      </c>
      <c r="C56" s="5" t="n">
        <v>0</v>
      </c>
    </row>
    <row r="57">
      <c r="A57" s="4" t="inlineStr">
        <is>
          <t>Additions from purchase of PCD mortgage loans</t>
        </is>
      </c>
      <c r="B57" s="5" t="n">
        <v>0</v>
      </c>
      <c r="C57" s="5" t="n">
        <v>0</v>
      </c>
    </row>
    <row r="58">
      <c r="A58" s="4" t="inlineStr">
        <is>
          <t>Provision (release)</t>
        </is>
      </c>
      <c r="B58" s="5" t="n">
        <v>9000000</v>
      </c>
      <c r="C58" s="5" t="n">
        <v>-1000000</v>
      </c>
    </row>
    <row r="59">
      <c r="A59" s="4" t="inlineStr">
        <is>
          <t>Ending Balance</t>
        </is>
      </c>
      <c r="B59" s="6" t="n">
        <v>14000000</v>
      </c>
      <c r="C59" s="6" t="n">
        <v>400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mpaired Residential Mortgage Loans (Details) - USD ($) $ in Millions</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Recorded investment</t>
        </is>
      </c>
      <c r="B4" s="6" t="n">
        <v>33</v>
      </c>
      <c r="C4" s="6" t="n">
        <v>29</v>
      </c>
    </row>
    <row r="5">
      <c r="A5" s="4" t="inlineStr">
        <is>
          <t>Unpaid principal balance</t>
        </is>
      </c>
      <c r="B5" s="5" t="n">
        <v>37</v>
      </c>
      <c r="C5" s="5" t="n">
        <v>33</v>
      </c>
    </row>
    <row r="6">
      <c r="A6" s="4" t="inlineStr">
        <is>
          <t>Related loan allowance</t>
        </is>
      </c>
      <c r="B6" s="5" t="n">
        <v>1</v>
      </c>
      <c r="C6" s="5" t="n">
        <v>1</v>
      </c>
    </row>
    <row r="7">
      <c r="A7" s="4" t="inlineStr">
        <is>
          <t>Average recorded investment</t>
        </is>
      </c>
      <c r="B7" s="5" t="n">
        <v>32</v>
      </c>
      <c r="C7" s="5" t="n">
        <v>30</v>
      </c>
    </row>
    <row r="8">
      <c r="A8" s="4" t="inlineStr">
        <is>
          <t>Investment income recognized</t>
        </is>
      </c>
      <c r="B8" s="5" t="n">
        <v>0</v>
      </c>
      <c r="C8" s="5" t="n">
        <v>1</v>
      </c>
    </row>
    <row r="9">
      <c r="A9" s="4" t="inlineStr">
        <is>
          <t>Mortgage loans in process of foreclosure</t>
        </is>
      </c>
      <c r="B9" s="6" t="n">
        <v>3</v>
      </c>
      <c r="C9"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Year one</t>
        </is>
      </c>
      <c r="B3" s="6" t="n">
        <v>339</v>
      </c>
      <c r="C3" s="6" t="n">
        <v>986</v>
      </c>
    </row>
    <row r="4">
      <c r="A4" s="4" t="inlineStr">
        <is>
          <t>Year two</t>
        </is>
      </c>
      <c r="B4" s="5" t="n">
        <v>993</v>
      </c>
      <c r="C4" s="5" t="n">
        <v>816</v>
      </c>
    </row>
    <row r="5">
      <c r="A5" s="4" t="inlineStr">
        <is>
          <t>Year three</t>
        </is>
      </c>
      <c r="B5" s="5" t="n">
        <v>783</v>
      </c>
      <c r="C5" s="5" t="n">
        <v>916</v>
      </c>
    </row>
    <row r="6">
      <c r="A6" s="4" t="inlineStr">
        <is>
          <t>Year four</t>
        </is>
      </c>
      <c r="B6" s="5" t="n">
        <v>903</v>
      </c>
      <c r="C6" s="5" t="n">
        <v>1102</v>
      </c>
    </row>
    <row r="7">
      <c r="A7" s="4" t="inlineStr">
        <is>
          <t>Year five</t>
        </is>
      </c>
      <c r="B7" s="5" t="n">
        <v>1076</v>
      </c>
      <c r="C7" s="5" t="n">
        <v>749</v>
      </c>
    </row>
    <row r="8">
      <c r="A8" s="4" t="inlineStr">
        <is>
          <t>Prior</t>
        </is>
      </c>
      <c r="B8" s="5" t="n">
        <v>5932</v>
      </c>
      <c r="C8" s="5" t="n">
        <v>5338</v>
      </c>
    </row>
    <row r="9">
      <c r="A9" s="4" t="inlineStr">
        <is>
          <t>Revolving Loans</t>
        </is>
      </c>
      <c r="B9" s="5" t="n">
        <v>0</v>
      </c>
      <c r="C9" s="5" t="n">
        <v>4</v>
      </c>
    </row>
    <row r="10">
      <c r="A10" s="4" t="inlineStr">
        <is>
          <t>Total with ACL</t>
        </is>
      </c>
      <c r="B10" s="6" t="n">
        <v>10026</v>
      </c>
      <c r="C10" s="6" t="n">
        <v>9911</v>
      </c>
    </row>
    <row r="11">
      <c r="A11" s="4" t="inlineStr">
        <is>
          <t>% of Total</t>
        </is>
      </c>
      <c r="B11" s="8" t="n">
        <v>1</v>
      </c>
      <c r="C11" s="8"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302</v>
      </c>
      <c r="C14" s="6" t="n">
        <v>682</v>
      </c>
    </row>
    <row r="15">
      <c r="A15" s="4" t="inlineStr">
        <is>
          <t>Year two</t>
        </is>
      </c>
      <c r="B15" s="5" t="n">
        <v>682</v>
      </c>
      <c r="C15" s="5" t="n">
        <v>688</v>
      </c>
    </row>
    <row r="16">
      <c r="A16" s="4" t="inlineStr">
        <is>
          <t>Year three</t>
        </is>
      </c>
      <c r="B16" s="5" t="n">
        <v>689</v>
      </c>
      <c r="C16" s="5" t="n">
        <v>839</v>
      </c>
    </row>
    <row r="17">
      <c r="A17" s="4" t="inlineStr">
        <is>
          <t>Year four</t>
        </is>
      </c>
      <c r="B17" s="5" t="n">
        <v>843</v>
      </c>
      <c r="C17" s="5" t="n">
        <v>966</v>
      </c>
    </row>
    <row r="18">
      <c r="A18" s="4" t="inlineStr">
        <is>
          <t>Year five</t>
        </is>
      </c>
      <c r="B18" s="5" t="n">
        <v>947</v>
      </c>
      <c r="C18" s="5" t="n">
        <v>678</v>
      </c>
    </row>
    <row r="19">
      <c r="A19" s="4" t="inlineStr">
        <is>
          <t>Prior</t>
        </is>
      </c>
      <c r="B19" s="5" t="n">
        <v>5508</v>
      </c>
      <c r="C19" s="5" t="n">
        <v>4969</v>
      </c>
    </row>
    <row r="20">
      <c r="A20" s="4" t="inlineStr">
        <is>
          <t>Revolving Loans</t>
        </is>
      </c>
      <c r="B20" s="5" t="n">
        <v>0</v>
      </c>
      <c r="C20" s="5" t="n">
        <v>4</v>
      </c>
    </row>
    <row r="21">
      <c r="A21" s="4" t="inlineStr">
        <is>
          <t>Total with ACL</t>
        </is>
      </c>
      <c r="B21" s="6" t="n">
        <v>8971</v>
      </c>
      <c r="C21" s="6" t="n">
        <v>8826</v>
      </c>
    </row>
    <row r="22">
      <c r="A22" s="4" t="inlineStr">
        <is>
          <t>% of Total</t>
        </is>
      </c>
      <c r="B22" s="8" t="n">
        <v>1</v>
      </c>
      <c r="C22" s="8"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37</v>
      </c>
      <c r="C25" s="6" t="n">
        <v>304</v>
      </c>
    </row>
    <row r="26">
      <c r="A26" s="4" t="inlineStr">
        <is>
          <t>Year two</t>
        </is>
      </c>
      <c r="B26" s="5" t="n">
        <v>311</v>
      </c>
      <c r="C26" s="5" t="n">
        <v>128</v>
      </c>
    </row>
    <row r="27">
      <c r="A27" s="4" t="inlineStr">
        <is>
          <t>Year three</t>
        </is>
      </c>
      <c r="B27" s="5" t="n">
        <v>94</v>
      </c>
      <c r="C27" s="5" t="n">
        <v>77</v>
      </c>
    </row>
    <row r="28">
      <c r="A28" s="4" t="inlineStr">
        <is>
          <t>Year four</t>
        </is>
      </c>
      <c r="B28" s="5" t="n">
        <v>60</v>
      </c>
      <c r="C28" s="5" t="n">
        <v>136</v>
      </c>
    </row>
    <row r="29">
      <c r="A29" s="4" t="inlineStr">
        <is>
          <t>Year five</t>
        </is>
      </c>
      <c r="B29" s="5" t="n">
        <v>129</v>
      </c>
      <c r="C29" s="5" t="n">
        <v>71</v>
      </c>
    </row>
    <row r="30">
      <c r="A30" s="4" t="inlineStr">
        <is>
          <t>Prior</t>
        </is>
      </c>
      <c r="B30" s="5" t="n">
        <v>424</v>
      </c>
      <c r="C30" s="5" t="n">
        <v>369</v>
      </c>
    </row>
    <row r="31">
      <c r="A31" s="4" t="inlineStr">
        <is>
          <t>Revolving Loans</t>
        </is>
      </c>
      <c r="B31" s="5" t="n">
        <v>0</v>
      </c>
      <c r="C31" s="5" t="n">
        <v>0</v>
      </c>
    </row>
    <row r="32">
      <c r="A32" s="4" t="inlineStr">
        <is>
          <t>Total with ACL</t>
        </is>
      </c>
      <c r="B32" s="6" t="n">
        <v>1055</v>
      </c>
      <c r="C32" s="6" t="n">
        <v>1085</v>
      </c>
    </row>
    <row r="33">
      <c r="A33" s="4" t="inlineStr">
        <is>
          <t>% of Total</t>
        </is>
      </c>
      <c r="B33" s="8" t="n">
        <v>1</v>
      </c>
      <c r="C33" s="8"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37</v>
      </c>
      <c r="C36" s="6" t="n">
        <v>304</v>
      </c>
    </row>
    <row r="37">
      <c r="A37" s="4" t="inlineStr">
        <is>
          <t>Year two</t>
        </is>
      </c>
      <c r="B37" s="5" t="n">
        <v>311</v>
      </c>
      <c r="C37" s="5" t="n">
        <v>110</v>
      </c>
    </row>
    <row r="38">
      <c r="A38" s="4" t="inlineStr">
        <is>
          <t>Year three</t>
        </is>
      </c>
      <c r="B38" s="5" t="n">
        <v>71</v>
      </c>
      <c r="C38" s="5" t="n">
        <v>32</v>
      </c>
    </row>
    <row r="39">
      <c r="A39" s="4" t="inlineStr">
        <is>
          <t>Year four</t>
        </is>
      </c>
      <c r="B39" s="5" t="n">
        <v>23</v>
      </c>
      <c r="C39" s="5" t="n">
        <v>132</v>
      </c>
    </row>
    <row r="40">
      <c r="A40" s="4" t="inlineStr">
        <is>
          <t>Year five</t>
        </is>
      </c>
      <c r="B40" s="5" t="n">
        <v>122</v>
      </c>
      <c r="C40" s="5" t="n">
        <v>65</v>
      </c>
    </row>
    <row r="41">
      <c r="A41" s="4" t="inlineStr">
        <is>
          <t>Prior</t>
        </is>
      </c>
      <c r="B41" s="5" t="n">
        <v>394</v>
      </c>
      <c r="C41" s="5" t="n">
        <v>344</v>
      </c>
    </row>
    <row r="42">
      <c r="A42" s="4" t="inlineStr">
        <is>
          <t>Revolving Loans</t>
        </is>
      </c>
      <c r="B42" s="5" t="n">
        <v>0</v>
      </c>
      <c r="C42" s="5" t="n">
        <v>0</v>
      </c>
    </row>
    <row r="43">
      <c r="A43" s="4" t="inlineStr">
        <is>
          <t>Total with ACL</t>
        </is>
      </c>
      <c r="B43" s="6" t="n">
        <v>958</v>
      </c>
      <c r="C43" s="6" t="n">
        <v>987</v>
      </c>
    </row>
    <row r="44">
      <c r="A44" s="4" t="inlineStr">
        <is>
          <t>% of Total</t>
        </is>
      </c>
      <c r="B44" s="8" t="n">
        <v>0.91</v>
      </c>
      <c r="C44" s="8" t="n">
        <v>0.91</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0</v>
      </c>
      <c r="C47" s="6" t="n">
        <v>0</v>
      </c>
    </row>
    <row r="48">
      <c r="A48" s="4" t="inlineStr">
        <is>
          <t>Year two</t>
        </is>
      </c>
      <c r="B48" s="5" t="n">
        <v>0</v>
      </c>
      <c r="C48" s="5" t="n">
        <v>18</v>
      </c>
    </row>
    <row r="49">
      <c r="A49" s="4" t="inlineStr">
        <is>
          <t>Year three</t>
        </is>
      </c>
      <c r="B49" s="5" t="n">
        <v>23</v>
      </c>
      <c r="C49" s="5" t="n">
        <v>45</v>
      </c>
    </row>
    <row r="50">
      <c r="A50" s="4" t="inlineStr">
        <is>
          <t>Year four</t>
        </is>
      </c>
      <c r="B50" s="5" t="n">
        <v>37</v>
      </c>
      <c r="C50" s="5" t="n">
        <v>4</v>
      </c>
    </row>
    <row r="51">
      <c r="A51" s="4" t="inlineStr">
        <is>
          <t>Year five</t>
        </is>
      </c>
      <c r="B51" s="5" t="n">
        <v>7</v>
      </c>
      <c r="C51" s="5" t="n">
        <v>6</v>
      </c>
    </row>
    <row r="52">
      <c r="A52" s="4" t="inlineStr">
        <is>
          <t>Prior</t>
        </is>
      </c>
      <c r="B52" s="5" t="n">
        <v>30</v>
      </c>
      <c r="C52" s="5" t="n">
        <v>25</v>
      </c>
    </row>
    <row r="53">
      <c r="A53" s="4" t="inlineStr">
        <is>
          <t>Revolving Loans</t>
        </is>
      </c>
      <c r="B53" s="5" t="n">
        <v>0</v>
      </c>
      <c r="C53" s="5" t="n">
        <v>0</v>
      </c>
    </row>
    <row r="54">
      <c r="A54" s="4" t="inlineStr">
        <is>
          <t>Total with ACL</t>
        </is>
      </c>
      <c r="B54" s="6" t="n">
        <v>97</v>
      </c>
      <c r="C54" s="6" t="n">
        <v>98</v>
      </c>
    </row>
    <row r="55">
      <c r="A55" s="4" t="inlineStr">
        <is>
          <t>% of Total</t>
        </is>
      </c>
      <c r="B55" s="8" t="n">
        <v>0.09</v>
      </c>
      <c r="C55" s="8" t="n">
        <v>0.09</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302</v>
      </c>
      <c r="C58" s="6" t="n">
        <v>666</v>
      </c>
    </row>
    <row r="59">
      <c r="A59" s="4" t="inlineStr">
        <is>
          <t>Year two</t>
        </is>
      </c>
      <c r="B59" s="5" t="n">
        <v>666</v>
      </c>
      <c r="C59" s="5" t="n">
        <v>578</v>
      </c>
    </row>
    <row r="60">
      <c r="A60" s="4" t="inlineStr">
        <is>
          <t>Year three</t>
        </is>
      </c>
      <c r="B60" s="5" t="n">
        <v>577</v>
      </c>
      <c r="C60" s="5" t="n">
        <v>627</v>
      </c>
    </row>
    <row r="61">
      <c r="A61" s="4" t="inlineStr">
        <is>
          <t>Year four</t>
        </is>
      </c>
      <c r="B61" s="5" t="n">
        <v>626</v>
      </c>
      <c r="C61" s="5" t="n">
        <v>590</v>
      </c>
    </row>
    <row r="62">
      <c r="A62" s="4" t="inlineStr">
        <is>
          <t>Year five</t>
        </is>
      </c>
      <c r="B62" s="5" t="n">
        <v>589</v>
      </c>
      <c r="C62" s="5" t="n">
        <v>570</v>
      </c>
    </row>
    <row r="63">
      <c r="A63" s="4" t="inlineStr">
        <is>
          <t>Prior</t>
        </is>
      </c>
      <c r="B63" s="5" t="n">
        <v>5125</v>
      </c>
      <c r="C63" s="5" t="n">
        <v>4693</v>
      </c>
    </row>
    <row r="64">
      <c r="A64" s="4" t="inlineStr">
        <is>
          <t>Revolving Loans</t>
        </is>
      </c>
      <c r="B64" s="5" t="n">
        <v>0</v>
      </c>
      <c r="C64" s="5" t="n">
        <v>4</v>
      </c>
    </row>
    <row r="65">
      <c r="A65" s="4" t="inlineStr">
        <is>
          <t>Total with ACL</t>
        </is>
      </c>
      <c r="B65" s="6" t="n">
        <v>7885</v>
      </c>
      <c r="C65" s="6" t="n">
        <v>7728</v>
      </c>
    </row>
    <row r="66">
      <c r="A66" s="4" t="inlineStr">
        <is>
          <t>% of Total</t>
        </is>
      </c>
      <c r="B66" s="8" t="n">
        <v>0.88</v>
      </c>
      <c r="C66" s="8" t="n">
        <v>0.88</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0</v>
      </c>
      <c r="C69" s="6" t="n">
        <v>16</v>
      </c>
    </row>
    <row r="70">
      <c r="A70" s="4" t="inlineStr">
        <is>
          <t>Year two</t>
        </is>
      </c>
      <c r="B70" s="5" t="n">
        <v>16</v>
      </c>
      <c r="C70" s="5" t="n">
        <v>103</v>
      </c>
    </row>
    <row r="71">
      <c r="A71" s="4" t="inlineStr">
        <is>
          <t>Year three</t>
        </is>
      </c>
      <c r="B71" s="5" t="n">
        <v>104</v>
      </c>
      <c r="C71" s="5" t="n">
        <v>135</v>
      </c>
    </row>
    <row r="72">
      <c r="A72" s="4" t="inlineStr">
        <is>
          <t>Year four</t>
        </is>
      </c>
      <c r="B72" s="5" t="n">
        <v>141</v>
      </c>
      <c r="C72" s="5" t="n">
        <v>262</v>
      </c>
    </row>
    <row r="73">
      <c r="A73" s="4" t="inlineStr">
        <is>
          <t>Year five</t>
        </is>
      </c>
      <c r="B73" s="5" t="n">
        <v>245</v>
      </c>
      <c r="C73" s="5" t="n">
        <v>108</v>
      </c>
    </row>
    <row r="74">
      <c r="A74" s="4" t="inlineStr">
        <is>
          <t>Prior</t>
        </is>
      </c>
      <c r="B74" s="5" t="n">
        <v>313</v>
      </c>
      <c r="C74" s="5" t="n">
        <v>205</v>
      </c>
    </row>
    <row r="75">
      <c r="A75" s="4" t="inlineStr">
        <is>
          <t>Revolving Loans</t>
        </is>
      </c>
      <c r="B75" s="5" t="n">
        <v>0</v>
      </c>
      <c r="C75" s="5" t="n">
        <v>0</v>
      </c>
    </row>
    <row r="76">
      <c r="A76" s="4" t="inlineStr">
        <is>
          <t>Total with ACL</t>
        </is>
      </c>
      <c r="B76" s="6" t="n">
        <v>819</v>
      </c>
      <c r="C76" s="6" t="n">
        <v>829</v>
      </c>
    </row>
    <row r="77">
      <c r="A77" s="4" t="inlineStr">
        <is>
          <t>% of Total</t>
        </is>
      </c>
      <c r="B77" s="8" t="n">
        <v>0.09</v>
      </c>
      <c r="C77" s="8" t="n">
        <v>0.09</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0</v>
      </c>
      <c r="C80" s="6" t="n">
        <v>0</v>
      </c>
    </row>
    <row r="81">
      <c r="A81" s="4" t="inlineStr">
        <is>
          <t>Year two</t>
        </is>
      </c>
      <c r="B81" s="5" t="n">
        <v>0</v>
      </c>
      <c r="C81" s="5" t="n">
        <v>7</v>
      </c>
    </row>
    <row r="82">
      <c r="A82" s="4" t="inlineStr">
        <is>
          <t>Year three</t>
        </is>
      </c>
      <c r="B82" s="5" t="n">
        <v>8</v>
      </c>
      <c r="C82" s="5" t="n">
        <v>77</v>
      </c>
    </row>
    <row r="83">
      <c r="A83" s="4" t="inlineStr">
        <is>
          <t>Year four</t>
        </is>
      </c>
      <c r="B83" s="5" t="n">
        <v>76</v>
      </c>
      <c r="C83" s="5" t="n">
        <v>114</v>
      </c>
    </row>
    <row r="84">
      <c r="A84" s="4" t="inlineStr">
        <is>
          <t>Year five</t>
        </is>
      </c>
      <c r="B84" s="5" t="n">
        <v>113</v>
      </c>
      <c r="C84" s="5" t="n">
        <v>0</v>
      </c>
    </row>
    <row r="85">
      <c r="A85" s="4" t="inlineStr">
        <is>
          <t>Prior</t>
        </is>
      </c>
      <c r="B85" s="5" t="n">
        <v>70</v>
      </c>
      <c r="C85" s="5" t="n">
        <v>71</v>
      </c>
    </row>
    <row r="86">
      <c r="A86" s="4" t="inlineStr">
        <is>
          <t>Revolving Loans</t>
        </is>
      </c>
      <c r="B86" s="5" t="n">
        <v>0</v>
      </c>
      <c r="C86" s="5" t="n">
        <v>0</v>
      </c>
    </row>
    <row r="87">
      <c r="A87" s="4" t="inlineStr">
        <is>
          <t>Total with ACL</t>
        </is>
      </c>
      <c r="B87" s="6" t="n">
        <v>267</v>
      </c>
      <c r="C87" s="6" t="n">
        <v>269</v>
      </c>
    </row>
    <row r="88">
      <c r="A88" s="4" t="inlineStr">
        <is>
          <t>% of Total</t>
        </is>
      </c>
      <c r="B88" s="8" t="n">
        <v>0.03</v>
      </c>
      <c r="C88" s="8" t="n">
        <v>0.03</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266</v>
      </c>
      <c r="C91" s="6" t="n">
        <v>577</v>
      </c>
    </row>
    <row r="92">
      <c r="A92" s="4" t="inlineStr">
        <is>
          <t>Year two</t>
        </is>
      </c>
      <c r="B92" s="5" t="n">
        <v>577</v>
      </c>
      <c r="C92" s="5" t="n">
        <v>639</v>
      </c>
    </row>
    <row r="93">
      <c r="A93" s="4" t="inlineStr">
        <is>
          <t>Year three</t>
        </is>
      </c>
      <c r="B93" s="5" t="n">
        <v>641</v>
      </c>
      <c r="C93" s="5" t="n">
        <v>505</v>
      </c>
    </row>
    <row r="94">
      <c r="A94" s="4" t="inlineStr">
        <is>
          <t>Year four</t>
        </is>
      </c>
      <c r="B94" s="5" t="n">
        <v>453</v>
      </c>
      <c r="C94" s="5" t="n">
        <v>594</v>
      </c>
    </row>
    <row r="95">
      <c r="A95" s="4" t="inlineStr">
        <is>
          <t>Year five</t>
        </is>
      </c>
      <c r="B95" s="5" t="n">
        <v>580</v>
      </c>
      <c r="C95" s="5" t="n">
        <v>481</v>
      </c>
    </row>
    <row r="96">
      <c r="A96" s="4" t="inlineStr">
        <is>
          <t>Prior</t>
        </is>
      </c>
      <c r="B96" s="5" t="n">
        <v>4848</v>
      </c>
      <c r="C96" s="5" t="n">
        <v>4504</v>
      </c>
    </row>
    <row r="97">
      <c r="A97" s="4" t="inlineStr">
        <is>
          <t>Revolving Loans</t>
        </is>
      </c>
      <c r="B97" s="5" t="n">
        <v>0</v>
      </c>
      <c r="C97" s="5" t="n">
        <v>4</v>
      </c>
    </row>
    <row r="98">
      <c r="A98" s="4" t="inlineStr">
        <is>
          <t>Total with ACL</t>
        </is>
      </c>
      <c r="B98" s="6" t="n">
        <v>7365</v>
      </c>
      <c r="C98" s="6" t="n">
        <v>7304</v>
      </c>
    </row>
    <row r="99">
      <c r="A99" s="4" t="inlineStr">
        <is>
          <t>% of Total</t>
        </is>
      </c>
      <c r="B99" s="8" t="n">
        <v>0.82</v>
      </c>
      <c r="C99" s="8" t="n">
        <v>0.83</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36</v>
      </c>
      <c r="C102" s="6" t="n">
        <v>105</v>
      </c>
    </row>
    <row r="103">
      <c r="A103" s="4" t="inlineStr">
        <is>
          <t>Year two</t>
        </is>
      </c>
      <c r="B103" s="5" t="n">
        <v>105</v>
      </c>
      <c r="C103" s="5" t="n">
        <v>49</v>
      </c>
    </row>
    <row r="104">
      <c r="A104" s="4" t="inlineStr">
        <is>
          <t>Year three</t>
        </is>
      </c>
      <c r="B104" s="5" t="n">
        <v>48</v>
      </c>
      <c r="C104" s="5" t="n">
        <v>204</v>
      </c>
    </row>
    <row r="105">
      <c r="A105" s="4" t="inlineStr">
        <is>
          <t>Year four</t>
        </is>
      </c>
      <c r="B105" s="5" t="n">
        <v>204</v>
      </c>
      <c r="C105" s="5" t="n">
        <v>312</v>
      </c>
    </row>
    <row r="106">
      <c r="A106" s="4" t="inlineStr">
        <is>
          <t>Year five</t>
        </is>
      </c>
      <c r="B106" s="5" t="n">
        <v>327</v>
      </c>
      <c r="C106" s="5" t="n">
        <v>169</v>
      </c>
    </row>
    <row r="107">
      <c r="A107" s="4" t="inlineStr">
        <is>
          <t>Prior</t>
        </is>
      </c>
      <c r="B107" s="5" t="n">
        <v>386</v>
      </c>
      <c r="C107" s="5" t="n">
        <v>235</v>
      </c>
    </row>
    <row r="108">
      <c r="A108" s="4" t="inlineStr">
        <is>
          <t>Revolving Loans</t>
        </is>
      </c>
      <c r="B108" s="5" t="n">
        <v>0</v>
      </c>
      <c r="C108" s="5" t="n">
        <v>0</v>
      </c>
    </row>
    <row r="109">
      <c r="A109" s="4" t="inlineStr">
        <is>
          <t>Total with ACL</t>
        </is>
      </c>
      <c r="B109" s="6" t="n">
        <v>1106</v>
      </c>
      <c r="C109" s="6" t="n">
        <v>1074</v>
      </c>
    </row>
    <row r="110">
      <c r="A110" s="4" t="inlineStr">
        <is>
          <t>% of Total</t>
        </is>
      </c>
      <c r="B110" s="8" t="n">
        <v>0.12</v>
      </c>
      <c r="C110" s="8" t="n">
        <v>0.12</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0</v>
      </c>
      <c r="C113" s="6" t="n">
        <v>0</v>
      </c>
    </row>
    <row r="114">
      <c r="A114" s="4" t="inlineStr">
        <is>
          <t>Year two</t>
        </is>
      </c>
      <c r="B114" s="5" t="n">
        <v>0</v>
      </c>
      <c r="C114" s="5" t="n">
        <v>0</v>
      </c>
    </row>
    <row r="115">
      <c r="A115" s="4" t="inlineStr">
        <is>
          <t>Year three</t>
        </is>
      </c>
      <c r="B115" s="5" t="n">
        <v>0</v>
      </c>
      <c r="C115" s="5" t="n">
        <v>130</v>
      </c>
    </row>
    <row r="116">
      <c r="A116" s="4" t="inlineStr">
        <is>
          <t>Year four</t>
        </is>
      </c>
      <c r="B116" s="5" t="n">
        <v>186</v>
      </c>
      <c r="C116" s="5" t="n">
        <v>40</v>
      </c>
    </row>
    <row r="117">
      <c r="A117" s="4" t="inlineStr">
        <is>
          <t>Year five</t>
        </is>
      </c>
      <c r="B117" s="5" t="n">
        <v>40</v>
      </c>
      <c r="C117" s="5" t="n">
        <v>0</v>
      </c>
    </row>
    <row r="118">
      <c r="A118" s="4" t="inlineStr">
        <is>
          <t>Prior</t>
        </is>
      </c>
      <c r="B118" s="5" t="n">
        <v>203</v>
      </c>
      <c r="C118" s="5" t="n">
        <v>168</v>
      </c>
    </row>
    <row r="119">
      <c r="A119" s="4" t="inlineStr">
        <is>
          <t>Revolving Loans</t>
        </is>
      </c>
      <c r="B119" s="5" t="n">
        <v>0</v>
      </c>
      <c r="C119" s="5" t="n">
        <v>0</v>
      </c>
    </row>
    <row r="120">
      <c r="A120" s="4" t="inlineStr">
        <is>
          <t>Total with ACL</t>
        </is>
      </c>
      <c r="B120" s="6" t="n">
        <v>429</v>
      </c>
      <c r="C120" s="6" t="n">
        <v>338</v>
      </c>
    </row>
    <row r="121">
      <c r="A121" s="4" t="inlineStr">
        <is>
          <t>% of Total</t>
        </is>
      </c>
      <c r="B121" s="8" t="n">
        <v>0.05</v>
      </c>
      <c r="C121" s="8" t="n">
        <v>0.04</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0</v>
      </c>
      <c r="C124" s="6"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20</v>
      </c>
    </row>
    <row r="128">
      <c r="A128" s="4" t="inlineStr">
        <is>
          <t>Year five</t>
        </is>
      </c>
      <c r="B128" s="5" t="n">
        <v>0</v>
      </c>
      <c r="C128" s="5" t="n">
        <v>28</v>
      </c>
    </row>
    <row r="129">
      <c r="A129" s="4" t="inlineStr">
        <is>
          <t>Prior</t>
        </is>
      </c>
      <c r="B129" s="5" t="n">
        <v>71</v>
      </c>
      <c r="C129" s="5" t="n">
        <v>62</v>
      </c>
    </row>
    <row r="130">
      <c r="A130" s="4" t="inlineStr">
        <is>
          <t>Revolving Loans</t>
        </is>
      </c>
      <c r="B130" s="5" t="n">
        <v>0</v>
      </c>
      <c r="C130" s="5" t="n">
        <v>0</v>
      </c>
    </row>
    <row r="131">
      <c r="A131" s="4" t="inlineStr">
        <is>
          <t>Total with ACL</t>
        </is>
      </c>
      <c r="B131" s="6" t="n">
        <v>71</v>
      </c>
      <c r="C131" s="6" t="n">
        <v>110</v>
      </c>
    </row>
    <row r="132">
      <c r="A132" s="4" t="inlineStr">
        <is>
          <t>% of Total</t>
        </is>
      </c>
      <c r="B132" s="8" t="n">
        <v>0.01</v>
      </c>
      <c r="C132" s="8"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Mortgages by Standing (Details)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ccruing Loans</t>
        </is>
      </c>
      <c r="B4" s="6" t="n">
        <v>10156</v>
      </c>
      <c r="C4" s="6" t="n">
        <v>10032</v>
      </c>
      <c r="D4" s="4" t="inlineStr">
        <is>
          <t xml:space="preserve"> </t>
        </is>
      </c>
      <c r="E4" s="4" t="inlineStr">
        <is>
          <t xml:space="preserve"> </t>
        </is>
      </c>
    </row>
    <row r="5">
      <c r="A5" s="4" t="inlineStr">
        <is>
          <t>Nonaccrual loans</t>
        </is>
      </c>
      <c r="B5" s="5" t="n">
        <v>78</v>
      </c>
      <c r="C5" s="5" t="n">
        <v>79</v>
      </c>
      <c r="D5" s="4" t="inlineStr">
        <is>
          <t xml:space="preserve"> </t>
        </is>
      </c>
      <c r="E5" s="4" t="inlineStr">
        <is>
          <t xml:space="preserve"> </t>
        </is>
      </c>
    </row>
    <row r="6">
      <c r="A6" s="4" t="inlineStr">
        <is>
          <t>Non-accrual Loans with No Allowance</t>
        </is>
      </c>
      <c r="B6" s="5" t="n">
        <v>0</v>
      </c>
      <c r="C6" s="5" t="n">
        <v>0</v>
      </c>
      <c r="D6" s="4" t="inlineStr">
        <is>
          <t xml:space="preserve"> </t>
        </is>
      </c>
      <c r="E6" s="4" t="inlineStr">
        <is>
          <t xml:space="preserve"> </t>
        </is>
      </c>
    </row>
    <row r="7">
      <c r="A7" s="4" t="inlineStr">
        <is>
          <t>Interest Income on Non-accrual Loans</t>
        </is>
      </c>
      <c r="B7" s="5" t="n">
        <v>0</v>
      </c>
      <c r="C7" s="5" t="n">
        <v>2</v>
      </c>
      <c r="D7" s="4" t="inlineStr">
        <is>
          <t xml:space="preserve"> </t>
        </is>
      </c>
      <c r="E7" s="4" t="inlineStr">
        <is>
          <t xml:space="preserve"> </t>
        </is>
      </c>
    </row>
    <row r="8">
      <c r="A8" s="4" t="inlineStr">
        <is>
          <t>ACL</t>
        </is>
      </c>
      <c r="B8" s="5" t="n">
        <v>-130</v>
      </c>
      <c r="C8" s="5" t="n">
        <v>-121</v>
      </c>
      <c r="D8" s="6" t="n">
        <v>-162</v>
      </c>
      <c r="E8" s="6" t="n">
        <v>-165</v>
      </c>
    </row>
    <row r="9">
      <c r="A9" s="4" t="inlineStr">
        <is>
          <t>Total with ACL</t>
        </is>
      </c>
      <c r="B9" s="5" t="n">
        <v>10026</v>
      </c>
      <c r="C9" s="5" t="n">
        <v>9911</v>
      </c>
      <c r="D9" s="4" t="inlineStr">
        <is>
          <t xml:space="preserve"> </t>
        </is>
      </c>
      <c r="E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row>
    <row r="12">
      <c r="A12" s="4" t="inlineStr">
        <is>
          <t>Accruing Loans</t>
        </is>
      </c>
      <c r="B12" s="5" t="n">
        <v>9855</v>
      </c>
      <c r="C12" s="5" t="n">
        <v>9775</v>
      </c>
      <c r="D12" s="4" t="inlineStr">
        <is>
          <t xml:space="preserve"> </t>
        </is>
      </c>
      <c r="E12" s="4" t="inlineStr">
        <is>
          <t xml:space="preserve"> </t>
        </is>
      </c>
    </row>
    <row r="13">
      <c r="A13" s="4" t="inlineStr">
        <is>
          <t>30-89 Days Past Due</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Accruing Loans</t>
        </is>
      </c>
      <c r="B15" s="5" t="n">
        <v>203</v>
      </c>
      <c r="C15" s="5" t="n">
        <v>154</v>
      </c>
      <c r="D15" s="4" t="inlineStr">
        <is>
          <t xml:space="preserve"> </t>
        </is>
      </c>
      <c r="E15" s="4" t="inlineStr">
        <is>
          <t xml:space="preserve"> </t>
        </is>
      </c>
    </row>
    <row r="16">
      <c r="A16" s="4" t="inlineStr">
        <is>
          <t>90 Days or Greater Past Due</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Accruing Loans</t>
        </is>
      </c>
      <c r="B18" s="5" t="n">
        <v>20</v>
      </c>
      <c r="C18" s="5" t="n">
        <v>24</v>
      </c>
      <c r="D18" s="4" t="inlineStr">
        <is>
          <t xml:space="preserve"> </t>
        </is>
      </c>
      <c r="E18" s="4" t="inlineStr">
        <is>
          <t xml:space="preserve"> </t>
        </is>
      </c>
    </row>
    <row r="19">
      <c r="A19" s="4" t="inlineStr">
        <is>
          <t>Apartment</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ACL</t>
        </is>
      </c>
      <c r="B21" s="5" t="n">
        <v>-28</v>
      </c>
      <c r="C21" s="5" t="n">
        <v>-23</v>
      </c>
      <c r="D21" s="5" t="n">
        <v>-30</v>
      </c>
      <c r="E21" s="5" t="n">
        <v>-28</v>
      </c>
    </row>
    <row r="22">
      <c r="A22" s="4" t="inlineStr">
        <is>
          <t>Hotel</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ACL</t>
        </is>
      </c>
      <c r="B24" s="5" t="n">
        <v>-7</v>
      </c>
      <c r="C24" s="5" t="n">
        <v>-7</v>
      </c>
      <c r="D24" s="5" t="n">
        <v>-6</v>
      </c>
      <c r="E24" s="5" t="n">
        <v>-4</v>
      </c>
    </row>
    <row r="25">
      <c r="A25" s="4" t="inlineStr">
        <is>
          <t>Office</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ACL</t>
        </is>
      </c>
      <c r="B27" s="5" t="n">
        <v>-40</v>
      </c>
      <c r="C27" s="5" t="n">
        <v>-44</v>
      </c>
      <c r="D27" s="5" t="n">
        <v>-73</v>
      </c>
      <c r="E27" s="5" t="n">
        <v>-78</v>
      </c>
    </row>
    <row r="28">
      <c r="A28" s="4" t="inlineStr">
        <is>
          <t>Retail</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ACL</t>
        </is>
      </c>
      <c r="B30" s="5" t="n">
        <v>-19</v>
      </c>
      <c r="C30" s="5" t="n">
        <v>-19</v>
      </c>
      <c r="D30" s="5" t="n">
        <v>-27</v>
      </c>
      <c r="E30" s="5" t="n">
        <v>-27</v>
      </c>
    </row>
    <row r="31">
      <c r="A31" s="4" t="inlineStr">
        <is>
          <t>Warehouse</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ACL</t>
        </is>
      </c>
      <c r="B33" s="5" t="n">
        <v>-20</v>
      </c>
      <c r="C33" s="5" t="n">
        <v>-20</v>
      </c>
      <c r="D33" s="5" t="n">
        <v>-17</v>
      </c>
      <c r="E33" s="5" t="n">
        <v>-17</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ACL</t>
        </is>
      </c>
      <c r="B36" s="5" t="n">
        <v>-2</v>
      </c>
      <c r="C36" s="5" t="n">
        <v>-3</v>
      </c>
      <c r="D36" s="5" t="n">
        <v>-5</v>
      </c>
      <c r="E36" s="5" t="n">
        <v>-6</v>
      </c>
    </row>
    <row r="37">
      <c r="A37" s="4" t="inlineStr">
        <is>
          <t>Residential</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ACL</t>
        </is>
      </c>
      <c r="B39" s="5" t="n">
        <v>-14</v>
      </c>
      <c r="C39" s="5" t="n">
        <v>-5</v>
      </c>
      <c r="D39" s="6" t="n">
        <v>-4</v>
      </c>
      <c r="E39" s="6" t="n">
        <v>-5</v>
      </c>
    </row>
    <row r="40">
      <c r="A40" s="4" t="inlineStr">
        <is>
          <t>Commercial mortgage loans</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Accruing Loans</t>
        </is>
      </c>
      <c r="B42" s="5" t="n">
        <v>9087</v>
      </c>
      <c r="C42" s="5" t="n">
        <v>8942</v>
      </c>
      <c r="D42" s="4" t="inlineStr">
        <is>
          <t xml:space="preserve"> </t>
        </is>
      </c>
      <c r="E42" s="4" t="inlineStr">
        <is>
          <t xml:space="preserve"> </t>
        </is>
      </c>
    </row>
    <row r="43">
      <c r="A43" s="4" t="inlineStr">
        <is>
          <t>Nonaccrual loans</t>
        </is>
      </c>
      <c r="B43" s="5" t="n">
        <v>0</v>
      </c>
      <c r="C43" s="5" t="n">
        <v>0</v>
      </c>
      <c r="D43" s="4" t="inlineStr">
        <is>
          <t xml:space="preserve"> </t>
        </is>
      </c>
      <c r="E43" s="4" t="inlineStr">
        <is>
          <t xml:space="preserve"> </t>
        </is>
      </c>
    </row>
    <row r="44">
      <c r="A44" s="4" t="inlineStr">
        <is>
          <t>Non-accrual Loans with No Allowance</t>
        </is>
      </c>
      <c r="B44" s="5" t="n">
        <v>0</v>
      </c>
      <c r="C44" s="5" t="n">
        <v>0</v>
      </c>
      <c r="D44" s="4" t="inlineStr">
        <is>
          <t xml:space="preserve"> </t>
        </is>
      </c>
      <c r="E44" s="4" t="inlineStr">
        <is>
          <t xml:space="preserve"> </t>
        </is>
      </c>
    </row>
    <row r="45">
      <c r="A45" s="4" t="inlineStr">
        <is>
          <t>Interest Income on Non-accrual Loans</t>
        </is>
      </c>
      <c r="B45" s="5" t="n">
        <v>0</v>
      </c>
      <c r="C45" s="5" t="n">
        <v>0</v>
      </c>
      <c r="D45" s="4" t="inlineStr">
        <is>
          <t xml:space="preserve"> </t>
        </is>
      </c>
      <c r="E45" s="4" t="inlineStr">
        <is>
          <t xml:space="preserve"> </t>
        </is>
      </c>
    </row>
    <row r="46">
      <c r="A46" s="4" t="inlineStr">
        <is>
          <t>ACL</t>
        </is>
      </c>
      <c r="B46" s="5" t="n">
        <v>-116</v>
      </c>
      <c r="C46" s="5" t="n">
        <v>-116</v>
      </c>
      <c r="D46" s="4" t="inlineStr">
        <is>
          <t xml:space="preserve"> </t>
        </is>
      </c>
      <c r="E46" s="4" t="inlineStr">
        <is>
          <t xml:space="preserve"> </t>
        </is>
      </c>
    </row>
    <row r="47">
      <c r="A47" s="4" t="inlineStr">
        <is>
          <t>Total with ACL</t>
        </is>
      </c>
      <c r="B47" s="5" t="n">
        <v>8971</v>
      </c>
      <c r="C47" s="5" t="n">
        <v>8826</v>
      </c>
      <c r="D47" s="4" t="inlineStr">
        <is>
          <t xml:space="preserve"> </t>
        </is>
      </c>
      <c r="E47" s="4" t="inlineStr">
        <is>
          <t xml:space="preserve"> </t>
        </is>
      </c>
    </row>
    <row r="48">
      <c r="A48" s="4" t="inlineStr">
        <is>
          <t>Commercial mortgage loans | Current</t>
        </is>
      </c>
      <c r="B48" s="4" t="inlineStr">
        <is>
          <t xml:space="preserve"> </t>
        </is>
      </c>
      <c r="C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Accruing Loans</t>
        </is>
      </c>
      <c r="B50" s="5" t="n">
        <v>9087</v>
      </c>
      <c r="C50" s="5" t="n">
        <v>8942</v>
      </c>
      <c r="D50" s="4" t="inlineStr">
        <is>
          <t xml:space="preserve"> </t>
        </is>
      </c>
      <c r="E50" s="4" t="inlineStr">
        <is>
          <t xml:space="preserve"> </t>
        </is>
      </c>
    </row>
    <row r="51">
      <c r="A51" s="4" t="inlineStr">
        <is>
          <t>Commercial mortgage loans | 30-89 Days Past Due</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Accruing Loans</t>
        </is>
      </c>
      <c r="B53" s="5" t="n">
        <v>0</v>
      </c>
      <c r="C53" s="5" t="n">
        <v>0</v>
      </c>
      <c r="D53" s="4" t="inlineStr">
        <is>
          <t xml:space="preserve"> </t>
        </is>
      </c>
      <c r="E53" s="4" t="inlineStr">
        <is>
          <t xml:space="preserve"> </t>
        </is>
      </c>
    </row>
    <row r="54">
      <c r="A54" s="4" t="inlineStr">
        <is>
          <t>Commercial mortgage loans | 90 Days or Greater Past Due</t>
        </is>
      </c>
      <c r="B54" s="4" t="inlineStr">
        <is>
          <t xml:space="preserve"> </t>
        </is>
      </c>
      <c r="C54" s="4" t="inlineStr">
        <is>
          <t xml:space="preserve"> </t>
        </is>
      </c>
      <c r="D54" s="4" t="inlineStr">
        <is>
          <t xml:space="preserve"> </t>
        </is>
      </c>
      <c r="E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row>
    <row r="56">
      <c r="A56" s="4" t="inlineStr">
        <is>
          <t>Accruing Loans</t>
        </is>
      </c>
      <c r="B56" s="5" t="n">
        <v>0</v>
      </c>
      <c r="C56" s="5" t="n">
        <v>0</v>
      </c>
      <c r="D56" s="4" t="inlineStr">
        <is>
          <t xml:space="preserve"> </t>
        </is>
      </c>
      <c r="E56" s="4" t="inlineStr">
        <is>
          <t xml:space="preserve"> </t>
        </is>
      </c>
    </row>
    <row r="57">
      <c r="A57" s="4" t="inlineStr">
        <is>
          <t>Commercial mortgage loans | Apartment</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Accruing Loans</t>
        </is>
      </c>
      <c r="B59" s="5" t="n">
        <v>2510</v>
      </c>
      <c r="C59" s="5" t="n">
        <v>2450</v>
      </c>
      <c r="D59" s="4" t="inlineStr">
        <is>
          <t xml:space="preserve"> </t>
        </is>
      </c>
      <c r="E59" s="4" t="inlineStr">
        <is>
          <t xml:space="preserve"> </t>
        </is>
      </c>
    </row>
    <row r="60">
      <c r="A60" s="4" t="inlineStr">
        <is>
          <t>Nonaccrual loans</t>
        </is>
      </c>
      <c r="B60" s="5" t="n">
        <v>0</v>
      </c>
      <c r="C60" s="5" t="n">
        <v>0</v>
      </c>
      <c r="D60" s="4" t="inlineStr">
        <is>
          <t xml:space="preserve"> </t>
        </is>
      </c>
      <c r="E60" s="4" t="inlineStr">
        <is>
          <t xml:space="preserve"> </t>
        </is>
      </c>
    </row>
    <row r="61">
      <c r="A61" s="4" t="inlineStr">
        <is>
          <t>Non-accrual Loans with No Allowance</t>
        </is>
      </c>
      <c r="B61" s="5" t="n">
        <v>0</v>
      </c>
      <c r="C61" s="5" t="n">
        <v>0</v>
      </c>
      <c r="D61" s="4" t="inlineStr">
        <is>
          <t xml:space="preserve"> </t>
        </is>
      </c>
      <c r="E61" s="4" t="inlineStr">
        <is>
          <t xml:space="preserve"> </t>
        </is>
      </c>
    </row>
    <row r="62">
      <c r="A62" s="4" t="inlineStr">
        <is>
          <t>Interest Income on Non-accrual Loans</t>
        </is>
      </c>
      <c r="B62" s="5" t="n">
        <v>0</v>
      </c>
      <c r="C62" s="5" t="n">
        <v>0</v>
      </c>
      <c r="D62" s="4" t="inlineStr">
        <is>
          <t xml:space="preserve"> </t>
        </is>
      </c>
      <c r="E62" s="4" t="inlineStr">
        <is>
          <t xml:space="preserve"> </t>
        </is>
      </c>
    </row>
    <row r="63">
      <c r="A63" s="4" t="inlineStr">
        <is>
          <t>Commercial mortgage loans | Apartment | Current</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Accruing Loans</t>
        </is>
      </c>
      <c r="B65" s="5" t="n">
        <v>2510</v>
      </c>
      <c r="C65" s="5" t="n">
        <v>2450</v>
      </c>
      <c r="D65" s="4" t="inlineStr">
        <is>
          <t xml:space="preserve"> </t>
        </is>
      </c>
      <c r="E65" s="4" t="inlineStr">
        <is>
          <t xml:space="preserve"> </t>
        </is>
      </c>
    </row>
    <row r="66">
      <c r="A66" s="4" t="inlineStr">
        <is>
          <t>Commercial mortgage loans | Apartment | 30-89 Days Past Due</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Accruing Loans</t>
        </is>
      </c>
      <c r="B68" s="5" t="n">
        <v>0</v>
      </c>
      <c r="C68" s="5" t="n">
        <v>0</v>
      </c>
      <c r="D68" s="4" t="inlineStr">
        <is>
          <t xml:space="preserve"> </t>
        </is>
      </c>
      <c r="E68" s="4" t="inlineStr">
        <is>
          <t xml:space="preserve"> </t>
        </is>
      </c>
    </row>
    <row r="69">
      <c r="A69" s="4" t="inlineStr">
        <is>
          <t>Commercial mortgage loans | Apartment | 90 Days or Greater Past Due</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Accruing Loans</t>
        </is>
      </c>
      <c r="B71" s="5" t="n">
        <v>0</v>
      </c>
      <c r="C71" s="5" t="n">
        <v>0</v>
      </c>
      <c r="D71" s="4" t="inlineStr">
        <is>
          <t xml:space="preserve"> </t>
        </is>
      </c>
      <c r="E71" s="4" t="inlineStr">
        <is>
          <t xml:space="preserve"> </t>
        </is>
      </c>
    </row>
    <row r="72">
      <c r="A72" s="4" t="inlineStr">
        <is>
          <t>Commercial mortgage loans | Hotel</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Accruing Loans</t>
        </is>
      </c>
      <c r="B74" s="5" t="n">
        <v>828</v>
      </c>
      <c r="C74" s="5" t="n">
        <v>835</v>
      </c>
      <c r="D74" s="4" t="inlineStr">
        <is>
          <t xml:space="preserve"> </t>
        </is>
      </c>
      <c r="E74" s="4" t="inlineStr">
        <is>
          <t xml:space="preserve"> </t>
        </is>
      </c>
    </row>
    <row r="75">
      <c r="A75" s="4" t="inlineStr">
        <is>
          <t>Nonaccrual loans</t>
        </is>
      </c>
      <c r="B75" s="5" t="n">
        <v>0</v>
      </c>
      <c r="C75" s="5" t="n">
        <v>0</v>
      </c>
      <c r="D75" s="4" t="inlineStr">
        <is>
          <t xml:space="preserve"> </t>
        </is>
      </c>
      <c r="E75" s="4" t="inlineStr">
        <is>
          <t xml:space="preserve"> </t>
        </is>
      </c>
    </row>
    <row r="76">
      <c r="A76" s="4" t="inlineStr">
        <is>
          <t>Non-accrual Loans with No Allowance</t>
        </is>
      </c>
      <c r="B76" s="5" t="n">
        <v>0</v>
      </c>
      <c r="C76" s="5" t="n">
        <v>0</v>
      </c>
      <c r="D76" s="4" t="inlineStr">
        <is>
          <t xml:space="preserve"> </t>
        </is>
      </c>
      <c r="E76" s="4" t="inlineStr">
        <is>
          <t xml:space="preserve"> </t>
        </is>
      </c>
    </row>
    <row r="77">
      <c r="A77" s="4" t="inlineStr">
        <is>
          <t>Interest Income on Non-accrual Loans</t>
        </is>
      </c>
      <c r="B77" s="5" t="n">
        <v>0</v>
      </c>
      <c r="C77" s="5" t="n">
        <v>0</v>
      </c>
      <c r="D77" s="4" t="inlineStr">
        <is>
          <t xml:space="preserve"> </t>
        </is>
      </c>
      <c r="E77" s="4" t="inlineStr">
        <is>
          <t xml:space="preserve"> </t>
        </is>
      </c>
    </row>
    <row r="78">
      <c r="A78" s="4" t="inlineStr">
        <is>
          <t>Commercial mortgage loans | Hotel | Current</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Accruing Loans</t>
        </is>
      </c>
      <c r="B80" s="5" t="n">
        <v>828</v>
      </c>
      <c r="C80" s="5" t="n">
        <v>835</v>
      </c>
      <c r="D80" s="4" t="inlineStr">
        <is>
          <t xml:space="preserve"> </t>
        </is>
      </c>
      <c r="E80" s="4" t="inlineStr">
        <is>
          <t xml:space="preserve"> </t>
        </is>
      </c>
    </row>
    <row r="81">
      <c r="A81" s="4" t="inlineStr">
        <is>
          <t>Commercial mortgage loans | Hotel | 30-89 Days Past Due</t>
        </is>
      </c>
      <c r="B81" s="4" t="inlineStr">
        <is>
          <t xml:space="preserve"> </t>
        </is>
      </c>
      <c r="C81" s="4" t="inlineStr">
        <is>
          <t xml:space="preserve"> </t>
        </is>
      </c>
      <c r="D81" s="4" t="inlineStr">
        <is>
          <t xml:space="preserve"> </t>
        </is>
      </c>
      <c r="E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row>
    <row r="83">
      <c r="A83" s="4" t="inlineStr">
        <is>
          <t>Accruing Loans</t>
        </is>
      </c>
      <c r="B83" s="5" t="n">
        <v>0</v>
      </c>
      <c r="C83" s="5" t="n">
        <v>0</v>
      </c>
      <c r="D83" s="4" t="inlineStr">
        <is>
          <t xml:space="preserve"> </t>
        </is>
      </c>
      <c r="E83" s="4" t="inlineStr">
        <is>
          <t xml:space="preserve"> </t>
        </is>
      </c>
    </row>
    <row r="84">
      <c r="A84" s="4" t="inlineStr">
        <is>
          <t>Commercial mortgage loans | Hotel | 90 Days or Greater Past Due</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Accruing Loans</t>
        </is>
      </c>
      <c r="B86" s="5" t="n">
        <v>0</v>
      </c>
      <c r="C86" s="5" t="n">
        <v>0</v>
      </c>
      <c r="D86" s="4" t="inlineStr">
        <is>
          <t xml:space="preserve"> </t>
        </is>
      </c>
      <c r="E86" s="4" t="inlineStr">
        <is>
          <t xml:space="preserve"> </t>
        </is>
      </c>
    </row>
    <row r="87">
      <c r="A87" s="4" t="inlineStr">
        <is>
          <t>Commercial mortgage loans | Office</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Accruing Loans</t>
        </is>
      </c>
      <c r="B89" s="5" t="n">
        <v>1267</v>
      </c>
      <c r="C89" s="5" t="n">
        <v>1317</v>
      </c>
      <c r="D89" s="4" t="inlineStr">
        <is>
          <t xml:space="preserve"> </t>
        </is>
      </c>
      <c r="E89" s="4" t="inlineStr">
        <is>
          <t xml:space="preserve"> </t>
        </is>
      </c>
    </row>
    <row r="90">
      <c r="A90" s="4" t="inlineStr">
        <is>
          <t>Nonaccrual loans</t>
        </is>
      </c>
      <c r="B90" s="5" t="n">
        <v>0</v>
      </c>
      <c r="C90" s="5" t="n">
        <v>0</v>
      </c>
      <c r="D90" s="4" t="inlineStr">
        <is>
          <t xml:space="preserve"> </t>
        </is>
      </c>
      <c r="E90" s="4" t="inlineStr">
        <is>
          <t xml:space="preserve"> </t>
        </is>
      </c>
    </row>
    <row r="91">
      <c r="A91" s="4" t="inlineStr">
        <is>
          <t>Non-accrual Loans with No Allowance</t>
        </is>
      </c>
      <c r="B91" s="5" t="n">
        <v>0</v>
      </c>
      <c r="C91" s="5" t="n">
        <v>0</v>
      </c>
      <c r="D91" s="4" t="inlineStr">
        <is>
          <t xml:space="preserve"> </t>
        </is>
      </c>
      <c r="E91" s="4" t="inlineStr">
        <is>
          <t xml:space="preserve"> </t>
        </is>
      </c>
    </row>
    <row r="92">
      <c r="A92" s="4" t="inlineStr">
        <is>
          <t>Interest Income on Non-accrual Loans</t>
        </is>
      </c>
      <c r="B92" s="5" t="n">
        <v>0</v>
      </c>
      <c r="C92" s="5" t="n">
        <v>0</v>
      </c>
      <c r="D92" s="4" t="inlineStr">
        <is>
          <t xml:space="preserve"> </t>
        </is>
      </c>
      <c r="E92" s="4" t="inlineStr">
        <is>
          <t xml:space="preserve"> </t>
        </is>
      </c>
    </row>
    <row r="93">
      <c r="A93" s="4" t="inlineStr">
        <is>
          <t>Commercial mortgage loans | Office | Current</t>
        </is>
      </c>
      <c r="B93" s="4" t="inlineStr">
        <is>
          <t xml:space="preserve"> </t>
        </is>
      </c>
      <c r="C93" s="4" t="inlineStr">
        <is>
          <t xml:space="preserve"> </t>
        </is>
      </c>
      <c r="D93" s="4" t="inlineStr">
        <is>
          <t xml:space="preserve"> </t>
        </is>
      </c>
      <c r="E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row>
    <row r="95">
      <c r="A95" s="4" t="inlineStr">
        <is>
          <t>Accruing Loans</t>
        </is>
      </c>
      <c r="B95" s="5" t="n">
        <v>1267</v>
      </c>
      <c r="C95" s="5" t="n">
        <v>1317</v>
      </c>
      <c r="D95" s="4" t="inlineStr">
        <is>
          <t xml:space="preserve"> </t>
        </is>
      </c>
      <c r="E95" s="4" t="inlineStr">
        <is>
          <t xml:space="preserve"> </t>
        </is>
      </c>
    </row>
    <row r="96">
      <c r="A96" s="4" t="inlineStr">
        <is>
          <t>Commercial mortgage loans | Office | 30-89 Days Past Due</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Accruing Loans</t>
        </is>
      </c>
      <c r="B98" s="5" t="n">
        <v>0</v>
      </c>
      <c r="C98" s="5" t="n">
        <v>0</v>
      </c>
      <c r="D98" s="4" t="inlineStr">
        <is>
          <t xml:space="preserve"> </t>
        </is>
      </c>
      <c r="E98" s="4" t="inlineStr">
        <is>
          <t xml:space="preserve"> </t>
        </is>
      </c>
    </row>
    <row r="99">
      <c r="A99" s="4" t="inlineStr">
        <is>
          <t>Commercial mortgage loans | Office | 90 Days or Greater Past Due</t>
        </is>
      </c>
      <c r="B99" s="4" t="inlineStr">
        <is>
          <t xml:space="preserve"> </t>
        </is>
      </c>
      <c r="C99" s="4" t="inlineStr">
        <is>
          <t xml:space="preserve"> </t>
        </is>
      </c>
      <c r="D99" s="4" t="inlineStr">
        <is>
          <t xml:space="preserve"> </t>
        </is>
      </c>
      <c r="E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row>
    <row r="101">
      <c r="A101" s="4" t="inlineStr">
        <is>
          <t>Accruing Loans</t>
        </is>
      </c>
      <c r="B101" s="5" t="n">
        <v>0</v>
      </c>
      <c r="C101" s="5" t="n">
        <v>0</v>
      </c>
      <c r="D101" s="4" t="inlineStr">
        <is>
          <t xml:space="preserve"> </t>
        </is>
      </c>
      <c r="E101" s="4" t="inlineStr">
        <is>
          <t xml:space="preserve"> </t>
        </is>
      </c>
    </row>
    <row r="102">
      <c r="A102" s="4" t="inlineStr">
        <is>
          <t>Commercial mortgage loans | Retail</t>
        </is>
      </c>
      <c r="B102" s="4" t="inlineStr">
        <is>
          <t xml:space="preserve"> </t>
        </is>
      </c>
      <c r="C102" s="4" t="inlineStr">
        <is>
          <t xml:space="preserve"> </t>
        </is>
      </c>
      <c r="D102" s="4" t="inlineStr">
        <is>
          <t xml:space="preserve"> </t>
        </is>
      </c>
      <c r="E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row>
    <row r="104">
      <c r="A104" s="4" t="inlineStr">
        <is>
          <t>Accruing Loans</t>
        </is>
      </c>
      <c r="B104" s="5" t="n">
        <v>1778</v>
      </c>
      <c r="C104" s="5" t="n">
        <v>1685</v>
      </c>
      <c r="D104" s="4" t="inlineStr">
        <is>
          <t xml:space="preserve"> </t>
        </is>
      </c>
      <c r="E104" s="4" t="inlineStr">
        <is>
          <t xml:space="preserve"> </t>
        </is>
      </c>
    </row>
    <row r="105">
      <c r="A105" s="4" t="inlineStr">
        <is>
          <t>Nonaccrual loans</t>
        </is>
      </c>
      <c r="B105" s="5" t="n">
        <v>0</v>
      </c>
      <c r="C105" s="5" t="n">
        <v>0</v>
      </c>
      <c r="D105" s="4" t="inlineStr">
        <is>
          <t xml:space="preserve"> </t>
        </is>
      </c>
      <c r="E105" s="4" t="inlineStr">
        <is>
          <t xml:space="preserve"> </t>
        </is>
      </c>
    </row>
    <row r="106">
      <c r="A106" s="4" t="inlineStr">
        <is>
          <t>Non-accrual Loans with No Allowance</t>
        </is>
      </c>
      <c r="B106" s="5" t="n">
        <v>0</v>
      </c>
      <c r="C106" s="5" t="n">
        <v>0</v>
      </c>
      <c r="D106" s="4" t="inlineStr">
        <is>
          <t xml:space="preserve"> </t>
        </is>
      </c>
      <c r="E106" s="4" t="inlineStr">
        <is>
          <t xml:space="preserve"> </t>
        </is>
      </c>
    </row>
    <row r="107">
      <c r="A107" s="4" t="inlineStr">
        <is>
          <t>Interest Income on Non-accrual Loans</t>
        </is>
      </c>
      <c r="B107" s="5" t="n">
        <v>0</v>
      </c>
      <c r="C107" s="5" t="n">
        <v>0</v>
      </c>
      <c r="D107" s="4" t="inlineStr">
        <is>
          <t xml:space="preserve"> </t>
        </is>
      </c>
      <c r="E107" s="4" t="inlineStr">
        <is>
          <t xml:space="preserve"> </t>
        </is>
      </c>
    </row>
    <row r="108">
      <c r="A108" s="4" t="inlineStr">
        <is>
          <t>Commercial mortgage loans | Retail | Current</t>
        </is>
      </c>
      <c r="B108" s="4" t="inlineStr">
        <is>
          <t xml:space="preserve"> </t>
        </is>
      </c>
      <c r="C108" s="4" t="inlineStr">
        <is>
          <t xml:space="preserve"> </t>
        </is>
      </c>
      <c r="D108" s="4" t="inlineStr">
        <is>
          <t xml:space="preserve"> </t>
        </is>
      </c>
      <c r="E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row>
    <row r="110">
      <c r="A110" s="4" t="inlineStr">
        <is>
          <t>Accruing Loans</t>
        </is>
      </c>
      <c r="B110" s="5" t="n">
        <v>1778</v>
      </c>
      <c r="C110" s="5" t="n">
        <v>1685</v>
      </c>
      <c r="D110" s="4" t="inlineStr">
        <is>
          <t xml:space="preserve"> </t>
        </is>
      </c>
      <c r="E110" s="4" t="inlineStr">
        <is>
          <t xml:space="preserve"> </t>
        </is>
      </c>
    </row>
    <row r="111">
      <c r="A111" s="4" t="inlineStr">
        <is>
          <t>Commercial mortgage loans | Retail | 30-89 Days Past Due</t>
        </is>
      </c>
      <c r="B111" s="4" t="inlineStr">
        <is>
          <t xml:space="preserve"> </t>
        </is>
      </c>
      <c r="C111" s="4" t="inlineStr">
        <is>
          <t xml:space="preserve"> </t>
        </is>
      </c>
      <c r="D111" s="4" t="inlineStr">
        <is>
          <t xml:space="preserve"> </t>
        </is>
      </c>
      <c r="E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row>
    <row r="113">
      <c r="A113" s="4" t="inlineStr">
        <is>
          <t>Accruing Loans</t>
        </is>
      </c>
      <c r="B113" s="5" t="n">
        <v>0</v>
      </c>
      <c r="C113" s="5" t="n">
        <v>0</v>
      </c>
      <c r="D113" s="4" t="inlineStr">
        <is>
          <t xml:space="preserve"> </t>
        </is>
      </c>
      <c r="E113" s="4" t="inlineStr">
        <is>
          <t xml:space="preserve"> </t>
        </is>
      </c>
    </row>
    <row r="114">
      <c r="A114" s="4" t="inlineStr">
        <is>
          <t>Commercial mortgage loans | Retail | 90 Days or Greater Past Due</t>
        </is>
      </c>
      <c r="B114" s="4" t="inlineStr">
        <is>
          <t xml:space="preserve"> </t>
        </is>
      </c>
      <c r="C114" s="4" t="inlineStr">
        <is>
          <t xml:space="preserve"> </t>
        </is>
      </c>
      <c r="D114" s="4" t="inlineStr">
        <is>
          <t xml:space="preserve"> </t>
        </is>
      </c>
      <c r="E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row>
    <row r="116">
      <c r="A116" s="4" t="inlineStr">
        <is>
          <t>Accruing Loans</t>
        </is>
      </c>
      <c r="B116" s="5" t="n">
        <v>0</v>
      </c>
      <c r="C116" s="5" t="n">
        <v>0</v>
      </c>
      <c r="D116" s="4" t="inlineStr">
        <is>
          <t xml:space="preserve"> </t>
        </is>
      </c>
      <c r="E116" s="4" t="inlineStr">
        <is>
          <t xml:space="preserve"> </t>
        </is>
      </c>
    </row>
    <row r="117">
      <c r="A117" s="4" t="inlineStr">
        <is>
          <t>Commercial mortgage loans | Warehouse</t>
        </is>
      </c>
      <c r="B117" s="4" t="inlineStr">
        <is>
          <t xml:space="preserve"> </t>
        </is>
      </c>
      <c r="C117" s="4" t="inlineStr">
        <is>
          <t xml:space="preserve"> </t>
        </is>
      </c>
      <c r="D117" s="4" t="inlineStr">
        <is>
          <t xml:space="preserve"> </t>
        </is>
      </c>
      <c r="E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row>
    <row r="119">
      <c r="A119" s="4" t="inlineStr">
        <is>
          <t>Accruing Loans</t>
        </is>
      </c>
      <c r="B119" s="5" t="n">
        <v>2150</v>
      </c>
      <c r="C119" s="5" t="n">
        <v>2134</v>
      </c>
      <c r="D119" s="4" t="inlineStr">
        <is>
          <t xml:space="preserve"> </t>
        </is>
      </c>
      <c r="E119" s="4" t="inlineStr">
        <is>
          <t xml:space="preserve"> </t>
        </is>
      </c>
    </row>
    <row r="120">
      <c r="A120" s="4" t="inlineStr">
        <is>
          <t>Nonaccrual loans</t>
        </is>
      </c>
      <c r="B120" s="5" t="n">
        <v>0</v>
      </c>
      <c r="C120" s="5" t="n">
        <v>0</v>
      </c>
      <c r="D120" s="4" t="inlineStr">
        <is>
          <t xml:space="preserve"> </t>
        </is>
      </c>
      <c r="E120" s="4" t="inlineStr">
        <is>
          <t xml:space="preserve"> </t>
        </is>
      </c>
    </row>
    <row r="121">
      <c r="A121" s="4" t="inlineStr">
        <is>
          <t>Non-accrual Loans with No Allowance</t>
        </is>
      </c>
      <c r="B121" s="5" t="n">
        <v>0</v>
      </c>
      <c r="C121" s="5" t="n">
        <v>0</v>
      </c>
      <c r="D121" s="4" t="inlineStr">
        <is>
          <t xml:space="preserve"> </t>
        </is>
      </c>
      <c r="E121" s="4" t="inlineStr">
        <is>
          <t xml:space="preserve"> </t>
        </is>
      </c>
    </row>
    <row r="122">
      <c r="A122" s="4" t="inlineStr">
        <is>
          <t>Interest Income on Non-accrual Loans</t>
        </is>
      </c>
      <c r="B122" s="5" t="n">
        <v>0</v>
      </c>
      <c r="C122" s="5" t="n">
        <v>0</v>
      </c>
      <c r="D122" s="4" t="inlineStr">
        <is>
          <t xml:space="preserve"> </t>
        </is>
      </c>
      <c r="E122" s="4" t="inlineStr">
        <is>
          <t xml:space="preserve"> </t>
        </is>
      </c>
    </row>
    <row r="123">
      <c r="A123" s="4" t="inlineStr">
        <is>
          <t>Commercial mortgage loans | Warehouse | Current</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Accruing Loans</t>
        </is>
      </c>
      <c r="B125" s="5" t="n">
        <v>2150</v>
      </c>
      <c r="C125" s="5" t="n">
        <v>2134</v>
      </c>
      <c r="D125" s="4" t="inlineStr">
        <is>
          <t xml:space="preserve"> </t>
        </is>
      </c>
      <c r="E125" s="4" t="inlineStr">
        <is>
          <t xml:space="preserve"> </t>
        </is>
      </c>
    </row>
    <row r="126">
      <c r="A126" s="4" t="inlineStr">
        <is>
          <t>Commercial mortgage loans | Warehouse | 30-89 Days Past Due</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Accruing Loans</t>
        </is>
      </c>
      <c r="B128" s="5" t="n">
        <v>0</v>
      </c>
      <c r="C128" s="5" t="n">
        <v>0</v>
      </c>
      <c r="D128" s="4" t="inlineStr">
        <is>
          <t xml:space="preserve"> </t>
        </is>
      </c>
      <c r="E128" s="4" t="inlineStr">
        <is>
          <t xml:space="preserve"> </t>
        </is>
      </c>
    </row>
    <row r="129">
      <c r="A129" s="4" t="inlineStr">
        <is>
          <t>Commercial mortgage loans | Warehouse | 90 Days or Greater Past Due</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Accruing Loans</t>
        </is>
      </c>
      <c r="B131" s="5" t="n">
        <v>0</v>
      </c>
      <c r="C131" s="5" t="n">
        <v>0</v>
      </c>
      <c r="D131" s="4" t="inlineStr">
        <is>
          <t xml:space="preserve"> </t>
        </is>
      </c>
      <c r="E131" s="4" t="inlineStr">
        <is>
          <t xml:space="preserve"> </t>
        </is>
      </c>
    </row>
    <row r="132">
      <c r="A132" s="4" t="inlineStr">
        <is>
          <t>Commercial mortgage loans | Other</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Accruing Loans</t>
        </is>
      </c>
      <c r="B134" s="5" t="n">
        <v>554</v>
      </c>
      <c r="C134" s="5" t="n">
        <v>521</v>
      </c>
      <c r="D134" s="4" t="inlineStr">
        <is>
          <t xml:space="preserve"> </t>
        </is>
      </c>
      <c r="E134" s="4" t="inlineStr">
        <is>
          <t xml:space="preserve"> </t>
        </is>
      </c>
    </row>
    <row r="135">
      <c r="A135" s="4" t="inlineStr">
        <is>
          <t>Nonaccrual loans</t>
        </is>
      </c>
      <c r="B135" s="5" t="n">
        <v>0</v>
      </c>
      <c r="C135" s="5" t="n">
        <v>0</v>
      </c>
      <c r="D135" s="4" t="inlineStr">
        <is>
          <t xml:space="preserve"> </t>
        </is>
      </c>
      <c r="E135" s="4" t="inlineStr">
        <is>
          <t xml:space="preserve"> </t>
        </is>
      </c>
    </row>
    <row r="136">
      <c r="A136" s="4" t="inlineStr">
        <is>
          <t>Non-accrual Loans with No Allowance</t>
        </is>
      </c>
      <c r="B136" s="5" t="n">
        <v>0</v>
      </c>
      <c r="C136" s="5" t="n">
        <v>0</v>
      </c>
      <c r="D136" s="4" t="inlineStr">
        <is>
          <t xml:space="preserve"> </t>
        </is>
      </c>
      <c r="E136" s="4" t="inlineStr">
        <is>
          <t xml:space="preserve"> </t>
        </is>
      </c>
    </row>
    <row r="137">
      <c r="A137" s="4" t="inlineStr">
        <is>
          <t>Interest Income on Non-accrual Loans</t>
        </is>
      </c>
      <c r="B137" s="5" t="n">
        <v>0</v>
      </c>
      <c r="C137" s="5" t="n">
        <v>0</v>
      </c>
      <c r="D137" s="4" t="inlineStr">
        <is>
          <t xml:space="preserve"> </t>
        </is>
      </c>
      <c r="E137" s="4" t="inlineStr">
        <is>
          <t xml:space="preserve"> </t>
        </is>
      </c>
    </row>
    <row r="138">
      <c r="A138" s="4" t="inlineStr">
        <is>
          <t>Commercial mortgage loans | Other | Current</t>
        </is>
      </c>
      <c r="B138" s="4" t="inlineStr">
        <is>
          <t xml:space="preserve"> </t>
        </is>
      </c>
      <c r="C138" s="4" t="inlineStr">
        <is>
          <t xml:space="preserve"> </t>
        </is>
      </c>
      <c r="D138" s="4" t="inlineStr">
        <is>
          <t xml:space="preserve"> </t>
        </is>
      </c>
      <c r="E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row>
    <row r="140">
      <c r="A140" s="4" t="inlineStr">
        <is>
          <t>Accruing Loans</t>
        </is>
      </c>
      <c r="B140" s="5" t="n">
        <v>554</v>
      </c>
      <c r="C140" s="5" t="n">
        <v>521</v>
      </c>
      <c r="D140" s="4" t="inlineStr">
        <is>
          <t xml:space="preserve"> </t>
        </is>
      </c>
      <c r="E140" s="4" t="inlineStr">
        <is>
          <t xml:space="preserve"> </t>
        </is>
      </c>
    </row>
    <row r="141">
      <c r="A141" s="4" t="inlineStr">
        <is>
          <t>Commercial mortgage loans | Other | 30-89 Days Past Due</t>
        </is>
      </c>
      <c r="B141" s="4" t="inlineStr">
        <is>
          <t xml:space="preserve"> </t>
        </is>
      </c>
      <c r="C141" s="4" t="inlineStr">
        <is>
          <t xml:space="preserve"> </t>
        </is>
      </c>
      <c r="D141" s="4" t="inlineStr">
        <is>
          <t xml:space="preserve"> </t>
        </is>
      </c>
      <c r="E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row>
    <row r="143">
      <c r="A143" s="4" t="inlineStr">
        <is>
          <t>Accruing Loans</t>
        </is>
      </c>
      <c r="B143" s="5" t="n">
        <v>0</v>
      </c>
      <c r="C143" s="5" t="n">
        <v>0</v>
      </c>
      <c r="D143" s="4" t="inlineStr">
        <is>
          <t xml:space="preserve"> </t>
        </is>
      </c>
      <c r="E143" s="4" t="inlineStr">
        <is>
          <t xml:space="preserve"> </t>
        </is>
      </c>
    </row>
    <row r="144">
      <c r="A144" s="4" t="inlineStr">
        <is>
          <t>Commercial mortgage loans | Other | 90 Days or Greater Past Due</t>
        </is>
      </c>
      <c r="B144" s="4" t="inlineStr">
        <is>
          <t xml:space="preserve"> </t>
        </is>
      </c>
      <c r="C144" s="4" t="inlineStr">
        <is>
          <t xml:space="preserve"> </t>
        </is>
      </c>
      <c r="D144" s="4" t="inlineStr">
        <is>
          <t xml:space="preserve"> </t>
        </is>
      </c>
      <c r="E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row>
    <row r="146">
      <c r="A146" s="4" t="inlineStr">
        <is>
          <t>Accruing Loans</t>
        </is>
      </c>
      <c r="B146" s="5" t="n">
        <v>0</v>
      </c>
      <c r="C146" s="5" t="n">
        <v>0</v>
      </c>
      <c r="D146" s="4" t="inlineStr">
        <is>
          <t xml:space="preserve"> </t>
        </is>
      </c>
      <c r="E146" s="4" t="inlineStr">
        <is>
          <t xml:space="preserve"> </t>
        </is>
      </c>
    </row>
    <row r="147">
      <c r="A147" s="4" t="inlineStr">
        <is>
          <t>Residential mortgage loans</t>
        </is>
      </c>
      <c r="B147" s="4" t="inlineStr">
        <is>
          <t xml:space="preserve"> </t>
        </is>
      </c>
      <c r="C147" s="4" t="inlineStr">
        <is>
          <t xml:space="preserve"> </t>
        </is>
      </c>
      <c r="D147" s="4" t="inlineStr">
        <is>
          <t xml:space="preserve"> </t>
        </is>
      </c>
      <c r="E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row>
    <row r="149">
      <c r="A149" s="4" t="inlineStr">
        <is>
          <t>ACL</t>
        </is>
      </c>
      <c r="B149" s="5" t="n">
        <v>-14</v>
      </c>
      <c r="C149" s="5" t="n">
        <v>-5</v>
      </c>
      <c r="D149" s="4" t="inlineStr">
        <is>
          <t xml:space="preserve"> </t>
        </is>
      </c>
      <c r="E149" s="4" t="inlineStr">
        <is>
          <t xml:space="preserve"> </t>
        </is>
      </c>
    </row>
    <row r="150">
      <c r="A150" s="4" t="inlineStr">
        <is>
          <t>Total with ACL</t>
        </is>
      </c>
      <c r="B150" s="5" t="n">
        <v>1055</v>
      </c>
      <c r="C150" s="5" t="n">
        <v>1085</v>
      </c>
      <c r="D150" s="4" t="inlineStr">
        <is>
          <t xml:space="preserve"> </t>
        </is>
      </c>
      <c r="E150" s="4" t="inlineStr">
        <is>
          <t xml:space="preserve"> </t>
        </is>
      </c>
    </row>
    <row r="151">
      <c r="A151" s="4" t="inlineStr">
        <is>
          <t>Residential mortgage loans | Residential</t>
        </is>
      </c>
      <c r="B151" s="4" t="inlineStr">
        <is>
          <t xml:space="preserve"> </t>
        </is>
      </c>
      <c r="C151" s="4" t="inlineStr">
        <is>
          <t xml:space="preserve"> </t>
        </is>
      </c>
      <c r="D151" s="4" t="inlineStr">
        <is>
          <t xml:space="preserve"> </t>
        </is>
      </c>
      <c r="E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row>
    <row r="153">
      <c r="A153" s="4" t="inlineStr">
        <is>
          <t>Accruing Loans</t>
        </is>
      </c>
      <c r="B153" s="5" t="n">
        <v>1069</v>
      </c>
      <c r="C153" s="5" t="n">
        <v>1090</v>
      </c>
      <c r="D153" s="4" t="inlineStr">
        <is>
          <t xml:space="preserve"> </t>
        </is>
      </c>
      <c r="E153" s="4" t="inlineStr">
        <is>
          <t xml:space="preserve"> </t>
        </is>
      </c>
    </row>
    <row r="154">
      <c r="A154" s="4" t="inlineStr">
        <is>
          <t>Nonaccrual loans</t>
        </is>
      </c>
      <c r="B154" s="5" t="n">
        <v>78</v>
      </c>
      <c r="C154" s="5" t="n">
        <v>79</v>
      </c>
      <c r="D154" s="4" t="inlineStr">
        <is>
          <t xml:space="preserve"> </t>
        </is>
      </c>
      <c r="E154" s="4" t="inlineStr">
        <is>
          <t xml:space="preserve"> </t>
        </is>
      </c>
    </row>
    <row r="155">
      <c r="A155" s="4" t="inlineStr">
        <is>
          <t>Non-accrual Loans with No Allowance</t>
        </is>
      </c>
      <c r="B155" s="5" t="n">
        <v>0</v>
      </c>
      <c r="C155" s="5" t="n">
        <v>0</v>
      </c>
      <c r="D155" s="4" t="inlineStr">
        <is>
          <t xml:space="preserve"> </t>
        </is>
      </c>
      <c r="E155" s="4" t="inlineStr">
        <is>
          <t xml:space="preserve"> </t>
        </is>
      </c>
    </row>
    <row r="156">
      <c r="A156" s="4" t="inlineStr">
        <is>
          <t>Interest Income on Non-accrual Loans</t>
        </is>
      </c>
      <c r="B156" s="5" t="n">
        <v>0</v>
      </c>
      <c r="C156" s="5" t="n">
        <v>2</v>
      </c>
      <c r="D156" s="4" t="inlineStr">
        <is>
          <t xml:space="preserve"> </t>
        </is>
      </c>
      <c r="E156" s="4" t="inlineStr">
        <is>
          <t xml:space="preserve"> </t>
        </is>
      </c>
    </row>
    <row r="157">
      <c r="A157" s="4" t="inlineStr">
        <is>
          <t>Residential mortgage loans | Residential | Current</t>
        </is>
      </c>
      <c r="B157" s="4" t="inlineStr">
        <is>
          <t xml:space="preserve"> </t>
        </is>
      </c>
      <c r="C157" s="4" t="inlineStr">
        <is>
          <t xml:space="preserve"> </t>
        </is>
      </c>
      <c r="D157" s="4" t="inlineStr">
        <is>
          <t xml:space="preserve"> </t>
        </is>
      </c>
      <c r="E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c r="E158" s="4" t="inlineStr">
        <is>
          <t xml:space="preserve"> </t>
        </is>
      </c>
    </row>
    <row r="159">
      <c r="A159" s="4" t="inlineStr">
        <is>
          <t>Accruing Loans</t>
        </is>
      </c>
      <c r="B159" s="5" t="n">
        <v>768</v>
      </c>
      <c r="C159" s="5" t="n">
        <v>833</v>
      </c>
      <c r="D159" s="4" t="inlineStr">
        <is>
          <t xml:space="preserve"> </t>
        </is>
      </c>
      <c r="E159" s="4" t="inlineStr">
        <is>
          <t xml:space="preserve"> </t>
        </is>
      </c>
    </row>
    <row r="160">
      <c r="A160" s="4" t="inlineStr">
        <is>
          <t>Residential mortgage loans | Residential | 30-89 Days Past Due</t>
        </is>
      </c>
      <c r="B160" s="4" t="inlineStr">
        <is>
          <t xml:space="preserve"> </t>
        </is>
      </c>
      <c r="C160" s="4" t="inlineStr">
        <is>
          <t xml:space="preserve"> </t>
        </is>
      </c>
      <c r="D160" s="4" t="inlineStr">
        <is>
          <t xml:space="preserve"> </t>
        </is>
      </c>
      <c r="E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row>
    <row r="162">
      <c r="A162" s="4" t="inlineStr">
        <is>
          <t>Accruing Loans</t>
        </is>
      </c>
      <c r="B162" s="5" t="n">
        <v>203</v>
      </c>
      <c r="C162" s="5" t="n">
        <v>154</v>
      </c>
      <c r="D162" s="4" t="inlineStr">
        <is>
          <t xml:space="preserve"> </t>
        </is>
      </c>
      <c r="E162" s="4" t="inlineStr">
        <is>
          <t xml:space="preserve"> </t>
        </is>
      </c>
    </row>
    <row r="163">
      <c r="A163" s="4" t="inlineStr">
        <is>
          <t>Residential mortgage loans | Residential | 90 Days or Greater Past Due</t>
        </is>
      </c>
      <c r="B163" s="4" t="inlineStr">
        <is>
          <t xml:space="preserve"> </t>
        </is>
      </c>
      <c r="C163" s="4" t="inlineStr">
        <is>
          <t xml:space="preserve"> </t>
        </is>
      </c>
      <c r="D163" s="4" t="inlineStr">
        <is>
          <t xml:space="preserve"> </t>
        </is>
      </c>
      <c r="E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row>
    <row r="165">
      <c r="A165" s="4" t="inlineStr">
        <is>
          <t>Accruing Loans</t>
        </is>
      </c>
      <c r="B165" s="5" t="n">
        <v>20</v>
      </c>
      <c r="C165" s="5" t="n">
        <v>24</v>
      </c>
      <c r="D165" s="4" t="inlineStr">
        <is>
          <t xml:space="preserve"> </t>
        </is>
      </c>
      <c r="E165" s="4" t="inlineStr">
        <is>
          <t xml:space="preserve"> </t>
        </is>
      </c>
    </row>
    <row r="166">
      <c r="A166" s="4" t="inlineStr">
        <is>
          <t>Residential mortgage loans | Residential Real Estate With Supported Guarantees | 30-89 Days Past Due</t>
        </is>
      </c>
      <c r="B166" s="4" t="inlineStr">
        <is>
          <t xml:space="preserve"> </t>
        </is>
      </c>
      <c r="C166" s="4" t="inlineStr">
        <is>
          <t xml:space="preserve"> </t>
        </is>
      </c>
      <c r="D166" s="4" t="inlineStr">
        <is>
          <t xml:space="preserve"> </t>
        </is>
      </c>
      <c r="E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c r="E167" s="4" t="inlineStr">
        <is>
          <t xml:space="preserve"> </t>
        </is>
      </c>
    </row>
    <row r="168">
      <c r="A168" s="4" t="inlineStr">
        <is>
          <t>Accruing Loans</t>
        </is>
      </c>
      <c r="B168" s="5" t="n">
        <v>24</v>
      </c>
      <c r="C168" s="5" t="n">
        <v>24</v>
      </c>
      <c r="D168" s="4" t="inlineStr">
        <is>
          <t xml:space="preserve"> </t>
        </is>
      </c>
      <c r="E168" s="4" t="inlineStr">
        <is>
          <t xml:space="preserve"> </t>
        </is>
      </c>
    </row>
    <row r="169">
      <c r="A169" s="4" t="inlineStr">
        <is>
          <t>Residential mortgage loans | Residential Real Estate With Supported Guarantees | 90 Days or Greater Past Due</t>
        </is>
      </c>
      <c r="B169" s="4" t="inlineStr">
        <is>
          <t xml:space="preserve"> </t>
        </is>
      </c>
      <c r="C169" s="4" t="inlineStr">
        <is>
          <t xml:space="preserve"> </t>
        </is>
      </c>
      <c r="D169" s="4" t="inlineStr">
        <is>
          <t xml:space="preserve"> </t>
        </is>
      </c>
      <c r="E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c r="E170" s="4" t="inlineStr">
        <is>
          <t xml:space="preserve"> </t>
        </is>
      </c>
    </row>
    <row r="171">
      <c r="A171" s="4" t="inlineStr">
        <is>
          <t>Accruing Loans</t>
        </is>
      </c>
      <c r="B171" s="6" t="n">
        <v>20</v>
      </c>
      <c r="C171" s="6" t="n">
        <v>24</v>
      </c>
      <c r="D171" s="4" t="inlineStr">
        <is>
          <t xml:space="preserve"> </t>
        </is>
      </c>
      <c r="E17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13" customWidth="1" min="2" max="2"/>
    <col width="27" customWidth="1" min="3" max="3"/>
    <col width="16" customWidth="1" min="4" max="4"/>
    <col width="13" customWidth="1" min="5" max="5"/>
    <col width="27" customWidth="1" min="6" max="6"/>
    <col width="23" customWidth="1" min="7" max="7"/>
    <col width="39" customWidth="1" min="8" max="8"/>
    <col width="18" customWidth="1" min="9" max="9"/>
    <col width="26" customWidth="1" min="10" max="10"/>
  </cols>
  <sheetData>
    <row r="1">
      <c r="A1" s="1" t="inlineStr">
        <is>
          <t>Condensed Consolidated Statements of Equity - USD ($) $ in Millions</t>
        </is>
      </c>
      <c r="B1" s="2" t="inlineStr">
        <is>
          <t>Total</t>
        </is>
      </c>
      <c r="C1" s="2" t="inlineStr">
        <is>
          <t>Total Shareholders' Equity</t>
        </is>
      </c>
      <c r="D1" s="2" t="inlineStr">
        <is>
          <t>Preferred Stock</t>
        </is>
      </c>
      <c r="E1" s="2" t="inlineStr">
        <is>
          <t>Common Stock</t>
        </is>
      </c>
      <c r="F1" s="2" t="inlineStr">
        <is>
          <t>Additional Paid-In Capital</t>
        </is>
      </c>
      <c r="G1" s="2" t="inlineStr">
        <is>
          <t>Treasury Stock at Cost</t>
        </is>
      </c>
      <c r="H1" s="2" t="inlineStr">
        <is>
          <t>Accumulated Other Comprehensive Income</t>
        </is>
      </c>
      <c r="I1" s="2" t="inlineStr">
        <is>
          <t>Retained Earnings</t>
        </is>
      </c>
      <c r="J1" s="2" t="inlineStr">
        <is>
          <t>Non-Controlling Interests</t>
        </is>
      </c>
    </row>
    <row r="2">
      <c r="A2" s="4" t="inlineStr">
        <is>
          <t>Balance beginning of period at Dec. 31, 2023</t>
        </is>
      </c>
      <c r="B2" s="6" t="n">
        <v>10334</v>
      </c>
      <c r="C2" s="6" t="n">
        <v>10170</v>
      </c>
      <c r="D2" s="6" t="n">
        <v>533</v>
      </c>
      <c r="E2" s="6" t="n">
        <v>1</v>
      </c>
      <c r="F2" s="6" t="n">
        <v>6005</v>
      </c>
      <c r="G2" s="6" t="n">
        <v>-599</v>
      </c>
      <c r="H2" s="6" t="n">
        <v>-2808</v>
      </c>
      <c r="I2" s="6" t="n">
        <v>7038</v>
      </c>
      <c r="J2" s="6" t="n">
        <v>1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802</v>
      </c>
      <c r="C4" s="5" t="n">
        <v>795</v>
      </c>
      <c r="D4" s="4" t="inlineStr">
        <is>
          <t xml:space="preserve"> </t>
        </is>
      </c>
      <c r="E4" s="4" t="inlineStr">
        <is>
          <t xml:space="preserve"> </t>
        </is>
      </c>
      <c r="F4" s="4" t="inlineStr">
        <is>
          <t xml:space="preserve"> </t>
        </is>
      </c>
      <c r="G4" s="4" t="inlineStr">
        <is>
          <t xml:space="preserve"> </t>
        </is>
      </c>
      <c r="H4" s="4" t="inlineStr">
        <is>
          <t xml:space="preserve"> </t>
        </is>
      </c>
      <c r="I4" s="5" t="n">
        <v>795</v>
      </c>
      <c r="J4" s="5" t="n">
        <v>7</v>
      </c>
    </row>
    <row r="5">
      <c r="A5" s="4" t="inlineStr">
        <is>
          <t>Other comprehensive income (loss)</t>
        </is>
      </c>
      <c r="B5" s="5" t="n">
        <v>-615</v>
      </c>
      <c r="C5" s="5" t="n">
        <v>-615</v>
      </c>
      <c r="D5" s="4" t="inlineStr">
        <is>
          <t xml:space="preserve"> </t>
        </is>
      </c>
      <c r="E5" s="4" t="inlineStr">
        <is>
          <t xml:space="preserve"> </t>
        </is>
      </c>
      <c r="F5" s="4" t="inlineStr">
        <is>
          <t xml:space="preserve"> </t>
        </is>
      </c>
      <c r="G5" s="4" t="inlineStr">
        <is>
          <t xml:space="preserve"> </t>
        </is>
      </c>
      <c r="H5" s="5" t="n">
        <v>-615</v>
      </c>
      <c r="I5" s="4" t="inlineStr">
        <is>
          <t xml:space="preserve"> </t>
        </is>
      </c>
      <c r="J5" s="4" t="inlineStr">
        <is>
          <t xml:space="preserve"> </t>
        </is>
      </c>
    </row>
    <row r="6">
      <c r="A6" s="4" t="inlineStr">
        <is>
          <t>Change in equity of noncontrolling interests</t>
        </is>
      </c>
      <c r="B6" s="5" t="n">
        <v>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v>
      </c>
    </row>
    <row r="7">
      <c r="A7" s="4" t="inlineStr">
        <is>
          <t>Dividends on preferred stock</t>
        </is>
      </c>
      <c r="B7" s="5" t="n">
        <v>-11</v>
      </c>
      <c r="C7" s="5" t="n">
        <v>-11</v>
      </c>
      <c r="D7" s="4" t="inlineStr">
        <is>
          <t xml:space="preserve"> </t>
        </is>
      </c>
      <c r="E7" s="4" t="inlineStr">
        <is>
          <t xml:space="preserve"> </t>
        </is>
      </c>
      <c r="F7" s="4" t="inlineStr">
        <is>
          <t xml:space="preserve"> </t>
        </is>
      </c>
      <c r="G7" s="4" t="inlineStr">
        <is>
          <t xml:space="preserve"> </t>
        </is>
      </c>
      <c r="H7" s="4" t="inlineStr">
        <is>
          <t xml:space="preserve"> </t>
        </is>
      </c>
      <c r="I7" s="5" t="n">
        <v>-11</v>
      </c>
      <c r="J7" s="4" t="inlineStr">
        <is>
          <t xml:space="preserve"> </t>
        </is>
      </c>
    </row>
    <row r="8">
      <c r="A8" s="4" t="inlineStr">
        <is>
          <t>Dividends on common stock</t>
        </is>
      </c>
      <c r="B8" s="5" t="n">
        <v>-56</v>
      </c>
      <c r="C8" s="5" t="n">
        <v>-56</v>
      </c>
      <c r="D8" s="4" t="inlineStr">
        <is>
          <t xml:space="preserve"> </t>
        </is>
      </c>
      <c r="E8" s="4" t="inlineStr">
        <is>
          <t xml:space="preserve"> </t>
        </is>
      </c>
      <c r="F8" s="4" t="inlineStr">
        <is>
          <t xml:space="preserve"> </t>
        </is>
      </c>
      <c r="G8" s="4" t="inlineStr">
        <is>
          <t xml:space="preserve"> </t>
        </is>
      </c>
      <c r="H8" s="4" t="inlineStr">
        <is>
          <t xml:space="preserve"> </t>
        </is>
      </c>
      <c r="I8" s="5" t="n">
        <v>-56</v>
      </c>
      <c r="J8" s="4" t="inlineStr">
        <is>
          <t xml:space="preserve"> </t>
        </is>
      </c>
    </row>
    <row r="9">
      <c r="A9" s="4" t="inlineStr">
        <is>
          <t>Purchase of treasury stock</t>
        </is>
      </c>
      <c r="B9" s="5" t="n">
        <v>-120</v>
      </c>
      <c r="C9" s="5" t="n">
        <v>-120</v>
      </c>
      <c r="D9" s="4" t="inlineStr">
        <is>
          <t xml:space="preserve"> </t>
        </is>
      </c>
      <c r="E9" s="4" t="inlineStr">
        <is>
          <t xml:space="preserve"> </t>
        </is>
      </c>
      <c r="F9" s="4" t="inlineStr">
        <is>
          <t xml:space="preserve"> </t>
        </is>
      </c>
      <c r="G9" s="5" t="n">
        <v>-120</v>
      </c>
      <c r="H9" s="4" t="inlineStr">
        <is>
          <t xml:space="preserve"> </t>
        </is>
      </c>
      <c r="I9" s="4" t="inlineStr">
        <is>
          <t xml:space="preserve"> </t>
        </is>
      </c>
      <c r="J9" s="4" t="inlineStr">
        <is>
          <t xml:space="preserve"> </t>
        </is>
      </c>
    </row>
    <row r="10">
      <c r="A10" s="4" t="inlineStr">
        <is>
          <t>Share based compensation</t>
        </is>
      </c>
      <c r="B10" s="5" t="n">
        <v>6</v>
      </c>
      <c r="C10" s="5" t="n">
        <v>6</v>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row>
    <row r="11">
      <c r="A11" s="4" t="inlineStr">
        <is>
          <t>Balance end of period at Mar. 31, 2024</t>
        </is>
      </c>
      <c r="B11" s="5" t="n">
        <v>10356</v>
      </c>
      <c r="C11" s="5" t="n">
        <v>10169</v>
      </c>
      <c r="D11" s="5" t="n">
        <v>533</v>
      </c>
      <c r="E11" s="5" t="n">
        <v>1</v>
      </c>
      <c r="F11" s="5" t="n">
        <v>6005</v>
      </c>
      <c r="G11" s="5" t="n">
        <v>-713</v>
      </c>
      <c r="H11" s="5" t="n">
        <v>-3423</v>
      </c>
      <c r="I11" s="5" t="n">
        <v>7766</v>
      </c>
      <c r="J11" s="5" t="n">
        <v>187</v>
      </c>
    </row>
    <row r="12">
      <c r="A12" s="4" t="inlineStr">
        <is>
          <t>Balance beginning of period at Dec. 31, 2023</t>
        </is>
      </c>
      <c r="B12" s="5" t="n">
        <v>10334</v>
      </c>
      <c r="C12" s="5" t="n">
        <v>10170</v>
      </c>
      <c r="D12" s="5" t="n">
        <v>533</v>
      </c>
      <c r="E12" s="5" t="n">
        <v>1</v>
      </c>
      <c r="F12" s="5" t="n">
        <v>6005</v>
      </c>
      <c r="G12" s="5" t="n">
        <v>-599</v>
      </c>
      <c r="H12" s="5" t="n">
        <v>-2808</v>
      </c>
      <c r="I12" s="5" t="n">
        <v>7038</v>
      </c>
      <c r="J12" s="5" t="n">
        <v>164</v>
      </c>
    </row>
    <row r="13">
      <c r="A13" s="4" t="inlineStr">
        <is>
          <t>Balance end of period at Dec. 31, 2024</t>
        </is>
      </c>
      <c r="B13" s="5" t="n">
        <v>9982</v>
      </c>
      <c r="C13" s="5" t="n">
        <v>9764</v>
      </c>
      <c r="D13" s="5" t="n">
        <v>533</v>
      </c>
      <c r="E13" s="5" t="n">
        <v>1</v>
      </c>
      <c r="F13" s="5" t="n">
        <v>6046</v>
      </c>
      <c r="G13" s="5" t="n">
        <v>-1007</v>
      </c>
      <c r="H13" s="5" t="n">
        <v>-3522</v>
      </c>
      <c r="I13" s="5" t="n">
        <v>7713</v>
      </c>
      <c r="J13" s="5" t="n">
        <v>2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18</v>
      </c>
      <c r="C15" s="5" t="n">
        <v>-24</v>
      </c>
      <c r="D15" s="4" t="inlineStr">
        <is>
          <t xml:space="preserve"> </t>
        </is>
      </c>
      <c r="E15" s="4" t="inlineStr">
        <is>
          <t xml:space="preserve"> </t>
        </is>
      </c>
      <c r="F15" s="4" t="inlineStr">
        <is>
          <t xml:space="preserve"> </t>
        </is>
      </c>
      <c r="G15" s="4" t="inlineStr">
        <is>
          <t xml:space="preserve"> </t>
        </is>
      </c>
      <c r="H15" s="4" t="inlineStr">
        <is>
          <t xml:space="preserve"> </t>
        </is>
      </c>
      <c r="I15" s="5" t="n">
        <v>-24</v>
      </c>
      <c r="J15" s="5" t="n">
        <v>6</v>
      </c>
    </row>
    <row r="16">
      <c r="A16" s="4" t="inlineStr">
        <is>
          <t>Other comprehensive income (loss)</t>
        </is>
      </c>
      <c r="B16" s="5" t="n">
        <v>803</v>
      </c>
      <c r="C16" s="5" t="n">
        <v>803</v>
      </c>
      <c r="D16" s="4" t="inlineStr">
        <is>
          <t xml:space="preserve"> </t>
        </is>
      </c>
      <c r="E16" s="4" t="inlineStr">
        <is>
          <t xml:space="preserve"> </t>
        </is>
      </c>
      <c r="F16" s="4" t="inlineStr">
        <is>
          <t xml:space="preserve"> </t>
        </is>
      </c>
      <c r="G16" s="4" t="inlineStr">
        <is>
          <t xml:space="preserve"> </t>
        </is>
      </c>
      <c r="H16" s="5" t="n">
        <v>803</v>
      </c>
      <c r="I16" s="4" t="inlineStr">
        <is>
          <t xml:space="preserve"> </t>
        </is>
      </c>
      <c r="J16" s="4" t="inlineStr">
        <is>
          <t xml:space="preserve"> </t>
        </is>
      </c>
    </row>
    <row r="17">
      <c r="A17" s="4" t="inlineStr">
        <is>
          <t>Dividends on preferred stock</t>
        </is>
      </c>
      <c r="B17" s="5" t="n">
        <v>-11</v>
      </c>
      <c r="C17" s="5" t="n">
        <v>-11</v>
      </c>
      <c r="D17" s="4" t="inlineStr">
        <is>
          <t xml:space="preserve"> </t>
        </is>
      </c>
      <c r="E17" s="4" t="inlineStr">
        <is>
          <t xml:space="preserve"> </t>
        </is>
      </c>
      <c r="F17" s="4" t="inlineStr">
        <is>
          <t xml:space="preserve"> </t>
        </is>
      </c>
      <c r="G17" s="4" t="inlineStr">
        <is>
          <t xml:space="preserve"> </t>
        </is>
      </c>
      <c r="H17" s="4" t="inlineStr">
        <is>
          <t xml:space="preserve"> </t>
        </is>
      </c>
      <c r="I17" s="5" t="n">
        <v>-11</v>
      </c>
      <c r="J17" s="4" t="inlineStr">
        <is>
          <t xml:space="preserve"> </t>
        </is>
      </c>
    </row>
    <row r="18">
      <c r="A18" s="4" t="inlineStr">
        <is>
          <t>Dividends on common stock</t>
        </is>
      </c>
      <c r="B18" s="5" t="n">
        <v>-59</v>
      </c>
      <c r="C18" s="5" t="n">
        <v>-59</v>
      </c>
      <c r="D18" s="4" t="inlineStr">
        <is>
          <t xml:space="preserve"> </t>
        </is>
      </c>
      <c r="E18" s="4" t="inlineStr">
        <is>
          <t xml:space="preserve"> </t>
        </is>
      </c>
      <c r="F18" s="4" t="inlineStr">
        <is>
          <t xml:space="preserve"> </t>
        </is>
      </c>
      <c r="G18" s="4" t="inlineStr">
        <is>
          <t xml:space="preserve"> </t>
        </is>
      </c>
      <c r="H18" s="4" t="inlineStr">
        <is>
          <t xml:space="preserve"> </t>
        </is>
      </c>
      <c r="I18" s="5" t="n">
        <v>-59</v>
      </c>
      <c r="J18" s="4" t="inlineStr">
        <is>
          <t xml:space="preserve"> </t>
        </is>
      </c>
    </row>
    <row r="19">
      <c r="A19" s="4" t="inlineStr">
        <is>
          <t>Purchase of treasury stock</t>
        </is>
      </c>
      <c r="B19" s="5" t="n">
        <v>-202</v>
      </c>
      <c r="C19" s="5" t="n">
        <v>-202</v>
      </c>
      <c r="D19" s="4" t="inlineStr">
        <is>
          <t xml:space="preserve"> </t>
        </is>
      </c>
      <c r="E19" s="4" t="inlineStr">
        <is>
          <t xml:space="preserve"> </t>
        </is>
      </c>
      <c r="F19" s="4" t="inlineStr">
        <is>
          <t xml:space="preserve"> </t>
        </is>
      </c>
      <c r="G19" s="5" t="n">
        <v>-202</v>
      </c>
      <c r="H19" s="4" t="inlineStr">
        <is>
          <t xml:space="preserve"> </t>
        </is>
      </c>
      <c r="I19" s="4" t="inlineStr">
        <is>
          <t xml:space="preserve"> </t>
        </is>
      </c>
      <c r="J19" s="4" t="inlineStr">
        <is>
          <t xml:space="preserve"> </t>
        </is>
      </c>
    </row>
    <row r="20">
      <c r="A20" s="4" t="inlineStr">
        <is>
          <t>Share based compensation</t>
        </is>
      </c>
      <c r="B20" s="5" t="n">
        <v>30</v>
      </c>
      <c r="C20" s="5" t="n">
        <v>30</v>
      </c>
      <c r="D20" s="4" t="inlineStr">
        <is>
          <t xml:space="preserve"> </t>
        </is>
      </c>
      <c r="E20" s="4" t="inlineStr">
        <is>
          <t xml:space="preserve"> </t>
        </is>
      </c>
      <c r="F20" s="5" t="n">
        <v>-4</v>
      </c>
      <c r="G20" s="5" t="n">
        <v>30</v>
      </c>
      <c r="H20" s="4" t="inlineStr">
        <is>
          <t xml:space="preserve"> </t>
        </is>
      </c>
      <c r="I20" s="5" t="n">
        <v>4</v>
      </c>
      <c r="J20" s="4" t="inlineStr">
        <is>
          <t xml:space="preserve"> </t>
        </is>
      </c>
    </row>
    <row r="21">
      <c r="A21" s="4" t="inlineStr">
        <is>
          <t>Balance end of period at Mar. 31, 2025</t>
        </is>
      </c>
      <c r="B21" s="6" t="n">
        <v>10525</v>
      </c>
      <c r="C21" s="6" t="n">
        <v>10301</v>
      </c>
      <c r="D21" s="6" t="n">
        <v>533</v>
      </c>
      <c r="E21" s="6" t="n">
        <v>1</v>
      </c>
      <c r="F21" s="6" t="n">
        <v>6042</v>
      </c>
      <c r="G21" s="6" t="n">
        <v>-1179</v>
      </c>
      <c r="H21" s="6" t="n">
        <v>-2719</v>
      </c>
      <c r="I21" s="6" t="n">
        <v>7623</v>
      </c>
      <c r="J21" s="6" t="n">
        <v>2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Loans Modified to Borrowers Experiencing Financial Difficulty (Details) - Commercial mortgage loans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0</v>
      </c>
      <c r="C4" s="6" t="n">
        <v>27</v>
      </c>
      <c r="D4" s="6" t="n">
        <v>0</v>
      </c>
      <c r="E4" s="6" t="n">
        <v>43</v>
      </c>
    </row>
    <row r="5">
      <c r="A5" s="4" t="inlineStr">
        <is>
          <t>Percent of Total Class</t>
        </is>
      </c>
      <c r="B5" s="8" t="n">
        <v>0</v>
      </c>
      <c r="C5" s="9" t="n">
        <v>0.0028</v>
      </c>
      <c r="D5" s="4" t="inlineStr">
        <is>
          <t xml:space="preserve"> </t>
        </is>
      </c>
      <c r="E5" s="4" t="inlineStr">
        <is>
          <t xml:space="preserve"> </t>
        </is>
      </c>
    </row>
    <row r="6">
      <c r="A6" s="4" t="inlineStr">
        <is>
          <t>Extension of term</t>
        </is>
      </c>
      <c r="B6" s="4" t="inlineStr">
        <is>
          <t xml:space="preserve"> </t>
        </is>
      </c>
      <c r="C6" s="4" t="inlineStr">
        <is>
          <t>3 years</t>
        </is>
      </c>
      <c r="D6" s="4" t="inlineStr">
        <is>
          <t xml:space="preserve"> </t>
        </is>
      </c>
      <c r="E6" s="4" t="inlineStr">
        <is>
          <t xml:space="preserve"> </t>
        </is>
      </c>
    </row>
    <row r="7">
      <c r="A7" s="4" t="inlineStr">
        <is>
          <t>Variable to fixed rate</t>
        </is>
      </c>
      <c r="B7" s="4" t="inlineStr">
        <is>
          <t xml:space="preserve"> </t>
        </is>
      </c>
      <c r="C7" s="8" t="n">
        <v>0.04</v>
      </c>
      <c r="D7" s="4" t="inlineStr">
        <is>
          <t xml:space="preserve"> </t>
        </is>
      </c>
      <c r="E7" s="4" t="inlineStr">
        <is>
          <t xml:space="preserve"> </t>
        </is>
      </c>
    </row>
    <row r="8">
      <c r="A8" s="4" t="inlineStr">
        <is>
          <t>30-89 Days Past Du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4" t="inlineStr">
        <is>
          <t xml:space="preserve"> </t>
        </is>
      </c>
      <c r="C10" s="4" t="inlineStr">
        <is>
          <t xml:space="preserve"> </t>
        </is>
      </c>
      <c r="D10" s="5" t="n">
        <v>0</v>
      </c>
      <c r="E10" s="5" t="n">
        <v>0</v>
      </c>
    </row>
    <row r="11">
      <c r="A11" s="4" t="inlineStr">
        <is>
          <t>90+ Days Past Du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4" t="inlineStr">
        <is>
          <t xml:space="preserve"> </t>
        </is>
      </c>
      <c r="D13" s="6" t="n">
        <v>0</v>
      </c>
      <c r="E13" s="6" t="n">
        <v>0</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t>
        </is>
      </c>
      <c r="B3" s="6" t="n">
        <v>587</v>
      </c>
      <c r="C3" s="6" t="n">
        <v>297</v>
      </c>
    </row>
    <row r="4">
      <c r="A4" s="3" t="inlineStr">
        <is>
          <t>Liabilities</t>
        </is>
      </c>
      <c r="B4" s="4" t="inlineStr">
        <is>
          <t xml:space="preserve"> </t>
        </is>
      </c>
      <c r="C4" s="4" t="inlineStr">
        <is>
          <t xml:space="preserve"> </t>
        </is>
      </c>
    </row>
    <row r="5">
      <c r="A5" s="4" t="inlineStr">
        <is>
          <t>Fair Value</t>
        </is>
      </c>
      <c r="B5" s="5" t="n">
        <v>256</v>
      </c>
      <c r="C5" s="5" t="n">
        <v>361</v>
      </c>
    </row>
    <row r="6">
      <c r="A6" s="4" t="inlineStr">
        <is>
          <t>Freestanding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Notional Amount</t>
        </is>
      </c>
      <c r="B8" s="5" t="n">
        <v>89013</v>
      </c>
      <c r="C8" s="5" t="n">
        <v>74073</v>
      </c>
    </row>
    <row r="9">
      <c r="A9" s="3" t="inlineStr">
        <is>
          <t>Assets</t>
        </is>
      </c>
      <c r="B9" s="4" t="inlineStr">
        <is>
          <t xml:space="preserve"> </t>
        </is>
      </c>
      <c r="C9" s="4" t="inlineStr">
        <is>
          <t xml:space="preserve"> </t>
        </is>
      </c>
    </row>
    <row r="10">
      <c r="A10" s="4" t="inlineStr">
        <is>
          <t>Fair Value</t>
        </is>
      </c>
      <c r="B10" s="5" t="n">
        <v>552</v>
      </c>
      <c r="C10" s="5" t="n">
        <v>240</v>
      </c>
    </row>
    <row r="11">
      <c r="A11" s="3" t="inlineStr">
        <is>
          <t>Liabilities</t>
        </is>
      </c>
      <c r="B11" s="4" t="inlineStr">
        <is>
          <t xml:space="preserve"> </t>
        </is>
      </c>
      <c r="C11" s="4" t="inlineStr">
        <is>
          <t xml:space="preserve"> </t>
        </is>
      </c>
    </row>
    <row r="12">
      <c r="A12" s="4" t="inlineStr">
        <is>
          <t>Fair Value</t>
        </is>
      </c>
      <c r="B12" s="5" t="n">
        <v>245</v>
      </c>
      <c r="C12" s="5" t="n">
        <v>349</v>
      </c>
    </row>
    <row r="13">
      <c r="A13" s="4" t="inlineStr">
        <is>
          <t>Net Fair Value, Asset (Liability)</t>
        </is>
      </c>
      <c r="B13" s="5" t="n">
        <v>307</v>
      </c>
      <c r="C13" s="5" t="n">
        <v>-109</v>
      </c>
    </row>
    <row r="14">
      <c r="A14" s="4" t="inlineStr">
        <is>
          <t>Freestanding derivatives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ual/Notional Amount</t>
        </is>
      </c>
      <c r="B16" s="5" t="n">
        <v>1651</v>
      </c>
      <c r="C16" s="5" t="n">
        <v>1725</v>
      </c>
    </row>
    <row r="17">
      <c r="A17" s="3" t="inlineStr">
        <is>
          <t>Assets</t>
        </is>
      </c>
      <c r="B17" s="4" t="inlineStr">
        <is>
          <t xml:space="preserve"> </t>
        </is>
      </c>
      <c r="C17" s="4" t="inlineStr">
        <is>
          <t xml:space="preserve"> </t>
        </is>
      </c>
    </row>
    <row r="18">
      <c r="A18" s="4" t="inlineStr">
        <is>
          <t>Fair Value</t>
        </is>
      </c>
      <c r="B18" s="5" t="n">
        <v>129</v>
      </c>
      <c r="C18" s="5" t="n">
        <v>121</v>
      </c>
    </row>
    <row r="19">
      <c r="A19" s="3" t="inlineStr">
        <is>
          <t>Liabilities</t>
        </is>
      </c>
      <c r="B19" s="4" t="inlineStr">
        <is>
          <t xml:space="preserve"> </t>
        </is>
      </c>
      <c r="C19" s="4" t="inlineStr">
        <is>
          <t xml:space="preserve"> </t>
        </is>
      </c>
    </row>
    <row r="20">
      <c r="A20" s="4" t="inlineStr">
        <is>
          <t>Fair Value</t>
        </is>
      </c>
      <c r="B20" s="5" t="n">
        <v>126</v>
      </c>
      <c r="C20" s="5" t="n">
        <v>151</v>
      </c>
    </row>
    <row r="21">
      <c r="A21" s="4" t="inlineStr">
        <is>
          <t>Net Fair Value, Asset (Liability)</t>
        </is>
      </c>
      <c r="B21" s="5" t="n">
        <v>3</v>
      </c>
      <c r="C21" s="5" t="n">
        <v>-30</v>
      </c>
    </row>
    <row r="22">
      <c r="A22" s="4" t="inlineStr">
        <is>
          <t>Freestanding derivatives | Equity index futur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ontractual/Notional Amount</t>
        </is>
      </c>
      <c r="B24" s="5" t="n">
        <v>35332</v>
      </c>
      <c r="C24" s="5" t="n">
        <v>33104</v>
      </c>
    </row>
    <row r="25">
      <c r="A25" s="3" t="inlineStr">
        <is>
          <t>Assets</t>
        </is>
      </c>
      <c r="B25" s="4" t="inlineStr">
        <is>
          <t xml:space="preserve"> </t>
        </is>
      </c>
      <c r="C25" s="4" t="inlineStr">
        <is>
          <t xml:space="preserve"> </t>
        </is>
      </c>
    </row>
    <row r="26">
      <c r="A26" s="4" t="inlineStr">
        <is>
          <t>Fair Value</t>
        </is>
      </c>
      <c r="B26" s="5" t="n">
        <v>0</v>
      </c>
      <c r="C26" s="5" t="n">
        <v>0</v>
      </c>
    </row>
    <row r="27">
      <c r="A27" s="3" t="inlineStr">
        <is>
          <t>Liabilities</t>
        </is>
      </c>
      <c r="B27" s="4" t="inlineStr">
        <is>
          <t xml:space="preserve"> </t>
        </is>
      </c>
      <c r="C27" s="4" t="inlineStr">
        <is>
          <t xml:space="preserve"> </t>
        </is>
      </c>
    </row>
    <row r="28">
      <c r="A28" s="4" t="inlineStr">
        <is>
          <t>Fair Value</t>
        </is>
      </c>
      <c r="B28" s="5" t="n">
        <v>0</v>
      </c>
      <c r="C28" s="5" t="n">
        <v>0</v>
      </c>
    </row>
    <row r="29">
      <c r="A29" s="4" t="inlineStr">
        <is>
          <t>Net Fair Value, Asset (Liability)</t>
        </is>
      </c>
      <c r="B29" s="5" t="n">
        <v>0</v>
      </c>
      <c r="C29" s="5" t="n">
        <v>0</v>
      </c>
    </row>
    <row r="30">
      <c r="A30" s="4" t="inlineStr">
        <is>
          <t>Freestanding derivatives | Equity index put option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Notional Amount</t>
        </is>
      </c>
      <c r="B32" s="5" t="n">
        <v>11500</v>
      </c>
      <c r="C32" s="5" t="n">
        <v>10000</v>
      </c>
    </row>
    <row r="33">
      <c r="A33" s="3" t="inlineStr">
        <is>
          <t>Assets</t>
        </is>
      </c>
      <c r="B33" s="4" t="inlineStr">
        <is>
          <t xml:space="preserve"> </t>
        </is>
      </c>
      <c r="C33" s="4" t="inlineStr">
        <is>
          <t xml:space="preserve"> </t>
        </is>
      </c>
    </row>
    <row r="34">
      <c r="A34" s="4" t="inlineStr">
        <is>
          <t>Fair Value</t>
        </is>
      </c>
      <c r="B34" s="5" t="n">
        <v>293</v>
      </c>
      <c r="C34" s="5" t="n">
        <v>77</v>
      </c>
    </row>
    <row r="35">
      <c r="A35" s="3" t="inlineStr">
        <is>
          <t>Liabilities</t>
        </is>
      </c>
      <c r="B35" s="4" t="inlineStr">
        <is>
          <t xml:space="preserve"> </t>
        </is>
      </c>
      <c r="C35" s="4" t="inlineStr">
        <is>
          <t xml:space="preserve"> </t>
        </is>
      </c>
    </row>
    <row r="36">
      <c r="A36" s="4" t="inlineStr">
        <is>
          <t>Fair Value</t>
        </is>
      </c>
      <c r="B36" s="5" t="n">
        <v>0</v>
      </c>
      <c r="C36" s="5" t="n">
        <v>0</v>
      </c>
    </row>
    <row r="37">
      <c r="A37" s="4" t="inlineStr">
        <is>
          <t>Net Fair Value, Asset (Liability)</t>
        </is>
      </c>
      <c r="B37" s="5" t="n">
        <v>293</v>
      </c>
      <c r="C37" s="5" t="n">
        <v>77</v>
      </c>
    </row>
    <row r="38">
      <c r="A38" s="4" t="inlineStr">
        <is>
          <t>Freestanding derivatives | Interest rate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ual/Notional Amount</t>
        </is>
      </c>
      <c r="B40" s="5" t="n">
        <v>4978</v>
      </c>
      <c r="C40" s="5" t="n">
        <v>5978</v>
      </c>
    </row>
    <row r="41">
      <c r="A41" s="3" t="inlineStr">
        <is>
          <t>Assets</t>
        </is>
      </c>
      <c r="B41" s="4" t="inlineStr">
        <is>
          <t xml:space="preserve"> </t>
        </is>
      </c>
      <c r="C41" s="4" t="inlineStr">
        <is>
          <t xml:space="preserve"> </t>
        </is>
      </c>
    </row>
    <row r="42">
      <c r="A42" s="4" t="inlineStr">
        <is>
          <t>Fair Value</t>
        </is>
      </c>
      <c r="B42" s="5" t="n">
        <v>3</v>
      </c>
      <c r="C42" s="5" t="n">
        <v>3</v>
      </c>
    </row>
    <row r="43">
      <c r="A43" s="3" t="inlineStr">
        <is>
          <t>Liabilities</t>
        </is>
      </c>
      <c r="B43" s="4" t="inlineStr">
        <is>
          <t xml:space="preserve"> </t>
        </is>
      </c>
      <c r="C43" s="4" t="inlineStr">
        <is>
          <t xml:space="preserve"> </t>
        </is>
      </c>
    </row>
    <row r="44">
      <c r="A44" s="4" t="inlineStr">
        <is>
          <t>Fair Value</t>
        </is>
      </c>
      <c r="B44" s="5" t="n">
        <v>99</v>
      </c>
      <c r="C44" s="5" t="n">
        <v>177</v>
      </c>
    </row>
    <row r="45">
      <c r="A45" s="4" t="inlineStr">
        <is>
          <t>Net Fair Value, Asset (Liability)</t>
        </is>
      </c>
      <c r="B45" s="5" t="n">
        <v>-96</v>
      </c>
      <c r="C45" s="5" t="n">
        <v>-174</v>
      </c>
    </row>
    <row r="46">
      <c r="A46" s="4" t="inlineStr">
        <is>
          <t>Freestanding derivatives | Interest rate futur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ontractual/Notional Amount</t>
        </is>
      </c>
      <c r="B48" s="5" t="n">
        <v>29338</v>
      </c>
      <c r="C48" s="5" t="n">
        <v>20592</v>
      </c>
    </row>
    <row r="49">
      <c r="A49" s="3" t="inlineStr">
        <is>
          <t>Assets</t>
        </is>
      </c>
      <c r="B49" s="4" t="inlineStr">
        <is>
          <t xml:space="preserve"> </t>
        </is>
      </c>
      <c r="C49" s="4" t="inlineStr">
        <is>
          <t xml:space="preserve"> </t>
        </is>
      </c>
    </row>
    <row r="50">
      <c r="A50" s="4" t="inlineStr">
        <is>
          <t>Fair Value</t>
        </is>
      </c>
      <c r="B50" s="5" t="n">
        <v>0</v>
      </c>
      <c r="C50" s="5" t="n">
        <v>0</v>
      </c>
    </row>
    <row r="51">
      <c r="A51" s="3" t="inlineStr">
        <is>
          <t>Liabilities</t>
        </is>
      </c>
      <c r="B51" s="4" t="inlineStr">
        <is>
          <t xml:space="preserve"> </t>
        </is>
      </c>
      <c r="C51" s="4" t="inlineStr">
        <is>
          <t xml:space="preserve"> </t>
        </is>
      </c>
    </row>
    <row r="52">
      <c r="A52" s="4" t="inlineStr">
        <is>
          <t>Fair Value</t>
        </is>
      </c>
      <c r="B52" s="5" t="n">
        <v>0</v>
      </c>
      <c r="C52" s="5" t="n">
        <v>0</v>
      </c>
    </row>
    <row r="53">
      <c r="A53" s="4" t="inlineStr">
        <is>
          <t>Net Fair Value, Asset (Liability)</t>
        </is>
      </c>
      <c r="B53" s="5" t="n">
        <v>0</v>
      </c>
      <c r="C53" s="5" t="n">
        <v>0</v>
      </c>
    </row>
    <row r="54">
      <c r="A54" s="4" t="inlineStr">
        <is>
          <t>Freestanding derivatives | Total return swap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ontractual/Notional Amount</t>
        </is>
      </c>
      <c r="B56" s="5" t="n">
        <v>1951</v>
      </c>
      <c r="C56" s="5" t="n">
        <v>2065</v>
      </c>
    </row>
    <row r="57">
      <c r="A57" s="3" t="inlineStr">
        <is>
          <t>Assets</t>
        </is>
      </c>
      <c r="B57" s="4" t="inlineStr">
        <is>
          <t xml:space="preserve"> </t>
        </is>
      </c>
      <c r="C57" s="4" t="inlineStr">
        <is>
          <t xml:space="preserve"> </t>
        </is>
      </c>
    </row>
    <row r="58">
      <c r="A58" s="4" t="inlineStr">
        <is>
          <t>Fair Value</t>
        </is>
      </c>
      <c r="B58" s="5" t="n">
        <v>23</v>
      </c>
      <c r="C58" s="5" t="n">
        <v>39</v>
      </c>
    </row>
    <row r="59">
      <c r="A59" s="3" t="inlineStr">
        <is>
          <t>Liabilities</t>
        </is>
      </c>
      <c r="B59" s="4" t="inlineStr">
        <is>
          <t xml:space="preserve"> </t>
        </is>
      </c>
      <c r="C59" s="4" t="inlineStr">
        <is>
          <t xml:space="preserve"> </t>
        </is>
      </c>
    </row>
    <row r="60">
      <c r="A60" s="4" t="inlineStr">
        <is>
          <t>Fair Value</t>
        </is>
      </c>
      <c r="B60" s="5" t="n">
        <v>11</v>
      </c>
      <c r="C60" s="5" t="n">
        <v>0</v>
      </c>
    </row>
    <row r="61">
      <c r="A61" s="4" t="inlineStr">
        <is>
          <t>Net Fair Value, Asset (Liability)</t>
        </is>
      </c>
      <c r="B61" s="5" t="n">
        <v>12</v>
      </c>
      <c r="C61" s="5" t="n">
        <v>39</v>
      </c>
    </row>
    <row r="62">
      <c r="A62" s="4" t="inlineStr">
        <is>
          <t>Freestanding derivatives | Bond forward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ontractual/Notional Amount</t>
        </is>
      </c>
      <c r="B64" s="5" t="n">
        <v>4263</v>
      </c>
      <c r="C64" s="5" t="n">
        <v>609</v>
      </c>
    </row>
    <row r="65">
      <c r="A65" s="3" t="inlineStr">
        <is>
          <t>Assets</t>
        </is>
      </c>
      <c r="B65" s="4" t="inlineStr">
        <is>
          <t xml:space="preserve"> </t>
        </is>
      </c>
      <c r="C65" s="4" t="inlineStr">
        <is>
          <t xml:space="preserve"> </t>
        </is>
      </c>
    </row>
    <row r="66">
      <c r="A66" s="4" t="inlineStr">
        <is>
          <t>Fair Value</t>
        </is>
      </c>
      <c r="B66" s="5" t="n">
        <v>104</v>
      </c>
      <c r="C66" s="5" t="n">
        <v>0</v>
      </c>
    </row>
    <row r="67">
      <c r="A67" s="3" t="inlineStr">
        <is>
          <t>Liabilities</t>
        </is>
      </c>
      <c r="B67" s="4" t="inlineStr">
        <is>
          <t xml:space="preserve"> </t>
        </is>
      </c>
      <c r="C67" s="4" t="inlineStr">
        <is>
          <t xml:space="preserve"> </t>
        </is>
      </c>
    </row>
    <row r="68">
      <c r="A68" s="4" t="inlineStr">
        <is>
          <t>Fair Value</t>
        </is>
      </c>
      <c r="B68" s="5" t="n">
        <v>9</v>
      </c>
      <c r="C68" s="5" t="n">
        <v>21</v>
      </c>
    </row>
    <row r="69">
      <c r="A69" s="4" t="inlineStr">
        <is>
          <t>Net Fair Value, Asset (Liability)</t>
        </is>
      </c>
      <c r="B69" s="5" t="n">
        <v>95</v>
      </c>
      <c r="C69" s="5" t="n">
        <v>-21</v>
      </c>
    </row>
    <row r="70">
      <c r="A70" s="4" t="inlineStr">
        <is>
          <t>Embedded derivativ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0</v>
      </c>
      <c r="C72" s="5" t="n">
        <v>0</v>
      </c>
    </row>
    <row r="73">
      <c r="A73" s="3" t="inlineStr">
        <is>
          <t>Liabilities</t>
        </is>
      </c>
      <c r="B73" s="4" t="inlineStr">
        <is>
          <t xml:space="preserve"> </t>
        </is>
      </c>
      <c r="C73" s="4" t="inlineStr">
        <is>
          <t xml:space="preserve"> </t>
        </is>
      </c>
    </row>
    <row r="74">
      <c r="A74" s="4" t="inlineStr">
        <is>
          <t>Fair Value</t>
        </is>
      </c>
      <c r="B74" s="5" t="n">
        <v>3650</v>
      </c>
      <c r="C74" s="5" t="n">
        <v>3942</v>
      </c>
    </row>
    <row r="75">
      <c r="A75" s="4" t="inlineStr">
        <is>
          <t>Net Fair Value, Asset (Liability)</t>
        </is>
      </c>
      <c r="B75" s="5" t="n">
        <v>-3650</v>
      </c>
      <c r="C75" s="5" t="n">
        <v>-3942</v>
      </c>
    </row>
    <row r="76">
      <c r="A76" s="4" t="inlineStr">
        <is>
          <t>Embedded derivatives | Fixed index annuity embedded derivativ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3" t="inlineStr">
        <is>
          <t>Liabilities</t>
        </is>
      </c>
      <c r="B79" s="4" t="inlineStr">
        <is>
          <t xml:space="preserve"> </t>
        </is>
      </c>
      <c r="C79" s="4" t="inlineStr">
        <is>
          <t xml:space="preserve"> </t>
        </is>
      </c>
    </row>
    <row r="80">
      <c r="A80" s="4" t="inlineStr">
        <is>
          <t>Fair Value</t>
        </is>
      </c>
      <c r="B80" s="5" t="n">
        <v>817</v>
      </c>
      <c r="C80" s="5" t="n">
        <v>877</v>
      </c>
    </row>
    <row r="81">
      <c r="A81" s="4" t="inlineStr">
        <is>
          <t>Net Fair Value, Asset (Liability)</t>
        </is>
      </c>
      <c r="B81" s="5" t="n">
        <v>-817</v>
      </c>
      <c r="C81" s="5" t="n">
        <v>-877</v>
      </c>
    </row>
    <row r="82">
      <c r="A82" s="4" t="inlineStr">
        <is>
          <t>Embedded derivatives | Registered index linked annuity embedded derivativ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0</v>
      </c>
      <c r="C84" s="5" t="n">
        <v>0</v>
      </c>
    </row>
    <row r="85">
      <c r="A85" s="3" t="inlineStr">
        <is>
          <t>Liabilities</t>
        </is>
      </c>
      <c r="B85" s="4" t="inlineStr">
        <is>
          <t xml:space="preserve"> </t>
        </is>
      </c>
      <c r="C85" s="4" t="inlineStr">
        <is>
          <t xml:space="preserve"> </t>
        </is>
      </c>
    </row>
    <row r="86">
      <c r="A86" s="4" t="inlineStr">
        <is>
          <t>Fair Value</t>
        </is>
      </c>
      <c r="B86" s="5" t="n">
        <v>2833</v>
      </c>
      <c r="C86" s="5" t="n">
        <v>3065</v>
      </c>
    </row>
    <row r="87">
      <c r="A87" s="4" t="inlineStr">
        <is>
          <t>Net Fair Value, Asset (Liability)</t>
        </is>
      </c>
      <c r="B87" s="5" t="n">
        <v>-2833</v>
      </c>
      <c r="C87" s="5" t="n">
        <v>-3065</v>
      </c>
    </row>
    <row r="88">
      <c r="A88" s="4" t="inlineStr">
        <is>
          <t>Derivatives related to funds withheld under reinsurance treatie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Contractual/Notional Amount</t>
        </is>
      </c>
      <c r="B90" s="5" t="n">
        <v>1019</v>
      </c>
      <c r="C90" s="5" t="n">
        <v>1175</v>
      </c>
    </row>
    <row r="91">
      <c r="A91" s="3" t="inlineStr">
        <is>
          <t>Assets</t>
        </is>
      </c>
      <c r="B91" s="4" t="inlineStr">
        <is>
          <t xml:space="preserve"> </t>
        </is>
      </c>
      <c r="C91" s="4" t="inlineStr">
        <is>
          <t xml:space="preserve"> </t>
        </is>
      </c>
    </row>
    <row r="92">
      <c r="A92" s="4" t="inlineStr">
        <is>
          <t>Fair Value</t>
        </is>
      </c>
      <c r="B92" s="5" t="n">
        <v>2147</v>
      </c>
      <c r="C92" s="5" t="n">
        <v>2371</v>
      </c>
    </row>
    <row r="93">
      <c r="A93" s="3" t="inlineStr">
        <is>
          <t>Liabilities</t>
        </is>
      </c>
      <c r="B93" s="4" t="inlineStr">
        <is>
          <t xml:space="preserve"> </t>
        </is>
      </c>
      <c r="C93" s="4" t="inlineStr">
        <is>
          <t xml:space="preserve"> </t>
        </is>
      </c>
    </row>
    <row r="94">
      <c r="A94" s="4" t="inlineStr">
        <is>
          <t>Fair Value</t>
        </is>
      </c>
      <c r="B94" s="5" t="n">
        <v>11</v>
      </c>
      <c r="C94" s="5" t="n">
        <v>12</v>
      </c>
    </row>
    <row r="95">
      <c r="A95" s="4" t="inlineStr">
        <is>
          <t>Net Fair Value, Asset (Liability)</t>
        </is>
      </c>
      <c r="B95" s="5" t="n">
        <v>2136</v>
      </c>
      <c r="C95" s="5" t="n">
        <v>2359</v>
      </c>
    </row>
    <row r="96">
      <c r="A96" s="4" t="inlineStr">
        <is>
          <t>Derivatives related to funds withheld under reinsurance treaties | Cross-currency swap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Contractual/Notional Amount</t>
        </is>
      </c>
      <c r="B98" s="5" t="n">
        <v>158</v>
      </c>
      <c r="C98" s="5" t="n">
        <v>158</v>
      </c>
    </row>
    <row r="99">
      <c r="A99" s="3" t="inlineStr">
        <is>
          <t>Assets</t>
        </is>
      </c>
      <c r="B99" s="4" t="inlineStr">
        <is>
          <t xml:space="preserve"> </t>
        </is>
      </c>
      <c r="C99" s="4" t="inlineStr">
        <is>
          <t xml:space="preserve"> </t>
        </is>
      </c>
    </row>
    <row r="100">
      <c r="A100" s="4" t="inlineStr">
        <is>
          <t>Fair Value</t>
        </is>
      </c>
      <c r="B100" s="5" t="n">
        <v>18</v>
      </c>
      <c r="C100" s="5" t="n">
        <v>18</v>
      </c>
    </row>
    <row r="101">
      <c r="A101" s="3" t="inlineStr">
        <is>
          <t>Liabilities</t>
        </is>
      </c>
      <c r="B101" s="4" t="inlineStr">
        <is>
          <t xml:space="preserve"> </t>
        </is>
      </c>
      <c r="C101" s="4" t="inlineStr">
        <is>
          <t xml:space="preserve"> </t>
        </is>
      </c>
    </row>
    <row r="102">
      <c r="A102" s="4" t="inlineStr">
        <is>
          <t>Fair Value</t>
        </is>
      </c>
      <c r="B102" s="5" t="n">
        <v>0</v>
      </c>
      <c r="C102" s="5" t="n">
        <v>1</v>
      </c>
    </row>
    <row r="103">
      <c r="A103" s="4" t="inlineStr">
        <is>
          <t>Net Fair Value, Asset (Liability)</t>
        </is>
      </c>
      <c r="B103" s="5" t="n">
        <v>18</v>
      </c>
      <c r="C103" s="5" t="n">
        <v>17</v>
      </c>
    </row>
    <row r="104">
      <c r="A104" s="4" t="inlineStr">
        <is>
          <t>Derivatives related to funds withheld under reinsurance treaties | Cross-currency forward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Contractual/Notional Amount</t>
        </is>
      </c>
      <c r="B106" s="5" t="n">
        <v>861</v>
      </c>
      <c r="C106" s="5" t="n">
        <v>1017</v>
      </c>
    </row>
    <row r="107">
      <c r="A107" s="3" t="inlineStr">
        <is>
          <t>Assets</t>
        </is>
      </c>
      <c r="B107" s="4" t="inlineStr">
        <is>
          <t xml:space="preserve"> </t>
        </is>
      </c>
      <c r="C107" s="4" t="inlineStr">
        <is>
          <t xml:space="preserve"> </t>
        </is>
      </c>
    </row>
    <row r="108">
      <c r="A108" s="4" t="inlineStr">
        <is>
          <t>Fair Value</t>
        </is>
      </c>
      <c r="B108" s="5" t="n">
        <v>17</v>
      </c>
      <c r="C108" s="5" t="n">
        <v>39</v>
      </c>
    </row>
    <row r="109">
      <c r="A109" s="3" t="inlineStr">
        <is>
          <t>Liabilities</t>
        </is>
      </c>
      <c r="B109" s="4" t="inlineStr">
        <is>
          <t xml:space="preserve"> </t>
        </is>
      </c>
      <c r="C109" s="4" t="inlineStr">
        <is>
          <t xml:space="preserve"> </t>
        </is>
      </c>
    </row>
    <row r="110">
      <c r="A110" s="4" t="inlineStr">
        <is>
          <t>Fair Value</t>
        </is>
      </c>
      <c r="B110" s="5" t="n">
        <v>11</v>
      </c>
      <c r="C110" s="5" t="n">
        <v>11</v>
      </c>
    </row>
    <row r="111">
      <c r="A111" s="4" t="inlineStr">
        <is>
          <t>Net Fair Value, Asset (Liability)</t>
        </is>
      </c>
      <c r="B111" s="5" t="n">
        <v>6</v>
      </c>
      <c r="C111" s="5" t="n">
        <v>28</v>
      </c>
    </row>
    <row r="112">
      <c r="A112" s="4" t="inlineStr">
        <is>
          <t>Derivatives related to funds withheld under reinsurance treaties | Funds withheld embedded derivativ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air Value</t>
        </is>
      </c>
      <c r="B114" s="5" t="n">
        <v>2112</v>
      </c>
      <c r="C114" s="5" t="n">
        <v>2314</v>
      </c>
    </row>
    <row r="115">
      <c r="A115" s="3" t="inlineStr">
        <is>
          <t>Liabilities</t>
        </is>
      </c>
      <c r="B115" s="4" t="inlineStr">
        <is>
          <t xml:space="preserve"> </t>
        </is>
      </c>
      <c r="C115" s="4" t="inlineStr">
        <is>
          <t xml:space="preserve"> </t>
        </is>
      </c>
    </row>
    <row r="116">
      <c r="A116" s="4" t="inlineStr">
        <is>
          <t>Fair Value</t>
        </is>
      </c>
      <c r="B116" s="5" t="n">
        <v>0</v>
      </c>
      <c r="C116" s="5" t="n">
        <v>0</v>
      </c>
    </row>
    <row r="117">
      <c r="A117" s="4" t="inlineStr">
        <is>
          <t>Net Fair Value, Asset (Liability)</t>
        </is>
      </c>
      <c r="B117" s="5" t="n">
        <v>2112</v>
      </c>
      <c r="C117" s="5" t="n">
        <v>2314</v>
      </c>
    </row>
    <row r="118">
      <c r="A118" s="4" t="inlineStr">
        <is>
          <t>Derivative asset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Contractual/Notional Amount</t>
        </is>
      </c>
      <c r="B120" s="5" t="n">
        <v>90032</v>
      </c>
      <c r="C120" s="5" t="n">
        <v>75248</v>
      </c>
    </row>
    <row r="121">
      <c r="A121" s="3" t="inlineStr">
        <is>
          <t>Assets</t>
        </is>
      </c>
      <c r="B121" s="4" t="inlineStr">
        <is>
          <t xml:space="preserve"> </t>
        </is>
      </c>
      <c r="C121" s="4" t="inlineStr">
        <is>
          <t xml:space="preserve"> </t>
        </is>
      </c>
    </row>
    <row r="122">
      <c r="A122" s="4" t="inlineStr">
        <is>
          <t>Fair Value</t>
        </is>
      </c>
      <c r="B122" s="5" t="n">
        <v>2699</v>
      </c>
      <c r="C122" s="5" t="n">
        <v>2611</v>
      </c>
    </row>
    <row r="123">
      <c r="A123" s="4" t="inlineStr">
        <is>
          <t>Derivative liabilitie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Fair Value</t>
        </is>
      </c>
      <c r="B125" s="5" t="n">
        <v>3906</v>
      </c>
      <c r="C125" s="5" t="n">
        <v>4303</v>
      </c>
    </row>
    <row r="126">
      <c r="A126" s="4" t="inlineStr">
        <is>
          <t>Derivative</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Net Fair Value, Asset (Liability)</t>
        </is>
      </c>
      <c r="B128" s="6" t="n">
        <v>-1207</v>
      </c>
      <c r="C128" s="6" t="n">
        <v>-1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and Change in Fair Value of Derivativ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gains (losses) on derivative instruments</t>
        </is>
      </c>
      <c r="B4" s="6" t="n">
        <v>1191</v>
      </c>
      <c r="C4" s="6" t="n">
        <v>-2842</v>
      </c>
    </row>
    <row r="5">
      <c r="A5" s="4" t="inlineStr">
        <is>
          <t>Derivatives excluding funds withheld under reinsurance trea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 (losses) on derivative instruments</t>
        </is>
      </c>
      <c r="B7" s="5" t="n">
        <v>1409</v>
      </c>
      <c r="C7" s="5" t="n">
        <v>-2885</v>
      </c>
    </row>
    <row r="8">
      <c r="A8" s="4" t="inlineStr">
        <is>
          <t>Derivatives related to funds withheld under reinsurance trea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 (losses) on derivative instruments</t>
        </is>
      </c>
      <c r="B10" s="5" t="n">
        <v>-218</v>
      </c>
      <c r="C10" s="5" t="n">
        <v>43</v>
      </c>
    </row>
    <row r="11">
      <c r="A11" s="4" t="inlineStr">
        <is>
          <t>Cross-currency swaps | Derivatives excluding funds withheld under reinsurance trea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s (losses) on derivative instruments</t>
        </is>
      </c>
      <c r="B13" s="5" t="n">
        <v>27</v>
      </c>
      <c r="C13" s="5" t="n">
        <v>-59</v>
      </c>
    </row>
    <row r="14">
      <c r="A14" s="4" t="inlineStr">
        <is>
          <t>Cross-currency swaps | Derivatives related to funds withheld under reinsurance trea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s (losses) on derivative instruments</t>
        </is>
      </c>
      <c r="B16" s="5" t="n">
        <v>1</v>
      </c>
      <c r="C16" s="5" t="n">
        <v>1</v>
      </c>
    </row>
    <row r="17">
      <c r="A17" s="4" t="inlineStr">
        <is>
          <t>Equity index futures | Derivatives excluding funds withheld under reinsurance treati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s (losses) on derivative instruments</t>
        </is>
      </c>
      <c r="B19" s="5" t="n">
        <v>147</v>
      </c>
      <c r="C19" s="5" t="n">
        <v>-903</v>
      </c>
    </row>
    <row r="20">
      <c r="A20" s="4" t="inlineStr">
        <is>
          <t>Equity index put options | Derivatives excluding funds withheld under reinsurance treati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gains (losses) on derivative instruments</t>
        </is>
      </c>
      <c r="B22" s="5" t="n">
        <v>108</v>
      </c>
      <c r="C22" s="5" t="n">
        <v>-114</v>
      </c>
    </row>
    <row r="23">
      <c r="A23" s="4" t="inlineStr">
        <is>
          <t>Interest rate swaps | Derivatives excluding funds withheld under reinsurance trea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et gains (losses) on derivative instruments</t>
        </is>
      </c>
      <c r="B25" s="5" t="n">
        <v>28</v>
      </c>
      <c r="C25" s="5" t="n">
        <v>-74</v>
      </c>
    </row>
    <row r="26">
      <c r="A26" s="4" t="inlineStr">
        <is>
          <t>Put-swaptions | Derivatives excluding funds withheld under reinsurance trea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et gains (losses) on derivative instruments</t>
        </is>
      </c>
      <c r="B28" s="5" t="n">
        <v>0</v>
      </c>
      <c r="C28" s="5" t="n">
        <v>-477</v>
      </c>
    </row>
    <row r="29">
      <c r="A29" s="4" t="inlineStr">
        <is>
          <t>Interest rate futures | Derivatives excluding funds withheld under reinsurance trea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et gains (losses) on derivative instruments</t>
        </is>
      </c>
      <c r="B31" s="5" t="n">
        <v>476</v>
      </c>
      <c r="C31" s="5" t="n">
        <v>-810</v>
      </c>
    </row>
    <row r="32">
      <c r="A32" s="4" t="inlineStr">
        <is>
          <t>Total return swaps | Derivatives excluding funds withheld under reinsurance treati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et gains (losses) on derivative instruments</t>
        </is>
      </c>
      <c r="B34" s="5" t="n">
        <v>112</v>
      </c>
      <c r="C34" s="5" t="n">
        <v>-147</v>
      </c>
    </row>
    <row r="35">
      <c r="A35" s="4" t="inlineStr">
        <is>
          <t>Bond forwards | Derivatives excluding funds withheld under reinsurance treatie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et gains (losses) on derivative instruments</t>
        </is>
      </c>
      <c r="B37" s="5" t="n">
        <v>115</v>
      </c>
      <c r="C37" s="5" t="n">
        <v>0</v>
      </c>
    </row>
    <row r="38">
      <c r="A38" s="4" t="inlineStr">
        <is>
          <t>Fixed index annuity embedded derivatives | Derivatives excluding funds withheld under reinsurance treatie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Net gains (losses) on derivative instruments</t>
        </is>
      </c>
      <c r="B40" s="5" t="n">
        <v>-1</v>
      </c>
      <c r="C40" s="5" t="n">
        <v>-1</v>
      </c>
    </row>
    <row r="41">
      <c r="A41" s="4" t="inlineStr">
        <is>
          <t>Registered index linked annuity embedded derivatives | Derivatives excluding funds withheld under reinsurance treatie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Net gains (losses) on derivative instruments</t>
        </is>
      </c>
      <c r="B43" s="5" t="n">
        <v>397</v>
      </c>
      <c r="C43" s="5" t="n">
        <v>-300</v>
      </c>
    </row>
    <row r="44">
      <c r="A44" s="4" t="inlineStr">
        <is>
          <t>Cross-currency forwards | Derivatives related to funds withheld under reinsurance treatie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Net gains (losses) on derivative instruments</t>
        </is>
      </c>
      <c r="B46" s="5" t="n">
        <v>-18</v>
      </c>
      <c r="C46" s="5" t="n">
        <v>13</v>
      </c>
    </row>
    <row r="47">
      <c r="A47" s="4" t="inlineStr">
        <is>
          <t>Funds withheld embedded derivative | Derivatives related to funds withheld under reinsurance treatie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Net gains (losses) on derivative instruments</t>
        </is>
      </c>
      <c r="B49" s="6" t="n">
        <v>-201</v>
      </c>
      <c r="C49" s="6" t="n">
        <v>2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 by counterparty</t>
        </is>
      </c>
      <c r="B3" s="6" t="n">
        <v>436</v>
      </c>
      <c r="C3" s="6" t="n">
        <v>203</v>
      </c>
    </row>
    <row r="4">
      <c r="A4" s="4" t="inlineStr">
        <is>
          <t>Derivative assets, held collateral</t>
        </is>
      </c>
      <c r="B4" s="5" t="n">
        <v>495</v>
      </c>
      <c r="C4" s="5" t="n">
        <v>252</v>
      </c>
    </row>
    <row r="5">
      <c r="A5" s="4" t="inlineStr">
        <is>
          <t>Derivative liabilities by counterparty</t>
        </is>
      </c>
      <c r="B5" s="5" t="n">
        <v>105</v>
      </c>
      <c r="C5" s="5" t="n">
        <v>267</v>
      </c>
    </row>
    <row r="6">
      <c r="A6" s="4" t="inlineStr">
        <is>
          <t>Derivative liabilities, held collateral</t>
        </is>
      </c>
      <c r="B6" s="5" t="n">
        <v>174</v>
      </c>
      <c r="C6" s="5" t="n">
        <v>302</v>
      </c>
    </row>
    <row r="7">
      <c r="A7" s="4" t="inlineStr">
        <is>
          <t>Derivative disbursement obligation</t>
        </is>
      </c>
      <c r="B7" s="5" t="n">
        <v>59</v>
      </c>
      <c r="C7" s="5" t="n">
        <v>49</v>
      </c>
    </row>
    <row r="8">
      <c r="A8" s="4" t="inlineStr">
        <is>
          <t>Derivative claim</t>
        </is>
      </c>
      <c r="B8" s="5" t="n">
        <v>69</v>
      </c>
      <c r="C8" s="5" t="n">
        <v>35</v>
      </c>
    </row>
    <row r="9">
      <c r="A9" s="4" t="inlineStr">
        <is>
          <t>Derivative asset, pledged collateral</t>
        </is>
      </c>
      <c r="B9" s="5" t="n">
        <v>1389</v>
      </c>
      <c r="C9" s="5" t="n">
        <v>1780</v>
      </c>
    </row>
    <row r="10">
      <c r="A10" s="4" t="inlineStr">
        <is>
          <t>Embedded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fair value, derivative asset (liability)</t>
        </is>
      </c>
      <c r="B12" s="5" t="n">
        <v>-3650</v>
      </c>
      <c r="C12" s="5" t="n">
        <v>-3942</v>
      </c>
    </row>
    <row r="13">
      <c r="A13" s="4" t="inlineStr">
        <is>
          <t>Derivatives related to funds withheld under reinsurance trea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fair value, derivative asset (liability)</t>
        </is>
      </c>
      <c r="B15" s="5" t="n">
        <v>2136</v>
      </c>
      <c r="C15" s="5" t="n">
        <v>2359</v>
      </c>
    </row>
    <row r="16">
      <c r="A16" s="4" t="inlineStr">
        <is>
          <t>Derivatives related to funds withheld under reinsurance treaties | Funds withheld embedded derivativ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et fair value, derivative asset (liability)</t>
        </is>
      </c>
      <c r="B18" s="6" t="n">
        <v>2112</v>
      </c>
      <c r="C18" s="6" t="n">
        <v>23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Information About Financial Instruments Subject to Master Netting Arrangements (Details) - USD ($) $ in Millions</t>
        </is>
      </c>
      <c r="B1" s="2" t="inlineStr">
        <is>
          <t>Mar. 31, 2025</t>
        </is>
      </c>
      <c r="C1" s="2" t="inlineStr">
        <is>
          <t>Dec. 31, 2024</t>
        </is>
      </c>
    </row>
    <row r="2">
      <c r="A2" s="3" t="inlineStr">
        <is>
          <t>Freestanding derivative assets</t>
        </is>
      </c>
      <c r="B2" s="4" t="inlineStr">
        <is>
          <t xml:space="preserve"> </t>
        </is>
      </c>
      <c r="C2" s="4" t="inlineStr">
        <is>
          <t xml:space="preserve"> </t>
        </is>
      </c>
    </row>
    <row r="3">
      <c r="A3" s="4" t="inlineStr">
        <is>
          <t>Gross Amounts Recognized</t>
        </is>
      </c>
      <c r="B3" s="6" t="n">
        <v>587</v>
      </c>
      <c r="C3" s="6" t="n">
        <v>297</v>
      </c>
    </row>
    <row r="4">
      <c r="A4" s="4" t="inlineStr">
        <is>
          <t>Gross Amounts Offset in the Condensed Consolidated Balance Sheets</t>
        </is>
      </c>
      <c r="B4" s="5" t="n">
        <v>0</v>
      </c>
      <c r="C4" s="5" t="n">
        <v>0</v>
      </c>
    </row>
    <row r="5">
      <c r="A5" s="4" t="inlineStr">
        <is>
          <t>Net Amounts Presented in the Condensed Consolidated Balance Sheets</t>
        </is>
      </c>
      <c r="B5" s="5" t="n">
        <v>587</v>
      </c>
      <c r="C5" s="5" t="n">
        <v>297</v>
      </c>
    </row>
    <row r="6">
      <c r="A6" s="4" t="inlineStr">
        <is>
          <t>Gross Amounts Not Offset in the Condensed Consolidated Balance Sheets, Financial Instruments</t>
        </is>
      </c>
      <c r="B6" s="5" t="n">
        <v>151</v>
      </c>
      <c r="C6" s="5" t="n">
        <v>95</v>
      </c>
    </row>
    <row r="7">
      <c r="A7" s="4" t="inlineStr">
        <is>
          <t>Gross Amounts Not Offset in the Condensed Consolidated Balance Sheets, Cash Collateral</t>
        </is>
      </c>
      <c r="B7" s="5" t="n">
        <v>299</v>
      </c>
      <c r="C7" s="5" t="n">
        <v>149</v>
      </c>
    </row>
    <row r="8">
      <c r="A8" s="4" t="inlineStr">
        <is>
          <t>Gross Amounts Not Offset in the Condensed Consolidated Balance Sheets, Securities Collateral</t>
        </is>
      </c>
      <c r="B8" s="5" t="n">
        <v>113</v>
      </c>
      <c r="C8" s="5" t="n">
        <v>21</v>
      </c>
    </row>
    <row r="9">
      <c r="A9" s="4" t="inlineStr">
        <is>
          <t>Net Amount</t>
        </is>
      </c>
      <c r="B9" s="5" t="n">
        <v>24</v>
      </c>
      <c r="C9" s="5" t="n">
        <v>32</v>
      </c>
    </row>
    <row r="10">
      <c r="A10" s="3" t="inlineStr">
        <is>
          <t>Freestanding derivative liabilities</t>
        </is>
      </c>
      <c r="B10" s="4" t="inlineStr">
        <is>
          <t xml:space="preserve"> </t>
        </is>
      </c>
      <c r="C10" s="4" t="inlineStr">
        <is>
          <t xml:space="preserve"> </t>
        </is>
      </c>
    </row>
    <row r="11">
      <c r="A11" s="4" t="inlineStr">
        <is>
          <t>Gross Amounts Recognized</t>
        </is>
      </c>
      <c r="B11" s="5" t="n">
        <v>256</v>
      </c>
      <c r="C11" s="5" t="n">
        <v>361</v>
      </c>
    </row>
    <row r="12">
      <c r="A12" s="4" t="inlineStr">
        <is>
          <t>Gross Amounts Offset in the Condensed Consolidated Balance Sheets</t>
        </is>
      </c>
      <c r="B12" s="5" t="n">
        <v>0</v>
      </c>
      <c r="C12" s="5" t="n">
        <v>0</v>
      </c>
    </row>
    <row r="13">
      <c r="A13" s="4" t="inlineStr">
        <is>
          <t>Net Amounts Presented in the Condensed Consolidated Balance Sheets</t>
        </is>
      </c>
      <c r="B13" s="5" t="n">
        <v>256</v>
      </c>
      <c r="C13" s="5" t="n">
        <v>361</v>
      </c>
    </row>
    <row r="14">
      <c r="A14" s="4" t="inlineStr">
        <is>
          <t>Gross Amounts Not Offset in the Condensed Consolidated Balance Sheets, Financial Instruments</t>
        </is>
      </c>
      <c r="B14" s="5" t="n">
        <v>151</v>
      </c>
      <c r="C14" s="5" t="n">
        <v>95</v>
      </c>
    </row>
    <row r="15">
      <c r="A15" s="4" t="inlineStr">
        <is>
          <t>Gross Amounts Not Offset in the Condensed Consolidated Balance Sheets, Cash Collateral</t>
        </is>
      </c>
      <c r="B15" s="5" t="n">
        <v>1</v>
      </c>
      <c r="C15" s="5" t="n">
        <v>0</v>
      </c>
    </row>
    <row r="16">
      <c r="A16" s="4" t="inlineStr">
        <is>
          <t>Gross Amounts Not Offset in the Condensed Consolidated Balance Sheets, Securities Collateral</t>
        </is>
      </c>
      <c r="B16" s="5" t="n">
        <v>104</v>
      </c>
      <c r="C16" s="5" t="n">
        <v>215</v>
      </c>
    </row>
    <row r="17">
      <c r="A17" s="4" t="inlineStr">
        <is>
          <t>Net Amount</t>
        </is>
      </c>
      <c r="B17" s="5" t="n">
        <v>0</v>
      </c>
      <c r="C17" s="5" t="n">
        <v>51</v>
      </c>
    </row>
    <row r="18">
      <c r="A18" s="3" t="inlineStr">
        <is>
          <t>Securities lending</t>
        </is>
      </c>
      <c r="B18" s="4" t="inlineStr">
        <is>
          <t xml:space="preserve"> </t>
        </is>
      </c>
      <c r="C18" s="4" t="inlineStr">
        <is>
          <t xml:space="preserve"> </t>
        </is>
      </c>
    </row>
    <row r="19">
      <c r="A19" s="4" t="inlineStr">
        <is>
          <t>Gross Amounts Recognized</t>
        </is>
      </c>
      <c r="B19" s="5" t="n">
        <v>72</v>
      </c>
      <c r="C19" s="5" t="n">
        <v>14</v>
      </c>
    </row>
    <row r="20">
      <c r="A20" s="4" t="inlineStr">
        <is>
          <t>Gross Amounts Offset in the Condensed Consolidated Balance Sheets</t>
        </is>
      </c>
      <c r="B20" s="5" t="n">
        <v>0</v>
      </c>
      <c r="C20" s="5" t="n">
        <v>0</v>
      </c>
    </row>
    <row r="21">
      <c r="A21" s="4" t="inlineStr">
        <is>
          <t>Net Amounts Presented in the Condensed Consolidated Balance Sheets</t>
        </is>
      </c>
      <c r="B21" s="5" t="n">
        <v>72</v>
      </c>
      <c r="C21" s="5" t="n">
        <v>14</v>
      </c>
    </row>
    <row r="22">
      <c r="A22" s="4" t="inlineStr">
        <is>
          <t>Gross Amounts Not Offset in the Condensed Consolidated Balance Sheets, Financial Instruments</t>
        </is>
      </c>
      <c r="B22" s="5" t="n">
        <v>0</v>
      </c>
      <c r="C22" s="5" t="n">
        <v>0</v>
      </c>
    </row>
    <row r="23">
      <c r="A23" s="4" t="inlineStr">
        <is>
          <t>Gross Amounts Not Offset in the Condensed Consolidated Balance Sheets, Cash Collateral</t>
        </is>
      </c>
      <c r="B23" s="5" t="n">
        <v>72</v>
      </c>
      <c r="C23" s="5" t="n">
        <v>14</v>
      </c>
    </row>
    <row r="24">
      <c r="A24" s="4" t="inlineStr">
        <is>
          <t>Gross Amounts Not Offset in the Condensed Consolidated Balance Sheets, Securities Collateral</t>
        </is>
      </c>
      <c r="B24" s="5" t="n">
        <v>0</v>
      </c>
      <c r="C24" s="5" t="n">
        <v>0</v>
      </c>
    </row>
    <row r="25">
      <c r="A25" s="4" t="inlineStr">
        <is>
          <t>Net Amount</t>
        </is>
      </c>
      <c r="B25" s="5" t="n">
        <v>0</v>
      </c>
      <c r="C25" s="5" t="n">
        <v>0</v>
      </c>
    </row>
    <row r="26">
      <c r="A26" s="3" t="inlineStr">
        <is>
          <t>Repurchase agreements</t>
        </is>
      </c>
      <c r="B26" s="4" t="inlineStr">
        <is>
          <t xml:space="preserve"> </t>
        </is>
      </c>
      <c r="C26" s="4" t="inlineStr">
        <is>
          <t xml:space="preserve"> </t>
        </is>
      </c>
    </row>
    <row r="27">
      <c r="A27" s="4" t="inlineStr">
        <is>
          <t>Gross Amounts Recognized</t>
        </is>
      </c>
      <c r="B27" s="5" t="n">
        <v>963</v>
      </c>
      <c r="C27" s="5" t="n">
        <v>1540</v>
      </c>
    </row>
    <row r="28">
      <c r="A28" s="4" t="inlineStr">
        <is>
          <t>Gross Amounts Offset in the Condensed Consolidated Balance Sheets</t>
        </is>
      </c>
      <c r="B28" s="5" t="n">
        <v>0</v>
      </c>
      <c r="C28" s="5" t="n">
        <v>0</v>
      </c>
    </row>
    <row r="29">
      <c r="A29" s="4" t="inlineStr">
        <is>
          <t>Net Amounts Presented in the Condensed Consolidated Balance Sheets</t>
        </is>
      </c>
      <c r="B29" s="5" t="n">
        <v>963</v>
      </c>
      <c r="C29" s="5" t="n">
        <v>1540</v>
      </c>
    </row>
    <row r="30">
      <c r="A30" s="4" t="inlineStr">
        <is>
          <t>Gross Amounts Not Offset in the Condensed Consolidated Balance Sheets, Financial Instruments</t>
        </is>
      </c>
      <c r="B30" s="5" t="n">
        <v>0</v>
      </c>
      <c r="C30" s="5" t="n">
        <v>0</v>
      </c>
    </row>
    <row r="31">
      <c r="A31" s="4" t="inlineStr">
        <is>
          <t>Gross Amounts Not Offset in the Condensed Consolidated Balance Sheets, Cash Collateral</t>
        </is>
      </c>
      <c r="B31" s="5" t="n">
        <v>0</v>
      </c>
      <c r="C31" s="5" t="n">
        <v>0</v>
      </c>
    </row>
    <row r="32">
      <c r="A32" s="4" t="inlineStr">
        <is>
          <t>Gross Amounts Not Offset in the Condensed Consolidated Balance Sheets, Securities Collateral</t>
        </is>
      </c>
      <c r="B32" s="5" t="n">
        <v>963</v>
      </c>
      <c r="C32" s="5" t="n">
        <v>1540</v>
      </c>
    </row>
    <row r="33">
      <c r="A33" s="4" t="inlineStr">
        <is>
          <t>Net Amount</t>
        </is>
      </c>
      <c r="B33" s="5" t="n">
        <v>0</v>
      </c>
      <c r="C33" s="5" t="n">
        <v>0</v>
      </c>
    </row>
    <row r="34">
      <c r="A34" s="3" t="inlineStr">
        <is>
          <t>Repurchase agreements - collateral upgrade</t>
        </is>
      </c>
      <c r="B34" s="4" t="inlineStr">
        <is>
          <t xml:space="preserve"> </t>
        </is>
      </c>
      <c r="C34" s="4" t="inlineStr">
        <is>
          <t xml:space="preserve"> </t>
        </is>
      </c>
    </row>
    <row r="35">
      <c r="A35" s="4" t="inlineStr">
        <is>
          <t>Gross Amounts Recognized</t>
        </is>
      </c>
      <c r="B35" s="5" t="n">
        <v>1514</v>
      </c>
      <c r="C35" s="5" t="n">
        <v>1476</v>
      </c>
    </row>
    <row r="36">
      <c r="A36" s="4" t="inlineStr">
        <is>
          <t>Gross Amounts Offset in the Condensed Consolidated Balance Sheets</t>
        </is>
      </c>
      <c r="B36" s="5" t="n">
        <v>-1514</v>
      </c>
      <c r="C36" s="5" t="n">
        <v>-1476</v>
      </c>
    </row>
    <row r="37">
      <c r="A37" s="4" t="inlineStr">
        <is>
          <t>Net Amounts Presented in the Condensed Consolidated Balance Sheets</t>
        </is>
      </c>
      <c r="B37" s="5" t="n">
        <v>0</v>
      </c>
      <c r="C37" s="5" t="n">
        <v>0</v>
      </c>
    </row>
    <row r="38">
      <c r="A38" s="4" t="inlineStr">
        <is>
          <t>Gross Amounts Not Offset in the Condensed Consolidated Balance Sheets, Financial Instruments</t>
        </is>
      </c>
      <c r="B38" s="5" t="n">
        <v>0</v>
      </c>
      <c r="C38" s="5" t="n">
        <v>0</v>
      </c>
    </row>
    <row r="39">
      <c r="A39" s="4" t="inlineStr">
        <is>
          <t>Gross Amounts Not Offset in the Condensed Consolidated Balance Sheets, Cash Collateral</t>
        </is>
      </c>
      <c r="B39" s="5" t="n">
        <v>0</v>
      </c>
      <c r="C39" s="5" t="n">
        <v>0</v>
      </c>
    </row>
    <row r="40">
      <c r="A40" s="4" t="inlineStr">
        <is>
          <t>Gross Amounts Not Offset in the Condensed Consolidated Balance Sheets, Securities Collateral</t>
        </is>
      </c>
      <c r="B40" s="5" t="n">
        <v>0</v>
      </c>
      <c r="C40" s="5" t="n">
        <v>0</v>
      </c>
    </row>
    <row r="41">
      <c r="A41" s="4" t="inlineStr">
        <is>
          <t>Net Amount</t>
        </is>
      </c>
      <c r="B41" s="5" t="n">
        <v>0</v>
      </c>
      <c r="C41" s="5" t="n">
        <v>0</v>
      </c>
    </row>
    <row r="42">
      <c r="A42" s="3" t="inlineStr">
        <is>
          <t>Total financial liabilities</t>
        </is>
      </c>
      <c r="B42" s="4" t="inlineStr">
        <is>
          <t xml:space="preserve"> </t>
        </is>
      </c>
      <c r="C42" s="4" t="inlineStr">
        <is>
          <t xml:space="preserve"> </t>
        </is>
      </c>
    </row>
    <row r="43">
      <c r="A43" s="4" t="inlineStr">
        <is>
          <t>Gross Amounts Recognized</t>
        </is>
      </c>
      <c r="B43" s="5" t="n">
        <v>2805</v>
      </c>
      <c r="C43" s="5" t="n">
        <v>3391</v>
      </c>
    </row>
    <row r="44">
      <c r="A44" s="4" t="inlineStr">
        <is>
          <t>Gross Amounts Offset in the Condensed Consolidated Balance Sheets</t>
        </is>
      </c>
      <c r="B44" s="5" t="n">
        <v>-1514</v>
      </c>
      <c r="C44" s="5" t="n">
        <v>-1476</v>
      </c>
    </row>
    <row r="45">
      <c r="A45" s="4" t="inlineStr">
        <is>
          <t>Net Amounts Presented in the Condensed Consolidated Balance Sheets</t>
        </is>
      </c>
      <c r="B45" s="5" t="n">
        <v>1291</v>
      </c>
      <c r="C45" s="5" t="n">
        <v>1915</v>
      </c>
    </row>
    <row r="46">
      <c r="A46" s="4" t="inlineStr">
        <is>
          <t>Gross Amounts Not Offset in the Condensed Consolidated Balance Sheets, Financial Instruments</t>
        </is>
      </c>
      <c r="B46" s="5" t="n">
        <v>151</v>
      </c>
      <c r="C46" s="5" t="n">
        <v>95</v>
      </c>
    </row>
    <row r="47">
      <c r="A47" s="4" t="inlineStr">
        <is>
          <t>Gross Amounts Not Offset in the Condensed Consolidated Balance Sheets, Cash Collateral</t>
        </is>
      </c>
      <c r="B47" s="5" t="n">
        <v>73</v>
      </c>
      <c r="C47" s="5" t="n">
        <v>14</v>
      </c>
    </row>
    <row r="48">
      <c r="A48" s="4" t="inlineStr">
        <is>
          <t>Gross Amounts Not Offset in the Condensed Consolidated Balance Sheets, Securities Collateral</t>
        </is>
      </c>
      <c r="B48" s="5" t="n">
        <v>1067</v>
      </c>
      <c r="C48" s="5" t="n">
        <v>1755</v>
      </c>
    </row>
    <row r="49">
      <c r="A49" s="4" t="inlineStr">
        <is>
          <t>Net Amount</t>
        </is>
      </c>
      <c r="B49" s="6" t="n">
        <v>0</v>
      </c>
      <c r="C49" s="6" t="n">
        <v>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t>
        </is>
      </c>
      <c r="B3" s="6" t="n">
        <v>45673</v>
      </c>
      <c r="C3" s="6" t="n">
        <v>43335</v>
      </c>
    </row>
    <row r="4">
      <c r="A4" s="4" t="inlineStr">
        <is>
          <t>Equity securities</t>
        </is>
      </c>
      <c r="B4" s="5" t="n">
        <v>191</v>
      </c>
      <c r="C4" s="5" t="n">
        <v>197</v>
      </c>
    </row>
    <row r="5">
      <c r="A5" s="4" t="inlineStr">
        <is>
          <t>Mortgage loans</t>
        </is>
      </c>
      <c r="B5" s="5" t="n">
        <v>9575</v>
      </c>
      <c r="C5" s="5" t="n">
        <v>9462</v>
      </c>
    </row>
    <row r="6">
      <c r="A6" s="4" t="inlineStr">
        <is>
          <t>Policy loans</t>
        </is>
      </c>
      <c r="B6" s="5" t="n">
        <v>4407</v>
      </c>
      <c r="C6" s="5" t="n">
        <v>4403</v>
      </c>
    </row>
    <row r="7">
      <c r="A7" s="4" t="inlineStr">
        <is>
          <t>Freestanding derivative instruments</t>
        </is>
      </c>
      <c r="B7" s="5" t="n">
        <v>587</v>
      </c>
      <c r="C7" s="5" t="n">
        <v>297</v>
      </c>
    </row>
    <row r="8">
      <c r="A8" s="4" t="inlineStr">
        <is>
          <t>FHLBI capital stock</t>
        </is>
      </c>
      <c r="B8" s="5" t="n">
        <v>102</v>
      </c>
      <c r="C8" s="5" t="n">
        <v>127</v>
      </c>
    </row>
    <row r="9">
      <c r="A9" s="4" t="inlineStr">
        <is>
          <t>Cash and cash equivalents</t>
        </is>
      </c>
      <c r="B9" s="5" t="n">
        <v>3887</v>
      </c>
      <c r="C9" s="5" t="n">
        <v>3767</v>
      </c>
    </row>
    <row r="10">
      <c r="A10" s="4" t="inlineStr">
        <is>
          <t>Reinsurance recoverable on market risk benefits</t>
        </is>
      </c>
      <c r="B10" s="5" t="n">
        <v>21037</v>
      </c>
      <c r="C10" s="5" t="n">
        <v>21830</v>
      </c>
    </row>
    <row r="11">
      <c r="A11" s="4" t="inlineStr">
        <is>
          <t>Market risk benefit assets</t>
        </is>
      </c>
      <c r="B11" s="5" t="n">
        <v>7326</v>
      </c>
      <c r="C11" s="5" t="n">
        <v>8899</v>
      </c>
    </row>
    <row r="12">
      <c r="A12" s="4" t="inlineStr">
        <is>
          <t>Separate account assets</t>
        </is>
      </c>
      <c r="B12" s="5" t="n">
        <v>217572</v>
      </c>
      <c r="C12" s="5" t="n">
        <v>229143</v>
      </c>
    </row>
    <row r="13">
      <c r="A13" s="3" t="inlineStr">
        <is>
          <t>Liabilities</t>
        </is>
      </c>
      <c r="B13" s="4" t="inlineStr">
        <is>
          <t xml:space="preserve"> </t>
        </is>
      </c>
      <c r="C13" s="4" t="inlineStr">
        <is>
          <t xml:space="preserve"> </t>
        </is>
      </c>
    </row>
    <row r="14">
      <c r="A14" s="4" t="inlineStr">
        <is>
          <t>Annuity reserves</t>
        </is>
      </c>
      <c r="B14" s="5" t="n">
        <v>35308</v>
      </c>
      <c r="C14" s="5" t="n">
        <v>34698</v>
      </c>
    </row>
    <row r="15">
      <c r="A15" s="4" t="inlineStr">
        <is>
          <t>Market risk benefit liabilities</t>
        </is>
      </c>
      <c r="B15" s="5" t="n">
        <v>4125</v>
      </c>
      <c r="C15" s="5" t="n">
        <v>3774</v>
      </c>
    </row>
    <row r="16">
      <c r="A16" s="4" t="inlineStr">
        <is>
          <t>Reserves for guaranteed investment contracts</t>
        </is>
      </c>
      <c r="B16" s="5" t="n">
        <v>571</v>
      </c>
      <c r="C16" s="5" t="n">
        <v>556</v>
      </c>
    </row>
    <row r="17">
      <c r="A17" s="4" t="inlineStr">
        <is>
          <t>Trust instruments supported by funding agreements</t>
        </is>
      </c>
      <c r="B17" s="5" t="n">
        <v>6755</v>
      </c>
      <c r="C17" s="5" t="n">
        <v>5892</v>
      </c>
    </row>
    <row r="18">
      <c r="A18" s="4" t="inlineStr">
        <is>
          <t>FHLB funding agreements</t>
        </is>
      </c>
      <c r="B18" s="5" t="n">
        <v>1936</v>
      </c>
      <c r="C18" s="5" t="n">
        <v>1936</v>
      </c>
    </row>
    <row r="19">
      <c r="A19" s="4" t="inlineStr">
        <is>
          <t>Funds withheld payable under reinsurance treaties</t>
        </is>
      </c>
      <c r="B19" s="5" t="n">
        <v>16275</v>
      </c>
      <c r="C19" s="5" t="n">
        <v>16742</v>
      </c>
    </row>
    <row r="20">
      <c r="A20" s="4" t="inlineStr">
        <is>
          <t>Long-term debt</t>
        </is>
      </c>
      <c r="B20" s="5" t="n">
        <v>2030</v>
      </c>
      <c r="C20" s="5" t="n">
        <v>2034</v>
      </c>
    </row>
    <row r="21">
      <c r="A21" s="4" t="inlineStr">
        <is>
          <t>Securities lending payable</t>
        </is>
      </c>
      <c r="B21" s="5" t="n">
        <v>72</v>
      </c>
      <c r="C21" s="5" t="n">
        <v>14</v>
      </c>
    </row>
    <row r="22">
      <c r="A22" s="4" t="inlineStr">
        <is>
          <t>Freestanding derivative instruments</t>
        </is>
      </c>
      <c r="B22" s="5" t="n">
        <v>256</v>
      </c>
      <c r="C22" s="5" t="n">
        <v>361</v>
      </c>
    </row>
    <row r="23">
      <c r="A23" s="4" t="inlineStr">
        <is>
          <t>Repurchase agreements</t>
        </is>
      </c>
      <c r="B23" s="5" t="n">
        <v>963</v>
      </c>
      <c r="C23" s="5" t="n">
        <v>1540</v>
      </c>
    </row>
    <row r="24">
      <c r="A24" s="4" t="inlineStr">
        <is>
          <t>Federal Home Loan Bank Borrowings, Fair Value Disclosure</t>
        </is>
      </c>
      <c r="B24" s="4" t="inlineStr">
        <is>
          <t xml:space="preserve"> </t>
        </is>
      </c>
      <c r="C24" s="5" t="n">
        <v>700</v>
      </c>
    </row>
    <row r="25">
      <c r="A25" s="4" t="inlineStr">
        <is>
          <t>Separate account liabilities</t>
        </is>
      </c>
      <c r="B25" s="5" t="n">
        <v>217572</v>
      </c>
      <c r="C25" s="5" t="n">
        <v>229143</v>
      </c>
    </row>
    <row r="26">
      <c r="A26" s="4" t="inlineStr">
        <is>
          <t>Variable Interest Entity, Primary Beneficiar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6</v>
      </c>
      <c r="C28" s="5" t="n">
        <v>6</v>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t>
        </is>
      </c>
      <c r="B31" s="5" t="n">
        <v>45673</v>
      </c>
      <c r="C31" s="5" t="n">
        <v>43335</v>
      </c>
    </row>
    <row r="32">
      <c r="A32" s="4" t="inlineStr">
        <is>
          <t>Equity securities</t>
        </is>
      </c>
      <c r="B32" s="5" t="n">
        <v>191</v>
      </c>
      <c r="C32" s="5" t="n">
        <v>197</v>
      </c>
    </row>
    <row r="33">
      <c r="A33" s="4" t="inlineStr">
        <is>
          <t>Mortgage loans</t>
        </is>
      </c>
      <c r="B33" s="5" t="n">
        <v>10026</v>
      </c>
      <c r="C33" s="5" t="n">
        <v>9911</v>
      </c>
    </row>
    <row r="34">
      <c r="A34" s="4" t="inlineStr">
        <is>
          <t>Limited partnerships</t>
        </is>
      </c>
      <c r="B34" s="5" t="n">
        <v>2511</v>
      </c>
      <c r="C34" s="5" t="n">
        <v>2505</v>
      </c>
    </row>
    <row r="35">
      <c r="A35" s="4" t="inlineStr">
        <is>
          <t>Policy loans</t>
        </is>
      </c>
      <c r="B35" s="5" t="n">
        <v>4407</v>
      </c>
      <c r="C35" s="5" t="n">
        <v>4403</v>
      </c>
    </row>
    <row r="36">
      <c r="A36" s="4" t="inlineStr">
        <is>
          <t>Freestanding derivative instruments</t>
        </is>
      </c>
      <c r="B36" s="5" t="n">
        <v>587</v>
      </c>
      <c r="C36" s="5" t="n">
        <v>297</v>
      </c>
    </row>
    <row r="37">
      <c r="A37" s="4" t="inlineStr">
        <is>
          <t>FHLBI capital stock</t>
        </is>
      </c>
      <c r="B37" s="5" t="n">
        <v>102</v>
      </c>
      <c r="C37" s="5" t="n">
        <v>127</v>
      </c>
    </row>
    <row r="38">
      <c r="A38" s="4" t="inlineStr">
        <is>
          <t>Cash and cash equivalents</t>
        </is>
      </c>
      <c r="B38" s="5" t="n">
        <v>3887</v>
      </c>
      <c r="C38" s="5" t="n">
        <v>3767</v>
      </c>
    </row>
    <row r="39">
      <c r="A39" s="4" t="inlineStr">
        <is>
          <t>Reinsurance recoverable on market risk benefits</t>
        </is>
      </c>
      <c r="B39" s="5" t="n">
        <v>126</v>
      </c>
      <c r="C39" s="5" t="n">
        <v>121</v>
      </c>
    </row>
    <row r="40">
      <c r="A40" s="4" t="inlineStr">
        <is>
          <t>Market risk benefit assets</t>
        </is>
      </c>
      <c r="B40" s="5" t="n">
        <v>7326</v>
      </c>
      <c r="C40" s="5" t="n">
        <v>8899</v>
      </c>
    </row>
    <row r="41">
      <c r="A41" s="4" t="inlineStr">
        <is>
          <t>Separate account assets</t>
        </is>
      </c>
      <c r="B41" s="5" t="n">
        <v>217572</v>
      </c>
      <c r="C41" s="5" t="n">
        <v>229143</v>
      </c>
    </row>
    <row r="42">
      <c r="A42" s="3" t="inlineStr">
        <is>
          <t>Liabilities</t>
        </is>
      </c>
      <c r="B42" s="4" t="inlineStr">
        <is>
          <t xml:space="preserve"> </t>
        </is>
      </c>
      <c r="C42" s="4" t="inlineStr">
        <is>
          <t xml:space="preserve"> </t>
        </is>
      </c>
    </row>
    <row r="43">
      <c r="A43" s="4" t="inlineStr">
        <is>
          <t>Annuity reserves</t>
        </is>
      </c>
      <c r="B43" s="5" t="n">
        <v>38958</v>
      </c>
      <c r="C43" s="5" t="n">
        <v>38640</v>
      </c>
    </row>
    <row r="44">
      <c r="A44" s="4" t="inlineStr">
        <is>
          <t>Market risk benefit liabilities</t>
        </is>
      </c>
      <c r="B44" s="5" t="n">
        <v>4125</v>
      </c>
      <c r="C44" s="5" t="n">
        <v>3774</v>
      </c>
    </row>
    <row r="45">
      <c r="A45" s="4" t="inlineStr">
        <is>
          <t>Reserves for guaranteed investment contracts</t>
        </is>
      </c>
      <c r="B45" s="5" t="n">
        <v>571</v>
      </c>
      <c r="C45" s="5" t="n">
        <v>556</v>
      </c>
    </row>
    <row r="46">
      <c r="A46" s="4" t="inlineStr">
        <is>
          <t>Trust instruments supported by funding agreements</t>
        </is>
      </c>
      <c r="B46" s="5" t="n">
        <v>6755</v>
      </c>
      <c r="C46" s="5" t="n">
        <v>5892</v>
      </c>
    </row>
    <row r="47">
      <c r="A47" s="4" t="inlineStr">
        <is>
          <t>FHLB funding agreements</t>
        </is>
      </c>
      <c r="B47" s="5" t="n">
        <v>1936</v>
      </c>
      <c r="C47" s="5" t="n">
        <v>1936</v>
      </c>
    </row>
    <row r="48">
      <c r="A48" s="4" t="inlineStr">
        <is>
          <t>Funds withheld payable under reinsurance treaties</t>
        </is>
      </c>
      <c r="B48" s="5" t="n">
        <v>16275</v>
      </c>
      <c r="C48" s="5" t="n">
        <v>16742</v>
      </c>
    </row>
    <row r="49">
      <c r="A49" s="4" t="inlineStr">
        <is>
          <t>Long-term debt</t>
        </is>
      </c>
      <c r="B49" s="5" t="n">
        <v>2030</v>
      </c>
      <c r="C49" s="5" t="n">
        <v>2034</v>
      </c>
    </row>
    <row r="50">
      <c r="A50" s="4" t="inlineStr">
        <is>
          <t>Securities lending payable</t>
        </is>
      </c>
      <c r="B50" s="5" t="n">
        <v>72</v>
      </c>
      <c r="C50" s="5" t="n">
        <v>14</v>
      </c>
    </row>
    <row r="51">
      <c r="A51" s="4" t="inlineStr">
        <is>
          <t>Freestanding derivative instruments</t>
        </is>
      </c>
      <c r="B51" s="5" t="n">
        <v>256</v>
      </c>
      <c r="C51" s="5" t="n">
        <v>361</v>
      </c>
    </row>
    <row r="52">
      <c r="A52" s="4" t="inlineStr">
        <is>
          <t>Repurchase agreements</t>
        </is>
      </c>
      <c r="B52" s="5" t="n">
        <v>963</v>
      </c>
      <c r="C52" s="5" t="n">
        <v>1540</v>
      </c>
    </row>
    <row r="53">
      <c r="A53" s="4" t="inlineStr">
        <is>
          <t>Federal Home Loan Bank Borrowings, Fair Value Disclosure</t>
        </is>
      </c>
      <c r="B53" s="5" t="n">
        <v>0</v>
      </c>
      <c r="C53" s="5" t="n">
        <v>700</v>
      </c>
    </row>
    <row r="54">
      <c r="A54" s="4" t="inlineStr">
        <is>
          <t>Separate account liabilities</t>
        </is>
      </c>
      <c r="B54" s="5" t="n">
        <v>217572</v>
      </c>
      <c r="C54" s="5" t="n">
        <v>229143</v>
      </c>
    </row>
    <row r="55">
      <c r="A55" s="4" t="inlineStr">
        <is>
          <t>Carrying Value | Variable Interest Entity, Primary Beneficiar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issued by consolidated VIEs</t>
        </is>
      </c>
      <c r="B57" s="5" t="n">
        <v>2303</v>
      </c>
      <c r="C57" s="5" t="n">
        <v>2343</v>
      </c>
    </row>
    <row r="58">
      <c r="A58" s="4" t="inlineStr">
        <is>
          <t>Fair Valu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45673</v>
      </c>
      <c r="C60" s="5" t="n">
        <v>43335</v>
      </c>
    </row>
    <row r="61">
      <c r="A61" s="4" t="inlineStr">
        <is>
          <t>Equity securities</t>
        </is>
      </c>
      <c r="B61" s="5" t="n">
        <v>191</v>
      </c>
      <c r="C61" s="5" t="n">
        <v>197</v>
      </c>
    </row>
    <row r="62">
      <c r="A62" s="4" t="inlineStr">
        <is>
          <t>Mortgage loans</t>
        </is>
      </c>
      <c r="B62" s="5" t="n">
        <v>9594</v>
      </c>
      <c r="C62" s="5" t="n">
        <v>9351</v>
      </c>
    </row>
    <row r="63">
      <c r="A63" s="4" t="inlineStr">
        <is>
          <t>Limited partnerships</t>
        </is>
      </c>
      <c r="B63" s="5" t="n">
        <v>2511</v>
      </c>
      <c r="C63" s="5" t="n">
        <v>2505</v>
      </c>
    </row>
    <row r="64">
      <c r="A64" s="4" t="inlineStr">
        <is>
          <t>Policy loans</t>
        </is>
      </c>
      <c r="B64" s="5" t="n">
        <v>4407</v>
      </c>
      <c r="C64" s="5" t="n">
        <v>4403</v>
      </c>
    </row>
    <row r="65">
      <c r="A65" s="4" t="inlineStr">
        <is>
          <t>Freestanding derivative instruments</t>
        </is>
      </c>
      <c r="B65" s="5" t="n">
        <v>587</v>
      </c>
      <c r="C65" s="5" t="n">
        <v>297</v>
      </c>
    </row>
    <row r="66">
      <c r="A66" s="4" t="inlineStr">
        <is>
          <t>FHLBI capital stock</t>
        </is>
      </c>
      <c r="B66" s="5" t="n">
        <v>102</v>
      </c>
      <c r="C66" s="5" t="n">
        <v>127</v>
      </c>
    </row>
    <row r="67">
      <c r="A67" s="4" t="inlineStr">
        <is>
          <t>Cash and cash equivalents</t>
        </is>
      </c>
      <c r="B67" s="5" t="n">
        <v>3887</v>
      </c>
      <c r="C67" s="5" t="n">
        <v>3767</v>
      </c>
    </row>
    <row r="68">
      <c r="A68" s="4" t="inlineStr">
        <is>
          <t>Reinsurance recoverable on market risk benefits</t>
        </is>
      </c>
      <c r="B68" s="5" t="n">
        <v>126</v>
      </c>
      <c r="C68" s="5" t="n">
        <v>121</v>
      </c>
    </row>
    <row r="69">
      <c r="A69" s="4" t="inlineStr">
        <is>
          <t>Market risk benefit assets</t>
        </is>
      </c>
      <c r="B69" s="5" t="n">
        <v>7326</v>
      </c>
      <c r="C69" s="5" t="n">
        <v>8899</v>
      </c>
    </row>
    <row r="70">
      <c r="A70" s="4" t="inlineStr">
        <is>
          <t>Separate account assets</t>
        </is>
      </c>
      <c r="B70" s="5" t="n">
        <v>217572</v>
      </c>
      <c r="C70" s="5" t="n">
        <v>229143</v>
      </c>
    </row>
    <row r="71">
      <c r="A71" s="3" t="inlineStr">
        <is>
          <t>Liabilities</t>
        </is>
      </c>
      <c r="B71" s="4" t="inlineStr">
        <is>
          <t xml:space="preserve"> </t>
        </is>
      </c>
      <c r="C71" s="4" t="inlineStr">
        <is>
          <t xml:space="preserve"> </t>
        </is>
      </c>
    </row>
    <row r="72">
      <c r="A72" s="4" t="inlineStr">
        <is>
          <t>Annuity reserves</t>
        </is>
      </c>
      <c r="B72" s="5" t="n">
        <v>37046</v>
      </c>
      <c r="C72" s="5" t="n">
        <v>36522</v>
      </c>
    </row>
    <row r="73">
      <c r="A73" s="4" t="inlineStr">
        <is>
          <t>Market risk benefit liabilities</t>
        </is>
      </c>
      <c r="B73" s="5" t="n">
        <v>4125</v>
      </c>
      <c r="C73" s="5" t="n">
        <v>3774</v>
      </c>
    </row>
    <row r="74">
      <c r="A74" s="4" t="inlineStr">
        <is>
          <t>Reserves for guaranteed investment contracts</t>
        </is>
      </c>
      <c r="B74" s="5" t="n">
        <v>566</v>
      </c>
      <c r="C74" s="5" t="n">
        <v>546</v>
      </c>
    </row>
    <row r="75">
      <c r="A75" s="4" t="inlineStr">
        <is>
          <t>Trust instruments supported by funding agreements</t>
        </is>
      </c>
      <c r="B75" s="5" t="n">
        <v>6754</v>
      </c>
      <c r="C75" s="5" t="n">
        <v>5825</v>
      </c>
    </row>
    <row r="76">
      <c r="A76" s="4" t="inlineStr">
        <is>
          <t>FHLB funding agreements</t>
        </is>
      </c>
      <c r="B76" s="5" t="n">
        <v>1927</v>
      </c>
      <c r="C76" s="5" t="n">
        <v>1900</v>
      </c>
    </row>
    <row r="77">
      <c r="A77" s="4" t="inlineStr">
        <is>
          <t>Funds withheld payable under reinsurance treaties</t>
        </is>
      </c>
      <c r="B77" s="5" t="n">
        <v>16275</v>
      </c>
      <c r="C77" s="5" t="n">
        <v>16742</v>
      </c>
    </row>
    <row r="78">
      <c r="A78" s="4" t="inlineStr">
        <is>
          <t>Long-term debt</t>
        </is>
      </c>
      <c r="B78" s="5" t="n">
        <v>1846</v>
      </c>
      <c r="C78" s="5" t="n">
        <v>1836</v>
      </c>
    </row>
    <row r="79">
      <c r="A79" s="4" t="inlineStr">
        <is>
          <t>Securities lending payable</t>
        </is>
      </c>
      <c r="B79" s="5" t="n">
        <v>72</v>
      </c>
      <c r="C79" s="5" t="n">
        <v>14</v>
      </c>
    </row>
    <row r="80">
      <c r="A80" s="4" t="inlineStr">
        <is>
          <t>Freestanding derivative instruments</t>
        </is>
      </c>
      <c r="B80" s="5" t="n">
        <v>256</v>
      </c>
      <c r="C80" s="5" t="n">
        <v>361</v>
      </c>
    </row>
    <row r="81">
      <c r="A81" s="4" t="inlineStr">
        <is>
          <t>Repurchase agreements</t>
        </is>
      </c>
      <c r="B81" s="5" t="n">
        <v>963</v>
      </c>
      <c r="C81" s="5" t="n">
        <v>1540</v>
      </c>
    </row>
    <row r="82">
      <c r="A82" s="4" t="inlineStr">
        <is>
          <t>Federal Home Loan Bank Borrowings, Fair Value Disclosure</t>
        </is>
      </c>
      <c r="B82" s="5" t="n">
        <v>0</v>
      </c>
      <c r="C82" s="5" t="n">
        <v>700</v>
      </c>
    </row>
    <row r="83">
      <c r="A83" s="4" t="inlineStr">
        <is>
          <t>Separate account liabilities</t>
        </is>
      </c>
      <c r="B83" s="5" t="n">
        <v>217572</v>
      </c>
      <c r="C83" s="5" t="n">
        <v>229143</v>
      </c>
    </row>
    <row r="84">
      <c r="A84" s="4" t="inlineStr">
        <is>
          <t>Fair Value | Variable Interest Entity, Primary Beneficiary</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Notes issued by consolidated VIEs</t>
        </is>
      </c>
      <c r="B86" s="6" t="n">
        <v>2303</v>
      </c>
      <c r="C86" s="6" t="n">
        <v>2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 shares in Units, $ in Millions</t>
        </is>
      </c>
      <c r="B1" s="2" t="inlineStr">
        <is>
          <t>3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ption, debt securities</t>
        </is>
      </c>
      <c r="B4" s="6" t="n">
        <v>3430</v>
      </c>
      <c r="C4" s="4" t="inlineStr">
        <is>
          <t xml:space="preserve"> </t>
        </is>
      </c>
      <c r="D4" s="6" t="n">
        <v>3046</v>
      </c>
    </row>
    <row r="5">
      <c r="A5" s="4" t="inlineStr">
        <is>
          <t>Debt securities</t>
        </is>
      </c>
      <c r="B5" s="5" t="n">
        <v>45673</v>
      </c>
      <c r="C5" s="4" t="inlineStr">
        <is>
          <t xml:space="preserve"> </t>
        </is>
      </c>
      <c r="D5" s="5" t="n">
        <v>43335</v>
      </c>
    </row>
    <row r="6">
      <c r="A6" s="4" t="inlineStr">
        <is>
          <t>Transfers from Level 3 to Level 2</t>
        </is>
      </c>
      <c r="B6" s="5" t="n">
        <v>58</v>
      </c>
      <c r="C6" s="6" t="n">
        <v>9</v>
      </c>
      <c r="D6" s="4" t="inlineStr">
        <is>
          <t xml:space="preserve"> </t>
        </is>
      </c>
    </row>
    <row r="7">
      <c r="A7" s="4" t="inlineStr">
        <is>
          <t>Transfers from Level 2 to Level 3</t>
        </is>
      </c>
      <c r="B7" s="6" t="n">
        <v>174</v>
      </c>
      <c r="C7" s="6" t="n">
        <v>15</v>
      </c>
      <c r="D7" s="4" t="inlineStr">
        <is>
          <t xml:space="preserve"> </t>
        </is>
      </c>
    </row>
    <row r="8">
      <c r="A8" s="4" t="inlineStr">
        <is>
          <t>FHLBI capital stock, stock price (in usd per share)</t>
        </is>
      </c>
      <c r="B8" s="6" t="n">
        <v>100</v>
      </c>
      <c r="C8" s="4" t="inlineStr">
        <is>
          <t xml:space="preserve"> </t>
        </is>
      </c>
      <c r="D8" s="4" t="inlineStr">
        <is>
          <t xml:space="preserve"> </t>
        </is>
      </c>
    </row>
    <row r="9">
      <c r="A9" s="4" t="inlineStr">
        <is>
          <t>Unobservable Inputs | Level 3</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bt securities</t>
        </is>
      </c>
      <c r="B11" s="6" t="n">
        <v>137</v>
      </c>
      <c r="C11" s="4" t="inlineStr">
        <is>
          <t xml:space="preserve"> </t>
        </is>
      </c>
      <c r="D11" s="5" t="n">
        <v>121</v>
      </c>
    </row>
    <row r="12">
      <c r="A12" s="4" t="inlineStr">
        <is>
          <t>Funds withheld asset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option, assets carrying amount</t>
        </is>
      </c>
      <c r="B14" s="5" t="n">
        <v>4055</v>
      </c>
      <c r="C14" s="4" t="inlineStr">
        <is>
          <t xml:space="preserve"> </t>
        </is>
      </c>
      <c r="D14" s="5" t="n">
        <v>4054</v>
      </c>
    </row>
    <row r="15">
      <c r="A15" s="4" t="inlineStr">
        <is>
          <t>Fair Valu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Fair value option, market risk benefit, debt securities</t>
        </is>
      </c>
      <c r="B17" s="5" t="n">
        <v>525</v>
      </c>
      <c r="C17" s="4" t="inlineStr">
        <is>
          <t xml:space="preserve"> </t>
        </is>
      </c>
      <c r="D17" s="5" t="n">
        <v>501</v>
      </c>
    </row>
    <row r="18">
      <c r="A18" s="4" t="inlineStr">
        <is>
          <t>Debt securities</t>
        </is>
      </c>
      <c r="B18" s="5" t="n">
        <v>45673</v>
      </c>
      <c r="C18" s="4" t="inlineStr">
        <is>
          <t xml:space="preserve"> </t>
        </is>
      </c>
      <c r="D18" s="5" t="n">
        <v>43335</v>
      </c>
    </row>
    <row r="19">
      <c r="A19" s="4" t="inlineStr">
        <is>
          <t>Variable Interest Entity, Primary Beneficiary</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option, debt securities</t>
        </is>
      </c>
      <c r="B21" s="5" t="n">
        <v>2793</v>
      </c>
      <c r="C21" s="4" t="inlineStr">
        <is>
          <t xml:space="preserve"> </t>
        </is>
      </c>
      <c r="D21" s="5" t="n">
        <v>2429</v>
      </c>
    </row>
    <row r="22">
      <c r="A22" s="4" t="inlineStr">
        <is>
          <t>Variable Interest Entity, Primary Beneficiary | Fair Value</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Notes issued by consolidated VIEs, at fair value under fair value option</t>
        </is>
      </c>
      <c r="B24" s="6" t="n">
        <v>2303</v>
      </c>
      <c r="C24" s="4" t="inlineStr">
        <is>
          <t xml:space="preserve"> </t>
        </is>
      </c>
      <c r="D24" s="6" t="n">
        <v>234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Option (Detail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Fair value</t>
        </is>
      </c>
      <c r="B3" s="6" t="n">
        <v>451</v>
      </c>
      <c r="C3" s="6" t="n">
        <v>449</v>
      </c>
    </row>
    <row r="4">
      <c r="A4" s="4" t="inlineStr">
        <is>
          <t>Aggregate contractual principal</t>
        </is>
      </c>
      <c r="B4" s="5" t="n">
        <v>10026</v>
      </c>
      <c r="C4" s="5" t="n">
        <v>9911</v>
      </c>
    </row>
    <row r="5">
      <c r="A5" s="4" t="inlineStr">
        <is>
          <t>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ggregate contractual principal</t>
        </is>
      </c>
      <c r="B7" s="6" t="n">
        <v>462</v>
      </c>
      <c r="C7" s="6" t="n">
        <v>4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by Hierarchy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t>
        </is>
      </c>
      <c r="B3" s="6" t="n">
        <v>45673</v>
      </c>
      <c r="C3" s="6" t="n">
        <v>43335</v>
      </c>
    </row>
    <row r="4">
      <c r="A4" s="4" t="inlineStr">
        <is>
          <t>Equity securities</t>
        </is>
      </c>
      <c r="B4" s="5" t="n">
        <v>191</v>
      </c>
      <c r="C4" s="5" t="n">
        <v>197</v>
      </c>
    </row>
    <row r="5">
      <c r="A5" s="4" t="inlineStr">
        <is>
          <t>Mortgage loans</t>
        </is>
      </c>
      <c r="B5" s="5" t="n">
        <v>451</v>
      </c>
      <c r="C5" s="5" t="n">
        <v>449</v>
      </c>
    </row>
    <row r="6">
      <c r="A6" s="4" t="inlineStr">
        <is>
          <t>Limited partnerships</t>
        </is>
      </c>
      <c r="B6" s="5" t="n">
        <v>203</v>
      </c>
      <c r="C6" s="5" t="n">
        <v>195</v>
      </c>
    </row>
    <row r="7">
      <c r="A7" s="4" t="inlineStr">
        <is>
          <t>Policy loans</t>
        </is>
      </c>
      <c r="B7" s="5" t="n">
        <v>3492</v>
      </c>
      <c r="C7" s="5" t="n">
        <v>3489</v>
      </c>
    </row>
    <row r="8">
      <c r="A8" s="4" t="inlineStr">
        <is>
          <t>Freestanding derivative instruments</t>
        </is>
      </c>
      <c r="B8" s="5" t="n">
        <v>587</v>
      </c>
      <c r="C8" s="5" t="n">
        <v>297</v>
      </c>
    </row>
    <row r="9">
      <c r="A9" s="4" t="inlineStr">
        <is>
          <t>Cash and cash equivalents</t>
        </is>
      </c>
      <c r="B9" s="5" t="n">
        <v>3887</v>
      </c>
      <c r="C9" s="5" t="n">
        <v>3767</v>
      </c>
    </row>
    <row r="10">
      <c r="A10" s="4" t="inlineStr">
        <is>
          <t>Reinsurance recoverable on market risk benefits</t>
        </is>
      </c>
      <c r="B10" s="5" t="n">
        <v>126</v>
      </c>
      <c r="C10" s="5" t="n">
        <v>121</v>
      </c>
    </row>
    <row r="11">
      <c r="A11" s="4" t="inlineStr">
        <is>
          <t>Market risk benefit assets</t>
        </is>
      </c>
      <c r="B11" s="5" t="n">
        <v>7326</v>
      </c>
      <c r="C11" s="5" t="n">
        <v>8899</v>
      </c>
    </row>
    <row r="12">
      <c r="A12" s="4" t="inlineStr">
        <is>
          <t>Separate account assets</t>
        </is>
      </c>
      <c r="B12" s="5" t="n">
        <v>217572</v>
      </c>
      <c r="C12" s="5" t="n">
        <v>229143</v>
      </c>
    </row>
    <row r="13">
      <c r="A13" s="4" t="inlineStr">
        <is>
          <t>Total</t>
        </is>
      </c>
      <c r="B13" s="5" t="n">
        <v>279508</v>
      </c>
      <c r="C13" s="5" t="n">
        <v>289892</v>
      </c>
    </row>
    <row r="14">
      <c r="A14" s="3" t="inlineStr">
        <is>
          <t>Liabilities</t>
        </is>
      </c>
      <c r="B14" s="4" t="inlineStr">
        <is>
          <t xml:space="preserve"> </t>
        </is>
      </c>
      <c r="C14" s="4" t="inlineStr">
        <is>
          <t xml:space="preserve"> </t>
        </is>
      </c>
    </row>
    <row r="15">
      <c r="A15" s="4" t="inlineStr">
        <is>
          <t>Embedded derivative liabilities</t>
        </is>
      </c>
      <c r="B15" s="5" t="n">
        <v>3650</v>
      </c>
      <c r="C15" s="5" t="n">
        <v>3942</v>
      </c>
    </row>
    <row r="16">
      <c r="A16" s="4" t="inlineStr">
        <is>
          <t>Funds withheld payable under reinsurance treaties</t>
        </is>
      </c>
      <c r="B16" s="5" t="n">
        <v>1560</v>
      </c>
      <c r="C16" s="5" t="n">
        <v>1353</v>
      </c>
    </row>
    <row r="17">
      <c r="A17" s="4" t="inlineStr">
        <is>
          <t>Freestanding derivative instruments</t>
        </is>
      </c>
      <c r="B17" s="5" t="n">
        <v>256</v>
      </c>
      <c r="C17" s="5" t="n">
        <v>361</v>
      </c>
    </row>
    <row r="18">
      <c r="A18" s="4" t="inlineStr">
        <is>
          <t>Market risk benefit liabilities</t>
        </is>
      </c>
      <c r="B18" s="5" t="n">
        <v>4125</v>
      </c>
      <c r="C18" s="5" t="n">
        <v>3774</v>
      </c>
    </row>
    <row r="19">
      <c r="A19" s="4" t="inlineStr">
        <is>
          <t>Total</t>
        </is>
      </c>
      <c r="B19" s="5" t="n">
        <v>11894</v>
      </c>
      <c r="C19" s="5" t="n">
        <v>11773</v>
      </c>
    </row>
    <row r="20">
      <c r="A20" s="4" t="inlineStr">
        <is>
          <t>Limited partnership investments measured at NAV</t>
        </is>
      </c>
      <c r="B20" s="5" t="n">
        <v>2308</v>
      </c>
      <c r="C20" s="5" t="n">
        <v>2310</v>
      </c>
    </row>
    <row r="21">
      <c r="A21" s="4" t="inlineStr">
        <is>
          <t>Related Par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tes issued by consolidated VIEs</t>
        </is>
      </c>
      <c r="B23" s="5" t="n">
        <v>2303</v>
      </c>
      <c r="C23" s="5" t="n">
        <v>2343</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5" t="n">
        <v>9</v>
      </c>
      <c r="C26" s="5" t="n">
        <v>9</v>
      </c>
    </row>
    <row r="27">
      <c r="A27" s="4" t="inlineStr">
        <is>
          <t>Mortgage loans</t>
        </is>
      </c>
      <c r="B27" s="5" t="n">
        <v>0</v>
      </c>
      <c r="C27" s="5" t="n">
        <v>0</v>
      </c>
    </row>
    <row r="28">
      <c r="A28" s="4" t="inlineStr">
        <is>
          <t>Limited partnerships</t>
        </is>
      </c>
      <c r="B28" s="5" t="n">
        <v>0</v>
      </c>
      <c r="C28" s="5" t="n">
        <v>0</v>
      </c>
    </row>
    <row r="29">
      <c r="A29" s="4" t="inlineStr">
        <is>
          <t>Policy loans</t>
        </is>
      </c>
      <c r="B29" s="5" t="n">
        <v>0</v>
      </c>
      <c r="C29" s="5" t="n">
        <v>0</v>
      </c>
    </row>
    <row r="30">
      <c r="A30" s="4" t="inlineStr">
        <is>
          <t>Freestanding derivative instruments</t>
        </is>
      </c>
      <c r="B30" s="5" t="n">
        <v>0</v>
      </c>
      <c r="C30" s="5" t="n">
        <v>0</v>
      </c>
    </row>
    <row r="31">
      <c r="A31" s="4" t="inlineStr">
        <is>
          <t>Cash and cash equivalents</t>
        </is>
      </c>
      <c r="B31" s="5" t="n">
        <v>3887</v>
      </c>
      <c r="C31" s="5" t="n">
        <v>3767</v>
      </c>
    </row>
    <row r="32">
      <c r="A32" s="4" t="inlineStr">
        <is>
          <t>Reinsurance recoverable on market risk benefits</t>
        </is>
      </c>
      <c r="B32" s="5" t="n">
        <v>0</v>
      </c>
      <c r="C32" s="5" t="n">
        <v>0</v>
      </c>
    </row>
    <row r="33">
      <c r="A33" s="4" t="inlineStr">
        <is>
          <t>Market risk benefit assets</t>
        </is>
      </c>
      <c r="B33" s="5" t="n">
        <v>0</v>
      </c>
      <c r="C33" s="5" t="n">
        <v>0</v>
      </c>
    </row>
    <row r="34">
      <c r="A34" s="4" t="inlineStr">
        <is>
          <t>Separate account assets</t>
        </is>
      </c>
      <c r="B34" s="5" t="n">
        <v>0</v>
      </c>
      <c r="C34" s="5" t="n">
        <v>0</v>
      </c>
    </row>
    <row r="35">
      <c r="A35" s="4" t="inlineStr">
        <is>
          <t>Total</t>
        </is>
      </c>
      <c r="B35" s="5" t="n">
        <v>7156</v>
      </c>
      <c r="C35" s="5" t="n">
        <v>6935</v>
      </c>
    </row>
    <row r="36">
      <c r="A36" s="3" t="inlineStr">
        <is>
          <t>Liabilities</t>
        </is>
      </c>
      <c r="B36" s="4" t="inlineStr">
        <is>
          <t xml:space="preserve"> </t>
        </is>
      </c>
      <c r="C36" s="4" t="inlineStr">
        <is>
          <t xml:space="preserve"> </t>
        </is>
      </c>
    </row>
    <row r="37">
      <c r="A37" s="4" t="inlineStr">
        <is>
          <t>Embedded derivative liabilities</t>
        </is>
      </c>
      <c r="B37" s="5" t="n">
        <v>0</v>
      </c>
      <c r="C37" s="5" t="n">
        <v>0</v>
      </c>
    </row>
    <row r="38">
      <c r="A38" s="4" t="inlineStr">
        <is>
          <t>Funds withheld payable under reinsurance treaties</t>
        </is>
      </c>
      <c r="B38" s="5" t="n">
        <v>0</v>
      </c>
      <c r="C38" s="5" t="n">
        <v>0</v>
      </c>
    </row>
    <row r="39">
      <c r="A39" s="4" t="inlineStr">
        <is>
          <t>Freestanding derivative instruments</t>
        </is>
      </c>
      <c r="B39" s="5" t="n">
        <v>0</v>
      </c>
      <c r="C39" s="5" t="n">
        <v>0</v>
      </c>
    </row>
    <row r="40">
      <c r="A40" s="4" t="inlineStr">
        <is>
          <t>Market risk benefit liabilities</t>
        </is>
      </c>
      <c r="B40" s="5" t="n">
        <v>0</v>
      </c>
      <c r="C40" s="5" t="n">
        <v>0</v>
      </c>
    </row>
    <row r="41">
      <c r="A41" s="4" t="inlineStr">
        <is>
          <t>Total</t>
        </is>
      </c>
      <c r="B41" s="5" t="n">
        <v>0</v>
      </c>
      <c r="C41" s="5" t="n">
        <v>0</v>
      </c>
    </row>
    <row r="42">
      <c r="A42" s="4" t="inlineStr">
        <is>
          <t>Level 1 | Related Par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 issued by consolidated VIEs</t>
        </is>
      </c>
      <c r="B44" s="5" t="n">
        <v>0</v>
      </c>
      <c r="C44" s="5"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175</v>
      </c>
      <c r="C47" s="5" t="n">
        <v>181</v>
      </c>
    </row>
    <row r="48">
      <c r="A48" s="4" t="inlineStr">
        <is>
          <t>Mortgage loans</t>
        </is>
      </c>
      <c r="B48" s="5" t="n">
        <v>0</v>
      </c>
      <c r="C48" s="5" t="n">
        <v>0</v>
      </c>
    </row>
    <row r="49">
      <c r="A49" s="4" t="inlineStr">
        <is>
          <t>Limited partnerships</t>
        </is>
      </c>
      <c r="B49" s="5" t="n">
        <v>0</v>
      </c>
      <c r="C49" s="5" t="n">
        <v>0</v>
      </c>
    </row>
    <row r="50">
      <c r="A50" s="4" t="inlineStr">
        <is>
          <t>Policy loans</t>
        </is>
      </c>
      <c r="B50" s="5" t="n">
        <v>0</v>
      </c>
      <c r="C50" s="5" t="n">
        <v>0</v>
      </c>
    </row>
    <row r="51">
      <c r="A51" s="4" t="inlineStr">
        <is>
          <t>Freestanding derivative instruments</t>
        </is>
      </c>
      <c r="B51" s="5" t="n">
        <v>587</v>
      </c>
      <c r="C51" s="5" t="n">
        <v>297</v>
      </c>
    </row>
    <row r="52">
      <c r="A52" s="4" t="inlineStr">
        <is>
          <t>Cash and cash equivalents</t>
        </is>
      </c>
      <c r="B52" s="5" t="n">
        <v>0</v>
      </c>
      <c r="C52" s="5" t="n">
        <v>0</v>
      </c>
    </row>
    <row r="53">
      <c r="A53" s="4" t="inlineStr">
        <is>
          <t>Reinsurance recoverable on market risk benefits</t>
        </is>
      </c>
      <c r="B53" s="5" t="n">
        <v>0</v>
      </c>
      <c r="C53" s="5" t="n">
        <v>0</v>
      </c>
    </row>
    <row r="54">
      <c r="A54" s="4" t="inlineStr">
        <is>
          <t>Market risk benefit assets</t>
        </is>
      </c>
      <c r="B54" s="5" t="n">
        <v>0</v>
      </c>
      <c r="C54" s="5" t="n">
        <v>0</v>
      </c>
    </row>
    <row r="55">
      <c r="A55" s="4" t="inlineStr">
        <is>
          <t>Separate account assets</t>
        </is>
      </c>
      <c r="B55" s="5" t="n">
        <v>217572</v>
      </c>
      <c r="C55" s="5" t="n">
        <v>229143</v>
      </c>
    </row>
    <row r="56">
      <c r="A56" s="4" t="inlineStr">
        <is>
          <t>Total</t>
        </is>
      </c>
      <c r="B56" s="5" t="n">
        <v>259656</v>
      </c>
      <c r="C56" s="5" t="n">
        <v>268818</v>
      </c>
    </row>
    <row r="57">
      <c r="A57" s="3" t="inlineStr">
        <is>
          <t>Liabilities</t>
        </is>
      </c>
      <c r="B57" s="4" t="inlineStr">
        <is>
          <t xml:space="preserve"> </t>
        </is>
      </c>
      <c r="C57" s="4" t="inlineStr">
        <is>
          <t xml:space="preserve"> </t>
        </is>
      </c>
    </row>
    <row r="58">
      <c r="A58" s="4" t="inlineStr">
        <is>
          <t>Embedded derivative liabilities</t>
        </is>
      </c>
      <c r="B58" s="5" t="n">
        <v>3650</v>
      </c>
      <c r="C58" s="5" t="n">
        <v>3942</v>
      </c>
    </row>
    <row r="59">
      <c r="A59" s="4" t="inlineStr">
        <is>
          <t>Funds withheld payable under reinsurance treaties</t>
        </is>
      </c>
      <c r="B59" s="5" t="n">
        <v>0</v>
      </c>
      <c r="C59" s="5" t="n">
        <v>0</v>
      </c>
    </row>
    <row r="60">
      <c r="A60" s="4" t="inlineStr">
        <is>
          <t>Freestanding derivative instruments</t>
        </is>
      </c>
      <c r="B60" s="5" t="n">
        <v>256</v>
      </c>
      <c r="C60" s="5" t="n">
        <v>361</v>
      </c>
    </row>
    <row r="61">
      <c r="A61" s="4" t="inlineStr">
        <is>
          <t>Market risk benefit liabilities</t>
        </is>
      </c>
      <c r="B61" s="5" t="n">
        <v>0</v>
      </c>
      <c r="C61" s="5" t="n">
        <v>0</v>
      </c>
    </row>
    <row r="62">
      <c r="A62" s="4" t="inlineStr">
        <is>
          <t>Total</t>
        </is>
      </c>
      <c r="B62" s="5" t="n">
        <v>6209</v>
      </c>
      <c r="C62" s="5" t="n">
        <v>6646</v>
      </c>
    </row>
    <row r="63">
      <c r="A63" s="4" t="inlineStr">
        <is>
          <t>Level 2 | Related Part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issued by consolidated VIEs</t>
        </is>
      </c>
      <c r="B65" s="5" t="n">
        <v>2303</v>
      </c>
      <c r="C65" s="5" t="n">
        <v>2343</v>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5" t="n">
        <v>7</v>
      </c>
      <c r="C68" s="5" t="n">
        <v>7</v>
      </c>
    </row>
    <row r="69">
      <c r="A69" s="4" t="inlineStr">
        <is>
          <t>Mortgage loans</t>
        </is>
      </c>
      <c r="B69" s="5" t="n">
        <v>451</v>
      </c>
      <c r="C69" s="5" t="n">
        <v>449</v>
      </c>
    </row>
    <row r="70">
      <c r="A70" s="4" t="inlineStr">
        <is>
          <t>Limited partnerships</t>
        </is>
      </c>
      <c r="B70" s="5" t="n">
        <v>203</v>
      </c>
      <c r="C70" s="5" t="n">
        <v>195</v>
      </c>
    </row>
    <row r="71">
      <c r="A71" s="4" t="inlineStr">
        <is>
          <t>Policy loans</t>
        </is>
      </c>
      <c r="B71" s="5" t="n">
        <v>3492</v>
      </c>
      <c r="C71" s="5" t="n">
        <v>3489</v>
      </c>
    </row>
    <row r="72">
      <c r="A72" s="4" t="inlineStr">
        <is>
          <t>Freestanding derivative instruments</t>
        </is>
      </c>
      <c r="B72" s="5" t="n">
        <v>0</v>
      </c>
      <c r="C72" s="5" t="n">
        <v>0</v>
      </c>
    </row>
    <row r="73">
      <c r="A73" s="4" t="inlineStr">
        <is>
          <t>Cash and cash equivalents</t>
        </is>
      </c>
      <c r="B73" s="5" t="n">
        <v>0</v>
      </c>
      <c r="C73" s="5" t="n">
        <v>0</v>
      </c>
    </row>
    <row r="74">
      <c r="A74" s="4" t="inlineStr">
        <is>
          <t>Reinsurance recoverable on market risk benefits</t>
        </is>
      </c>
      <c r="B74" s="5" t="n">
        <v>126</v>
      </c>
      <c r="C74" s="5" t="n">
        <v>121</v>
      </c>
    </row>
    <row r="75">
      <c r="A75" s="4" t="inlineStr">
        <is>
          <t>Market risk benefit assets</t>
        </is>
      </c>
      <c r="B75" s="5" t="n">
        <v>7326</v>
      </c>
      <c r="C75" s="5" t="n">
        <v>8899</v>
      </c>
    </row>
    <row r="76">
      <c r="A76" s="4" t="inlineStr">
        <is>
          <t>Separate account assets</t>
        </is>
      </c>
      <c r="B76" s="5" t="n">
        <v>0</v>
      </c>
      <c r="C76" s="5" t="n">
        <v>0</v>
      </c>
    </row>
    <row r="77">
      <c r="A77" s="4" t="inlineStr">
        <is>
          <t>Total</t>
        </is>
      </c>
      <c r="B77" s="5" t="n">
        <v>12696</v>
      </c>
      <c r="C77" s="5" t="n">
        <v>14139</v>
      </c>
    </row>
    <row r="78">
      <c r="A78" s="3" t="inlineStr">
        <is>
          <t>Liabilities</t>
        </is>
      </c>
      <c r="B78" s="4" t="inlineStr">
        <is>
          <t xml:space="preserve"> </t>
        </is>
      </c>
      <c r="C78" s="4" t="inlineStr">
        <is>
          <t xml:space="preserve"> </t>
        </is>
      </c>
    </row>
    <row r="79">
      <c r="A79" s="4" t="inlineStr">
        <is>
          <t>Embedded derivative liabilities</t>
        </is>
      </c>
      <c r="B79" s="5" t="n">
        <v>0</v>
      </c>
      <c r="C79" s="5" t="n">
        <v>0</v>
      </c>
    </row>
    <row r="80">
      <c r="A80" s="4" t="inlineStr">
        <is>
          <t>Funds withheld payable under reinsurance treaties</t>
        </is>
      </c>
      <c r="B80" s="5" t="n">
        <v>1560</v>
      </c>
      <c r="C80" s="5" t="n">
        <v>1353</v>
      </c>
    </row>
    <row r="81">
      <c r="A81" s="4" t="inlineStr">
        <is>
          <t>Freestanding derivative instruments</t>
        </is>
      </c>
      <c r="B81" s="5" t="n">
        <v>0</v>
      </c>
      <c r="C81" s="5" t="n">
        <v>0</v>
      </c>
    </row>
    <row r="82">
      <c r="A82" s="4" t="inlineStr">
        <is>
          <t>Market risk benefit liabilities</t>
        </is>
      </c>
      <c r="B82" s="5" t="n">
        <v>4125</v>
      </c>
      <c r="C82" s="5" t="n">
        <v>3774</v>
      </c>
    </row>
    <row r="83">
      <c r="A83" s="4" t="inlineStr">
        <is>
          <t>Total</t>
        </is>
      </c>
      <c r="B83" s="5" t="n">
        <v>5685</v>
      </c>
      <c r="C83" s="5" t="n">
        <v>5127</v>
      </c>
    </row>
    <row r="84">
      <c r="A84" s="4" t="inlineStr">
        <is>
          <t>Level 3 | RILA embedded derivativ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Embedded derivative liabilities</t>
        </is>
      </c>
      <c r="B86" s="5" t="n">
        <v>2833</v>
      </c>
      <c r="C86" s="5" t="n">
        <v>3065</v>
      </c>
    </row>
    <row r="87">
      <c r="A87" s="4" t="inlineStr">
        <is>
          <t>Level 3 | Fixed index annuity embedded derivativ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Embedded derivative liabilities</t>
        </is>
      </c>
      <c r="B89" s="5" t="n">
        <v>817</v>
      </c>
      <c r="C89" s="5" t="n">
        <v>877</v>
      </c>
    </row>
    <row r="90">
      <c r="A90" s="4" t="inlineStr">
        <is>
          <t>Level 3 | Related Party</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Notes issued by consolidated VIEs</t>
        </is>
      </c>
      <c r="B92" s="5" t="n">
        <v>0</v>
      </c>
      <c r="C92" s="5" t="n">
        <v>0</v>
      </c>
    </row>
    <row r="93">
      <c r="A93" s="4" t="inlineStr">
        <is>
          <t>U.S. governmen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bt securities</t>
        </is>
      </c>
      <c r="B95" s="5" t="n">
        <v>3260</v>
      </c>
      <c r="C95" s="5" t="n">
        <v>3159</v>
      </c>
    </row>
    <row r="96">
      <c r="A96" s="4" t="inlineStr">
        <is>
          <t>U.S. government securitie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5" t="n">
        <v>3260</v>
      </c>
      <c r="C98" s="5" t="n">
        <v>3159</v>
      </c>
    </row>
    <row r="99">
      <c r="A99" s="4" t="inlineStr">
        <is>
          <t>U.S. government securitie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bt securities</t>
        </is>
      </c>
      <c r="B101" s="5" t="n">
        <v>0</v>
      </c>
      <c r="C101" s="5" t="n">
        <v>0</v>
      </c>
    </row>
    <row r="102">
      <c r="A102" s="4" t="inlineStr">
        <is>
          <t>U.S. government securitie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t>
        </is>
      </c>
      <c r="B104" s="5" t="n">
        <v>0</v>
      </c>
      <c r="C104" s="5" t="n">
        <v>0</v>
      </c>
    </row>
    <row r="105">
      <c r="A105" s="4" t="inlineStr">
        <is>
          <t>Other governmen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t>
        </is>
      </c>
      <c r="B107" s="5" t="n">
        <v>1067</v>
      </c>
      <c r="C107" s="5" t="n">
        <v>1094</v>
      </c>
    </row>
    <row r="108">
      <c r="A108" s="4" t="inlineStr">
        <is>
          <t>Other government securitie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t>
        </is>
      </c>
      <c r="B110" s="5" t="n">
        <v>0</v>
      </c>
      <c r="C110" s="5" t="n">
        <v>0</v>
      </c>
    </row>
    <row r="111">
      <c r="A111" s="4" t="inlineStr">
        <is>
          <t>Other government securitie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t>
        </is>
      </c>
      <c r="B113" s="5" t="n">
        <v>1067</v>
      </c>
      <c r="C113" s="5" t="n">
        <v>1094</v>
      </c>
    </row>
    <row r="114">
      <c r="A114" s="4" t="inlineStr">
        <is>
          <t>Other government securities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5" t="n">
        <v>0</v>
      </c>
      <c r="C116" s="5" t="n">
        <v>0</v>
      </c>
    </row>
    <row r="117">
      <c r="A117" s="4" t="inlineStr">
        <is>
          <t>Public util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t>
        </is>
      </c>
      <c r="B119" s="5" t="n">
        <v>5396</v>
      </c>
      <c r="C119" s="5" t="n">
        <v>5156</v>
      </c>
    </row>
    <row r="120">
      <c r="A120" s="4" t="inlineStr">
        <is>
          <t>Public utilities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t>
        </is>
      </c>
      <c r="B122" s="5" t="n">
        <v>0</v>
      </c>
      <c r="C122" s="5" t="n">
        <v>0</v>
      </c>
    </row>
    <row r="123">
      <c r="A123" s="4" t="inlineStr">
        <is>
          <t>Public utilities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t>
        </is>
      </c>
      <c r="B125" s="5" t="n">
        <v>5396</v>
      </c>
      <c r="C125" s="5" t="n">
        <v>5112</v>
      </c>
    </row>
    <row r="126">
      <c r="A126" s="4" t="inlineStr">
        <is>
          <t>Public utilities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bt securities</t>
        </is>
      </c>
      <c r="B128" s="5" t="n">
        <v>0</v>
      </c>
      <c r="C128" s="5" t="n">
        <v>44</v>
      </c>
    </row>
    <row r="129">
      <c r="A129" s="4" t="inlineStr">
        <is>
          <t>Corporate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bt securities</t>
        </is>
      </c>
      <c r="B131" s="5" t="n">
        <v>29357</v>
      </c>
      <c r="C131" s="5" t="n">
        <v>27978</v>
      </c>
    </row>
    <row r="132">
      <c r="A132" s="4" t="inlineStr">
        <is>
          <t>Corporate securities |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bt securities</t>
        </is>
      </c>
      <c r="B134" s="5" t="n">
        <v>0</v>
      </c>
      <c r="C134" s="5" t="n">
        <v>0</v>
      </c>
    </row>
    <row r="135">
      <c r="A135" s="4" t="inlineStr">
        <is>
          <t>Corporate securities |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t>
        </is>
      </c>
      <c r="B137" s="5" t="n">
        <v>29057</v>
      </c>
      <c r="C137" s="5" t="n">
        <v>27704</v>
      </c>
    </row>
    <row r="138">
      <c r="A138" s="4" t="inlineStr">
        <is>
          <t>Corporate securities |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t>
        </is>
      </c>
      <c r="B140" s="5" t="n">
        <v>300</v>
      </c>
      <c r="C140" s="5" t="n">
        <v>274</v>
      </c>
    </row>
    <row r="141">
      <c r="A141" s="4" t="inlineStr">
        <is>
          <t>Residential mortgage-backed</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t>
        </is>
      </c>
      <c r="B143" s="5" t="n">
        <v>343</v>
      </c>
      <c r="C143" s="5" t="n">
        <v>338</v>
      </c>
    </row>
    <row r="144">
      <c r="A144" s="4" t="inlineStr">
        <is>
          <t>Residential mortgage-backed | Level 1</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t>
        </is>
      </c>
      <c r="B146" s="5" t="n">
        <v>0</v>
      </c>
      <c r="C146" s="5" t="n">
        <v>0</v>
      </c>
    </row>
    <row r="147">
      <c r="A147" s="4" t="inlineStr">
        <is>
          <t>Residential mortgage-backed |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t>
        </is>
      </c>
      <c r="B149" s="5" t="n">
        <v>343</v>
      </c>
      <c r="C149" s="5" t="n">
        <v>338</v>
      </c>
    </row>
    <row r="150">
      <c r="A150" s="4" t="inlineStr">
        <is>
          <t>Residential mortgage-backed | Level 3</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t>
        </is>
      </c>
      <c r="B152" s="5" t="n">
        <v>0</v>
      </c>
      <c r="C152" s="5" t="n">
        <v>0</v>
      </c>
    </row>
    <row r="153">
      <c r="A153" s="4" t="inlineStr">
        <is>
          <t>Commercial mortgage-backed</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t>
        </is>
      </c>
      <c r="B155" s="5" t="n">
        <v>1623</v>
      </c>
      <c r="C155" s="5" t="n">
        <v>1577</v>
      </c>
    </row>
    <row r="156">
      <c r="A156" s="4" t="inlineStr">
        <is>
          <t>Commercial mortgage-backed | Level 1</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t>
        </is>
      </c>
      <c r="B158" s="5" t="n">
        <v>0</v>
      </c>
      <c r="C158" s="5" t="n">
        <v>0</v>
      </c>
    </row>
    <row r="159">
      <c r="A159" s="4" t="inlineStr">
        <is>
          <t>Commercial mortgage-backed | Level 2</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t>
        </is>
      </c>
      <c r="B161" s="5" t="n">
        <v>1623</v>
      </c>
      <c r="C161" s="5" t="n">
        <v>1577</v>
      </c>
    </row>
    <row r="162">
      <c r="A162" s="4" t="inlineStr">
        <is>
          <t>Commercial mortgage-backed | Level 3</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t>
        </is>
      </c>
      <c r="B164" s="5" t="n">
        <v>0</v>
      </c>
      <c r="C164" s="5" t="n">
        <v>0</v>
      </c>
    </row>
    <row r="165">
      <c r="A165" s="4" t="inlineStr">
        <is>
          <t>Other asset-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t>
        </is>
      </c>
      <c r="B167" s="5" t="n">
        <v>4627</v>
      </c>
      <c r="C167" s="5" t="n">
        <v>4033</v>
      </c>
    </row>
    <row r="168">
      <c r="A168" s="4" t="inlineStr">
        <is>
          <t>Other asset-backed securities | Level 1</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t>
        </is>
      </c>
      <c r="B170" s="5" t="n">
        <v>0</v>
      </c>
      <c r="C170" s="5" t="n">
        <v>0</v>
      </c>
    </row>
    <row r="171">
      <c r="A171" s="4" t="inlineStr">
        <is>
          <t>Other asset-backed securities | Level 2</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bt securities</t>
        </is>
      </c>
      <c r="B173" s="5" t="n">
        <v>3836</v>
      </c>
      <c r="C173" s="5" t="n">
        <v>3372</v>
      </c>
    </row>
    <row r="174">
      <c r="A174" s="4" t="inlineStr">
        <is>
          <t>Other asset-backed securities | Level 3</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t>
        </is>
      </c>
      <c r="B176" s="5" t="n">
        <v>791</v>
      </c>
      <c r="C176" s="5" t="n">
        <v>661</v>
      </c>
    </row>
    <row r="177">
      <c r="A177" s="4" t="inlineStr">
        <is>
          <t>Derivatives related to funds withheld under reinsurance trea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reestanding derivative instruments</t>
        </is>
      </c>
      <c r="B179" s="5" t="n">
        <v>2147</v>
      </c>
      <c r="C179" s="5" t="n">
        <v>2371</v>
      </c>
    </row>
    <row r="180">
      <c r="A180" s="3" t="inlineStr">
        <is>
          <t>Liabilities</t>
        </is>
      </c>
      <c r="B180" s="4" t="inlineStr">
        <is>
          <t xml:space="preserve"> </t>
        </is>
      </c>
      <c r="C180" s="4" t="inlineStr">
        <is>
          <t xml:space="preserve"> </t>
        </is>
      </c>
    </row>
    <row r="181">
      <c r="A181" s="4" t="inlineStr">
        <is>
          <t>Freestanding derivative instruments</t>
        </is>
      </c>
      <c r="B181" s="5" t="n">
        <v>11</v>
      </c>
      <c r="C181" s="5" t="n">
        <v>12</v>
      </c>
    </row>
    <row r="182">
      <c r="A182" s="4" t="inlineStr">
        <is>
          <t>Derivatives related to funds withheld under reinsurance treaties | Funds withheld embedded derivative</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reestanding derivative instruments</t>
        </is>
      </c>
      <c r="B184" s="5" t="n">
        <v>2112</v>
      </c>
      <c r="C184" s="5" t="n">
        <v>2314</v>
      </c>
    </row>
    <row r="185">
      <c r="A185" s="3" t="inlineStr">
        <is>
          <t>Liabilities</t>
        </is>
      </c>
      <c r="B185" s="4" t="inlineStr">
        <is>
          <t xml:space="preserve"> </t>
        </is>
      </c>
      <c r="C185" s="4" t="inlineStr">
        <is>
          <t xml:space="preserve"> </t>
        </is>
      </c>
    </row>
    <row r="186">
      <c r="A186" s="4" t="inlineStr">
        <is>
          <t>Freestanding derivative instruments</t>
        </is>
      </c>
      <c r="B186" s="6" t="n">
        <v>0</v>
      </c>
      <c r="C18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Level 3 Assets and Liabilities Measured at Fair Value with Corresponding Price Sourc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t>
        </is>
      </c>
      <c r="B3" s="6" t="n">
        <v>45673</v>
      </c>
      <c r="C3" s="6" t="n">
        <v>43335</v>
      </c>
    </row>
    <row r="4">
      <c r="A4" s="4" t="inlineStr">
        <is>
          <t>Equity securities</t>
        </is>
      </c>
      <c r="B4" s="5" t="n">
        <v>191</v>
      </c>
      <c r="C4" s="5" t="n">
        <v>197</v>
      </c>
    </row>
    <row r="5">
      <c r="A5" s="4" t="inlineStr">
        <is>
          <t>Mortgage loans</t>
        </is>
      </c>
      <c r="B5" s="5" t="n">
        <v>451</v>
      </c>
      <c r="C5" s="5" t="n">
        <v>449</v>
      </c>
    </row>
    <row r="6">
      <c r="A6" s="4" t="inlineStr">
        <is>
          <t>Limited partnerships</t>
        </is>
      </c>
      <c r="B6" s="5" t="n">
        <v>203</v>
      </c>
      <c r="C6" s="5" t="n">
        <v>195</v>
      </c>
    </row>
    <row r="7">
      <c r="A7" s="4" t="inlineStr">
        <is>
          <t>Policy loans</t>
        </is>
      </c>
      <c r="B7" s="5" t="n">
        <v>4407</v>
      </c>
      <c r="C7" s="5" t="n">
        <v>4403</v>
      </c>
    </row>
    <row r="8">
      <c r="A8" s="4" t="inlineStr">
        <is>
          <t>Reinsurance recoverable on market risk benefits</t>
        </is>
      </c>
      <c r="B8" s="5" t="n">
        <v>21037</v>
      </c>
      <c r="C8" s="5" t="n">
        <v>21830</v>
      </c>
    </row>
    <row r="9">
      <c r="A9" s="4" t="inlineStr">
        <is>
          <t>Market risk benefit assets</t>
        </is>
      </c>
      <c r="B9" s="5" t="n">
        <v>7326</v>
      </c>
      <c r="C9" s="5" t="n">
        <v>8899</v>
      </c>
    </row>
    <row r="10">
      <c r="A10" s="4" t="inlineStr">
        <is>
          <t>Total</t>
        </is>
      </c>
      <c r="B10" s="5" t="n">
        <v>279508</v>
      </c>
      <c r="C10" s="5" t="n">
        <v>289892</v>
      </c>
    </row>
    <row r="11">
      <c r="A11" s="3" t="inlineStr">
        <is>
          <t>Liabilities</t>
        </is>
      </c>
      <c r="B11" s="4" t="inlineStr">
        <is>
          <t xml:space="preserve"> </t>
        </is>
      </c>
      <c r="C11" s="4" t="inlineStr">
        <is>
          <t xml:space="preserve"> </t>
        </is>
      </c>
    </row>
    <row r="12">
      <c r="A12" s="4" t="inlineStr">
        <is>
          <t>Funds withheld payable under reinsurance treaties</t>
        </is>
      </c>
      <c r="B12" s="5" t="n">
        <v>16275</v>
      </c>
      <c r="C12" s="5" t="n">
        <v>16742</v>
      </c>
    </row>
    <row r="13">
      <c r="A13" s="4" t="inlineStr">
        <is>
          <t>Market risk benefit liabilities</t>
        </is>
      </c>
      <c r="B13" s="5" t="n">
        <v>4125</v>
      </c>
      <c r="C13" s="5" t="n">
        <v>3774</v>
      </c>
    </row>
    <row r="14">
      <c r="A14" s="4" t="inlineStr">
        <is>
          <t>Total</t>
        </is>
      </c>
      <c r="B14" s="5" t="n">
        <v>11894</v>
      </c>
      <c r="C14" s="5" t="n">
        <v>11773</v>
      </c>
    </row>
    <row r="15">
      <c r="A15" s="4" t="inlineStr">
        <is>
          <t>Freestanding derivative instruments</t>
        </is>
      </c>
      <c r="B15" s="5" t="n">
        <v>587</v>
      </c>
      <c r="C15" s="5" t="n">
        <v>297</v>
      </c>
    </row>
    <row r="16">
      <c r="A16" s="4" t="inlineStr">
        <is>
          <t>Corporate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29357</v>
      </c>
      <c r="C18" s="5" t="n">
        <v>27978</v>
      </c>
    </row>
    <row r="19">
      <c r="A19" s="4" t="inlineStr">
        <is>
          <t>Public util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5" t="n">
        <v>5396</v>
      </c>
      <c r="C21" s="5" t="n">
        <v>5156</v>
      </c>
    </row>
    <row r="22">
      <c r="A22" s="4" t="inlineStr">
        <is>
          <t>Other asset-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bt securities</t>
        </is>
      </c>
      <c r="B24" s="5" t="n">
        <v>4627</v>
      </c>
      <c r="C24" s="5" t="n">
        <v>4033</v>
      </c>
    </row>
    <row r="25">
      <c r="A25" s="4" t="inlineStr">
        <is>
          <t>Derivatives related to funds withheld under reinsurance trea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reestanding derivative instruments</t>
        </is>
      </c>
      <c r="B27" s="5" t="n">
        <v>2147</v>
      </c>
      <c r="C27" s="5" t="n">
        <v>2371</v>
      </c>
    </row>
    <row r="28">
      <c r="A28" s="4" t="inlineStr">
        <is>
          <t>Derivatives related to funds withheld under reinsurance treaties | Funds withheld embedded derivativ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reestanding derivative instruments</t>
        </is>
      </c>
      <c r="B30" s="5" t="n">
        <v>2112</v>
      </c>
      <c r="C30" s="5" t="n">
        <v>2314</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7</v>
      </c>
      <c r="C33" s="5" t="n">
        <v>7</v>
      </c>
    </row>
    <row r="34">
      <c r="A34" s="4" t="inlineStr">
        <is>
          <t>Mortgage loans</t>
        </is>
      </c>
      <c r="B34" s="5" t="n">
        <v>451</v>
      </c>
      <c r="C34" s="5" t="n">
        <v>449</v>
      </c>
    </row>
    <row r="35">
      <c r="A35" s="4" t="inlineStr">
        <is>
          <t>Limited partnerships</t>
        </is>
      </c>
      <c r="B35" s="5" t="n">
        <v>203</v>
      </c>
      <c r="C35" s="5" t="n">
        <v>195</v>
      </c>
    </row>
    <row r="36">
      <c r="A36" s="4" t="inlineStr">
        <is>
          <t>Policy loans</t>
        </is>
      </c>
      <c r="B36" s="5" t="n">
        <v>3492</v>
      </c>
      <c r="C36" s="5" t="n">
        <v>3489</v>
      </c>
    </row>
    <row r="37">
      <c r="A37" s="4" t="inlineStr">
        <is>
          <t>Reinsurance recoverable on market risk benefits</t>
        </is>
      </c>
      <c r="B37" s="5" t="n">
        <v>126</v>
      </c>
      <c r="C37" s="5" t="n">
        <v>121</v>
      </c>
    </row>
    <row r="38">
      <c r="A38" s="4" t="inlineStr">
        <is>
          <t>Market risk benefit assets</t>
        </is>
      </c>
      <c r="B38" s="5" t="n">
        <v>7326</v>
      </c>
      <c r="C38" s="5" t="n">
        <v>8899</v>
      </c>
    </row>
    <row r="39">
      <c r="A39" s="4" t="inlineStr">
        <is>
          <t>Total</t>
        </is>
      </c>
      <c r="B39" s="5" t="n">
        <v>12696</v>
      </c>
      <c r="C39" s="5" t="n">
        <v>14139</v>
      </c>
    </row>
    <row r="40">
      <c r="A40" s="3" t="inlineStr">
        <is>
          <t>Liabilities</t>
        </is>
      </c>
      <c r="B40" s="4" t="inlineStr">
        <is>
          <t xml:space="preserve"> </t>
        </is>
      </c>
      <c r="C40" s="4" t="inlineStr">
        <is>
          <t xml:space="preserve"> </t>
        </is>
      </c>
    </row>
    <row r="41">
      <c r="A41" s="4" t="inlineStr">
        <is>
          <t>Funds withheld payable under reinsurance treaties</t>
        </is>
      </c>
      <c r="B41" s="5" t="n">
        <v>1560</v>
      </c>
      <c r="C41" s="5" t="n">
        <v>1353</v>
      </c>
    </row>
    <row r="42">
      <c r="A42" s="4" t="inlineStr">
        <is>
          <t>Market risk benefit liabilities</t>
        </is>
      </c>
      <c r="B42" s="5" t="n">
        <v>4125</v>
      </c>
      <c r="C42" s="5" t="n">
        <v>3774</v>
      </c>
    </row>
    <row r="43">
      <c r="A43" s="4" t="inlineStr">
        <is>
          <t>Total</t>
        </is>
      </c>
      <c r="B43" s="5" t="n">
        <v>5685</v>
      </c>
      <c r="C43" s="5" t="n">
        <v>5127</v>
      </c>
    </row>
    <row r="44">
      <c r="A44" s="4" t="inlineStr">
        <is>
          <t>Freestanding derivative instruments</t>
        </is>
      </c>
      <c r="B44" s="5" t="n">
        <v>0</v>
      </c>
      <c r="C44" s="5" t="n">
        <v>0</v>
      </c>
    </row>
    <row r="45">
      <c r="A45" s="4" t="inlineStr">
        <is>
          <t>Level 3 | Internal</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1</v>
      </c>
      <c r="C47" s="5" t="n">
        <v>1</v>
      </c>
    </row>
    <row r="48">
      <c r="A48" s="4" t="inlineStr">
        <is>
          <t>Mortgage loans</t>
        </is>
      </c>
      <c r="B48" s="5" t="n">
        <v>0</v>
      </c>
      <c r="C48" s="5" t="n">
        <v>0</v>
      </c>
    </row>
    <row r="49">
      <c r="A49" s="4" t="inlineStr">
        <is>
          <t>Limited partnerships</t>
        </is>
      </c>
      <c r="B49" s="5" t="n">
        <v>1</v>
      </c>
      <c r="C49" s="5" t="n">
        <v>1</v>
      </c>
    </row>
    <row r="50">
      <c r="A50" s="4" t="inlineStr">
        <is>
          <t>Policy loans</t>
        </is>
      </c>
      <c r="B50" s="5" t="n">
        <v>3492</v>
      </c>
      <c r="C50" s="5" t="n">
        <v>3489</v>
      </c>
    </row>
    <row r="51">
      <c r="A51" s="4" t="inlineStr">
        <is>
          <t>Reinsurance recoverable on market risk benefits</t>
        </is>
      </c>
      <c r="B51" s="5" t="n">
        <v>126</v>
      </c>
      <c r="C51" s="5" t="n">
        <v>121</v>
      </c>
    </row>
    <row r="52">
      <c r="A52" s="4" t="inlineStr">
        <is>
          <t>Market risk benefit assets</t>
        </is>
      </c>
      <c r="B52" s="5" t="n">
        <v>7326</v>
      </c>
      <c r="C52" s="5" t="n">
        <v>8899</v>
      </c>
    </row>
    <row r="53">
      <c r="A53" s="4" t="inlineStr">
        <is>
          <t>Total</t>
        </is>
      </c>
      <c r="B53" s="5" t="n">
        <v>11081</v>
      </c>
      <c r="C53" s="5" t="n">
        <v>12630</v>
      </c>
    </row>
    <row r="54">
      <c r="A54" s="3" t="inlineStr">
        <is>
          <t>Liabilities</t>
        </is>
      </c>
      <c r="B54" s="4" t="inlineStr">
        <is>
          <t xml:space="preserve"> </t>
        </is>
      </c>
      <c r="C54" s="4" t="inlineStr">
        <is>
          <t xml:space="preserve"> </t>
        </is>
      </c>
    </row>
    <row r="55">
      <c r="A55" s="4" t="inlineStr">
        <is>
          <t>Funds withheld payable under reinsurance treaties</t>
        </is>
      </c>
      <c r="B55" s="5" t="n">
        <v>1560</v>
      </c>
      <c r="C55" s="5" t="n">
        <v>1353</v>
      </c>
    </row>
    <row r="56">
      <c r="A56" s="4" t="inlineStr">
        <is>
          <t>Market risk benefit liabilities</t>
        </is>
      </c>
      <c r="B56" s="5" t="n">
        <v>4125</v>
      </c>
      <c r="C56" s="5" t="n">
        <v>3774</v>
      </c>
    </row>
    <row r="57">
      <c r="A57" s="4" t="inlineStr">
        <is>
          <t>Total</t>
        </is>
      </c>
      <c r="B57" s="5" t="n">
        <v>5685</v>
      </c>
      <c r="C57" s="5" t="n">
        <v>5127</v>
      </c>
    </row>
    <row r="58">
      <c r="A58" s="4" t="inlineStr">
        <is>
          <t>Level 3 | External</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5" t="n">
        <v>6</v>
      </c>
      <c r="C60" s="5" t="n">
        <v>6</v>
      </c>
    </row>
    <row r="61">
      <c r="A61" s="4" t="inlineStr">
        <is>
          <t>Mortgage loans</t>
        </is>
      </c>
      <c r="B61" s="5" t="n">
        <v>451</v>
      </c>
      <c r="C61" s="5" t="n">
        <v>449</v>
      </c>
    </row>
    <row r="62">
      <c r="A62" s="4" t="inlineStr">
        <is>
          <t>Limited partnerships</t>
        </is>
      </c>
      <c r="B62" s="5" t="n">
        <v>202</v>
      </c>
      <c r="C62" s="5" t="n">
        <v>194</v>
      </c>
    </row>
    <row r="63">
      <c r="A63" s="4" t="inlineStr">
        <is>
          <t>Policy loans</t>
        </is>
      </c>
      <c r="B63" s="5" t="n">
        <v>0</v>
      </c>
      <c r="C63" s="5" t="n">
        <v>0</v>
      </c>
    </row>
    <row r="64">
      <c r="A64" s="4" t="inlineStr">
        <is>
          <t>Reinsurance recoverable on market risk benefits</t>
        </is>
      </c>
      <c r="B64" s="5" t="n">
        <v>0</v>
      </c>
      <c r="C64" s="5" t="n">
        <v>0</v>
      </c>
    </row>
    <row r="65">
      <c r="A65" s="4" t="inlineStr">
        <is>
          <t>Market risk benefit assets</t>
        </is>
      </c>
      <c r="B65" s="5" t="n">
        <v>0</v>
      </c>
      <c r="C65" s="5" t="n">
        <v>0</v>
      </c>
    </row>
    <row r="66">
      <c r="A66" s="4" t="inlineStr">
        <is>
          <t>Total</t>
        </is>
      </c>
      <c r="B66" s="5" t="n">
        <v>1615</v>
      </c>
      <c r="C66" s="5" t="n">
        <v>1509</v>
      </c>
    </row>
    <row r="67">
      <c r="A67" s="3" t="inlineStr">
        <is>
          <t>Liabilities</t>
        </is>
      </c>
      <c r="B67" s="4" t="inlineStr">
        <is>
          <t xml:space="preserve"> </t>
        </is>
      </c>
      <c r="C67" s="4" t="inlineStr">
        <is>
          <t xml:space="preserve"> </t>
        </is>
      </c>
    </row>
    <row r="68">
      <c r="A68" s="4" t="inlineStr">
        <is>
          <t>Funds withheld payable under reinsurance treaties</t>
        </is>
      </c>
      <c r="B68" s="5" t="n">
        <v>0</v>
      </c>
      <c r="C68" s="5" t="n">
        <v>0</v>
      </c>
    </row>
    <row r="69">
      <c r="A69" s="4" t="inlineStr">
        <is>
          <t>Market risk benefit liabilities</t>
        </is>
      </c>
      <c r="B69" s="5" t="n">
        <v>0</v>
      </c>
      <c r="C69" s="5" t="n">
        <v>0</v>
      </c>
    </row>
    <row r="70">
      <c r="A70" s="4" t="inlineStr">
        <is>
          <t>Total</t>
        </is>
      </c>
      <c r="B70" s="5" t="n">
        <v>0</v>
      </c>
      <c r="C70" s="5" t="n">
        <v>0</v>
      </c>
    </row>
    <row r="71">
      <c r="A71" s="4" t="inlineStr">
        <is>
          <t>Level 3 | Corporate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5" t="n">
        <v>300</v>
      </c>
      <c r="C73" s="5" t="n">
        <v>274</v>
      </c>
    </row>
    <row r="74">
      <c r="A74" s="4" t="inlineStr">
        <is>
          <t>Level 3 | Corporate securities | Internal</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5" t="n">
        <v>0</v>
      </c>
      <c r="C76" s="5" t="n">
        <v>47</v>
      </c>
    </row>
    <row r="77">
      <c r="A77" s="4" t="inlineStr">
        <is>
          <t>Level 3 | Corporate securities | External</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5" t="n">
        <v>300</v>
      </c>
      <c r="C79" s="5" t="n">
        <v>227</v>
      </c>
    </row>
    <row r="80">
      <c r="A80" s="4" t="inlineStr">
        <is>
          <t>Level 3 | Public util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5" t="n">
        <v>0</v>
      </c>
      <c r="C82" s="5" t="n">
        <v>44</v>
      </c>
    </row>
    <row r="83">
      <c r="A83" s="4" t="inlineStr">
        <is>
          <t>Level 3 | Public utilities | Internal</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4" t="inlineStr">
        <is>
          <t xml:space="preserve"> </t>
        </is>
      </c>
      <c r="C85" s="5" t="n">
        <v>44</v>
      </c>
    </row>
    <row r="86">
      <c r="A86" s="4" t="inlineStr">
        <is>
          <t>Level 3 | Public utilities | External</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4" t="inlineStr">
        <is>
          <t xml:space="preserve"> </t>
        </is>
      </c>
      <c r="C88" s="5" t="n">
        <v>0</v>
      </c>
    </row>
    <row r="89">
      <c r="A89" s="4" t="inlineStr">
        <is>
          <t>Level 3 | Other asset-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t>
        </is>
      </c>
      <c r="B91" s="5" t="n">
        <v>791</v>
      </c>
      <c r="C91" s="5" t="n">
        <v>661</v>
      </c>
    </row>
    <row r="92">
      <c r="A92" s="4" t="inlineStr">
        <is>
          <t>Level 3 | Other asset-backed securities | Internal</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t>
        </is>
      </c>
      <c r="B94" s="5" t="n">
        <v>135</v>
      </c>
      <c r="C94" s="5" t="n">
        <v>28</v>
      </c>
    </row>
    <row r="95">
      <c r="A95" s="4" t="inlineStr">
        <is>
          <t>Level 3 | Other asset-backed securities | External</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bt securities</t>
        </is>
      </c>
      <c r="B97" s="6" t="n">
        <v>656</v>
      </c>
      <c r="C97" s="6" t="n">
        <v>6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v>
      </c>
      <c r="C4" s="6" t="n">
        <v>802</v>
      </c>
    </row>
    <row r="5">
      <c r="A5" s="3" t="inlineStr">
        <is>
          <t>Adjustments to reconcile net income to net cash provided by operating activities:</t>
        </is>
      </c>
      <c r="B5" s="4" t="inlineStr">
        <is>
          <t xml:space="preserve"> </t>
        </is>
      </c>
      <c r="C5" s="4" t="inlineStr">
        <is>
          <t xml:space="preserve"> </t>
        </is>
      </c>
    </row>
    <row r="6">
      <c r="A6" s="4" t="inlineStr">
        <is>
          <t>Net realized losses (gains) on investments</t>
        </is>
      </c>
      <c r="B6" s="5" t="n">
        <v>66</v>
      </c>
      <c r="C6" s="5" t="n">
        <v>7</v>
      </c>
    </row>
    <row r="7">
      <c r="A7" s="4" t="inlineStr">
        <is>
          <t>Net losses (gains) on derivatives</t>
        </is>
      </c>
      <c r="B7" s="5" t="n">
        <v>-1409</v>
      </c>
      <c r="C7" s="5" t="n">
        <v>2885</v>
      </c>
    </row>
    <row r="8">
      <c r="A8" s="4" t="inlineStr">
        <is>
          <t>Net losses (gains) on funds withheld reinsurance treaties</t>
        </is>
      </c>
      <c r="B8" s="5" t="n">
        <v>388</v>
      </c>
      <c r="C8" s="5" t="n">
        <v>201</v>
      </c>
    </row>
    <row r="9">
      <c r="A9" s="4" t="inlineStr">
        <is>
          <t>Net (gain) loss on market risk benefits</t>
        </is>
      </c>
      <c r="B9" s="5" t="n">
        <v>2246</v>
      </c>
      <c r="C9" s="5" t="n">
        <v>-2718</v>
      </c>
    </row>
    <row r="10">
      <c r="A10" s="4" t="inlineStr">
        <is>
          <t>(Gain) loss from updating future policy benefits cash flow assumptions, net</t>
        </is>
      </c>
      <c r="B10" s="5" t="n">
        <v>12</v>
      </c>
      <c r="C10" s="5" t="n">
        <v>11</v>
      </c>
    </row>
    <row r="11">
      <c r="A11" s="4" t="inlineStr">
        <is>
          <t>Interest credited on other contract holder funds, gross</t>
        </is>
      </c>
      <c r="B11" s="5" t="n">
        <v>288</v>
      </c>
      <c r="C11" s="5" t="n">
        <v>273</v>
      </c>
    </row>
    <row r="12">
      <c r="A12" s="4" t="inlineStr">
        <is>
          <t>Mortality, expense and surrender charges</t>
        </is>
      </c>
      <c r="B12" s="5" t="n">
        <v>-133</v>
      </c>
      <c r="C12" s="5" t="n">
        <v>-133</v>
      </c>
    </row>
    <row r="13">
      <c r="A13" s="4" t="inlineStr">
        <is>
          <t>Amortization of discount and premium on investments</t>
        </is>
      </c>
      <c r="B13" s="5" t="n">
        <v>-8</v>
      </c>
      <c r="C13" s="5" t="n">
        <v>-14</v>
      </c>
    </row>
    <row r="14">
      <c r="A14" s="4" t="inlineStr">
        <is>
          <t>Deferred income tax expense (benefit)</t>
        </is>
      </c>
      <c r="B14" s="5" t="n">
        <v>2</v>
      </c>
      <c r="C14" s="5" t="n">
        <v>-13</v>
      </c>
    </row>
    <row r="15">
      <c r="A15" s="4" t="inlineStr">
        <is>
          <t>Share-based compensation</t>
        </is>
      </c>
      <c r="B15" s="5" t="n">
        <v>54</v>
      </c>
      <c r="C15" s="5" t="n">
        <v>45</v>
      </c>
    </row>
    <row r="16">
      <c r="A16" s="3" t="inlineStr">
        <is>
          <t>Change in:</t>
        </is>
      </c>
      <c r="B16" s="4" t="inlineStr">
        <is>
          <t xml:space="preserve"> </t>
        </is>
      </c>
      <c r="C16" s="4" t="inlineStr">
        <is>
          <t xml:space="preserve"> </t>
        </is>
      </c>
    </row>
    <row r="17">
      <c r="A17" s="4" t="inlineStr">
        <is>
          <t>Accrued investment income</t>
        </is>
      </c>
      <c r="B17" s="5" t="n">
        <v>-6</v>
      </c>
      <c r="C17" s="5" t="n">
        <v>24</v>
      </c>
    </row>
    <row r="18">
      <c r="A18" s="4" t="inlineStr">
        <is>
          <t>Deferred acquisition costs</t>
        </is>
      </c>
      <c r="B18" s="5" t="n">
        <v>117</v>
      </c>
      <c r="C18" s="5" t="n">
        <v>128</v>
      </c>
    </row>
    <row r="19">
      <c r="A19" s="4" t="inlineStr">
        <is>
          <t>Funds withheld, net of reinsurance</t>
        </is>
      </c>
      <c r="B19" s="5" t="n">
        <v>134</v>
      </c>
      <c r="C19" s="5" t="n">
        <v>136</v>
      </c>
    </row>
    <row r="20">
      <c r="A20" s="4" t="inlineStr">
        <is>
          <t>Future policy benefits</t>
        </is>
      </c>
      <c r="B20" s="5" t="n">
        <v>-137</v>
      </c>
      <c r="C20" s="5" t="n">
        <v>-238</v>
      </c>
    </row>
    <row r="21">
      <c r="A21" s="4" t="inlineStr">
        <is>
          <t>Other assets and liabilities, net</t>
        </is>
      </c>
      <c r="B21" s="5" t="n">
        <v>-2</v>
      </c>
      <c r="C21" s="5" t="n">
        <v>30</v>
      </c>
    </row>
    <row r="22">
      <c r="A22" s="4" t="inlineStr">
        <is>
          <t>Net cash provided by (used in) operating activities</t>
        </is>
      </c>
      <c r="B22" s="5" t="n">
        <v>1594</v>
      </c>
      <c r="C22" s="5" t="n">
        <v>1426</v>
      </c>
    </row>
    <row r="23">
      <c r="A23" s="3" t="inlineStr">
        <is>
          <t>Sales, maturities and repayments of:</t>
        </is>
      </c>
      <c r="B23" s="4" t="inlineStr">
        <is>
          <t xml:space="preserve"> </t>
        </is>
      </c>
      <c r="C23" s="4" t="inlineStr">
        <is>
          <t xml:space="preserve"> </t>
        </is>
      </c>
    </row>
    <row r="24">
      <c r="A24" s="4" t="inlineStr">
        <is>
          <t>Debt securities</t>
        </is>
      </c>
      <c r="B24" s="5" t="n">
        <v>2027</v>
      </c>
      <c r="C24" s="5" t="n">
        <v>2553</v>
      </c>
    </row>
    <row r="25">
      <c r="A25" s="4" t="inlineStr">
        <is>
          <t>Equity securities</t>
        </is>
      </c>
      <c r="B25" s="5" t="n">
        <v>4</v>
      </c>
      <c r="C25" s="5" t="n">
        <v>185</v>
      </c>
    </row>
    <row r="26">
      <c r="A26" s="4" t="inlineStr">
        <is>
          <t>Mortgage loans</t>
        </is>
      </c>
      <c r="B26" s="5" t="n">
        <v>272</v>
      </c>
      <c r="C26" s="5" t="n">
        <v>360</v>
      </c>
    </row>
    <row r="27">
      <c r="A27" s="3" t="inlineStr">
        <is>
          <t>Purchases of:</t>
        </is>
      </c>
      <c r="B27" s="4" t="inlineStr">
        <is>
          <t xml:space="preserve"> </t>
        </is>
      </c>
      <c r="C27" s="4" t="inlineStr">
        <is>
          <t xml:space="preserve"> </t>
        </is>
      </c>
    </row>
    <row r="28">
      <c r="A28" s="4" t="inlineStr">
        <is>
          <t>Debt securities</t>
        </is>
      </c>
      <c r="B28" s="5" t="n">
        <v>-3333</v>
      </c>
      <c r="C28" s="5" t="n">
        <v>-2613</v>
      </c>
    </row>
    <row r="29">
      <c r="A29" s="4" t="inlineStr">
        <is>
          <t>Equity securities</t>
        </is>
      </c>
      <c r="B29" s="5" t="n">
        <v>0</v>
      </c>
      <c r="C29" s="5" t="n">
        <v>-5</v>
      </c>
    </row>
    <row r="30">
      <c r="A30" s="4" t="inlineStr">
        <is>
          <t>Mortgage loans</t>
        </is>
      </c>
      <c r="B30" s="5" t="n">
        <v>-392</v>
      </c>
      <c r="C30" s="5" t="n">
        <v>-152</v>
      </c>
    </row>
    <row r="31">
      <c r="A31" s="4" t="inlineStr">
        <is>
          <t>Settlements related to derivatives and collateral on investments</t>
        </is>
      </c>
      <c r="B31" s="5" t="n">
        <v>742</v>
      </c>
      <c r="C31" s="5" t="n">
        <v>-2261</v>
      </c>
    </row>
    <row r="32">
      <c r="A32" s="4" t="inlineStr">
        <is>
          <t>Other investing activities</t>
        </is>
      </c>
      <c r="B32" s="5" t="n">
        <v>-273</v>
      </c>
      <c r="C32" s="5" t="n">
        <v>-73</v>
      </c>
    </row>
    <row r="33">
      <c r="A33" s="4" t="inlineStr">
        <is>
          <t>Net cash provided by (used in) investing activities</t>
        </is>
      </c>
      <c r="B33" s="5" t="n">
        <v>-953</v>
      </c>
      <c r="C33" s="5" t="n">
        <v>-2006</v>
      </c>
    </row>
    <row r="34">
      <c r="A34" s="3" t="inlineStr">
        <is>
          <t>Policyholders' account balances:</t>
        </is>
      </c>
      <c r="B34" s="4" t="inlineStr">
        <is>
          <t xml:space="preserve"> </t>
        </is>
      </c>
      <c r="C34" s="4" t="inlineStr">
        <is>
          <t xml:space="preserve"> </t>
        </is>
      </c>
    </row>
    <row r="35">
      <c r="A35" s="4" t="inlineStr">
        <is>
          <t>Deposits</t>
        </is>
      </c>
      <c r="B35" s="5" t="n">
        <v>5804</v>
      </c>
      <c r="C35" s="5" t="n">
        <v>3860</v>
      </c>
    </row>
    <row r="36">
      <c r="A36" s="4" t="inlineStr">
        <is>
          <t>Withdrawals</t>
        </is>
      </c>
      <c r="B36" s="5" t="n">
        <v>-10226</v>
      </c>
      <c r="C36" s="5" t="n">
        <v>-8984</v>
      </c>
    </row>
    <row r="37">
      <c r="A37" s="4" t="inlineStr">
        <is>
          <t>Net transfers from (to) separate accounts</t>
        </is>
      </c>
      <c r="B37" s="5" t="n">
        <v>5205</v>
      </c>
      <c r="C37" s="5" t="n">
        <v>4143</v>
      </c>
    </row>
    <row r="38">
      <c r="A38" s="4" t="inlineStr">
        <is>
          <t>Proceeds from (payments on) repurchase agreements and securities lending</t>
        </is>
      </c>
      <c r="B38" s="5" t="n">
        <v>-517</v>
      </c>
      <c r="C38" s="5" t="n">
        <v>1798</v>
      </c>
    </row>
    <row r="39">
      <c r="A39" s="4" t="inlineStr">
        <is>
          <t>Net proceeds from (payments on) Federal Home Loan Bank notes</t>
        </is>
      </c>
      <c r="B39" s="5" t="n">
        <v>-700</v>
      </c>
      <c r="C39" s="5" t="n">
        <v>-250</v>
      </c>
    </row>
    <row r="40">
      <c r="A40" s="4" t="inlineStr">
        <is>
          <t>Payments on debt</t>
        </is>
      </c>
      <c r="B40" s="5" t="n">
        <v>-4</v>
      </c>
      <c r="C40" s="5" t="n">
        <v>-4</v>
      </c>
    </row>
    <row r="41">
      <c r="A41" s="4" t="inlineStr">
        <is>
          <t>Issuance of debt of consolidated investment entities</t>
        </is>
      </c>
      <c r="B41" s="5" t="n">
        <v>215</v>
      </c>
      <c r="C41" s="5" t="n">
        <v>383</v>
      </c>
    </row>
    <row r="42">
      <c r="A42" s="4" t="inlineStr">
        <is>
          <t>Repayments of debt of consolidated investment entities</t>
        </is>
      </c>
      <c r="B42" s="5" t="n">
        <v>-27</v>
      </c>
      <c r="C42" s="5" t="n">
        <v>-345</v>
      </c>
    </row>
    <row r="43">
      <c r="A43" s="4" t="inlineStr">
        <is>
          <t>Contributions from partners of consolidated investments</t>
        </is>
      </c>
      <c r="B43" s="5" t="n">
        <v>0</v>
      </c>
      <c r="C43" s="5" t="n">
        <v>17</v>
      </c>
    </row>
    <row r="44">
      <c r="A44" s="4" t="inlineStr">
        <is>
          <t>Dividends on common stock</t>
        </is>
      </c>
      <c r="B44" s="5" t="n">
        <v>-58</v>
      </c>
      <c r="C44" s="5" t="n">
        <v>-54</v>
      </c>
    </row>
    <row r="45">
      <c r="A45" s="4" t="inlineStr">
        <is>
          <t>Dividends on preferred stock</t>
        </is>
      </c>
      <c r="B45" s="5" t="n">
        <v>-11</v>
      </c>
      <c r="C45" s="5" t="n">
        <v>-11</v>
      </c>
    </row>
    <row r="46">
      <c r="A46" s="4" t="inlineStr">
        <is>
          <t>Purchase of treasury stock</t>
        </is>
      </c>
      <c r="B46" s="5" t="n">
        <v>-202</v>
      </c>
      <c r="C46" s="5" t="n">
        <v>-120</v>
      </c>
    </row>
    <row r="47">
      <c r="A47" s="4" t="inlineStr">
        <is>
          <t>Net cash provided by (used in) financing activities</t>
        </is>
      </c>
      <c r="B47" s="5" t="n">
        <v>-521</v>
      </c>
      <c r="C47" s="5" t="n">
        <v>433</v>
      </c>
    </row>
    <row r="48">
      <c r="A48" s="4" t="inlineStr">
        <is>
          <t>Net increase (decrease) in cash, cash equivalents, and restricted cash</t>
        </is>
      </c>
      <c r="B48" s="5" t="n">
        <v>120</v>
      </c>
      <c r="C48" s="5" t="n">
        <v>-147</v>
      </c>
    </row>
    <row r="49">
      <c r="A49" s="4" t="inlineStr">
        <is>
          <t>Cash, cash equivalents, and restricted cash at beginning of period</t>
        </is>
      </c>
      <c r="B49" s="5" t="n">
        <v>3767</v>
      </c>
      <c r="C49" s="5" t="n">
        <v>2691</v>
      </c>
    </row>
    <row r="50">
      <c r="A50" s="4" t="inlineStr">
        <is>
          <t>Total cash, cash equivalents, and restricted cash at end of period</t>
        </is>
      </c>
      <c r="B50" s="5" t="n">
        <v>3887</v>
      </c>
      <c r="C50" s="5" t="n">
        <v>2544</v>
      </c>
    </row>
    <row r="51">
      <c r="A51" s="3" t="inlineStr">
        <is>
          <t>Supplemental cash flow information</t>
        </is>
      </c>
      <c r="B51" s="4" t="inlineStr">
        <is>
          <t xml:space="preserve"> </t>
        </is>
      </c>
      <c r="C51" s="4" t="inlineStr">
        <is>
          <t xml:space="preserve"> </t>
        </is>
      </c>
    </row>
    <row r="52">
      <c r="A52" s="4" t="inlineStr">
        <is>
          <t>Income taxes paid (received)</t>
        </is>
      </c>
      <c r="B52" s="5" t="n">
        <v>-20</v>
      </c>
      <c r="C52" s="5" t="n">
        <v>0</v>
      </c>
    </row>
    <row r="53">
      <c r="A53" s="4" t="inlineStr">
        <is>
          <t>Interest paid</t>
        </is>
      </c>
      <c r="B53" s="5" t="n">
        <v>42</v>
      </c>
      <c r="C53" s="5" t="n">
        <v>33</v>
      </c>
    </row>
    <row r="54">
      <c r="A54" s="3" t="inlineStr">
        <is>
          <t>Non-cash investing activities</t>
        </is>
      </c>
      <c r="B54" s="4" t="inlineStr">
        <is>
          <t xml:space="preserve"> </t>
        </is>
      </c>
      <c r="C54" s="4" t="inlineStr">
        <is>
          <t xml:space="preserve"> </t>
        </is>
      </c>
    </row>
    <row r="55">
      <c r="A55" s="4" t="inlineStr">
        <is>
          <t>Debt securities acquired from exchanges, payments-in-kind, and similar transactions</t>
        </is>
      </c>
      <c r="B55" s="5" t="n">
        <v>53</v>
      </c>
      <c r="C55" s="5" t="n">
        <v>27</v>
      </c>
    </row>
    <row r="56">
      <c r="A56" s="4" t="inlineStr">
        <is>
          <t>Other invested assets acquired from stock splits and stock distributions</t>
        </is>
      </c>
      <c r="B56" s="5" t="n">
        <v>0</v>
      </c>
      <c r="C56" s="5" t="n">
        <v>19</v>
      </c>
    </row>
    <row r="57">
      <c r="A57" s="3" t="inlineStr">
        <is>
          <t>Non-cash financing activities</t>
        </is>
      </c>
      <c r="B57" s="4" t="inlineStr">
        <is>
          <t xml:space="preserve"> </t>
        </is>
      </c>
      <c r="C57" s="4" t="inlineStr">
        <is>
          <t xml:space="preserve"> </t>
        </is>
      </c>
    </row>
    <row r="58">
      <c r="A58" s="4" t="inlineStr">
        <is>
          <t>Non-cash dividend equivalents on stock-based awards</t>
        </is>
      </c>
      <c r="B58" s="5" t="n">
        <v>-1</v>
      </c>
      <c r="C58" s="5" t="n">
        <v>-2</v>
      </c>
    </row>
    <row r="59">
      <c r="A59" s="3" t="inlineStr">
        <is>
          <t>Reconciliation to Condensed Consolidated Balance Sheets</t>
        </is>
      </c>
      <c r="B59" s="4" t="inlineStr">
        <is>
          <t xml:space="preserve"> </t>
        </is>
      </c>
      <c r="C59" s="4" t="inlineStr">
        <is>
          <t xml:space="preserve"> </t>
        </is>
      </c>
    </row>
    <row r="60">
      <c r="A60" s="4" t="inlineStr">
        <is>
          <t>Cash and cash equivalents</t>
        </is>
      </c>
      <c r="B60" s="5" t="n">
        <v>3887</v>
      </c>
      <c r="C60" s="5" t="n">
        <v>2542</v>
      </c>
    </row>
    <row r="61">
      <c r="A61" s="4" t="inlineStr">
        <is>
          <t>Restricted cash (included in Other assets)</t>
        </is>
      </c>
      <c r="B61" s="5" t="n">
        <v>0</v>
      </c>
      <c r="C61" s="5" t="n">
        <v>2</v>
      </c>
    </row>
    <row r="62">
      <c r="A62" s="4" t="inlineStr">
        <is>
          <t>Total cash, cash equivalents, and restricted cash</t>
        </is>
      </c>
      <c r="B62" s="6" t="n">
        <v>3887</v>
      </c>
      <c r="C62" s="6" t="n">
        <v>254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on Significant Internally-Priced Level 3 Assets and Liabilities (Details) $ in Million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Reinsurance recoverable on market risk benefits</t>
        </is>
      </c>
      <c r="B3" s="6" t="n">
        <v>21037</v>
      </c>
      <c r="C3" s="6" t="n">
        <v>21830</v>
      </c>
    </row>
    <row r="4">
      <c r="A4" s="4" t="inlineStr">
        <is>
          <t>Market risk benefit assets</t>
        </is>
      </c>
      <c r="B4" s="5" t="n">
        <v>7326</v>
      </c>
      <c r="C4" s="5" t="n">
        <v>8899</v>
      </c>
    </row>
    <row r="5">
      <c r="A5" s="4" t="inlineStr">
        <is>
          <t>Market risk benefit liabilities</t>
        </is>
      </c>
      <c r="B5" s="5" t="n">
        <v>4125</v>
      </c>
      <c r="C5" s="5" t="n">
        <v>3774</v>
      </c>
    </row>
    <row r="6">
      <c r="A6" s="4" t="inlineStr">
        <is>
          <t>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insurance recoverable on market risk benefits</t>
        </is>
      </c>
      <c r="B8" s="5" t="n">
        <v>126</v>
      </c>
      <c r="C8" s="5" t="n">
        <v>121</v>
      </c>
    </row>
    <row r="9">
      <c r="A9" s="4" t="inlineStr">
        <is>
          <t>Market risk benefit assets</t>
        </is>
      </c>
      <c r="B9" s="5" t="n">
        <v>7326</v>
      </c>
      <c r="C9" s="5" t="n">
        <v>8899</v>
      </c>
    </row>
    <row r="10">
      <c r="A10" s="4" t="inlineStr">
        <is>
          <t>Market risk benefit liabilities</t>
        </is>
      </c>
      <c r="B10" s="5" t="n">
        <v>4125</v>
      </c>
      <c r="C10" s="5" t="n">
        <v>3774</v>
      </c>
    </row>
    <row r="11">
      <c r="A11" s="4" t="inlineStr">
        <is>
          <t>Level 3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insurance recoverable on market risk benefits</t>
        </is>
      </c>
      <c r="B13" s="5" t="n">
        <v>126</v>
      </c>
      <c r="C13" s="5" t="n">
        <v>121</v>
      </c>
    </row>
    <row r="14">
      <c r="A14" s="4" t="inlineStr">
        <is>
          <t>Market risk benefit assets</t>
        </is>
      </c>
      <c r="B14" s="5" t="n">
        <v>7326</v>
      </c>
      <c r="C14" s="5" t="n">
        <v>8899</v>
      </c>
    </row>
    <row r="15">
      <c r="A15" s="4" t="inlineStr">
        <is>
          <t>Market risk benefit liabilities</t>
        </is>
      </c>
      <c r="B15" s="6" t="n">
        <v>4125</v>
      </c>
      <c r="C15" s="6" t="n">
        <v>3774</v>
      </c>
    </row>
    <row r="16">
      <c r="A16" s="4" t="inlineStr">
        <is>
          <t>Level 3 | Discounted cash flow | Long-term Equity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insurance recoverable on market risk benefits, measurement input</t>
        </is>
      </c>
      <c r="B18" s="10" t="n">
        <v>0.185</v>
      </c>
      <c r="C18" s="10" t="n">
        <v>0.185</v>
      </c>
    </row>
    <row r="19">
      <c r="A19" s="4" t="inlineStr">
        <is>
          <t>Market risk benefit, assets, measurement input</t>
        </is>
      </c>
      <c r="B19" s="10" t="n">
        <v>0.185</v>
      </c>
      <c r="C19" s="10" t="n">
        <v>0.185</v>
      </c>
    </row>
    <row r="20">
      <c r="A20" s="4" t="inlineStr">
        <is>
          <t>Market risk benefit, liabilities, measurement input</t>
        </is>
      </c>
      <c r="B20" s="10" t="n">
        <v>0.185</v>
      </c>
      <c r="C20" s="10" t="n">
        <v>0.185</v>
      </c>
    </row>
    <row r="21">
      <c r="A21" s="4" t="inlineStr">
        <is>
          <t>Level 3 | Discounted cash flow | Minimum | Mortality</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Reinsurance recoverable on market risk benefits, measurement input</t>
        </is>
      </c>
      <c r="B23" s="10" t="n">
        <v>0.0001</v>
      </c>
      <c r="C23" s="10" t="n">
        <v>0.0001</v>
      </c>
    </row>
    <row r="24">
      <c r="A24" s="4" t="inlineStr">
        <is>
          <t>Market risk benefit, assets, measurement input</t>
        </is>
      </c>
      <c r="B24" s="5" t="n">
        <v>0</v>
      </c>
      <c r="C24" s="5" t="n">
        <v>0</v>
      </c>
    </row>
    <row r="25">
      <c r="A25" s="4" t="inlineStr">
        <is>
          <t>Market risk benefit, liabilities, measurement input</t>
        </is>
      </c>
      <c r="B25" s="5" t="n">
        <v>0</v>
      </c>
      <c r="C25" s="5" t="n">
        <v>0</v>
      </c>
    </row>
    <row r="26">
      <c r="A26" s="4" t="inlineStr">
        <is>
          <t>Level 3 | Discounted cash flow | Minimum | Laps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insurance recoverable on market risk benefits, measurement input</t>
        </is>
      </c>
      <c r="B28" s="10" t="n">
        <v>0.0147</v>
      </c>
      <c r="C28" s="10" t="n">
        <v>0.0147</v>
      </c>
    </row>
    <row r="29">
      <c r="A29" s="4" t="inlineStr">
        <is>
          <t>Market risk benefit, assets, measurement input</t>
        </is>
      </c>
      <c r="B29" s="10" t="n">
        <v>0.0005</v>
      </c>
      <c r="C29" s="10" t="n">
        <v>0.0005</v>
      </c>
    </row>
    <row r="30">
      <c r="A30" s="4" t="inlineStr">
        <is>
          <t>Market risk benefit, liabilities, measurement input</t>
        </is>
      </c>
      <c r="B30" s="10" t="n">
        <v>0.0005</v>
      </c>
      <c r="C30" s="10" t="n">
        <v>0.0005</v>
      </c>
    </row>
    <row r="31">
      <c r="A31" s="4" t="inlineStr">
        <is>
          <t>Level 3 | Discounted cash flow | Minimum | Utilization</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einsurance recoverable on market risk benefits, measurement input</t>
        </is>
      </c>
      <c r="B33" s="5" t="n">
        <v>0</v>
      </c>
      <c r="C33" s="5" t="n">
        <v>0</v>
      </c>
    </row>
    <row r="34">
      <c r="A34" s="4" t="inlineStr">
        <is>
          <t>Market risk benefit, assets, measurement input</t>
        </is>
      </c>
      <c r="B34" s="5" t="n">
        <v>0</v>
      </c>
      <c r="C34" s="5" t="n">
        <v>0</v>
      </c>
    </row>
    <row r="35">
      <c r="A35" s="4" t="inlineStr">
        <is>
          <t>Market risk benefit, liabilities, measurement input</t>
        </is>
      </c>
      <c r="B35" s="5" t="n">
        <v>0</v>
      </c>
      <c r="C35" s="5" t="n">
        <v>0</v>
      </c>
    </row>
    <row r="36">
      <c r="A36" s="4" t="inlineStr">
        <is>
          <t>Level 3 | Discounted cash flow | Minimum | Withdrawal</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insurance recoverable on market risk benefits, measurement input</t>
        </is>
      </c>
      <c r="B38" s="10" t="n">
        <v>0.41</v>
      </c>
      <c r="C38" s="10" t="n">
        <v>0.41</v>
      </c>
    </row>
    <row r="39">
      <c r="A39" s="4" t="inlineStr">
        <is>
          <t>Market risk benefit, assets, measurement input</t>
        </is>
      </c>
      <c r="B39" s="10" t="n">
        <v>0.04</v>
      </c>
      <c r="C39" s="10" t="n">
        <v>0.04</v>
      </c>
    </row>
    <row r="40">
      <c r="A40" s="4" t="inlineStr">
        <is>
          <t>Market risk benefit, liabilities, measurement input</t>
        </is>
      </c>
      <c r="B40" s="10" t="n">
        <v>0.04</v>
      </c>
      <c r="C40" s="10" t="n">
        <v>0.04</v>
      </c>
    </row>
    <row r="41">
      <c r="A41" s="4" t="inlineStr">
        <is>
          <t>Level 3 | Discounted cash flow | Minimum | Non-performance risk adjustm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Reinsurance recoverable on market risk benefits, measurement input</t>
        </is>
      </c>
      <c r="B43" s="10" t="n">
        <v>0.0027</v>
      </c>
      <c r="C43" s="10" t="n">
        <v>0.0035</v>
      </c>
    </row>
    <row r="44">
      <c r="A44" s="4" t="inlineStr">
        <is>
          <t>Market risk benefit, assets, measurement input</t>
        </is>
      </c>
      <c r="B44" s="10" t="n">
        <v>0.0046</v>
      </c>
      <c r="C44" s="10" t="n">
        <v>0.0065</v>
      </c>
    </row>
    <row r="45">
      <c r="A45" s="4" t="inlineStr">
        <is>
          <t>Market risk benefit, liabilities, measurement input</t>
        </is>
      </c>
      <c r="B45" s="10" t="n">
        <v>0.0046</v>
      </c>
      <c r="C45" s="10" t="n">
        <v>0.0065</v>
      </c>
    </row>
    <row r="46">
      <c r="A46" s="4" t="inlineStr">
        <is>
          <t>Level 3 | Discounted cash flow | Maximum | Mortalit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einsurance recoverable on market risk benefits, measurement input</t>
        </is>
      </c>
      <c r="B48" s="10" t="n">
        <v>0.2063</v>
      </c>
      <c r="C48" s="10" t="n">
        <v>0.2063</v>
      </c>
    </row>
    <row r="49">
      <c r="A49" s="4" t="inlineStr">
        <is>
          <t>Market risk benefit, assets, measurement input</t>
        </is>
      </c>
      <c r="B49" s="10" t="n">
        <v>0.2347</v>
      </c>
      <c r="C49" s="10" t="n">
        <v>0.2347</v>
      </c>
    </row>
    <row r="50">
      <c r="A50" s="4" t="inlineStr">
        <is>
          <t>Market risk benefit, liabilities, measurement input</t>
        </is>
      </c>
      <c r="B50" s="10" t="n">
        <v>0.2347</v>
      </c>
      <c r="C50" s="10" t="n">
        <v>0.2347</v>
      </c>
    </row>
    <row r="51">
      <c r="A51" s="4" t="inlineStr">
        <is>
          <t>Level 3 | Discounted cash flow | Maximum | Laps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Reinsurance recoverable on market risk benefits, measurement input</t>
        </is>
      </c>
      <c r="B53" s="10" t="n">
        <v>0.081</v>
      </c>
      <c r="C53" s="10" t="n">
        <v>0.081</v>
      </c>
    </row>
    <row r="54">
      <c r="A54" s="4" t="inlineStr">
        <is>
          <t>Market risk benefit, assets, measurement input</t>
        </is>
      </c>
      <c r="B54" s="10" t="n">
        <v>0.3076</v>
      </c>
      <c r="C54" s="10" t="n">
        <v>0.3076</v>
      </c>
    </row>
    <row r="55">
      <c r="A55" s="4" t="inlineStr">
        <is>
          <t>Market risk benefit, liabilities, measurement input</t>
        </is>
      </c>
      <c r="B55" s="10" t="n">
        <v>0.3076</v>
      </c>
      <c r="C55" s="10" t="n">
        <v>0.3076</v>
      </c>
    </row>
    <row r="56">
      <c r="A56" s="4" t="inlineStr">
        <is>
          <t>Level 3 | Discounted cash flow | Maximum | Utiliza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Reinsurance recoverable on market risk benefits, measurement input</t>
        </is>
      </c>
      <c r="B58" s="10" t="n">
        <v>0.5</v>
      </c>
      <c r="C58" s="10" t="n">
        <v>0.5</v>
      </c>
    </row>
    <row r="59">
      <c r="A59" s="4" t="inlineStr">
        <is>
          <t>Market risk benefit, assets, measurement input</t>
        </is>
      </c>
      <c r="B59" s="5" t="n">
        <v>1</v>
      </c>
      <c r="C59" s="5" t="n">
        <v>1</v>
      </c>
    </row>
    <row r="60">
      <c r="A60" s="4" t="inlineStr">
        <is>
          <t>Market risk benefit, liabilities, measurement input</t>
        </is>
      </c>
      <c r="B60" s="5" t="n">
        <v>1</v>
      </c>
      <c r="C60" s="5" t="n">
        <v>1</v>
      </c>
    </row>
    <row r="61">
      <c r="A61" s="4" t="inlineStr">
        <is>
          <t>Level 3 | Discounted cash flow | Maximum | Withdrawal</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Reinsurance recoverable on market risk benefits, measurement input</t>
        </is>
      </c>
      <c r="B63" s="10" t="n">
        <v>0.465</v>
      </c>
      <c r="C63" s="10" t="n">
        <v>0.465</v>
      </c>
    </row>
    <row r="64">
      <c r="A64" s="4" t="inlineStr">
        <is>
          <t>Market risk benefit, assets, measurement input</t>
        </is>
      </c>
      <c r="B64" s="5" t="n">
        <v>1</v>
      </c>
      <c r="C64" s="5" t="n">
        <v>1</v>
      </c>
    </row>
    <row r="65">
      <c r="A65" s="4" t="inlineStr">
        <is>
          <t>Market risk benefit, liabilities, measurement input</t>
        </is>
      </c>
      <c r="B65" s="5" t="n">
        <v>1</v>
      </c>
      <c r="C65" s="5" t="n">
        <v>1</v>
      </c>
    </row>
    <row r="66">
      <c r="A66" s="4" t="inlineStr">
        <is>
          <t>Level 3 | Discounted cash flow | Maximum | Non-performance risk adjustment</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Reinsurance recoverable on market risk benefits, measurement input</t>
        </is>
      </c>
      <c r="B68" s="10" t="n">
        <v>0.0126</v>
      </c>
      <c r="C68" s="10" t="n">
        <v>0.012</v>
      </c>
    </row>
    <row r="69">
      <c r="A69" s="4" t="inlineStr">
        <is>
          <t>Market risk benefit, assets, measurement input</t>
        </is>
      </c>
      <c r="B69" s="10" t="n">
        <v>0.0192</v>
      </c>
      <c r="C69" s="10" t="n">
        <v>0.0175</v>
      </c>
    </row>
    <row r="70">
      <c r="A70" s="4" t="inlineStr">
        <is>
          <t>Market risk benefit, liabilities, measurement input</t>
        </is>
      </c>
      <c r="B70" s="10" t="n">
        <v>0.0192</v>
      </c>
      <c r="C70" s="10" t="n">
        <v>0.01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ollforward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urchases, Sales, Issuances and Settlements</t>
        </is>
      </c>
      <c r="B4" s="6" t="n">
        <v>6</v>
      </c>
      <c r="C4" s="6" t="n">
        <v>-40</v>
      </c>
    </row>
    <row r="5">
      <c r="A5" s="4" t="inlineStr">
        <is>
          <t>Funds withheld payable under reinsurance treati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t>
        </is>
      </c>
      <c r="B7" s="5" t="n">
        <v>-1353</v>
      </c>
      <c r="C7" s="5" t="n">
        <v>-1158</v>
      </c>
    </row>
    <row r="8">
      <c r="A8" s="4" t="inlineStr">
        <is>
          <t>Total Realized/Unrealized Gains (Losses) Included in Net Income (Loss)</t>
        </is>
      </c>
      <c r="B8" s="5" t="n">
        <v>-193</v>
      </c>
      <c r="C8" s="5" t="n">
        <v>-1</v>
      </c>
    </row>
    <row r="9">
      <c r="A9" s="4" t="inlineStr">
        <is>
          <t>Total Realized/Unrealized Gains (Losses) Included in Other Comprehensive Income (Loss)</t>
        </is>
      </c>
      <c r="B9" s="5" t="n">
        <v>0</v>
      </c>
      <c r="C9" s="5" t="n">
        <v>0</v>
      </c>
    </row>
    <row r="10">
      <c r="A10" s="4" t="inlineStr">
        <is>
          <t>Purchases, Sales, Issuances and Settlements</t>
        </is>
      </c>
      <c r="B10" s="5" t="n">
        <v>-14</v>
      </c>
      <c r="C10" s="5" t="n">
        <v>37</v>
      </c>
    </row>
    <row r="11">
      <c r="A11" s="4" t="inlineStr">
        <is>
          <t>Transfers in and/or (out of ) Level 3</t>
        </is>
      </c>
      <c r="B11" s="5" t="n">
        <v>0</v>
      </c>
      <c r="C11" s="5" t="n">
        <v>0</v>
      </c>
    </row>
    <row r="12">
      <c r="A12" s="4" t="inlineStr">
        <is>
          <t>Fair Value</t>
        </is>
      </c>
      <c r="B12" s="5" t="n">
        <v>-1560</v>
      </c>
      <c r="C12" s="5" t="n">
        <v>-1122</v>
      </c>
    </row>
    <row r="13">
      <c r="A13" s="4" t="inlineStr">
        <is>
          <t>Market risk benefit liabiliti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Fair Value</t>
        </is>
      </c>
      <c r="B15" s="5" t="n">
        <v>-3774</v>
      </c>
      <c r="C15" s="5" t="n">
        <v>-4785</v>
      </c>
    </row>
    <row r="16">
      <c r="A16" s="4" t="inlineStr">
        <is>
          <t>Total Realized/Unrealized Gains (Losses) Included in Net Income (Loss)</t>
        </is>
      </c>
      <c r="B16" s="5" t="n">
        <v>-678</v>
      </c>
      <c r="C16" s="5" t="n">
        <v>1452</v>
      </c>
    </row>
    <row r="17">
      <c r="A17" s="4" t="inlineStr">
        <is>
          <t>Total Realized/Unrealized Gains (Losses) Included in Other Comprehensive Income (Loss)</t>
        </is>
      </c>
      <c r="B17" s="5" t="n">
        <v>327</v>
      </c>
      <c r="C17" s="5" t="n">
        <v>-510</v>
      </c>
    </row>
    <row r="18">
      <c r="A18" s="4" t="inlineStr">
        <is>
          <t>Purchases, Sales, Issuances and Settlements</t>
        </is>
      </c>
      <c r="B18" s="5" t="n">
        <v>0</v>
      </c>
      <c r="C18" s="5" t="n">
        <v>0</v>
      </c>
    </row>
    <row r="19">
      <c r="A19" s="4" t="inlineStr">
        <is>
          <t>Transfers in and/or (out of ) Level 3</t>
        </is>
      </c>
      <c r="B19" s="5" t="n">
        <v>0</v>
      </c>
      <c r="C19" s="5" t="n">
        <v>0</v>
      </c>
    </row>
    <row r="20">
      <c r="A20" s="4" t="inlineStr">
        <is>
          <t>Fair Value</t>
        </is>
      </c>
      <c r="B20" s="5" t="n">
        <v>-4125</v>
      </c>
      <c r="C20" s="5" t="n">
        <v>-3843</v>
      </c>
    </row>
    <row r="21">
      <c r="A21" s="4" t="inlineStr">
        <is>
          <t>Debt securities | Other government securitie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t>
        </is>
      </c>
      <c r="B23" s="4" t="inlineStr">
        <is>
          <t xml:space="preserve"> </t>
        </is>
      </c>
      <c r="C23" s="5" t="n">
        <v>150</v>
      </c>
    </row>
    <row r="24">
      <c r="A24" s="4" t="inlineStr">
        <is>
          <t>Total Realized/Unrealized Gains (Losses) Included in Net Income (Loss)</t>
        </is>
      </c>
      <c r="B24" s="4" t="inlineStr">
        <is>
          <t xml:space="preserve"> </t>
        </is>
      </c>
      <c r="C24" s="5" t="n">
        <v>0</v>
      </c>
    </row>
    <row r="25">
      <c r="A25" s="4" t="inlineStr">
        <is>
          <t>Total Realized/Unrealized Gains (Losses) Included in Other Comprehensive Income (Loss)</t>
        </is>
      </c>
      <c r="B25" s="4" t="inlineStr">
        <is>
          <t xml:space="preserve"> </t>
        </is>
      </c>
      <c r="C25" s="5" t="n">
        <v>2</v>
      </c>
    </row>
    <row r="26">
      <c r="A26" s="4" t="inlineStr">
        <is>
          <t>Purchases, Sales, Issuances and Settlements</t>
        </is>
      </c>
      <c r="B26" s="4" t="inlineStr">
        <is>
          <t xml:space="preserve"> </t>
        </is>
      </c>
      <c r="C26" s="5" t="n">
        <v>0</v>
      </c>
    </row>
    <row r="27">
      <c r="A27" s="4" t="inlineStr">
        <is>
          <t>Transfers in and/or (out of ) Level 3</t>
        </is>
      </c>
      <c r="B27" s="4" t="inlineStr">
        <is>
          <t xml:space="preserve"> </t>
        </is>
      </c>
      <c r="C27" s="5" t="n">
        <v>0</v>
      </c>
    </row>
    <row r="28">
      <c r="A28" s="4" t="inlineStr">
        <is>
          <t>Fair Value</t>
        </is>
      </c>
      <c r="B28" s="4" t="inlineStr">
        <is>
          <t xml:space="preserve"> </t>
        </is>
      </c>
      <c r="C28" s="5" t="n">
        <v>152</v>
      </c>
    </row>
    <row r="29">
      <c r="A29" s="4" t="inlineStr">
        <is>
          <t>Debt securities | Public utilitie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Fair Value</t>
        </is>
      </c>
      <c r="B31" s="5" t="n">
        <v>44</v>
      </c>
      <c r="C31" s="5" t="n">
        <v>41</v>
      </c>
    </row>
    <row r="32">
      <c r="A32" s="4" t="inlineStr">
        <is>
          <t>Total Realized/Unrealized Gains (Losses) Included in Net Income (Loss)</t>
        </is>
      </c>
      <c r="B32" s="5" t="n">
        <v>0</v>
      </c>
      <c r="C32" s="5" t="n">
        <v>0</v>
      </c>
    </row>
    <row r="33">
      <c r="A33" s="4" t="inlineStr">
        <is>
          <t>Total Realized/Unrealized Gains (Losses) Included in Other Comprehensive Income (Loss)</t>
        </is>
      </c>
      <c r="B33" s="5" t="n">
        <v>0</v>
      </c>
      <c r="C33" s="5" t="n">
        <v>0</v>
      </c>
    </row>
    <row r="34">
      <c r="A34" s="4" t="inlineStr">
        <is>
          <t>Purchases, Sales, Issuances and Settlements</t>
        </is>
      </c>
      <c r="B34" s="5" t="n">
        <v>-44</v>
      </c>
      <c r="C34" s="5" t="n">
        <v>3</v>
      </c>
    </row>
    <row r="35">
      <c r="A35" s="4" t="inlineStr">
        <is>
          <t>Transfers in and/or (out of ) Level 3</t>
        </is>
      </c>
      <c r="B35" s="5" t="n">
        <v>0</v>
      </c>
      <c r="C35" s="5" t="n">
        <v>0</v>
      </c>
    </row>
    <row r="36">
      <c r="A36" s="4" t="inlineStr">
        <is>
          <t>Fair Value</t>
        </is>
      </c>
      <c r="B36" s="5" t="n">
        <v>0</v>
      </c>
      <c r="C36" s="5" t="n">
        <v>44</v>
      </c>
    </row>
    <row r="37">
      <c r="A37" s="4" t="inlineStr">
        <is>
          <t>Debt securities | Corporate securitie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t>
        </is>
      </c>
      <c r="B39" s="5" t="n">
        <v>274</v>
      </c>
      <c r="C39" s="5" t="n">
        <v>83</v>
      </c>
    </row>
    <row r="40">
      <c r="A40" s="4" t="inlineStr">
        <is>
          <t>Total Realized/Unrealized Gains (Losses) Included in Net Income (Loss)</t>
        </is>
      </c>
      <c r="B40" s="5" t="n">
        <v>0</v>
      </c>
      <c r="C40" s="5" t="n">
        <v>0</v>
      </c>
    </row>
    <row r="41">
      <c r="A41" s="4" t="inlineStr">
        <is>
          <t>Total Realized/Unrealized Gains (Losses) Included in Other Comprehensive Income (Loss)</t>
        </is>
      </c>
      <c r="B41" s="5" t="n">
        <v>4</v>
      </c>
      <c r="C41" s="5" t="n">
        <v>0</v>
      </c>
    </row>
    <row r="42">
      <c r="A42" s="4" t="inlineStr">
        <is>
          <t>Purchases, Sales, Issuances and Settlements</t>
        </is>
      </c>
      <c r="B42" s="5" t="n">
        <v>27</v>
      </c>
      <c r="C42" s="5" t="n">
        <v>5</v>
      </c>
    </row>
    <row r="43">
      <c r="A43" s="4" t="inlineStr">
        <is>
          <t>Transfers in and/or (out of ) Level 3</t>
        </is>
      </c>
      <c r="B43" s="5" t="n">
        <v>-5</v>
      </c>
      <c r="C43" s="5" t="n">
        <v>6</v>
      </c>
    </row>
    <row r="44">
      <c r="A44" s="4" t="inlineStr">
        <is>
          <t>Fair Value</t>
        </is>
      </c>
      <c r="B44" s="5" t="n">
        <v>300</v>
      </c>
      <c r="C44" s="5" t="n">
        <v>94</v>
      </c>
    </row>
    <row r="45">
      <c r="A45" s="4" t="inlineStr">
        <is>
          <t>Debt securities | Other asset-backed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t>
        </is>
      </c>
      <c r="B47" s="5" t="n">
        <v>661</v>
      </c>
      <c r="C47" s="5" t="n">
        <v>975</v>
      </c>
    </row>
    <row r="48">
      <c r="A48" s="4" t="inlineStr">
        <is>
          <t>Total Realized/Unrealized Gains (Losses) Included in Net Income (Loss)</t>
        </is>
      </c>
      <c r="B48" s="5" t="n">
        <v>0</v>
      </c>
      <c r="C48" s="5" t="n">
        <v>-1</v>
      </c>
    </row>
    <row r="49">
      <c r="A49" s="4" t="inlineStr">
        <is>
          <t>Total Realized/Unrealized Gains (Losses) Included in Other Comprehensive Income (Loss)</t>
        </is>
      </c>
      <c r="B49" s="5" t="n">
        <v>-2</v>
      </c>
      <c r="C49" s="5" t="n">
        <v>0</v>
      </c>
    </row>
    <row r="50">
      <c r="A50" s="4" t="inlineStr">
        <is>
          <t>Purchases, Sales, Issuances and Settlements</t>
        </is>
      </c>
      <c r="B50" s="5" t="n">
        <v>11</v>
      </c>
      <c r="C50" s="5" t="n">
        <v>14</v>
      </c>
    </row>
    <row r="51">
      <c r="A51" s="4" t="inlineStr">
        <is>
          <t>Transfers in and/or (out of ) Level 3</t>
        </is>
      </c>
      <c r="B51" s="5" t="n">
        <v>121</v>
      </c>
      <c r="C51" s="5" t="n">
        <v>0</v>
      </c>
    </row>
    <row r="52">
      <c r="A52" s="4" t="inlineStr">
        <is>
          <t>Fair Value</t>
        </is>
      </c>
      <c r="B52" s="5" t="n">
        <v>791</v>
      </c>
      <c r="C52" s="5" t="n">
        <v>988</v>
      </c>
    </row>
    <row r="53">
      <c r="A53" s="4" t="inlineStr">
        <is>
          <t>Equity securiti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t>
        </is>
      </c>
      <c r="B55" s="5" t="n">
        <v>7</v>
      </c>
      <c r="C55" s="5" t="n">
        <v>8</v>
      </c>
    </row>
    <row r="56">
      <c r="A56" s="4" t="inlineStr">
        <is>
          <t>Total Realized/Unrealized Gains (Losses) Included in Net Income (Loss)</t>
        </is>
      </c>
      <c r="B56" s="5" t="n">
        <v>0</v>
      </c>
      <c r="C56" s="5" t="n">
        <v>0</v>
      </c>
    </row>
    <row r="57">
      <c r="A57" s="4" t="inlineStr">
        <is>
          <t>Total Realized/Unrealized Gains (Losses) Included in Other Comprehensive Income (Loss)</t>
        </is>
      </c>
      <c r="B57" s="5" t="n">
        <v>0</v>
      </c>
      <c r="C57" s="5" t="n">
        <v>0</v>
      </c>
    </row>
    <row r="58">
      <c r="A58" s="4" t="inlineStr">
        <is>
          <t>Purchases, Sales, Issuances and Settlements</t>
        </is>
      </c>
      <c r="B58" s="5" t="n">
        <v>0</v>
      </c>
      <c r="C58" s="5" t="n">
        <v>0</v>
      </c>
    </row>
    <row r="59">
      <c r="A59" s="4" t="inlineStr">
        <is>
          <t>Transfers in and/or (out of ) Level 3</t>
        </is>
      </c>
      <c r="B59" s="5" t="n">
        <v>0</v>
      </c>
      <c r="C59" s="5" t="n">
        <v>0</v>
      </c>
    </row>
    <row r="60">
      <c r="A60" s="4" t="inlineStr">
        <is>
          <t>Fair Value</t>
        </is>
      </c>
      <c r="B60" s="5" t="n">
        <v>7</v>
      </c>
      <c r="C60" s="5" t="n">
        <v>8</v>
      </c>
    </row>
    <row r="61">
      <c r="A61" s="4" t="inlineStr">
        <is>
          <t>Mortgage loan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t>
        </is>
      </c>
      <c r="B63" s="5" t="n">
        <v>449</v>
      </c>
      <c r="C63" s="5" t="n">
        <v>481</v>
      </c>
    </row>
    <row r="64">
      <c r="A64" s="4" t="inlineStr">
        <is>
          <t>Total Realized/Unrealized Gains (Losses) Included in Net Income (Loss)</t>
        </is>
      </c>
      <c r="B64" s="5" t="n">
        <v>4</v>
      </c>
      <c r="C64" s="5" t="n">
        <v>-2</v>
      </c>
    </row>
    <row r="65">
      <c r="A65" s="4" t="inlineStr">
        <is>
          <t>Total Realized/Unrealized Gains (Losses) Included in Other Comprehensive Income (Loss)</t>
        </is>
      </c>
      <c r="B65" s="5" t="n">
        <v>0</v>
      </c>
      <c r="C65" s="5" t="n">
        <v>0</v>
      </c>
    </row>
    <row r="66">
      <c r="A66" s="4" t="inlineStr">
        <is>
          <t>Purchases, Sales, Issuances and Settlements</t>
        </is>
      </c>
      <c r="B66" s="5" t="n">
        <v>-2</v>
      </c>
      <c r="C66" s="5" t="n">
        <v>-24</v>
      </c>
    </row>
    <row r="67">
      <c r="A67" s="4" t="inlineStr">
        <is>
          <t>Transfers in and/or (out of ) Level 3</t>
        </is>
      </c>
      <c r="B67" s="5" t="n">
        <v>0</v>
      </c>
      <c r="C67" s="5" t="n">
        <v>0</v>
      </c>
    </row>
    <row r="68">
      <c r="A68" s="4" t="inlineStr">
        <is>
          <t>Fair Value</t>
        </is>
      </c>
      <c r="B68" s="5" t="n">
        <v>451</v>
      </c>
      <c r="C68" s="5" t="n">
        <v>455</v>
      </c>
    </row>
    <row r="69">
      <c r="A69" s="4" t="inlineStr">
        <is>
          <t>Limited partnership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t>
        </is>
      </c>
      <c r="B71" s="5" t="n">
        <v>195</v>
      </c>
      <c r="C71" s="5" t="n">
        <v>135</v>
      </c>
    </row>
    <row r="72">
      <c r="A72" s="4" t="inlineStr">
        <is>
          <t>Total Realized/Unrealized Gains (Losses) Included in Net Income (Loss)</t>
        </is>
      </c>
      <c r="B72" s="5" t="n">
        <v>7</v>
      </c>
      <c r="C72" s="5" t="n">
        <v>2</v>
      </c>
    </row>
    <row r="73">
      <c r="A73" s="4" t="inlineStr">
        <is>
          <t>Total Realized/Unrealized Gains (Losses) Included in Other Comprehensive Income (Loss)</t>
        </is>
      </c>
      <c r="B73" s="5" t="n">
        <v>0</v>
      </c>
      <c r="C73" s="5" t="n">
        <v>0</v>
      </c>
    </row>
    <row r="74">
      <c r="A74" s="4" t="inlineStr">
        <is>
          <t>Purchases, Sales, Issuances and Settlements</t>
        </is>
      </c>
      <c r="B74" s="5" t="n">
        <v>1</v>
      </c>
      <c r="C74" s="5" t="n">
        <v>0</v>
      </c>
    </row>
    <row r="75">
      <c r="A75" s="4" t="inlineStr">
        <is>
          <t>Transfers in and/or (out of ) Level 3</t>
        </is>
      </c>
      <c r="B75" s="5" t="n">
        <v>0</v>
      </c>
      <c r="C75" s="5" t="n">
        <v>0</v>
      </c>
    </row>
    <row r="76">
      <c r="A76" s="4" t="inlineStr">
        <is>
          <t>Fair Value</t>
        </is>
      </c>
      <c r="B76" s="5" t="n">
        <v>203</v>
      </c>
      <c r="C76" s="5" t="n">
        <v>137</v>
      </c>
    </row>
    <row r="77">
      <c r="A77" s="4" t="inlineStr">
        <is>
          <t>Policy loan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Fair Value</t>
        </is>
      </c>
      <c r="B79" s="5" t="n">
        <v>3489</v>
      </c>
      <c r="C79" s="5" t="n">
        <v>3457</v>
      </c>
    </row>
    <row r="80">
      <c r="A80" s="4" t="inlineStr">
        <is>
          <t>Total Realized/Unrealized Gains (Losses) Included in Net Income (Loss)</t>
        </is>
      </c>
      <c r="B80" s="5" t="n">
        <v>-10</v>
      </c>
      <c r="C80" s="5" t="n">
        <v>29</v>
      </c>
    </row>
    <row r="81">
      <c r="A81" s="4" t="inlineStr">
        <is>
          <t>Total Realized/Unrealized Gains (Losses) Included in Other Comprehensive Income (Loss)</t>
        </is>
      </c>
      <c r="B81" s="5" t="n">
        <v>0</v>
      </c>
      <c r="C81" s="5" t="n">
        <v>0</v>
      </c>
    </row>
    <row r="82">
      <c r="A82" s="4" t="inlineStr">
        <is>
          <t>Purchases, Sales, Issuances and Settlements</t>
        </is>
      </c>
      <c r="B82" s="5" t="n">
        <v>13</v>
      </c>
      <c r="C82" s="5" t="n">
        <v>-38</v>
      </c>
    </row>
    <row r="83">
      <c r="A83" s="4" t="inlineStr">
        <is>
          <t>Transfers in and/or (out of ) Level 3</t>
        </is>
      </c>
      <c r="B83" s="5" t="n">
        <v>0</v>
      </c>
      <c r="C83" s="5" t="n">
        <v>0</v>
      </c>
    </row>
    <row r="84">
      <c r="A84" s="4" t="inlineStr">
        <is>
          <t>Fair Value</t>
        </is>
      </c>
      <c r="B84" s="5" t="n">
        <v>3492</v>
      </c>
      <c r="C84" s="5" t="n">
        <v>3448</v>
      </c>
    </row>
    <row r="85">
      <c r="A85" s="4" t="inlineStr">
        <is>
          <t>Reinsurance recoverable on market risk benefit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Fair Value</t>
        </is>
      </c>
      <c r="B87" s="5" t="n">
        <v>121</v>
      </c>
      <c r="C87" s="5" t="n">
        <v>149</v>
      </c>
    </row>
    <row r="88">
      <c r="A88" s="4" t="inlineStr">
        <is>
          <t>Total Realized/Unrealized Gains (Losses) Included in Net Income (Loss)</t>
        </is>
      </c>
      <c r="B88" s="5" t="n">
        <v>5</v>
      </c>
      <c r="C88" s="5" t="n">
        <v>-23</v>
      </c>
    </row>
    <row r="89">
      <c r="A89" s="4" t="inlineStr">
        <is>
          <t>Total Realized/Unrealized Gains (Losses) Included in Other Comprehensive Income (Loss)</t>
        </is>
      </c>
      <c r="B89" s="5" t="n">
        <v>0</v>
      </c>
      <c r="C89" s="5" t="n">
        <v>0</v>
      </c>
    </row>
    <row r="90">
      <c r="A90" s="4" t="inlineStr">
        <is>
          <t>Purchases, Sales, Issuances and Settlements</t>
        </is>
      </c>
      <c r="B90" s="5" t="n">
        <v>0</v>
      </c>
      <c r="C90" s="5" t="n">
        <v>0</v>
      </c>
    </row>
    <row r="91">
      <c r="A91" s="4" t="inlineStr">
        <is>
          <t>Transfers in and/or (out of ) Level 3</t>
        </is>
      </c>
      <c r="B91" s="5" t="n">
        <v>0</v>
      </c>
      <c r="C91" s="5" t="n">
        <v>0</v>
      </c>
    </row>
    <row r="92">
      <c r="A92" s="4" t="inlineStr">
        <is>
          <t>Fair Value</t>
        </is>
      </c>
      <c r="B92" s="5" t="n">
        <v>126</v>
      </c>
      <c r="C92" s="5" t="n">
        <v>126</v>
      </c>
    </row>
    <row r="93">
      <c r="A93" s="4" t="inlineStr">
        <is>
          <t>Market risk benefit asset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Fair Value</t>
        </is>
      </c>
      <c r="B95" s="5" t="n">
        <v>8899</v>
      </c>
      <c r="C95" s="5" t="n">
        <v>6737</v>
      </c>
    </row>
    <row r="96">
      <c r="A96" s="4" t="inlineStr">
        <is>
          <t>Total Realized/Unrealized Gains (Losses) Included in Net Income (Loss)</t>
        </is>
      </c>
      <c r="B96" s="5" t="n">
        <v>-1573</v>
      </c>
      <c r="C96" s="5" t="n">
        <v>1288</v>
      </c>
    </row>
    <row r="97">
      <c r="A97" s="4" t="inlineStr">
        <is>
          <t>Total Realized/Unrealized Gains (Losses) Included in Other Comprehensive Income (Loss)</t>
        </is>
      </c>
      <c r="B97" s="5" t="n">
        <v>0</v>
      </c>
      <c r="C97" s="5" t="n">
        <v>0</v>
      </c>
    </row>
    <row r="98">
      <c r="A98" s="4" t="inlineStr">
        <is>
          <t>Purchases, Sales, Issuances and Settlements</t>
        </is>
      </c>
      <c r="B98" s="5" t="n">
        <v>0</v>
      </c>
      <c r="C98" s="5" t="n">
        <v>0</v>
      </c>
    </row>
    <row r="99">
      <c r="A99" s="4" t="inlineStr">
        <is>
          <t>Transfers in and/or (out of ) Level 3</t>
        </is>
      </c>
      <c r="B99" s="5" t="n">
        <v>0</v>
      </c>
      <c r="C99" s="5" t="n">
        <v>0</v>
      </c>
    </row>
    <row r="100">
      <c r="A100" s="4" t="inlineStr">
        <is>
          <t>Fair Value</t>
        </is>
      </c>
      <c r="B100" s="6" t="n">
        <v>7326</v>
      </c>
      <c r="C100" s="6" t="n">
        <v>802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urchases, Sales, Issuances and Settlements (Details) - USD ($) $ in Millions</t>
        </is>
      </c>
      <c r="B1" s="2" t="inlineStr">
        <is>
          <t>3 Months Ended</t>
        </is>
      </c>
    </row>
    <row r="2">
      <c r="B2" s="2" t="inlineStr">
        <is>
          <t>Mar. 31, 2025</t>
        </is>
      </c>
      <c r="C2" s="2" t="inlineStr">
        <is>
          <t>Mar. 31, 2024</t>
        </is>
      </c>
    </row>
    <row r="3">
      <c r="A3" s="3" t="inlineStr">
        <is>
          <t>Fair Value, Measurement with Unobservable Inputs Reconciliation, Recurring Basis, Asset, Purchases, (Sales), Issuances, (Settlements) [Abstract]</t>
        </is>
      </c>
      <c r="B3" s="4" t="inlineStr">
        <is>
          <t xml:space="preserve"> </t>
        </is>
      </c>
      <c r="C3" s="4" t="inlineStr">
        <is>
          <t xml:space="preserve"> </t>
        </is>
      </c>
    </row>
    <row r="4">
      <c r="A4" s="4" t="inlineStr">
        <is>
          <t>Purchases</t>
        </is>
      </c>
      <c r="B4" s="6" t="n">
        <v>344</v>
      </c>
      <c r="C4" s="6" t="n">
        <v>138</v>
      </c>
    </row>
    <row r="5">
      <c r="A5" s="4" t="inlineStr">
        <is>
          <t>Sales</t>
        </is>
      </c>
      <c r="B5" s="5" t="n">
        <v>-351</v>
      </c>
      <c r="C5" s="5" t="n">
        <v>-140</v>
      </c>
    </row>
    <row r="6">
      <c r="A6" s="4" t="inlineStr">
        <is>
          <t>Issuances</t>
        </is>
      </c>
      <c r="B6" s="5" t="n">
        <v>61</v>
      </c>
      <c r="C6" s="5" t="n">
        <v>63</v>
      </c>
    </row>
    <row r="7">
      <c r="A7" s="4" t="inlineStr">
        <is>
          <t>Settlements</t>
        </is>
      </c>
      <c r="B7" s="5" t="n">
        <v>-48</v>
      </c>
      <c r="C7" s="5" t="n">
        <v>-101</v>
      </c>
    </row>
    <row r="8">
      <c r="A8" s="4" t="inlineStr">
        <is>
          <t>Total</t>
        </is>
      </c>
      <c r="B8" s="5" t="n">
        <v>6</v>
      </c>
      <c r="C8" s="5" t="n">
        <v>-40</v>
      </c>
    </row>
    <row r="9">
      <c r="A9" s="4" t="inlineStr">
        <is>
          <t>Funds withheld payable under reinsurance treaties</t>
        </is>
      </c>
      <c r="B9" s="4" t="inlineStr">
        <is>
          <t xml:space="preserve"> </t>
        </is>
      </c>
      <c r="C9" s="4" t="inlineStr">
        <is>
          <t xml:space="preserve"> </t>
        </is>
      </c>
    </row>
    <row r="10">
      <c r="A10" s="3" t="inlineStr">
        <is>
          <t>Fair Value, Measurement with Unobservable Inputs Reconciliation, Recurring Basis, Liability, Purchases, (Sales), Issuances, (Settlements) [Abstract]</t>
        </is>
      </c>
      <c r="B10" s="4" t="inlineStr">
        <is>
          <t xml:space="preserve"> </t>
        </is>
      </c>
      <c r="C10" s="4" t="inlineStr">
        <is>
          <t xml:space="preserve"> </t>
        </is>
      </c>
    </row>
    <row r="11">
      <c r="A11" s="4" t="inlineStr">
        <is>
          <t>Purchases</t>
        </is>
      </c>
      <c r="B11" s="5" t="n">
        <v>0</v>
      </c>
      <c r="C11" s="5" t="n">
        <v>0</v>
      </c>
    </row>
    <row r="12">
      <c r="A12" s="4" t="inlineStr">
        <is>
          <t>Sales</t>
        </is>
      </c>
      <c r="B12" s="5" t="n">
        <v>0</v>
      </c>
      <c r="C12" s="5" t="n">
        <v>0</v>
      </c>
    </row>
    <row r="13">
      <c r="A13" s="4" t="inlineStr">
        <is>
          <t>Issuances</t>
        </is>
      </c>
      <c r="B13" s="5" t="n">
        <v>-116</v>
      </c>
      <c r="C13" s="5" t="n">
        <v>-160</v>
      </c>
    </row>
    <row r="14">
      <c r="A14" s="4" t="inlineStr">
        <is>
          <t>Settlements</t>
        </is>
      </c>
      <c r="B14" s="5" t="n">
        <v>102</v>
      </c>
      <c r="C14" s="5" t="n">
        <v>197</v>
      </c>
    </row>
    <row r="15">
      <c r="A15" s="4" t="inlineStr">
        <is>
          <t>Total</t>
        </is>
      </c>
      <c r="B15" s="5" t="n">
        <v>-14</v>
      </c>
      <c r="C15" s="5" t="n">
        <v>37</v>
      </c>
    </row>
    <row r="16">
      <c r="A16" s="4" t="inlineStr">
        <is>
          <t>Debt securities | Public utilities</t>
        </is>
      </c>
      <c r="B16" s="4" t="inlineStr">
        <is>
          <t xml:space="preserve"> </t>
        </is>
      </c>
      <c r="C16" s="4" t="inlineStr">
        <is>
          <t xml:space="preserve"> </t>
        </is>
      </c>
    </row>
    <row r="17">
      <c r="A17" s="3" t="inlineStr">
        <is>
          <t>Fair Value, Measurement with Unobservable Inputs Reconciliation, Recurring Basis, Asset, Purchases, (Sales), Issuances, (Settlements) [Abstract]</t>
        </is>
      </c>
      <c r="B17" s="4" t="inlineStr">
        <is>
          <t xml:space="preserve"> </t>
        </is>
      </c>
      <c r="C17" s="4" t="inlineStr">
        <is>
          <t xml:space="preserve"> </t>
        </is>
      </c>
    </row>
    <row r="18">
      <c r="A18" s="4" t="inlineStr">
        <is>
          <t>Purchases</t>
        </is>
      </c>
      <c r="B18" s="5" t="n">
        <v>0</v>
      </c>
      <c r="C18" s="5" t="n">
        <v>3</v>
      </c>
    </row>
    <row r="19">
      <c r="A19" s="4" t="inlineStr">
        <is>
          <t>Sales</t>
        </is>
      </c>
      <c r="B19" s="5" t="n">
        <v>-44</v>
      </c>
      <c r="C19" s="5" t="n">
        <v>0</v>
      </c>
    </row>
    <row r="20">
      <c r="A20" s="4" t="inlineStr">
        <is>
          <t>Issuances</t>
        </is>
      </c>
      <c r="B20" s="5" t="n">
        <v>0</v>
      </c>
      <c r="C20" s="5" t="n">
        <v>0</v>
      </c>
    </row>
    <row r="21">
      <c r="A21" s="4" t="inlineStr">
        <is>
          <t>Settlements</t>
        </is>
      </c>
      <c r="B21" s="5" t="n">
        <v>0</v>
      </c>
      <c r="C21" s="5" t="n">
        <v>0</v>
      </c>
    </row>
    <row r="22">
      <c r="A22" s="4" t="inlineStr">
        <is>
          <t>Total</t>
        </is>
      </c>
      <c r="B22" s="5" t="n">
        <v>-44</v>
      </c>
      <c r="C22" s="5" t="n">
        <v>3</v>
      </c>
    </row>
    <row r="23">
      <c r="A23" s="4" t="inlineStr">
        <is>
          <t>Debt securities | Corporate securities</t>
        </is>
      </c>
      <c r="B23" s="4" t="inlineStr">
        <is>
          <t xml:space="preserve"> </t>
        </is>
      </c>
      <c r="C23" s="4" t="inlineStr">
        <is>
          <t xml:space="preserve"> </t>
        </is>
      </c>
    </row>
    <row r="24">
      <c r="A24" s="3" t="inlineStr">
        <is>
          <t>Fair Value, Measurement with Unobservable Inputs Reconciliation, Recurring Basis, Asset, Purchases, (Sales), Issuances, (Settlements) [Abstract]</t>
        </is>
      </c>
      <c r="B24" s="4" t="inlineStr">
        <is>
          <t xml:space="preserve"> </t>
        </is>
      </c>
      <c r="C24" s="4" t="inlineStr">
        <is>
          <t xml:space="preserve"> </t>
        </is>
      </c>
    </row>
    <row r="25">
      <c r="A25" s="4" t="inlineStr">
        <is>
          <t>Purchases</t>
        </is>
      </c>
      <c r="B25" s="5" t="n">
        <v>104</v>
      </c>
      <c r="C25" s="5" t="n">
        <v>13</v>
      </c>
    </row>
    <row r="26">
      <c r="A26" s="4" t="inlineStr">
        <is>
          <t>Sales</t>
        </is>
      </c>
      <c r="B26" s="5" t="n">
        <v>-77</v>
      </c>
      <c r="C26" s="5" t="n">
        <v>-8</v>
      </c>
    </row>
    <row r="27">
      <c r="A27" s="4" t="inlineStr">
        <is>
          <t>Issuances</t>
        </is>
      </c>
      <c r="B27" s="5" t="n">
        <v>0</v>
      </c>
      <c r="C27" s="5" t="n">
        <v>0</v>
      </c>
    </row>
    <row r="28">
      <c r="A28" s="4" t="inlineStr">
        <is>
          <t>Settlements</t>
        </is>
      </c>
      <c r="B28" s="5" t="n">
        <v>0</v>
      </c>
      <c r="C28" s="5" t="n">
        <v>0</v>
      </c>
    </row>
    <row r="29">
      <c r="A29" s="4" t="inlineStr">
        <is>
          <t>Total</t>
        </is>
      </c>
      <c r="B29" s="5" t="n">
        <v>27</v>
      </c>
      <c r="C29" s="5" t="n">
        <v>5</v>
      </c>
    </row>
    <row r="30">
      <c r="A30" s="4" t="inlineStr">
        <is>
          <t>Debt securities | Other asset-backed securities</t>
        </is>
      </c>
      <c r="B30" s="4" t="inlineStr">
        <is>
          <t xml:space="preserve"> </t>
        </is>
      </c>
      <c r="C30" s="4" t="inlineStr">
        <is>
          <t xml:space="preserve"> </t>
        </is>
      </c>
    </row>
    <row r="31">
      <c r="A31" s="3" t="inlineStr">
        <is>
          <t>Fair Value, Measurement with Unobservable Inputs Reconciliation, Recurring Basis, Asset, Purchases, (Sales), Issuances, (Settlements) [Abstract]</t>
        </is>
      </c>
      <c r="B31" s="4" t="inlineStr">
        <is>
          <t xml:space="preserve"> </t>
        </is>
      </c>
      <c r="C31" s="4" t="inlineStr">
        <is>
          <t xml:space="preserve"> </t>
        </is>
      </c>
    </row>
    <row r="32">
      <c r="A32" s="4" t="inlineStr">
        <is>
          <t>Purchases</t>
        </is>
      </c>
      <c r="B32" s="5" t="n">
        <v>158</v>
      </c>
      <c r="C32" s="5" t="n">
        <v>74</v>
      </c>
    </row>
    <row r="33">
      <c r="A33" s="4" t="inlineStr">
        <is>
          <t>Sales</t>
        </is>
      </c>
      <c r="B33" s="5" t="n">
        <v>-147</v>
      </c>
      <c r="C33" s="5" t="n">
        <v>-60</v>
      </c>
    </row>
    <row r="34">
      <c r="A34" s="4" t="inlineStr">
        <is>
          <t>Issuances</t>
        </is>
      </c>
      <c r="B34" s="5" t="n">
        <v>0</v>
      </c>
      <c r="C34" s="5" t="n">
        <v>0</v>
      </c>
    </row>
    <row r="35">
      <c r="A35" s="4" t="inlineStr">
        <is>
          <t>Settlements</t>
        </is>
      </c>
      <c r="B35" s="5" t="n">
        <v>0</v>
      </c>
      <c r="C35" s="5" t="n">
        <v>0</v>
      </c>
    </row>
    <row r="36">
      <c r="A36" s="4" t="inlineStr">
        <is>
          <t>Total</t>
        </is>
      </c>
      <c r="B36" s="5" t="n">
        <v>11</v>
      </c>
      <c r="C36" s="5" t="n">
        <v>14</v>
      </c>
    </row>
    <row r="37">
      <c r="A37" s="4" t="inlineStr">
        <is>
          <t>Mortgage loans</t>
        </is>
      </c>
      <c r="B37" s="4" t="inlineStr">
        <is>
          <t xml:space="preserve"> </t>
        </is>
      </c>
      <c r="C37" s="4" t="inlineStr">
        <is>
          <t xml:space="preserve"> </t>
        </is>
      </c>
    </row>
    <row r="38">
      <c r="A38" s="3" t="inlineStr">
        <is>
          <t>Fair Value, Measurement with Unobservable Inputs Reconciliation, Recurring Basis, Asset, Purchases, (Sales), Issuances, (Settlements) [Abstract]</t>
        </is>
      </c>
      <c r="B38" s="4" t="inlineStr">
        <is>
          <t xml:space="preserve"> </t>
        </is>
      </c>
      <c r="C38" s="4" t="inlineStr">
        <is>
          <t xml:space="preserve"> </t>
        </is>
      </c>
    </row>
    <row r="39">
      <c r="A39" s="4" t="inlineStr">
        <is>
          <t>Purchases</t>
        </is>
      </c>
      <c r="B39" s="5" t="n">
        <v>81</v>
      </c>
      <c r="C39" s="5" t="n">
        <v>48</v>
      </c>
    </row>
    <row r="40">
      <c r="A40" s="4" t="inlineStr">
        <is>
          <t>Sales</t>
        </is>
      </c>
      <c r="B40" s="5" t="n">
        <v>-83</v>
      </c>
      <c r="C40" s="5" t="n">
        <v>-72</v>
      </c>
    </row>
    <row r="41">
      <c r="A41" s="4" t="inlineStr">
        <is>
          <t>Issuances</t>
        </is>
      </c>
      <c r="B41" s="5" t="n">
        <v>0</v>
      </c>
      <c r="C41" s="5" t="n">
        <v>0</v>
      </c>
    </row>
    <row r="42">
      <c r="A42" s="4" t="inlineStr">
        <is>
          <t>Settlements</t>
        </is>
      </c>
      <c r="B42" s="5" t="n">
        <v>0</v>
      </c>
      <c r="C42" s="5" t="n">
        <v>0</v>
      </c>
    </row>
    <row r="43">
      <c r="A43" s="4" t="inlineStr">
        <is>
          <t>Total</t>
        </is>
      </c>
      <c r="B43" s="5" t="n">
        <v>-2</v>
      </c>
      <c r="C43" s="5" t="n">
        <v>-24</v>
      </c>
    </row>
    <row r="44">
      <c r="A44" s="4" t="inlineStr">
        <is>
          <t>Limited partnerships</t>
        </is>
      </c>
      <c r="B44" s="4" t="inlineStr">
        <is>
          <t xml:space="preserve"> </t>
        </is>
      </c>
      <c r="C44" s="4" t="inlineStr">
        <is>
          <t xml:space="preserve"> </t>
        </is>
      </c>
    </row>
    <row r="45">
      <c r="A45" s="3" t="inlineStr">
        <is>
          <t>Fair Value, Measurement with Unobservable Inputs Reconciliation, Recurring Basis, Asset, Purchases, (Sales), Issuances, (Settlements) [Abstract]</t>
        </is>
      </c>
      <c r="B45" s="4" t="inlineStr">
        <is>
          <t xml:space="preserve"> </t>
        </is>
      </c>
      <c r="C45" s="4" t="inlineStr">
        <is>
          <t xml:space="preserve"> </t>
        </is>
      </c>
    </row>
    <row r="46">
      <c r="A46" s="4" t="inlineStr">
        <is>
          <t>Purchases</t>
        </is>
      </c>
      <c r="B46" s="5" t="n">
        <v>1</v>
      </c>
      <c r="C46" s="4" t="inlineStr">
        <is>
          <t xml:space="preserve"> </t>
        </is>
      </c>
    </row>
    <row r="47">
      <c r="A47" s="4" t="inlineStr">
        <is>
          <t>Sales</t>
        </is>
      </c>
      <c r="B47" s="5" t="n">
        <v>0</v>
      </c>
      <c r="C47" s="4" t="inlineStr">
        <is>
          <t xml:space="preserve"> </t>
        </is>
      </c>
    </row>
    <row r="48">
      <c r="A48" s="4" t="inlineStr">
        <is>
          <t>Issuances</t>
        </is>
      </c>
      <c r="B48" s="5" t="n">
        <v>0</v>
      </c>
      <c r="C48" s="4" t="inlineStr">
        <is>
          <t xml:space="preserve"> </t>
        </is>
      </c>
    </row>
    <row r="49">
      <c r="A49" s="4" t="inlineStr">
        <is>
          <t>Settlements</t>
        </is>
      </c>
      <c r="B49" s="5" t="n">
        <v>0</v>
      </c>
      <c r="C49" s="4" t="inlineStr">
        <is>
          <t xml:space="preserve"> </t>
        </is>
      </c>
    </row>
    <row r="50">
      <c r="A50" s="4" t="inlineStr">
        <is>
          <t>Total</t>
        </is>
      </c>
      <c r="B50" s="5" t="n">
        <v>1</v>
      </c>
      <c r="C50" s="5" t="n">
        <v>0</v>
      </c>
    </row>
    <row r="51">
      <c r="A51" s="4" t="inlineStr">
        <is>
          <t>Policy loans</t>
        </is>
      </c>
      <c r="B51" s="4" t="inlineStr">
        <is>
          <t xml:space="preserve"> </t>
        </is>
      </c>
      <c r="C51" s="4" t="inlineStr">
        <is>
          <t xml:space="preserve"> </t>
        </is>
      </c>
    </row>
    <row r="52">
      <c r="A52" s="3" t="inlineStr">
        <is>
          <t>Fair Value, Measurement with Unobservable Inputs Reconciliation, Recurring Basis, Asset, Purchases, (Sales), Issuances, (Settlements) [Abstract]</t>
        </is>
      </c>
      <c r="B52" s="4" t="inlineStr">
        <is>
          <t xml:space="preserve"> </t>
        </is>
      </c>
      <c r="C52" s="4" t="inlineStr">
        <is>
          <t xml:space="preserve"> </t>
        </is>
      </c>
    </row>
    <row r="53">
      <c r="A53" s="4" t="inlineStr">
        <is>
          <t>Purchases</t>
        </is>
      </c>
      <c r="B53" s="5" t="n">
        <v>0</v>
      </c>
      <c r="C53" s="5" t="n">
        <v>0</v>
      </c>
    </row>
    <row r="54">
      <c r="A54" s="4" t="inlineStr">
        <is>
          <t>Sales</t>
        </is>
      </c>
      <c r="B54" s="5" t="n">
        <v>0</v>
      </c>
      <c r="C54" s="5" t="n">
        <v>0</v>
      </c>
    </row>
    <row r="55">
      <c r="A55" s="4" t="inlineStr">
        <is>
          <t>Issuances</t>
        </is>
      </c>
      <c r="B55" s="5" t="n">
        <v>61</v>
      </c>
      <c r="C55" s="5" t="n">
        <v>63</v>
      </c>
    </row>
    <row r="56">
      <c r="A56" s="4" t="inlineStr">
        <is>
          <t>Settlements</t>
        </is>
      </c>
      <c r="B56" s="5" t="n">
        <v>-48</v>
      </c>
      <c r="C56" s="5" t="n">
        <v>-101</v>
      </c>
    </row>
    <row r="57">
      <c r="A57" s="4" t="inlineStr">
        <is>
          <t>Total</t>
        </is>
      </c>
      <c r="B57" s="6" t="n">
        <v>13</v>
      </c>
      <c r="C57" s="6" t="n">
        <v>-3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Losses) by Location (Details) - USD ($) $ in Millions</t>
        </is>
      </c>
      <c r="B1" s="2" t="inlineStr">
        <is>
          <t>3 Months Ended</t>
        </is>
      </c>
    </row>
    <row r="2">
      <c r="B2" s="2" t="inlineStr">
        <is>
          <t>Mar. 31, 2025</t>
        </is>
      </c>
      <c r="C2" s="2" t="inlineStr">
        <is>
          <t>Mar. 31, 2024</t>
        </is>
      </c>
    </row>
    <row r="3">
      <c r="A3" s="4" t="inlineStr">
        <is>
          <t>Funds withheld payable under reinsurance treatie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Included in Net Income</t>
        </is>
      </c>
      <c r="B5" s="6" t="n">
        <v>-193</v>
      </c>
      <c r="C5" s="6" t="n">
        <v>-1</v>
      </c>
    </row>
    <row r="6">
      <c r="A6" s="4" t="inlineStr">
        <is>
          <t>Included in OCI</t>
        </is>
      </c>
      <c r="B6" s="5" t="n">
        <v>0</v>
      </c>
      <c r="C6" s="5" t="n">
        <v>0</v>
      </c>
    </row>
    <row r="7">
      <c r="A7" s="4" t="inlineStr">
        <is>
          <t>Market risk benefit liabilities</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cluded in Net Income</t>
        </is>
      </c>
      <c r="B9" s="5" t="n">
        <v>-678</v>
      </c>
      <c r="C9" s="5" t="n">
        <v>1452</v>
      </c>
    </row>
    <row r="10">
      <c r="A10" s="4" t="inlineStr">
        <is>
          <t>Included in OCI</t>
        </is>
      </c>
      <c r="B10" s="5" t="n">
        <v>327</v>
      </c>
      <c r="C10" s="5" t="n">
        <v>-510</v>
      </c>
    </row>
    <row r="11">
      <c r="A11" s="4" t="inlineStr">
        <is>
          <t>Debt securities | Other government securitie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Included in Net Income</t>
        </is>
      </c>
      <c r="B13" s="5" t="n">
        <v>0</v>
      </c>
      <c r="C13" s="5" t="n">
        <v>0</v>
      </c>
    </row>
    <row r="14">
      <c r="A14" s="4" t="inlineStr">
        <is>
          <t>Included in OCI</t>
        </is>
      </c>
      <c r="B14" s="5" t="n">
        <v>0</v>
      </c>
      <c r="C14" s="5" t="n">
        <v>2</v>
      </c>
    </row>
    <row r="15">
      <c r="A15" s="4" t="inlineStr">
        <is>
          <t>Debt securities | Corporate securitie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Included in Net Income</t>
        </is>
      </c>
      <c r="B17" s="5" t="n">
        <v>0</v>
      </c>
      <c r="C17" s="5" t="n">
        <v>-1</v>
      </c>
    </row>
    <row r="18">
      <c r="A18" s="4" t="inlineStr">
        <is>
          <t>Included in OCI</t>
        </is>
      </c>
      <c r="B18" s="5" t="n">
        <v>4</v>
      </c>
      <c r="C18" s="5" t="n">
        <v>0</v>
      </c>
    </row>
    <row r="19">
      <c r="A19" s="4" t="inlineStr">
        <is>
          <t>Debt securities | Other asset-backed securities</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Included in Net Income</t>
        </is>
      </c>
      <c r="B21" s="5" t="n">
        <v>0</v>
      </c>
      <c r="C21" s="5" t="n">
        <v>-1</v>
      </c>
    </row>
    <row r="22">
      <c r="A22" s="4" t="inlineStr">
        <is>
          <t>Included in OCI</t>
        </is>
      </c>
      <c r="B22" s="5" t="n">
        <v>-3</v>
      </c>
      <c r="C22" s="5" t="n">
        <v>0</v>
      </c>
    </row>
    <row r="23">
      <c r="A23" s="4" t="inlineStr">
        <is>
          <t>Mortgage loan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Included in Net Income</t>
        </is>
      </c>
      <c r="B25" s="5" t="n">
        <v>4</v>
      </c>
      <c r="C25" s="5" t="n">
        <v>-2</v>
      </c>
    </row>
    <row r="26">
      <c r="A26" s="4" t="inlineStr">
        <is>
          <t>Included in OCI</t>
        </is>
      </c>
      <c r="B26" s="5" t="n">
        <v>0</v>
      </c>
      <c r="C26" s="5" t="n">
        <v>0</v>
      </c>
    </row>
    <row r="27">
      <c r="A27" s="4" t="inlineStr">
        <is>
          <t>Limited partnerships</t>
        </is>
      </c>
      <c r="B27" s="4" t="inlineStr">
        <is>
          <t xml:space="preserve"> </t>
        </is>
      </c>
      <c r="C27" s="4" t="inlineStr">
        <is>
          <t xml:space="preserve"> </t>
        </is>
      </c>
    </row>
    <row r="28">
      <c r="A28" s="3" t="inlineStr">
        <is>
          <t>Fair Value, Measured on Recurring Basis, Gain (Loss) Included in Earnings [Line Items]</t>
        </is>
      </c>
      <c r="B28" s="4" t="inlineStr">
        <is>
          <t xml:space="preserve"> </t>
        </is>
      </c>
      <c r="C28" s="4" t="inlineStr">
        <is>
          <t xml:space="preserve"> </t>
        </is>
      </c>
    </row>
    <row r="29">
      <c r="A29" s="4" t="inlineStr">
        <is>
          <t>Included in Net Income</t>
        </is>
      </c>
      <c r="B29" s="5" t="n">
        <v>7</v>
      </c>
      <c r="C29" s="5" t="n">
        <v>0</v>
      </c>
    </row>
    <row r="30">
      <c r="A30" s="4" t="inlineStr">
        <is>
          <t>Included in OCI</t>
        </is>
      </c>
      <c r="B30" s="5" t="n">
        <v>0</v>
      </c>
      <c r="C30" s="5" t="n">
        <v>0</v>
      </c>
    </row>
    <row r="31">
      <c r="A31" s="4" t="inlineStr">
        <is>
          <t>Policy loans</t>
        </is>
      </c>
      <c r="B31" s="4" t="inlineStr">
        <is>
          <t xml:space="preserve"> </t>
        </is>
      </c>
      <c r="C31" s="4" t="inlineStr">
        <is>
          <t xml:space="preserve"> </t>
        </is>
      </c>
    </row>
    <row r="32">
      <c r="A32" s="3" t="inlineStr">
        <is>
          <t>Fair Value, Measured on Recurring Basis, Gain (Loss) Included in Earnings [Line Items]</t>
        </is>
      </c>
      <c r="B32" s="4" t="inlineStr">
        <is>
          <t xml:space="preserve"> </t>
        </is>
      </c>
      <c r="C32" s="4" t="inlineStr">
        <is>
          <t xml:space="preserve"> </t>
        </is>
      </c>
    </row>
    <row r="33">
      <c r="A33" s="4" t="inlineStr">
        <is>
          <t>Included in Net Income</t>
        </is>
      </c>
      <c r="B33" s="5" t="n">
        <v>-10</v>
      </c>
      <c r="C33" s="5" t="n">
        <v>29</v>
      </c>
    </row>
    <row r="34">
      <c r="A34" s="4" t="inlineStr">
        <is>
          <t>Included in OCI</t>
        </is>
      </c>
      <c r="B34" s="5" t="n">
        <v>0</v>
      </c>
      <c r="C34" s="5" t="n">
        <v>0</v>
      </c>
    </row>
    <row r="35">
      <c r="A35" s="4" t="inlineStr">
        <is>
          <t>Reinsurance recoverable on market risk benefits</t>
        </is>
      </c>
      <c r="B35" s="4" t="inlineStr">
        <is>
          <t xml:space="preserve"> </t>
        </is>
      </c>
      <c r="C35" s="4" t="inlineStr">
        <is>
          <t xml:space="preserve"> </t>
        </is>
      </c>
    </row>
    <row r="36">
      <c r="A36" s="3" t="inlineStr">
        <is>
          <t>Fair Value, Measured on Recurring Basis, Gain (Loss) Included in Earnings [Line Items]</t>
        </is>
      </c>
      <c r="B36" s="4" t="inlineStr">
        <is>
          <t xml:space="preserve"> </t>
        </is>
      </c>
      <c r="C36" s="4" t="inlineStr">
        <is>
          <t xml:space="preserve"> </t>
        </is>
      </c>
    </row>
    <row r="37">
      <c r="A37" s="4" t="inlineStr">
        <is>
          <t>Included in Net Income</t>
        </is>
      </c>
      <c r="B37" s="5" t="n">
        <v>5</v>
      </c>
      <c r="C37" s="5" t="n">
        <v>-23</v>
      </c>
    </row>
    <row r="38">
      <c r="A38" s="4" t="inlineStr">
        <is>
          <t>Included in OCI</t>
        </is>
      </c>
      <c r="B38" s="5" t="n">
        <v>0</v>
      </c>
      <c r="C38" s="5" t="n">
        <v>0</v>
      </c>
    </row>
    <row r="39">
      <c r="A39" s="4" t="inlineStr">
        <is>
          <t>Market risk benefit assets</t>
        </is>
      </c>
      <c r="B39" s="4" t="inlineStr">
        <is>
          <t xml:space="preserve"> </t>
        </is>
      </c>
      <c r="C39" s="4" t="inlineStr">
        <is>
          <t xml:space="preserve"> </t>
        </is>
      </c>
    </row>
    <row r="40">
      <c r="A40" s="3" t="inlineStr">
        <is>
          <t>Fair Value, Measured on Recurring Basis, Gain (Loss) Included in Earnings [Line Items]</t>
        </is>
      </c>
      <c r="B40" s="4" t="inlineStr">
        <is>
          <t xml:space="preserve"> </t>
        </is>
      </c>
      <c r="C40" s="4" t="inlineStr">
        <is>
          <t xml:space="preserve"> </t>
        </is>
      </c>
    </row>
    <row r="41">
      <c r="A41" s="4" t="inlineStr">
        <is>
          <t>Included in Net Income</t>
        </is>
      </c>
      <c r="B41" s="5" t="n">
        <v>-1573</v>
      </c>
      <c r="C41" s="5" t="n">
        <v>1288</v>
      </c>
    </row>
    <row r="42">
      <c r="A42" s="4" t="inlineStr">
        <is>
          <t>Included in OCI</t>
        </is>
      </c>
      <c r="B42" s="6" t="n">
        <v>0</v>
      </c>
      <c r="C42"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Mortgage loans</t>
        </is>
      </c>
      <c r="B3" s="6" t="n">
        <v>9575</v>
      </c>
      <c r="C3" s="6" t="n">
        <v>9462</v>
      </c>
    </row>
    <row r="4">
      <c r="A4" s="4" t="inlineStr">
        <is>
          <t>Policy loans</t>
        </is>
      </c>
      <c r="B4" s="5" t="n">
        <v>915</v>
      </c>
      <c r="C4" s="5" t="n">
        <v>914</v>
      </c>
    </row>
    <row r="5">
      <c r="A5" s="4" t="inlineStr">
        <is>
          <t>FHLBI capital stock</t>
        </is>
      </c>
      <c r="B5" s="5" t="n">
        <v>102</v>
      </c>
      <c r="C5" s="5" t="n">
        <v>127</v>
      </c>
    </row>
    <row r="6">
      <c r="A6" s="3" t="inlineStr">
        <is>
          <t>Liabilities</t>
        </is>
      </c>
      <c r="B6" s="4" t="inlineStr">
        <is>
          <t xml:space="preserve"> </t>
        </is>
      </c>
      <c r="C6" s="4" t="inlineStr">
        <is>
          <t xml:space="preserve"> </t>
        </is>
      </c>
    </row>
    <row r="7">
      <c r="A7" s="4" t="inlineStr">
        <is>
          <t>Annuity reserves</t>
        </is>
      </c>
      <c r="B7" s="5" t="n">
        <v>35308</v>
      </c>
      <c r="C7" s="5" t="n">
        <v>34698</v>
      </c>
    </row>
    <row r="8">
      <c r="A8" s="4" t="inlineStr">
        <is>
          <t>Reserves for guaranteed investment contracts</t>
        </is>
      </c>
      <c r="B8" s="5" t="n">
        <v>571</v>
      </c>
      <c r="C8" s="5" t="n">
        <v>556</v>
      </c>
    </row>
    <row r="9">
      <c r="A9" s="4" t="inlineStr">
        <is>
          <t>Trust instruments supported by funding agreements</t>
        </is>
      </c>
      <c r="B9" s="5" t="n">
        <v>6755</v>
      </c>
      <c r="C9" s="5" t="n">
        <v>5892</v>
      </c>
    </row>
    <row r="10">
      <c r="A10" s="4" t="inlineStr">
        <is>
          <t>FHLB funding agreements</t>
        </is>
      </c>
      <c r="B10" s="5" t="n">
        <v>1936</v>
      </c>
      <c r="C10" s="5" t="n">
        <v>1936</v>
      </c>
    </row>
    <row r="11">
      <c r="A11" s="4" t="inlineStr">
        <is>
          <t>Funds withheld payable under reinsurance treaties</t>
        </is>
      </c>
      <c r="B11" s="5" t="n">
        <v>14715</v>
      </c>
      <c r="C11" s="5" t="n">
        <v>15389</v>
      </c>
    </row>
    <row r="12">
      <c r="A12" s="4" t="inlineStr">
        <is>
          <t>Long-term debt</t>
        </is>
      </c>
      <c r="B12" s="5" t="n">
        <v>2030</v>
      </c>
      <c r="C12" s="5" t="n">
        <v>2034</v>
      </c>
    </row>
    <row r="13">
      <c r="A13" s="4" t="inlineStr">
        <is>
          <t>Securities Loaned</t>
        </is>
      </c>
      <c r="B13" s="5" t="n">
        <v>72</v>
      </c>
      <c r="C13" s="5" t="n">
        <v>14</v>
      </c>
    </row>
    <row r="14">
      <c r="A14" s="4" t="inlineStr">
        <is>
          <t>Assets Sold under Agreements to Repurchase, Repurchase Liability</t>
        </is>
      </c>
      <c r="B14" s="5" t="n">
        <v>963</v>
      </c>
      <c r="C14" s="5" t="n">
        <v>1540</v>
      </c>
    </row>
    <row r="15">
      <c r="A15" s="4" t="inlineStr">
        <is>
          <t>Federal Home Loan Bank Borrowings, Fair Value Disclosure</t>
        </is>
      </c>
      <c r="B15" s="4" t="inlineStr">
        <is>
          <t xml:space="preserve"> </t>
        </is>
      </c>
      <c r="C15" s="5" t="n">
        <v>700</v>
      </c>
    </row>
    <row r="16">
      <c r="A16" s="4" t="inlineStr">
        <is>
          <t>Separate account liabilities</t>
        </is>
      </c>
      <c r="B16" s="5" t="n">
        <v>217572</v>
      </c>
      <c r="C16" s="5" t="n">
        <v>229143</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9143</v>
      </c>
      <c r="C19" s="5" t="n">
        <v>8902</v>
      </c>
    </row>
    <row r="20">
      <c r="A20" s="4" t="inlineStr">
        <is>
          <t>Policy loans</t>
        </is>
      </c>
      <c r="B20" s="5" t="n">
        <v>915</v>
      </c>
      <c r="C20" s="5" t="n">
        <v>914</v>
      </c>
    </row>
    <row r="21">
      <c r="A21" s="4" t="inlineStr">
        <is>
          <t>FHLBI capital stock</t>
        </is>
      </c>
      <c r="B21" s="5" t="n">
        <v>102</v>
      </c>
      <c r="C21" s="5" t="n">
        <v>127</v>
      </c>
    </row>
    <row r="22">
      <c r="A22" s="3" t="inlineStr">
        <is>
          <t>Liabilities</t>
        </is>
      </c>
      <c r="B22" s="4" t="inlineStr">
        <is>
          <t xml:space="preserve"> </t>
        </is>
      </c>
      <c r="C22" s="4" t="inlineStr">
        <is>
          <t xml:space="preserve"> </t>
        </is>
      </c>
    </row>
    <row r="23">
      <c r="A23" s="4" t="inlineStr">
        <is>
          <t>Annuity reserves</t>
        </is>
      </c>
      <c r="B23" s="5" t="n">
        <v>33396</v>
      </c>
      <c r="C23" s="5" t="n">
        <v>32580</v>
      </c>
    </row>
    <row r="24">
      <c r="A24" s="4" t="inlineStr">
        <is>
          <t>Reserves for guaranteed investment contracts</t>
        </is>
      </c>
      <c r="B24" s="5" t="n">
        <v>566</v>
      </c>
      <c r="C24" s="5" t="n">
        <v>546</v>
      </c>
    </row>
    <row r="25">
      <c r="A25" s="4" t="inlineStr">
        <is>
          <t>Trust instruments supported by funding agreements</t>
        </is>
      </c>
      <c r="B25" s="5" t="n">
        <v>6754</v>
      </c>
      <c r="C25" s="5" t="n">
        <v>5825</v>
      </c>
    </row>
    <row r="26">
      <c r="A26" s="4" t="inlineStr">
        <is>
          <t>FHLB funding agreements</t>
        </is>
      </c>
      <c r="B26" s="5" t="n">
        <v>1927</v>
      </c>
      <c r="C26" s="5" t="n">
        <v>1900</v>
      </c>
    </row>
    <row r="27">
      <c r="A27" s="4" t="inlineStr">
        <is>
          <t>Funds withheld payable under reinsurance treaties</t>
        </is>
      </c>
      <c r="B27" s="5" t="n">
        <v>14715</v>
      </c>
      <c r="C27" s="5" t="n">
        <v>15389</v>
      </c>
    </row>
    <row r="28">
      <c r="A28" s="4" t="inlineStr">
        <is>
          <t>Long-term debt</t>
        </is>
      </c>
      <c r="B28" s="5" t="n">
        <v>1846</v>
      </c>
      <c r="C28" s="5" t="n">
        <v>1836</v>
      </c>
    </row>
    <row r="29">
      <c r="A29" s="4" t="inlineStr">
        <is>
          <t>Securities Loaned</t>
        </is>
      </c>
      <c r="B29" s="5" t="n">
        <v>72</v>
      </c>
      <c r="C29" s="5" t="n">
        <v>14</v>
      </c>
    </row>
    <row r="30">
      <c r="A30" s="4" t="inlineStr">
        <is>
          <t>Assets Sold under Agreements to Repurchase, Repurchase Liability</t>
        </is>
      </c>
      <c r="B30" s="5" t="n">
        <v>963</v>
      </c>
      <c r="C30" s="5" t="n">
        <v>1540</v>
      </c>
    </row>
    <row r="31">
      <c r="A31" s="4" t="inlineStr">
        <is>
          <t>Federal Home Loan Bank Borrowings, Fair Value Disclosure</t>
        </is>
      </c>
      <c r="B31" s="4" t="inlineStr">
        <is>
          <t xml:space="preserve"> </t>
        </is>
      </c>
      <c r="C31" s="5" t="n">
        <v>700</v>
      </c>
    </row>
    <row r="32">
      <c r="A32" s="4" t="inlineStr">
        <is>
          <t>Separate account liabilities</t>
        </is>
      </c>
      <c r="B32" s="5" t="n">
        <v>217572</v>
      </c>
      <c r="C32" s="5" t="n">
        <v>229143</v>
      </c>
    </row>
    <row r="33">
      <c r="A33" s="4" t="inlineStr">
        <is>
          <t>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rtgage loans</t>
        </is>
      </c>
      <c r="B35" s="5" t="n">
        <v>0</v>
      </c>
      <c r="C35" s="5" t="n">
        <v>0</v>
      </c>
    </row>
    <row r="36">
      <c r="A36" s="4" t="inlineStr">
        <is>
          <t>Policy loans</t>
        </is>
      </c>
      <c r="B36" s="5" t="n">
        <v>0</v>
      </c>
      <c r="C36" s="5" t="n">
        <v>0</v>
      </c>
    </row>
    <row r="37">
      <c r="A37" s="4" t="inlineStr">
        <is>
          <t>FHLBI capital stock</t>
        </is>
      </c>
      <c r="B37" s="5" t="n">
        <v>102</v>
      </c>
      <c r="C37" s="5" t="n">
        <v>127</v>
      </c>
    </row>
    <row r="38">
      <c r="A38" s="3" t="inlineStr">
        <is>
          <t>Liabilities</t>
        </is>
      </c>
      <c r="B38" s="4" t="inlineStr">
        <is>
          <t xml:space="preserve"> </t>
        </is>
      </c>
      <c r="C38" s="4" t="inlineStr">
        <is>
          <t xml:space="preserve"> </t>
        </is>
      </c>
    </row>
    <row r="39">
      <c r="A39" s="4" t="inlineStr">
        <is>
          <t>Annuity reserves</t>
        </is>
      </c>
      <c r="B39" s="5" t="n">
        <v>0</v>
      </c>
      <c r="C39" s="5" t="n">
        <v>0</v>
      </c>
    </row>
    <row r="40">
      <c r="A40" s="4" t="inlineStr">
        <is>
          <t>Reserves for guaranteed investment contracts</t>
        </is>
      </c>
      <c r="B40" s="5" t="n">
        <v>0</v>
      </c>
      <c r="C40" s="5" t="n">
        <v>0</v>
      </c>
    </row>
    <row r="41">
      <c r="A41" s="4" t="inlineStr">
        <is>
          <t>Trust instruments supported by funding agreements</t>
        </is>
      </c>
      <c r="B41" s="5" t="n">
        <v>0</v>
      </c>
      <c r="C41" s="5" t="n">
        <v>0</v>
      </c>
    </row>
    <row r="42">
      <c r="A42" s="4" t="inlineStr">
        <is>
          <t>FHLB funding agreements</t>
        </is>
      </c>
      <c r="B42" s="5" t="n">
        <v>0</v>
      </c>
      <c r="C42" s="5" t="n">
        <v>0</v>
      </c>
    </row>
    <row r="43">
      <c r="A43" s="4" t="inlineStr">
        <is>
          <t>Funds withheld payable under reinsurance treaties</t>
        </is>
      </c>
      <c r="B43" s="5" t="n">
        <v>0</v>
      </c>
      <c r="C43" s="5" t="n">
        <v>0</v>
      </c>
    </row>
    <row r="44">
      <c r="A44" s="4" t="inlineStr">
        <is>
          <t>Long-term debt</t>
        </is>
      </c>
      <c r="B44" s="5" t="n">
        <v>0</v>
      </c>
      <c r="C44" s="5" t="n">
        <v>0</v>
      </c>
    </row>
    <row r="45">
      <c r="A45" s="4" t="inlineStr">
        <is>
          <t>Securities Loaned</t>
        </is>
      </c>
      <c r="B45" s="5" t="n">
        <v>0</v>
      </c>
      <c r="C45" s="5" t="n">
        <v>0</v>
      </c>
    </row>
    <row r="46">
      <c r="A46" s="4" t="inlineStr">
        <is>
          <t>Assets Sold under Agreements to Repurchase, Repurchase Liability</t>
        </is>
      </c>
      <c r="B46" s="5" t="n">
        <v>0</v>
      </c>
      <c r="C46" s="5" t="n">
        <v>0</v>
      </c>
    </row>
    <row r="47">
      <c r="A47" s="4" t="inlineStr">
        <is>
          <t>Federal Home Loan Bank Borrowings, Fair Value Disclosure</t>
        </is>
      </c>
      <c r="B47" s="4" t="inlineStr">
        <is>
          <t xml:space="preserve"> </t>
        </is>
      </c>
      <c r="C47" s="5" t="n">
        <v>0</v>
      </c>
    </row>
    <row r="48">
      <c r="A48" s="4" t="inlineStr">
        <is>
          <t>Separate account liabilities</t>
        </is>
      </c>
      <c r="B48" s="5" t="n">
        <v>0</v>
      </c>
      <c r="C48" s="5" t="n">
        <v>0</v>
      </c>
    </row>
    <row r="49">
      <c r="A49" s="4" t="inlineStr">
        <is>
          <t>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t>
        </is>
      </c>
      <c r="B51" s="5" t="n">
        <v>0</v>
      </c>
      <c r="C51" s="5" t="n">
        <v>0</v>
      </c>
    </row>
    <row r="52">
      <c r="A52" s="4" t="inlineStr">
        <is>
          <t>Policy loans</t>
        </is>
      </c>
      <c r="B52" s="5" t="n">
        <v>0</v>
      </c>
      <c r="C52" s="5" t="n">
        <v>0</v>
      </c>
    </row>
    <row r="53">
      <c r="A53" s="4" t="inlineStr">
        <is>
          <t>FHLBI capital stock</t>
        </is>
      </c>
      <c r="B53" s="5" t="n">
        <v>0</v>
      </c>
      <c r="C53" s="5" t="n">
        <v>0</v>
      </c>
    </row>
    <row r="54">
      <c r="A54" s="3" t="inlineStr">
        <is>
          <t>Liabilities</t>
        </is>
      </c>
      <c r="B54" s="4" t="inlineStr">
        <is>
          <t xml:space="preserve"> </t>
        </is>
      </c>
      <c r="C54" s="4" t="inlineStr">
        <is>
          <t xml:space="preserve"> </t>
        </is>
      </c>
    </row>
    <row r="55">
      <c r="A55" s="4" t="inlineStr">
        <is>
          <t>Annuity reserves</t>
        </is>
      </c>
      <c r="B55" s="5" t="n">
        <v>0</v>
      </c>
      <c r="C55" s="5" t="n">
        <v>0</v>
      </c>
    </row>
    <row r="56">
      <c r="A56" s="4" t="inlineStr">
        <is>
          <t>Reserves for guaranteed investment contracts</t>
        </is>
      </c>
      <c r="B56" s="5" t="n">
        <v>0</v>
      </c>
      <c r="C56" s="5" t="n">
        <v>0</v>
      </c>
    </row>
    <row r="57">
      <c r="A57" s="4" t="inlineStr">
        <is>
          <t>Trust instruments supported by funding agreements</t>
        </is>
      </c>
      <c r="B57" s="5" t="n">
        <v>0</v>
      </c>
      <c r="C57" s="5" t="n">
        <v>0</v>
      </c>
    </row>
    <row r="58">
      <c r="A58" s="4" t="inlineStr">
        <is>
          <t>FHLB funding agreements</t>
        </is>
      </c>
      <c r="B58" s="5" t="n">
        <v>0</v>
      </c>
      <c r="C58" s="5" t="n">
        <v>0</v>
      </c>
    </row>
    <row r="59">
      <c r="A59" s="4" t="inlineStr">
        <is>
          <t>Funds withheld payable under reinsurance treaties</t>
        </is>
      </c>
      <c r="B59" s="5" t="n">
        <v>0</v>
      </c>
      <c r="C59" s="5" t="n">
        <v>0</v>
      </c>
    </row>
    <row r="60">
      <c r="A60" s="4" t="inlineStr">
        <is>
          <t>Long-term debt</t>
        </is>
      </c>
      <c r="B60" s="5" t="n">
        <v>1846</v>
      </c>
      <c r="C60" s="5" t="n">
        <v>1836</v>
      </c>
    </row>
    <row r="61">
      <c r="A61" s="4" t="inlineStr">
        <is>
          <t>Securities Loaned</t>
        </is>
      </c>
      <c r="B61" s="5" t="n">
        <v>72</v>
      </c>
      <c r="C61" s="5" t="n">
        <v>14</v>
      </c>
    </row>
    <row r="62">
      <c r="A62" s="4" t="inlineStr">
        <is>
          <t>Assets Sold under Agreements to Repurchase, Repurchase Liability</t>
        </is>
      </c>
      <c r="B62" s="5" t="n">
        <v>963</v>
      </c>
      <c r="C62" s="5" t="n">
        <v>1540</v>
      </c>
    </row>
    <row r="63">
      <c r="A63" s="4" t="inlineStr">
        <is>
          <t>Federal Home Loan Bank Borrowings, Fair Value Disclosure</t>
        </is>
      </c>
      <c r="B63" s="4" t="inlineStr">
        <is>
          <t xml:space="preserve"> </t>
        </is>
      </c>
      <c r="C63" s="5" t="n">
        <v>700</v>
      </c>
    </row>
    <row r="64">
      <c r="A64" s="4" t="inlineStr">
        <is>
          <t>Separate account liabilities</t>
        </is>
      </c>
      <c r="B64" s="5" t="n">
        <v>217572</v>
      </c>
      <c r="C64" s="5" t="n">
        <v>229143</v>
      </c>
    </row>
    <row r="65">
      <c r="A65" s="4" t="inlineStr">
        <is>
          <t>Fair Value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rtgage loans</t>
        </is>
      </c>
      <c r="B67" s="5" t="n">
        <v>9143</v>
      </c>
      <c r="C67" s="5" t="n">
        <v>8902</v>
      </c>
    </row>
    <row r="68">
      <c r="A68" s="4" t="inlineStr">
        <is>
          <t>Policy loans</t>
        </is>
      </c>
      <c r="B68" s="5" t="n">
        <v>915</v>
      </c>
      <c r="C68" s="5" t="n">
        <v>914</v>
      </c>
    </row>
    <row r="69">
      <c r="A69" s="4" t="inlineStr">
        <is>
          <t>FHLBI capital stock</t>
        </is>
      </c>
      <c r="B69" s="5" t="n">
        <v>0</v>
      </c>
      <c r="C69" s="5" t="n">
        <v>0</v>
      </c>
    </row>
    <row r="70">
      <c r="A70" s="3" t="inlineStr">
        <is>
          <t>Liabilities</t>
        </is>
      </c>
      <c r="B70" s="4" t="inlineStr">
        <is>
          <t xml:space="preserve"> </t>
        </is>
      </c>
      <c r="C70" s="4" t="inlineStr">
        <is>
          <t xml:space="preserve"> </t>
        </is>
      </c>
    </row>
    <row r="71">
      <c r="A71" s="4" t="inlineStr">
        <is>
          <t>Annuity reserves</t>
        </is>
      </c>
      <c r="B71" s="5" t="n">
        <v>33396</v>
      </c>
      <c r="C71" s="5" t="n">
        <v>32580</v>
      </c>
    </row>
    <row r="72">
      <c r="A72" s="4" t="inlineStr">
        <is>
          <t>Reserves for guaranteed investment contracts</t>
        </is>
      </c>
      <c r="B72" s="5" t="n">
        <v>566</v>
      </c>
      <c r="C72" s="5" t="n">
        <v>546</v>
      </c>
    </row>
    <row r="73">
      <c r="A73" s="4" t="inlineStr">
        <is>
          <t>Trust instruments supported by funding agreements</t>
        </is>
      </c>
      <c r="B73" s="5" t="n">
        <v>6754</v>
      </c>
      <c r="C73" s="5" t="n">
        <v>5825</v>
      </c>
    </row>
    <row r="74">
      <c r="A74" s="4" t="inlineStr">
        <is>
          <t>FHLB funding agreements</t>
        </is>
      </c>
      <c r="B74" s="5" t="n">
        <v>1927</v>
      </c>
      <c r="C74" s="5" t="n">
        <v>1900</v>
      </c>
    </row>
    <row r="75">
      <c r="A75" s="4" t="inlineStr">
        <is>
          <t>Funds withheld payable under reinsurance treaties</t>
        </is>
      </c>
      <c r="B75" s="5" t="n">
        <v>14715</v>
      </c>
      <c r="C75" s="5" t="n">
        <v>15389</v>
      </c>
    </row>
    <row r="76">
      <c r="A76" s="4" t="inlineStr">
        <is>
          <t>Long-term debt</t>
        </is>
      </c>
      <c r="B76" s="5" t="n">
        <v>0</v>
      </c>
      <c r="C76" s="5" t="n">
        <v>0</v>
      </c>
    </row>
    <row r="77">
      <c r="A77" s="4" t="inlineStr">
        <is>
          <t>Securities Loaned</t>
        </is>
      </c>
      <c r="B77" s="5" t="n">
        <v>0</v>
      </c>
      <c r="C77" s="5" t="n">
        <v>0</v>
      </c>
    </row>
    <row r="78">
      <c r="A78" s="4" t="inlineStr">
        <is>
          <t>Assets Sold under Agreements to Repurchase, Repurchase Liability</t>
        </is>
      </c>
      <c r="B78" s="5" t="n">
        <v>0</v>
      </c>
      <c r="C78" s="5" t="n">
        <v>0</v>
      </c>
    </row>
    <row r="79">
      <c r="A79" s="4" t="inlineStr">
        <is>
          <t>Federal Home Loan Bank Borrowings, Fair Value Disclosure</t>
        </is>
      </c>
      <c r="B79" s="4" t="inlineStr">
        <is>
          <t xml:space="preserve"> </t>
        </is>
      </c>
      <c r="C79" s="5" t="n">
        <v>0</v>
      </c>
    </row>
    <row r="80">
      <c r="A80" s="4" t="inlineStr">
        <is>
          <t>Separate account liabilities</t>
        </is>
      </c>
      <c r="B80" s="6" t="n">
        <v>0</v>
      </c>
      <c r="C8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ferred Acquisition Costs (Details) - USD ($) $ in Millions</t>
        </is>
      </c>
      <c r="B1" s="2" t="inlineStr">
        <is>
          <t>3 Months Ended</t>
        </is>
      </c>
      <c r="C1" s="2" t="inlineStr">
        <is>
          <t>12 Months Ended</t>
        </is>
      </c>
    </row>
    <row r="2">
      <c r="B2" s="2" t="inlineStr">
        <is>
          <t>Mar. 31, 2025</t>
        </is>
      </c>
      <c r="C2" s="2" t="inlineStr">
        <is>
          <t>Dec. 31, 2024</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11887</v>
      </c>
      <c r="C4" s="4" t="inlineStr">
        <is>
          <t xml:space="preserve"> </t>
        </is>
      </c>
    </row>
    <row r="5">
      <c r="A5" s="4" t="inlineStr">
        <is>
          <t>Variable Annuities balance, end of period</t>
        </is>
      </c>
      <c r="B5" s="5" t="n">
        <v>11770</v>
      </c>
      <c r="C5" s="6" t="n">
        <v>11887</v>
      </c>
    </row>
    <row r="6">
      <c r="A6" s="4" t="inlineStr">
        <is>
          <t>Other product lines, end of period</t>
        </is>
      </c>
      <c r="B6" s="5" t="n">
        <v>614</v>
      </c>
      <c r="C6" s="5" t="n">
        <v>573</v>
      </c>
    </row>
    <row r="7">
      <c r="A7" s="4" t="inlineStr">
        <is>
          <t>Total balance, end of period</t>
        </is>
      </c>
      <c r="B7" s="5" t="n">
        <v>11770</v>
      </c>
      <c r="C7" s="5" t="n">
        <v>11887</v>
      </c>
    </row>
    <row r="8">
      <c r="A8" s="4" t="inlineStr">
        <is>
          <t>Variable annuity</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period</t>
        </is>
      </c>
      <c r="B10" s="5" t="n">
        <v>11314</v>
      </c>
      <c r="C10" s="5" t="n">
        <v>11967</v>
      </c>
    </row>
    <row r="11">
      <c r="A11" s="4" t="inlineStr">
        <is>
          <t>Deferrals of acquisition costs</t>
        </is>
      </c>
      <c r="B11" s="5" t="n">
        <v>102</v>
      </c>
      <c r="C11" s="5" t="n">
        <v>411</v>
      </c>
    </row>
    <row r="12">
      <c r="A12" s="4" t="inlineStr">
        <is>
          <t>Amortization</t>
        </is>
      </c>
      <c r="B12" s="5" t="n">
        <v>-260</v>
      </c>
      <c r="C12" s="5" t="n">
        <v>-1064</v>
      </c>
    </row>
    <row r="13">
      <c r="A13" s="4" t="inlineStr">
        <is>
          <t>Variable Annuities balance, end of period</t>
        </is>
      </c>
      <c r="B13" s="6" t="n">
        <v>11156</v>
      </c>
      <c r="C13" s="6" t="n">
        <v>113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2" customWidth="1" min="2" max="2"/>
    <col width="29" customWidth="1" min="3" max="3"/>
    <col width="22" customWidth="1" min="4" max="4"/>
  </cols>
  <sheetData>
    <row r="1">
      <c r="A1" s="1" t="inlineStr">
        <is>
          <t>Reinsurance - Narrative (Details) $ in Millions</t>
        </is>
      </c>
      <c r="C1" s="2" t="inlineStr">
        <is>
          <t>3 Months Ended</t>
        </is>
      </c>
    </row>
    <row r="2">
      <c r="B2" s="2" t="inlineStr">
        <is>
          <t>Jun. 01, 2020 USD ($)</t>
        </is>
      </c>
      <c r="C2" s="2" t="inlineStr">
        <is>
          <t>Mar. 31, 2025 USD ($) treaty</t>
        </is>
      </c>
      <c r="D2" s="2" t="inlineStr">
        <is>
          <t>Dec. 31, 2024 USD ($)</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 allowance for credit losses</t>
        </is>
      </c>
      <c r="B4" s="4" t="inlineStr">
        <is>
          <t xml:space="preserve"> </t>
        </is>
      </c>
      <c r="C4" s="6" t="n">
        <v>26</v>
      </c>
      <c r="D4" s="6" t="n">
        <v>27</v>
      </c>
    </row>
    <row r="5">
      <c r="A5" s="4" t="inlineStr">
        <is>
          <t>Athene | Letter of credit</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Maximum borrowing capacity</t>
        </is>
      </c>
      <c r="B7" s="6" t="n">
        <v>1100</v>
      </c>
      <c r="C7" s="4" t="inlineStr">
        <is>
          <t xml:space="preserve"> </t>
        </is>
      </c>
      <c r="D7" s="4" t="inlineStr">
        <is>
          <t xml:space="preserve"> </t>
        </is>
      </c>
    </row>
    <row r="8">
      <c r="A8" s="4" t="inlineStr">
        <is>
          <t>Trust account assets</t>
        </is>
      </c>
      <c r="B8" s="4" t="inlineStr">
        <is>
          <t xml:space="preserve"> </t>
        </is>
      </c>
      <c r="C8" s="6" t="n">
        <v>65</v>
      </c>
      <c r="D8" s="4" t="inlineStr">
        <is>
          <t xml:space="preserve"> </t>
        </is>
      </c>
    </row>
    <row r="9">
      <c r="A9" s="4" t="inlineStr">
        <is>
          <t>Athene</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Reinsurance quota share basis</t>
        </is>
      </c>
      <c r="B11" s="8" t="n">
        <v>1</v>
      </c>
      <c r="C11" s="4" t="inlineStr">
        <is>
          <t xml:space="preserve"> </t>
        </is>
      </c>
      <c r="D11" s="4" t="inlineStr">
        <is>
          <t xml:space="preserve"> </t>
        </is>
      </c>
    </row>
    <row r="12">
      <c r="A12" s="4" t="inlineStr">
        <is>
          <t>Reinsurance agreement, ceding commission</t>
        </is>
      </c>
      <c r="B12" s="6" t="n">
        <v>1200</v>
      </c>
      <c r="C12" s="4" t="inlineStr">
        <is>
          <t xml:space="preserve"> </t>
        </is>
      </c>
      <c r="D12" s="4" t="inlineStr">
        <is>
          <t xml:space="preserve"> </t>
        </is>
      </c>
    </row>
    <row r="13">
      <c r="A13" s="4" t="inlineStr">
        <is>
          <t>SRZ</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Number of retro treaties | treaty</t>
        </is>
      </c>
      <c r="B15" s="4" t="inlineStr">
        <is>
          <t xml:space="preserve"> </t>
        </is>
      </c>
      <c r="C15" s="5" t="n">
        <v>3</v>
      </c>
      <c r="D15" s="4" t="inlineStr">
        <is>
          <t xml:space="preserve"> </t>
        </is>
      </c>
    </row>
    <row r="16">
      <c r="A16" s="4" t="inlineStr">
        <is>
          <t>Coinsurance percentage</t>
        </is>
      </c>
      <c r="B16" s="4" t="inlineStr">
        <is>
          <t xml:space="preserve"> </t>
        </is>
      </c>
      <c r="C16" s="8" t="n">
        <v>1</v>
      </c>
      <c r="D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Reinsurance Recoverable (Details) - USD ($) $ in Millions</t>
        </is>
      </c>
      <c r="B1" s="2" t="inlineStr">
        <is>
          <t>Mar. 31, 2025</t>
        </is>
      </c>
      <c r="C1" s="2" t="inlineStr">
        <is>
          <t>Dec. 31, 2024</t>
        </is>
      </c>
    </row>
    <row r="2">
      <c r="A2" s="3" t="inlineStr">
        <is>
          <t>Reserves:</t>
        </is>
      </c>
      <c r="B2" s="4" t="inlineStr">
        <is>
          <t xml:space="preserve"> </t>
        </is>
      </c>
      <c r="C2" s="4" t="inlineStr">
        <is>
          <t xml:space="preserve"> </t>
        </is>
      </c>
    </row>
    <row r="3">
      <c r="A3" s="4" t="inlineStr">
        <is>
          <t>Claims liability and other</t>
        </is>
      </c>
      <c r="B3" s="6" t="n">
        <v>636</v>
      </c>
      <c r="C3" s="6" t="n">
        <v>649</v>
      </c>
    </row>
    <row r="4">
      <c r="A4" s="4" t="inlineStr">
        <is>
          <t>Total</t>
        </is>
      </c>
      <c r="B4" s="5" t="n">
        <v>21037</v>
      </c>
      <c r="C4" s="5" t="n">
        <v>21830</v>
      </c>
    </row>
    <row r="5">
      <c r="A5" s="4" t="inlineStr">
        <is>
          <t>Annuity benefits</t>
        </is>
      </c>
      <c r="B5" s="4" t="inlineStr">
        <is>
          <t xml:space="preserve"> </t>
        </is>
      </c>
      <c r="C5" s="4" t="inlineStr">
        <is>
          <t xml:space="preserve"> </t>
        </is>
      </c>
    </row>
    <row r="6">
      <c r="A6" s="3" t="inlineStr">
        <is>
          <t>Reserves:</t>
        </is>
      </c>
      <c r="B6" s="4" t="inlineStr">
        <is>
          <t xml:space="preserve"> </t>
        </is>
      </c>
      <c r="C6" s="4" t="inlineStr">
        <is>
          <t xml:space="preserve"> </t>
        </is>
      </c>
    </row>
    <row r="7">
      <c r="A7" s="4" t="inlineStr">
        <is>
          <t>Reserves</t>
        </is>
      </c>
      <c r="B7" s="5" t="n">
        <v>14799</v>
      </c>
      <c r="C7" s="5" t="n">
        <v>15526</v>
      </c>
    </row>
    <row r="8">
      <c r="A8" s="4" t="inlineStr">
        <is>
          <t>Life</t>
        </is>
      </c>
      <c r="B8" s="4" t="inlineStr">
        <is>
          <t xml:space="preserve"> </t>
        </is>
      </c>
      <c r="C8" s="4" t="inlineStr">
        <is>
          <t xml:space="preserve"> </t>
        </is>
      </c>
    </row>
    <row r="9">
      <c r="A9" s="3" t="inlineStr">
        <is>
          <t>Reserves:</t>
        </is>
      </c>
      <c r="B9" s="4" t="inlineStr">
        <is>
          <t xml:space="preserve"> </t>
        </is>
      </c>
      <c r="C9" s="4" t="inlineStr">
        <is>
          <t xml:space="preserve"> </t>
        </is>
      </c>
    </row>
    <row r="10">
      <c r="A10" s="4" t="inlineStr">
        <is>
          <t>Reserves</t>
        </is>
      </c>
      <c r="B10" s="5" t="n">
        <v>5154</v>
      </c>
      <c r="C10" s="5" t="n">
        <v>5205</v>
      </c>
    </row>
    <row r="11">
      <c r="A11" s="4" t="inlineStr">
        <is>
          <t>Accident and health</t>
        </is>
      </c>
      <c r="B11" s="4" t="inlineStr">
        <is>
          <t xml:space="preserve"> </t>
        </is>
      </c>
      <c r="C11" s="4" t="inlineStr">
        <is>
          <t xml:space="preserve"> </t>
        </is>
      </c>
    </row>
    <row r="12">
      <c r="A12" s="3" t="inlineStr">
        <is>
          <t>Reserves:</t>
        </is>
      </c>
      <c r="B12" s="4" t="inlineStr">
        <is>
          <t xml:space="preserve"> </t>
        </is>
      </c>
      <c r="C12" s="4" t="inlineStr">
        <is>
          <t xml:space="preserve"> </t>
        </is>
      </c>
    </row>
    <row r="13">
      <c r="A13" s="4" t="inlineStr">
        <is>
          <t>Reserves</t>
        </is>
      </c>
      <c r="B13" s="6" t="n">
        <v>448</v>
      </c>
      <c r="C13" s="6" t="n">
        <v>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Company's Reinsurance Recoverable on Market Risk Benefits (Details) - USD ($) $ in Million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Reinsurance recoverable on market risk benefits, at fair value</t>
        </is>
      </c>
      <c r="B3" s="6" t="n">
        <v>126</v>
      </c>
      <c r="C3" s="6" t="n">
        <v>121</v>
      </c>
    </row>
    <row r="4">
      <c r="A4" s="4" t="inlineStr">
        <is>
          <t>Variable annuity</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 on market risk benefits, at fair value</t>
        </is>
      </c>
      <c r="B6" s="5" t="n">
        <v>57</v>
      </c>
      <c r="C6" s="5" t="n">
        <v>62</v>
      </c>
    </row>
    <row r="7">
      <c r="A7" s="4" t="inlineStr">
        <is>
          <t>Other product lines</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 on market risk benefits, at fair value</t>
        </is>
      </c>
      <c r="B9" s="6" t="n">
        <v>69</v>
      </c>
      <c r="C9" s="6" t="n">
        <v>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6552</v>
      </c>
      <c r="C3" s="6" t="n">
        <v>17008</v>
      </c>
    </row>
    <row r="4">
      <c r="A4" s="3" t="inlineStr">
        <is>
          <t>Liabilities</t>
        </is>
      </c>
      <c r="B4" s="4" t="inlineStr">
        <is>
          <t xml:space="preserve"> </t>
        </is>
      </c>
      <c r="C4" s="4" t="inlineStr">
        <is>
          <t xml:space="preserve"> </t>
        </is>
      </c>
    </row>
    <row r="5">
      <c r="A5" s="4" t="inlineStr">
        <is>
          <t>Total liabilities</t>
        </is>
      </c>
      <c r="B5" s="5" t="n">
        <v>16275</v>
      </c>
      <c r="C5" s="5" t="n">
        <v>16742</v>
      </c>
    </row>
    <row r="6">
      <c r="A6" s="4" t="inlineStr">
        <is>
          <t>Derivatives related to funds withheld under reinsurance trea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et fair value, derivative asset (liability)</t>
        </is>
      </c>
      <c r="B8" s="5" t="n">
        <v>2136</v>
      </c>
      <c r="C8" s="5" t="n">
        <v>2359</v>
      </c>
    </row>
    <row r="9">
      <c r="A9" s="4" t="inlineStr">
        <is>
          <t>Funds withheld embedded derivative | Derivatives related to funds withheld under reinsurance trea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et fair value, derivative asset (liability)</t>
        </is>
      </c>
      <c r="B11" s="5" t="n">
        <v>2112</v>
      </c>
      <c r="C11" s="5" t="n">
        <v>2314</v>
      </c>
    </row>
    <row r="12">
      <c r="A12" s="4" t="inlineStr">
        <is>
          <t>Debt securities, available-for-sa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8587</v>
      </c>
      <c r="C14" s="5" t="n">
        <v>9058</v>
      </c>
    </row>
    <row r="15">
      <c r="A15" s="4" t="inlineStr">
        <is>
          <t>Debt securities, at fair value under the fair value optio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12</v>
      </c>
      <c r="C17" s="5" t="n">
        <v>116</v>
      </c>
    </row>
    <row r="18">
      <c r="A18" s="4" t="inlineStr">
        <is>
          <t>Equit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20</v>
      </c>
      <c r="C20" s="5" t="n">
        <v>125</v>
      </c>
    </row>
    <row r="21">
      <c r="A21" s="4" t="inlineStr">
        <is>
          <t>Mortgage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2572</v>
      </c>
      <c r="C23" s="5" t="n">
        <v>2611</v>
      </c>
    </row>
    <row r="24">
      <c r="A24" s="4" t="inlineStr">
        <is>
          <t>Mortgage loans, at fair value under the fair value op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451</v>
      </c>
      <c r="C26" s="5" t="n">
        <v>449</v>
      </c>
    </row>
    <row r="27">
      <c r="A27" s="4" t="inlineStr">
        <is>
          <t>Policy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3505</v>
      </c>
      <c r="C29" s="5" t="n">
        <v>3501</v>
      </c>
    </row>
    <row r="30">
      <c r="A30" s="4" t="inlineStr">
        <is>
          <t>Freestanding derivative instruments,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24</v>
      </c>
      <c r="C32" s="5" t="n">
        <v>45</v>
      </c>
    </row>
    <row r="33">
      <c r="A33" s="4" t="inlineStr">
        <is>
          <t>Other invested asse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5" t="n">
        <v>711</v>
      </c>
      <c r="C35" s="5" t="n">
        <v>777</v>
      </c>
    </row>
    <row r="36">
      <c r="A36" s="4" t="inlineStr">
        <is>
          <t>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384</v>
      </c>
      <c r="C38" s="5" t="n">
        <v>253</v>
      </c>
    </row>
    <row r="39">
      <c r="A39" s="4" t="inlineStr">
        <is>
          <t>Accrued investment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103</v>
      </c>
      <c r="C41" s="5" t="n">
        <v>114</v>
      </c>
    </row>
    <row r="42">
      <c r="A42" s="4" t="inlineStr">
        <is>
          <t>Other assets and liabiliti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17</v>
      </c>
      <c r="C44" s="5" t="n">
        <v>-41</v>
      </c>
    </row>
    <row r="45">
      <c r="A45" s="4" t="inlineStr">
        <is>
          <t>Funds held under reinsurance trea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6" t="n">
        <v>16275</v>
      </c>
      <c r="C47" s="6" t="n">
        <v>167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Financial Inc. ("JFI" or “Jackson Financial”) together with its subsidiaries (the “Company,” which also may be referred to as “we,” “our” or “us”), is a financial services company focused on helping Americans secure their financial futures. Jackson Financial is domiciled in the state of Delaware in the United States (“U.S.”). Jackson Financial’s primary life insurance subsidiary, Jackson National Life Insurance Company and its insurance subsidiaries (collectively, “Jackson”), is licensed to sell group and individual annuity products (including variable, registered index-linked, fixed index, fixed and payout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term note funding agreements. In addition to Jackson, Jackson Financial’s operating subsidiaries include: • PPM America, Inc. (“PPM”), a registered investment adviser, is the Company’s investment management operation that manages the life insurance companies’ general account investment funds. PPM also provides investment services to other former affiliated and unaffiliated institutional clients. • Brooke Life Insurance Company (“Brooke Life”), the direct parent of Jackson, is a Michigan life insurance company licensed to sell life insurance and annuity products in the state of Michigan. • Brooke Life Reinsurance Company ("Brooke Re"), also a direct subsidiary of Brooke Life, was formed January 1, 2024, as a Michigan captive reinsurance company. Other significant wholly-owned subsidiaries of Jackson are as follows: • Life insurers: Jackson National Life Insurance Company of New York; Squire Reassurance Company II, Inc.; and VFL International Life Company SPC, LTD; • Registered broker-dealer: Jackson National Life Distributors LLC; and • Registered investment adviser: Jackson National Asset Management LLC (“JNAM”) manages the life insurance companies' separate account funds underlying our variable annuities products, which funds are sub-advised. JNAM manages and oversees those sub-advisers. The Company's Condensed Consolidated Financial Statements also include other insignificant partnerships, limited liability companies (“LLCs”) and other variable interest entities (“VIEs”) in which the Company is deemed the primary beneficiary. Basis of Presentation The accompanying unaudited Condensed Consolidated Financial Statements have been prepared in accordance with U.S. GAAP for interim financial information. Accordingly, certain financial information that is normally included in annual financial statements prepared in accordance with U.S.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4, as filed with the SEC on February 26, 2025 (the "2024 Annual Report"). The condensed consolidated financial information as of December 31, 2024, included herein, has been derived from the audited Consolidated Financial Statements in the 2024 Annual Report. Certain accounting policies, which significantly affect the determination of financial condition, results of operations and cash flows, are summarized in the Notes to Consolidated Financial Statements in the Company’s 2024 Annual Report. In the opinion of management, these Condensed Consolidated Financial Statements include all normal recurring adjustments necessary for a fair presentation of the Company’s results. Operating results for the three months ended March 31, 2025, are not necessarily indicative of the results that may be expected for the full year ending December 31, 2025. All material intercompany accounts and transactions have been eliminated upon consolidation. All prior period amounts have been conformed to the current period presentation. Use of Estimates The preparation of these Condensed Consolidated Financial Statements in conformity with U.S. GAAP requires the use of estimates and assumptions about future events that affect the amounts reported in the Condensed Consolidated Financial Statements and the accompanying notes. Significant estimates or assumptions, as further discussed in these notes, include: • Valuation of investments and derivative instruments, including fair values of securities deemed to be in an illiquid market and the determination of when an impairment is necessary; • Assumptions used in calculating policy reserves and liabilities, including policyholder behavior, mortality rates, expenses, investment returns and policy crediting rate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and assumptions as to future earnings levels being sufficient to realize deferred tax benefits; • Assumptions used in calculating market risk benefits, including policyholder behavior, mortality rates, and capital market assumptions; and • Assumptions impacting the expected term used in amortizing deferred acquisition costs, including policyholder behavior and mortality rates. These estimates and assumptions are based on management’s best estimates and judgments. Management evaluates its estimates and assumptions on an ongoing basis using historical experience and other appropriate factors. As facts and circumstances dictate, these estimates and assumptions may be adjusted. Since future events and their effects cannot be determined with precision, actual results could differ significantly from these estimates. The effects of changes in estimates, including those resulting from changing expectations with respect to the economic environment, will be reflected in the Consolidated Financial Statements covering the periods in which the estimates are chang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ources of Income Related to Funds Withheld Under Reinsurance Treaties (Details) - USD ($) $ in Million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Other investment expenses on funds withheld assets</t>
        </is>
      </c>
      <c r="B4" s="6" t="n">
        <v>-94</v>
      </c>
      <c r="C4" s="6" t="n">
        <v>-122</v>
      </c>
    </row>
    <row r="5">
      <c r="A5" s="4" t="inlineStr">
        <is>
          <t>Total net investment income</t>
        </is>
      </c>
      <c r="B5" s="5" t="n">
        <v>755</v>
      </c>
      <c r="C5" s="5" t="n">
        <v>734</v>
      </c>
    </row>
    <row r="6">
      <c r="A6" s="4" t="inlineStr">
        <is>
          <t>Funds withheld assets</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Total investment income on funds withheld assets</t>
        </is>
      </c>
      <c r="B8" s="5" t="n">
        <v>240</v>
      </c>
      <c r="C8" s="5" t="n">
        <v>286</v>
      </c>
    </row>
    <row r="9">
      <c r="A9" s="4" t="inlineStr">
        <is>
          <t>Other investment expenses on funds withheld assets</t>
        </is>
      </c>
      <c r="B9" s="5" t="n">
        <v>-13</v>
      </c>
      <c r="C9" s="5" t="n">
        <v>-16</v>
      </c>
    </row>
    <row r="10">
      <c r="A10" s="4" t="inlineStr">
        <is>
          <t>Total net investment income</t>
        </is>
      </c>
      <c r="B10" s="5" t="n">
        <v>227</v>
      </c>
      <c r="C10" s="5" t="n">
        <v>270</v>
      </c>
    </row>
    <row r="11">
      <c r="A11" s="4" t="inlineStr">
        <is>
          <t>Debt securities | Funds withheld asset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investment income on funds withheld assets</t>
        </is>
      </c>
      <c r="B13" s="5" t="n">
        <v>100</v>
      </c>
      <c r="C13" s="5" t="n">
        <v>145</v>
      </c>
    </row>
    <row r="14">
      <c r="A14" s="4" t="inlineStr">
        <is>
          <t>Debt securities, at fair value under the fair value option | Funds withheld assets</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 investment income on funds withheld assets</t>
        </is>
      </c>
      <c r="B16" s="5" t="n">
        <v>1</v>
      </c>
      <c r="C16" s="5" t="n">
        <v>1</v>
      </c>
    </row>
    <row r="17">
      <c r="A17" s="4" t="inlineStr">
        <is>
          <t>Equity securities | Funds withheld assets</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Total investment income on funds withheld assets</t>
        </is>
      </c>
      <c r="B19" s="5" t="n">
        <v>0</v>
      </c>
      <c r="C19" s="5" t="n">
        <v>9</v>
      </c>
    </row>
    <row r="20">
      <c r="A20" s="4" t="inlineStr">
        <is>
          <t>Mortgage loans | Funds withheld assets</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Total investment income on funds withheld assets</t>
        </is>
      </c>
      <c r="B22" s="5" t="n">
        <v>43</v>
      </c>
      <c r="C22" s="5" t="n">
        <v>49</v>
      </c>
    </row>
    <row r="23">
      <c r="A23" s="4" t="inlineStr">
        <is>
          <t>Mortgage loans, at fair value under the fair value option | Funds withheld assets</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Total investment income on funds withheld assets</t>
        </is>
      </c>
      <c r="B25" s="5" t="n">
        <v>4</v>
      </c>
      <c r="C25" s="5" t="n">
        <v>-2</v>
      </c>
    </row>
    <row r="26">
      <c r="A26" s="4" t="inlineStr">
        <is>
          <t>Policy loans | Funds withheld assets</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Total investment income on funds withheld assets</t>
        </is>
      </c>
      <c r="B28" s="5" t="n">
        <v>83</v>
      </c>
      <c r="C28" s="5" t="n">
        <v>82</v>
      </c>
    </row>
    <row r="29">
      <c r="A29" s="4" t="inlineStr">
        <is>
          <t>Limited partnerships | Funds withheld assets</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Total investment income on funds withheld assets</t>
        </is>
      </c>
      <c r="B31" s="5" t="n">
        <v>10</v>
      </c>
      <c r="C31" s="5" t="n">
        <v>-4</v>
      </c>
    </row>
    <row r="32">
      <c r="A32" s="4" t="inlineStr">
        <is>
          <t>Other investment income | Funds withheld assets</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Total investment income on funds withheld assets</t>
        </is>
      </c>
      <c r="B34" s="6" t="n">
        <v>4</v>
      </c>
      <c r="C34" s="6" t="n">
        <v>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Gains and Losses on Funds Withheld Reinsurance Treaties (Details) - USD ($) $ in Millions</t>
        </is>
      </c>
      <c r="B1" s="2" t="inlineStr">
        <is>
          <t>3 Months Ended</t>
        </is>
      </c>
    </row>
    <row r="2">
      <c r="B2" s="2" t="inlineStr">
        <is>
          <t>Mar. 31, 2025</t>
        </is>
      </c>
      <c r="C2" s="2" t="inlineStr">
        <is>
          <t>Mar. 31, 2024</t>
        </is>
      </c>
    </row>
    <row r="3">
      <c r="A3" s="3" t="inlineStr">
        <is>
          <t>Available-for-sale securities</t>
        </is>
      </c>
      <c r="B3" s="4" t="inlineStr">
        <is>
          <t xml:space="preserve"> </t>
        </is>
      </c>
      <c r="C3" s="4" t="inlineStr">
        <is>
          <t xml:space="preserve"> </t>
        </is>
      </c>
    </row>
    <row r="4">
      <c r="A4" s="4" t="inlineStr">
        <is>
          <t>Realized gains on sale</t>
        </is>
      </c>
      <c r="B4" s="6" t="n">
        <v>3</v>
      </c>
      <c r="C4" s="6" t="n">
        <v>13</v>
      </c>
    </row>
    <row r="5">
      <c r="A5" s="4" t="inlineStr">
        <is>
          <t>Realized losses on sale</t>
        </is>
      </c>
      <c r="B5" s="5" t="n">
        <v>-12</v>
      </c>
      <c r="C5" s="5" t="n">
        <v>-81</v>
      </c>
    </row>
    <row r="6">
      <c r="A6" s="4" t="inlineStr">
        <is>
          <t>Net gains (losses) on derivative instruments</t>
        </is>
      </c>
      <c r="B6" s="5" t="n">
        <v>1409</v>
      </c>
      <c r="C6" s="5" t="n">
        <v>-2885</v>
      </c>
    </row>
    <row r="7">
      <c r="A7" s="4" t="inlineStr">
        <is>
          <t>Net gains (losses) on funds withheld payable under reinsurance treaties</t>
        </is>
      </c>
      <c r="B7" s="5" t="n">
        <v>-388</v>
      </c>
      <c r="C7" s="5" t="n">
        <v>-201</v>
      </c>
    </row>
    <row r="8">
      <c r="A8" s="4" t="inlineStr">
        <is>
          <t>Embedded derivative gain (loss)</t>
        </is>
      </c>
      <c r="B8" s="5" t="n">
        <v>1191</v>
      </c>
      <c r="C8" s="5" t="n">
        <v>-2842</v>
      </c>
    </row>
    <row r="9">
      <c r="A9" s="4" t="inlineStr">
        <is>
          <t>Funds withheld asset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Realized gains on sale</t>
        </is>
      </c>
      <c r="B11" s="5" t="n">
        <v>5</v>
      </c>
      <c r="C11" s="5" t="n">
        <v>2</v>
      </c>
    </row>
    <row r="12">
      <c r="A12" s="4" t="inlineStr">
        <is>
          <t>Realized losses on sale</t>
        </is>
      </c>
      <c r="B12" s="5" t="n">
        <v>-49</v>
      </c>
      <c r="C12" s="5" t="n">
        <v>-19</v>
      </c>
    </row>
    <row r="13">
      <c r="A13" s="4" t="inlineStr">
        <is>
          <t>Credit loss expense</t>
        </is>
      </c>
      <c r="B13" s="5" t="n">
        <v>-2</v>
      </c>
      <c r="C13" s="5" t="n">
        <v>1</v>
      </c>
    </row>
    <row r="14">
      <c r="A14" s="4" t="inlineStr">
        <is>
          <t>Credit loss expense on mortgage loans</t>
        </is>
      </c>
      <c r="B14" s="5" t="n">
        <v>-4</v>
      </c>
      <c r="C14" s="5" t="n">
        <v>7</v>
      </c>
    </row>
    <row r="15">
      <c r="A15" s="4" t="inlineStr">
        <is>
          <t>Other</t>
        </is>
      </c>
      <c r="B15" s="5" t="n">
        <v>7</v>
      </c>
      <c r="C15" s="5" t="n">
        <v>-7</v>
      </c>
    </row>
    <row r="16">
      <c r="A16" s="4" t="inlineStr">
        <is>
          <t>Net gains (losses) on non-derivative investments</t>
        </is>
      </c>
      <c r="B16" s="5" t="n">
        <v>-43</v>
      </c>
      <c r="C16" s="5" t="n">
        <v>-16</v>
      </c>
    </row>
    <row r="17">
      <c r="A17" s="4" t="inlineStr">
        <is>
          <t>Net gains (losses) on derivative instruments</t>
        </is>
      </c>
      <c r="B17" s="5" t="n">
        <v>-17</v>
      </c>
      <c r="C17" s="5" t="n">
        <v>14</v>
      </c>
    </row>
    <row r="18">
      <c r="A18" s="4" t="inlineStr">
        <is>
          <t>Net gains (losses) on funds withheld payable under reinsurance treaties</t>
        </is>
      </c>
      <c r="B18" s="5" t="n">
        <v>-328</v>
      </c>
      <c r="C18" s="5" t="n">
        <v>-199</v>
      </c>
    </row>
    <row r="19">
      <c r="A19" s="4" t="inlineStr">
        <is>
          <t>Total net gains (losses) on derivatives and investments</t>
        </is>
      </c>
      <c r="B19" s="5" t="n">
        <v>-388</v>
      </c>
      <c r="C19" s="5" t="n">
        <v>-201</v>
      </c>
    </row>
    <row r="20">
      <c r="A20" s="4" t="inlineStr">
        <is>
          <t>Derivatives related to funds withheld under reinsurance trea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Embedded derivative gain (loss)</t>
        </is>
      </c>
      <c r="B22" s="5" t="n">
        <v>-218</v>
      </c>
      <c r="C22" s="5" t="n">
        <v>43</v>
      </c>
    </row>
    <row r="23">
      <c r="A23" s="4" t="inlineStr">
        <is>
          <t>Derivatives related to funds withheld under reinsurance treaties | Funds withheld embedded derivative</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Embedded derivative gain (loss)</t>
        </is>
      </c>
      <c r="B25" s="6" t="n">
        <v>-201</v>
      </c>
      <c r="C25" s="6" t="n">
        <v>2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Reserve for Future Policy Benefits and Claims Payable Balances (Details) - USD ($) $ in Millions</t>
        </is>
      </c>
      <c r="B1" s="2" t="inlineStr">
        <is>
          <t>Mar. 31, 2025</t>
        </is>
      </c>
      <c r="C1" s="2" t="inlineStr">
        <is>
          <t>Dec. 31, 2024</t>
        </is>
      </c>
    </row>
    <row r="2">
      <c r="A2" s="3" t="inlineStr">
        <is>
          <t>Liability for Future Policy Benefit, Activity [Line Items]</t>
        </is>
      </c>
      <c r="B2" s="4" t="inlineStr">
        <is>
          <t xml:space="preserve"> </t>
        </is>
      </c>
      <c r="C2" s="4" t="inlineStr">
        <is>
          <t xml:space="preserve"> </t>
        </is>
      </c>
    </row>
    <row r="3">
      <c r="A3" s="4" t="inlineStr">
        <is>
          <t>Reserves for future policy benefits</t>
        </is>
      </c>
      <c r="B3" s="6" t="n">
        <v>8492</v>
      </c>
      <c r="C3" s="6" t="n">
        <v>8510</v>
      </c>
    </row>
    <row r="4">
      <c r="A4" s="4" t="inlineStr">
        <is>
          <t>Additional liabilities</t>
        </is>
      </c>
      <c r="B4" s="5" t="n">
        <v>1178</v>
      </c>
      <c r="C4" s="5" t="n">
        <v>1184</v>
      </c>
    </row>
    <row r="5">
      <c r="A5" s="4" t="inlineStr">
        <is>
          <t>Other future policy benefits and claims payable</t>
        </is>
      </c>
      <c r="B5" s="5" t="n">
        <v>1356</v>
      </c>
      <c r="C5" s="5" t="n">
        <v>1378</v>
      </c>
    </row>
    <row r="6">
      <c r="A6" s="4" t="inlineStr">
        <is>
          <t>Reserves for future policy benefits and claims payable</t>
        </is>
      </c>
      <c r="B6" s="5" t="n">
        <v>11026</v>
      </c>
      <c r="C6" s="5" t="n">
        <v>11072</v>
      </c>
    </row>
    <row r="7">
      <c r="A7" s="4" t="inlineStr">
        <is>
          <t>Payout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serves for future policy benefits</t>
        </is>
      </c>
      <c r="B9" s="5" t="n">
        <v>1124</v>
      </c>
      <c r="C9" s="5" t="n">
        <v>1095</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serves for future policy benefits</t>
        </is>
      </c>
      <c r="B12" s="5" t="n">
        <v>3560</v>
      </c>
      <c r="C12" s="5" t="n">
        <v>3578</v>
      </c>
    </row>
    <row r="13">
      <c r="A13" s="4" t="inlineStr">
        <is>
          <t>Closed Block Annuit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Reserves for future policy benefits</t>
        </is>
      </c>
      <c r="B15" s="6" t="n">
        <v>3808</v>
      </c>
      <c r="C15" s="6" t="n">
        <v>38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Reserves for Future Policy Benefits and Claims Payable - Balances of and Changes in Liability for Future Policy Benefits (Details) - USD ($)</t>
        </is>
      </c>
      <c r="B1" s="2" t="inlineStr">
        <is>
          <t>3 Months Ended</t>
        </is>
      </c>
      <c r="C1" s="2" t="inlineStr">
        <is>
          <t>12 Months Ended</t>
        </is>
      </c>
    </row>
    <row r="2">
      <c r="B2" s="2" t="inlineStr">
        <is>
          <t>Mar. 31, 2025</t>
        </is>
      </c>
      <c r="C2" s="2" t="inlineStr">
        <is>
          <t>Dec. 31, 2024</t>
        </is>
      </c>
      <c r="D2" s="2" t="inlineStr">
        <is>
          <t>Dec. 31, 2023</t>
        </is>
      </c>
    </row>
    <row r="3">
      <c r="A3" s="4" t="inlineStr">
        <is>
          <t>Payout Annuities</t>
        </is>
      </c>
      <c r="B3" s="4" t="inlineStr">
        <is>
          <t xml:space="preserve"> </t>
        </is>
      </c>
      <c r="C3" s="4" t="inlineStr">
        <is>
          <t xml:space="preserve"> </t>
        </is>
      </c>
      <c r="D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row>
    <row r="5">
      <c r="A5" s="4" t="inlineStr">
        <is>
          <t>Balance, beginning of period</t>
        </is>
      </c>
      <c r="B5" s="6" t="n">
        <v>0</v>
      </c>
      <c r="C5" s="6" t="n">
        <v>0</v>
      </c>
      <c r="D5" s="4" t="inlineStr">
        <is>
          <t xml:space="preserve"> </t>
        </is>
      </c>
    </row>
    <row r="6">
      <c r="A6" s="4" t="inlineStr">
        <is>
          <t>Beginning of period cumulative effect of changes in discount rate assumptions</t>
        </is>
      </c>
      <c r="B6" s="5" t="n">
        <v>0</v>
      </c>
      <c r="C6" s="5" t="n">
        <v>0</v>
      </c>
      <c r="D6" s="4" t="inlineStr">
        <is>
          <t xml:space="preserve"> </t>
        </is>
      </c>
    </row>
    <row r="7">
      <c r="A7" s="4" t="inlineStr">
        <is>
          <t>Beginning balance at original discount rate</t>
        </is>
      </c>
      <c r="B7" s="5" t="n">
        <v>0</v>
      </c>
      <c r="C7" s="5" t="n">
        <v>0</v>
      </c>
      <c r="D7" s="4" t="inlineStr">
        <is>
          <t xml:space="preserve"> </t>
        </is>
      </c>
    </row>
    <row r="8">
      <c r="A8" s="4" t="inlineStr">
        <is>
          <t>Effect of changes in cash flow assumptions</t>
        </is>
      </c>
      <c r="B8" s="4" t="inlineStr">
        <is>
          <t xml:space="preserve"> </t>
        </is>
      </c>
      <c r="C8" s="5" t="n">
        <v>0</v>
      </c>
      <c r="D8" s="6" t="n">
        <v>0</v>
      </c>
    </row>
    <row r="9">
      <c r="A9" s="4" t="inlineStr">
        <is>
          <t>Effect of actual variances from expected experience</t>
        </is>
      </c>
      <c r="B9" s="4" t="inlineStr">
        <is>
          <t xml:space="preserve"> </t>
        </is>
      </c>
      <c r="C9" s="5" t="n">
        <v>0</v>
      </c>
      <c r="D9" s="5" t="n">
        <v>0</v>
      </c>
    </row>
    <row r="10">
      <c r="A10" s="4" t="inlineStr">
        <is>
          <t>Balance adjusted for variances from expectation</t>
        </is>
      </c>
      <c r="B10" s="4" t="inlineStr">
        <is>
          <t xml:space="preserve"> </t>
        </is>
      </c>
      <c r="C10" s="5" t="n">
        <v>0</v>
      </c>
      <c r="D10" s="5" t="n">
        <v>0</v>
      </c>
    </row>
    <row r="11">
      <c r="A11" s="4" t="inlineStr">
        <is>
          <t>Issuances</t>
        </is>
      </c>
      <c r="B11" s="5" t="n">
        <v>0</v>
      </c>
      <c r="C11" s="5" t="n">
        <v>0</v>
      </c>
      <c r="D11" s="4" t="inlineStr">
        <is>
          <t xml:space="preserve"> </t>
        </is>
      </c>
    </row>
    <row r="12">
      <c r="A12" s="4" t="inlineStr">
        <is>
          <t>Interest accrual</t>
        </is>
      </c>
      <c r="B12" s="5" t="n">
        <v>0</v>
      </c>
      <c r="C12" s="5" t="n">
        <v>0</v>
      </c>
      <c r="D12" s="4" t="inlineStr">
        <is>
          <t xml:space="preserve"> </t>
        </is>
      </c>
    </row>
    <row r="13">
      <c r="A13" s="4" t="inlineStr">
        <is>
          <t>Net premiums collected</t>
        </is>
      </c>
      <c r="B13" s="5" t="n">
        <v>0</v>
      </c>
      <c r="C13" s="5" t="n">
        <v>0</v>
      </c>
      <c r="D13" s="4" t="inlineStr">
        <is>
          <t xml:space="preserve"> </t>
        </is>
      </c>
    </row>
    <row r="14">
      <c r="A14" s="4" t="inlineStr">
        <is>
          <t>Ending balance at original discount rate</t>
        </is>
      </c>
      <c r="B14" s="5" t="n">
        <v>0</v>
      </c>
      <c r="C14" s="5" t="n">
        <v>0</v>
      </c>
      <c r="D14" s="4" t="inlineStr">
        <is>
          <t xml:space="preserve"> </t>
        </is>
      </c>
    </row>
    <row r="15">
      <c r="A15" s="4" t="inlineStr">
        <is>
          <t>End of period cumulative effect of changes in discount rate assumptions</t>
        </is>
      </c>
      <c r="B15" s="5" t="n">
        <v>0</v>
      </c>
      <c r="C15" s="5" t="n">
        <v>0</v>
      </c>
      <c r="D15" s="4" t="inlineStr">
        <is>
          <t xml:space="preserve"> </t>
        </is>
      </c>
    </row>
    <row r="16">
      <c r="A16" s="4" t="inlineStr">
        <is>
          <t>Balance, end of period</t>
        </is>
      </c>
      <c r="B16" s="5" t="n">
        <v>0</v>
      </c>
      <c r="C16" s="5" t="n">
        <v>0</v>
      </c>
      <c r="D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row>
    <row r="18">
      <c r="A18" s="4" t="inlineStr">
        <is>
          <t>Balance, beginning of period</t>
        </is>
      </c>
      <c r="B18" s="5" t="n">
        <v>1095000000</v>
      </c>
      <c r="C18" s="5" t="n">
        <v>1090000000</v>
      </c>
      <c r="D18" s="4" t="inlineStr">
        <is>
          <t xml:space="preserve"> </t>
        </is>
      </c>
    </row>
    <row r="19">
      <c r="A19" s="4" t="inlineStr">
        <is>
          <t>Beginning of period cumulative effect of changes in discount rate assumptions</t>
        </is>
      </c>
      <c r="B19" s="5" t="n">
        <v>-100000000</v>
      </c>
      <c r="C19" s="5" t="n">
        <v>-99000000</v>
      </c>
      <c r="D19" s="4" t="inlineStr">
        <is>
          <t xml:space="preserve"> </t>
        </is>
      </c>
    </row>
    <row r="20">
      <c r="A20" s="4" t="inlineStr">
        <is>
          <t>Beginning balance, including deferred profit liability</t>
        </is>
      </c>
      <c r="B20" s="5" t="n">
        <v>91000000</v>
      </c>
      <c r="C20" s="5" t="n">
        <v>42000000</v>
      </c>
      <c r="D20" s="4" t="inlineStr">
        <is>
          <t xml:space="preserve"> </t>
        </is>
      </c>
    </row>
    <row r="21">
      <c r="A21" s="4" t="inlineStr">
        <is>
          <t>Beginning balance at original discount rate (including DPL of $91, nil and $588 in March 31, 2025, and $42, nil and $626 in December 31, 2024 for payout annuities, closed block life and closed block annuity, respectively)</t>
        </is>
      </c>
      <c r="B21" s="5" t="n">
        <v>1195000000</v>
      </c>
      <c r="C21" s="5" t="n">
        <v>1189000000</v>
      </c>
      <c r="D21" s="4" t="inlineStr">
        <is>
          <t xml:space="preserve"> </t>
        </is>
      </c>
    </row>
    <row r="22">
      <c r="A22" s="4" t="inlineStr">
        <is>
          <t>Effect of changes in cash flow assumptions</t>
        </is>
      </c>
      <c r="B22" s="4" t="inlineStr">
        <is>
          <t xml:space="preserve"> </t>
        </is>
      </c>
      <c r="C22" s="5" t="n">
        <v>0</v>
      </c>
      <c r="D22" s="5" t="n">
        <v>-41000000</v>
      </c>
    </row>
    <row r="23">
      <c r="A23" s="4" t="inlineStr">
        <is>
          <t>Effect of actual variances from expected experience</t>
        </is>
      </c>
      <c r="B23" s="4" t="inlineStr">
        <is>
          <t xml:space="preserve"> </t>
        </is>
      </c>
      <c r="C23" s="5" t="n">
        <v>-5000000</v>
      </c>
      <c r="D23" s="5" t="n">
        <v>-34000000</v>
      </c>
    </row>
    <row r="24">
      <c r="A24" s="4" t="inlineStr">
        <is>
          <t>Balance adjusted for variances from expectation</t>
        </is>
      </c>
      <c r="B24" s="4" t="inlineStr">
        <is>
          <t xml:space="preserve"> </t>
        </is>
      </c>
      <c r="C24" s="5" t="n">
        <v>1190000000</v>
      </c>
      <c r="D24" s="5" t="n">
        <v>1114000000</v>
      </c>
    </row>
    <row r="25">
      <c r="A25" s="4" t="inlineStr">
        <is>
          <t>Issuances</t>
        </is>
      </c>
      <c r="B25" s="5" t="n">
        <v>47000000</v>
      </c>
      <c r="C25" s="5" t="n">
        <v>173000000</v>
      </c>
      <c r="D25" s="4" t="inlineStr">
        <is>
          <t xml:space="preserve"> </t>
        </is>
      </c>
    </row>
    <row r="26">
      <c r="A26" s="4" t="inlineStr">
        <is>
          <t>Interest accrual</t>
        </is>
      </c>
      <c r="B26" s="5" t="n">
        <v>12000000</v>
      </c>
      <c r="C26" s="5" t="n">
        <v>45000000</v>
      </c>
      <c r="D26" s="4" t="inlineStr">
        <is>
          <t xml:space="preserve"> </t>
        </is>
      </c>
    </row>
    <row r="27">
      <c r="A27" s="4" t="inlineStr">
        <is>
          <t>Benefits payments</t>
        </is>
      </c>
      <c r="B27" s="5" t="n">
        <v>-40000000</v>
      </c>
      <c r="C27" s="5" t="n">
        <v>-137000000</v>
      </c>
      <c r="D27" s="4" t="inlineStr">
        <is>
          <t xml:space="preserve"> </t>
        </is>
      </c>
    </row>
    <row r="28">
      <c r="A28" s="4" t="inlineStr">
        <is>
          <t>Ending balance, including deferred profit liability</t>
        </is>
      </c>
      <c r="B28" s="5" t="n">
        <v>90000000</v>
      </c>
      <c r="C28" s="5" t="n">
        <v>91000000</v>
      </c>
      <c r="D28" s="4" t="inlineStr">
        <is>
          <t xml:space="preserve"> </t>
        </is>
      </c>
    </row>
    <row r="29">
      <c r="A29" s="4" t="inlineStr">
        <is>
          <t>Ending balance of original discount rate (including DPL of $90, nil and $574 in March 31, 2025, and $91, nil and $588 in December 31, 2024 for payout annuities, closed block life and closed block annuity, respectively)</t>
        </is>
      </c>
      <c r="B29" s="5" t="n">
        <v>1209000000</v>
      </c>
      <c r="C29" s="5" t="n">
        <v>1195000000</v>
      </c>
      <c r="D29" s="4" t="inlineStr">
        <is>
          <t xml:space="preserve"> </t>
        </is>
      </c>
    </row>
    <row r="30">
      <c r="A30" s="4" t="inlineStr">
        <is>
          <t>End of period cumulative effect of changes in discount rate assumptions</t>
        </is>
      </c>
      <c r="B30" s="5" t="n">
        <v>-85000000</v>
      </c>
      <c r="C30" s="5" t="n">
        <v>-100000000</v>
      </c>
      <c r="D30" s="4" t="inlineStr">
        <is>
          <t xml:space="preserve"> </t>
        </is>
      </c>
    </row>
    <row r="31">
      <c r="A31" s="4" t="inlineStr">
        <is>
          <t>Balance, end of period</t>
        </is>
      </c>
      <c r="B31" s="5" t="n">
        <v>1124000000</v>
      </c>
      <c r="C31" s="5" t="n">
        <v>1095000000</v>
      </c>
      <c r="D31" s="4" t="inlineStr">
        <is>
          <t xml:space="preserve"> </t>
        </is>
      </c>
    </row>
    <row r="32">
      <c r="A32" s="4" t="inlineStr">
        <is>
          <t>Reserves for future policy benefits</t>
        </is>
      </c>
      <c r="B32" s="5" t="n">
        <v>1124000000</v>
      </c>
      <c r="C32" s="5" t="n">
        <v>1095000000</v>
      </c>
      <c r="D32" s="4" t="inlineStr">
        <is>
          <t xml:space="preserve"> </t>
        </is>
      </c>
    </row>
    <row r="33">
      <c r="A33" s="4" t="inlineStr">
        <is>
          <t>Less: Reinsurance recoverable</t>
        </is>
      </c>
      <c r="B33" s="5" t="n">
        <v>118000000</v>
      </c>
      <c r="C33" s="5" t="n">
        <v>109000000</v>
      </c>
      <c r="D33" s="4" t="inlineStr">
        <is>
          <t xml:space="preserve"> </t>
        </is>
      </c>
    </row>
    <row r="34">
      <c r="A34" s="4" t="inlineStr">
        <is>
          <t>Reserves for future policy benefits, after reinsurance recoverable</t>
        </is>
      </c>
      <c r="B34" s="5" t="n">
        <v>1006000000</v>
      </c>
      <c r="C34" s="5" t="n">
        <v>986000000</v>
      </c>
      <c r="D34" s="4" t="inlineStr">
        <is>
          <t xml:space="preserve"> </t>
        </is>
      </c>
    </row>
    <row r="35">
      <c r="A35" s="4" t="inlineStr">
        <is>
          <t>Closed Block Life</t>
        </is>
      </c>
      <c r="B35" s="4" t="inlineStr">
        <is>
          <t xml:space="preserve"> </t>
        </is>
      </c>
      <c r="C35" s="4" t="inlineStr">
        <is>
          <t xml:space="preserve"> </t>
        </is>
      </c>
      <c r="D35" s="4" t="inlineStr">
        <is>
          <t xml:space="preserve"> </t>
        </is>
      </c>
    </row>
    <row r="36">
      <c r="A36" s="3" t="inlineStr">
        <is>
          <t>Liability for Future Policy Benefit, Expected Net Premium [Roll Forward]</t>
        </is>
      </c>
      <c r="B36" s="4" t="inlineStr">
        <is>
          <t xml:space="preserve"> </t>
        </is>
      </c>
      <c r="C36" s="4" t="inlineStr">
        <is>
          <t xml:space="preserve"> </t>
        </is>
      </c>
      <c r="D36" s="4" t="inlineStr">
        <is>
          <t xml:space="preserve"> </t>
        </is>
      </c>
    </row>
    <row r="37">
      <c r="A37" s="4" t="inlineStr">
        <is>
          <t>Balance, beginning of period</t>
        </is>
      </c>
      <c r="B37" s="5" t="n">
        <v>847000000</v>
      </c>
      <c r="C37" s="5" t="n">
        <v>1140000000</v>
      </c>
      <c r="D37" s="4" t="inlineStr">
        <is>
          <t xml:space="preserve"> </t>
        </is>
      </c>
    </row>
    <row r="38">
      <c r="A38" s="4" t="inlineStr">
        <is>
          <t>Beginning of period cumulative effect of changes in discount rate assumptions</t>
        </is>
      </c>
      <c r="B38" s="5" t="n">
        <v>125000000</v>
      </c>
      <c r="C38" s="5" t="n">
        <v>113000000</v>
      </c>
      <c r="D38" s="4" t="inlineStr">
        <is>
          <t xml:space="preserve"> </t>
        </is>
      </c>
    </row>
    <row r="39">
      <c r="A39" s="4" t="inlineStr">
        <is>
          <t>Beginning balance at original discount rate</t>
        </is>
      </c>
      <c r="B39" s="5" t="n">
        <v>972000000</v>
      </c>
      <c r="C39" s="5" t="n">
        <v>1253000000</v>
      </c>
      <c r="D39" s="4" t="inlineStr">
        <is>
          <t xml:space="preserve"> </t>
        </is>
      </c>
    </row>
    <row r="40">
      <c r="A40" s="4" t="inlineStr">
        <is>
          <t>Effect of changes in cash flow assumptions</t>
        </is>
      </c>
      <c r="B40" s="4" t="inlineStr">
        <is>
          <t xml:space="preserve"> </t>
        </is>
      </c>
      <c r="C40" s="5" t="n">
        <v>0</v>
      </c>
      <c r="D40" s="5" t="n">
        <v>-193000000</v>
      </c>
    </row>
    <row r="41">
      <c r="A41" s="4" t="inlineStr">
        <is>
          <t>Effect of actual variances from expected experience</t>
        </is>
      </c>
      <c r="B41" s="4" t="inlineStr">
        <is>
          <t xml:space="preserve"> </t>
        </is>
      </c>
      <c r="C41" s="5" t="n">
        <v>-16000000</v>
      </c>
      <c r="D41" s="5" t="n">
        <v>-2000000</v>
      </c>
    </row>
    <row r="42">
      <c r="A42" s="4" t="inlineStr">
        <is>
          <t>Balance adjusted for variances from expectation</t>
        </is>
      </c>
      <c r="B42" s="4" t="inlineStr">
        <is>
          <t xml:space="preserve"> </t>
        </is>
      </c>
      <c r="C42" s="5" t="n">
        <v>956000000</v>
      </c>
      <c r="D42" s="5" t="n">
        <v>1058000000</v>
      </c>
    </row>
    <row r="43">
      <c r="A43" s="4" t="inlineStr">
        <is>
          <t>Issuances</t>
        </is>
      </c>
      <c r="B43" s="5" t="n">
        <v>1000000</v>
      </c>
      <c r="C43" s="5" t="n">
        <v>4000000</v>
      </c>
      <c r="D43" s="4" t="inlineStr">
        <is>
          <t xml:space="preserve"> </t>
        </is>
      </c>
    </row>
    <row r="44">
      <c r="A44" s="4" t="inlineStr">
        <is>
          <t>Interest accrual</t>
        </is>
      </c>
      <c r="B44" s="5" t="n">
        <v>8000000</v>
      </c>
      <c r="C44" s="5" t="n">
        <v>41000000</v>
      </c>
      <c r="D44" s="4" t="inlineStr">
        <is>
          <t xml:space="preserve"> </t>
        </is>
      </c>
    </row>
    <row r="45">
      <c r="A45" s="4" t="inlineStr">
        <is>
          <t>Net premiums collected</t>
        </is>
      </c>
      <c r="B45" s="5" t="n">
        <v>-30000000</v>
      </c>
      <c r="C45" s="5" t="n">
        <v>-131000000</v>
      </c>
      <c r="D45" s="4" t="inlineStr">
        <is>
          <t xml:space="preserve"> </t>
        </is>
      </c>
    </row>
    <row r="46">
      <c r="A46" s="4" t="inlineStr">
        <is>
          <t>Ending balance at original discount rate</t>
        </is>
      </c>
      <c r="B46" s="5" t="n">
        <v>935000000</v>
      </c>
      <c r="C46" s="5" t="n">
        <v>972000000</v>
      </c>
      <c r="D46" s="4" t="inlineStr">
        <is>
          <t xml:space="preserve"> </t>
        </is>
      </c>
    </row>
    <row r="47">
      <c r="A47" s="4" t="inlineStr">
        <is>
          <t>End of period cumulative effect of changes in discount rate assumptions</t>
        </is>
      </c>
      <c r="B47" s="5" t="n">
        <v>-111000000</v>
      </c>
      <c r="C47" s="5" t="n">
        <v>-125000000</v>
      </c>
      <c r="D47" s="4" t="inlineStr">
        <is>
          <t xml:space="preserve"> </t>
        </is>
      </c>
    </row>
    <row r="48">
      <c r="A48" s="4" t="inlineStr">
        <is>
          <t>Balance, end of period</t>
        </is>
      </c>
      <c r="B48" s="5" t="n">
        <v>824000000</v>
      </c>
      <c r="C48" s="5" t="n">
        <v>847000000</v>
      </c>
      <c r="D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row>
    <row r="50">
      <c r="A50" s="4" t="inlineStr">
        <is>
          <t>Balance, beginning of period</t>
        </is>
      </c>
      <c r="B50" s="5" t="n">
        <v>4425000000</v>
      </c>
      <c r="C50" s="5" t="n">
        <v>5134000000</v>
      </c>
      <c r="D50" s="4" t="inlineStr">
        <is>
          <t xml:space="preserve"> </t>
        </is>
      </c>
    </row>
    <row r="51">
      <c r="A51" s="4" t="inlineStr">
        <is>
          <t>Beginning of period cumulative effect of changes in discount rate assumptions</t>
        </is>
      </c>
      <c r="B51" s="5" t="n">
        <v>-806000000</v>
      </c>
      <c r="C51" s="5" t="n">
        <v>-767000000</v>
      </c>
      <c r="D51" s="4" t="inlineStr">
        <is>
          <t xml:space="preserve"> </t>
        </is>
      </c>
    </row>
    <row r="52">
      <c r="A52" s="4" t="inlineStr">
        <is>
          <t>Beginning balance, including deferred profit liability</t>
        </is>
      </c>
      <c r="B52" s="5" t="n">
        <v>0</v>
      </c>
      <c r="C52" s="5" t="n">
        <v>0</v>
      </c>
      <c r="D52" s="4" t="inlineStr">
        <is>
          <t xml:space="preserve"> </t>
        </is>
      </c>
    </row>
    <row r="53">
      <c r="A53" s="4" t="inlineStr">
        <is>
          <t>Beginning balance at original discount rate (including DPL of $91, nil and $588 in March 31, 2025, and $42, nil and $626 in December 31, 2024 for payout annuities, closed block life and closed block annuity, respectively)</t>
        </is>
      </c>
      <c r="B53" s="5" t="n">
        <v>5231000000</v>
      </c>
      <c r="C53" s="5" t="n">
        <v>5901000000</v>
      </c>
      <c r="D53" s="4" t="inlineStr">
        <is>
          <t xml:space="preserve"> </t>
        </is>
      </c>
    </row>
    <row r="54">
      <c r="A54" s="4" t="inlineStr">
        <is>
          <t>Effect of changes in cash flow assumptions</t>
        </is>
      </c>
      <c r="B54" s="4" t="inlineStr">
        <is>
          <t xml:space="preserve"> </t>
        </is>
      </c>
      <c r="C54" s="5" t="n">
        <v>0</v>
      </c>
      <c r="D54" s="5" t="n">
        <v>-247000000</v>
      </c>
    </row>
    <row r="55">
      <c r="A55" s="4" t="inlineStr">
        <is>
          <t>Effect of actual variances from expected experience</t>
        </is>
      </c>
      <c r="B55" s="4" t="inlineStr">
        <is>
          <t xml:space="preserve"> </t>
        </is>
      </c>
      <c r="C55" s="5" t="n">
        <v>-5000000</v>
      </c>
      <c r="D55" s="5" t="n">
        <v>-6000000</v>
      </c>
    </row>
    <row r="56">
      <c r="A56" s="4" t="inlineStr">
        <is>
          <t>Balance adjusted for variances from expectation</t>
        </is>
      </c>
      <c r="B56" s="4" t="inlineStr">
        <is>
          <t xml:space="preserve"> </t>
        </is>
      </c>
      <c r="C56" s="5" t="n">
        <v>5226000000</v>
      </c>
      <c r="D56" s="5" t="n">
        <v>5648000000</v>
      </c>
    </row>
    <row r="57">
      <c r="A57" s="4" t="inlineStr">
        <is>
          <t>Issuances</t>
        </is>
      </c>
      <c r="B57" s="5" t="n">
        <v>1000000</v>
      </c>
      <c r="C57" s="5" t="n">
        <v>10000000</v>
      </c>
      <c r="D57" s="4" t="inlineStr">
        <is>
          <t xml:space="preserve"> </t>
        </is>
      </c>
    </row>
    <row r="58">
      <c r="A58" s="4" t="inlineStr">
        <is>
          <t>Interest accrual</t>
        </is>
      </c>
      <c r="B58" s="5" t="n">
        <v>37000000</v>
      </c>
      <c r="C58" s="5" t="n">
        <v>165000000</v>
      </c>
      <c r="D58" s="4" t="inlineStr">
        <is>
          <t xml:space="preserve"> </t>
        </is>
      </c>
    </row>
    <row r="59">
      <c r="A59" s="4" t="inlineStr">
        <is>
          <t>Benefits payments</t>
        </is>
      </c>
      <c r="B59" s="5" t="n">
        <v>-139000000</v>
      </c>
      <c r="C59" s="5" t="n">
        <v>-592000000</v>
      </c>
      <c r="D59" s="4" t="inlineStr">
        <is>
          <t xml:space="preserve"> </t>
        </is>
      </c>
    </row>
    <row r="60">
      <c r="A60" s="4" t="inlineStr">
        <is>
          <t>Ending balance, including deferred profit liability</t>
        </is>
      </c>
      <c r="B60" s="5" t="n">
        <v>0</v>
      </c>
      <c r="C60" s="5" t="n">
        <v>0</v>
      </c>
      <c r="D60" s="4" t="inlineStr">
        <is>
          <t xml:space="preserve"> </t>
        </is>
      </c>
    </row>
    <row r="61">
      <c r="A61" s="4" t="inlineStr">
        <is>
          <t>Ending balance of original discount rate (including DPL of $90, nil and $574 in March 31, 2025, and $91, nil and $588 in December 31, 2024 for payout annuities, closed block life and closed block annuity, respectively)</t>
        </is>
      </c>
      <c r="B61" s="5" t="n">
        <v>5125000000</v>
      </c>
      <c r="C61" s="5" t="n">
        <v>5231000000</v>
      </c>
      <c r="D61" s="4" t="inlineStr">
        <is>
          <t xml:space="preserve"> </t>
        </is>
      </c>
    </row>
    <row r="62">
      <c r="A62" s="4" t="inlineStr">
        <is>
          <t>End of period cumulative effect of changes in discount rate assumptions</t>
        </is>
      </c>
      <c r="B62" s="5" t="n">
        <v>-741000000</v>
      </c>
      <c r="C62" s="5" t="n">
        <v>-806000000</v>
      </c>
      <c r="D62" s="4" t="inlineStr">
        <is>
          <t xml:space="preserve"> </t>
        </is>
      </c>
    </row>
    <row r="63">
      <c r="A63" s="4" t="inlineStr">
        <is>
          <t>Balance, end of period</t>
        </is>
      </c>
      <c r="B63" s="5" t="n">
        <v>4384000000</v>
      </c>
      <c r="C63" s="5" t="n">
        <v>4425000000</v>
      </c>
      <c r="D63" s="4" t="inlineStr">
        <is>
          <t xml:space="preserve"> </t>
        </is>
      </c>
    </row>
    <row r="64">
      <c r="A64" s="4" t="inlineStr">
        <is>
          <t>Reserves for future policy benefits</t>
        </is>
      </c>
      <c r="B64" s="5" t="n">
        <v>3560000000</v>
      </c>
      <c r="C64" s="5" t="n">
        <v>3578000000</v>
      </c>
      <c r="D64" s="4" t="inlineStr">
        <is>
          <t xml:space="preserve"> </t>
        </is>
      </c>
    </row>
    <row r="65">
      <c r="A65" s="4" t="inlineStr">
        <is>
          <t>Less: Reinsurance recoverable</t>
        </is>
      </c>
      <c r="B65" s="5" t="n">
        <v>1966000000</v>
      </c>
      <c r="C65" s="5" t="n">
        <v>1978000000</v>
      </c>
      <c r="D65" s="4" t="inlineStr">
        <is>
          <t xml:space="preserve"> </t>
        </is>
      </c>
    </row>
    <row r="66">
      <c r="A66" s="4" t="inlineStr">
        <is>
          <t>Reserves for future policy benefits, after reinsurance recoverable</t>
        </is>
      </c>
      <c r="B66" s="5" t="n">
        <v>1594000000</v>
      </c>
      <c r="C66" s="5" t="n">
        <v>1600000000</v>
      </c>
      <c r="D66" s="4" t="inlineStr">
        <is>
          <t xml:space="preserve"> </t>
        </is>
      </c>
    </row>
    <row r="67">
      <c r="A67" s="4" t="inlineStr">
        <is>
          <t>Closed Block Annuity</t>
        </is>
      </c>
      <c r="B67" s="4" t="inlineStr">
        <is>
          <t xml:space="preserve"> </t>
        </is>
      </c>
      <c r="C67" s="4" t="inlineStr">
        <is>
          <t xml:space="preserve"> </t>
        </is>
      </c>
      <c r="D67" s="4" t="inlineStr">
        <is>
          <t xml:space="preserve"> </t>
        </is>
      </c>
    </row>
    <row r="68">
      <c r="A68" s="3" t="inlineStr">
        <is>
          <t>Liability for Future Policy Benefit, Expected Net Premium [Roll Forward]</t>
        </is>
      </c>
      <c r="B68" s="4" t="inlineStr">
        <is>
          <t xml:space="preserve"> </t>
        </is>
      </c>
      <c r="C68" s="4" t="inlineStr">
        <is>
          <t xml:space="preserve"> </t>
        </is>
      </c>
      <c r="D68" s="4" t="inlineStr">
        <is>
          <t xml:space="preserve"> </t>
        </is>
      </c>
    </row>
    <row r="69">
      <c r="A69" s="4" t="inlineStr">
        <is>
          <t>Balance, beginning of period</t>
        </is>
      </c>
      <c r="B69" s="5" t="n">
        <v>0</v>
      </c>
      <c r="C69" s="5" t="n">
        <v>0</v>
      </c>
      <c r="D69" s="4" t="inlineStr">
        <is>
          <t xml:space="preserve"> </t>
        </is>
      </c>
    </row>
    <row r="70">
      <c r="A70" s="4" t="inlineStr">
        <is>
          <t>Beginning of period cumulative effect of changes in discount rate assumptions</t>
        </is>
      </c>
      <c r="B70" s="5" t="n">
        <v>0</v>
      </c>
      <c r="C70" s="5" t="n">
        <v>0</v>
      </c>
      <c r="D70" s="4" t="inlineStr">
        <is>
          <t xml:space="preserve"> </t>
        </is>
      </c>
    </row>
    <row r="71">
      <c r="A71" s="4" t="inlineStr">
        <is>
          <t>Beginning balance at original discount rate</t>
        </is>
      </c>
      <c r="B71" s="5" t="n">
        <v>0</v>
      </c>
      <c r="C71" s="5" t="n">
        <v>0</v>
      </c>
      <c r="D71" s="4" t="inlineStr">
        <is>
          <t xml:space="preserve"> </t>
        </is>
      </c>
    </row>
    <row r="72">
      <c r="A72" s="4" t="inlineStr">
        <is>
          <t>Effect of changes in cash flow assumptions</t>
        </is>
      </c>
      <c r="B72" s="4" t="inlineStr">
        <is>
          <t xml:space="preserve"> </t>
        </is>
      </c>
      <c r="C72" s="5" t="n">
        <v>0</v>
      </c>
      <c r="D72" s="5" t="n">
        <v>0</v>
      </c>
    </row>
    <row r="73">
      <c r="A73" s="4" t="inlineStr">
        <is>
          <t>Effect of actual variances from expected experience</t>
        </is>
      </c>
      <c r="B73" s="4" t="inlineStr">
        <is>
          <t xml:space="preserve"> </t>
        </is>
      </c>
      <c r="C73" s="5" t="n">
        <v>0</v>
      </c>
      <c r="D73" s="5" t="n">
        <v>0</v>
      </c>
    </row>
    <row r="74">
      <c r="A74" s="4" t="inlineStr">
        <is>
          <t>Balance adjusted for variances from expectation</t>
        </is>
      </c>
      <c r="B74" s="4" t="inlineStr">
        <is>
          <t xml:space="preserve"> </t>
        </is>
      </c>
      <c r="C74" s="5" t="n">
        <v>0</v>
      </c>
      <c r="D74" s="5" t="n">
        <v>0</v>
      </c>
    </row>
    <row r="75">
      <c r="A75" s="4" t="inlineStr">
        <is>
          <t>Issuances</t>
        </is>
      </c>
      <c r="B75" s="5" t="n">
        <v>0</v>
      </c>
      <c r="C75" s="5" t="n">
        <v>0</v>
      </c>
      <c r="D75" s="4" t="inlineStr">
        <is>
          <t xml:space="preserve"> </t>
        </is>
      </c>
    </row>
    <row r="76">
      <c r="A76" s="4" t="inlineStr">
        <is>
          <t>Interest accrual</t>
        </is>
      </c>
      <c r="B76" s="5" t="n">
        <v>0</v>
      </c>
      <c r="C76" s="5" t="n">
        <v>0</v>
      </c>
      <c r="D76" s="4" t="inlineStr">
        <is>
          <t xml:space="preserve"> </t>
        </is>
      </c>
    </row>
    <row r="77">
      <c r="A77" s="4" t="inlineStr">
        <is>
          <t>Net premiums collected</t>
        </is>
      </c>
      <c r="B77" s="5" t="n">
        <v>0</v>
      </c>
      <c r="C77" s="5" t="n">
        <v>0</v>
      </c>
      <c r="D77" s="4" t="inlineStr">
        <is>
          <t xml:space="preserve"> </t>
        </is>
      </c>
    </row>
    <row r="78">
      <c r="A78" s="4" t="inlineStr">
        <is>
          <t>Ending balance at original discount rate</t>
        </is>
      </c>
      <c r="B78" s="5" t="n">
        <v>0</v>
      </c>
      <c r="C78" s="5" t="n">
        <v>0</v>
      </c>
      <c r="D78" s="4" t="inlineStr">
        <is>
          <t xml:space="preserve"> </t>
        </is>
      </c>
    </row>
    <row r="79">
      <c r="A79" s="4" t="inlineStr">
        <is>
          <t>End of period cumulative effect of changes in discount rate assumptions</t>
        </is>
      </c>
      <c r="B79" s="5" t="n">
        <v>0</v>
      </c>
      <c r="C79" s="5" t="n">
        <v>0</v>
      </c>
      <c r="D79" s="4" t="inlineStr">
        <is>
          <t xml:space="preserve"> </t>
        </is>
      </c>
    </row>
    <row r="80">
      <c r="A80" s="4" t="inlineStr">
        <is>
          <t>Balance, end of period</t>
        </is>
      </c>
      <c r="B80" s="5" t="n">
        <v>0</v>
      </c>
      <c r="C80" s="5" t="n">
        <v>0</v>
      </c>
      <c r="D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row>
    <row r="82">
      <c r="A82" s="4" t="inlineStr">
        <is>
          <t>Balance, beginning of period</t>
        </is>
      </c>
      <c r="B82" s="5" t="n">
        <v>3837000000</v>
      </c>
      <c r="C82" s="5" t="n">
        <v>4215000000</v>
      </c>
      <c r="D82" s="4" t="inlineStr">
        <is>
          <t xml:space="preserve"> </t>
        </is>
      </c>
    </row>
    <row r="83">
      <c r="A83" s="4" t="inlineStr">
        <is>
          <t>Beginning of period cumulative effect of changes in discount rate assumptions</t>
        </is>
      </c>
      <c r="B83" s="5" t="n">
        <v>-255000000</v>
      </c>
      <c r="C83" s="5" t="n">
        <v>-185000000</v>
      </c>
      <c r="D83" s="4" t="inlineStr">
        <is>
          <t xml:space="preserve"> </t>
        </is>
      </c>
    </row>
    <row r="84">
      <c r="A84" s="4" t="inlineStr">
        <is>
          <t>Beginning balance, including deferred profit liability</t>
        </is>
      </c>
      <c r="B84" s="5" t="n">
        <v>588000000</v>
      </c>
      <c r="C84" s="5" t="n">
        <v>626000000</v>
      </c>
      <c r="D84" s="4" t="inlineStr">
        <is>
          <t xml:space="preserve"> </t>
        </is>
      </c>
    </row>
    <row r="85">
      <c r="A85" s="4" t="inlineStr">
        <is>
          <t>Beginning balance at original discount rate (including DPL of $91, nil and $588 in March 31, 2025, and $42, nil and $626 in December 31, 2024 for payout annuities, closed block life and closed block annuity, respectively)</t>
        </is>
      </c>
      <c r="B85" s="5" t="n">
        <v>4092000000</v>
      </c>
      <c r="C85" s="5" t="n">
        <v>4400000000</v>
      </c>
      <c r="D85" s="4" t="inlineStr">
        <is>
          <t xml:space="preserve"> </t>
        </is>
      </c>
    </row>
    <row r="86">
      <c r="A86" s="4" t="inlineStr">
        <is>
          <t>Effect of changes in cash flow assumptions</t>
        </is>
      </c>
      <c r="B86" s="4" t="inlineStr">
        <is>
          <t xml:space="preserve"> </t>
        </is>
      </c>
      <c r="C86" s="5" t="n">
        <v>0</v>
      </c>
      <c r="D86" s="5" t="n">
        <v>-13000000</v>
      </c>
    </row>
    <row r="87">
      <c r="A87" s="4" t="inlineStr">
        <is>
          <t>Effect of actual variances from expected experience</t>
        </is>
      </c>
      <c r="B87" s="4" t="inlineStr">
        <is>
          <t xml:space="preserve"> </t>
        </is>
      </c>
      <c r="C87" s="5" t="n">
        <v>2000000</v>
      </c>
      <c r="D87" s="5" t="n">
        <v>4000000</v>
      </c>
    </row>
    <row r="88">
      <c r="A88" s="4" t="inlineStr">
        <is>
          <t>Balance adjusted for variances from expectation</t>
        </is>
      </c>
      <c r="B88" s="4" t="inlineStr">
        <is>
          <t xml:space="preserve"> </t>
        </is>
      </c>
      <c r="C88" s="5" t="n">
        <v>4094000000</v>
      </c>
      <c r="D88" s="6" t="n">
        <v>4391000000</v>
      </c>
    </row>
    <row r="89">
      <c r="A89" s="4" t="inlineStr">
        <is>
          <t>Issuances</t>
        </is>
      </c>
      <c r="B89" s="5" t="n">
        <v>0</v>
      </c>
      <c r="C89" s="5" t="n">
        <v>0</v>
      </c>
      <c r="D89" s="4" t="inlineStr">
        <is>
          <t xml:space="preserve"> </t>
        </is>
      </c>
    </row>
    <row r="90">
      <c r="A90" s="4" t="inlineStr">
        <is>
          <t>Interest accrual</t>
        </is>
      </c>
      <c r="B90" s="5" t="n">
        <v>43000000</v>
      </c>
      <c r="C90" s="5" t="n">
        <v>182000000</v>
      </c>
      <c r="D90" s="4" t="inlineStr">
        <is>
          <t xml:space="preserve"> </t>
        </is>
      </c>
    </row>
    <row r="91">
      <c r="A91" s="4" t="inlineStr">
        <is>
          <t>Benefits payments</t>
        </is>
      </c>
      <c r="B91" s="5" t="n">
        <v>-113000000</v>
      </c>
      <c r="C91" s="5" t="n">
        <v>-481000000</v>
      </c>
      <c r="D91" s="4" t="inlineStr">
        <is>
          <t xml:space="preserve"> </t>
        </is>
      </c>
    </row>
    <row r="92">
      <c r="A92" s="4" t="inlineStr">
        <is>
          <t>Ending balance, including deferred profit liability</t>
        </is>
      </c>
      <c r="B92" s="5" t="n">
        <v>574000000</v>
      </c>
      <c r="C92" s="5" t="n">
        <v>588000000</v>
      </c>
      <c r="D92" s="4" t="inlineStr">
        <is>
          <t xml:space="preserve"> </t>
        </is>
      </c>
    </row>
    <row r="93">
      <c r="A93" s="4" t="inlineStr">
        <is>
          <t>Ending balance of original discount rate (including DPL of $90, nil and $574 in March 31, 2025, and $91, nil and $588 in December 31, 2024 for payout annuities, closed block life and closed block annuity, respectively)</t>
        </is>
      </c>
      <c r="B93" s="5" t="n">
        <v>4024000000</v>
      </c>
      <c r="C93" s="5" t="n">
        <v>4092000000</v>
      </c>
      <c r="D93" s="4" t="inlineStr">
        <is>
          <t xml:space="preserve"> </t>
        </is>
      </c>
    </row>
    <row r="94">
      <c r="A94" s="4" t="inlineStr">
        <is>
          <t>End of period cumulative effect of changes in discount rate assumptions</t>
        </is>
      </c>
      <c r="B94" s="5" t="n">
        <v>-216000000</v>
      </c>
      <c r="C94" s="5" t="n">
        <v>-255000000</v>
      </c>
      <c r="D94" s="4" t="inlineStr">
        <is>
          <t xml:space="preserve"> </t>
        </is>
      </c>
    </row>
    <row r="95">
      <c r="A95" s="4" t="inlineStr">
        <is>
          <t>Balance, end of period</t>
        </is>
      </c>
      <c r="B95" s="5" t="n">
        <v>3808000000</v>
      </c>
      <c r="C95" s="5" t="n">
        <v>3837000000</v>
      </c>
      <c r="D95" s="4" t="inlineStr">
        <is>
          <t xml:space="preserve"> </t>
        </is>
      </c>
    </row>
    <row r="96">
      <c r="A96" s="4" t="inlineStr">
        <is>
          <t>Reserves for future policy benefits</t>
        </is>
      </c>
      <c r="B96" s="5" t="n">
        <v>3808000000</v>
      </c>
      <c r="C96" s="5" t="n">
        <v>3837000000</v>
      </c>
      <c r="D96" s="4" t="inlineStr">
        <is>
          <t xml:space="preserve"> </t>
        </is>
      </c>
    </row>
    <row r="97">
      <c r="A97" s="4" t="inlineStr">
        <is>
          <t>Less: Reinsurance recoverable</t>
        </is>
      </c>
      <c r="B97" s="5" t="n">
        <v>4000000</v>
      </c>
      <c r="C97" s="5" t="n">
        <v>4000000</v>
      </c>
      <c r="D97" s="4" t="inlineStr">
        <is>
          <t xml:space="preserve"> </t>
        </is>
      </c>
    </row>
    <row r="98">
      <c r="A98" s="4" t="inlineStr">
        <is>
          <t>Reserves for future policy benefits, after reinsurance recoverable</t>
        </is>
      </c>
      <c r="B98" s="6" t="n">
        <v>3804000000</v>
      </c>
      <c r="C98" s="6" t="n">
        <v>3833000000</v>
      </c>
      <c r="D9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serves for Future Policy Benefits and Claims Payable - Weighted Average Duration (Details)</t>
        </is>
      </c>
      <c r="B1" s="2" t="inlineStr">
        <is>
          <t>Mar. 31, 2025</t>
        </is>
      </c>
      <c r="C1" s="2" t="inlineStr">
        <is>
          <t>Dec.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6 years 6 months</t>
        </is>
      </c>
      <c r="C4" s="4" t="inlineStr">
        <is>
          <t>6 years 6 months</t>
        </is>
      </c>
    </row>
    <row r="5">
      <c r="A5" s="4" t="inlineStr">
        <is>
          <t>Closed Block Lif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 (years)</t>
        </is>
      </c>
      <c r="B7" s="4" t="inlineStr">
        <is>
          <t>6 years 9 months 18 days</t>
        </is>
      </c>
      <c r="C7" s="4" t="inlineStr">
        <is>
          <t>6 years 10 months 24 days</t>
        </is>
      </c>
    </row>
    <row r="8">
      <c r="A8" s="4" t="inlineStr">
        <is>
          <t>Closed Block Annuit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 (years)</t>
        </is>
      </c>
      <c r="B10" s="4" t="inlineStr">
        <is>
          <t>6 years 7 months 6 days</t>
        </is>
      </c>
      <c r="C10" s="4" t="inlineStr">
        <is>
          <t>6 years 7 months 6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Undiscounted and Discounted Expected Future Gross Premiums (Details) - USD ($) $ in Millions</t>
        </is>
      </c>
      <c r="B1" s="2" t="inlineStr">
        <is>
          <t>Mar. 31, 2025</t>
        </is>
      </c>
      <c r="C1" s="2" t="inlineStr">
        <is>
          <t>Dec.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1562</v>
      </c>
      <c r="C4" s="6" t="n">
        <v>1530</v>
      </c>
    </row>
    <row r="5">
      <c r="A5" s="4" t="inlineStr">
        <is>
          <t>Expected future benefit payments, discounted</t>
        </is>
      </c>
      <c r="B5" s="5" t="n">
        <v>1034</v>
      </c>
      <c r="C5" s="5" t="n">
        <v>1003</v>
      </c>
    </row>
    <row r="6">
      <c r="A6" s="4" t="inlineStr">
        <is>
          <t>Expected future gross premiums, undiscounted</t>
        </is>
      </c>
      <c r="B6" s="5" t="n">
        <v>0</v>
      </c>
      <c r="C6" s="5" t="n">
        <v>0</v>
      </c>
    </row>
    <row r="7">
      <c r="A7" s="4" t="inlineStr">
        <is>
          <t>Expected future gross premiums, discounted</t>
        </is>
      </c>
      <c r="B7" s="5" t="n">
        <v>0</v>
      </c>
      <c r="C7" s="5" t="n">
        <v>0</v>
      </c>
    </row>
    <row r="8">
      <c r="A8" s="4" t="inlineStr">
        <is>
          <t>Closed Block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undiscounted</t>
        </is>
      </c>
      <c r="B10" s="5" t="n">
        <v>6672</v>
      </c>
      <c r="C10" s="5" t="n">
        <v>6820</v>
      </c>
    </row>
    <row r="11">
      <c r="A11" s="4" t="inlineStr">
        <is>
          <t>Expected future benefit payments, discounted</t>
        </is>
      </c>
      <c r="B11" s="5" t="n">
        <v>4497</v>
      </c>
      <c r="C11" s="5" t="n">
        <v>4539</v>
      </c>
    </row>
    <row r="12">
      <c r="A12" s="4" t="inlineStr">
        <is>
          <t>Expected future gross premiums, undiscounted</t>
        </is>
      </c>
      <c r="B12" s="5" t="n">
        <v>4458</v>
      </c>
      <c r="C12" s="5" t="n">
        <v>4589</v>
      </c>
    </row>
    <row r="13">
      <c r="A13" s="4" t="inlineStr">
        <is>
          <t>Expected future gross premiums, discounted</t>
        </is>
      </c>
      <c r="B13" s="5" t="n">
        <v>2682</v>
      </c>
      <c r="C13" s="5" t="n">
        <v>2729</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undiscounted</t>
        </is>
      </c>
      <c r="B16" s="5" t="n">
        <v>4900</v>
      </c>
      <c r="C16" s="5" t="n">
        <v>4988</v>
      </c>
    </row>
    <row r="17">
      <c r="A17" s="4" t="inlineStr">
        <is>
          <t>Expected future benefit payments, discounted</t>
        </is>
      </c>
      <c r="B17" s="5" t="n">
        <v>3212</v>
      </c>
      <c r="C17" s="5" t="n">
        <v>3226</v>
      </c>
    </row>
    <row r="18">
      <c r="A18" s="4" t="inlineStr">
        <is>
          <t>Expected future gross premiums, undiscounted</t>
        </is>
      </c>
      <c r="B18" s="5" t="n">
        <v>0</v>
      </c>
      <c r="C18" s="5" t="n">
        <v>0</v>
      </c>
    </row>
    <row r="19">
      <c r="A19" s="4" t="inlineStr">
        <is>
          <t>Expected future gross premiums, discounted</t>
        </is>
      </c>
      <c r="B19" s="6" t="n">
        <v>0</v>
      </c>
      <c r="C1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Revenue and Interest Related to Non-Participating Contracts (Details) - USD ($) $ in Millions</t>
        </is>
      </c>
      <c r="B1" s="2" t="inlineStr">
        <is>
          <t>3 Months Ended</t>
        </is>
      </c>
      <c r="C1" s="2" t="inlineStr">
        <is>
          <t>12 Months Ended</t>
        </is>
      </c>
    </row>
    <row r="2">
      <c r="B2" s="2" t="inlineStr">
        <is>
          <t>Mar. 31, 2025</t>
        </is>
      </c>
      <c r="C2" s="2" t="inlineStr">
        <is>
          <t>Dec. 31, 2024</t>
        </is>
      </c>
    </row>
    <row r="3">
      <c r="A3" s="3" t="inlineStr">
        <is>
          <t>Liability for Future Policy Benefit, Activity [Line Items]</t>
        </is>
      </c>
      <c r="B3" s="4" t="inlineStr">
        <is>
          <t xml:space="preserve"> </t>
        </is>
      </c>
      <c r="C3" s="4" t="inlineStr">
        <is>
          <t xml:space="preserve"> </t>
        </is>
      </c>
    </row>
    <row r="4">
      <c r="A4" s="4" t="inlineStr">
        <is>
          <t>Gross Premiums</t>
        </is>
      </c>
      <c r="B4" s="6" t="n">
        <v>88</v>
      </c>
      <c r="C4" s="6" t="n">
        <v>367</v>
      </c>
    </row>
    <row r="5">
      <c r="A5" s="4" t="inlineStr">
        <is>
          <t>Interest Expense</t>
        </is>
      </c>
      <c r="B5" s="5" t="n">
        <v>84</v>
      </c>
      <c r="C5" s="5" t="n">
        <v>351</v>
      </c>
    </row>
    <row r="6">
      <c r="A6" s="4" t="inlineStr">
        <is>
          <t>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14</v>
      </c>
      <c r="C8" s="5" t="n">
        <v>53</v>
      </c>
    </row>
    <row r="9">
      <c r="A9" s="4" t="inlineStr">
        <is>
          <t>Interest Expense</t>
        </is>
      </c>
      <c r="B9" s="5" t="n">
        <v>12</v>
      </c>
      <c r="C9" s="5" t="n">
        <v>45</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75</v>
      </c>
      <c r="C12" s="5" t="n">
        <v>316</v>
      </c>
    </row>
    <row r="13">
      <c r="A13" s="4" t="inlineStr">
        <is>
          <t>Interest Expense</t>
        </is>
      </c>
      <c r="B13" s="5" t="n">
        <v>29</v>
      </c>
      <c r="C13" s="5" t="n">
        <v>124</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1</v>
      </c>
      <c r="C16" s="5" t="n">
        <v>-2</v>
      </c>
    </row>
    <row r="17">
      <c r="A17" s="4" t="inlineStr">
        <is>
          <t>Interest Expense</t>
        </is>
      </c>
      <c r="B17" s="6" t="n">
        <v>43</v>
      </c>
      <c r="C17" s="6" t="n">
        <v>18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Interest Rates for Future Policy Benefits (Details)</t>
        </is>
      </c>
      <c r="B1" s="2" t="inlineStr">
        <is>
          <t>Mar. 31, 2025</t>
        </is>
      </c>
      <c r="C1" s="2" t="inlineStr">
        <is>
          <t>Dec.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411</v>
      </c>
      <c r="C4" s="9" t="n">
        <v>0.0406</v>
      </c>
    </row>
    <row r="5">
      <c r="A5" s="4" t="inlineStr">
        <is>
          <t>Current discount rate</t>
        </is>
      </c>
      <c r="B5" s="9" t="n">
        <v>0.0534</v>
      </c>
      <c r="C5" s="9" t="n">
        <v>0.0552</v>
      </c>
    </row>
    <row r="6">
      <c r="A6" s="4" t="inlineStr">
        <is>
          <t>Closed Block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306</v>
      </c>
      <c r="C8" s="9" t="n">
        <v>0.0305</v>
      </c>
    </row>
    <row r="9">
      <c r="A9" s="4" t="inlineStr">
        <is>
          <t>Current discount rate</t>
        </is>
      </c>
      <c r="B9" s="9" t="n">
        <v>0.0553</v>
      </c>
      <c r="C9" s="9" t="n">
        <v>0.0565</v>
      </c>
    </row>
    <row r="10">
      <c r="A10" s="4" t="inlineStr">
        <is>
          <t>Closed Block Annu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9" t="n">
        <v>0.044</v>
      </c>
      <c r="C12" s="9" t="n">
        <v>0.044</v>
      </c>
    </row>
    <row r="13">
      <c r="A13" s="4" t="inlineStr">
        <is>
          <t>Current discount rate</t>
        </is>
      </c>
      <c r="B13" s="9" t="n">
        <v>0.0537</v>
      </c>
      <c r="C13" s="9" t="n">
        <v>0.05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Rollforward of Additional Liabilities, Closed Block Life (Details) - Closed Block Life - USD ($) $ in Millions</t>
        </is>
      </c>
      <c r="B1" s="2" t="inlineStr">
        <is>
          <t>3 Months Ended</t>
        </is>
      </c>
      <c r="C1" s="2" t="inlineStr">
        <is>
          <t>12 Months Ended</t>
        </is>
      </c>
    </row>
    <row r="2">
      <c r="B2" s="2" t="inlineStr">
        <is>
          <t>Mar. 31, 2025</t>
        </is>
      </c>
      <c r="C2" s="2" t="inlineStr">
        <is>
          <t>Dec. 31, 2024</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1207</v>
      </c>
      <c r="C4" s="6" t="n">
        <v>1170</v>
      </c>
    </row>
    <row r="5">
      <c r="A5" s="4" t="inlineStr">
        <is>
          <t>Effect of changes in cash flow assumptions</t>
        </is>
      </c>
      <c r="B5" s="5" t="n">
        <v>0</v>
      </c>
      <c r="C5" s="5" t="n">
        <v>90</v>
      </c>
    </row>
    <row r="6">
      <c r="A6" s="4" t="inlineStr">
        <is>
          <t>Effect of actual variances from expected experience</t>
        </is>
      </c>
      <c r="B6" s="5" t="n">
        <v>6</v>
      </c>
      <c r="C6" s="5" t="n">
        <v>18</v>
      </c>
    </row>
    <row r="7">
      <c r="A7" s="4" t="inlineStr">
        <is>
          <t>Interest accrual</t>
        </is>
      </c>
      <c r="B7" s="5" t="n">
        <v>14</v>
      </c>
      <c r="C7" s="5" t="n">
        <v>57</v>
      </c>
    </row>
    <row r="8">
      <c r="A8" s="4" t="inlineStr">
        <is>
          <t>Net assessments collected</t>
        </is>
      </c>
      <c r="B8" s="5" t="n">
        <v>-30</v>
      </c>
      <c r="C8" s="5" t="n">
        <v>-128</v>
      </c>
    </row>
    <row r="9">
      <c r="A9" s="4" t="inlineStr">
        <is>
          <t>Balance, end of period</t>
        </is>
      </c>
      <c r="B9" s="5" t="n">
        <v>1197</v>
      </c>
      <c r="C9" s="5" t="n">
        <v>1207</v>
      </c>
    </row>
    <row r="10">
      <c r="A10" s="4" t="inlineStr">
        <is>
          <t>As Previously Reported</t>
        </is>
      </c>
      <c r="B10" s="4" t="inlineStr">
        <is>
          <t xml:space="preserve"> </t>
        </is>
      </c>
      <c r="C10" s="4" t="inlineStr">
        <is>
          <t xml:space="preserve"> </t>
        </is>
      </c>
    </row>
    <row r="11">
      <c r="A11" s="3" t="inlineStr">
        <is>
          <t>Additional Liability, Long-Duration Insurance [Roll Forward]</t>
        </is>
      </c>
      <c r="B11" s="4" t="inlineStr">
        <is>
          <t xml:space="preserve"> </t>
        </is>
      </c>
      <c r="C11" s="4" t="inlineStr">
        <is>
          <t xml:space="preserve"> </t>
        </is>
      </c>
    </row>
    <row r="12">
      <c r="A12" s="4" t="inlineStr">
        <is>
          <t>Balance, beginning of period</t>
        </is>
      </c>
      <c r="B12" s="5" t="n">
        <v>1184</v>
      </c>
      <c r="C12" s="5" t="n">
        <v>1153</v>
      </c>
    </row>
    <row r="13">
      <c r="A13" s="4" t="inlineStr">
        <is>
          <t>Balance, end of period</t>
        </is>
      </c>
      <c r="B13" s="5" t="n">
        <v>1178</v>
      </c>
      <c r="C13" s="5" t="n">
        <v>1184</v>
      </c>
    </row>
    <row r="14">
      <c r="A14" s="4" t="inlineStr">
        <is>
          <t>Cumulative effect of changes in shadow adjustments</t>
        </is>
      </c>
      <c r="B14" s="4" t="inlineStr">
        <is>
          <t xml:space="preserve"> </t>
        </is>
      </c>
      <c r="C14" s="4" t="inlineStr">
        <is>
          <t xml:space="preserve"> </t>
        </is>
      </c>
    </row>
    <row r="15">
      <c r="A15" s="3" t="inlineStr">
        <is>
          <t>Additional Liability, Long-Duration Insurance [Roll Forward]</t>
        </is>
      </c>
      <c r="B15" s="4" t="inlineStr">
        <is>
          <t xml:space="preserve"> </t>
        </is>
      </c>
      <c r="C15" s="4" t="inlineStr">
        <is>
          <t xml:space="preserve"> </t>
        </is>
      </c>
    </row>
    <row r="16">
      <c r="A16" s="4" t="inlineStr">
        <is>
          <t>Balance, beginning of period</t>
        </is>
      </c>
      <c r="B16" s="5" t="n">
        <v>-23</v>
      </c>
      <c r="C16" s="5" t="n">
        <v>-17</v>
      </c>
    </row>
    <row r="17">
      <c r="A17" s="4" t="inlineStr">
        <is>
          <t>Balance, end of period</t>
        </is>
      </c>
      <c r="B17" s="6" t="n">
        <v>-19</v>
      </c>
      <c r="C17" s="6" t="n">
        <v>-2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Reserves for Future Policy Benefits and Claims Payable - Weighted Average Duration, Closed Block Life (Details)</t>
        </is>
      </c>
      <c r="B1" s="2" t="inlineStr">
        <is>
          <t>Mar. 31, 2025</t>
        </is>
      </c>
      <c r="C1" s="2" t="inlineStr">
        <is>
          <t>Dec. 31, 2024</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9 years</t>
        </is>
      </c>
      <c r="C4" s="4" t="inlineStr">
        <is>
          <t>9 years 1 month 6 days</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1:29Z</dcterms:created>
  <dcterms:modified xmlns:dcterms="http://purl.org/dc/terms/" xmlns:xsi="http://www.w3.org/2001/XMLSchema-instance" xsi:type="dcterms:W3CDTF">2025-05-07T20:21:35Z</dcterms:modified>
</cp:coreProperties>
</file>